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CLOSED BLOCK" sheetId="11" state="visible" r:id="rId11"/>
    <sheet xmlns:r="http://schemas.openxmlformats.org/officeDocument/2006/relationships" name="INSURANCE LIABILITIES" sheetId="12" state="visible" r:id="rId12"/>
    <sheet xmlns:r="http://schemas.openxmlformats.org/officeDocument/2006/relationships" name="FAIR VALUE DISCLOSURES" sheetId="13" state="visible" r:id="rId13"/>
    <sheet xmlns:r="http://schemas.openxmlformats.org/officeDocument/2006/relationships" name="SHARE-BASED COMPENSATION PROGRA"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ACCUMULATED OTHER COMPREHENSIVE" sheetId="17" state="visible" r:id="rId17"/>
    <sheet xmlns:r="http://schemas.openxmlformats.org/officeDocument/2006/relationships" name="COMMITMENT AND CONTINGENT LIABI"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INVESTMENTS (Tables)" sheetId="23" state="visible" r:id="rId23"/>
    <sheet xmlns:r="http://schemas.openxmlformats.org/officeDocument/2006/relationships" name="CLOSED BLOCK (Tables)" sheetId="24" state="visible" r:id="rId24"/>
    <sheet xmlns:r="http://schemas.openxmlformats.org/officeDocument/2006/relationships" name="INSURANCE LIABILITIES (Tables)" sheetId="25" state="visible" r:id="rId25"/>
    <sheet xmlns:r="http://schemas.openxmlformats.org/officeDocument/2006/relationships" name="FAIR VALUE DISCLOSURES (Tables)" sheetId="26" state="visible" r:id="rId26"/>
    <sheet xmlns:r="http://schemas.openxmlformats.org/officeDocument/2006/relationships" name="SHARE-BASED COMPENSATION PROG27" sheetId="27" state="visible" r:id="rId27"/>
    <sheet xmlns:r="http://schemas.openxmlformats.org/officeDocument/2006/relationships" name="ACCUMULATED OTHER COMPREHENSI28" sheetId="28" state="visible" r:id="rId28"/>
    <sheet xmlns:r="http://schemas.openxmlformats.org/officeDocument/2006/relationships" name="COMMITMENT AND CONTINGENT LIA29" sheetId="29" state="visible" r:id="rId29"/>
    <sheet xmlns:r="http://schemas.openxmlformats.org/officeDocument/2006/relationships" name="SEGMENT INFORMATION (Tables)" sheetId="30" state="visible" r:id="rId30"/>
    <sheet xmlns:r="http://schemas.openxmlformats.org/officeDocument/2006/relationships" name="ORGANIZATION AND BASIS OF PRE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TNING POLICIES"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INVESTMENTS (AVAILABLE FOR SALE" sheetId="44" state="visible" r:id="rId44"/>
    <sheet xmlns:r="http://schemas.openxmlformats.org/officeDocument/2006/relationships" name="INVESTMENTS (CREDIT LOSS IMPAIR" sheetId="45" state="visible" r:id="rId45"/>
    <sheet xmlns:r="http://schemas.openxmlformats.org/officeDocument/2006/relationships" name="INVESTMENTS (NET UNREALIZED INV" sheetId="46" state="visible" r:id="rId46"/>
    <sheet xmlns:r="http://schemas.openxmlformats.org/officeDocument/2006/relationships" name="INVESTMENTS (GROSS UNREALIZED L" sheetId="47" state="visible" r:id="rId47"/>
    <sheet xmlns:r="http://schemas.openxmlformats.org/officeDocument/2006/relationships" name="INVESTMENTS (TEXTUAL) (Details)" sheetId="48" state="visible" r:id="rId48"/>
    <sheet xmlns:r="http://schemas.openxmlformats.org/officeDocument/2006/relationships" name="INVESTMENTS (TRADING SECURITIES" sheetId="49" state="visible" r:id="rId49"/>
    <sheet xmlns:r="http://schemas.openxmlformats.org/officeDocument/2006/relationships" name="INVESTMENTS (TROUBLED DEBT REST" sheetId="50" state="visible" r:id="rId50"/>
    <sheet xmlns:r="http://schemas.openxmlformats.org/officeDocument/2006/relationships" name="INVESTMENTS (VALUATION ALLOWANC" sheetId="51" state="visible" r:id="rId51"/>
    <sheet xmlns:r="http://schemas.openxmlformats.org/officeDocument/2006/relationships" name="INVESTMENTS (MORTGAGE LOANS) (D" sheetId="52" state="visible" r:id="rId52"/>
    <sheet xmlns:r="http://schemas.openxmlformats.org/officeDocument/2006/relationships" name="INVESTMENTS (DERIVATIVES BY CAT" sheetId="53" state="visible" r:id="rId53"/>
    <sheet xmlns:r="http://schemas.openxmlformats.org/officeDocument/2006/relationships" name="INVESTMENTS (EQUITY-BASED AND T" sheetId="54" state="visible" r:id="rId54"/>
    <sheet xmlns:r="http://schemas.openxmlformats.org/officeDocument/2006/relationships" name="INVESTMENTS (DERIVATIVES OFFSET" sheetId="55" state="visible" r:id="rId55"/>
    <sheet xmlns:r="http://schemas.openxmlformats.org/officeDocument/2006/relationships" name="INVESTMENTS (DERIVATIVES OFFS56" sheetId="56" state="visible" r:id="rId56"/>
    <sheet xmlns:r="http://schemas.openxmlformats.org/officeDocument/2006/relationships" name="INVESTMENTS (DERIVATIVES GROSS " sheetId="57" state="visible" r:id="rId57"/>
    <sheet xmlns:r="http://schemas.openxmlformats.org/officeDocument/2006/relationships" name="INVESTMENTS (DERIVATIVES GROS58" sheetId="58" state="visible" r:id="rId58"/>
    <sheet xmlns:r="http://schemas.openxmlformats.org/officeDocument/2006/relationships" name="INVESTMENTS (REPURCHASE AGREEME" sheetId="59" state="visible" r:id="rId59"/>
    <sheet xmlns:r="http://schemas.openxmlformats.org/officeDocument/2006/relationships" name="CLOSED BLOCK (Details)" sheetId="60" state="visible" r:id="rId60"/>
    <sheet xmlns:r="http://schemas.openxmlformats.org/officeDocument/2006/relationships" name="CLOSED BLOCK (REVENUES AND EXPE" sheetId="61" state="visible" r:id="rId61"/>
    <sheet xmlns:r="http://schemas.openxmlformats.org/officeDocument/2006/relationships" name="CLOSED BLOCK (RECONCILIATION OF" sheetId="62" state="visible" r:id="rId62"/>
    <sheet xmlns:r="http://schemas.openxmlformats.org/officeDocument/2006/relationships" name="INSURANCE LIABILITIES (Details)" sheetId="63" state="visible" r:id="rId63"/>
    <sheet xmlns:r="http://schemas.openxmlformats.org/officeDocument/2006/relationships" name="INSURANCE LIABILITIES 1 (Detail" sheetId="64" state="visible" r:id="rId64"/>
    <sheet xmlns:r="http://schemas.openxmlformats.org/officeDocument/2006/relationships" name="INSURANCE LIABILITIES 2 (Detail" sheetId="65" state="visible" r:id="rId65"/>
    <sheet xmlns:r="http://schemas.openxmlformats.org/officeDocument/2006/relationships" name="INSURANCE LIABILITIES 3 (Detail" sheetId="66" state="visible" r:id="rId66"/>
    <sheet xmlns:r="http://schemas.openxmlformats.org/officeDocument/2006/relationships" name="INSURANCE LIABILITIES 4 (Detail" sheetId="67" state="visible" r:id="rId67"/>
    <sheet xmlns:r="http://schemas.openxmlformats.org/officeDocument/2006/relationships" name="INSURANCE LIABILITIES INSURANCE" sheetId="68" state="visible" r:id="rId68"/>
    <sheet xmlns:r="http://schemas.openxmlformats.org/officeDocument/2006/relationships" name="FAIR VALUE DISCLOSURES (FAIR VA" sheetId="69" state="visible" r:id="rId69"/>
    <sheet xmlns:r="http://schemas.openxmlformats.org/officeDocument/2006/relationships" name="FAIR VALUE DISCLOSURES (TEXTUAL" sheetId="70" state="visible" r:id="rId70"/>
    <sheet xmlns:r="http://schemas.openxmlformats.org/officeDocument/2006/relationships" name="FAIR VALUE DISCLOSURES (LEVEL 3" sheetId="71" state="visible" r:id="rId71"/>
    <sheet xmlns:r="http://schemas.openxmlformats.org/officeDocument/2006/relationships" name="FAIR VALUE DISCLOSURES (UNREALI" sheetId="72" state="visible" r:id="rId72"/>
    <sheet xmlns:r="http://schemas.openxmlformats.org/officeDocument/2006/relationships" name="FAIR VALUE DISCLOSURES (QUANTIT" sheetId="73" state="visible" r:id="rId73"/>
    <sheet xmlns:r="http://schemas.openxmlformats.org/officeDocument/2006/relationships" name="FAIR VALUE DISCLOSURES (CARRYIN" sheetId="74" state="visible" r:id="rId74"/>
    <sheet xmlns:r="http://schemas.openxmlformats.org/officeDocument/2006/relationships" name="SHARE-BASED COMPENSATION PROG75" sheetId="75" state="visible" r:id="rId75"/>
    <sheet xmlns:r="http://schemas.openxmlformats.org/officeDocument/2006/relationships" name="INCOME TAXES INCOME TAXES (Deta" sheetId="76" state="visible" r:id="rId76"/>
    <sheet xmlns:r="http://schemas.openxmlformats.org/officeDocument/2006/relationships" name="RELATED PARTY TRANSACTIONS (Det" sheetId="77" state="visible" r:id="rId77"/>
    <sheet xmlns:r="http://schemas.openxmlformats.org/officeDocument/2006/relationships" name="ACCUMULATED OTHER COMPREHENSI78" sheetId="78" state="visible" r:id="rId78"/>
    <sheet xmlns:r="http://schemas.openxmlformats.org/officeDocument/2006/relationships" name="ACCUMULATED OTHER COMPREHENSI79" sheetId="79" state="visible" r:id="rId79"/>
    <sheet xmlns:r="http://schemas.openxmlformats.org/officeDocument/2006/relationships" name="COMMITMENT AND CONTINGENT LIA80" sheetId="80" state="visible" r:id="rId80"/>
    <sheet xmlns:r="http://schemas.openxmlformats.org/officeDocument/2006/relationships" name="SEGMENT INFORMATION (Details)" sheetId="81" state="visible" r:id="rId81"/>
  </sheets>
  <definedNames/>
  <calcPr calcId="124519" fullCalcOnLoad="1"/>
</workbook>
</file>

<file path=xl/sharedStrings.xml><?xml version="1.0" encoding="utf-8"?>
<sst xmlns="http://schemas.openxmlformats.org/spreadsheetml/2006/main" uniqueCount="1327">
  <si>
    <t>DOCUMENT AND ENTITY INFORMATION - shares</t>
  </si>
  <si>
    <t>9 Months Ended</t>
  </si>
  <si>
    <t>Sep. 30, 2017</t>
  </si>
  <si>
    <t>Nov. 20, 2017</t>
  </si>
  <si>
    <t>Document And Entity Information [Abstract]</t>
  </si>
  <si>
    <t>Document Type</t>
  </si>
  <si>
    <t>10-Q</t>
  </si>
  <si>
    <t>Document Period End Date</t>
  </si>
  <si>
    <t>Sep. 30,
		2017</t>
  </si>
  <si>
    <t>Document Fiscal Period Focus</t>
  </si>
  <si>
    <t>Q3</t>
  </si>
  <si>
    <t>Document Fiscal Year Focus</t>
  </si>
  <si>
    <t>Amendment Flag</t>
  </si>
  <si>
    <t>true</t>
  </si>
  <si>
    <t>Entity Registrant Name</t>
  </si>
  <si>
    <t>AXA EQUITABLE LIFE INSURANCE CO</t>
  </si>
  <si>
    <t>Entity Central Index Key</t>
  </si>
  <si>
    <t>Entity Current Reporting Status</t>
  </si>
  <si>
    <t>Yes</t>
  </si>
  <si>
    <t>Entity Voluntary Filers</t>
  </si>
  <si>
    <t>No</t>
  </si>
  <si>
    <t>Current Fiscal Year End Date</t>
  </si>
  <si>
    <t>--12-31</t>
  </si>
  <si>
    <t>Entity Filer Category</t>
  </si>
  <si>
    <t>Non-accelerated Filer</t>
  </si>
  <si>
    <t>Entity Well-known Seasoned Issuer</t>
  </si>
  <si>
    <t>Entity Common Stock, Shares Outstanding</t>
  </si>
  <si>
    <t>Amendment Description</t>
  </si>
  <si>
    <t xml:space="preserve">The sole purpose of this Amendment No. 1 to our Quarterly Report on Form 10-Q for the period ended September 30, 2017, is to furnish Exhibit 101 to the Form 10-Q in accordance with Rule 201 of Regulation S-T, which extends the date by which the interactive data file is required to be submitted by six business days.
No other changes have been made to the Form 10-Q. This Amendment No. 1 to the Form 10-Q speaks as of the original filing date of the Form 10-Q, does not reflect events that may have occurred subsequent to the original filing date, and does not modify or update in any way disclosures made in the original Form 10-Q.
</t>
  </si>
  <si>
    <t>CONSOLIDATED BALANCE SHEET (UNAUDITED) - USD ($) $ in Millions</t>
  </si>
  <si>
    <t>Dec. 31, 2016</t>
  </si>
  <si>
    <t>ASSETS</t>
  </si>
  <si>
    <t>Fixed maturities available for sale, at fair value (amortized cost of $32,139 and $32,123)</t>
  </si>
  <si>
    <t>Mortgage loans on real estate (net of valuation allowances of $8 and $8)</t>
  </si>
  <si>
    <t>Policy loans</t>
  </si>
  <si>
    <t>Other equity investments</t>
  </si>
  <si>
    <t>Real estate held for production of income</t>
  </si>
  <si>
    <t>Trading securities, at fair value</t>
  </si>
  <si>
    <t>Other invested assets</t>
  </si>
  <si>
    <t>Total investments</t>
  </si>
  <si>
    <t>Cash and cash equivalents</t>
  </si>
  <si>
    <t>Cash and securities segregated, at fair value</t>
  </si>
  <si>
    <t>Broker-dealer related receivables</t>
  </si>
  <si>
    <t>Deferred policy acquisition costs</t>
  </si>
  <si>
    <t>Goodwill and other intangible assets, net</t>
  </si>
  <si>
    <t>Amounts due from reinsurers</t>
  </si>
  <si>
    <t>Loans to affiliates</t>
  </si>
  <si>
    <t>Guaranteed minimum income benefit reinsurance contract asset, at fair value</t>
  </si>
  <si>
    <t>Other assets</t>
  </si>
  <si>
    <t>Separate Accounts’ assets</t>
  </si>
  <si>
    <t>Total Assets</t>
  </si>
  <si>
    <t>LIABILITIES</t>
  </si>
  <si>
    <t>Policyholders’ account balances</t>
  </si>
  <si>
    <t>Future policy benefits and other policyholders’ liabilities</t>
  </si>
  <si>
    <t>Broker-dealer related payables</t>
  </si>
  <si>
    <t>Securities sold under agreements to repurchase</t>
  </si>
  <si>
    <t>Amounts due to reinsurers</t>
  </si>
  <si>
    <t>Customers related payables</t>
  </si>
  <si>
    <t>Short-term and Long-term debt</t>
  </si>
  <si>
    <t>Current and deferred income taxes</t>
  </si>
  <si>
    <t>Other liabilities</t>
  </si>
  <si>
    <t>Separate Accounts’ liabilities</t>
  </si>
  <si>
    <t>Total liabilities</t>
  </si>
  <si>
    <t>Commitments and contingent liabilities (Note 11)</t>
  </si>
  <si>
    <t>Redeemable noncontrolling interest</t>
  </si>
  <si>
    <t>Stockholders' Equity Attributable to Parent [Abstract]</t>
  </si>
  <si>
    <t>Common stock, $1.25 par value; 2 million shares authorized, issued and outstanding</t>
  </si>
  <si>
    <t>Capital in excess of par value</t>
  </si>
  <si>
    <t>Retained earnings</t>
  </si>
  <si>
    <t>Accumulated other comprehensive income (loss)</t>
  </si>
  <si>
    <t>Total AXA Equitable’s equity</t>
  </si>
  <si>
    <t>Noncontrolling interest</t>
  </si>
  <si>
    <t>Total equity</t>
  </si>
  <si>
    <t>Total Liabilities, Redeemable Noncontrolling Interest and Equity</t>
  </si>
  <si>
    <t>CONSOLIDATED BALANCE SHEET (UNAUDITED) (Parenthetical) - USD ($) $ in Millions</t>
  </si>
  <si>
    <t>Fixed maturities available for sale, amortized cost</t>
  </si>
  <si>
    <t>Mortgage loans on real estate, valuation allowances</t>
  </si>
  <si>
    <t>Common Stock par value (in dollars per share)</t>
  </si>
  <si>
    <t>Common Stock authorized (in shares)</t>
  </si>
  <si>
    <t>Common stock issued (in shares)</t>
  </si>
  <si>
    <t>Common stock outstanding (in shares)</t>
  </si>
  <si>
    <t>Fixed Maturities</t>
  </si>
  <si>
    <t>CONSOLIDATED STATEMENTS OF EARNINGS (LOSS) (UNAUDITED) - USD ($) $ in Millions</t>
  </si>
  <si>
    <t>3 Months Ended</t>
  </si>
  <si>
    <t>Sep. 30, 2016</t>
  </si>
  <si>
    <t>REVENUES</t>
  </si>
  <si>
    <t>Policy charges and fee income</t>
  </si>
  <si>
    <t>Premiums</t>
  </si>
  <si>
    <t>Net derivative gains (losses)</t>
  </si>
  <si>
    <t>Net investment income (loss)</t>
  </si>
  <si>
    <t>Investment gains (losses), net:</t>
  </si>
  <si>
    <t>Total other-than-temporary impairment losses</t>
  </si>
  <si>
    <t>Portion of loss recognized in other comprehensive income (loss)</t>
  </si>
  <si>
    <t>Net impairment losses recognized</t>
  </si>
  <si>
    <t>Other investment gains (losses), net</t>
  </si>
  <si>
    <t>Total investment gains (losses), net</t>
  </si>
  <si>
    <t>Investment management and service fees</t>
  </si>
  <si>
    <t>Other Income</t>
  </si>
  <si>
    <t>Total revenues</t>
  </si>
  <si>
    <t>BENEFITS AND OTHER DEDUCTIONS</t>
  </si>
  <si>
    <t>Policyholders’ benefits</t>
  </si>
  <si>
    <t>Interest credited to policyholders’ account balances</t>
  </si>
  <si>
    <t>Compensation and benefits</t>
  </si>
  <si>
    <t>Commissions</t>
  </si>
  <si>
    <t>Distribution related payments</t>
  </si>
  <si>
    <t>Interest expense</t>
  </si>
  <si>
    <t>Amortization of deferred policy acquisition cost, net</t>
  </si>
  <si>
    <t>Other operating costs and expenses</t>
  </si>
  <si>
    <t>Total benefits and other deductions</t>
  </si>
  <si>
    <t>Income (loss) from continuing operations, before income taxes</t>
  </si>
  <si>
    <t>Income tax (expense) benefit</t>
  </si>
  <si>
    <t>Net income (loss)</t>
  </si>
  <si>
    <t>Less: net (income) loss attributable to the noncontrolling interest</t>
  </si>
  <si>
    <t>Net income (loss) attributable to AXA Equitable</t>
  </si>
  <si>
    <t>CONSOLIDATED STATEMENTS OF COMPREHENSIVE INCOME (LOSS) (UNAUDITED) - USD ($) $ in Millions</t>
  </si>
  <si>
    <t>6 Months Ended</t>
  </si>
  <si>
    <t>12 Months Ended</t>
  </si>
  <si>
    <t>Jun. 30, 2017</t>
  </si>
  <si>
    <t>Mar. 31, 2017</t>
  </si>
  <si>
    <t>Jun. 30, 2016</t>
  </si>
  <si>
    <t>Mar. 31, 2016</t>
  </si>
  <si>
    <t>Dec. 31, 2015</t>
  </si>
  <si>
    <t>Dec. 31, 2014</t>
  </si>
  <si>
    <t>Statement of Comprehensive Income [Abstract]</t>
  </si>
  <si>
    <t>Other comprehensive income (loss) net of income taxes:</t>
  </si>
  <si>
    <t>Foreign currency translation adjustment</t>
  </si>
  <si>
    <t>Change in unrealized gains (losses), net of reclassification adjustment</t>
  </si>
  <si>
    <t>Changes in defined benefit plan related items not yet recognized in periodic benefit cost, net of reclassification adjustment</t>
  </si>
  <si>
    <t>Total other comprehensive income (loss), net of income taxes</t>
  </si>
  <si>
    <t>Comprehensive income (loss)</t>
  </si>
  <si>
    <t>Less: Comprehensive (income) loss attributable to noncontrolling interest</t>
  </si>
  <si>
    <t>Comprehensive income (loss) attributable to AXA Equitable</t>
  </si>
  <si>
    <t>CONSOLIDATED STATEMENTS OF EQUITY (UNAUDITED) - USD ($) $ in Millions</t>
  </si>
  <si>
    <t>Total</t>
  </si>
  <si>
    <t>Parent</t>
  </si>
  <si>
    <t>Common Stock</t>
  </si>
  <si>
    <t>Additional Paid-in Capital</t>
  </si>
  <si>
    <t>Retained Earnings</t>
  </si>
  <si>
    <t>AOCI Attributable to Parent</t>
  </si>
  <si>
    <t>Noncontrolling Interest</t>
  </si>
  <si>
    <t>Accumulated other comprehensive income, beginning of year after accounting change</t>
  </si>
  <si>
    <t>Dividends</t>
  </si>
  <si>
    <t>Other comprehensive income (loss)</t>
  </si>
  <si>
    <t>Net Income (Loss) Attributable to Parent</t>
  </si>
  <si>
    <t>End of year at Dec. 31, 2014</t>
  </si>
  <si>
    <t>End of year at Dec. 31, 2015</t>
  </si>
  <si>
    <t>New Accounting Pronouncement or Change in Accounting Principle, Cumulative Effect of Change on Equity or Net Assets</t>
  </si>
  <si>
    <t>End of year at Mar. 31, 2016</t>
  </si>
  <si>
    <t>Beginning of year at Dec. 31, 2015</t>
  </si>
  <si>
    <t>End of year at Jun. 30, 2016</t>
  </si>
  <si>
    <t>Net income (loss) attributable to noncontrolling interest</t>
  </si>
  <si>
    <t>Dividends paid to noncontrolling interest</t>
  </si>
  <si>
    <t>Other changes in noncontrolling interest</t>
  </si>
  <si>
    <t>End of year at Sep. 30, 2016</t>
  </si>
  <si>
    <t>End of year at Dec. 31, 2016</t>
  </si>
  <si>
    <t>Beginning of year at Mar. 31, 2016</t>
  </si>
  <si>
    <t>Common stock, at par value, beginning of year and end of period</t>
  </si>
  <si>
    <t>Beginning of year at Dec. 31, 2016</t>
  </si>
  <si>
    <t>End of year at Mar. 31, 2017</t>
  </si>
  <si>
    <t>End of year at Jun. 30, 2017</t>
  </si>
  <si>
    <t>End of year at Sep. 30, 2017</t>
  </si>
  <si>
    <t>Beginning of year at Mar. 31, 2017</t>
  </si>
  <si>
    <t>CONSOLIDATED STATEMENTS OF CASH FLOWS (UNAUDITED) - USD ($) $ in Millions</t>
  </si>
  <si>
    <t>Sep. 30, 2015</t>
  </si>
  <si>
    <t>Adjustments to reconcile net income (loss) to net cash provided by (used in) operating activities:</t>
  </si>
  <si>
    <t>Net derivative (gains) losses</t>
  </si>
  <si>
    <t>Investment (gains) losses, net</t>
  </si>
  <si>
    <t>Realized and unrealized (gains) losses on trading securities</t>
  </si>
  <si>
    <t>Amortization of deferred compensation</t>
  </si>
  <si>
    <t>Amortization of deferred sales commissions</t>
  </si>
  <si>
    <t>Other depreciation and amortization</t>
  </si>
  <si>
    <t>Amortization of deferred cost of reinsurance asset</t>
  </si>
  <si>
    <t>Amortization of other intangible assets</t>
  </si>
  <si>
    <t>Net broker-dealer and customer related receivables/payables</t>
  </si>
  <si>
    <t>Reinsurance recoverable</t>
  </si>
  <si>
    <t>Segregated cash and securities, net</t>
  </si>
  <si>
    <t>Future policy benefits</t>
  </si>
  <si>
    <t>Other, net</t>
  </si>
  <si>
    <t>Net cash provided by (used in) operating activities</t>
  </si>
  <si>
    <t>Proceeds from Sale/Maturity/Prepayment of:</t>
  </si>
  <si>
    <t>Fixed maturities, available for sale</t>
  </si>
  <si>
    <t>Mortgage loans on real estate</t>
  </si>
  <si>
    <t>Trading account securities</t>
  </si>
  <si>
    <t>Other</t>
  </si>
  <si>
    <t>Payment For Purchase/Origination Of Productive Assets [Abstract]</t>
  </si>
  <si>
    <t>Cash settlements related to derivative instruments</t>
  </si>
  <si>
    <t>Decrease in loans to affiliates</t>
  </si>
  <si>
    <t>Change in short-term investments</t>
  </si>
  <si>
    <t>Investment in capitalized software, leasehold improvements and EDP equipment</t>
  </si>
  <si>
    <t>Purchase of business, net of cash acquired</t>
  </si>
  <si>
    <t>Net cash provided by (used in) investing activities</t>
  </si>
  <si>
    <t>Cash flows from financing activities:</t>
  </si>
  <si>
    <t>Deposits</t>
  </si>
  <si>
    <t>Withdrawals</t>
  </si>
  <si>
    <t>Policyholders' accounts balance transfer (to) from Separate Accounts</t>
  </si>
  <si>
    <t>Change in short-term financings</t>
  </si>
  <si>
    <t>Change in collateralized pledged assets</t>
  </si>
  <si>
    <t>Change in collateralized pledged liabilities</t>
  </si>
  <si>
    <t>(Decrease) increase in overdrafts payable</t>
  </si>
  <si>
    <t>Shareholder dividend paid</t>
  </si>
  <si>
    <t>Repurchase of AB Holding units</t>
  </si>
  <si>
    <t>Distribution to noncontrolling interests in consolidated entities</t>
  </si>
  <si>
    <t>Increase (decrease) in Securities sold under agreement to repurchase</t>
  </si>
  <si>
    <t>(Increase) decrease in securities purchased under agreement to resell</t>
  </si>
  <si>
    <t>Net cash provided by (used in) financing activities</t>
  </si>
  <si>
    <t>Effect of exchange rate changes on cash and cash equivalents</t>
  </si>
  <si>
    <t>Cash and cash equivalents, beginning of year</t>
  </si>
  <si>
    <t>Cash and Cash Equivalents, End of Period</t>
  </si>
  <si>
    <t>Variable Interest Entity, Primary Beneficiary</t>
  </si>
  <si>
    <t>ORGANIZATION AND BASIS OF PRESENTATION</t>
  </si>
  <si>
    <t>Organization, Consolidation and Presentation of Financial Statements [Abstract]</t>
  </si>
  <si>
    <t>Organization and Basis of Presentation</t>
  </si>
  <si>
    <t>ORGANIZATION AND BASIS OF PRESENTATION The preparation of the accompanying unaudited consolidated financial statements in conformity with accounting principles generally accepted in the United States of America (“U.S.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unaudited interim consolidated financial statements reflect all adjustments necessary in the opinion of management for a fair statement of the consolidated financial position of AXA Equitable and its consolidated results of operations and cash flows for the periods presented. All significant intercompany transactions and balances have been eliminated in consolidation. These statements should be read in conjunction with the audited consolidated financial statements of AXA Equitable for the year ended December 31, 2016 . The results of operations for the three and nine months ended September 30, 2017 are not necessarily indicative of the results to be expected for the full year. The accompanying consolidated financial statements include the accounts of AXA Equitable and its subsidiaries engaged in insurance related businesses (collectively, the “Insurance segment”); other subsidiaries, principally AB, engaged in investment management related businesses (the “Investment Management segment”), partnerships and real estate and non-real estate joint ventures in which AXA Equitable or its subsidiaries have control and a majority economic interest as well as those variable interest entities (“VIEs”) that meet the requirements for consolidation (collectively the “Company”). At September 30, 2017 and December 31, 2016 , AXA Equitable’s economic interest in AB was 29.3 % and 29.0% . At September 30, 2017 and December 31, 2016 , respectively, AXA and its subsidiaries’ economic interest in AB was 64.9 % and 63.7% . On May 10, 2017, AXA announced its intention to pursue the sale of a minority stake in our indirect parent, AXA Equitable Holdings, Inc. ("Equitable Holdings"), through a proposed initial public offering ("IPO") in the first half of 2018. On November 13, 2017, Equitable Holdings filed a Form S-1 registration statement with the Securities and Exchange Commission (the "SEC"). The completion of the proposed IPO will depend on, among other things, the SEC filing and review process and customary regulatory approvals, as well as market conditions. There can be no assurance that the proposed IPO will occur on the anticipated timeline or at all. The terms “ third quarter 2017 ” and “ third quarter 2016 ” refer to the three months ended September 30, 2017 and 2016 , respectively. The terms “ first nine months of 2017 ” and “ first nine months of 2016 ” refer to the nine months ended September 30, 2017 and 2016 , respectively. Prior period information has been revised to reflect the revision of errors identified by management in its previous financial statements and the implementation of the accounting change. See "Accounting Change" and "Revision of Prior Period Financial Statements" in Note 2.</t>
  </si>
  <si>
    <t>SIGNIFICANT ACCOUNTING POLICIES</t>
  </si>
  <si>
    <t>Accounting Policies [Abstract]</t>
  </si>
  <si>
    <t>Significant Accounting Policies</t>
  </si>
  <si>
    <t>SIGNIFICANT ACCOUNTING POLICIES AND SIGNIFICANT OTHER CHANGES Accounting Change In third quarter 2017, the Company voluntarily changed to fair value accounting for variable annuity products with the Guaranteed Minimum Income Benefits feature with a no-lapse guarantee ("GMIBNLG") as a retrospective change in accounting principle. Changes in the estimated fair value of the embedded derivative is reported in Net derivative gains (losses). The Company believes that the new method of accounting for the GMIBNLG as an embedded derivative at fair value more accurately reflects the economics of the NLG feature and is more meaningful to users of our financial statements. The comparative periods of the prior year have been adjusted to apply the new method retrospectively. The impact of the change in accounting principle to net income (loss) during the third quarter 2016 and first nine months of 2016 was an increase of $104 million and a decrease of $1,030 million , respectively. The Company’s opening retained earnings decreased $1,933 million as of January 1, 2016 for the effect of retroactive application of the accounting change. Adoption of New Accounting Pronouncements In January 2017, the Financial Accounting Standards Board (the “FASB”) issued updated guidance to simplify the accounting for goodwill impairment. The revised guidance removes Step 2 of the goodwill impairment test, which requires a hypothetical purchase price allocation. A goodwill impairment will now be the amount by which a reporting unit’s carrying value exceeds its fair value, not to exceed the carrying amount of goodwill. The Company elected to early adopt the new guidance effective January 1, 2017. Adoption of this guidance did not have an impact on the Company's consolidated financial statements. In January 2017, the FASB issued new guidance that amends the definition of a business to provide a more robust framework for determining when a set of assets and activities is a business. The definition primarily adds clarity for evaluating whether certain transactions should be accounted for as acquisitions/dispositions of assets or businesses, the latter of which is subject to guidance on business combinations, but also may interact with other areas of accounting where the defined term is used, such as in the application of guidance on consolidation and goodwill impairment. The new guidance is effective for fiscal years ending December 31, 2018 and thereafter. The Company elected to early adopt the new guidance for the year ending December 31, 2016. Adoption of this guidance did not have an impact on the Company's consolidated financial statements. In October 2016, the FASB issued updated guidance on consolidation of interests held through related parties that are under common control, which alters how a decision maker needs to consider indirect interests in a VIE held through an entity under common control. The new guidance amends the recently adopted consolidation guidance analysis. Under the new guidance, if a decision maker is required to evaluate whether it is the primary beneficiary of a VIE, it will need to consider only its proportionate indirect interest in the VIE held through a common control party. The Company adopted the revised guidance effective January 1, 2017. Adoption of this guidance did not have a material impact on the Company’s consolidated financial statements. In March 2016, the FASB issued new guidance simplifying the transition to the equity method of accounting. The amendmen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s had been held. The Company adopted the revised guidance effective January 1, 2017. Adoption of this guidance did not have a material impact on the Company’s consolidated financial statements. In March 2016, the FASB issued new guidance on improvements to employee share-based payment accounting. The amendment includes provisions intended to simplify various aspects related to how share-based payments are accounted for and presented in the financial statements including: income tax effects of share-based payments, minimum statutory tax withholding requirements and forfeitures. The Company adopted the revised guidance effective January 1, 2017. Adoption of this guidance did not have a material impact on the Company’s consolidated financial statements. Future Adoption of New Accounting Pronouncements In August 2017, the FASB issued Accounting Standards Codification (“ASC”) 815 Derivatives and Hedging, “Targeted Improvements to Accounting for Hedging Activities”. The FASB’s objective is to improve the financial reporting of hedging relationships to better portray the economic results of an entity’s risk management activities in its financial statements. In addition to that main objective, the amendments in this update make certain targeted improvements to simplify the application of the hedge accounting guidance in current U.S. GAAP. For public business entities, the amendments in this update are effective for fiscal years beginning after December 15, 2018, and interim periods within those fiscal years. For all other entities, the amendments are effective for fiscal years beginning after December 15, 2019, and interim periods within fiscal years beginning after December 15, 2020. Early application is permitted in any interim period after issuance of the update. All transition requirements and elections should be applied to hedging relationships existing (that is, hedging relationships in which the hedging instrument has not expired, been sold, terminated, or exercised or the entity has not removed the designation of the hedging relationship) on the date of adoption. The effect of adoption should be reflected as of the beginning of the fiscal year of adoption (that is, the initial application date). In May 2017, the FASB issued guidance on stock compensation. The new guidance provides clarity and reduces both diversity in practice and cost and complexity when applying the guidance to a change to the terms or conditions of a share based payment award. The new guidance is effective for interim and annual periods beginning after December 15, 2017 with early adoption permitted. The new guidance will be applied prospectively to an award modified on or after the adoption of this guidance. Management is currently evaluating the impact that adoption of this guidance will have on the Company’s consolidated financial statements. In March 2017, the FASB issued guidance that requires certain premiums on callable debt securities to be amortized to the earliest call date. The new guidance will better align interest income recognition with the manner in which market participants price these instruments. The new guidance is effective for interim and annual periods beginning after December 15, 2018 with early adoption permitted and is to be applied on a modified retrospective basis. Management is currently evaluating the impact that adoption of this guidance will have on the Company’s consolidated financial statements. In March 2017, the FASB issued new guidance on the presentation of net periodic pension and post-retirement benefit costs that required bifurcation of net benefit cost. The service cost component will be presented with other employee compensation costs in operating income (or capitalized in assets). The other components will be reported separately outside of operations and will not be eligible for capitalization. The new guidance is effective for interim and annual periods beginning after December 15, 2017 with early adoption permitted and is to be applied retrospectively for changes in the income statement presentation of net benefit cost and prospectively for changes in capitalization eligibility. Management is currently evaluating the impact that adoption of this guidance will have on the Company’s consolidated financial statements. In February 2016, the FASB issued revised guidance to lease accounting. The revised guidance will require lessees to recognize a right-of-use asset and a lease liability for virtually all of their leases. Lessor accounting will continue to be similar to the current model, but updated to align with certain changes to the lessee model. Extensive quantitative and qualitative disclosures, including significant judgments made by management, will be required to provide greater insight into the extent of revenue and expense recognized and expected to be recognized from existing contracts. The revised guidance is effective for interim and annual periods, beginning after December 15, 2018, with early adoption permitted. Management is currently evaluating the impact that adoption of this guidance will have on the Company’s consolidated financial statements. In May 2014, the FASB issued new revenue recognition guidance that is intended to improve and converge the financial reporting requirements for revenue from contracts with customers with International Financial Reporting Standards (“IFRS”). The new guidance applies to contracts that deliver goods or services to a customer, except when those contracts are for: insurance, leases, rights and obligations that are in the scope of certain financial instruments (i.e., derivative contracts) and guarantees other than product or service warranties. The new guidance is effective for interim and annual periods, beginning after December 15, 2017, with early adoption permitted for interim and annual periods beginning after December 15, 2016. The Company has not yet completed this analysis, but based on the analysis completed to date, management does not expect the standard to have a material impact on our financial condition or results of operations. Consolidation of VIEs A VIE must be consolidated by its primary beneficiary, which generally is defined as the party who has a controlling financial interest in the VIE. The Company is deemed to have a controlling financial interest in a VIE if it has (i) the power to direct the activities of the VIE that most significantly affect the VIE’s economic performance, and (ii) the obligation to absorb losses of the VIE or the right to receive income from the VIE that potentially could be significant to the VIE. For purposes of evaluating (ii) above, fees paid to the Company as a decision maker or service provider are excluded if the fees are compensation for services provided commensurate with the level of effort required to be performed and the arrangement includes only customary terms, conditions or amounts present in arrangements for similar services negotiated at arm’s length. If the Company has a variable interest in an entity that is determined not to be a VIE, the entity then is evaluated for consolidation under the voting interest entity (“VOE”) model. For limited partnerships and similar entities, the Company is deemed to have a controlling financial interest in a VOE, and would be required to consolidate the entity, if the Company owns a majority of the entity’s kick-out rights through voting limited partnership interests and other limited partners do not hold substantive participating rights (or other rights that would indicate that the Company does not control the entity). For entities other than limited partnerships, the Company is deemed to have a controlling financial interest in a VOE if it owns a majority voting interest in the entity.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At September 30, 2017 , the Insurance segment’s General Account held approximately $ 1,169 million of investment assets in the form of equity interests issued by non-corporate legal entities determined under the new guidance to be VIEs, such as limited partnerships and limited liability companies, including hedge funds, private equity funds, and real estate-related funds. As an equity investor, the Insurance segment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and/or other financial arrangements, if any, the Insurance segment was not identified as primary beneficiary of any of these VIEs, largely due to its inability to direct the activities that most significantly impact their economic performance. Consequently, the Company continues to reflect these equity interests in the consolidated balance sheet as “Other equity investments” and to apply the equity method of accounting for these positions. The net assets of these non-consolidated VIEs are approximately $ 168,625 million, and the Company’s maximum exposure to loss from its direct involvement with these VIEs is the carrying value of its investment of $ 1,169 million at September 30, 2017 . Except for approximately $ 719 million of unfunded commitments at September 30, 2017 , the Company has no further economic interest in these VIEs in the form of guarantees, derivatives, credit enhancements or similar instruments and obligations. AB regularly provides seed capital to new company-sponsored investment funds. As such, it may consolidate or de-consolidate a variety of company-sponsored investment funds each quarter. Due to the similarity of risks related to its involvement with each company-sponsored investment fund, disclosures required under the VIE model are aggregated, such as those disclosures regarding the carrying amount and classification of assets. AB is not required to provide financial support to company-sponsored investment funds and only the assets of such funds are available to settle its own liabilities. AB’s exposure to loss with respect to consolidated company-sponsored investment funds is limited to its investment in, and its management fee earned from, such funds. Equity and debt holders of such funds have no recourse to AB’s assets or to the general credit of AB. The balances of consolidated VIEs and VOEs included in the Company’s balance sheet at September 30, 2017 were assets of $ 1,252 million , liabilities of $ 594 million , Redeemable noncontrolling interest of $ 416 million , Equity attributable to the Company of $ 71 million and $ 1 million attributable to non-redeemable noncontrolling interest. The balances of consolidated VIEs and VOEs included in the Company’s balance sheet at December 31, 2016 were assets of $956 million , liabilities of $293 million , Redeemable noncontrolling interest of $384 million , Equity attributable to the Company of $71 million and $35 million attributable to non-redeemable noncontrolling interest. As of September 30, 2017 , the net assets of company-sponsored investment products that are non-consolidated VIEs are approximately $ 52,100 million, and AB’s maximum risk of loss is its investment of $ 7 million in these VIEs and advisory fee receivables from these VIEs, which are not material. Revision of Prior Period Financial Statements During the first nine months of 2017 management identified errors in its previous financial statements. These errors primarily related to errors in the calculation of policyholders’ benefit reserves for one of the Company’s variable annuity products with indexed-linked features and the calculation of DAC amortization for certain variable and interest sensitive life products. Management evaluated the impact of these errors both individually and in the aggregate and concluded they were not material to any previously reported annual and quarterly financial statements. In order to improve the consistency and comparability of the financial statements, management has voluntarily revised the consolidated balance sheet as of and for the year ended December 31, 2016 and 2015; March 31, 2017 and 2016; June 30, 2017 and 2016 and September 30, 2016 and the related consolidated statements of income (loss), comprehensive income (loss), shareholders’ equity and of cash flows for the years ended December 31, 2016, 2015 and 2014 and for the discrete and year to date interim periods of 2017 an 2016, to include the revisions discussed above and all previously recorded out of period adjustments in each of the applicable periods for comparability purposes. The impacts of these revisions to each of the previously reported consolidated statements are disclosed below. The following tables present line items for prior period financial statements that have been affected by the revision. For these items, the tables detail the amounts as previously reported, the impact upon those line items due to the revision, and the amounts as currently revised within the financial statements. September 30, 2016 As Previously Reported Impact of Revisions As Revised (In millions) Assets: Other equity investments $ 1,454 $ (93 ) $ 1,361 Trading securities, at fair value 8,702 65 8,767 Other invested assets 2,192 39 2,231 Total investments 60,968 11 60,979 DAC 4,516 (123 ) 4,393 Amounts due from reinsurers 4,550 27 4,577 Total Assets $ 209,034 $ (85 ) $ 208,949 — — — Liabilities: Policyholders' account balance $ 36,920 $ (76 ) $ 36,844 Future policyholders' benefits and other policyholders' liabilities 26,191 109 26,300 Current and deferred taxes 6,160 (46 ) 6,114 Total Liabilities 188,005 (13 ) 187,992 — — — Equity: Retained Earnings 10,954 (83 ) 10,871 AXA Equitable Equity 17,882 (83 ) 17,799 Noncontrolling interest 3,001 11 3,012 Equity 20,883 (72 ) 20,811 Total Liabilities and Equity $ 209,034 $ (85 ) $ 208,949 Three Months Ended Nine Months Ended As Previously Reported Impact of Revisions As Revised As Previously Reported Impact of Revisions As Revised (In millions) Statements of Income (Loss): Revenues: Policy charges and fee income $ 978 $ (53 ) $ 925 $ 2,794 $ (123 ) $ 2,671 Premiums 141 85 226 388 250 638 Net derivative gains (losses) (656 ) (21 ) (677 ) 3,184 65 3,249 Total revenues 2,006 11 2,017 11,090 192 11,282 Benefits and other deductions: Policyholders' benefits 640 (16 ) 624 2,920 143 3,063 Interest credited to Policyholders' Account Balances 272 31 303 797 (18 ) 779 Amortization of deferred policy acquisition costs, net 4 43 47 (80 ) 118 38 Total benefits and other deductions 2,036 58 2,094 7,090 243 7,333 Income (loss) from operations, before income taxes (30 ) (47 ) (77 ) 4,000 (51 ) 3,949 Income tax (expense) benefit 52 58 110 (1,197 ) 57 (1,140 ) Net income (loss) 22 11 33 2,803 6 2,809 Less: net (income) loss attributable to the noncontrolling interest (98 ) (28 ) (126 ) (307 ) (27 ) (334 ) Net income (loss) attributable to AXA Equitable $ (76 ) $ (17 ) $ (93 ) $ 2,496 $ (21 ) $ 2,475 Statements of Comprehensive Income (Loss): Net income (loss) $ 22 $ 11 $ 33 $ 2,803 $ 6 $ 2,809 Change in unrealized gains (losses), net of reclassification adjustment (22 ) 30 8 1,383 20 1,403 Other comprehensive income (23 ) 30 7 1,386 20 1,406 Comprehensive income (loss) (1 ) 41 40 4,189 26 4,215 Less: Comprehensive (income) loss attributable to noncontrolling interest $ (99 ) $ (28 ) $ (127 ) $ (308 ) $ (27 ) $ (335 ) Comprehensive income (loss) attributable to AXA Equitable $ (100 ) $ 13 $ (87 ) $ 3,881 $ (1 ) $ 3,880 Nine Months Ended As Previously Reported Impact of Revisions As Revised (in millions) Statements of Equity: Retained earnings, beginning of year $ 8,958 $ (62 ) $ 8,896 Net income (loss) 2,496 (21 ) 2,475 Retained earnings, end of period 10,954 (83 ) 10,871 Accumulated other comprehensive income, beginning of year earnings, beginning of year 228 (20 ) 208 Other comprehensive income (loss) 1,385 20 1,405 Total AXA Equitable’s equity, end of period 17,882 (83 ) 17,799 Noncontrolling interest, beginning of year 3,086 (27 ) 3,059 Net income (loss) attributable to noncontrolling interest 299 27 326 Noncontrolling interest, end of period 3,001 11 3,012 Total Equity, End of Period $ 20,883 $ (72 ) $ 20,811 Nine Months Ended As Previously Reported Impact of Revisions As Revised (In millions) Statements of Cash flows: Cash flow from operating activities: Net income (loss) $ 2,803 $ 6 $ 2,809 Policy charges and fee income (2,794 ) 123 (2,671 ) Interest credited to policyholders’ account balances 797 (18 ) 779 Net derivative (gains) loss (3,184 ) (65 ) (3,249 ) Deferred Policy Acquisition costs (80 ) 118 38 Changes in: Future policy benefits 1,253 (45 ) 1,208 Reinsurance recoverable (120 ) (62 ) (182 ) Current and deferred income taxes 704 (57 ) 647 Net cash provided by (used in) operating activities $ (165 ) $ — $ (165 ) As Previously Reported Impact of Revisions As Revised December 31, December 31, December 31, 2016 2015 2016 2015 2016 2015 (In millions) Assets: Other equity investments $ 1,408 $ 1,477 $ (29 ) $ (81 ) $ 1,379 $ 1,396 Trading securities, at fair value 9,134 6,805 — 81 9,134 6,886 Other invested assets 2,186 1,788 40 — 2,226 1,788 Total investments 58,416 52,527 11 — 58,427 52,527 DAC 4,301 4,469 (175 ) (36 ) 4,126 4,433 Amounts due from reinsurers 4,635 4,466 29 46 4,664 4,512 Guaranteed minimum income benefit 10,309 10,570 — 8 10,309 10,578 Other assets 4,260 4,634 — 13 4,260 4,647 Total Assets $ 203,764 $ 194,626 $ (135 ) $ 31 $ 203,629 $ 194,657 Liabilities: Policyholders' account balance $ 38,782 $ 33,033 $ 43 $ (138 ) $ 38,825 $ 32,895 Future policyholders' benefits and other policyholders' liabilities 25,358 24,531 123 332 25,481 24,863 Current and deferred taxes 3,816 4,647 (109 ) (2 ) 3,707 4,645 Other liabilities 2,108 2,586 — (52 ) 2,108 2,534 Total Liabilities 186,945 177,018 57 140 187,002 177,158 Equity: Retained Earnings 7,983 8,958 (203 ) (62 ) 7,780 8,896 Accumulated other comprehensive income (loss) 7 228 — (20 ) 7 208 AXA Equitable Equity 13,331 14,509 (203 ) (82 ) 13,128 14,427 Noncontrolling interest 3,085 3,086 11 (27 ) 3,096 3,059 Equity 16,416 17,595 (192 ) (109 ) 16,224 17,486 Total Liabilities and Equity $ 203,764 $ 194,626 $ (135 ) $ 31 $ 203,629 $ 194,657 As Previously Reported Impact of Revisions As Revised Year Ended December 31, Year Ended December 31, Year Ended December 31, 2016 2015 2014 2016 2015 2014 2016 2015 2014 (In millions) Statements of Income (Loss): Revenues: Policy charges and fee income $ 3,423 $ 3,208 $ 3,115 $ 192 $ 316 $ 248 $ 3,615 $ 3,524 $ 3,363 Premiums 880 854 874 (26 ) (26 ) (27 ) 854 828 847 Net derivative gains (losses) (1,277 ) (208 ) 5,409 43 (131 ) (168 ) (1,234 ) (339 ) 5,241 Total revenues 9,151 9,833 15,480 209 159 53 9,360 9,992 15,533 Benefits and other deductions: Policyholders' benefits 2,913 2,743 3,579 172 123 375 3,085 2,866 3,954 Interest credited to Policyholder's Account Balances 981 1,048 1,155 101 (72 ) (118 ) 1,082 976 1,037 Amortization of deferred policy acquisition costs 162 (331 ) (413 ) 171 13 34 333 (318 ) (379 ) Other operating costs and expenses 1,458 1,415 1,692 — 82 (24 ) 1,458 1,497 1,668 Total benefits and other deductions 8,720 8,183 9,365 444 146 267 9,164 8,329 9,632 Income (loss) from operations, before income taxes 431 1,650 6,115 (235 ) 13 (214 ) 196 1,663 5,901 Income tax (expense) benefit 113 (186 ) (1,695 ) 121 (2 ) 75 234 (188 ) (1,620 ) Net income (loss) 544 1,464 4,420 (114 ) 11 (139 ) 430 1,475 4,281 Less: net (income) loss attributable to the noncontrolling interest (469 ) (403 ) (387 ) (27 ) — — (496 ) (403 ) (387 ) Net income (loss) attributable to AXA Equitable $ 75 $ 1,061 $ 4,033 $ (141 ) $ 11 $ (139 ) $ (66 ) $ 1,072 $ 3,894 Statements of Comprehensive Income (Loss): Net income (loss) $ 544 $ 1,464 $ 4,420 $ (114 ) $ 11 $ (139 ) $ 430 $ 1,475 $ 4,281 Change in unrealized gains (losses), net of reclassification adjustment (217 ) (881 ) 969 20 (20 ) — (197 ) (901 ) 969 Total other comprehensive income (loss), net of income taxes (238 ) (910 ) 925 20 (20 ) — (218 ) (930 ) 925 Comprehensive income (loss) 306 554 5,345 (94 ) (9 ) (139 ) 212 545 5,206 Less: Comprehensive (income) loss attributable to noncontrolling interest (452 ) (388 ) (358 ) (27 ) — — (479 ) (388 ) (358 ) Comprehensive income (loss) attributable to AXA Equitable $ (146 ) $ 166 $ 4,987 $ (121 ) $ (9 ) $ (139 ) $ (267 ) $ 157 $ 4,848 As Previously Reported Impact of Revisions As Revised Year Ended December 31, Year Ended December 31, Year Ended December 31, 2016 2015 2014 2016 2015 2014 2016 2015 2014 (In millions) Statements of Equity: Capital in excess of par value, beginning of year $ 5,321 $ 5,957 $ 5,934 $ — $ — $ (26 ) $ 5,321 $ 5,957 $ 5,908 Deferred tax on dividend of AB Units — (35 ) (26 ) — — 26 — (35 ) — Capital in excess of par value, end of year 5,339 5,321 5,957 — — — 5,339 5,321 5,957 Retained earnings, beginning of year $ 8,958 $ 8,809 $ 5,205 $ (62 ) $ (73 ) $ 18 $ 8,896 $ 8,736 $ 5,223 Stockholder dividends (1,050 ) (912 ) (429 ) — — 48 $ (1,050 ) $ (912 ) $ (381 ) Net income (loss) 75 1,061 4,033 (141 ) 11 (139 ) (66 ) 1,072 3,894 Retained earnings, end of period 7,983 8,958 8,809 (203 ) (62 ) (73 ) 7,780 8,896 8,736 Accumulated other comprehensive income (loss), beginning of year 228 351 (603 ) (20 ) — — 208 351 (603 ) Other comprehensive income (loss) (221 ) (895 ) 954 20 (20 ) — (201 ) (915 ) 954 Accumulated other comprehensive income (loss), end of year 7 228 351 — (20 ) — 7 208 351 Total AXA Equitable’s equity, end of period 13,331 14,509 15,119 (203 ) (82 ) (73 ) 13,128 14,427 15,046 Noncontrolling interest, beginning of year 3,086 2,989 2,903 (27 ) (27 ) 21 3,059 2,962 2,924 Net income (loss) attributable to noncontrolling interest 464 403 387 27 — — 491 403 387 Dividend of AB Units by AXA Equitable to AXA Financial — 145 48 — — (48 ) — 145 — Other changes in noncontrolling interest 104 132 143 11 — — 115 132 143 Noncontrolling interest, end of year 3,085 3,086 2,989 11 (27 ) (27 ) 3,096 3,059 2,962 Total Equity, End of Period $ 16,416 $ 17,595 $ 18,108 $ (192 ) $ (109 ) $ (100 ) $ 16,224 $ 17,486 $ 18,008 Statements of Cash flows: Cash flow from operating activities: Net income (loss) $ 544 $ 1,464 $ 4,420 $ (114 ) $ 11 $ (139 ) $ 430 $ 1,475 $ 4,281 Policy charges and fee income (3,423 ) (3,208 ) (3,115 ) (192 ) (316 ) (248 ) (3,615 ) (3,524 ) (3,363 ) Interest credited to policyholders’ account balances 981 1,048 1,155 101 (72 ) (118 ) 1,082 976 1,037 Net derivative (gains) loss 462 208 (5,409 ) (43 ) 131 168 419 339 (5,241 ) Amortization of deferred cost of reinsurance asset 159 39 302 — 82 (10 ) 159 121 292 Changes in: Future policy benefits 803 878 1,518 (32 ) 162 214 771 1,040 1,732 Deferred Policy Acquisition costs 162 (331 ) (413 ) 171 13 34 333 (318 ) (379 ) Reinsurance recoverable (534 ) (916 ) (488 ) 230 (13 ) 174 (304 ) (929 ) (314 ) Current and deferred income taxes (771 ) 258 1,448 (121 ) 2 (75 ) (892 ) 260 1,373 Other 31 111 (98 ) — (80 ) 39 31 31 (59 ) Net cash provided by (used in) operating activities $ (461 ) $ (244 ) $ (639 ) $ — $ (80 ) $ 39 $ (461 ) $ (324 ) $ (600 ) As Previously Reported Impact of Revisions As Revised Year Ended December 31, Year Ended December 31, Year Ended December 31, 2016 2015 2014 2016 2015 2014 2016 2015 2014 (In millions) Cash flows from financing activities: Policyholders' accounts balance deposits $ 9,342 $ 5,757 $ 6,011 $ 404 $ — $ — $ 9,746 $ 5,757 $ 6,011 Policyholders' accounts balance transfer (to) from Separate Accounts 1,606 1,045 815 (404 ) — — 1,202 1,045 815 (Decrease) increase in overdrafts payable (85 ) — — — 80 (39 ) (85 ) 80 (39 ) Net cash provided by (used in) financing activities $ 5,751 $ 3,034 $ 3,843 $ — $ 80 $ (39 ) $ 5,751 $ 3,114 $ 3,804 The following table presents the effects of the revision to the Company's previously reported Consolidated Balance Sheets as of June 30, 2017 and 2016: As Previously Reported Impact of Revisions As Revised June 30 June 30 June 30 2017 2016 2017 2016 2017 2016 (In millions) Assets: Other equity investments $ 1,477 $ 1,447 $ (21 ) $ (100 ) $ 1,456 $ 1,347 Trading securities, at fair value — 7,843 — 73 — 7,916 Other invested assets 2,622 2,811 32 38 2,654 2,849 Total investments 62,111 60,979 11 11 62,122 60,990 DAC 4,141 4,496 (135 ) (126 ) 4,006 4,370 Amounts due from reinsurers 4,870 4,523 31 49 4,901 4,572 Other assets — 4,501 — 2 — 4,503 Total Assets $ 214,941 $ 207,042 $ (93 ) $ (64 ) $ 214,848 $ 206,978 — — — — — — Liabilities: Policyholders' account balance $ 41,531 $ 35,661 $ (15 ) $ (108 ) $ 41,516 $ 35,553 Future policyholders' benefits and other policyholders' liabilities 26,799 26,131 56 160 26,855 26,291 Current and deferred taxes 4,000 6,421 (50 ) (6 ) 3,950 6,415 Total Liabilities 196,972 185,800 (9 ) 46 196,963 185,846 Equity: Retained Earnings 8,779 11,030 (95 ) (66 ) 8,684 10,964 Accumulated other comprehensive income (loss) 493 1,637 — (29 ) 493 1,608 AXA Equitable Equity 14,635 17,987 (95 ) (95 ) 14,540 17,892 Noncontrolling interest 2,973 3,026 11 (15 ) 2,984 3,011 Equity 12,608 21,013 (84 ) (110 ) 12,524 20,903 Total Liabilities and Equity $ 214,941 $ 207,042 $ (93 ) $ (64 ) $ 214,848 $ 206,978 The following table presents the effects of the revision to the Company’s previously reported Consolidated Statements of Income (Loss), Statements of Comprehensive Income (Loss), Statements of Equity and Cash Flows for the three and six months ended June 30, 2017 and 2016: Three Months Ended Six Months Ended As Previously Reported Impact of Revisions As Revised As Previously Reported Impact of Revisions As Revised (In millions) Statements of Income (Loss): Revenues: Policy charges and fee income $ 865 $ 59 $ 924 $ 1,761 $ 86 $ 1,847 Net derivative gains (losses) 1,693 (38 ) 1,655 969 (30 ) 939 Total revenues 4,488 21 4,509 6,477 56 6,533 Benefits and other deductions: Policyholders' benefits 1,452 30 1,482 2,343 67 2,410 Amortization of deferred policy acquisition costs, net (82 ) 4 (78 ) 43 3 46 Total benefits and other deductions 2,691 34 2,725 5,253 70 5,323 Income (loss) from operations, before income taxes 1,797 (13 ) 1,784 1,224 (14 ) 1,210 Income tax (expense) benefit (338 ) 4 (334 ) (78 ) 5 (73 ) Net income (loss) 1,459 (9 ) 1,450 1,146 (9 ) 1,137 — Less: net (income) loss attributable to the noncontrolling interest (113 ) — (113 ) (231 ) — (231 ) Net income (loss) attributable to AXA Equitable $ 1,346 $ (9 ) $ 1,337 $ 915 $ (9 ) $ 906 Statements of Comprehensive Income (Loss): Net income (loss) $ 1,459 $ (9 ) $ 1,450 $ 1,146 $ (9 ) $ 1,137 Comprehensive income (loss) 1,753 (9 ) 1,744 1,619 (9 ) 1,610 Comprehensive income (loss) attributable to AXA Equitable $ 1,660 $ (9 ) $ 1,651 $ 1,619 $ (9 ) $ 1,610 Three Months Ended Six Months Ended As Previously Reported Impact of Revisions As Revised As Previously Reported Impact of Revisions As Revised (In millions) Statements of Income (Loss): Revenues: Policy charges and fee income $ 915 $ (29 ) $ 886 $ 1,816 $ (70 ) $ 1,746 Premiums 121 82 203 247 165 412 Net derivative gains (losses) 1,562 (22 ) 1,540 3,840 86 3,926 Total revenues 4,297 31 4,328 9,084 181 9,265 Benefits and other deductions: Policyholders' benefits 1,211 35 1,246 2,280 159 2,439 Interest credited to Policyholders' Account Balances 274 (19 ) 255 525 (49 ) 476 Amortization of deferred policy acquisition costs, net (74 ) 43 (31 ) (84 ) 75 (9 ) Total benefits and other deductions 2,581 59 2,640 5,054 185 5,239 Income (loss) from operations, before income taxes 1,576 (28 ) 1,548 4,030 (4 ) 4,026 Income tax (expense) benefit (515 ) 7 (508 ) (1,249 ) (1 ) (1,250 ) Net income (loss) 1,061 (21 ) 1,040 2,781 (5 ) 2,776 — Less: net (income) loss attributable to the noncontrolling interest (92 ) 1 (91 ) (209 ) 1 (208 ) Net income (loss) attributable to AXA Equitable $ 969 $ (20 ) $ 949 $ 2,572 $ (4 ) $ 2,568 Statements of Comprehensive Income (Loss): Net income (loss) $ 1,061 $ (21 ) $ 1,040 $ 2,781 $ (5 ) $ 2,776 Change in unrealized gains (losses), net of reclassification adjustment 625 (15 ) 610 1,405 (9 ) 1,396 Other comprehensive income 620 (15 ) 605 1,409 (9 ) 1,400 Comprehensive income (loss) 1,681 (36 ) 1,645 4,190 (14 ) 4,176 Less: Comp</t>
  </si>
  <si>
    <t>INVESTMENTS</t>
  </si>
  <si>
    <t>Investments, Debt and Equity Securities [Abstract]</t>
  </si>
  <si>
    <t>Investments</t>
  </si>
  <si>
    <t>INVESTMENTS Fixed Maturities and Equity Securities The following table provides information relating to fixed maturities and equity securities classified as AFS: Available-for-Sale Securities by Classification Amortized Gross Unrealized Gross Unrealized Fair OTTI (3) (in millions) September 30, 2017: Fixed Maturity Securities: Public corporate $ 12,429 $ 748 $ 39 $ 13,138 $ — Private corporate 7,069 256 34 7,291 — U.S. Treasury, government and agency 10,842 473 379 10,936 — States and political subdivisions 414 67 — 481 — Foreign governments 369 29 5 393 — Commercial mortgage-backed 280 8 26 262 1 Residential mortgage-backed (1) 249 16 — 265 — Asset-backed (2) 30 1 1 30 2 Redeemable preferred stock 457 48 1 504 — Total Fixed Maturities 32,139 1,646 485 33,300 3 Equity securities 135 — — 135 — Total at September 30, 2017 $ 32,274 $ 1,646 $ 485 $ 33,435 $ 3 December 31, 2016: Fixed Maturity Securities: Public corporate $ 12,418 $ 675 $ 81 $ 13,012 $ — Private corporate 6,880 215 55 7,040 — U.S. Treasury, government and agency 10,739 221 624 10,336 — States and political subdivisions 432 63 2 493 — Foreign governments 375 29 14 390 — Commercial mortgage-backed 415 28 72 371 7 Residential mortgage-backed (1) 294 20 — 314 — Asset-backed (2) 51 10 1 60 3 Redeemable preferred stock 519 45 10 554 — Total Fixed Maturities 32,123 1,306 859 32,570 10 Equity securities 113 — — 113 — Total at December 31, 2016 $ 32,236 $ 1,306 $ 859 $ 32,683 $ 10 (1) Includes publicly-traded agency pass-through securities and collateralized mortgage obligations. (2) Includes credit-tranched securities collateralized by sub-prime mortgages and other asset types and credit tenant loans. (3) Amounts represent OTTI losses in AOCI, which were not included in Net income (loss) in accordance with current accounting guidance. The contractual maturities of AFS fixed maturities at September 30, 2017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Available-for-Sale Fixed Maturities Contractual Maturities at September 30, 2017 Amortized Cost Fair Value (in millions) Due in one year or less $ 1,701 $ 1,723 Due in years two through five 7,349 7,686 Due in years six through ten 9,256 9,530 Due after ten years 12,817 13,300 Subtotal 31,123 32,239 Commercial mortgage-backed securities 280 262 Residential mortgage-backed securities 249 265 Asset-backed securities 30 30 Redeemable preferred stock 457 504 Total $ 32,139 $ 33,300 The following table shows proceeds from sales, gross gains (losses) from sales and OTTI for AFS fixed maturities during the third quarter and first nine months of 2017 and 2016 : Three Months Ended September 30, Nine Months Ended September 30, 2017 2016 2017 2016 (in millions) Proceeds from sales $ 1,287 $ 1,080 $ 1,822 $ 2,866 Gross gains on sales $ 5 $ 9 $ 34 $ 94 Gross losses on sales $ (2 ) $ (1 ) $ (29 ) $ (47 ) Total OTTI $ — $ (10 ) $ (13 ) $ (35 ) Non-credit losses recognized in OCI — — — — Credit losses recognized in income (loss) $ — $ (10 ) $ (13 ) $ (35 ) The following table sets forth the amount of credit loss impairments on fixed maturity securities held by the Company at the dates indicated. Fixed Maturities - Credit Loss Impairments Three Months Ended September 30, Nine Months Ended September 30, 2017 2016 2017 2016 (in millions) Balances, beginning of period $ (115 ) $ (166 ) $ (190 ) $ (198 ) Previously recognized impairments on securities that matured, paid, prepaid or sold 32 8 120 65 Recognized impairments on securities impaired to fair value this period (1) — — — (17 ) Impairments recognized this period on securities not previously impaired — (8 ) (13 ) (16 ) Additional impairments this period on securities previously impaired — (2 ) — (2 ) Increases due to passage of time on previously recorded credit losses — — — — Accretion of previously recognized impairments due to increases in expected cash flows — — — — Balances at September 30, $ (83 ) $ (168 ) $ (83 ) $ (168 ) (1) Represents circumstances where the Company determined in the current period that it intends to sell the security or it is more likely than not that it will be required to sell the security before recovery of the security’s amortized cost. Net unrealized investment gains (losses) on fixed maturities and equity securities classified as AFS are included in the consolidated balance sheets as a component of AOCI. The table below presents these amounts as of the dates indicated: September 30, December 31, 2016 (in millions) AFS Securities: Fixed maturities: With OTTI loss $ — $ 19 All other 1,161 428 Equity securities — — Net Unrealized Gains (Losses) $ 1,161 $ 447 Changes in net unrealized investment gains (losses) recognized in AOCI include reclassification adjustments to reflect amounts realized in Net income (loss) for the current period that had been part of OCI in earlier periods. The tables that follow below present a roll-forward of net unrealized investment gains (losses) recognized in AOCI, split between amounts related to fixed maturity securities on which an OTTI loss has been recognized and all other amounts: Net Unrealized Gains (Losses) on Fixed Maturities with OTTI Losses Net DAC Policyholders’ Deferred AOCI Gain (in millions) Balance, July 1, 2017 $ (6 ) $ 2 $ 1 $ 1 $ (2 ) Net investment gains (losses) arising during the period (5 ) — — — (5 ) Reclassification adjustment: Included in Net income (loss) 11 — — — 11 Excluded from Net income (loss) — — — — — Impact of net unrealized investment gains (losses) on: DAC — (1 ) — — (1 ) Deferred income taxes — — — (1 ) (1 ) Policyholders’ liabilities — — (1 ) — (1 ) Balance, September 30, 2017 $ — $ 1 $ — $ — $ 1 Balance, July 1, 2016 $ 15 $ — $ — $ (6 ) $ 9 Net investment gains (losses) arising during the period 2 — — — 2 Reclassification adjustment: Included in Net income (loss) 1 — — — 1 Excluded from Net income (loss) — — — — — Impact of net unrealized investment gains (losses) on: DAC — — — — — Deferred income taxes — — — (1 ) (1 ) Policyholders’ liabilities — — — — — Balance, September 30, 2016 $ 18 $ — $ — $ (7 ) $ 11 Net DAC Policyholders’ Deferred AOCI Gain (in millions) Balance, January 1, 2017 $ 19 $ (1 ) $ (10 ) $ (3 ) $ 5 Net investment gains (losses) arising during the period — — — — — Reclassification adjustment for OTTI losses: Included in Net income (loss) (19 ) — — — (19 ) Excluded from Net income (loss) — — — — — Impact of net unrealized investment gains (losses) on: DAC — 2 — — 2 Deferred income taxes — — — 3 3 Policyholders’ liabilities — — 10 — 10 Balance, September 30, 2017 $ — $ 1 $ — $ — $ 1 Balance, January 1, 2016 $ 16 $ — $ (4 ) $ (5 ) $ 7 Net investment gains (losses) arising during the period (5 ) — — — (5 ) Reclassification adjustment for OTTI losses: Included in Net income (loss) 7 — — — 7 Excluded from Net income (loss) — — — — — Impact of net unrealized investment gains (losses) on: DAC — — — — — Deferred income taxes — — — (2 ) (2 ) Policyholders’ liabilities — — 4 — 4 Balance, September 30, 2016 $ 18 $ — $ — $ (7 ) $ 11 All Other Net Unrealized Investment Gains (Losses) in AOCI Net DAC Policyholders’ Deferred AOCI Gain (In Millions) Balance, July 1, 2017 $ 1,145 $ (172 ) $ (208 ) $ (267 ) $ 498 Net investment gains (losses) arising during the period 18 — — — 18 Reclassification adjustment: Included in Net income (loss) (2 ) — — — (2 ) Excluded from Net income (loss) (1) — — — — — Impact of net unrealized investment gains (losses) on: DAC — 6 — (11 ) (5 ) Deferred income taxes — — — 22 22 Policyholders’ liabilities — — (24 ) (11 ) (35 ) Balance, September 30, 2017 $ 1,161 $ (166 ) $ (232 ) $ (267 ) $ 496 Balance, July 1, 2016 $ 3,079 $ (266 ) $ (471 ) $ (821 ) $ 1,521 Net investment gains (losses) arising during the period (17 ) — — — (17 ) Reclassification adjustment: Included in Net income (loss) — — — — — Excluded from Net income (loss) (1) — — — — — Impact of net unrealized investment gains (losses) on: DAC — 79 — — 79 Deferred income taxes — — — (21 ) (21 ) Policyholders’ liabilities — — 5 (1 ) 4 Balance, September 30, 2016 $ 3,062 $ (187 ) $ (466 ) $ (843 ) $ 1,566 Net DAC Policyholders’ Deferred AOCI Gain (in millions) Balance, January 1, 2017 $ 428 $ (87 ) $ (189 ) $ (53 ) $ 99 Net investment gains (losses) arising during the period 705 — — — 705 Reclassification adjustment for OTTI losses: Included in Net income (loss) 28 — — — 28 Excluded from Net income (loss) (1) — — — — — Impact of net unrealized investment gains (losses) on: DAC — (79 ) — — (79 ) Deferred income taxes — — — (214 ) (214 ) Policyholders’ liabilities — — (43 ) — (43 ) Balance, September 30, 2017 $ 1,161 $ (166 ) $ (232 ) $ (267 ) $ 496 Balance, January 1, 2016 $ 674 $ (131 ) $ (230 ) $ (110 ) $ 203 Net investment gains (losses) arising during the period 2,417 — — — 2,417 Reclassification adjustment for OTTI losses: Included in Net income (loss) (29 ) — — — (29 ) Excluded from Net income (loss) (1) — — — — — Impact of net unrealized investment gains (losses) on: DAC — (56 ) — 8 (48 ) Deferred income taxes — — — (755 ) (755 ) Policyholders’ liabilities — — (236 ) 14 (222 ) Balance, September 30, 2016 $ 3,062 $ (187 ) $ (466 ) $ (843 ) $ 1,566 (1) Represents “transfers out” related to the portion of OTTI losses during the period that were not recognized in income (loss) for securities with no prior OTTI loss. The following tables disclose the fair values and gross unrealized losses of the 577 issues at September 30, 2017 and the 794 issues at December 31, 2016 of fixed maturities that are not deemed to be other-than-temporarily impaired, aggregated by investment category and length of time that individual securities have been in a continuous unrealized loss position for the specified periods at the dates indicated: Less Than 12 Months 12 Months or Longer Total Fair Value Gross Unrealized Losses Fair Value Gross Unrealized Losses Fair Value Gross Unrealized Losses (in millions) September 30, 2017: Fixed Maturity Securities: Public corporate $ 1,207 $ 15 $ 752 $ 24 $ 1,959 $ 39 Private corporate 739 11 467 23 1,206 34 U.S. Treasury, government and agency 1,354 53 3,048 326 4,402 379 States and political subdivisions — — — — — — Foreign governments 13 — 59 5 72 5 Commercial mortgage-backed 49 4 137 22 186 26 Residential mortgage-backed 7 — 13 — 20 — Asset-backed 1 — 9 1 10 1 Redeemable preferred stock 50 — 12 1 62 1 Total $ 3,420 $ 83 $ 4,497 $ 402 $ 7,917 $ 485 December 31, 2016: Fixed Maturity Securities: Public corporate $ 2,455 $ 75 $ 113 $ 6 $ 2,568 $ 81 Private corporate 1,483 38 277 17 1,760 55 U.S. Treasury, government and agency 5,356 624 — — 5,356 624 States and political subdivisions — — 18 2 18 2 Foreign governments 73 3 49 11 122 14 Commercial mortgage-backed 66 5 171 67 237 72 Residential mortgage-backed 47 — 4 — 51 — Asset-backed 4 — 8 1 12 1 Redeemable preferred stock 218 9 12 1 230 10 Total $ 9,702 $ 754 $ 652 $ 105 $ 10,354 $ 859 The Company’s investments in fixed maturity securities do not include concentrations of credit risk of any single issuer greater than 10% of the consolidated equity of AXA Equitable,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0.3 % of total investments. The largest exposures to a single issuer of corporate securities held at September 30, 2017 and December 31, 2016 were $ 178 million and $169 million , respectively. Corporate high yield securities, consisting primarily of public high yield bonds, are classified as other than investment grade by the various rating agencies, i.e., a rating below Baa3/BBB- or the National Association of Insurance Commissioners (“NAIC”) designation of 3 (medium grade), 4 or 5 (below investment grade) or 6 (in or near default). At September 30, 2017 and December 31, 2016 , respectively, approximately $ 1,523 million and $1,574 million , or 4.7 % and 4.9% , of the $ 32,139 million and $32,123 million aggregate amortized cost of fixed maturities held by the Company were considered to be other than investment grade. These securities had net unrealized losses of $ 10 million and $28 million at September 30, 2017 and December 31, 2016 , respectively. At September 30, 2017 and December 31, 2016 , respectively, the $402 million and $105 million of gross unrealized losses of twelve months or more were concentrated in corporate, U.S. Treasury, government and agency and commercial mortgage-backed securities. In accordance with the policy described in Note 2, the Company concluded that an adjustment to income for OTTI for these securities was not warranted at either September 30, 2017 or 2016 . At September 30, 2017 and December 31, 2016 , the Company did not intend to sell the securities nor will it likely be required to dispose of the securities before the anticipated recovery of their remaining amortized cost basis. At September 30, 2017 , the carrying value of fixed maturities that were non-income producing for the twelve months preceding that date was $ 1 million. For the third quarter and first nine months of 2017 and 2016 , investment income is shown net of investment expenses of $31 million, $ 40 million, $16 million and $47 million respectively. At September 30, 2017 and December 31, 2016 , respectively, the fair values of the Company's trading account securities were $ 12,053 million and $9,134 million , respectively. Also at September 30, 2017 and December 31, 2016 , trading securities included the General Account’s investment in Separate Accounts, which had carrying values of $ 49 million and $63 million and costs of $ 31 million and $46 million . Net unrealized and realized gains (losses) on trading account equity securities are included in Net investment income (loss) in the Consolidated Statements of Income (Loss). The table below shows a breakdown of Net investment income from trading account securities during the third quarter and first nine months of 2017 and 2016 : Net Investment Income (Loss) from Trading Securities Three Months Ended September 30, Nine Months Ended September 30, 2017 2016 2017 2016 (in millions) Net investment gains (losses) recognized during the period on securities held at the end of the period $ 45 $ 7 $ 153 $ 126 Net investment gains (losses) recognized on securities sold during the period 10 1 35 (9 ) Unrealized and realized gains (losses) on trading securities arising during the period 55 8 188 117 Interest and dividend income from trading securities 54 34 143 82 Net investment income (loss) from trading securities $ 109 $ 42 $ 331 $ 199 Mortgage Loans Mortgage loans on real estate are placed on nonaccrual status once management determines the collection of accrued interest is doubtful. Once mortgage loans on real estate are classified as nonaccrual loans, interest income is recognized under the cash basis of accounting and the resumption of the interest accrual would commence only after all past due interest has been collected or the mortgage loan on real estate has been restructured to where the collection of interest is considered likely. At September 30, 2017 and December 31, 2016 , the carrying values of commercial mortgage loans on real estate that had been classified as nonaccrual loans were $ 19 million and $34 million , respectively. Troubled Debt Restructurings During second quarter 2017, the Company sold the property previously considered a TDR mortgage loan. As of September 30, 2017, no mortgage loan on the Company balance sheet was considered a TDR. Valuation Allowances for Mortgage Loans: Allowance for credit losses for commercial mortgage loans for the first nine months of 2017 and 2016 was as follows: 2017 2016 Allowance for credit losses: (in millions) Beginning balance, January 1, $ 8 $ 6 Charge-offs — — Recoveries — (2 ) Provision — 4 Ending balance, September 30, $ 8 $ 8 September 30, Individually Evaluated for Impairment $ 8 $ 8 There were no allowances for credit losses for agricultural mortgage loans for the first nine months of 2017 and 2016 . The following tables provide information relating to the loan-to-value and debt service coverage ratios for commercial and agricultural mortgage loans at September 30, 2017 and December 31, 2016 , before adjustments for valuation allowance. The values used in these ratio calculations were developed as part of the periodic review of the commercial and agricultural mortgage loan portfolio, which includes an evaluation of the underlying collateral value. Mortgage Loans by Loan-to-Value and Debt Service Coverage Ratios September 30, 2017 Debt Service Coverage Ratio Loan-to-Value Ratio: (2) Greater than 2.0x 1.8x to 2.0x 1.5x to 1.8x 1.2x to 1.5x 1.0x to 1.2x Less than 1.0x Total Mortgage Loans (in millions) Commercial Mortgage Loans (1) 0% - 50% $ 741 $ — $ 313 $ 74 $ — $ — $ 1,128 50% - 70% 4,094 555 1,048 416 146 — 6,259 70% - 90% 170 — 196 254 50 — 670 90% plus — — 27 — — — 27 Total Commercial Mortgage Loans $ 5,005 $ 555 $ 1,584 $ 744 $ 196 $ — $ 8,084 Agricultural Mortgage Loans (1) 0% - 50% $ 270 $ 141 $ 297 $ 504 $ 300 $ 33 $ 1,545 50% - 70% 118 56 213 334 210 49 980 70% - 90% — — — 4 — — 4 90% plus — — — — — — — Total Agricultural Mortgage Loans $ 388 $ 197 $ 510 $ 842 $ 510 $ 82 $ 2,529 Total Mortgage Loans (1) 0% - 50% $ 1,011 $ 141 $ 610 $ 578 $ 300 $ 33 $ 2,673 50% - 70% 4,212 611 1,261 750 356 49 7,239 70% - 90% 170 — 196 258 50 — 674 90% plus — — 27 — — — 27 Total Mortgage Loans $ 5,393 $ 752 $ 2,094 $ 1,586 $ 706 $ 82 $ 10,613 (1) The debt service coverage ratio is calculated using the most recently reported net operating income results from property operations divided by annual debt service. (2) The loan-to-value ratio is derived from current loan balance divided by the fair market value of the property. The fair market value of the underlying commercial properties is updated annually. Mortgage Loans by Loan-to-Value and Debt Service Coverage Ratios December 31, 2016 Debt Service Coverage Ratio Loan-to-Value Ratio: (2) Greater than 2.0x 1.8x to 2.0x 1.5x to 1.8x 1.2x to1.5x 1.0x to 1.2x Less than 1.0x Total Mortgage Loans (in millions) Commercial Mortgage Loans (1) 0% - 50% $ 738 $ 95 $ 59 $ 56 $ — $ — $ 948 50% - 70% 3,217 430 673 1,100 76 — 5,496 70% - 90% 282 65 229 127 28 46 777 90% plus — — 28 15 — — 43 Total Commercial Mortgage Loans $ 4,237 $ 590 $ 989 $ 1,298 $ 104 $ 46 $ 7,264 Agricultural Mortgage Loans (1) 0% - 50% $ 254 $ 138 $ 296 $ 468 $ 286 $ 49 $ 1,491 50% - 70% 141 57 209 333 219 45 1,004 70% - 90% — — 2 4 — — 6 90% plus — — — — — — — Total Agricultural Mortgage Loans $ 395 $ 195 $ 507 $ 805 $ 505 $ 94 $ 2,501 Total Mortgage Loans (1) 0% - 50% $ 992 $ 233 $ 355 $ 524 $ 286 $ 49 $ 2,439 50% - 70% 3,358 487 882 1,433 295 45 6,500 70% - 90% 282 65 231 131 28 46 783 90% plus — — 28 15 — — 43 Total Mortgage Loans $ 4,632 $ 785 $ 1,496 $ 2,103 $ 609 $ 140 $ 9,765 (1) The debt service coverage ratio is calculated using the most recently reported net operating income results from property operations divided by annual debt service. (2) The loan-to-value ratio is derived from current loan balance divided by the fair market value of the property. The fair market value of the underlying commercial properties is updated annually. The following table provides information relating to the aging analysis of past due mortgage loans at September 30, 2017 and December 31, 2016 , respectively, before adjustments for valuation allowance. Age Analysis of Past Due Mortgage Loans 30-59 Days 60-89 Days 90 Days or &gt; Total Current Total Financing Receivables Recorded Investment 90 Days or &gt; and Accruing (in millions) September 30, 2017 Commercial $ — $ — $ — $ — $ 8,084 $ 8,084 $ — Agricultural 3 15 27 45 2,484 2,529 27 Total Mortgage Loans $ 3 $ 15 $ 27 $ 45 $ 10,568 $ 10,613 $ 27 December 31, 2016 Commercial $ — $ — $ — $ — $ 7,264 $ 7,264 $ — Agricultural 9 2 6 17 2,484 2,501 6 Total Mortgage Loans $ 9 $ 2 $ 6 $ 17 $ 9,748 $ 9,765 $ 6 The following table provides information regarding impaired mortgage loans at September 30, 2017 and December 31, 2016 , respectively. Impaired Mortgage Loans Recorded Investment Unpaid Principal Balance Related Allowance Average Recorded Investment (1) Interest Income Recognized (in millions) September 30, 2017: With no related allowance recorded: Commercial mortgage loans - other $ — $ — $ — $ — $ — Agricultural mortgage loans — — — — — Total $ — $ — $ — $ — $ — With related allowance recorded: Commercial mortgage loans - other $ 27 $ 27 $ (8 ) $ 27 $ 1 Agricultural mortgage loans — — — — — Total $ 27 $ 27 $ (8 ) $ 27 $ 1 December 31, 2016: With no related allowance recorded: Commercial mortgage loans - other $ 15 $ 15 $ — $ 22 $ — Agricultural mortgage loans — — — — — Total $ 15 $ 15 $ — $ 22 $ — With related allowance recorded: Commercial mortgage loans - other $ 27 $ 27 $ (8 ) $ 48 $ 2 Agricultural mortgage loans — — — — — Total $ 27 $ 27 $ (8 ) $ 48 $ 2 (1) Represents a four-quarter average of recorded amortized cost. Derivatives and Offsetting Assets and Liabiliti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DUP") approved by the NYDFS. Derivatives are generally not accounted for using hedge accounting, with the exception of Treasury Inflation-Protected Securities (“TIPS”), which is discussed further below.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equity options credit and foreign exchange derivatives as well as bond and repo transactions to support the hedging. The derivative contracts are collectively managed in an effort to reduce the economic impact of unfavorable changes in guaranteed benefits’ exposures attributable to movements in capital markets. Derivatives utilized to hedge exposure to Variable Annuities with GMxB Features The Company has issued and continues to offer variable annuity products with variable annuity guaranteed benefits (“GMxB”), including guaranteed minimum living benefits (“GMLBs”) (such as GMIBs, GMWBs and GMABs), and guaranteed minimum death benefits (“GMDBs”) (inclusive of return of premium death benefit guarantee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derivative features liability is that under-performance of the financial markets could result in the GMxB derivative features' benefits being higher than what accumulated policyholders’ account balances would support. For GMxB features, the Company retains certain risks including basis, credit spread and some volatility risk and risk associated with actual versus expected actuarial assumptions for mortality, lapse and surrender, withdrawal and policyholder election rates, among other things. The derivative contracts are managed to correlate with changes in the value of the GMxB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From time to time the Company maintains an economic hedge program that uses interest rate swaps to partially protect the overall profitability of future variable annuity sales against declining interest rates. Derivatives utilized to hedge crediting rate exposure on SCS, SIO, MSO and IUL products/investment options The Company hedges crediting rates in the Structured Capital Strategies (“SCS”) variable annuity, Structured Investment Option in the EQUI-VEST variable annuity series (“SIO”), Market Stabilizer Option (“MSO”) in the variable life insurance products and Indexed Universal Life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without any basis risk due to market exposures, thereby substantially reducing any exposure to market-related earnings volatility. Derivatives used for General Account Investment Portfolio The Company maintains a strategy in its General Account investment portfolio to replicate the credit exposure of fixed maturity securities otherwise permissible for investment under its investment guidelines through the sale of credit default swaps (“CDSs”). Under the terms of these swaps, the Company receives quarterly fixed premiums that, together with any initial amount paid or received at trade inception, replicate the credit spread otherwise currently obtainable by purchasing the referenced entity’s bonds of similar maturity. These credit derivatives generally have remaining terms of five years or less and are recorded at fair value with changes in fair value, including the yield component that emerges from initial amounts paid or received, reported in Net investment income (loss). The Company manages its credit exposure taking into consideration both cash and derivatives based positions and selects the reference entities in its replicated credit exposures in a manner consistent with its selection of fixed maturities. In addition, the Company generally transacts the sale of CDSs in single name reference entities of investment grade credit quality and with counterparties subject to collateral posting requirements. If there is an event of default by the reference entity or other such credit event as defined under the terms of the swap contract, the Company is obligated to perform under the credit derivative and, at the counterparty’s option, either pay the referenced amount of the contract less an auction-determined recovery amount or pay the referenced amount of the contract and receive in return the defaulted or similar security of the reference entity for recovery by sale at the contract settlement auction. To date, there have been no events of default or circumstances indicative of a deterioration in the credit quality of the named referenced entities to require or suggest that the Company will have to perform under these CDSs. The maximum potential amount of future payments the Company could be required to make under these credit derivatives is limited to the par value of the referenced securities which is the dollar or euro-equivalent of the derivative notional amount. The Standard North American CDS Contract (“SNAC”) or Standard European Corporate Contract (“STEC”) under which the Company executes these CDS sales transactions does not contain recourse provisions for recovery of amounts paid under the credit derivative. The Company purchased 30-year TIPS and other sovereign bonds, both inflation 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swaps, when considered in combination with the bonds, together result in a net position that is intended to replicate a dollar-denominated fixed-coupon cash bond with a yield higher than a term-equivalent U.S. Treasury bond. At September 30, 2017 and December 31, 2016, the Company’s unrealized gains (losses) related to this program were $ 97 million and $97 million , respectively, and reported in AOCI. The Company implemented a strategy to hedge a portion of the credit exposure in its General Account investment portfolio by buying protection through a swap. These are swaps on the “super senior tranche” of the investment grade CDX index. Under the terms of these swaps, the Company pays quarterly fixed premiums that, together with any initial amount paid or received at trade inception, serve as premiums paid to hedge the risk arising from multiple defaults of bonds referenced in the CDX index. These credit derivatives have terms of five years or less and are recorded at fair value with changes in fair value, including the yield component that emerges from initial amounts paid or received, reported in Net derivative gains (losses). In 2016, the Company implemented a program to mitigate its duration gap using total return swaps for which the reference U.S. Treasury securities are sold to the swap counterparty under arrangements economically similar to repurchase agreements. As these transactions result in a transfer of control of the U.S. Treasury securities to the swap counterparty, the Company derecognizes these securities with consequent gain or loss from the sale. Under this program the Company derecognized approximately $2,220 million U.S. Treasury securities for which the Company received proceeds of approximately $2,126 million at inception of the total return swap contract. Under the terms of these swaps, the Company retains ongoing exposure to the total returns of the underlying U.S. Treasury securities in exchange for a financing cost. At September 30, 2017 , the aggregate fair value of U.S. Treasury securities derecognized under this program was approximately $ 2,090 million. Reported in Other invested assets in the Company's balance sheet at September 30, 2017 is approximately $ (8) million, representing the fair value of the total return swap contracts. The tables below present quantitative disclosures about the Company’s derivative instruments, including those embedded in other contracts required to be accounted for as derivative instruments. Derivative Instruments by Category At September 30, 2017 Gains (Losses) Reported In Net Income (Loss) Nine Months Ended September 30, 2017 Fair Value Notional Amount Asset Derivatives Liability Derivatives (in millions) Freestanding derivatives: Equity contracts: (1) Futures $ 3,858 $ 1 $ 1 $ (512 ) Swaps 4,289 — 162 (596 ) Options 16,294 2,760 1,243 831 Interest rate contracts: (1) Floors — — — — Swaps 19,889 272 243 523 Futures 9,133 — — 28 Credit contracts: (1) Credit default swaps 3,156 35 5 16 Other freestanding contracts: (1) Foreign currency contracts 1,262 17 9 (40 ) Margin — 46 — — Collateral — 16 1,442 — Embedded derivatives: GMIB reinsurance contracts (4) — 10,9</t>
  </si>
  <si>
    <t>CLOSED BLOCK</t>
  </si>
  <si>
    <t>Closed Block Disclosure [Abstract]</t>
  </si>
  <si>
    <t>Closed Block</t>
  </si>
  <si>
    <t>CLOSED BLOCK The excess of Closed Block liabilities over Closed Block assets (adjusted to exclude the impact of related amounts in AOCI) represents the expected maximum future post-tax earnings from the Closed Block that would be recognized in income from continuing operations over the period the policies and contracts in the Closed Block remain in force. As of January 1, 2001, AXA Equitable has developed an actuarial calculation of the expected timing of AXA Equitable’s Closed Block’s earnings. If the actual cumulative earnings from the Closed Block are greater than the expected cumulative earnings, only the expected earnings will be recognized in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DAC,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 Summarized financial information for the Closed Block follows: September 30, December 31, (in millions) CLOSED BLOCK LIABILITIES: Future policy benefits, policyholders’ account balances and other $ 7,016 $ 7,179 Policyholder dividend obligation 43 52 Other liabilities 301 43 Total Closed Block liabilities 7,360 7,274 ASSETS DESIGNATED TO THE CLOSED BLOCK: Fixed maturities, available for sale, at fair value (amortized cost of $3,951 and $3,884) 4,126 4,025 Mortgage loans on real estate 1,804 1,623 Policy loans 795 839 Cash and other invested assets 316 444 Other assets 173 181 Total assets designated to the Closed Block 7,214 7,112 Excess of Closed Block liabilities over assets designated to the Closed Block 146 162 Amounts included in accumulated other comprehensive income (loss): Net unrealized investment gains (losses), net of policyholder dividend obligation of $(43) and $(52) 142 100 Maximum Future Earnings To Be Recognized From Closed Block Assets and Liabilities $ 288 $ 262 Closed Block revenues and expenses were as follows: Three Months Ended September 30, Nine Months Ended September 30, 2017 2016 2017 2016 (in millions) REVENUES: Premiums and other income $ 52 $ 55 $ 167 $ 177 Net investment income (loss) 82 96 244 270 Net investment gains (losses) (2 ) — (18 ) 1 Total revenues 132 151 393 448 BENEFITS AND OTHER DEDUCTIONS: Policyholders’ benefits and dividends 132 131 416 404 Other operating costs and expenses 1 1 2 3 Total benefits and other deductions 133 132 418 407 Net revenues (loss) before income taxes (1 ) 19 (25 ) 41 Income tax (expense) benefit 1 (7 ) 9 (15 ) Net Revenues (Losses) $ — $ 12 $ (16 ) $ 26 Reconciliation of the policyholder dividend obligation follows: Nine Months Ended September 30, 2017 2016 (in millions) Balances, beginning of year $ 52 $ 81 Unrealized investment gains (losses), net of DAC (9 ) 135 Balances, End of Period $ 43 $ 216</t>
  </si>
  <si>
    <t>INSURANCE LIABILITIES</t>
  </si>
  <si>
    <t>Variable Annuity Contracts-GMDB GMIB And GWBL [Abstract]</t>
  </si>
  <si>
    <t>GMDB, GMIB, GWBL and No Lapse Guarantee Features</t>
  </si>
  <si>
    <t>A) Variable Annuity Contracts – GMDB, GMIB, GIB and GWBL and Other Features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The following table summarizes the GMDB and GMIB liabilities without NLG, before reinsurance ceded, reflected in the Consolidated Balance Sheet in Future policy benefits and other policyholders’ liabilities: GMDB GMIB Total (in millions) Balance at January 1, 2017 $ 3,165 $ 3,872 $ 7,037 Paid guarantee benefits (272 ) (102 ) (374 ) Other changes in reserve 1,083 847 1,930 Balance at September 30, 2017 $ 3,976 $ 4,617 $ 8,593 Balance at January 1, 2016 $ 2,991 $ 3,889 $ 6,880 Paid guarantee benefits (280 ) (249 ) (529 ) Other changes in reserve 478 903 1,381 Balance at September 30, 2016 $ 3,189 $ 4,543 $ 7,732 The following table summarizes the ceded GMDB liabilities, reflected in the Consolidated Balance Sheet in amounts due to reinsurers: Nine Months Ended September 30, 2017 2016 (in millions) Balance, beginning of year $ 1,558 $ 1,430 Paid guarantee benefits (132 ) (137 ) Other changes in reserve 555 253 Balance, End of Period $ 1,981 $ 1,546 The liability for the GMxB derivative features and the liability for SCS, SIO, MSO and IUL indexed features are considered embedded or freestanding insurance derivatives and are reported at fair value. Summarized in the table below are the fair values of these liabilities at September 30, 2017 and December 31, 2016: September 30, December 31, (In Millions) GMIBNLG (1) $ 4,289 $ 5,125 SCS,MSO, IUL features (2) 1,437 875 GWBL/GMWB (1) 85 114 GIB (1) (6 ) 30 GMAB (1) 8 20 Total Embedded derivatives liability (1) $ 5,813 $ 6,164 GMIB reinsurance contract asset (3) $ 10,933 $ 10,309 (1) Reported in Future policyholders' benefits and other policyholders' liabilities in the Consolidated Balance Sheets. (2) Reported in Policyholders' account balances in the Consolidated Balance Sheets. (3) Reported in GMIB reinsurance contract asset in the Consolidated Balance Sheets. The September 30, 2017 values for variable annuity contracts in-force on such date with GMDB and GMIB features are presented in the following table. For contracts with the GMDB feature, the net amount at risk in the event of death is the amount by which the GMDB benefits exceed related account values. For contracts with the GMIB feature, the net amount at risk in the event of annuitization is the amount by which the present value of the GMIB benefits exceeds related account values, taking into account the relationship between current annuity purchase rates and the GMIB guaranteed annuity purchase rates. Since variable annuity contracts with GMDB guarantees may also offer GMIB guarantees in the same contract, the GMDB and GMIB amounts listed are not mutually exclusive: Return of Premium Ratchet Roll-Up Combo Total (Dollars in millions) GMDB: Account values invested in: General Account $ 13,860 $ 112 $ 67 $ 207 $ 14,246 Separate Accounts $ 44,277 $ 9,375 $ 3,479 $ 35,272 $ 92,403 Net amount at risk, gross $ 180 $ 64 $ 2,059 $ 15,775 $ 18,078 Net amount at risk, net of amounts reinsured $ 180 $ 44 $ 1,403 $ 6,556 $ 8,183 Average attained age of contractholders 51.4 66.2 72.8 68.1 55.3 Percentage of contractholders over age 70 9.6 % 39.4 % 62.4 % 45.6 % 18.0 % Range of contractually specified interest rates N/A N/A 3%-6% 3%-6.5% 3%-6.5% GMIB: Account values invested in: General Account N/A N/A $ 24 $ 303 $ 327 Separate Accounts N/A N/A $ 20,382 $ 40,687 $ 61,069 Net amount at risk, gross N/A N/A $ 982 $ 6,655 $ 7,637 Net amount at risk, net of amounts reinsured N/A N/A $ 297 $ 1,649 $ 1,946 Weighted average years remaining until annuitization N/A N/A 1.7 0.9 1.0 Range of contractually specified interest rates N/A N/A 3%-6% 3%-6.5% 3%-6.5% At September 30, 2017 , the Company had reinsured with non-affiliates and affiliates in the aggregate approximately 3.7% and 51.1% , respectively, of its current exposure to the GMDB obligation on annuity contracts in-force and, subject to certain maximum amounts or caps in any one period, approximately 17.2% and 57.3% , respectively, of its current liability exposure resulting from the GMIB feature. B) Separate Account Investments by Investment Category Underlying GMDB and GMIB Features The total account values of variable annuity contracts with GMDB and GMIB features include amounts allocated to the guaranteed interest option, which is part of the General Account and variable investment options that invest through Separate Accounts in variable insurance trusts. The following table presents the aggregate fair value of assets, by major investment category, held by Separate Accounts that support variable annuity contracts with GMDB and GMIB benefits and guarantees. The investment performance of the assets impacts the related account values and, consequently, the net amount of risk associated with the GMDB and GMIB benefits and guarantees. Since variable annuity contracts with GMDB benefits and guarantees may also offer GMIB benefits and guarantees in each contract, the GMDB and GMIB amounts listed are not mutually exclusive: Investment in Variable Insurance Trust Mutual Funds September 30, December 31, (in millions) GMDB: Equity $ 75,751 $ 69,625 Fixed income 2,288 2,483 Balanced 14,056 14,434 Other 308 348 Total $ 92,403 $ 86,890 GMIB: Equity $ 49,177 $ 45,931 Fixed income 1,602 1,671 Balanced 10,148 10,097 Other 142 149 Total $ 61,069 $ 57,848 C) Hedging Programs for GMDB, GMIB, GIB and GWBL and Other Features Beginning in 2003, AXA Equitable established a program intended to hedge certain risks associated first with the GMDB feature and, beginning in 2004, with the GMIB feature of the Accumulator ® series of variable annuity products. The program has also been extended to cover other guaranteed benefits as they have been made available. This program utilizes derivative contracts, such as exchange-traded equity, currency, and interest rate futures contracts, total return and/or equity swaps, interest rate swap and floor contracts, swaptions, variance swaps as well as equity options, that collectively are managed in an effort to reduce the economic impact of unfavorable changes in guaranteed benefits’ exposures attributable to movements in the capital markets. At the present time, this program hedges certain economic risks on products sold from 2001 forward, to the extent such risks are not reinsured. At September 30, 2017 , the total account value and net amount at risk of the hedged variable annuity contracts were $ 54,712 million and $ 7,195 million, respectively, with the GMDB feature and $41,146 million and $ 2,866 million, respectively, with the GMIB and GIB feature. These programs do not qualify for hedge accounting treatment. Therefore, gains (losses) on the derivatives contracts used in these programs, including current period changes in fair value, are recognized in net investment income (loss) in the period in which they occur, and may contribute to income (loss) volatility. D) Variable and Interest-Sensitive Life Insurance Policies - No Lapse Guarantee The no lapse guarantee feature contained in variable and interest-sensitive life insurance policies keeps them in force in situations where the policy value is not sufficient to cover monthly charges then due. The no lapse guarantee remains in effect so long as the policy meets a contractually specified premium funding test and certain other requirements. The following table summarizes the no lapse guarantee liabilities reflected in the General Account in Future policy benefits and other policyholders’ liabilities, the related reinsurance reserve ceded, reflected in Amounts due from reinsurers and deferred cost of reinsurance, reflected in Other assets in the Consolidated balance sheets. Direct Liability Reinsurance Ceded Net (in millions) Balance at January 1, 2017 $ 1,208 $ (619 ) $ 589 Paid Guaranteed Benefits — — — Other changes in reserves 216 (70 ) 146 Balance at September 30, 2017 $ 1,424 $ (689 ) $ 735 Balance at January 1, 2016 $ 1,155 $ (519 ) $ 636 Other changes in reserves (29 ) (82 ) (111 ) Balance at September 30, 2016 $ 1,126 $ (601 ) $ 525 E) Loss Recognition Testing After the initial establishment of reserves, loss recognition tests are performed using best estimate assumptions as of the testing date without provisions for adverse deviation. When the liabilities for future policy benefits plus the present value of expected future gross premiums for the aggregate product group are insufficient to provide for expected future policy benefits and expenses for that line of business (i.e., reserves net of any DAC asset), DAC is first written off, and thereafter a premium deficiency reserve is established by a charge to income. In 2017 and 2016, we determined that we had a loss recognition in certain of our variable interest sensitive life insurance products due to low interest rates. As of September 30, 2017 and December 31, 2016, we wrote off $134 million and $308 million, respectively, of the DAC balance through accelerated amortization. In addition, we are required to analyze the impacts from net unrealized investment gains and losses on our available-for-sale investment securities backing insurance liabilities, as if those unrealized investment gains and losses were realized. These adjustments result in the recognition of unrealized gains and losses on related insurance assets and liabilities in a manner consistent with the recognition of the unrealized gains and losses on available-for-sale investment securities within the statements of comprehensive income and changes in equity. Changes to net unrealized investment (gains) losses may increase or decrease the ending DAC balance. Similar to a loss recognition event, when the DAC balance is reduced to zero, additional insurance liabilities are established if necessary. Unlike a loss recognition event, based on changes in net unrealized investment (gains) losses, these adjustments may reverse from period to period. In 2017 and 2016, due primarily to the decline in interest rates increasing unrealized investments gains, we wrote-off $78 million and $22 million during the nine months ended September 30, 2017 and the year ended December 31, 2016, respectively, of our DAC balance, and a cumulative decrease in the accumulated effect of net unrealized investment gains of approximately $147 million and $41 million as of September 30, 2017 and December 31, 2016, respectively, with an offsetting amount recorded in other comprehensive income (loss). There was no impact to net income (loss).</t>
  </si>
  <si>
    <t>FAIR VALUE DISCLOSURES</t>
  </si>
  <si>
    <t>Fair Value Disclosures [Abstract]</t>
  </si>
  <si>
    <t>Fair Value Disclosures</t>
  </si>
  <si>
    <t>FAIR VALUE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d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the fair value of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recurring basis are summarized below. Fair value measurements also are required on a non-recurring basis for certain assets, including goodwill, equity real estate held for production of income, and mortgage loans on real estate, only when an OTTI or other event occurs. When such fair value measurements are recorded, they must be classified and disclosed within the fair value hierarchy. At September 30, 2017 and December 31, 2016 , no assets were required to be measured at fair value on a non-recurring basis. Fair Value Measurements at September 30, 2017 Level 1 Level 2 Level 3 Total (in millions) Assets: Investments: Fixed maturities, available-for-sale: Public Corporate $ — $ 13,052 $ 87 $ 13,139 Private Corporate — 6,231 1,059 7,290 U.S. Treasury, government and agency — 10,936 — 10,936 States and political subdivisions — 440 41 481 Foreign governments — 393 — 393 Commercial mortgage-backed — 14 248 262 Residential mortgage-backed (1) — 265 — 265 Asset-backed (2) — 22 8 30 Redeemable preferred stock 180 323 1 504 Subtotal 180 31,676 1,444 33,300 Other equity investments 4 — 1 5 Trading securities 481 11,572 — 12,053 Other invested assets: Short-term investments — 770 — 770 Assets of consolidated VIEs/VOEs 670 130 2 802 Swaps — (125 ) — (125 ) Credit Default Swaps — 30 — 30 Options — 1,517 — 1,517 Subtotal 670 2,322 2 2,994 Cash equivalents 3,271 — — 3,271 Segregated securities — 789 — 789 GMIB reinsurance contract asset — — 10,933 10,933 Separate Accounts’ assets 115,810 2,918 337 119,065 Total Assets $ 120,416 $ 49,277 $ 12,717 $ 182,410 Liabilities GMxB derivative features’ liability $ — $ — $ 4,375 $ 4,375 SCS, SIO, MSO and IUL indexed features’ liability — 1,437 — 1,437 Liabilities of consolidated VIEs/VOEs 584 3 — 587 Contingent payment arrangements — — 12 12 Total Liabilities $ 584 $ 1,440 $ 4,387 $ 6,411 (1) Includes publicly-traded agency pass-through securities and collateralized obligations. (2) Includes credit-tranched securities collateralized by sub-prime mortgages and other asset types and credit tenant loans. Fair Value Measurements at December 31, 2016 Level 1 Level 2 Level 3 Total (in millions) Assets: Investments: Fixed maturities, available-for-sale: Public Corporate $ — $ 12,984 $ 28 $ 13,012 Private Corporate — 6,223 817 7,040 U.S. Treasury, government and agency — 10,336 — 10,336 States and political subdivisions — 451 42 493 Foreign governments — 390 — 390 Commercial mortgage-backed — 22 349 371 Residential mortgage-backed (1) — 314 — 314 Asset-backed (2) — 36 24 60 Redeemable preferred stock 218 335 1 554 Subtotal 218 31,091 1,261 32,570 Other equity investments 3 — 5 8 Trading securities 478 8,656 — 9,134 Other invested assets: Short-term investments — 574 — 574 Assets of consolidated VIEs 342 205 6 553 Swaps — (925 ) — (925 ) Credit Default Swaps — 5 — 5 Options — 960 — 960 Floors — 11 — 11 Subtotal 342 830 6 1,178 Cash equivalents 1,529 — — 1,529 Segregated securities — 946 — 946 GMIB reinsurance contract asset — — 10,309 10,309 Separate Accounts’ assets 108,085 2,818 313 111,216 Total Assets $ 110,655 $ 44,341 $ 11,894 $ 166,890 Liabilities: GMxB derivative features’ liability $ — $ — $ 5,289 $ 5,289 SCS, SIO, MSO and IUL indexed features’ liability — 875 — 875 Liabilities of consolidated VIEs/VOEs 248 2 — 250 Foreign currency contracts — — — — Contingent payment arrangements — — 18 18 Total Liabilities $ 248 $ 877 $ 5,307 $ 6,432 (1) Includes publicly-traded agency pass-through securities and collateralized obligations. (2) Includes credit-tranched securities collateralized by sub-prime mortgages and other asset types and credit tenant loans. At September 30, 2017 and December 31, 2016 , respectively, the fair value of public fixed maturities was approximately $ 25,492 million and $24,918 million or approximately 14.9% and 16.0% of the Company’s total assets measured at fair value on a recurring basis (excluding GMIB reinsurance contracts and segregated securities measured at fair value on a recurring basis). The fair values of the Company’s public fixed maturity sec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y securities validated in this manner generally are reflected within Level 2, as they are primarily based on observable pricing for similar assets and/or other market observable inputs.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security in a manner agreed as more consistent with current market observations, the security remains within Level 2. Alternatively, a Level 3 classification may result if the pricing information then is sourced from another vendor, non-binding broker quotes, or internally-developed valuations for which the Company’s own assumptions about market-participant inputs would be used in pricing the security. At September 30, 2017 and December 31, 2016 , respectively, the fair value of private fixed maturities was approximately $ 7,808 million and $7,652 million or approximately 4.6 % and 4.9% of the Company’s total assets measured at fair value on a recurring basis.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As disclosed in Note 3, at September 30, 2017 and December 31, 2016 , respectively, the net fair value of freestanding derivative positions was approximately $ 1,422 million and $51 million or approximately 47.5 % and 8.2% of Other invested assets measured at fair value on a recurring basis. The fair values of the Company’s derivative positions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IS curves and volatility factors, which then are applied to value the positions. The predominance of market inputs is actively quoted and can be validated through external sources or reliably interpolated if less observable.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derivative instrument in a manner agreed as more consistent with current market observations, the position remains within Level 2. Alternatively, a Level 3 classification may result if the pricing information then is sourced from another vendor, non-binding broker quotes, or internally-developed valuations for which the Company’s own assumptions about market-participant inputs would be used in pricing the security. At September 30, 2017 and December 31, 2016 , respectively, investments classified as Level 1 comprise approximately 70.5 % and 71.1% of assets measured at fair value on a recurring basis and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At September 30, 2017 and December 31, 2016 , respectively, investments classified as Level 2 comprise approximately 28.4 % and 27.9% of assets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Segregated securities classified as Level 2 are U.S. Treasury bills segregated by AB in a special reserve bank custody account for the exclusive benefit of brokerage customers, as required by Rule 15c3-3 of the Exchange Act and for which fair values are based on quoted yields in secondary markets.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At September 30, 2017 and December 31, 2016 , respectively, approximately $ 282 million and $340 million of AAA-rated mortgage- and asset-backed securities are classified as Level 2 for which the observability of market inputs to their pricing models is supported by sufficient, albeit more recently contracted, market activity in these sectors. Certain Company products such as the SCS and EQUI-VEST variable annuity products and the IUL product, as well as the MSO feature available in some life contracts, offer investment options that permit the contract owner to participate in the performance of an index, ETF or commodity price. These investment options (depending on the product and index selected) can have 1, 3 or 5 year terms and permit participation in the index, ETF or commodity price up to a segment-specific declared maximum rate. Under certain conditions that vary by product, e.g., holding these segments for the full term, these segments also shield policyholders from some or all negative investment performance associated with these indices, ETFs or commodity prices. These investment options have defined formulaic liability amounts, and the current values of the option component of these segment reserves are accounted for as Level 2 embedded derivatives. The fair values of these embedded derivatives are based on prices obtained from independent valuation service providers. At September 30, 2017 and December 31, 2016 , respectively, investments classified as Level 3 comprised approximately 1.1 % and 1.0% of assets measured at fair value on a recurring basis and primarily include CMBS and corporate debt securities, such as private fixed maturities. Determinations to classify fair value measures within Level 3 of the valuation hierarchy generally are based upon the significance of the unobservable factors to the overall fair value measurement. Included in the Level 3 classification at September 30, 2017 and December 31, 2016 , respectively, were approximately $ 100 million and $111 million of fixed maturities with indicative pricing obtained from brokers that otherwise could not be corroborated to market observable data. The Company applies various due-diligence procedures, as considered appropriate, to validate these non-binding broker quotes for reasonableness, based on its understanding of the markets, including use of internally-developed assumptions about inputs a market participant would use to price the security. In addition, approximately $ 256 million and $373 million of mortgage- and asset-backed securities, including CMBS, are classified as Level 3 at September 30, 2017 and December 31, 2016 , respectively. The Company utilizes prices obtained from an independent valuation service vendor to measure fair value of CMBS securities. The Company also issues certain benefits on its variable annuity products that are accounted for as derivatives and are also considered Level 3. The GMIBNLG, feature allows the policyholder to receive guaranteed minimum lifetime annuity payments based on predetermined annuity purchase rates applied to the contract’s benefit base if and when the contract account value is depleted and the NLG feature is activated.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Level 3 also includes the GMIB reinsurance contract asset and liabilities which are accounted for as derivative contracts. The GMIB reinsurance contract asset and liabilities’ fair value reflects the present value of reinsurance premiums and recoveries and risk margins over a range of market consistent economic scenarios while GMxB derivative features liability reflects the present value of expected future payments (benefits) less fees, adjusted for risk margins and nonperformance risk, attributable to Guarantee embedded derivative features over a range of market-consistent economic scenarios. The valuations of the GMIB reinsurance contract asset and GMxB derivative features liability incorporate significant non-observable assumptions related to policyholder behavior, risk margins and projections of equity separate account funds. The credit risks of the counterparty and of the Company are considered in determining the fair values of its GMIB reinsurance contract asset and GMxB derivative features liability positions, respectively, after taking into account the effects of collateral arrangements. Incremental adjustment to the swap curve, adjusted for non-performance risk, is made to the resulting fair values of the GMIB reinsurance contract asset and liabilities to reflect change in the claims-paying ratings of counterparties. Equity and fixed income volatilities were modeled to reflect current market volatilities. Due to the unique, long duration of the GMIBNLG feature, adjustments were made to the equity volatilities to remove the illiquidity bias associated with the longer tenors and risk margins were applied to the non-capital markets inputs to the GMIBNLG valuations. After giving consideration to collateral arrangements, the Company reduced the fair value of its GMIB reinsurance contract asset by $ 97 million and $139 million at September 30, 2017 and December 31, 2016 , respectively, to recognize incremental counterparty nonperformance risk. In the first nine months of 2017 , AFS fixed maturities with fair values of $ 7 million were transferred out of Level 3 and into Level 2 principally due to the availability of trading activity or market observable inputs to measure and validate their fair values. In addition, AFS fixed maturities with Fair Value of $ 6 million were transferred from Level 2 into the Level 3 classification. These transfers in the aggregate represent approximately 0.1% of total equity at September 30, 2017 . In the first nine months of 2016 , AFS fixed maturities with fair values of $50 million were transferred out of Level 3 and into Level 2 principally due to the availability of trading activity or market observable inputs to measure and validate their fair values. In addition, AFS fixed maturities with Fair Value of $29 million were transferred from Level 2 into the Level 3 classification. During the third quarter 2016, one of AB’s private securities went public and, due to a trading restriction period, $24 million was transferred from a Level 3 to a Level 2 classification. These transfers in the aggregate represent approximately 0.5% of total equity at September 30, 2016 . The table below presents a reconciliation for all Level 3 assets and liabilities for the third quarter and first nine months of 2017 and 2016 : Level 3 Instruments Fair Value Measurements Corporate State and Political Sub- divisions Foreign Govts Commercial Mortgage- backed Asset- backed (in millions) Balance, July 1, 2017 $ 1,068 $ 42 $ — $ 290 $ 12 Total gains (losses), realized and unrealized, included in: Income (loss) as: Net investment income (loss) 2 — — — — Investment gains (losses), net — — — (9 ) — Subtotal 2 — — (9 ) — Other comprehensive income (loss) 6 — — 8 (3 ) Purchases 196 — — — — Sales (119 ) (1 ) — (40 ) (1 ) Settlements — — — — — Transfers into Level 3 (1) — — — — — Transfers out of Level 3 (1) (7 ) — — (1 ) — Balance, September 30, 2017 $ 1,146 $ 41 $ — $ 248 $ 8 Balance, July 1, 2016 $ 495 $ 45 $ — $ 402 $ 26 Total gains (losses), realized and unrealized, included in: Income (loss) as: Net investment income (loss) — — — 1 — Investment gains (losses), net 1 — — (12 ) — Subtotal 1 — — (11 ) — Other comprehensive income (loss) (2 ) — — 10 (1 ) Purchases 256 — — — — Sales (21 ) (1 ) — (21 ) — Transfers into Level 3 (1) 11 — — — — Transfers out of Level 3 (1) (1 ) — — (6 ) — Balance, September 30, 2016 $ 739 $ 44 $ — $ 374 $ 25 Corporate State and Political Sub- divisions Foreign Govts Commercial Mortgage- backed Asset- backed (in millions) Balance, January 1, 2017 $ 845 $ 42 $ — $ 349 $ 24 Total gains (losses), realized and unrealized, included in: Income (loss) as: Net investment income (loss) 6 — — 1 — Investment gains (losses), net — — — (29 ) 15 Subtotal 6 — — (28 ) 15 Other comprehensive income (loss) — — — 27 (10 ) Purchases 518 — — — — Sales (224 ) (1 ) — (99 ) (20 ) Settlements — — — — — Transfers into Level 3 (1) 6 — — — — Transfers out of Level 3 (1) (5 ) — — (1 ) (1 ) Balance, September 30, 2017 $ 1,146 $ 41 $ — $ 248 $ 8 Balance, January 1, 2016 $ 420 $ 45 $ 1 $ 503 $ 40 Total gains (losses), realized and unrealized, included in: Income (loss) as: Net investment income (loss) (1 ) — — 1 — Investment gains (losses), net 1 — — (36 ) — Subtotal — — — (35 ) — Other comprehensive income (loss) 8 — — (1 ) 1 Purchases 399 — — — — Sales (89 ) (1 ) — (81 ) (7 ) Transfers into Level 3 (1) 29 — — — — Transfers out of Level 3 (1) (28 ) — (1 ) (12 ) (9 ) Balance, September 30, 2016 $ 739 $ 44 $ — $ 374 $ 25 Redeemable Preferred Stock Other Equity Investments (2) GMIB Reinsurance Asset Separate Accounts Assets GMxB derivative features liability Contingent Payment Arrangement (in millions) Balance, July 1, 2017 $ 1 $ 8 $ 11,290 $ 333 $ (4,606 ) $ 17 Total gains (losses), realized and unrealized, included in: Income (loss) as: Net investment income (loss) — — — — — — Investment gains (losses), net — (4 ) — 4 — — Net derivative gains (losses) — — (368 ) — 208 — Subtotal — (4 ) (368 ) 4 208 — Other comprehensive income (loss) — — — — — — Purchases (3) — — 55 1 23 — Sales (4) — (1 ) (44 ) — — — Settlements (5) — — — (1 ) — (5 ) Activity related to consolidated VIEs — — — — — — Transfers into Level 3 (1) — — — — — — Transfers out of Level 3 (1) — — — — — — Balance, September 30, 2017 $ 1 $ 3 $ 10,933 $ 337 $ (4,375 ) $ 12 Balance, July 1, 2016 $ — $ 18 $ 13,311 $ 307 $ (7,286 ) $ 31 Total gains (losses), realized and unrealized, included in: Income (loss) as: Net investment income (loss) — — — — — — Investment gains (losses), net — — — 7 — — Net derivative gains (losses) — — (79 ) — 187 — Subtotal — — (79 ) 7 187 — Other comprehensive income (loss) — — — — — — Purchases (3) — — 57 3 1 11 Sales (4) — — (176 ) — — — Settlements (5) — — — (1 ) — (24 ) Activity related to consolidated VIEs — 15 — — — — Transfers into Level 3 (1) — — — — — — Transfers out of Level 3 (1) — (24 ) — (1 ) — — Balance, September 30, 2016 $ — $ 9 $ 13,113 $ 315 $ (7,098 ) $ 18 Redeemable Other (2) GMIB Separate GMxB derivative features liability Contingent (in millions) Balance, January 1, 2017 $ 1 $ 11 $ 10,309 $ 313 $ (5,289 ) $ 18 Total gains (losses), realized and unrealized, included in: Income (loss) as: Net investment income (loss) — — — — — — Investment gains (losses), net — (4 ) — 22 — — Net derivative gains (losses) — — 537 — 1,151 — Subtotal — (4 ) 537 22 1,151 — Other comprehensive income (loss) — — — — — — Purchases (3) — 5 166 7 (237 ) — Sales (4) — (3 ) (79 ) (2 ) — — Settlements (5) — — — (4 ) — (6 ) Activity related to consolidated VIEs — (7 ) — — — — Transfers into Level 3 (1) — 1 — 1 — — Transfers out of Level 3 (1) — — — — — — Balance, September 30, 2017 $ 1 $ 3 $ 10,933 $ 337 $ (4,375 ) $ 12 Balance, January 1, 2016 $ — $ 17 $ 10,578 $ 313 $ (5,150 ) $ 31 Total gains (losses), realized and unrealized, included in: Income (loss) as: Net investment income (loss) — — — — — — Investment gains (losses), net — (1 ) — 19 — — Net derivative gains (losses) — — 2,576 — (1,712 ) — Subtotal — (1 ) 2,576 19 (1,712 ) — Other comprehensive income (loss) — — — — — — Purchases (3) — — 166 12 (236 ) 11 Sales (4) — — (207 ) — — — Settlements (5) — — — (6 ) — (24 ) Activity related to consolidated VIEs — 17 — — — — Transfers into Level 3 (1) — — — 1 — — Transfers out of Level 3 (1) — (24 ) — (24 ) — — Balance, September 30, 2016 $ — $ 9 $ 13,113 $ 315 $ (7,098 ) $ 18 (1) Transfers into/out of Level 3 classification are reflected at beginning-of-period fair values. (2) Includes Level 3 amounts for Trading securities and consolidated VIE investments. (3) For the GMIB reinsurance contract asset and GWBL and other features reserves, represents premiums. (4) For the GMIB reinsurance contract asset, represents recoveries from reinsurers and for GWBL and other features reserves represents benefits paid. (5) For contingent payment arrangements, it represents change in estimates. The table below details changes in unrealized gains (losses) for the third quarter and first nine months of 2017 and 2016 by category for Level 3 assets and liabilities still held at September 30, 2017 and 2016 , respectively: Income (Loss) Investment Net Derivative Gains (losses) OCI (in millions) Level 3 Instruments Third Quarter 2017 Held at September 30, 2017: Change in unrealized gains (losses): Fixed maturities, available-for-sale: Corporate $ — $ — $ 4 Commercial mortgage-backed — — 9 Asset-backed — — (2 ) Subtotal $ — $ — $ 11 GMIB reinsurance contracts — (368 ) — Separate Accounts’ assets (1) 4 — — GMxB derivative features' liability — 208 — Total $ 4 $ (160 ) $ 11 Level 3 Instruments Third Quarter 2016 Held at September 30, 2016: Change in unrealized gains (losses): Fixed maturities, available-for-sale: Commercial mortgage-backed — — 10 Asset-backed — — (1 ) Subtotal $ — $ — $ 9 GMIB reinsurance contracts — (79 ) — Separate Accounts’ assets (1) 6 — — GMxB derivative features' liability — 187 — Total $ 6 $ 108 $ 9 Income (Loss) Net Investment Income (Loss) Investment Gains (Losses), Net OCI Level 3 Instruments First Nine Months of 2017 Held at September 30, 2017: Change in unrealized gains (losses): Fixed maturities, available-for-sale: Commercial mortgage-backed — — 26 Asset-backed — — (9 ) Subtotal $ — $ — $ 17 GMIB reinsurance contracts — 537 — Separate Accounts’ assets (1) 22 — — GMxB derivative features' liability — 1,151 — Total $ 22 $ 1,688 $ 17 Level 3 Instruments First Nine Months of 2016 Held at September 30, 2016: Change in unrealized gains (losses): Fixed maturities, available-for-sale: Corporate $ — $ — $ 9 State and political subdivisions — — 1 Commercial mortgage-backed — — (6 ) Asset-backed — — 1 Subtotal $ — $ — $ 5 GMIB reinsurance contracts — 2,576 — Separate Accounts’ assets (1) 19 — — GMxB derivative features' liability — (1,712 ) — Total $ 19 $ 864 $ 5 (1) There is an investment expense that offsets this investment gain (loss). The following tables disclose quantitative information about Level 3 fair value measurements by category for assets and liabilities as of September 30, 2017 and December 31, 2016 , respectively. Quantitative Information about Level 3 Fair Value Measurements September 30, 2017 Fair Value Valuation Technique Significant Unobservable Input Range Weighted Average (in millions) Assets: Investments: Fixed maturities, available-for-sale: Corporate $ 41 Matrix pricing model Spread over the industry-specific benchmark yield curve 100 bps - 565 bps 173 bps 779 Market comparable companies EBITDA multiples 5.1x- 27.3x 12.2x 11.2% 13.1x Separate Accounts’ assets 318 Third party appraisal Capitalization rate 4.6% Exit capitalization rate 5.7% Discount rate 6.6% 1 Discounted cash flow Spread over U.S. Treasury curve 243 bps Discount factor 4.0% GMIB reinsurance contract asset 10,933 Discounted cash flow Lapse Rates 1.0%- 6.3% Withdrawal Rates 0.0% - 8.0% GMIB Utilization Rates 0.0% - 16.0% Non-performance risk 5 bps - 10 bps Volatility rates - Equity 10.0% - 30.0% Liabilities: GMIBNLG 4,289 Discounted cash flow Non-performance risk 1.0% GWBL/GMWB 85 Discounted cash flow Lapse Rates 0.9% - 5.7% GIB (6 ) Discounted cash flow Lapse Rates 0.9% - 5.7% GMAB 8 Discounted cash flow Lapse Rates 0.5% - 11.0% Quantitative Information about Level 3 Fair Value Measurements December 31, 2016 Fair Value Valuation Technique Significant Unobservable Input Range Weighted Average (in millions) Assets: Investments: Fixed maturities, available-for-sale: Corporate $ 55 Matrix pricing model Spread over the industry-specific benchmark yield curve 0 bps - 565 bps 143 bps 636 Market comparable companies EBITDA multiples Discount Rate Cash flow Multiples 4.3x-25.6x 11.7x Asset-backed 2 Matrix pricing model Spread over U.S. Treasury curve 25 bps - 687 bps Separate Accounts’ assets 295 Third party appraisal Capitalization rate 4.8% Exit capitalization rate 5.7% Discount rate 6.6% 3 Discounted cash flow Spread over U.S. Treasury curve 273 bps - 512 bps 283 bps Discount factor 1.1% - 7.0%</t>
  </si>
  <si>
    <t>SHARE-BASED COMPENSATION PROGRAMS</t>
  </si>
  <si>
    <t>Disclosure of Compensation Related Costs, Share-based Payments [Abstract]</t>
  </si>
  <si>
    <t>Share-Based Compensation Programs</t>
  </si>
  <si>
    <t>SHARE-BASED COMPENSATION PROGRAMS AXA and AXA Financial sponsor various share-based compensation plans for eligible employees and financial professionals of AXA Financial and its subsidiaries. AB also sponsors its own unit option plans for certain of its employees. Compensation costs for the third quarter and first nine months of 2017 and 2016 for share-based payment arrangements as further described herein are as follows: Three Months Ended September 30, Nine Months Ended September 30, 2017 2016 2017 2016 (in thousands) Performance Shares $ 2,630 $ 2,953 $ 15,588 $ 14,774 Stock Options 350 110 1,088 825 AB Stock Options — 200 — 200 AB Restricted Units 5,600 1,200 26,900 6,400 Other compensation plans (1) 1,518 154 1,546 (759 ) Total Compensation Expenses $ 10,098 $ 4,617 $ 45,122 $ 21,440 (1) Other compensation plans include Restricted Stock, Stock Appreciation Rights and AXA Miles. Performance Shares 2017 Grant . On June 21, 2017, under the terms of the Performance Share Plan, AXA awarded approximately 1.69 million unearned performance shares to employees of AXA Equitable. The extent to which 2017-2019 cumulative performance targets measuring the performance of AXA and the insurance related businesses of AXA Financial are achieved will determine the number of performance shares earned, which may vary in linear formula between 0% and 130% of the number of performance shares at stake. The performance shares earned during this performance period will vest and be settled on the fourth anniversary of the award date. The plan will settle in shares to all participants. In the first nine months of 2017, the expense associated with the June 21, 2017 grant of performance shares was $ 8 million. Settlement of 2014 Grant in 2017. On March 24, 2017, share distributions totaling approximately $21 million were made to active and former AXA Equitable employees in settlement of 1.0 million performance shares earned under the terms of the first tranche of the AXA Performance Share Plan 2014. Stock Options 2017 Grant . On June 21, 2017, 487,840 options to purchase AXA ordinary shares were granted to employees of AXA Equitable under the terms of the Stock Option Plan at an exercise price of 23.92 euros. All of those options have a five -year graded vesting schedule, with one-third vesting on each of the third, fourth, and fifth anniversaries of the grant date. Of the total options awarded on June 21, 2017, 275,942 are further subject to conditional vesting terms that require the AXA ordinary share price to outperform the Euro Stoxx Insurance Index over a specified period. All of the options granted on June 21, 2017 have a ten -year term. The weighted average grant date fair value per option award was estimated at 1.78 euros using a Black-Scholes options pricing model with modification to measure the value of the conditional vesting feature. Key assumptions used in the valuation included expected volatility of 25.05% , a weighted average expected term of 8.8 years, an expected dividend yield of 6.53% and a risk-free interest rate of 0.59% . The total fair value of these options (net of expected forfeitures) of approximately $1 million is charged to expense over the shorter of the vesting term or the period up to the date at which the participant becomes retirement eligible. In the first nine months of 2017, the Company recognized expenses associated with the June 21, 2017 grant of options of approximately $ 0.4 million. 2017 AXA Shareplan. In 2017, eligible employees of participating AXA Financial subsidiaries were offered the opportunity to purchase newly issued AXA ordinary shares, subject to plan limits, under the terms of AXA Shareplan 2017. Eligible employees could have reserved a share purchase during the reservation period from August 28, 2017 through September 8, 2017 and could have canceled their reservation or elected to make a purchase for the first time during the retraction/subscription period from October 13, 2017 through October 17, 2017. The U.S. dollar purchase price was determined by applying the U.S. dollar/Euro forward exchange rate on October 11, 2017 to the discounted formula subscription price in Euros. “Investment Option A” permitted participants to purchase AXA ordinary shares at a 20% formula discounted price of 20.19 euros/per share. “Investment Option B” permitted participants to purchase AXA ordinary shares at an 8.98% formula discounted price of 22.96 euros per share on a leveraged basis with a guaranteed return of initial investment plus a portion of any appreciation in the undiscounted value of the total shares purchased. For purposes of determining the amount of any appreciation, the AXA ordinary share price will be measured over a fifty-two week period preceding the scheduled end date of AXA Shareplan 2017, which is July 1, 2022. All subscriptions became binding and irrevocable on October 17, 2017. AB Long-term Incentive Compensation Plans. During the third quarter and first nine months of 2017, AB purchased 0.3 million and 5.9 million Holding Units for $ 7 million and $ 135 million respectively (on a trade date basis). These amounts reflect open-market purchases of 0.3 million and 5.2 million Holding Units for $ 7 million and $ 117 million, respectively, with the remainder relating to purchases of Holding Units from employees to allow them to fulfill statutory tax withholding requirements at the time of distribution of long-term incentive compensation awards. During the third quarter and first nine months of 2016, AB purchased 2.0 million and 5.8 million Holding units for $45 million and $129 million respectively (on a trade date basis). These amounts reflect open-market purchases of 2.0 million and 5.7 million Holding Units for $45 million and $127 million , respectively, with the remainder relating to purchases of Holding units from employees to allow them to fulfill statutory tax withholding requirements at the time of distribution of long-term incentive compensation awards. During the first nine months of 2017 and 2016 , AB granted to employees and eligible Directors $ 2.2 million and 0.7 million restricted Holding awards, respectively. In the first nine months of 2017 and 2016 , AB used Holding Units repurchased during the period and newly issued Holding Units to fund the restricted Holding Unit awards. During the first nine months of 2017 and 2016 , AB Holding issued 1.0 million and 0.1 million AB Holding Units, respectively, upon exercise of options to buy AB Holding Units. AB Holding used the proceeds of $ 18 million and $2 million , respectively, received from employees as payment in cash for the exercise price to purchase the equivalent number of newly-issued AB Units.</t>
  </si>
  <si>
    <t>INCOME TAXES</t>
  </si>
  <si>
    <t>Income Tax Disclosure [Abstract]</t>
  </si>
  <si>
    <t>Income Taxes</t>
  </si>
  <si>
    <t>INCOME TAXES Income taxes for the interim periods ended September 30, 2017 and 2016 have been computed using an estimated annual effective tax rate. This rate is revised, if necessary, at the end of each successive interim period to reflect the current estimate of the annual effective tax rate. In the first nine months of 2017, the Company recognized a tax benefit of $221 million related to the conclusion of an IRS audit for tax years 2008 and 2009.</t>
  </si>
  <si>
    <t>RELATED PARTY TRANSACTIONS</t>
  </si>
  <si>
    <t>Related Party Transactions [Abstract]</t>
  </si>
  <si>
    <t>Related Party Transactions Disclosure</t>
  </si>
  <si>
    <t>RELATED PARTY TRANSACTIONS The Company has cost sharing and service agreements with AXA Financial, its subsidiaries and affiliates including agreements related to personnel services, employee benefits, facilities, supplies, equipment, technology, professional development arrangements and investment management services. In addition, the Company has selling agreements to sell insurance products on behalf of affiliates or to have affiliates sell the Company’s insurance products. AB and AXA Equitable FMG also act as investment managers for some of the Company’s affiliates and receive investment management fee revenue for the services provided. There have been no material changes in these service agreements from those disclosed in the 2016 Form 10-K. At September 30, 2017 and December 31, 2016 , AXA Equitable’s GMIB reinsurance contract asset with AXA Arizona had carrying values of $ 8,720 million and $8,574 million , respectively, and is reported in Guaranteed minimum income benefit reinsurance contract asset, at fair value in the consolidated balance sheets. Ceded premiums, deposits and fee income to AXA Arizona in the third quarter and first nine months of 2017 and 2016 related to the Annuity, UL and no lapse guarantee riders totaled approximately $44 million, $ 268 million, $113 million and $329 million , respectively. Ceded claims paid and surrenders in the third quarter and first nine months of 2017 and 2016 were $59 million, $ 194 million, $62 million and $336 million , respectively. In 2016, AXA Equitable sold artwork to AXA Financial and recognized a $20 million gain on the sale. AXA Equitable used the proceeds received from this sale to make a $21 million donation to AXA Foundation, Inc. (the “Foundation”). The Foundation was organized for the purpose of distributing grants to various tax-exempt charitable organizations and administering various matching gift programs for AXA Equitable, its subsidiaries and affiliates. In June 2009, AXA Equitable sold real estate property valued at $1,100 million to a non-insurance subsidiary of AXA Financial in exchange for $700 million in cash and $400 million in 8.0% ten -year term mortgage notes on the property reported in Loans to affiliates in the consolidated balance sheets. In November 2014, this loan was refinanced and a new $382 million , seven -year term loan with an interest rate of 4.0% was issued. In January 2016, the property was sold and a portion of the proceeds was used to repay the $382 million term loan outstanding and a $65 million prepayment penalty. In 2016, AXA Equitable and Saum Sing LLC (“Saum Sing”), an affiliate, formed Broad Vista Partners LLC (“Broad Vista”), AXA Equitable owns 70% and Saum Sing owns 30% of Broad Vista. On June 30, 2016, Broad Vista entered into a real estate joint venture with a third party and AXA Equitable invested approximately $25 million which is reported in Other equity investments in the consolidated balance sheets.</t>
  </si>
  <si>
    <t>ACCUMULATED OTHER COMPREHENSIVE INCOME (LOSS)</t>
  </si>
  <si>
    <t>Accumulated Other Comprehensive Income (Loss), Net of Tax [Abstract]</t>
  </si>
  <si>
    <t>Accumulated Other Comprehensive Income (Loss)</t>
  </si>
  <si>
    <t>ACCUMULATED OTHER COMPREHENSIVE INCOME (LOSS) AOCI represents cumulative gains (losses) on items that are not reflected in income (loss). The balances as of September 30, 2017 and 2016 follow: September 30, 2017 2016 (in millions) Unrealized gains (losses) on investments $ 400 $ 1,560 Foreign currency translation adjustments (57 ) (56 ) Defined benefit pension plans (48 ) (43 ) Total accumulated other comprehensive income (loss) 295 1,461 Less: Accumulated other comprehensive (income) loss attributable to noncontrolling interest 67 68 Accumulated other comprehensive income (loss) attributable to AXA Equitable $ 362 $ 1,529 The components of OCI, net-of-taxes for the third quarter and first nine months of 2017 and 2016 follow: Three Months Ended September 30, Nine Months Ended September 30, 2017 2016 2017 2016 (in millions) Foreign currency translation adjustments: Foreign currency translation gains (losses) arising during the period $ 6 $ (1 ) $ 20 $ 3 (Gains) losses reclassified into net income (loss) during the period — — — — Foreign currency translation adjustment 6 (1 ) 20 3 Net unrealized gains (losses) on investments: Net unrealized gains (losses) arising during the period 6 (10 ) 458 1,568 (Gains) losses reclassified into net income (loss) during the period (1) 8 1 6 (14 ) Net unrealized gains (losses) on investments 14 (9 ) 464 1,554 Adjustments for policyholders’ liabilities, DAC, insurance liability loss recognition and other (69 ) 25 (102 ) (212 ) Change in unrealized gains (losses), net of adjustments (net of deferred income tax expense (benefit) of $(2), $7, $234, and $20 (55 ) 16 362 1,342 Change in defined benefit plans: Less: reclassification adjustments to net income (loss) for: Net gain (loss) arising during the period (3 ) — (2 ) — Change in defined benefit plans (net of deferred income tax expense (benefit) of $0, $0, $1 and $0. (3 ) — (2 ) — Total other comprehensive income (loss), net of income taxes (52 ) 15 380 1,345 Less: Other comprehensive (income) loss attributable to noncontrolling interest (32 ) (1 ) (19 ) (1 ) Other comprehensive income (loss) attributable to AXA Equitable $ (84 ) $ 14 $ 361 $ 1,344 (1) See “Reclassification adjustments” in Note 3. Reclassification amounts presented net of income tax expense (benefit) of $ 4 million , $ 3 million , $ 1 million and $ (8) million , for the third quarter and first nine months of 2017 and 2016 , respectively. Investment gains and losses reclassified from AOCI to net income (loss) primarily consist of realized gains (losses) on sales and OTTI of AFS securities and are included in Total investment gains (losses), net on the consolidated statements of income (loss). Amounts reclassified from AOCI to net income (loss) as related to defined benefit plans primarily consist of amortizations of net (gains) losses and net prior service cost (credit) recognized as a component of net periodic cost and reported in Compensation and benefit expenses in the consolidated statements of income (loss). Amounts presented in the table above are net of tax.</t>
  </si>
  <si>
    <t>COMMITMENT AND CONTINGENT LIABILITIES</t>
  </si>
  <si>
    <t>Commitments and Contingencies Disclosure [Abstract]</t>
  </si>
  <si>
    <t>Commitments and Contingent Liabilities</t>
  </si>
  <si>
    <t>COMMITMENTS AND CONTINGENT LIABILITIES Litigation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st of insurance increases, the use of captive reinsurers, payments of death benefits and the reporting and escheatment of unclaimed property, alleged breach of fiduciary duties, alleged mismanagement of client funds and other matter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September 30, 2017, the Company estimates the aggregate range of reasonably possible losses, in excess of any amounts accrued for these matters as of such date, to be up to approximately $9 million.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July 2011, a derivative action was filed in the United States District Court for the District of New Jersey entitled Mary Ann Sivolella v. AXA Equitable Life Insurance Company and AXA Equitable Funds Management Group, LLC (“Sivolella Litigation”) and a substantially similar action was filed in January 2013 entitled Sanford et al. v. AXA Equitable FMG (“Sanford Litigation”). These lawsuits were filed on behalf of a total of twelve mutual funds and, among other things, seek recovery under (i) Section 36(b) of the Investment Company Act of 1940, as amended (the “Investment Company Act”), for alleged excessive fees paid to AXA Equitable and AXA Equitable FMG for investment management services and administrative services and (ii) a variety of other theories including unjust enrichment. The Sivolella Litigation and the Sanford Litigation were consolidated and a 25-day trial commenced in January 2016 and concluded in February 2016. In August 2016, the District Court issued its decision in favor of AXA Equitable and AXA Equitable FMG, finding that the plaintiffs had failed to meet their burden to demonstrate that AXA Equitable and AXA Equitable FMG breached their fiduciary duty in violation of Section 36(b) of the Investment Company Act or show any actual damages. In September 2016, the plaintiffs filed a motion to amend the District Court’s trial opinion and to amend or make new findings of fact and/or conclusions of law. In December 2016, the District Court issued an order denying the motion to amend and plaintiffs filed a notice to appeal the District Court’s decision to the U.S. Court of Appeals for the Third Circuit. We are vigorously defending this matter. In April 2014, a lawsuit was filed in the United States District Court for the Southern District of New York, now entitled Ross v. AXA Equitable Life Insurance Company . The lawsuit is a putative class action on behalf of all persons and entities that, between 2011 and March 11, 2014, directly or indirectly, purchased, renewed or paid premiums on life insurance policies issued by AXA Equitable (the “Policies”). The complaint alleges that AXA Equitable did not disclose in its New York statutory annual statements or elsewhere that the collateral for certain reinsurance transactions with affiliated reinsurance companies was supported by parental guarantees, an omission that allegedly caused AXA Equitable to misrepresent its “financial condition” and “legal reserve system.” The lawsuit seeks recovery under Section 4226 of the New York Insurance Law of all premiums paid by the class for the Policies during the relevant period. In July 2015, the Court granted AXA Equitable’s motion to dismiss for lack of subject matter jurisdiction. In April 2015, a second action in the United States District Court for the Southern District of New York was filed on behalf of a putative class of variable annuity holders with “Guaranteed Benefits Insurance Riders,” entitled Calvin W. Yarbrough, on behalf of himself and all others similarly situated v. AXA Equitable Life Insurance Company . The new action covers the same class period, makes substantially the same allegations, and seeks the same relief as the Ross action. In October 2015, the Court, on its own, dismissed the Yarbrough litigation on similar grounds as the Ross litigation. In December 2015, the Second Circuit denied the plaintiffs motion to consolidate their appeals but ordered that the appeals be heard together before a single panel of judges. In February 2017, the Second Circuit affirmed the decisions of the district court in favor of AXA Equitable, and that decision is now final because the plaintiffs failed to file a further appeal. In November 2014, a lawsuit was filed in the Superior Court of New Jersey, Camden County entitled Arlene Shuster, on behalf of herself and all others similarly situated v. AXA Equitable Life Insurance Company . This lawsuit is a putative class action on behalf of all AXA Equitable variable life insurance policyholders who allocated funds from their policy accounts to investments in AXA Equitable’s separate accounts, which were subsequently subjected to volatility-management strategy, and who suffered injury as a result thereof. The action asserts that AXA Equitable breached its variable life insurance contracts by implementing the volatility management strategy. In February 2016, the Court dismissed the complaint. In March 2016, the plaintiff filed a notice of appeal. In August 2015, another lawsuit was filed in Connecticut Superior Court, Judicial Division of New Haven entitled Richard T. O’Donnell, on behalf of himself and all others similarly situated v. AXA Equitable Life Insurance Company . This lawsuit is a putative class action on behalf of all persons who purchased variable annuities from AXA Equitable which were subsequently subject to the volatility management strategy and who suffered injury as a result thereof. Plaintiff asserts a claim for breach of contract alleging that AXA Equitable implemented the volatility management strategy in violation of applicable law. In November 2015, the Connecticut Federal District Court transferred this action to the United States District Court for the Southern District of New York. In March 2017, the Southern District of New York granted AXA Equitable’s motion to dismiss the complaint. In April 2017, the plaintiff filed a notice of appeal. We are vigorously defending these matters. In February 2016, a lawsuit was filed in the United States District Court for the Southern District of New York entitled Brach Family Foundation, Inc. v. AXA Equitable Life Insurance Company . This lawsuit is a putative class action brought on behalf of all owners of universal life ("UL") policies subject to AXA Equitable’s COI increase. In early 2016, AXA Equitable raised COI rates for certain UL policies issued between 2004 and 2007, which had both issue ages 70 and above and a current face value amount of $1 million and above. The current complaint alleges a claim for breach of contract and a claim that the AXA Equitable made misrepresentations in violation of Section 4226 of the New York Insurance Law (“Section 4226”). Plaintiff seeks (a) with respect to its breach of contract claim, compensatory damages, costs, and, pre- and post-judgment interest, and (b) with respect to its claim concerning Section 4226, a penalty in the amount of premiums paid by the plaintiff and the putative class. AXA Equitable’s response to the complaint was filed in February 2017. Additionally, a separate putative class action and seven individual actions challenging the COI increase have been filed against AXA Equitable in Federal or State courts. Within that group, all but one of the outstanding Federal actions (the second putative class action and two individual actions) have been transferred to the Federal court where the Brach Family Foundation, Inc. litigation is pending. In October 2017, the Brach court entered an order consolidating the Brach class action and the other putative class action for all purposes and ordered that the two individual actions be consolidated with the Brach litigation for the purposes of coordinating pre-trial activities. We are vigorously defending each of these matters. Restructuring In an effort to further reduce its global real estate footprint, AB completed a comprehensive review of its worldwide office locations and began implementing a global space consolidation plan in 2012. This resulted in the sublease of office space primarily in New York as well as offices in England, Australia and various U.S. locations. In the first nine months of 2017 and 2016, AB recorded new real estate charges of $ 39 million and $25 million , respectively, relating to the further consolidation of office space at its New York offices. Real estate charges are recorded in Other operating costs and expenses in the Company’s Consolidated Statements of Income (Loss). Obligation under funding agreements As a member of the FHLBNY, AXA Equitable has access to collateralized borrowings. It also may issue funding agreements to the FHLBNY. Both the collateralized borrowings and funding agreements would require AXA Equitable to pledge qualified mortgage-backed assets and/or government securities as collateral. AXA Equitable issues short-term funding agreements to the FHLBNY and uses the funds for asset liability and cash management purposes. AXA Equitable issues long-term funding agreements to the FHLBNY and uses the funds for spread lending purposes. Funding agreements are reported in Policyholders ’ account balances in the consolidated balance sheets. For other instruments used for asset liability management purposes see “Derivative and offsetting assets and liabilities” included in Note 3. Funding agreements are reported in Policyholders’ account balances in the consolidated balance sheets. Outstanding balance at end of period Maturity of Outstanding balance Issued during the period Repaid during the period September 30, 2017: (in millions) Short-term FHLBNY funding agreements $ 500 less than one month $ 4,500 $ 4,500 Long-term FHLBNY funding agreements 548 less than 4 years 174 — 923 Less than 5 years 303 — 744 greater than five years — — Total long-term funding agreements 2,215 477 — Total FHLBNY funding agreements at September 30, 2017 $ 2,715 $ 4,977 $ 4,500 December 31, 2016: Short-term FHLBNY funding agreements $ 500 less than one month $ 6,000 $ 6,000 Long-term FHLBNY funding agreements 58 less than 4 years 58 — 862 Less than 5 years 862 — 818 greater than five years 818 — Total long-term funding agreements 1,738 1,738 — Total FHLBNY funding agreements at December 31, 2016 $ 2,238 $ 7,738 $ 6,000 Other Commitments AXA Equitable had approximately $ 18 million of undrawn letters of credit issued in favor of third party beneficiaries primarily related to reinsurance as well as $ 719 million (including $ 213 million with affiliates) and $ 709 million of commitments under equity financing arrangements to certain limited partnership and existing mortgage loan agreements, respectively, at September 30, 2017 . AXA Financial has legally assumed primary liability from AXA Equitable for all current and future liabilities of AXA Equitable under certain employee benefit plans that provide participants with medical, life insurance, and deferred compensation benefits. AXA Equitable remains secondarily liable for its obligations under these plans and would recognize such liability in the event AXA Financial does not perform under the terms of the agreements.</t>
  </si>
  <si>
    <t>SEGMENT INFORMATION</t>
  </si>
  <si>
    <t>Segment Reporting [Abstract]</t>
  </si>
  <si>
    <t>Segment Information</t>
  </si>
  <si>
    <t>SEGMENT INFORMATION The following tables reconcile segment revenues and income (loss) from continuing operations before income taxes to total revenues and income (loss) as reported on the consolidated statements of income (loss) and segment assets to total assets on the consolidated balance sheets. Three Months Ended September 30, Nine Months Ended September 30, 2017 2016 2017 2016 (in millions) Segment revenues: Insurance (1) $ 1,713 $ 1,434 $ 7,309 $ 7,227 Investment Management (2) 814 750 2,383 2,243 Consolidation/elimination (7 ) (7 ) (19 ) (19 ) Total Revenues $ 2,520 $ 2,177 $ 9,673 $ 9,451 (1) Includes investment expenses charged by AB of approximately $18 million, $42 million, $ 14 million and $39 million for the third quarter and first nine months of 2017 and 2016 , respectively, for services provided to the Insurance segment. (2) Intersegment investment advisory and other fees of approximately $29 million, $65 million, $ 21 million and $58 million for the third quarter and first nine months of 2017 and 2016 , respectively, are included in total revenues of the Investment Management segment. Three Months Ended September 30, Nine Months Ended September 30, 2017 2016 2017 2016 (in millions) Segment income (loss) from continuing operations, before income taxes: Insurance $ (229 ) $ (99 ) $ 1,385 $ 1,875 Investment Management 168 183 488 490 Consolidation/elimination — (1 ) — — Total Income (Loss) from Continuing Operations, before income taxes $ (61 ) $ 83 $ 1,873 $ 2,365 September 30, December 31, (in millions) Segment assets: Insurance $ 205,176 $ 191,033 Investment Management (1) 13,893 13,139 Consolidation/elimination — (3 ) Total Assets $ 219,069 $ 204,169 (1) In accordance with SEC regulations, the assets of the Investment Management segment include securities with a fair value of $ 723 million and $893 million which have been segregated in a special reserve bank custody account at September 30, 2017 and December 31, 2016 , respectively, for the exclusive benefit of securities broker-dealer or brokerage customers under the Exchange Act. They also include cash held in several special bank accounts for the exclusive benefit of customers. As of September 30, 2017 and December 31, 2016 , $ 62 million and $53 million , respectively, of cash were segregated in these bank accounts.</t>
  </si>
  <si>
    <t>SUBSEQUENT EVENTS</t>
  </si>
  <si>
    <t>Subsequent Events [Abstract]</t>
  </si>
  <si>
    <t>Subsequent Events</t>
  </si>
  <si>
    <t>SUBSEQUENT EVENTS At the end of the third quarter of 2017, changes to the Company’s organization structure were internally announced by the Company’s management. Implementation of these changes commenced in the beginning of the fourth quarter of 2017, and, as a result, we are in the process of reassessing our reportable segments. The reportable segment changes will be based on management’s organization and view of the Company’s business when making operating decisions and assessing performance. The purpose of the internal changes is to flatten the organization structure, reduce our costs and accelerate decision-making processes. These internal reporting changes, including changes to our reportable segments, will occur during the rest of the fourth quarter of 2017. The Company will begin reporting new reportable segments in the 2017 annual financial statements on Form 10-K and all prior periods reported will reflect the reportable segment changes.</t>
  </si>
  <si>
    <t>SIGNIFICANT ACCOUNTING POLICIES (Policies)</t>
  </si>
  <si>
    <t>Derivatives, Embedded Derivatives [Policy Text Block]</t>
  </si>
  <si>
    <t>Embedded Derivatives Reserves for products that have a GMIB feature with a no-lapse guarantee rider GMIBNLG, GIB, GWBL, GMWB or GMAB features are considered embedded derivatives and measured at estimated fair value separately from the host variable annuity product, with changes in estimated fair value reported in net derivative gains (losses). The estimated fair values of these embedded derivatives are determined based on the present value of projected future benefits minus the present value of projected future fees attributable to the guarantee. The projections of future benefits and future fees require capital markets and actuarial assumptions, including expectations concerning policyholder behavior. A risk neutral valuation methodology is used under which the cash flows from the guarantees are projected under multiple capital market scenarios using observable risk-free rates. Additionally, the Company cedes reinsurance for products with GMIB features where both the GMIB reinsurance contract asset and liability is considered an embedded derivative. The GMIB reinsurance contract assets fair value reflects the present value of reinsurance premiums and recoveries and risk margins over a range of market consistent economic scenarios. Changes in the fair value of embedded derivatives are reported on the statement of income in Derivative gains (losses). Reserves for Guarantee embedded derivatives liabilities and assumed reinsurance contracts are reported in Future policyholders' benefits and other policyholders’ liabilities and the GMIB reinsurance contract asset is reported in a stand alone line in the consolidated balance sheets.</t>
  </si>
  <si>
    <t>Accounting Change</t>
  </si>
  <si>
    <t>Accounting Change In third quarter 2017, the Company voluntarily changed to fair value accounting for variable annuity products with the Guaranteed Minimum Income Benefits feature with a no-lapse guarantee ("GMIBNLG") as a retrospective change in accounting principle. Changes in the estimated fair value of the embedded derivative is reported in Net derivative gains (losses). The Company believes that the new method of accounting for the GMIBNLG as an embedded derivative at fair value more accurately reflects the economics of the NLG feature and is more meaningful to users of our financial statements. The comparative periods of the prior year have been adjusted to apply the new method retrospectively. The impact of the change in accounting principle to net income (loss) during the third quarter 2016 and first nine months of 2016 was an increase of $104 million and a decrease of $1,030 million , respectively. The Company’s opening retained earnings decreased $1,933 million as of January 1, 2016 for the effect of retroactive application of the accounting change.</t>
  </si>
  <si>
    <t>Adoption of New Accounting Pronouncements</t>
  </si>
  <si>
    <t>Adoption of New Accounting Pronouncements In January 2017, the Financial Accounting Standards Board (the “FASB”) issued updated guidance to simplify the accounting for goodwill impairment. The revised guidance removes Step 2 of the goodwill impairment test, which requires a hypothetical purchase price allocation. A goodwill impairment will now be the amount by which a reporting unit’s carrying value exceeds its fair value, not to exceed the carrying amount of goodwill. The Company elected to early adopt the new guidance effective January 1, 2017. Adoption of this guidance did not have an impact on the Company's consolidated financial statements. In January 2017, the FASB issued new guidance that amends the definition of a business to provide a more robust framework for determining when a set of assets and activities is a business. The definition primarily adds clarity for evaluating whether certain transactions should be accounted for as acquisitions/dispositions of assets or businesses, the latter of which is subject to guidance on business combinations, but also may interact with other areas of accounting where the defined term is used, such as in the application of guidance on consolidation and goodwill impairment. The new guidance is effective for fiscal years ending December 31, 2018 and thereafter. The Company elected to early adopt the new guidance for the year ending December 31, 2016. Adoption of this guidance did not have an impact on the Company's consolidated financial statements. In October 2016, the FASB issued updated guidance on consolidation of interests held through related parties that are under common control, which alters how a decision maker needs to consider indirect interests in a VIE held through an entity under common control. The new guidance amends the recently adopted consolidation guidance analysis. Under the new guidance, if a decision maker is required to evaluate whether it is the primary beneficiary of a VIE, it will need to consider only its proportionate indirect interest in the VIE held through a common control party. The Company adopted the revised guidance effective January 1, 2017. Adoption of this guidance did not have a material impact on the Company’s consolidated financial statements. In March 2016, the FASB issued new guidance simplifying the transition to the equity method of accounting. The amendmen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s had been held. The Company adopted the revised guidance effective January 1, 2017. Adoption of this guidance did not have a material impact on the Company’s consolidated financial statements. In March 2016, the FASB issued new guidance on improvements to employee share-based payment accounting. The amendment includes provisions intended to simplify various aspects related to how share-based payments are accounted for and presented in the financial statements including: income tax effects of share-based payments, minimum statutory tax withholding requirements and forfeitures. The Company adopted the revised guidance effective January 1, 2017. Adoption of this guidance did not have a material impact on the Company’s consolidated financial statements.</t>
  </si>
  <si>
    <t>Future Adoption of New Accounting Pronouncements</t>
  </si>
  <si>
    <t>Future Adoption of New Accounting Pronouncements In August 2017, the FASB issued Accounting Standards Codification (“ASC”) 815 Derivatives and Hedging, “Targeted Improvements to Accounting for Hedging Activities”. The FASB’s objective is to improve the financial reporting of hedging relationships to better portray the economic results of an entity’s risk management activities in its financial statements. In addition to that main objective, the amendments in this update make certain targeted improvements to simplify the application of the hedge accounting guidance in current U.S. GAAP. For public business entities, the amendments in this update are effective for fiscal years beginning after December 15, 2018, and interim periods within those fiscal years. For all other entities, the amendments are effective for fiscal years beginning after December 15, 2019, and interim periods within fiscal years beginning after December 15, 2020. Early application is permitted in any interim period after issuance of the update. All transition requirements and elections should be applied to hedging relationships existing (that is, hedging relationships in which the hedging instrument has not expired, been sold, terminated, or exercised or the entity has not removed the designation of the hedging relationship) on the date of adoption. The effect of adoption should be reflected as of the beginning of the fiscal year of adoption (that is, the initial application date). In May 2017, the FASB issued guidance on stock compensation. The new guidance provides clarity and reduces both diversity in practice and cost and complexity when applying the guidance to a change to the terms or conditions of a share based payment award. The new guidance is effective for interim and annual periods beginning after December 15, 2017 with early adoption permitted. The new guidance will be applied prospectively to an award modified on or after the adoption of this guidance. Management is currently evaluating the impact that adoption of this guidance will have on the Company’s consolidated financial statements. In March 2017, the FASB issued guidance that requires certain premiums on callable debt securities to be amortized to the earliest call date. The new guidance will better align interest income recognition with the manner in which market participants price these instruments. The new guidance is effective for interim and annual periods beginning after December 15, 2018 with early adoption permitted and is to be applied on a modified retrospective basis. Management is currently evaluating the impact that adoption of this guidance will have on the Company’s consolidated financial statements. In March 2017, the FASB issued new guidance on the presentation of net periodic pension and post-retirement benefit costs that required bifurcation of net benefit cost. The service cost component will be presented with other employee compensation costs in operating income (or capitalized in assets). The other components will be reported separately outside of operations and will not be eligible for capitalization. The new guidance is effective for interim and annual periods beginning after December 15, 2017 with early adoption permitted and is to be applied retrospectively for changes in the income statement presentation of net benefit cost and prospectively for changes in capitalization eligibility. Management is currently evaluating the impact that adoption of this guidance will have on the Company’s consolidated financial statements. In February 2016, the FASB issued revised guidance to lease accounting. The revised guidance will require lessees to recognize a right-of-use asset and a lease liability for virtually all of their leases. Lessor accounting will continue to be similar to the current model, but updated to align with certain changes to the lessee model. Extensive quantitative and qualitative disclosures, including significant judgments made by management, will be required to provide greater insight into the extent of revenue and expense recognized and expected to be recognized from existing contracts. The revised guidance is effective for interim and annual periods, beginning after December 15, 2018, with early adoption permitted. Management is currently evaluating the impact that adoption of this guidance will have on the Company’s consolidated financial statements. In May 2014, the FASB issued new revenue recognition guidance that is intended to improve and converge the financial reporting requirements for revenue from contracts with customers with International Financial Reporting Standards (“IFRS”). The new guidance applies to contracts that deliver goods or services to a customer, except when those contracts are for: insurance, leases, rights and obligations that are in the scope of certain financial instruments (i.e., derivative contracts) and guarantees other than product or service warranties. The new guidance is effective for interim and annual periods, beginning after December 15, 2017, with early adoption permitted for interim and annual periods beginning after December 15, 2016. The Company has not yet completed this analysis, but based on the analysis completed to date, management does not expect the standard to have a material impact on our financial condition or results of operations.</t>
  </si>
  <si>
    <t>Consolidation of VIEs</t>
  </si>
  <si>
    <t>Consolidation of VIEs A VIE must be consolidated by its primary beneficiary, which generally is defined as the party who has a controlling financial interest in the VIE. The Company is deemed to have a controlling financial interest in a VIE if it has (i) the power to direct the activities of the VIE that most significantly affect the VIE’s economic performance, and (ii) the obligation to absorb losses of the VIE or the right to receive income from the VIE that potentially could be significant to the VIE. For purposes of evaluating (ii) above, fees paid to the Company as a decision maker or service provider are excluded if the fees are compensation for services provided commensurate with the level of effort required to be performed and the arrangement includes only customary terms, conditions or amounts present in arrangements for similar services negotiated at arm’s length. If the Company has a variable interest in an entity that is determined not to be a VIE, the entity then is evaluated for consolidation under the voting interest entity (“VOE”) model. For limited partnerships and similar entities, the Company is deemed to have a controlling financial interest in a VOE, and would be required to consolidate the entity, if the Company owns a majority of the entity’s kick-out rights through voting limited partnership interests and other limited partners do not hold substantive participating rights (or other rights that would indicate that the Company does not control the entity). For entities other than limited partnerships, the Company is deemed to have a controlling financial interest in a VOE if it owns a majority voting interest in the entity.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At September 30, 2017 , the Insurance segment’s General Account held approximately $ 1,169 million of investment assets in the form of equity interests issued by non-corporate legal entities determined under the new guidance to be VIEs, such as limited partnerships and limited liability companies, including hedge funds, private equity funds, and real estate-related funds. As an equity investor, the Insurance segment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and/or other financial arrangements, if any, the Insurance segment was not identified as primary beneficiary of any of these VIEs, largely due to its inability to direct the activities that most significantly impact their economic performance. Consequently, the Company continues to reflect these equity interests in the consolidated balance sheet as “Other equity investments” and to apply the equity method of accounting for these positions. The net assets of these non-consolidated VIEs are approximately $ 168,625 million, and the Company’s maximum exposure to loss from its direct involvement with these VIEs is the carrying value of its investment of $ 1,169 million at September 30, 2017 . Except for approximately $ 719 million of unfunded commitments at September 30, 2017 , the Company has no further economic interest in these VIEs in the form of guarantees, derivatives, credit enhancements or similar instruments and obligations. AB regularly provides seed capital to new company-sponsored investment funds. As such, it may consolidate or de-consolidate a variety of company-sponsored investment funds each quarter. Due to the similarity of risks related to its involvement with each company-sponsored investment fund, disclosures required under the VIE model are aggregated, such as those disclosures regarding the carrying amount and classification of assets. AB is not required to provide financial support to company-sponsored investment funds and only the assets of such funds are available to settle its own liabilities. AB’s exposure to loss with respect to consolidated company-sponsored investment funds is limited to its investment in, and its management fee earned from, such funds. Equity and debt holders of such funds have no recourse to AB’s assets or to the general credit of AB. The balances of consolidated VIEs and VOEs included in the Company’s balance sheet at September 30, 2017 were assets of $ 1,252 million , liabilities of $ 594 million , Redeemable noncontrolling interest of $ 416 million , Equity attributable to the Company of $ 71 million and $ 1 million attributable to non-redeemable noncontrolling interest. The balances of consolidated VIEs and VOEs included in the Company’s balance sheet at December 31, 2016 were assets of $956 million , liabilities of $293 million , Redeemable noncontrolling interest of $384 million , Equity attributable to the Company of $71 million and $35 million attributable to non-redeemable noncontrolling interest. As of September 30, 2017 , the net assets of company-sponsored investment products that are non-consolidated VIEs are approximately $ 52,100 million, and AB’s maximum risk of loss is its investment of $ 7 million in these VIEs and advisory fee receivables from these VIEs, which are not material.</t>
  </si>
  <si>
    <t>Fair Value Measurement, Policy</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d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the fair value of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t>
  </si>
  <si>
    <t>SIGNIFICANT ACCOUNTING POLICIES (Tables)</t>
  </si>
  <si>
    <t>Accounting Changes and Error Corrections [Abstract]</t>
  </si>
  <si>
    <t>Schedule of Prior Period Financial Statements</t>
  </si>
  <si>
    <t xml:space="preserve"> Six Months Ended June 30, As Previously Reported Impact of Revisions As Revised 2017 2016 2017 2016 2017 2016 (In millions) Statements of Equity: Retained earnings, beginning of year $ 7,983 $ 8,958 $ (86 ) $ (62 ) $ 7,897 $ 8,896 Net income (loss) 915 2,572 (9 ) (4 ) 906 2,568 Retained earnings, end of period 8,779 11,030 (95 ) (66 ) 8,684 10,964 Accumulated other comprehensive income, beginning of year earnings, beginning of year 7 228 — (20 ) 7 208 Other comprehensive income (loss) 486 1,409 — (9 ) 486 1,400 Accumulated other comprehensive income, end of period 493 1,637 — (29 ) 493 1,608 Total AXA Equitable’s equity, end of period 14,635 17,987 (95 ) (95 ) 14,540 17,892 Noncontrolling interest, beginning of year 3,085 3,086 11 (27 ) 3,096 3,059 Net income (loss) attributable to noncontrolling interest 118 203 — 1 118 204 Noncontrolling interest, end of period — 3,026 11 (15 ) 11 3,011 Total Equity, End of Period $ 17,617 $ 21,013 $ (84 ) $ (110 ) $ 17,533 $ 20,903 Six Months Ended June 30, As Previously Reported Impact of Revisions As Revised 2017 2016 2017 2016 2017 2016 (In millions) Statements of Cash flows: Cash flow from operating activities: Net income (loss) $ 1,146 $ 2,781 $ (9 ) $ (5 ) $ 1,137 $ 2,776 Policy charges and fee income (1,761 ) (1,816 ) (86 ) 70 (1,847 ) (1,746 ) Interest credited to policyholders’ account balances 658 525 — (49 ) 658 476 Net derivative (gains) loss (969 ) (3,840 ) 30 (86 ) (939 ) (3,926 ) Deferred Policy Acquisition costs 43 (84 ) 3 75 46 (9 ) Changes in: Future policy benefits 1,381 1,168 10 172 1,391 1,340 Reinsurance recoverable (251 ) (92 ) 57 (178 ) (194 ) (270 ) Current and deferred income taxes (16 ) 985 (5 ) 1 (21 ) 986 Other — 119 — (48 ) — 71 Net cash provided by (used in) operating activities $ (75 ) $ (337 ) $ — $ (48 ) $ (75 ) $ (385 ) (Decrease) increase in overdraft payables $ — $ — $ — $ 48 $ — $ 48 Net cash provided by (used in) financing activities $ — $ 4,016 $ — $ 48 $ — $ 4,064 The following table presents the effects of the revision to the Company's previously reported Consolidated Balance Sheets as of June 30, 2017 and 2016: As Previously Reported Impact of Revisions As Revised June 30 June 30 June 30 2017 2016 2017 2016 2017 2016 (In millions) Assets: Other equity investments $ 1,477 $ 1,447 $ (21 ) $ (100 ) $ 1,456 $ 1,347 Trading securities, at fair value — 7,843 — 73 — 7,916 Other invested assets 2,622 2,811 32 38 2,654 2,849 Total investments 62,111 60,979 11 11 62,122 60,990 DAC 4,141 4,496 (135 ) (126 ) 4,006 4,370 Amounts due from reinsurers 4,870 4,523 31 49 4,901 4,572 Other assets — 4,501 — 2 — 4,503 Total Assets $ 214,941 $ 207,042 $ (93 ) $ (64 ) $ 214,848 $ 206,978 — — — — — — Liabilities: Policyholders' account balance $ 41,531 $ 35,661 $ (15 ) $ (108 ) $ 41,516 $ 35,553 Future policyholders' benefits and other policyholders' liabilities 26,799 26,131 56 160 26,855 26,291 Current and deferred taxes 4,000 6,421 (50 ) (6 ) 3,950 6,415 Total Liabilities 196,972 185,800 (9 ) 46 196,963 185,846 Equity: Retained Earnings 8,779 11,030 (95 ) (66 ) 8,684 10,964 Accumulated other comprehensive income (loss) 493 1,637 — (29 ) 493 1,608 AXA Equitable Equity 14,635 17,987 (95 ) (95 ) 14,540 17,892 Noncontrolling interest 2,973 3,026 11 (15 ) 2,984 3,011 Equity 12,608 21,013 (84 ) (110 ) 12,524 20,903 Total Liabilities and Equity $ 214,941 $ 207,042 $ (93 ) $ (64 ) $ 214,848 $ 206,978 Three Months Ended March 31, As Previously Reported Impact of Revisions As Revised 2017 2016 2017 2016 2017 2016 (In millions) Statements of Equity: Retained earnings, beginning of year $ 7,842 $ 8,958 $ (65 ) $ (62 ) $ 7,777 $ 8,896 Net income (loss) (431 ) 1,603 1 16 (430 ) 1,619 Retained earnings, end of period 7,411 10,561 (64 ) (46 ) 7,347 10,515 Accumulated other comprehensive income, beginning of year earnings, beginning of year 7 228 — (20 ) 7 208 Other comprehensive income (loss) 172 786 — 6 172 792 Total AXA Equitable’s equity, end of period 12,934 16,894 (64 ) (60 ) 12,870 16,834 Noncontrolling interest, beginning of year 3,085 3,086 11 (27 ) 3,096 3,059 Net income (loss) attributable to noncontrolling interest 118 117 — — 118 117 Noncontrolling interest, end of period 3,035 3,069 11 (27 ) 3,046 3,042 Total Equity, End of Period $ 15,969 $ 19,963 $ (53 ) $ (87 ) $ 15,916 $ 19,876 Three Months Ended March 31, As Previously Reported Impact of Revisions As Revised 2017 2016 2017 2016 2017 2016 (In millions) Statements of Cash flows: Cash flow from operating activities: Net income (loss) $ (313 ) $ 1,720 $ 1 $ 16 $ (312 ) $ 1,736 Policy charges and fee income (896 ) (901 ) (29 ) 41 (925 ) (860 ) Interest credited to policyholders’ account balances 337 251 (1 ) (30 ) 336 221 (Increase) decrease in the fair value of the reinsurance contract asset — — — — — — Net derivative (gains) loss 724 (2,278 ) 9 (108 ) 733 (2,386 ) Deferred Policy Acquisition costs 125 (10 ) — 32 125 22 Changes in: Variable interest entities — — — — — — Future policy benefits 185 491 20 130 205 621 Reinsurance recoverable (44 ) (145 ) — (89 ) (44 ) (234 ) Current and deferred income taxes (327 ) 733 — 8 (327 ) 741 Accounts payable and accrued expenses — — — — — — Other — 50 — 91 — 141 Net cash provided by (used in) operating activities $ 18 $ 99 $ — $ 91 $ 18 $ 190 (Decrease) increase in overdraft payables $ 50 $ — $ — $ (91 ) $ 50 $ (91 ) Net cash provided by (used in) financing activities $ 2,306 $ 1,468 $ — $ (91 ) $ 2,306 $ 1,377 The following tables present line items for prior period financial statements that have been affected by the revision. For these items, the tables detail the amounts as previously reported, the impact upon those line items due to the revision, and the amounts as currently revised within the financial statements. September 30, 2016 As Previously Reported Impact of Revisions As Revised (In millions) Assets: Other equity investments $ 1,454 $ (93 ) $ 1,361 Trading securities, at fair value 8,702 65 8,767 Other invested assets 2,192 39 2,231 Total investments 60,968 11 60,979 DAC 4,516 (123 ) 4,393 Amounts due from reinsurers 4,550 27 4,577 Total Assets $ 209,034 $ (85 ) $ 208,949 — — — Liabilities: Policyholders' account balance $ 36,920 $ (76 ) $ 36,844 Future policyholders' benefits and other policyholders' liabilities 26,191 109 26,300 Current and deferred taxes 6,160 (46 ) 6,114 Total Liabilities 188,005 (13 ) 187,992 — — — Equity: Retained Earnings 10,954 (83 ) 10,871 AXA Equitable Equity 17,882 (83 ) 17,799 Noncontrolling interest 3,001 11 3,012 Equity 20,883 (72 ) 20,811 Total Liabilities and Equity $ 209,034 $ (85 ) $ 208,949 The following table presents the effects of the accounting change to the Company’s previously reported consolidated statement of balance sheets as of September 30, 2016: As Previously Reported and Adjusted Herein Impact of Accounting Change As Revised September 30, September 30, September 30, 2016 2016 2016 (In millions) Assets: DAC 4,393 483 4,876 Total Assets $ 208,949 $ 483 $ 209,432 Liabilities: Future policyholders' benefits and other policyholders' liabilities 26,300 5,169 31,469 Current and deferred taxes 6,114 (1,641 ) 4,473 Total Liabilities 187,992 3,528 191,520 Equity: Retained Earnings 10,871 (2,961 ) 7,910 Accumulated other comprehensive income (loss) 1,613 (84 ) 1,529 AXA Equitable Equity 17,799 (3,045 ) 14,754 Equity 20,811 (3,045 ) 17,766 Total Liabilities and Equity $ 208,949 $ 483 $ 209,432 The following table presents the effects of the revision to the Company’s previously reported Consolidated Statements of Income (Loss), Statements of Comprehensive Income (Loss), Statements of Equity and Cash Flows for the three and six months ended June 30, 2017 and 2016: Three Months Ended Six Months Ended As Previously Reported Impact of Revisions As Revised As Previously Reported Impact of Revisions As Revised (In millions) Statements of Income (Loss): Revenues: Policy charges and fee income $ 865 $ 59 $ 924 $ 1,761 $ 86 $ 1,847 Net derivative gains (losses) 1,693 (38 ) 1,655 969 (30 ) 939 Total revenues 4,488 21 4,509 6,477 56 6,533 Benefits and other deductions: Policyholders' benefits 1,452 30 1,482 2,343 67 2,410 Amortization of deferred policy acquisition costs, net (82 ) 4 (78 ) 43 3 46 Total benefits and other deductions 2,691 34 2,725 5,253 70 5,323 Income (loss) from operations, before income taxes 1,797 (13 ) 1,784 1,224 (14 ) 1,210 Income tax (expense) benefit (338 ) 4 (334 ) (78 ) 5 (73 ) Net income (loss) 1,459 (9 ) 1,450 1,146 (9 ) 1,137 — Less: net (income) loss attributable to the noncontrolling interest (113 ) — (113 ) (231 ) — (231 ) Net income (loss) attributable to AXA Equitable $ 1,346 $ (9 ) $ 1,337 $ 915 $ (9 ) $ 906 Statements of Comprehensive Income (Loss): Net income (loss) $ 1,459 $ (9 ) $ 1,450 $ 1,146 $ (9 ) $ 1,137 Comprehensive income (loss) 1,753 (9 ) 1,744 1,619 (9 ) 1,610 Comprehensive income (loss) attributable to AXA Equitable $ 1,660 $ (9 ) $ 1,651 $ 1,619 $ (9 ) $ 1,610 Three Months Ended Six Months Ended As Previously Reported Impact of Revisions As Revised As Previously Reported Impact of Revisions As Revised (In millions) Statements of Income (Loss): Revenues: Policy charges and fee income $ 915 $ (29 ) $ 886 $ 1,816 $ (70 ) $ 1,746 Premiums 121 82 203 247 165 412 Net derivative gains (losses) 1,562 (22 ) 1,540 3,840 86 3,926 Total revenues 4,297 31 4,328 9,084 181 9,265 Benefits and other deductions: Policyholders' benefits 1,211 35 1,246 2,280 159 2,439 Interest credited to Policyholders' Account Balances 274 (19 ) 255 525 (49 ) 476 Amortization of deferred policy acquisition costs, net (74 ) 43 (31 ) (84 ) 75 (9 ) Total benefits and other deductions 2,581 59 2,640 5,054 185 5,239 Income (loss) from operations, before income taxes 1,576 (28 ) 1,548 4,030 (4 ) 4,026 Income tax (expense) benefit (515 ) 7 (508 ) (1,249 ) (1 ) (1,250 ) Net income (loss) 1,061 (21 ) 1,040 2,781 (5 ) 2,776 — Less: net (income) loss attributable to the noncontrolling interest (92 ) 1 (91 ) (209 ) 1 (208 ) Net income (loss) attributable to AXA Equitable $ 969 $ (20 ) $ 949 $ 2,572 $ (4 ) $ 2,568 Statements of Comprehensive Income (Loss): Net income (loss) $ 1,061 $ (21 ) $ 1,040 $ 2,781 $ (5 ) $ 2,776 Change in unrealized gains (losses), net of reclassification adjustment 625 (15 ) 610 1,405 (9 ) 1,396 Other comprehensive income 620 (15 ) 605 1,409 (9 ) 1,400 Comprehensive income (loss) 1,681 (36 ) 1,645 4,190 (14 ) 4,176 Less: Comprehensive (income) loss attributable to noncontrolling interest $ (89 ) $ 1 $ (88 ) $ (209 ) $ 1 $ (208 ) Comprehensive income (loss) attributable to AXA Equitable $ 1,592 $ (35 ) $ 1,557 $ 3,981 $ (13 ) $ 3,968 The following tables present line items for prior period financial statements that have been affected by the revision. For these items, the tables detail the amounts as previously reported, the impact upon those line items due to the revision, and the amounts as currently revised within the financial statements. September 30, 2016 As Previously Reported Impact of Revisions As Revised (In millions) Assets: Other equity investments $ 1,454 $ (93 ) $ 1,361 Trading securities, at fair value 8,702 65 8,767 Other invested assets 2,192 39 2,231 Total investments 60,968 11 60,979 DAC 4,516 (123 ) 4,393 Amounts due from reinsurers 4,550 27 4,577 Total Assets $ 209,034 $ (85 ) $ 208,949 — — — Liabilities: Policyholders' account balance $ 36,920 $ (76 ) $ 36,844 Future policyholders' benefits and other policyholders' liabilities 26,191 109 26,300 Current and deferred taxes 6,160 (46 ) 6,114 Total Liabilities 188,005 (13 ) 187,992 — — — Equity: Retained Earnings 10,954 (83 ) 10,871 AXA Equitable Equity 17,882 (83 ) 17,799 Noncontrolling interest 3,001 11 3,012 Equity 20,883 (72 ) 20,811 Total Liabilities and Equity $ 209,034 $ (85 ) $ 208,949 Three Months Ended Nine Months Ended As Previously Reported Impact of Revisions As Revised As Previously Reported Impact of Revisions As Revised (In millions) Statements of Income (Loss): Revenues: Policy charges and fee income $ 978 $ (53 ) $ 925 $ 2,794 $ (123 ) $ 2,671 Premiums 141 85 226 388 250 638 Net derivative gains (losses) (656 ) (21 ) (677 ) 3,184 65 3,249 Total revenues 2,006 11 2,017 11,090 192 11,282 Benefits and other deductions: Policyholders' benefits 640 (16 ) 624 2,920 143 3,063 Interest credited to Policyholders' Account Balances 272 31 303 797 (18 ) 779 Amortization of deferred policy acquisition costs, net 4 43 47 (80 ) 118 38 Total benefits and other deductions 2,036 58 2,094 7,090 243 7,333 Income (loss) from operations, before income taxes (30 ) (47 ) (77 ) 4,000 (51 ) 3,949 Income tax (expense) benefit 52 58 110 (1,197 ) 57 (1,140 ) Net income (loss) 22 11 33 2,803 6 2,809 Less: net (income) loss attributable to the noncontrolling interest (98 ) (28 ) (126 ) (307 ) (27 ) (334 ) Net income (loss) attributable to AXA Equitable $ (76 ) $ (17 ) $ (93 ) $ 2,496 $ (21 ) $ 2,475 Statements of Comprehensive Income (Loss): Net income (loss) $ 22 $ 11 $ 33 $ 2,803 $ 6 $ 2,809 Change in unrealized gains (losses), net of reclassification adjustment (22 ) 30 8 1,383 20 1,403 Other comprehensive income (23 ) 30 7 1,386 20 1,406 Comprehensive income (loss) (1 ) 41 40 4,189 26 4,215 Less: Comprehensive (income) loss attributable to noncontrolling interest $ (99 ) $ (28 ) $ (127 ) $ (308 ) $ (27 ) $ (335 ) Comprehensive income (loss) attributable to AXA Equitable $ (100 ) $ 13 $ (87 ) $ 3,881 $ (1 ) $ 3,880 Nine Months Ended As Previously Reported Impact of Revisions As Revised (in millions) Statements of Equity: Retained earnings, beginning of year $ 8,958 $ (62 ) $ 8,896 Net income (loss) 2,496 (21 ) 2,475 Retained earnings, end of period 10,954 (83 ) 10,871 Accumulated other comprehensive income, beginning of year earnings, beginning of year 228 (20 ) 208 Other comprehensive income (loss) 1,385 20 1,405 Total AXA Equitable’s equity, end of period 17,882 (83 ) 17,799 Noncontrolling interest, beginning of year 3,086 (27 ) 3,059 Net income (loss) attributable to noncontrolling interest 299 27 326 Noncontrolling interest, end of period 3,001 11 3,012 Total Equity, End of Period $ 20,883 $ (72 ) $ 20,811 Nine Months Ended As Previously Reported Impact of Revisions As Revised (In millions) Statements of Cash flows: Cash flow from operating activities: Net income (loss) $ 2,803 $ 6 $ 2,809 Policy charges and fee income (2,794 ) 123 (2,671 ) Interest credited to policyholders’ account balances 797 (18 ) 779 Net derivative (gains) loss (3,184 ) (65 ) (3,249 ) Deferred Policy Acquisition costs (80 ) 118 38 Changes in: Future policy benefits 1,253 (45 ) 1,208 Reinsurance recoverable (120 ) (62 ) (182 ) Current and deferred income taxes 704 (57 ) 647 Net cash provided by (used in) operating activities $ (165 ) $ — $ (165 ) As Previously Reported Impact of Revisions As Revised December 31, December 31, December 31, 2016 2015 2016 2015 2016 2015 (In millions) Assets: Other equity investments $ 1,408 $ 1,477 $ (29 ) $ (81 ) $ 1,379 $ 1,396 Trading securities, at fair value 9,134 6,805 — 81 9,134 6,886 Other invested assets 2,186 1,788 40 — 2,226 1,788 Total investments 58,416 52,527 11 — 58,427 52,527 DAC 4,301 4,469 (175 ) (36 ) 4,126 4,433 Amounts due from reinsurers 4,635 4,466 29 46 4,664 4,512 Guaranteed minimum income benefit 10,309 10,570 — 8 10,309 10,578 Other assets 4,260 4,634 — 13 4,260 4,647 Total Assets $ 203,764 $ 194,626 $ (135 ) $ 31 $ 203,629 $ 194,657 Liabilities: Policyholders' account balance $ 38,782 $ 33,033 $ 43 $ (138 ) $ 38,825 $ 32,895 Future policyholders' benefits and other policyholders' liabilities 25,358 24,531 123 332 25,481 24,863 Current and deferred taxes 3,816 4,647 (109 ) (2 ) 3,707 4,645 Other liabilities 2,108 2,586 — (52 ) 2,108 2,534 Total Liabilities 186,945 177,018 57 140 187,002 177,158 Equity: Retained Earnings 7,983 8,958 (203 ) (62 ) 7,780 8,896 Accumulated other comprehensive income (loss) 7 228 — (20 ) 7 208 AXA Equitable Equity 13,331 14,509 (203 ) (82 ) 13,128 14,427 Noncontrolling interest 3,085 3,086 11 (27 ) 3,096 3,059 Equity 16,416 17,595 (192 ) (109 ) 16,224 17,486 Total Liabilities and Equity $ 203,764 $ 194,626 $ (135 ) $ 31 $ 203,629 $ 194,657 As Previously Reported Impact of Revisions As Revised Year Ended December 31, Year Ended December 31, Year Ended December 31, 2016 2015 2014 2016 2015 2014 2016 2015 2014 (In millions) Statements of Income (Loss): Revenues: Policy charges and fee income $ 3,423 $ 3,208 $ 3,115 $ 192 $ 316 $ 248 $ 3,615 $ 3,524 $ 3,363 Premiums 880 854 874 (26 ) (26 ) (27 ) 854 828 847 Net derivative gains (losses) (1,277 ) (208 ) 5,409 43 (131 ) (168 ) (1,234 ) (339 ) 5,241 Total revenues 9,151 9,833 15,480 209 159 53 9,360 9,992 15,533 Benefits and other deductions: Policyholders' benefits 2,913 2,743 3,579 172 123 375 3,085 2,866 3,954 Interest credited to Policyholder's Account Balances 981 1,048 1,155 101 (72 ) (118 ) 1,082 976 1,037 Amortization of deferred policy acquisition costs 162 (331 ) (413 ) 171 13 34 333 (318 ) (379 ) Other operating costs and expenses 1,458 1,415 1,692 — 82 (24 ) 1,458 1,497 1,668 Total benefits and other deductions 8,720 8,183 9,365 444 146 267 9,164 8,329 9,632 Income (loss) from operations, before income taxes 431 1,650 6,115 (235 ) 13 (214 ) 196 1,663 5,901 Income tax (expense) benefit 113 (186 ) (1,695 ) 121 (2 ) 75 234 (188 ) (1,620 ) Net income (loss) 544 1,464 4,420 (114 ) 11 (139 ) 430 1,475 4,281 Less: net (income) loss attributable to the noncontrolling interest (469 ) (403 ) (387 ) (27 ) — — (496 ) (403 ) (387 ) Net income (loss) attributable to AXA Equitable $ 75 $ 1,061 $ 4,033 $ (141 ) $ 11 $ (139 ) $ (66 ) $ 1,072 $ 3,894 Statements of Comprehensive Income (Loss): Net income (loss) $ 544 $ 1,464 $ 4,420 $ (114 ) $ 11 $ (139 ) $ 430 $ 1,475 $ 4,281 Change in unrealized gains (losses), net of reclassification adjustment (217 ) (881 ) 969 20 (20 ) — (197 ) (901 ) 969 Total other comprehensive income (loss), net of income taxes (238 ) (910 ) 925 20 (20 ) — (218 ) (930 ) 925 Comprehensive income (loss) 306 554 5,345 (94 ) (9 ) (139 ) 212 545 5,206 Less: Comprehensive (income) loss attributable to noncontrolling interest (452 ) (388 ) (358 ) (27 ) — — (479 ) (388 ) (358 ) Comprehensive income (loss) attributable to AXA Equitable $ (146 ) $ 166 $ 4,987 $ (121 ) $ (9 ) $ (139 ) $ (267 ) $ 157 $ 4,848 As Previously Reported Impact of Revisions As Revised Year Ended December 31, Year Ended December 31, Year Ended December 31, 2016 2015 2014 2016 2015 2014 2016 2015 2014 (In millions) Statements of Equity: Capital in excess of par value, beginning of year $ 5,321 $ 5,957 $ 5,934 $ — $ — $ (26 ) $ 5,321 $ 5,957 $ 5,908 Deferred tax on dividend of AB Units — (35 ) (26 ) — — 26 — (35 ) — Capital in excess of par value, end of year 5,339 5,321 5,957 — — — 5,339 5,321 5,957 Retained earnings, beginning of year $ 8,958 $ 8,809 $ 5,205 $ (62 ) $ (73 ) $ 18 $ 8,896 $ 8,736 $ 5,223 Stockholder dividends (1,050 ) (912 ) (429 ) — — 48 $ (1,050 ) $ (912 ) $ (381 ) Net income (loss) 75 1,061 4,033 (141 ) 11 (139 ) (66 ) 1,072 3,894 Retained earnings, end of period 7,983 8,958 8,809 (203 ) (62 ) (73 ) 7,780 8,896 8,736 Accumulated other comprehensive income (loss), beginning of year 228 351 (603 ) (20 ) — — 208 351 (603 ) Other comprehensive income (loss) (221 ) (895 ) 954 20 (20 ) — (201 ) (915 ) 954 Accumulated other comprehensive income (loss), end of year 7 228 351 — (20 ) — 7 208 351 Total AXA Equitable’s equity, end of period 13,331 14,509 15,119 (203 ) (82 ) (73 ) 13,128 14,427 15,046 Noncontrolling interest, beginning of year 3,086 2,989 2,903 (27 ) (27 ) 21 3,059 2,962 2,924 Net income (loss) attributable to noncontrolling interest 464 403 387 27 — — 491 403 387 Dividend of AB Units by AXA Equitable to AXA Financial — 145 48 — — (48 ) — 145 — Other changes in noncontrolling interest 104 132 143 11 — — 115 132 143 Noncontrolling interest, end of year 3,085 3,086 2,989 11 (27 ) (27 ) 3,096 3,059 2,962 Total Equity, End of Period $ 16,416 $ 17,595 $ 18,108 $ (192 ) $ (109 ) $ (100 ) $ 16,224 $ 17,486 $ 18,008 Statements of Cash flows: Cash flow from operating activities: Net income (loss) $ 544 $ 1,464 $ 4,420 $ (114 ) $ 11 $ (139 ) $ 430 $ 1,475 $ 4,281 Policy charges and fee income (3,423 ) (3,208 ) (3,115 ) (192 ) (316 ) (248 ) (3,615 ) (3,524 ) (3,363 ) Interest credited to policyholders’ account balances 981 1,048 1,155 101 (72 ) (118 ) 1,082 976 1,037 Net derivative (gains) loss 462 208 (5,409 ) (43 ) 131 168 419 339 (5,241 ) Amortization of deferred cost of reinsurance asset 159 39 302 — 82 (10 ) 159 121 292 Changes in: Future policy benefits 803 878 1,518 (32 ) 162 214 771 1,040 1,732 Deferred Policy Acquisition costs 162 (331 ) (413 ) 171 13 34 333 (318 ) (379 ) Reinsurance recoverable (534 ) (916 ) (488 ) 230 (13 ) 174 (304 ) (929 ) (314 ) Current and deferred income taxes (771 ) 258 1,448 (121 ) 2 (75 ) (892 ) 260 1,373 Other 31 111 (98 ) — (80 ) 39 31 31 (59 ) Net cash provided by (used in) operating activities $ (461 ) $ (244 ) $ (639 ) $ — $ (80 ) $ 39 $ (461 ) $ (324 ) $ (600 ) As Previously Reported Impact of Revisions As Revised Year Ended December 31, Year Ended December 31, Year Ended December 31, 2016 2015 2014 2016 2015 2014 2016 2015 2014 (In millions) Cash flows from financing activities: Policyholders' accounts balance deposits $ 9,342 $ 5,757 $ 6,011 $ 404 $ — $ — $ 9,746 $ 5,757 $ 6,011 Policyholders' accounts balance transfer (to) from Separate Accounts 1,606 1,045 815 (404 ) — — 1,202 1,045 815 (Decrease) increase in overdrafts payable (85 ) — — — 80 (39 ) (85 ) 80 (39 ) Net cash provided by (used in) financing activities $ 5,751 $ 3,034 $ 3,843 $ — $ 80 $ (39 ) $ 5,751 $ 3,114 $ 3,804</t>
  </si>
  <si>
    <t>Schedule of Changes in Accounting Principles</t>
  </si>
  <si>
    <t>The following table presents the effects of the accounting change to the Company’s previously reported consolidated statement of balance sheets as of September 30, 2016: As Previously Reported and Adjusted Herein Impact of Accounting Change As Revised September 30, September 30, September 30, 2016 2016 2016 (In millions) Assets: DAC 4,393 483 4,876 Total Assets $ 208,949 $ 483 $ 209,432 Liabilities: Future policyholders' benefits and other policyholders' liabilities 26,300 5,169 31,469 Current and deferred taxes 6,114 (1,641 ) 4,473 Total Liabilities 187,992 3,528 191,520 Equity: Retained Earnings 10,871 (2,961 ) 7,910 Accumulated other comprehensive income (loss) 1,613 (84 ) 1,529 AXA Equitable Equity 17,799 (3,045 ) 14,754 Equity 20,811 (3,045 ) 17,766 Total Liabilities and Equity $ 208,949 $ 483 $ 209,432 The following tables present line items for prior periods that have been affected by the accounting change. For these items, the tables detail the amounts as previously reported and adjusted herein, the impact upon those line items due to the accounting change, and the amounts as currently revised within the financial statements. Three Months Ended Nine Months Ended As Previously Reported and Adjusted Herein Impact of Accounting Change As Revised As Previously Reported and Adjusted Herein Impact of Accounting Change As Revised (In millions) Statements of Income (Loss): Revenues: Policy charges and fee income $ 925 $ (71 ) $ 854 $ 2,671 $ (203 ) $ 2,468 Net derivative gains (losses) (677 ) 231 (446 ) 3,249 454 1,621 Total revenues 2,017 160 2,177 11,282 (1,831 ) 9,451 Benefits and other deductions: Policyholders' benefits 624 (8 ) 616 3,063 (390 ) 2,790 Amortization of deferred policy acquisition costs, net 47 8 55 38 26 64 Total benefits and other deductions 2,094 — 2,094 7,333 (247 ) 7,086 Income (loss) from operations, before income taxes (77 ) 160 83 3,949 (1,584 ) 2,365 Income tax (expense) benefit 110 (56 ) 54 (1,140 ) 554 (586 ) Net income (loss) 33 104 137 2,809 (1,030 ) 1,779 Net income (loss) attributable to AXA Equitable $ (93 ) $ 104 $ 11 $ 2,475 $ (1,030 ) $ 1,445 Statements of Comprehensive Income (Loss): Net income (loss) $ 33 $ 104 $ 137 $ 2,809 $ (1,030 ) $ 1,779 Change in unrealized gains (losses), net of reclassification adjustment 8 8 16 1,403 (61 ) 1,342 Other comprehensive income 7 8 15 1,406 (61 ) 1,345 Comprehensive income (loss) 40 112 152 4,215 (1,091 ) 3,124 Comprehensive income (loss) attributable to AXA Equitable $ (87 ) $ — $ 25 $ 3,880 $ — $ 2,789 Nine Months Ended As Previously Reported and Adjusted Herein Impact of Accounting Change As Revised (In millions) Statements of Equity: Retained earnings, beginning of year $ 8,896 $ (1,933 ) $ 6,963 Net income (loss) 2,475 (1,030 ) 1,445 Retained earnings, end of period 10,871 (2,963 ) 7,908 Accumulated other comprehensive income, beginning of year earnings, beginning of year 208 (23 ) 185 Other comprehensive income (loss) 1,405 (61 ) 1,344 Accumulated other comprehensive income, end of period 1,613 (84 ) 1,529 Total AXA Equitable’s equity, end of period 17,799 (5,926 ) 14,752 — Total Equity, End of Period $ 20,811 $ — $ 17,764 Nine Months Ended As Previously Reported and Adjusted Herein Impact of Accounting Change As Revised (In millions) Statements of Cash flows: Cash flow from operating activities: Net income (loss) $ 2,809 $ (1,030 ) $ 1,779 Policy charges and fee income (2,671 ) 203 (2,468 ) Net derivative (gains) loss (3,249 ) 1,628 (1,621 ) Changes in: Future policy benefits 1,208 (273 ) 935 Deferred Policy Acquisition costs 38 26 64 Current and deferred income taxes 647 (554 ) 93 Net cash provided by (used in) operating activities $ (165 ) $ — $ (165 ) The following table presents the effects of the accounting change to the Company's previously reported consolidated balance sheets as of December 31, 2016 and 2015: As Previously Reported and Adjusted Herein Impact of Accounting Change As Revised December 31, December 31, December 31, 2016 2015 2016 2015 2016 2015 (In millions) Assets: DAC 4,126 4,433 540 563 4,666 4,996 Total Assets $ 203,629 $ 194,657 $ 540 $ 563 $ 204,169 $ 195,220 Liabilities: Future policyholders' benefits and other policyholders' liabilities 25,481 24,863 3,378 3,572 28,859 28,435 Current and deferred taxes 3,707 4,645 (993 ) (1,053 ) 2,714 3,592 Total Liabilities 187,002 177,158 2,385 2,519 189,387 179,677 Equity: Retained Earnings 7,780 8,896 (1,845 ) (1,933 ) 5,941 6,963 Accumulated other comprehensive income (loss) 7 208 (6 ) (23 ) 1 185 AXA Equitable Equity 13,128 14,427 (1,845 ) (1,956 ) 11,283 12,471 Equity 16,224 17,486 (1,845 ) (1,956 ) 14,379 15,530 Total Liabilities and Equity $ 203,629 $ 194,657 $ (3,150 ) $ 563 $ 204,169 $ 195,220 As Previously Reported and Adjusted Herein Impact of Accounting Change As Revised Year Ended December 31, Year Ended December 31, Year Ended December 31, 2016 2015 2014 2016 2015 2014 2016 2015 2014 (In millions) Statements of Income (Loss): Revenues: Policy charges and fee income $ 3,615 $ 3,524 $ 3,363 $ (273 ) $ (240 ) $ (207 ) $ 3,342 $ 3,284 $ 3,156 Net derivative gains (losses) (1,234 ) (339 ) 5,241 114 (733 ) (1,823 ) (1,120 ) (1,072 ) 3,418 Total revenues 9,360 9,992 15,533 (159 ) (973 ) (2,030 ) 9,201 9,019 13,503 Benefits and other deductions: Policyholders' benefits 3,085 2,866 3,954 (339 ) (411 ) (247 ) 2,746 2,455 3,707 Amortization of deferred policy acquisition costs 333 (318 ) (379 ) 35 61 34 368 (257 ) (345 ) Total benefits and other deductions 9,164 8,329 9,632 (304 ) (350 ) (213 ) 8,860 7,979 9,419 Income (loss) from operations, before income taxes 196 1,663 5,901 145 (623 ) (1,817 ) 341 1,040 4,084 Income tax (expense) benefit 234 (188 ) (1,620 ) (51 ) 218 636 183 30 (984 ) Net income (loss) 430 1,475 4,281 94 (405 ) (1,181 ) 524 1,070 3,100 Net income (loss) attributable to AXA Equitable $ (66 ) $ 1,072 $ 3,894 $ 94 $ (405 ) $ (1,181 ) $ 28 $ 667 $ 2,713 Statements of Comprehensive Income (Loss): Net income (loss) $ 430 $ 1,475 $ 4,281 $ 94 $ (405 ) $ (1,181 ) $ 524 $ 1,070 $ 3,100 Change in unrealized gains (losses), net of reclassification adjustment (197 ) (901 ) 969 17 70 (78 ) (180 ) (831 ) 891 Total other comprehensive income (loss), net of income taxes (218 ) (930 ) 925 17 70 (78 ) (201 ) (860 ) 847 Comprehensive income (loss) 212 545 5,206 111 (335 ) (1,259 ) 323 210 3,947 Comprehensive income (loss) attributable to AXA Equitable $ (267 ) $ 157 $ 4,848 $ 111 $ (335 ) $ (1,259 ) $ (156 ) $ (178 ) $ 3,589 As Previously Reported and Adjusted Herein Impact of Accounting Change As Revised Year Ended December 31, Year Ended December 31, Year Ended December 31, 2016 2015 2014 2016 2015 2014 2016 2015 2014 (In millions) Statements of Equity: Retained earnings, beginning of year $ 8,896 $ 8,736 $ 5,223 $ (1,933 ) $ (1,528 ) $ (347 ) $ 6,963 $ 7,208 $ 4,876 Stockholder dividends (1,050 ) (912 ) (381 ) — — — (1,050 ) (912 ) (381 ) Net income (loss) (66 ) 1,072 3,894 94 (405 ) (1,181 ) 28 667 2,713 Retained earnings, end of period 7,780 8,896 8,736 (1,839 ) (1,933 ) (1,528 ) 5,941 6,963 7,208 Accumulated other comprehensive income (loss), beginning of year 208 351 (603 ) (23 ) (93 ) (15 ) 185 258 (618 ) Other comprehensive income (loss) (201 ) (915 ) 954 17 70 (78 ) (184 ) (845 ) 876 Accumulated other comprehensive income (loss), end of year 7 208 351 (6 ) (23 ) (93 ) 1 185 258 Total AXA Equitable’s equity, end of period 13,128 14,427 15,046 (1,845 ) (1,956 ) (1,621 ) 11,283 12,471 13,425 Total Equity, End of Period $ 16,224 $ 17,486 $ 18,008 $ (1,845 ) $ (1,956 ) $ (1,621 ) $ 14,379 $ 15,530 $ 16,387 Statements of Cash flows: Cash flow from operating activities: Net income (loss) $ 430 $ 1,475 $ 4,281 $ 94 $ (405 ) $ (1,181 ) $ 524 $ 1,070 $ 3,100 Policy charges and fee income (3,615 ) (3,524 ) (3,363 ) 273 240 207 (3,342 ) (3,284 ) (3,156 ) Net derivative (gains) loss 419 339 (5,241 ) (114 ) 733 1,823 305 1,072 (3,418 ) Changes in: Future policy benefits 771 1,040 1,732 (339 ) (411 ) (247 ) 432 629 1,485 Deferred Policy Acquisition costs 333 (318 ) (379 ) 35 61 34 368 (257 ) (345 ) Current and deferred income taxes (892 ) 260 1,373 51 (218 ) (636 ) (841 ) 42 737 Net cash provided by (used in) operating activities $ (461 ) $ (324 ) $ (600 ) $ — $ — $ — $ (461 ) $ (324 ) $ (600 ) The following table presents the effects of the accounting change to the Company’s previously reported consolidated statements of income (loss), statements of comprehensive income (loss), statements of equity and cash flows for the three and nine months ended June 30, 2017 and 2016: Three Months Ended Six Months Ended As Previously Reported and Adjusted Herein Impact of Accounting Change As Revised As Previously Reported and Adjusted Herein Impact of Accounting Change As Revised (in millions) Statements of Income (Loss): Revenues: Policy charges and fee income $ 924 $ (68 ) $ 856 $ 1,847 $ (135 ) $ 1,712 Net derivative gains (losses) 1,655 342 1,997 939 775 1,714 Total revenues 4,509 274 4,783 6,533 640 7,173 Benefits and other deductions: Policyholders' benefits 1,482 (134 ) 1,348 2,410 (65 ) 2,345 Amortization of deferred policy acquisition costs, net (78 ) 2 (76 ) 46 4 50 Total benefits and other deductions 2,725 (132 ) 2,593 5,323 (61 ) 5,262 — Income (loss) from operations, before income taxes 1,784 406 2,190 1,210 701 1,911 Income tax (expense) benefit (334 ) (142 ) (476 ) (73 ) (245 ) (318 ) — — Net income (loss) 1,450 264 1,714 1,137 456 1,593 Net income (loss) attributable to AXA Equitable $ 1,337 $ 264 $ 1,601 $ 906 $ 456 $ 1,362 Statements of Comprehensive Income (Loss): Net income (loss) $ 1,450 $ 264 $ 1,714 $ 1,137 $ 456 $ 1,593 Change in unrealized gains (losses), net of reclassification adjustment 314 1 315 458 (35 ) 423 Other comprehensive income 294 1 295 473 (35 ) 438 Comprehensive income (loss) 1,744 265 2,009 1,610 421 2,031 Comprehensive income (loss) attributable to AXA Equitable $ 1,651 $ 265 $ 1,916 $ 1,610 $ 421 $ 2,031 Three Months Ended Six Months Ended As Previously Reported and Adjusted Herein Impact of Accounting Change As Revised As Previously Reported and Adjusted Herein Impact of Accounting Change As Revised (in millions) Statements of Income (Loss): Revenues: Policy charges and fee income $ 886 $ (67 ) $ 819 $ 1,746 $ (132 ) $ 1,614 Net derivative gains (losses) 1,540 (797 ) 743 3,926 (1,859 ) 2,067 Total revenues 4,328 (864 ) 3,464 9,265 (1,991 ) 7,274 Benefits and other deductions: Policyholders' benefits 1,246 (159 ) 1,087 2,439 (265 ) 2,174 Amortization of deferred policy acquisition costs, net (31 ) 9 (22 ) (9 ) 18 9 Total benefits and other deductions 2,640 (150 ) 2,490 5,239 (247 ) 4,992 — — Income (loss) from operations, before income taxes 1,548 (714 ) 834 4,026 (1,744 ) 2,282 Income tax (expense) benefit (508 ) 250 (258 ) (1,250 ) 610 (640 ) Net income (loss) 1,040 (464 ) 576 2,776 (1,134 ) 1,642 — — — Net income (loss) attributable to AXA Equitable $ 949 $ (464 ) $ 485 $ 2,568 $ (1,134 ) $ 1,434 Statements of Comprehensive Income (Loss): Net income (loss) $ 1,040 $ (464 ) $ 576 $ 2,776 $ (1,134 ) $ 1,642 Change in unrealized gains (losses), net of reclassification adjustment 610 — 610 1,396 (69 ) 1,327 Other comprehensive income 605 — 605 1,400 (69 ) 1,331 Comprehensive income (loss) 1,645 (464 ) 1,181 4,176 (1,203 ) 2,973 Comprehensive income (loss) attributable to AXA Equitable $ 1,557 $ (464 ) $ 1,093 $ 3,968 $ (1,203 ) $ 2,765 The following table presents the effects of the accounting change to the Company's previously reported consolidated balance sheets as of March 31, 2017 and 2016: As Previously Reported and Adjusted Herein Impact of Accounting Change As Revised March 31, March 31, March 31, 2017 2016 2017 2016 2017 2016 (in millions) Assets: DAC 3,980 4,446 511 490 4,491 4,936 Total Assets $ 209,040 $ 199,985 $ 511 $ 490 $ 209,551 $ 200,475 Liabilities: Future policyholders' benefits and other policyholders' liabilities 25,541 25,485 3,108 4,635 28,649 30,120 Current and deferred taxes 3,489 5,847 (908 ) (1,451 ) 2,581 4,396 Total Liabilities 192,707 179,890 2,200 3,184 194,907 183,074 Equity: Retained Earnings 7,347 10,516 (1,647 ) (2,602 ) 5,700 7,914 Accumulated other comprehensive income (loss) 179 1,000 (42 ) (92 ) 137 908 AXA Equitable Equity 12,870 16,835 (1,689 ) (2,694 ) 11,181 14,141 Equity 15,916 19,877 (1,689 ) (2,694 ) 14,227 17,183 Total Liabilities and Equity $ 209,040 $ 199,985 $ 511 $ 490 $ 209,551 $ 200,475 The following table presents the effects of the accounting change to the Company’s previously reported consolidated statements of income (loss), statements of comprehensive income (loss), statements of equity and cash flows for the three and nine months ended March 31, 2017 and 2016: Three Months Ended Three Months Ended As Previously Reported and Adjusted Herein Impact of Accounting Change As Revised As Previously Reported and Adjusted Herein Impact of Accounting Change As Revised (in millions) Statements of Income (Loss): Revenues: Policy charges and fee income $ 925 $ (67 ) $ 858 $ 860 $ (65 ) $ 795 Net derivative gains (losses) (733 ) 433 (300 ) 2,386 (1,062 ) 1,324 Total revenues 2,009 366 2,375 5,077 (1,127 ) 3,950 Benefits and other deductions: — — Policyholders' benefits 912 69 981 1,193 (106 ) 1,087 Amortization of deferred policy acquisition costs, net 124 2 126 163 9 172 Total benefits and other deductions 2,581 71 2,652 2,599 (97 ) 2,502 Income (loss) from operations, before income taxes (572 ) 295 (277 ) 2,478 (1,030 ) 1,448 Income tax (expense) benefit 260 (103 ) 157 (742 ) 361 (381 ) Net income (loss) (312 ) 192 (120 ) 1,736 (669 ) 1,067 Net income (loss) attributable to AXA Equitable $ (430 ) $ 192 $ (238 ) $ 1,619 $ (669 ) $ 950 Statements of Comprehensive Income (Loss): Net income (loss) $ (312 ) $ 192 $ (120 ) $ 1,736 $ (669 ) $ 1,067 Change in unrealized gains (losses), net of reclassification adjustment 144 (36 ) 108 786 (69 ) 717 Other comprehensive income 179 (36 ) 143 795 (69 ) 726 Comprehensive income (loss) (133 ) 156 23 2,531 (738 ) 1,793 Comprehensive income (loss) attributable to AXA Equitable $ (258 ) $ 156 $ (102 ) $ 2,411 $ (738 ) $ 1,673 Three Months Ended March 31, As Previously Reported and Adjusted Herein Impact of Accounting Change As Revised 2017 2016 2017 2016 2017 2016 (in millions) Statements of Equity: Retained earnings, beginning of year $ 7,777 $ 8,896 $ (1,839 ) $ (1,933 ) $ 5,938 $ 6,963 Net income (loss) (430 ) 1,619 192 (669 ) (238 ) 950 Retained earnings, end of period 7,347 10,515 (1,647 ) (2,602 ) 5,700 7,913 Accumulated other comprehensive income, beginning of year earnings, beginning of year 7 208 (6 ) (23 ) 1 185 Other comprehensive income (loss) 172 792 (36 ) (69 ) 136 723 Accumulated other comprehensive income, end of period 179 1,000 (42 ) (92 ) 137 908 Total AXA Equitable’s equity, end of period 12,870 16,834 (1,689 ) (2,694 ) 11,181 14,140 Total Equity, End of Period $ 15,916 $ 19,876 $ (1,689 ) $ (2,694 ) $ 14,227 $ 17,182 Three Months Ended March 31, As Previously Reported and Adjusted Herein Impact of Accounting Change As Revised 2017 2016 2017 2016 2017 2016 (in millions) Statements of Cash flows: Cash flow from operating activities: Net income (loss) $ (312 ) $ 1,736 $ 192 $ (669 ) $ (120 ) $ 1,067 Policy charges and fee income (925 ) (860 ) 67 65 (858 ) (795 ) Net derivative (gains) loss 733 (2,386 ) (433 ) 1,062 300 (1,324 ) Changes in: Future policy benefits 205 621 69 (106 ) 274 515 Deferred Policy Acquisition costs 125 22 2 9 127 31 Current and deferred income taxes (327 ) 741 103 (361 ) (224 ) 380 Net cash provided by (used in) operating activities $ 18 $ 190 $ — $ — $ 18 $ 190 Six Months Ended June 30, As Previously Reported and Adjusted Herein Impact of Accounting Change As Revised 2017 2016 2017 2016 2017 2016 (in millions) Statements of Equity: Retained earnings, beginning of year $ 7,897 $ 8,896 $ (1,839 ) $ (1,933 ) $ 6,058 $ 6,963 Net income (loss) 906 2,568 456 (1,134 ) 1,362 1,434 Retained earnings, end of period 8,684 10,964 (1,383 ) (3,067 ) 7,301 7,897 Accumulated other comprehensive income, beginning of year earnings, beginning of year 7 208 (6 ) (23 ) 1 185 Other comprehensive income (loss) 486 1,400 (35 ) (69 ) 451 1,331 Accumulated other comprehensive income, end of period 493 1,608 (41 ) (92 ) 452 1,516 Total AXA Equitable’s equity, end of period 14,540 17,892 (1,424 ) (3,159 ) 13,116 14,733 Total Equity, End of Period $ 17,533 $ 20,903 $ (1,424 ) $ (3,159 ) $ 16,109 $ 17,744 Six Months Ended June 30, As Previously Reported and Adjusted Herein Impact of Accounting Change As Revised 2017 2016 2017 2016 2017 2016 (in millions) Statements of Cash flows: Cash flow from operating activities: Net income (loss) $ 1,137 $ 2,776 $ 456 $ (1,134 ) $ 1,593 $ 1,642 Policy charges and fee income (1,847 ) (1,746 ) 135 132 (1,712 ) (1,614 ) Net derivative (gains) loss (939 ) (3,926 ) (775 ) 1,859 (1,714 ) (2,067 ) Changes in: Future policy benefits 1,391 1,340 (65 ) (265 ) 1,326 1,075 Deferred Policy Acquisition costs 46 (9 ) 4 18 50 9 Current and deferred income taxes (21 ) 986 245 (610 ) 224 376 Net cash provided by (used in) operating activities $ (75 ) $ (385 ) $ — $ — $ (75 ) $ (385 ) The following table presents the effects of the accounting change to the Company's previously reported consolidated balance sheets as of June 30, 2017 and 2016: As Previously Reported and Adjusted Herein Impact of Accounting Change As Revised June 30, June 30, June 30, 2017 2016 2017 2016 2017 2016 (in millions) Assets: DAC 4,006 4,370 510 482 4,516 4,852 Total Assets $ 214,848 $ 206,978 $ 510 $ 482 $ 215,358 $ 207,460 Liabilities: Future policyholders' benefits and other policyholders' liabilities 26,855 26,291 2,701 5,341 29,556 31,632 Current and deferred taxes 3,950 6,415 (767 ) (1,700 ) 3,183 4,715 Total Liabilities 196,963 185,846 1,934 3,641 198,897 189,487 Equity: Retained Earnings 8,684 10,964 (1,383 ) (3,067 ) 7,301 7,897 Accumulated other comprehensive income (loss) 493 1,608 (41 ) (92 ) 452 1,516 AXA Equitable Equity 14,540 17,892 (1,424 ) (3,159 ) 13,116 14,733 Equity 12,524 20,903 (1,424 ) (3,159 ) 11,100 17,744 Total Liabilities and Equity $ 214,848 $ 206,978 $ 510 $ 482 $ 215,358 $ 207,460</t>
  </si>
  <si>
    <t>INVESTMENTS (Tables)</t>
  </si>
  <si>
    <t>Available-for-sale Securities by Classification</t>
  </si>
  <si>
    <t>The following table provides information relating to fixed maturities and equity securities classified as AFS: Available-for-Sale Securities by Classification Amortized Gross Unrealized Gross Unrealized Fair OTTI (3) (in millions) September 30, 2017: Fixed Maturity Securities: Public corporate $ 12,429 $ 748 $ 39 $ 13,138 $ — Private corporate 7,069 256 34 7,291 — U.S. Treasury, government and agency 10,842 473 379 10,936 — States and political subdivisions 414 67 — 481 — Foreign governments 369 29 5 393 — Commercial mortgage-backed 280 8 26 262 1 Residential mortgage-backed (1) 249 16 — 265 — Asset-backed (2) 30 1 1 30 2 Redeemable preferred stock 457 48 1 504 — Total Fixed Maturities 32,139 1,646 485 33,300 3 Equity securities 135 — — 135 — Total at September 30, 2017 $ 32,274 $ 1,646 $ 485 $ 33,435 $ 3 December 31, 2016: Fixed Maturity Securities: Public corporate $ 12,418 $ 675 $ 81 $ 13,012 $ — Private corporate 6,880 215 55 7,040 — U.S. Treasury, government and agency 10,739 221 624 10,336 — States and political subdivisions 432 63 2 493 — Foreign governments 375 29 14 390 — Commercial mortgage-backed 415 28 72 371 7 Residential mortgage-backed (1) 294 20 — 314 — Asset-backed (2) 51 10 1 60 3 Redeemable preferred stock 519 45 10 554 — Total Fixed Maturities 32,123 1,306 859 32,570 10 Equity securities 113 — — 113 — Total at December 31, 2016 $ 32,236 $ 1,306 $ 859 $ 32,683 $ 10 (1) Includes publicly-traded agency pass-through securities and collateralized mortgage obligations. (2) Includes credit-tranched securities collateralized by sub-prime mortgages and other asset types and credit tenant loans. (3) Amounts represent OTTI losses in AOCI, which were not included in Net income (loss) in accordance with current accounting guidance.</t>
  </si>
  <si>
    <t>Available-for-sale Securities Fixed Maturities Contractual Maturities</t>
  </si>
  <si>
    <t>The contractual maturities of AFS fixed maturities at September 30, 2017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Available-for-Sale Fixed Maturities Contractual Maturities at September 30, 2017 Amortized Cost Fair Value (in millions) Due in one year or less $ 1,701 $ 1,723 Due in years two through five 7,349 7,686 Due in years six through ten 9,256 9,530 Due after ten years 12,817 13,300 Subtotal 31,123 32,239 Commercial mortgage-backed securities 280 262 Residential mortgage-backed securities 249 265 Asset-backed securities 30 30 Redeemable preferred stock 457 504 Total $ 32,139 $ 33,300</t>
  </si>
  <si>
    <t>Proceeds from Sales, Gross Gains (Losses) and OTTI for AFS Fixed Maturities</t>
  </si>
  <si>
    <t>The following table shows proceeds from sales, gross gains (losses) from sales and OTTI for AFS fixed maturities during the third quarter and first nine months of 2017 and 2016 : Three Months Ended September 30, Nine Months Ended September 30, 2017 2016 2017 2016 (in millions) Proceeds from sales $ 1,287 $ 1,080 $ 1,822 $ 2,866 Gross gains on sales $ 5 $ 9 $ 34 $ 94 Gross losses on sales $ (2 ) $ (1 ) $ (29 ) $ (47 ) Total OTTI $ — $ (10 ) $ (13 ) $ (35 ) Non-credit losses recognized in OCI — — — — Credit losses recognized in income (loss) $ — $ (10 ) $ (13 ) $ (35 )</t>
  </si>
  <si>
    <t>Fixed Maturities - Credit Loss Impairments</t>
  </si>
  <si>
    <t>The following table sets forth the amount of credit loss impairments on fixed maturity securities held by the Company at the dates indicated. Fixed Maturities - Credit Loss Impairments Three Months Ended September 30, Nine Months Ended September 30, 2017 2016 2017 2016 (in millions) Balances, beginning of period $ (115 ) $ (166 ) $ (190 ) $ (198 ) Previously recognized impairments on securities that matured, paid, prepaid or sold 32 8 120 65 Recognized impairments on securities impaired to fair value this period (1) — — — (17 ) Impairments recognized this period on securities not previously impaired — (8 ) (13 ) (16 ) Additional impairments this period on securities previously impaired — (2 ) — (2 ) Increases due to passage of time on previously recorded credit losses — — — — Accretion of previously recognized impairments due to increases in expected cash flows — — — — Balances at September 30, $ (83 ) $ (168 ) $ (83 ) $ (168 ) (1) Represents circumstances where the Company determined in the current period that it intends to sell the security or it is more likely than not that it will be required to sell the security before recovery of the security’s amortized cost.</t>
  </si>
  <si>
    <t>Net Unrealized Gain (Loss) on Fixed Maturities and Equity Securities Included in AOCI</t>
  </si>
  <si>
    <t>Net unrealized investment gains (losses) on fixed maturities and equity securities classified as AFS are included in the consolidated balance sheets as a component of AOCI. The table below presents these amounts as of the dates indicated: September 30, December 31, 2016 (in millions) AFS Securities: Fixed maturities: With OTTI loss $ — $ 19 All other 1,161 428 Equity securities — — Net Unrealized Gains (Losses) $ 1,161 $ 447</t>
  </si>
  <si>
    <t>Net Unrealized Gain (Losses) on Fixed Maturities with OTTI Losses</t>
  </si>
  <si>
    <t>The tables that follow below present a roll-forward of net unrealized investment gains (losses) recognized in AOCI, split between amounts related to fixed maturity securities on which an OTTI loss has been recognized and all other amounts: Net Unrealized Gains (Losses) on Fixed Maturities with OTTI Losses Net DAC Policyholders’ Deferred AOCI Gain (in millions) Balance, July 1, 2017 $ (6 ) $ 2 $ 1 $ 1 $ (2 ) Net investment gains (losses) arising during the period (5 ) — — — (5 ) Reclassification adjustment: Included in Net income (loss) 11 — — — 11 Excluded from Net income (loss) — — — — — Impact of net unrealized investment gains (losses) on: DAC — (1 ) — — (1 ) Deferred income taxes — — — (1 ) (1 ) Policyholders’ liabilities — — (1 ) — (1 ) Balance, September 30, 2017 $ — $ 1 $ — $ — $ 1 Balance, July 1, 2016 $ 15 $ — $ — $ (6 ) $ 9 Net investment gains (losses) arising during the period 2 — — — 2 Reclassification adjustment: Included in Net income (loss) 1 — — — 1 Excluded from Net income (loss) — — — — — Impact of net unrealized investment gains (losses) on: DAC — — — — — Deferred income taxes — — — (1 ) (1 ) Policyholders’ liabilities — — — — — Balance, September 30, 2016 $ 18 $ — $ — $ (7 ) $ 11 Net DAC Policyholders’ Deferred AOCI Gain (in millions) Balance, January 1, 2017 $ 19 $ (1 ) $ (10 ) $ (3 ) $ 5 Net investment gains (losses) arising during the period — — — — — Reclassification adjustment for OTTI losses: Included in Net income (loss) (19 ) — — — (19 ) Excluded from Net income (loss) — — — — — Impact of net unrealized investment gains (losses) on: DAC — 2 — — 2 Deferred income taxes — — — 3 3 Policyholders’ liabilities — — 10 — 10 Balance, September 30, 2017 $ — $ 1 $ — $ — $ 1 Balance, January 1, 2016 $ 16 $ — $ (4 ) $ (5 ) $ 7 Net investment gains (losses) arising during the period (5 ) — — — (5 ) Reclassification adjustment for OTTI losses: Included in Net income (loss) 7 — — — 7 Excluded from Net income (loss) — — — — — Impact of net unrealized investment gains (losses) on: DAC — — — — — Deferred income taxes — — — (2 ) (2 ) Policyholders’ liabilities — — 4 — 4 Balance, September 30, 2016 $ 18 $ — $ — $ (7 ) $ 11</t>
  </si>
  <si>
    <t>All Other Net Unrealized Investment Gains (Losses) in AOCI</t>
  </si>
  <si>
    <t>All Other Net Unrealized Investment Gains (Losses) in AOCI Net DAC Policyholders’ Deferred AOCI Gain (In Millions) Balance, July 1, 2017 $ 1,145 $ (172 ) $ (208 ) $ (267 ) $ 498 Net investment gains (losses) arising during the period 18 — — — 18 Reclassification adjustment: Included in Net income (loss) (2 ) — — — (2 ) Excluded from Net income (loss) (1) — — — — — Impact of net unrealized investment gains (losses) on: DAC — 6 — (11 ) (5 ) Deferred income taxes — — — 22 22 Policyholders’ liabilities — — (24 ) (11 ) (35 ) Balance, September 30, 2017 $ 1,161 $ (166 ) $ (232 ) $ (267 ) $ 496 Balance, July 1, 2016 $ 3,079 $ (266 ) $ (471 ) $ (821 ) $ 1,521 Net investment gains (losses) arising during the period (17 ) — — — (17 ) Reclassification adjustment: Included in Net income (loss) — — — — — Excluded from Net income (loss) (1) — — — — — Impact of net unrealized investment gains (losses) on: DAC — 79 — — 79 Deferred income taxes — — — (21 ) (21 ) Policyholders’ liabilities — — 5 (1 ) 4 Balance, September 30, 2016 $ 3,062 $ (187 ) $ (466 ) $ (843 ) $ 1,566 Net DAC Policyholders’ Deferred AOCI Gain (in millions) Balance, January 1, 2017 $ 428 $ (87 ) $ (189 ) $ (53 ) $ 99 Net investment gains (losses) arising during the period 705 — — — 705 Reclassification adjustment for OTTI losses: Included in Net income (loss) 28 — — — 28 Excluded from Net income (loss) (1) — — — — — Impact of net unrealized investment gains (losses) on: DAC — (79 ) — — (79 ) Deferred income taxes — — — (214 ) (214 ) Policyholders’ liabilities — — (43 ) — (43 ) Balance, September 30, 2017 $ 1,161 $ (166 ) $ (232 ) $ (267 ) $ 496 Balance, January 1, 2016 $ 674 $ (131 ) $ (230 ) $ (110 ) $ 203 Net investment gains (losses) arising during the period 2,417 — — — 2,417 Reclassification adjustment for OTTI losses: Included in Net income (loss) (29 ) — — — (29 ) Excluded from Net income (loss) (1) — — — — — Impact of net unrealized investment gains (losses) on: DAC — (56 ) — 8 (48 ) Deferred income taxes — — — (755 ) (755 ) Policyholders’ liabilities — — (236 ) 14 (222 ) Balance, September 30, 2016 $ 3,062 $ (187 ) $ (466 ) $ (843 ) $ 1,566 (1) Represents “transfers out” related to the portion of OTTI losses during the period that were not recognized in income (loss) for securities with no prior OTTI loss.</t>
  </si>
  <si>
    <t>Schedule of Gross Unrealized Loss on Investments</t>
  </si>
  <si>
    <t>The following tables disclose the fair values and gross unrealized losses of the 577 issues at September 30, 2017 and the 794 issues at December 31, 2016 of fixed maturities that are not deemed to be other-than-temporarily impaired, aggregated by investment category and length of time that individual securities have been in a continuous unrealized loss position for the specified periods at the dates indicated: Less Than 12 Months 12 Months or Longer Total Fair Value Gross Unrealized Losses Fair Value Gross Unrealized Losses Fair Value Gross Unrealized Losses (in millions) September 30, 2017: Fixed Maturity Securities: Public corporate $ 1,207 $ 15 $ 752 $ 24 $ 1,959 $ 39 Private corporate 739 11 467 23 1,206 34 U.S. Treasury, government and agency 1,354 53 3,048 326 4,402 379 States and political subdivisions — — — — — — Foreign governments 13 — 59 5 72 5 Commercial mortgage-backed 49 4 137 22 186 26 Residential mortgage-backed 7 — 13 — 20 — Asset-backed 1 — 9 1 10 1 Redeemable preferred stock 50 — 12 1 62 1 Total $ 3,420 $ 83 $ 4,497 $ 402 $ 7,917 $ 485 December 31, 2016: Fixed Maturity Securities: Public corporate $ 2,455 $ 75 $ 113 $ 6 $ 2,568 $ 81 Private corporate 1,483 38 277 17 1,760 55 U.S. Treasury, government and agency 5,356 624 — — 5,356 624 States and political subdivisions — — 18 2 18 2 Foreign governments 73 3 49 11 122 14 Commercial mortgage-backed 66 5 171 67 237 72 Residential mortgage-backed 47 — 4 — 51 — Asset-backed 4 — 8 1 12 1 Redeemable preferred stock 218 9 12 1 230 10 Total $ 9,702 $ 754 $ 652 $ 105 $ 10,354 $ 859</t>
  </si>
  <si>
    <t>Net Investment Income (Loss) from Trading Securities</t>
  </si>
  <si>
    <t>The table below shows a breakdown of Net investment income from trading account securities during the third quarter and first nine months of 2017 and 2016 : Net Investment Income (Loss) from Trading Securities Three Months Ended September 30, Nine Months Ended September 30, 2017 2016 2017 2016 (in millions) Net investment gains (losses) recognized during the period on securities held at the end of the period $ 45 $ 7 $ 153 $ 126 Net investment gains (losses) recognized on securities sold during the period 10 1 35 (9 ) Unrealized and realized gains (losses) on trading securities arising during the period 55 8 188 117 Interest and dividend income from trading securities 54 34 143 82 Net investment income (loss) from trading securities $ 109 $ 42 $ 331 $ 199</t>
  </si>
  <si>
    <t>Troubled Debt Restructurings - Modifications</t>
  </si>
  <si>
    <t>Valuation Allowance for Mortgage Loans</t>
  </si>
  <si>
    <t>Allowance for credit losses for commercial mortgage loans for the first nine months of 2017 and 2016 was as follows: 2017 2016 Allowance for credit losses: (in millions) Beginning balance, January 1, $ 8 $ 6 Charge-offs — — Recoveries — (2 ) Provision — 4 Ending balance, September 30, $ 8 $ 8 September 30, Individually Evaluated for Impairment $ 8 $ 8</t>
  </si>
  <si>
    <t>Mortgage Loans by Loan-To-Value and Debt Service Coverage Ratios</t>
  </si>
  <si>
    <t>The following tables provide information relating to the loan-to-value and debt service coverage ratios for commercial and agricultural mortgage loans at September 30, 2017 and December 31, 2016 , before adjustments for valuation allowance. The values used in these ratio calculations were developed as part of the periodic review of the commercial and agricultural mortgage loan portfolio, which includes an evaluation of the underlying collateral value. Mortgage Loans by Loan-to-Value and Debt Service Coverage Ratios September 30, 2017 Debt Service Coverage Ratio Loan-to-Value Ratio: (2) Greater than 2.0x 1.8x to 2.0x 1.5x to 1.8x 1.2x to 1.5x 1.0x to 1.2x Less than 1.0x Total Mortgage Loans (in millions) Commercial Mortgage Loans (1) 0% - 50% $ 741 $ — $ 313 $ 74 $ — $ — $ 1,128 50% - 70% 4,094 555 1,048 416 146 — 6,259 70% - 90% 170 — 196 254 50 — 670 90% plus — — 27 — — — 27 Total Commercial Mortgage Loans $ 5,005 $ 555 $ 1,584 $ 744 $ 196 $ — $ 8,084 Agricultural Mortgage Loans (1) 0% - 50% $ 270 $ 141 $ 297 $ 504 $ 300 $ 33 $ 1,545 50% - 70% 118 56 213 334 210 49 980 70% - 90% — — — 4 — — 4 90% plus — — — — — — — Total Agricultural Mortgage Loans $ 388 $ 197 $ 510 $ 842 $ 510 $ 82 $ 2,529 Total Mortgage Loans (1) 0% - 50% $ 1,011 $ 141 $ 610 $ 578 $ 300 $ 33 $ 2,673 50% - 70% 4,212 611 1,261 750 356 49 7,239 70% - 90% 170 — 196 258 50 — 674 90% plus — — 27 — — — 27 Total Mortgage Loans $ 5,393 $ 752 $ 2,094 $ 1,586 $ 706 $ 82 $ 10,613 (1) The debt service coverage ratio is calculated using the most recently reported net operating income results from property operations divided by annual debt service. (2) The loan-to-value ratio is derived from current loan balance divided by the fair market value of the property. The fair market value of the underlying commercial properties is updated annually. Mortgage Loans by Loan-to-Value and Debt Service Coverage Ratios December 31, 2016 Debt Service Coverage Ratio Loan-to-Value Ratio: (2) Greater than 2.0x 1.8x to 2.0x 1.5x to 1.8x 1.2x to1.5x 1.0x to 1.2x Less than 1.0x Total Mortgage Loans (in millions) Commercial Mortgage Loans (1) 0% - 50% $ 738 $ 95 $ 59 $ 56 $ — $ — $ 948 50% - 70% 3,217 430 673 1,100 76 — 5,496 70% - 90% 282 65 229 127 28 46 777 90% plus — — 28 15 — — 43 Total Commercial Mortgage Loans $ 4,237 $ 590 $ 989 $ 1,298 $ 104 $ 46 $ 7,264 Agricultural Mortgage Loans (1) 0% - 50% $ 254 $ 138 $ 296 $ 468 $ 286 $ 49 $ 1,491 50% - 70% 141 57 209 333 219 45 1,004 70% - 90% — — 2 4 — — 6 90% plus — — — — — — — Total Agricultural Mortgage Loans $ 395 $ 195 $ 507 $ 805 $ 505 $ 94 $ 2,501 Total Mortgage Loans (1) 0% - 50% $ 992 $ 233 $ 355 $ 524 $ 286 $ 49 $ 2,439 50% - 70% 3,358 487 882 1,433 295 45 6,500 70% - 90% 282 65 231 131 28 46 783 90% plus — — 28 15 — — 43 Total Mortgage Loans $ 4,632 $ 785 $ 1,496 $ 2,103 $ 609 $ 140 $ 9,765 (1) The debt service coverage ratio is calculated using the most recently reported net operating income results from property operations divided by annual debt service. (2) The loan-to-value ratio is derived from current loan balance divided by the fair market value of the property. The fair market value of the underlying commercial properties is updated annually.</t>
  </si>
  <si>
    <t>Age Analysis of Past Due Mortgage Loans</t>
  </si>
  <si>
    <t>The following table provides information relating to the aging analysis of past due mortgage loans at September 30, 2017 and December 31, 2016 , respectively, before adjustments for valuation allowance. Age Analysis of Past Due Mortgage Loans 30-59 Days 60-89 Days 90 Days or &gt; Total Current Total Financing Receivables Recorded Investment 90 Days or &gt; and Accruing (in millions) September 30, 2017 Commercial $ — $ — $ — $ — $ 8,084 $ 8,084 $ — Agricultural 3 15 27 45 2,484 2,529 27 Total Mortgage Loans $ 3 $ 15 $ 27 $ 45 $ 10,568 $ 10,613 $ 27 December 31, 2016 Commercial $ — $ — $ — $ — $ 7,264 $ 7,264 $ — Agricultural 9 2 6 17 2,484 2,501 6 Total Mortgage Loans $ 9 $ 2 $ 6 $ 17 $ 9,748 $ 9,765 $ 6</t>
  </si>
  <si>
    <t>Impaired Mortgage Loans</t>
  </si>
  <si>
    <t>The following table provides information regarding impaired mortgage loans at September 30, 2017 and December 31, 2016 , respectively. Impaired Mortgage Loans Recorded Investment Unpaid Principal Balance Related Allowance Average Recorded Investment (1) Interest Income Recognized (in millions) September 30, 2017: With no related allowance recorded: Commercial mortgage loans - other $ — $ — $ — $ — $ — Agricultural mortgage loans — — — — — Total $ — $ — $ — $ — $ — With related allowance recorded: Commercial mortgage loans - other $ 27 $ 27 $ (8 ) $ 27 $ 1 Agricultural mortgage loans — — — — — Total $ 27 $ 27 $ (8 ) $ 27 $ 1 December 31, 2016: With no related allowance recorded: Commercial mortgage loans - other $ 15 $ 15 $ — $ 22 $ — Agricultural mortgage loans — — — — — Total $ 15 $ 15 $ — $ 22 $ — With related allowance recorded: Commercial mortgage loans - other $ 27 $ 27 $ (8 ) $ 48 $ 2 Agricultural mortgage loans — — — — — Total $ 27 $ 27 $ (8 ) $ 48 $ 2 (1) Represents a four-quarter average of recorded amortized cost.</t>
  </si>
  <si>
    <t>Derivative Instruments by Category</t>
  </si>
  <si>
    <t>The tables below present quantitative disclosures about the Company’s derivative instruments, including those embedded in other contracts required to be accounted for as derivative instruments. Derivative Instruments by Category At September 30, 2017 Gains (Losses) Reported In Net Income (Loss) Nine Months Ended September 30, 2017 Fair Value Notional Amount Asset Derivatives Liability Derivatives (in millions) Freestanding derivatives: Equity contracts: (1) Futures $ 3,858 $ 1 $ 1 $ (512 ) Swaps 4,289 — 162 (596 ) Options 16,294 2,760 1,243 831 Interest rate contracts: (1) Floors — — — — Swaps 19,889 272 243 523 Futures 9,133 — — 28 Credit contracts: (1) Credit default swaps 3,156 35 5 16 Other freestanding contracts: (1) Foreign currency contracts 1,262 17 9 (40 ) Margin — 46 — — Collateral — 16 1,442 — Embedded derivatives: GMIB reinsurance contracts (4) — 10,933 — 537 GMxB derivative features liability (2,4) — — 4,375 1,151 SCS, SIO, MSO and IUL indexed features (3,4) — — 1,437 (562 ) Total $ 57,881 $ 14,080 $ 8,917 $ 1,376 (1) Reported in Other invested assets in the consolidated balance sheets. (2) Reported in Future policy benefits and other policyholders’ liabilities in the consolidated balance sheets. (3) SCS and SIO indexed features are reported in Policyholders’ account balances; MSO and IUL indexed features are reported in the Future policyholders’ benefits and other policyholders’ liabilities in the consolidated balance sheets. (4)</t>
  </si>
  <si>
    <t>Offsetting Financial Assets and Liabilities and Derivative Instruments</t>
  </si>
  <si>
    <t xml:space="preserve"> accrual of $ 7 million in securities sold under agreement to repurchase. The following table presents information about the Insurance segment’s offsetting financial assets and liabilities and derivative instruments at December 31, 2016 . Offsetting of Financial Assets and Liabilities and Derivative Instruments At December 31, 2016 Gross Amounts Recognized Gross Amounts Offset in the Balance Sheets Net Amounts Presented in the Balance Sheets (in millions) ASSETS (1) Description Derivatives: Equity contracts $ 2,129 $ 1,220 $ 909 Interest rate contracts 253 1,163 (910 ) Credit contracts 20 15 5 Currency 52 6 46 Margin 113 6 107 Collateral 713 748 (35 ) Total Derivatives, subject to an ISDA Master Agreement 3,280 3,158 122 Total Derivatives, not subject to an ISDA Master Agreement 4 — 4 Total Derivatives 3,284 3,158 126 Other financial instruments 2,100 — 2,100 Other invested assets $ 5,384 $ 3,158 $ 2,226 Securities purchased under agreement to resell $ — $ — $ — LIABILITIES (2) Description Derivatives: Equity contracts $ 1,220 $ 1,220 $ — Interest rate contracts 1,163 1,163 — Credit contracts 15 15 — Currency 6 6 — Margin 6 6 — Collateral 748 748 — Total Derivatives, subject to an ISDA Master Agreement 3,158 3,158 — Total Derivatives, not subject to an ISDA Master Agreement — — — Total Derivatives 3,158 3,158 — Other financial liabilities 2,108 — 2,108 Other liabilities $ 5,266 $ 3,158 $ 2,108 Securities sold under agreement to repurchase (3) $ 1,992 $ — $ 1,992 (1) Excludes $1.8 million of derivative assets of consolidated VIEs and VOEs in the Investment Management segment. (2) Excludes $2.1 million of derivative liabilities of consolidated VIEs and VOEs in the Investment Management segment. (3) Excludes expense of $ 4 million in securities sold under agreement to repurchase. The following table presents information about the Insurance Segment’s offsetting of financial assets and liabilities and derivative instruments at September 30, 2017 . Offsetting of Financial Assets and Liabilities and Derivative Instruments At September 30, 2017 Gross Amounts Recognized Gross Amounts Offset in the Balance Sheets Net Amounts Presented in the Balance Sheets (in millions) ASSETS (1) Description Derivatives: Equity contracts $ 2,761 $ 1,406 $ 1,355 Interest rate contracts 272 243 29 Credit contracts 35 5 30 Currency 17 9 8 Margin 46 — 46 Collateral 16 1,442 (1,426 ) Total Derivatives, subject to an ISDA Master Agreement 3,147 3,105 42 Total Derivatives, not subject to an ISDA Master Agreement — — — Total Derivatives 3,147 3,105 42 Other financial instruments 2,473 — 2,473 Other invested assets $ 5,620 $ 3,105 $ 2,515 Securities purchased under agreement to resell $ — $ — $ — LIABILITIES (2) Description Derivatives: Equity contracts $ 1,406 $ 1,406 $ — Interest rate contracts 243 243 — Credit contracts 5 5 — Currency 9 9 — Margin — — — Collateral 1,442 1,442 — Total Derivatives, subject to an ISDA Master Agreement 3,105 3,105 — Total Derivatives, not subject to an ISDA Master Agreement — — — Total Derivatives 3,105 3,105 — Other financial liabilities 2,869 — 2,869 Other liabilities $ 5,974 $ 3,105 $ 2,869 Securities sold under agreement to repurchase (3) $ 1,830 $ — $ 1,830 (1) Excludes $1.8 million of derivative assets of consolidated VIEs and VOEs in the Investment Management segment. (2) Excludes $2.8 million of derivative liabilities of consolidated VIEs and VOEs in the Investment Management segment. (3) Excludes expense of $ 7 million in securities sold under agreement to repurchase.</t>
  </si>
  <si>
    <t>Gross Collateral Amounts Not Offset in Consolidated Balance Sheets</t>
  </si>
  <si>
    <t>The following table presents information about the Insurance segment’s gross collateral amounts that are not offset in the consolidated balance sheets at September 30, 2017 . Collateral Amounts Offset in the Consolidated Balance Sheets At September 30, 2017 Fair Value of Assets Collateral (Received)/Held Financial Instruments Cash Net Amounts (in millions) ASSETS: (1) Total derivatives $ 1,423 $ — $ (1,381 ) $ 42 Other financial instruments 2,473 — — 2,473 Other invested assets $ 3,896 $ — $ (1,381 ) $ 2,515 Securities purchased under agreement to resell $ — $ — $ — $ — LIABILITIES: (2) Securities sold under agreement to repurchase (3) $ 1,830 $ (1,894 ) $ — $ (64 ) (1) Excludes Investment Management segment’s derivative assets of consolidated VIEs. (2) Excludes Investment Management segment’s derivative liabilities of consolidated VIEs. (3) Excludes expense of $ 7 million in securities sold under agreement to repurchase. The following table presents information about the Insurance segment’s gross collateral amounts that are not offset in the consolidated balance sheets at December 31, 2016 . Collateral Amounts Offset in the Consolidated Balance Sheets At December 31, 2016 Net Amounts Presented in the Balance Sheets Collateral (Received)/Held Financial Instruments Cash Net Amounts (in millions) ASSETS: (1) Total Derivatives $ 54 $ — $ 71 $ 125 Other financial instruments 2,067 — — 2,067 Other invested assets $ 2,121 $ — $ 71 $ 2,192 Securities purchased under agreement to resell $ — $ — $ — $ — LIABILITIES (2) Securities sold under agreement to repurchase (3) $ 1,992 $ (1,986 ) $ (2 ) $ 4 (1) Excludes Investment Management segment’s derivative assets of consolidated VIEs. (2) Excludes Investment Management segment’s derivative liabilities of consolidated VIEs. (3) Excludes expense of $ 4 million in securities sold under agreement to repurchase.</t>
  </si>
  <si>
    <t>Repurchase Agreements Accounted for as Secured Borrowings</t>
  </si>
  <si>
    <t>The following table presents information about repurchase agreements accounted for as secured borrowings in the consolidated balance sheets at December 31, 2016 . Repurchase Agreement Accounted for as Secured Borrowings At December 31, 2016 Remaining Contractual Maturity of the Agreements Overnight and Continuous Up to 30 days 30–90 days Greater Than 90 days Total (in millions) Securities sold under agreement to repurchase (1) U.S. Treasury and agency securities $ — $ 1,992 $ — $ — $ 1,992 Total $ — $ 1,992 $ — $ — $ 1,992 (1) Excludes expense of $ 4 million in securities sold under agreement to repurchase The following table presents information about repurchase agreements accounted for as secured borrowings in the consolidated balance sheets at September 30, 2017 . Repurchase Agreement Accounted for as Secured Borrowings At September 30, 2017 Remaining Contractual Maturity of the Agreements Overnight and Continuous Up to 30 days 30–90 days Greater Than 90 days Total (in millions) Securities sold under agreement to repurchase (1) U.S. Treasury and agency securities $ — $ 1,830 $ — $ — $ 1,830 Total $ — $ 1,830 $ — $ — $ 1,830 Securities purchased under agreement to resell Corporate securities $ — $ — $ — $ — $ — Total $ — $ — $ — $ — $ — (1) Excludes expense accrual of $ 7 million in securities sold under agreement to repurchase.</t>
  </si>
  <si>
    <t>CLOSED BLOCK (Tables)</t>
  </si>
  <si>
    <t>Summarized Financial Information for Closed Blocks</t>
  </si>
  <si>
    <t>Summarized financial information for the Closed Block follows: September 30, December 31, (in millions) CLOSED BLOCK LIABILITIES: Future policy benefits, policyholders’ account balances and other $ 7,016 $ 7,179 Policyholder dividend obligation 43 52 Other liabilities 301 43 Total Closed Block liabilities 7,360 7,274 ASSETS DESIGNATED TO THE CLOSED BLOCK: Fixed maturities, available for sale, at fair value (amortized cost of $3,951 and $3,884) 4,126 4,025 Mortgage loans on real estate 1,804 1,623 Policy loans 795 839 Cash and other invested assets 316 444 Other assets 173 181 Total assets designated to the Closed Block 7,214 7,112 Excess of Closed Block liabilities over assets designated to the Closed Block 146 162 Amounts included in accumulated other comprehensive income (loss): Net unrealized investment gains (losses), net of policyholder dividend obligation of $(43) and $(52) 142 100 Maximum Future Earnings To Be Recognized From Closed Block Assets and Liabilities $ 288 $ 262</t>
  </si>
  <si>
    <t>Closed Block Revenues and Expenses</t>
  </si>
  <si>
    <t>Closed Block revenues and expenses were as follows: Three Months Ended September 30, Nine Months Ended September 30, 2017 2016 2017 2016 (in millions) REVENUES: Premiums and other income $ 52 $ 55 $ 167 $ 177 Net investment income (loss) 82 96 244 270 Net investment gains (losses) (2 ) — (18 ) 1 Total revenues 132 151 393 448 BENEFITS AND OTHER DEDUCTIONS: Policyholders’ benefits and dividends 132 131 416 404 Other operating costs and expenses 1 1 2 3 Total benefits and other deductions 133 132 418 407 Net revenues (loss) before income taxes (1 ) 19 (25 ) 41 Income tax (expense) benefit 1 (7 ) 9 (15 ) Net Revenues (Losses) $ — $ 12 $ (16 ) $ 26</t>
  </si>
  <si>
    <t>Reconciliation of Policy Holder Dividend Obligation</t>
  </si>
  <si>
    <t>Reconciliation of the policyholder dividend obligation follows: Nine Months Ended September 30, 2017 2016 (in millions) Balances, beginning of year $ 52 $ 81 Unrealized investment gains (losses), net of DAC (9 ) 135 Balances, End of Period $ 43 $ 216</t>
  </si>
  <si>
    <t>INSURANCE LIABILITIES (Tables)</t>
  </si>
  <si>
    <t>GMDB and GMIB Liabilities and Other Policyholder's Liabilities</t>
  </si>
  <si>
    <t>The following table summarizes the GMDB and GMIB liabilities without NLG, before reinsurance ceded, reflected in the Consolidated Balance Sheet in Future policy benefits and other policyholders’ liabilities: GMDB GMIB Total (in millions) Balance at January 1, 2017 $ 3,165 $ 3,872 $ 7,037 Paid guarantee benefits (272 ) (102 ) (374 ) Other changes in reserve 1,083 847 1,930 Balance at September 30, 2017 $ 3,976 $ 4,617 $ 8,593 Balance at January 1, 2016 $ 2,991 $ 3,889 $ 6,880 Paid guarantee benefits (280 ) (249 ) (529 ) Other changes in reserve 478 903 1,381 Balance at September 30, 2016 $ 3,189 $ 4,543 $ 7,732</t>
  </si>
  <si>
    <t>GMDB Reinsurance Ceded</t>
  </si>
  <si>
    <t>The following table summarizes the ceded GMDB liabilities, reflected in the Consolidated Balance Sheet in amounts due to reinsurers: Nine Months Ended September 30, 2017 2016 (in millions) Balance, beginning of year $ 1,558 $ 1,430 Paid guarantee benefits (132 ) (137 ) Other changes in reserve 555 253 Balance, End of Period $ 1,981 $ 1,546</t>
  </si>
  <si>
    <t>Variable Annuity Contracts with GMDB and GMIB Features</t>
  </si>
  <si>
    <t>The September 30, 2017 values for variable annuity contracts in-force on such date with GMDB and GMIB features are presented in the following table. For contracts with the GMDB feature, the net amount at risk in the event of death is the amount by which the GMDB benefits exceed related account values. For contracts with the GMIB feature, the net amount at risk in the event of annuitization is the amount by which the present value of the GMIB benefits exceeds related account values, taking into account the relationship between current annuity purchase rates and the GMIB guaranteed annuity purchase rates. Since variable annuity contracts with GMDB guarantees may also offer GMIB guarantees in the same contract, the GMDB and GMIB amounts listed are not mutually exclusive: Return of Premium Ratchet Roll-Up Combo Total (Dollars in millions) GMDB: Account values invested in: General Account $ 13,860 $ 112 $ 67 $ 207 $ 14,246 Separate Accounts $ 44,277 $ 9,375 $ 3,479 $ 35,272 $ 92,403 Net amount at risk, gross $ 180 $ 64 $ 2,059 $ 15,775 $ 18,078 Net amount at risk, net of amounts reinsured $ 180 $ 44 $ 1,403 $ 6,556 $ 8,183 Average attained age of contractholders 51.4 66.2 72.8 68.1 55.3 Percentage of contractholders over age 70 9.6 % 39.4 % 62.4 % 45.6 % 18.0 % Range of contractually specified interest rates N/A N/A 3%-6% 3%-6.5% 3%-6.5% GMIB: Account values invested in: General Account N/A N/A $ 24 $ 303 $ 327 Separate Accounts N/A N/A $ 20,382 $ 40,687 $ 61,069 Net amount at risk, gross N/A N/A $ 982 $ 6,655 $ 7,637 Net amount at risk, net of amounts reinsured N/A N/A $ 297 $ 1,649 $ 1,946 Weighted average years remaining until annuitization N/A N/A 1.7 0.9 1.0 Range of contractually specified interest rates N/A N/A 3%-6% 3%-6.5% 3%-6.5%</t>
  </si>
  <si>
    <t>Investment in Variable Insurance Trust Mutual Funds</t>
  </si>
  <si>
    <t>The following table presents the aggregate fair value of assets, by major investment category, held by Separate Accounts that support variable annuity contracts with GMDB and GMIB benefits and guarantees. The investment performance of the assets impacts the related account values and, consequently, the net amount of risk associated with the GMDB and GMIB benefits and guarantees. Since variable annuity contracts with GMDB benefits and guarantees may also offer GMIB benefits and guarantees in each contract, the GMDB and GMIB amounts listed are not mutually exclusive: Investment in Variable Insurance Trust Mutual Funds September 30, December 31, (in millions) GMDB: Equity $ 75,751 $ 69,625 Fixed income 2,288 2,483 Balanced 14,056 14,434 Other 308 348 Total $ 92,403 $ 86,890 GMIB: Equity $ 49,177 $ 45,931 Fixed income 1,602 1,671 Balanced 10,148 10,097 Other 142 149 Total $ 61,069 $ 57,848</t>
  </si>
  <si>
    <t>Summary of no-Lapse Guarantee Liabilities and Other Policyholder's Liabilities</t>
  </si>
  <si>
    <t>The following table summarizes the no lapse guarantee liabilities reflected in the General Account in Future policy benefits and other policyholders’ liabilities, the related reinsurance reserve ceded, reflected in Amounts due from reinsurers and deferred cost of reinsurance, reflected in Other assets in the Consolidated balance sheets. Direct Liability Reinsurance Ceded Net (in millions) Balance at January 1, 2017 $ 1,208 $ (619 ) $ 589 Paid Guaranteed Benefits — — — Other changes in reserves 216 (70 ) 146 Balance at September 30, 2017 $ 1,424 $ (689 ) $ 735 Balance at January 1, 2016 $ 1,155 $ (519 ) $ 636 Other changes in reserves (29 ) (82 ) (111 ) Balance at September 30, 2016 $ 1,126 $ (601 ) $ 525</t>
  </si>
  <si>
    <t>FAIR VALUE DISCLOSURES (Tables)</t>
  </si>
  <si>
    <t>Assets and Liabilities Measured at Fair Value on Recurring Basis</t>
  </si>
  <si>
    <t>Fair Value Measurements at September 30, 2017 Level 1 Level 2 Level 3 Total (in millions) Assets: Investments: Fixed maturities, available-for-sale: Public Corporate $ — $ 13,052 $ 87 $ 13,139 Private Corporate — 6,231 1,059 7,290 U.S. Treasury, government and agency — 10,936 — 10,936 States and political subdivisions — 440 41 481 Foreign governments — 393 — 393 Commercial mortgage-backed — 14 248 262 Residential mortgage-backed (1) — 265 — 265 Asset-backed (2) — 22 8 30 Redeemable preferred stock 180 323 1 504 Subtotal 180 31,676 1,444 33,300 Other equity investments 4 — 1 5 Trading securities 481 11,572 — 12,053 Other invested assets: Short-term investments — 770 — 770 Assets of consolidated VIEs/VOEs 670 130 2 802 Swaps — (125 ) — (125 ) Credit Default Swaps — 30 — 30 Options — 1,517 — 1,517 Subtotal 670 2,322 2 2,994 Cash equivalents 3,271 — — 3,271 Segregated securities — 789 — 789 GMIB reinsurance contract asset — — 10,933 10,933 Separate Accounts’ assets 115,810 2,918 337 119,065 Total Assets $ 120,416 $ 49,277 $ 12,717 $ 182,410 Liabilities GMxB derivative features’ liability $ — $ — $ 4,375 $ 4,375 SCS, SIO, MSO and IUL indexed features’ liability — 1,437 — 1,437 Liabilities of consolidated VIEs/VOEs 584 3 — 587 Contingent payment arrangements — — 12 12 Total Liabilities $ 584 $ 1,440 $ 4,387 $ 6,411 (1) Includes publicly-traded agency pass-through securities and collateralized obligations. (2) Includes credit-tranched securities collateralized by sub-prime mortgages and other asset types and credit tenant loans. Fair Value Measurements at December 31, 2016 Level 1 Level 2 Level 3 Total (in millions) Assets: Investments: Fixed maturities, available-for-sale: Public Corporate $ — $ 12,984 $ 28 $ 13,012 Private Corporate — 6,223 817 7,040 U.S. Treasury, government and agency — 10,336 — 10,336 States and political subdivisions — 451 42 493 Foreign governments — 390 — 390 Commercial mortgage-backed — 22 349 371 Residential mortgage-backed (1) — 314 — 314 Asset-backed (2) — 36 24 60 Redeemable preferred stock 218 335 1 554 Subtotal 218 31,091 1,261 32,570 Other equity investments 3 — 5 8 Trading securities 478 8,656 — 9,134 Other invested assets: Short-term investments — 574 — 574 Assets of consolidated VIEs 342 205 6 553 Swaps — (925 ) — (925 ) Credit Default Swaps — 5 — 5 Options — 960 — 960 Floors — 11 — 11 Subtotal 342 830 6 1,178 Cash equivalents 1,529 — — 1,529 Segregated securities — 946 — 946 GMIB reinsurance contract asset — — 10,309 10,309 Separate Accounts’ assets 108,085 2,818 313 111,216 Total Assets $ 110,655 $ 44,341 $ 11,894 $ 166,890 Liabilities: GMxB derivative features’ liability $ — $ — $ 5,289 $ 5,289 SCS, SIO, MSO and IUL indexed features’ liability — 875 — 875 Liabilities of consolidated VIEs/VOEs 248 2 — 250 Foreign currency contracts — — — — Contingent payment arrangements — — 18 18 Total Liabilities $ 248 $ 877 $ 5,307 $ 6,432 (1) Includes publicly-traded agency pass-through securities and collateralized obligations. (2) Includes credit-tranched securities collateralized by sub-prime mortgages and other asset types and credit tenant loans.</t>
  </si>
  <si>
    <t>Fair Value, Assets Measured on Recurring Basis, Unobservable Input Reconciliation</t>
  </si>
  <si>
    <t>The table below presents a reconciliation for all Level 3 assets and liabilities for the third quarter and first nine months of 2017 and 2016 : Level 3 Instruments Fair Value Measurements Corporate State and Political Sub- divisions Foreign Govts Commercial Mortgage- backed Asset- backed (in millions) Balance, July 1, 2017 $ 1,068 $ 42 $ — $ 290 $ 12 Total gains (losses), realized and unrealized, included in: Income (loss) as: Net investment income (loss) 2 — — — — Investment gains (losses), net — — — (9 ) — Subtotal 2 — — (9 ) — Other comprehensive income (loss) 6 — — 8 (3 ) Purchases 196 — — — — Sales (119 ) (1 ) — (40 ) (1 ) Settlements — — — — — Transfers into Level 3 (1) — — — — — Transfers out of Level 3 (1) (7 ) — — (1 ) — Balance, September 30, 2017 $ 1,146 $ 41 $ — $ 248 $ 8 Balance, July 1, 2016 $ 495 $ 45 $ — $ 402 $ 26 Total gains (losses), realized and unrealized, included in: Income (loss) as: Net investment income (loss) — — — 1 — Investment gains (losses), net 1 — — (12 ) — Subtotal 1 — — (11 ) — Other comprehensive income (loss) (2 ) — — 10 (1 ) Purchases 256 — — — — Sales (21 ) (1 ) — (21 ) — Transfers into Level 3 (1) 11 — — — — Transfers out of Level 3 (1) (1 ) — — (6 ) — Balance, September 30, 2016 $ 739 $ 44 $ — $ 374 $ 25 Corporate State and Political Sub- divisions Foreign Govts Commercial Mortgage- backed Asset- backed (in millions) Balance, January 1, 2017 $ 845 $ 42 $ — $ 349 $ 24 Total gains (losses), realized and unrealized, included in: Income (loss) as: Net investment income (loss) 6 — — 1 — Investment gains (losses), net — — — (29 ) 15 Subtotal 6 — — (28 ) 15 Other comprehensive income (loss) — — — 27 (10 ) Purchases 518 — — — — Sales (224 ) (1 ) — (99 ) (20 ) Settlements — — — — — Transfers into Level 3 (1) 6 — — — — Transfers out of Level 3 (1) (5 ) — — (1 ) (1 ) Balance, September 30, 2017 $ 1,146 $ 41 $ — $ 248 $ 8 Balance, January 1, 2016 $ 420 $ 45 $ 1 $ 503 $ 40 Total gains (losses), realized and unrealized, included in: Income (loss) as: Net investment income (loss) (1 ) — — 1 — Investment gains (losses), net 1 — — (36 ) — Subtotal — — — (35 ) — Other comprehensive income (loss) 8 — — (1 ) 1 Purchases 399 — — — — Sales (89 ) (1 ) — (81 ) (7 ) Transfers into Level 3 (1) 29 — — — — Transfers out of Level 3 (1) (28 ) — (1 ) (12 ) (9 ) Balance, September 30, 2016 $ 739 $ 44 $ — $ 374 $ 25 Redeemable Preferred Stock Other Equity Investments (2) GMIB Reinsurance Asset Separate Accounts Assets GMxB derivative features liability Contingent Payment Arrangement (in millions) Balance, July 1, 2017 $ 1 $ 8 $ 11,290 $ 333 $ (4,606 ) $ 17 Total gains (losses), realized and unrealized, included in: Income (loss) as: Net investment income (loss) — — — — — — Investment gains (losses), net — (4 ) — 4 — — Net derivative gains (losses) — — (368 ) — 208 — Subtotal — (4 ) (368 ) 4 208 — Other comprehensive income (loss) — — — — — — Purchases (3) — — 55 1 23 — Sales (4) — (1 ) (44 ) — — — Settlements (5) — — — (1 ) — (5 ) Activity related to consolidated VIEs — — — — — — Transfers into Level 3 (1) — — — — — — Transfers out of Level 3 (1) — — — — — — Balance, September 30, 2017 $ 1 $ 3 $ 10,933 $ 337 $ (4,375 ) $ 12 Balance, July 1, 2016 $ — $ 18 $ 13,311 $ 307 $ (7,286 ) $ 31 Total gains (losses), realized and unrealized, included in: Income (loss) as: Net investment income (loss) — — — — — — Investment gains (losses), net — — — 7 — — Net derivative gains (losses) — — (79 ) — 187 — Subtotal — — (79 ) 7 187 — Other comprehensive income (loss) — — — — — — Purchases (3) — — 57 3 1 11 Sales (4) — — (176 ) — — — Settlements (5) — — — (1 ) — (24 ) Activity related to consolidated VIEs — 15 — — — — Transfers into Level 3 (1) — — — — — — Transfers out of Level 3 (1) — (24 ) — (1 ) — — Balance, September 30, 2016 $ — $ 9 $ 13,113 $ 315 $ (7,098 ) $ 18 Redeemable Other (2) GMIB Separate GMxB derivative features liability Contingent (in millions) Balance, January 1, 2017 $ 1 $ 11 $ 10,309 $ 313 $ (5,289 ) $ 18 Total gains (losses), realized and unrealized, included in: Income (loss) as: Net investment income (loss) — — — — — — Investment gains (losses), net — (4 ) — 22 — — Net derivative gains (losses) — — 537 — 1,151 — Subtotal — (4 ) 537 22 1,151 — Other comprehensive income (loss) — — — — — — Purchases (3) — 5 166 7 (237 ) — Sales (4) — (3 ) (79 ) (2 ) — — Settlements (5) — — — (4 ) — (6 ) Activity related to consolidated VIEs — (7 ) — — — — Transfers into Level 3 (1) — 1 — 1 — — Transfers out of Level 3 (1) — — — — — — Balance, September 30, 2017 $ 1 $ 3 $ 10,933 $ 337 $ (4,375 ) $ 12 Balance, January 1, 2016 $ — $ 17 $ 10,578 $ 313 $ (5,150 ) $ 31 Total gains (losses), realized and unrealized, included in: Income (loss) as: Net investment income (loss) — — — — — — Investment gains (losses), net — (1 ) — 19 — — Net derivative gains (losses) — — 2,576 — (1,712 ) — Subtotal — (1 ) 2,576 19 (1,712 ) — Other comprehensive income (loss) — — — — — — Purchases (3) — — 166 12 (236 ) 11 Sales (4) — — (207 ) — — — Settlements (5) — — — (6 ) — (24 ) Activity related to consolidated VIEs — 17 — — — — Transfers into Level 3 (1) — — — 1 — — Transfers out of Level 3 (1) — (24 ) — (24 ) — — Balance, September 30, 2016 $ — $ 9 $ 13,113 $ 315 $ (7,098 ) $ 18 (1) Transfers into/out of Level 3 classification are reflected at beginning-of-period fair values. (2) Includes Level 3 amounts for Trading securities and consolidated VIE investments. (3) For the GMIB reinsurance contract asset and GWBL and other features reserves, represents premiums. (4) For the GMIB reinsurance contract asset, represents recoveries from reinsurers and for GWBL and other features reserves represents benefits paid. (5) For contingent payment arrangements, it represents change in estimates.</t>
  </si>
  <si>
    <t>Fair Value Assets Unrealized Gains Losses By Category For Level 3 Assets And Liabilities Still Held</t>
  </si>
  <si>
    <t>The table below details changes in unrealized gains (losses) for the third quarter and first nine months of 2017 and 2016 by category for Level 3 assets and liabilities still held at September 30, 2017 and 2016 , respectively: Income (Loss) Investment Net Derivative Gains (losses) OCI (in millions) Level 3 Instruments Third Quarter 2017 Held at September 30, 2017: Change in unrealized gains (losses): Fixed maturities, available-for-sale: Corporate $ — $ — $ 4 Commercial mortgage-backed — — 9 Asset-backed — — (2 ) Subtotal $ — $ — $ 11 GMIB reinsurance contracts — (368 ) — Separate Accounts’ assets (1) 4 — — GMxB derivative features' liability — 208 — Total $ 4 $ (160 ) $ 11 Level 3 Instruments Third Quarter 2016 Held at September 30, 2016: Change in unrealized gains (losses): Fixed maturities, available-for-sale: Commercial mortgage-backed — — 10 Asset-backed — — (1 ) Subtotal $ — $ — $ 9 GMIB reinsurance contracts — (79 ) — Separate Accounts’ assets (1) 6 — — GMxB derivative features' liability — 187 — Total $ 6 $ 108 $ 9 Income (Loss) Net Investment Income (Loss) Investment Gains (Losses), Net OCI Level 3 Instruments First Nine Months of 2017 Held at September 30, 2017: Change in unrealized gains (losses): Fixed maturities, available-for-sale: Commercial mortgage-backed — — 26 Asset-backed — — (9 ) Subtotal $ — $ — $ 17 GMIB reinsurance contracts — 537 — Separate Accounts’ assets (1) 22 — — GMxB derivative features' liability — 1,151 — Total $ 22 $ 1,688 $ 17 Level 3 Instruments First Nine Months of 2016 Held at September 30, 2016: Change in unrealized gains (losses): Fixed maturities, available-for-sale: Corporate $ — $ — $ 9 State and political subdivisions — — 1 Commercial mortgage-backed — — (6 ) Asset-backed — — 1 Subtotal $ — $ — $ 5 GMIB reinsurance contracts — 2,576 — Separate Accounts’ assets (1) 19 — — GMxB derivative features' liability — (1,712 ) — Total $ 19 $ 864 $ 5 (1) There is an investment expense that offsets this investment gain (loss).</t>
  </si>
  <si>
    <t>Fair Value Inputs Quantitative Information</t>
  </si>
  <si>
    <t xml:space="preserve">The following tables disclose quantitative information about Level 3 fair value measurements by category for assets and liabilities as of September 30, 2017 and December 31, 2016 , respectively. Quantitative Information about Level 3 Fair Value Measurements September 30, 2017 Fair Value Valuation Technique Significant Unobservable Input Range Weighted Average (in millions) Assets: Investments: Fixed maturities, available-for-sale: Corporate $ 41 Matrix pricing model Spread over the industry-specific benchmark yield curve 100 bps - 565 bps 173 bps 779 Market comparable companies EBITDA multiples 5.1x- 27.3x 12.2x 11.2% 13.1x Separate Accounts’ assets 318 Third party appraisal Capitalization rate 4.6% Exit capitalization rate 5.7% Discount rate 6.6% 1 Discounted cash flow Spread over U.S. Treasury curve 243 bps Discount factor 4.0% GMIB reinsurance contract asset 10,933 Discounted cash flow Lapse Rates 1.0%- 6.3% Withdrawal Rates 0.0% - 8.0% GMIB Utilization Rates 0.0% - 16.0% Non-performance risk 5 bps - 10 bps Volatility rates - Equity 10.0% - 30.0% Liabilities: GMIBNLG 4,289 Discounted cash flow Non-performance risk 1.0% GWBL/GMWB 85 Discounted cash flow Lapse Rates 0.9% - 5.7% GIB (6 ) Discounted cash flow Lapse Rates 0.9% - 5.7% GMAB 8 Discounted cash flow Lapse Rates 0.5% - 11.0% Quantitative Information about Level 3 Fair Value Measurements December 31, 2016 Fair Value Valuation Technique Significant Unobservable Input Range Weighted Average (in millions) Assets: Investments: Fixed maturities, available-for-sale: Corporate $ 55 Matrix pricing model Spread over the industry-specific benchmark yield curve 0 bps - 565 bps 143 bps 636 Market comparable companies EBITDA multiples Discount Rate Cash flow Multiples 4.3x-25.6x 11.7x Asset-backed 2 Matrix pricing model Spread over U.S. Treasury curve 25 bps - 687 bps Separate Accounts’ assets 295 Third party appraisal Capitalization rate 4.8% Exit capitalization rate 5.7% Discount rate 6.6% 3 Discounted cash flow Spread over U.S. Treasury curve 273 bps - 512 bps 283 bps Discount factor 1.1% - 7.0% 4.3% GMIB reinsurance contract asset 10,309 Discounted Cash flow Lapse Rates 1.5% - 5.7% Withdrawal Rates 0.0% - 8.0% GMIB Utilization Rates 0.0% - 16.0% Non-performance risk 5 bps - 17 bps Volatility rates - Equity 11.0%- 38.0% Liabilities: GMIBNLG 5,125 Discounted cash flow Non-performance risk 1.1% GWBL/GMWB 114 Discounted cash flow Lapse Rates 1.0% - 5.7% GIB 30 Discounted cash flow Lapse Rates 1.0% - 5.7% GMAB 20 Discounted cash flow Lapse Rates 1.0% - 11.0% </t>
  </si>
  <si>
    <t>Fair Value Disclosure Financial Instruments Not Carried At Fair Value</t>
  </si>
  <si>
    <t>The carrying values and fair values at September 30, 2017 and December 31, 2016 for financial instruments not otherwise disclosed in Note 3 are presented in the table below. Certain financial instruments are exempt from the requirements for fair value disclosure, such as insurance liabilities other than financial guarantees and investment contracts, limited partnerships accounted for under the equity method and pension and other postretirement obligations. Carrying Value Fair Value Level 1 Level 2 Level 3 Total (in millions) September 30, 2017: Mortgage loans on real estate $ 10,605 $ — $ — $ 10,686 $ 10,686 Loans to affiliates 703 — 772 — 772 Policyholders’ liabilities: Investment contracts 2,122 — — 2,236 2,236 Funding Agreements 2,715 — 2,727 — 2,727 Policy loans 3,322 — — 4,220 4,220 Short-term debt 500 — 500 — 500 Separate Account Liabilities 7,083 — — 7,083 7,083 December 31, 2016: Mortgage loans on real estate $ 9,757 $ — $ — $ 9,608 $ 9,608 Loans to affiliates 703 — 775 — 775 Policyholders’ liabilities: Investment contracts 2,226 — — 2,337 2,337 Funding Agreements 2,255 — 2,202 — 2,202 Policy loans 3,361 — — 4,257 4,257 Short-term debt 513 — 513 — 513 Separate Account Liabilities 6,194 — — 6,194 6,194</t>
  </si>
  <si>
    <t>SHARE-BASED COMPENSATION PROGRAMS (Tables)</t>
  </si>
  <si>
    <t>Schedule of Compensation Costs</t>
  </si>
  <si>
    <t>Compensation costs for the third quarter and first nine months of 2017 and 2016 for share-based payment arrangements as further described herein are as follows: Three Months Ended September 30, Nine Months Ended September 30, 2017 2016 2017 2016 (in thousands) Performance Shares $ 2,630 $ 2,953 $ 15,588 $ 14,774 Stock Options 350 110 1,088 825 AB Stock Options — 200 — 200 AB Restricted Units 5,600 1,200 26,900 6,400 Other compensation plans (1) 1,518 154 1,546 (759 ) Total Compensation Expenses $ 10,098 $ 4,617 $ 45,122 $ 21,440 (1) Other compensation plans include Restricted Stock, Stock Appreciation Rights and AXA Miles.</t>
  </si>
  <si>
    <t>ACCUMULATED OTHER COMPREHENSIVE INCOME (LOSS) (Tables)</t>
  </si>
  <si>
    <t>Schedule of Accumulated Other Comprehensive Income (Loss)</t>
  </si>
  <si>
    <t>AOCI represents cumulative gains (losses) on items that are not reflected in income (loss). The balances as of September 30, 2017 and 2016 follow: September 30, 2017 2016 (in millions) Unrealized gains (losses) on investments $ 400 $ 1,560 Foreign currency translation adjustments (57 ) (56 ) Defined benefit pension plans (48 ) (43 ) Total accumulated other comprehensive income (loss) 295 1,461 Less: Accumulated other comprehensive (income) loss attributable to noncontrolling interest 67 68 Accumulated other comprehensive income (loss) attributable to AXA Equitable $ 362 $ 1,529</t>
  </si>
  <si>
    <t>Components of Accumulated Other Comprehensive Income (Loss), Net of Taxes</t>
  </si>
  <si>
    <t>The components of OCI, net-of-taxes for the third quarter and first nine months of 2017 and 2016 follow: Three Months Ended September 30, Nine Months Ended September 30, 2017 2016 2017 2016 (in millions) Foreign currency translation adjustments: Foreign currency translation gains (losses) arising during the period $ 6 $ (1 ) $ 20 $ 3 (Gains) losses reclassified into net income (loss) during the period — — — — Foreign currency translation adjustment 6 (1 ) 20 3 Net unrealized gains (losses) on investments: Net unrealized gains (losses) arising during the period 6 (10 ) 458 1,568 (Gains) losses reclassified into net income (loss) during the period (1) 8 1 6 (14 ) Net unrealized gains (losses) on investments 14 (9 ) 464 1,554 Adjustments for policyholders’ liabilities, DAC, insurance liability loss recognition and other (69 ) 25 (102 ) (212 ) Change in unrealized gains (losses), net of adjustments (net of deferred income tax expense (benefit) of $(2), $7, $234, and $20 (55 ) 16 362 1,342 Change in defined benefit plans: Less: reclassification adjustments to net income (loss) for: Net gain (loss) arising during the period (3 ) — (2 ) — Change in defined benefit plans (net of deferred income tax expense (benefit) of $0, $0, $1 and $0. (3 ) — (2 ) — Total other comprehensive income (loss), net of income taxes (52 ) 15 380 1,345 Less: Other comprehensive (income) loss attributable to noncontrolling interest (32 ) (1 ) (19 ) (1 ) Other comprehensive income (loss) attributable to AXA Equitable $ (84 ) $ 14 $ 361 $ 1,344 (1) See “Reclassification adjustments” in Note 3. Reclassification amounts presented net of income tax expense (benefit) of $ 4 million , $ 3 million , $ 1 million and $ (8) million , for the third quarter and first nine months of 2017 and 2016 , respectively.</t>
  </si>
  <si>
    <t>COMMITMENT AND CONTINGENT LIABILITIES Federal Home Loan Bank, Advances (Tables)</t>
  </si>
  <si>
    <t>Federal Home Loan Banks, advances [Abstract]</t>
  </si>
  <si>
    <t>Federal Home Loan Bank, Advances [Table Text Block]</t>
  </si>
  <si>
    <t xml:space="preserve"> Outstanding balance at end of period Maturity of Outstanding balance Issued during the period Repaid during the period September 30, 2017: (in millions) Short-term FHLBNY funding agreements $ 500 less than one month $ 4,500 $ 4,500 Long-term FHLBNY funding agreements 548 less than 4 years 174 — 923 Less than 5 years 303 — 744 greater than five years — — Total long-term funding agreements 2,215 477 — Total FHLBNY funding agreements at September 30, 2017 $ 2,715 $ 4,977 $ 4,500 December 31, 2016: Short-term FHLBNY funding agreements $ 500 less than one month $ 6,000 $ 6,000 Long-term FHLBNY funding agreements 58 less than 4 years 58 — 862 Less than 5 years 862 — 818 greater than five years 818 — Total long-term funding agreements 1,738 1,738 — Total FHLBNY funding agreements at December 31, 2016 $ 2,238 $ 7,738 $ 6,000</t>
  </si>
  <si>
    <t>SEGMENT INFORMATION (Tables)</t>
  </si>
  <si>
    <t>Reconciliation of Revenue from Segments to Consolidated</t>
  </si>
  <si>
    <t>The following tables reconcile segment revenues and income (loss) from continuing operations before income taxes to total revenues and income (loss) as reported on the consolidated statements of income (loss) and segment assets to total assets on the consolidated balance sheets. Three Months Ended September 30, Nine Months Ended September 30, 2017 2016 2017 2016 (in millions) Segment revenues: Insurance (1) $ 1,713 $ 1,434 $ 7,309 $ 7,227 Investment Management (2) 814 750 2,383 2,243 Consolidation/elimination (7 ) (7 ) (19 ) (19 ) Total Revenues $ 2,520 $ 2,177 $ 9,673 $ 9,451 (1) Includes investment expenses charged by AB of approximately $18 million, $42 million, $ 14 million and $39 million for the third quarter and first nine months of 2017 and 2016 , respectively, for services provided to the Insurance segment. (2) Intersegment investment advisory and other fees of approximately $29 million, $65 million, $ 21 million and $58 million for the third quarter and first nine months of 2017 and 2016 , respectively, are included in total revenues of the Investment Management segment. Three Months Ended September 30, Nine Months Ended September 30, 2017 2016 2017 2016 (in millions) Segment income (loss) from continuing operations, before income taxes: Insurance $ (229 ) $ (99 ) $ 1,385 $ 1,875 Investment Management 168 183 488 490 Consolidation/elimination — (1 ) — — Total Income (Loss) from Continuing Operations, before income taxes $ (61 ) $ 83 $ 1,873 $ 2,365</t>
  </si>
  <si>
    <t>Reconciliation of Operating Profit (Loss) from Segments to Consolidated</t>
  </si>
  <si>
    <t xml:space="preserve"> Three Months Ended September 30, Nine Months Ended September 30, 2017 2016 2017 2016 (in millions) Segment income (loss) from continuing operations, before income taxes: Insurance $ (229 ) $ (99 ) $ 1,385 $ 1,875 Investment Management 168 183 488 490 Consolidation/elimination — (1 ) — — Total Income (Loss) from Continuing Operations, before income taxes $ (61 ) $ 83 $ 1,873 $ 2,365</t>
  </si>
  <si>
    <t>Reconciliation of Assets from Segment to Consolidated</t>
  </si>
  <si>
    <t xml:space="preserve"> September 30, December 31, (in millions) Segment assets: Insurance $ 205,176 $ 191,033 Investment Management (1) 13,893 13,139 Consolidation/elimination — (3 ) Total Assets $ 219,069 $ 204,169 (1) In accordance with SEC regulations, the assets of the Investment Management segment include securities with a fair value of $ 723 million and $893 million which have been segregated in a special reserve bank custody account at September 30, 2017 and December 31, 2016 , respectively, for the exclusive benefit of securities broker-dealer or brokerage customers under the Exchange Act. They also include cash held in several special bank accounts for the exclusive benefit of customers. As of September 30, 2017 and December 31, 2016 , $ 62 million and $53 million , respectively, of cash were segregated in these bank accounts.</t>
  </si>
  <si>
    <t>ORGANIZATION AND BASIS OF PRESENTATION (Details)</t>
  </si>
  <si>
    <t>AXA Equitable</t>
  </si>
  <si>
    <t>Economic interest in subsidiary (as a percent)</t>
  </si>
  <si>
    <t>29.30%</t>
  </si>
  <si>
    <t>29.00%</t>
  </si>
  <si>
    <t>Parent Company</t>
  </si>
  <si>
    <t>64.90%</t>
  </si>
  <si>
    <t>63.70%</t>
  </si>
  <si>
    <t>SIGNIFICANT ACCOUNTING POLICIES (Details) - USD ($) $ in Millions</t>
  </si>
  <si>
    <t>Variable Interest Entity [Line Items]</t>
  </si>
  <si>
    <t>Retained Earnings (Accumulated Deficit)</t>
  </si>
  <si>
    <t>Insurance</t>
  </si>
  <si>
    <t>Investment Management</t>
  </si>
  <si>
    <t>Variable Interest Entity, Not Primary Beneficiary | Investment Management</t>
  </si>
  <si>
    <t>Variable Interest Entity, nonconsolidated net assets</t>
  </si>
  <si>
    <t>Variable Interest Entity, maximum loss exposure</t>
  </si>
  <si>
    <t>Variable Interest Entity, Not Primary Beneficiary | Adjustments for New Accounting Pronouncement</t>
  </si>
  <si>
    <t>Variable Interest Entity, unfunded commitments</t>
  </si>
  <si>
    <t>Variable Interest Entity, Not Primary Beneficiary | Adjustments for New Accounting Pronouncement | Other Equity Investments</t>
  </si>
  <si>
    <t>Variable Interest Entity, Not Primary Beneficiary | Adjustments for New Accounting Pronouncement | Insurance</t>
  </si>
  <si>
    <t>Variable Interest Entity, Primary Beneficiary, Aggregated Disclosure</t>
  </si>
  <si>
    <t>Impact of Revision</t>
  </si>
  <si>
    <t>Voluntary Change To Fair Value Accounting For Variable Annuity Products [Member] | Impact of Revision</t>
  </si>
  <si>
    <t>SIGNIFICANT ACCOUNTING POLICIES - Schedule of Restatements made to the Consolidated Statement of Earnings (Details) - USD ($) $ in Millions</t>
  </si>
  <si>
    <t>Error Corrections and Prior Period Adjustments Restatement [Line Items]</t>
  </si>
  <si>
    <t>Revenues</t>
  </si>
  <si>
    <t>Policyholders' benefits</t>
  </si>
  <si>
    <t>Interest credited to policyholders' account balances</t>
  </si>
  <si>
    <t>Income (loss) from operations, before income taxes</t>
  </si>
  <si>
    <t>Comprehensive Income (Loss), Net of Tax, Attributable to Noncontrolling Interest</t>
  </si>
  <si>
    <t>Comprehensive Income (Loss), Net of Tax, Attributable to Parent</t>
  </si>
  <si>
    <t>As previously reported</t>
  </si>
  <si>
    <t>Increase (decrease) in the fair value of the reinsurance contract asset</t>
  </si>
  <si>
    <t>As Revised</t>
  </si>
  <si>
    <t>SIGNIFICANT ACCOUNTING POLICIES - Schedule of Restatements made to the Consolidated Statements of Comprehensive Income (Loss) (Details) - USD ($) $ in Millions</t>
  </si>
  <si>
    <t>Comprehensive Income (Loss) Attributable to AXA Equitable</t>
  </si>
  <si>
    <t>SIGNIFICANT ACCOUNTING POLICIES - Schedule of Restatements made to the Consolidated Statements of Equity (Details) - USD ($) $ in Millions</t>
  </si>
  <si>
    <t>Derivative, Non-cash Gain (Loss) on Derivative, Net</t>
  </si>
  <si>
    <t>Increase (Decrease) in Deferred Policy Acquisition Costs</t>
  </si>
  <si>
    <t>Beginning of year</t>
  </si>
  <si>
    <t>End of year</t>
  </si>
  <si>
    <t>Stockholders' Equity, Including Portion Attributable to Noncontrolling Interest, As Revised</t>
  </si>
  <si>
    <t>Deferred tax on dividend of AB Units</t>
  </si>
  <si>
    <t>Stockholders' Equity, Including Portion Attributable to Noncontrolling Interest, Revised and Adjusted</t>
  </si>
  <si>
    <t>Stockholders' Equity, Including Portion Attributable to Noncontrolling Interest, As Revised, Adjusted</t>
  </si>
  <si>
    <t>As previously reported | Additional Paid-in Capital</t>
  </si>
  <si>
    <t>As previously reported | Retained Earnings</t>
  </si>
  <si>
    <t>As previously reported | AOCI Attributable to Parent</t>
  </si>
  <si>
    <t>As previously reported | Parent</t>
  </si>
  <si>
    <t>As previously reported | Noncontrolling Interest</t>
  </si>
  <si>
    <t>Dividend of AB Units by AXA Equitable to AXA Financial</t>
  </si>
  <si>
    <t>Other Changes In Noncontrolling Interest</t>
  </si>
  <si>
    <t>Impact of Revision | Additional Paid-in Capital</t>
  </si>
  <si>
    <t>Impact of Revision | Retained Earnings</t>
  </si>
  <si>
    <t>Impact of Revision | AOCI Attributable to Parent</t>
  </si>
  <si>
    <t>Impact of Revision | Parent</t>
  </si>
  <si>
    <t>Impact of Revision | Noncontrolling Interest</t>
  </si>
  <si>
    <t>As Revised | Additional Paid-in Capital</t>
  </si>
  <si>
    <t>As Revised | Retained Earnings</t>
  </si>
  <si>
    <t>As Revised | AOCI Attributable to Parent</t>
  </si>
  <si>
    <t>As Revised | Parent</t>
  </si>
  <si>
    <t>As Revised | Noncontrolling Interest</t>
  </si>
  <si>
    <t>SIGNIFICANT ACCOUNTING POLICIES - Schedule of Restatements made to the Consolidated Statement of Cash Flows (Details) - USD ($) $ in Millions</t>
  </si>
  <si>
    <t>Dec. 31, 2013</t>
  </si>
  <si>
    <t>Stockholders' Equity, Including Portion Attributable to Noncontrolling Interest</t>
  </si>
  <si>
    <t>Increase Decrease In Reinsurance Recoverable With Affiliate</t>
  </si>
  <si>
    <t>AOCI Attributable to Parent | As previously reported</t>
  </si>
  <si>
    <t>AOCI Attributable to Parent | Impact of Revision</t>
  </si>
  <si>
    <t>AOCI Attributable to Parent | As Revised</t>
  </si>
  <si>
    <t>Parent | As previously reported</t>
  </si>
  <si>
    <t>Parent | Impact of Revision</t>
  </si>
  <si>
    <t>Parent | As Revised</t>
  </si>
  <si>
    <t>Additional Paid-in Capital | As previously reported</t>
  </si>
  <si>
    <t>Additional Paid-in Capital | Impact of Revision</t>
  </si>
  <si>
    <t>Additional Paid-in Capital | As Revised</t>
  </si>
  <si>
    <t>Retained Earnings | As previously reported</t>
  </si>
  <si>
    <t>Retained Earnings | Impact of Revision</t>
  </si>
  <si>
    <t>Retained Earnings | As Revised</t>
  </si>
  <si>
    <t>Noncontrolling Interest, Decrease from Distributions to Noncontrolling Interest Holders</t>
  </si>
  <si>
    <t>Noncontrolling Interest | As previously reported</t>
  </si>
  <si>
    <t>Noncontrolling Interest | Impact of Revision</t>
  </si>
  <si>
    <t>Noncontrolling Interest | As Revised</t>
  </si>
  <si>
    <t>SIGNIFICANT ACCOUTNING POLICIES - Schedule of Restatements made to the Consolidated Statements of Balance Sheet (Details) - USD ($) $ in Millions</t>
  </si>
  <si>
    <t>Equity</t>
  </si>
  <si>
    <t>Total Liabilities and Equity</t>
  </si>
  <si>
    <t>SIGNIFICANT ACCOUNTING POLICIES - ASSUMPTION UPDATES (Details) - USD ($) $ in Millions</t>
  </si>
  <si>
    <t>Change in Accounting Estimate [Line Items]</t>
  </si>
  <si>
    <t>Amortization of deferred cost of reinsurance assets</t>
  </si>
  <si>
    <t>Variable and Interest Sensitive Life</t>
  </si>
  <si>
    <t>Long-term lapse and partial withdrawal behavior</t>
  </si>
  <si>
    <t>Mortality Assumption | Variable and Interest Sensitive Life</t>
  </si>
  <si>
    <t>General Account Spread Assumption | Variable and Interest Sensitive Life</t>
  </si>
  <si>
    <t>SIGNIFICANT ACCOUNTING POLICIES SIGNIFICANT ACCOUTNING POLICIES - Schedule of Accounting Change Adjustments made to the Consolidated Statements Income (loss) (Details) - USD ($) $ in Millions</t>
  </si>
  <si>
    <t>Income Tax Expense (Benefit)</t>
  </si>
  <si>
    <t>Insurance Commissions and Fees</t>
  </si>
  <si>
    <t>Comprehensive Income (Loss), Net of Tax, Including Portion Attributable to Noncontrolling Interest</t>
  </si>
  <si>
    <t>SIGNIFICANT ACCOUNTING POLICIES SIGNIFICANT ACCOUTNING POLICIES -  Schedule of Accounting Change Adjustments made to the Consolidated Statements of Equity (Details) - USD ($) $ in Millions</t>
  </si>
  <si>
    <t>New Accounting Pronouncements or Change in Accounting Principle [Line Items]</t>
  </si>
  <si>
    <t>Other Noncash Income (Expense)</t>
  </si>
  <si>
    <t>Stockholders' Equity, Including Portion Attributable to Noncontrolling Interest, Adjusted Balance, Revised</t>
  </si>
  <si>
    <t>Stockholders' Equity, Including Portion Attributable To Noncontrolling Interest, Adjustment</t>
  </si>
  <si>
    <t>SIGNIFICANT ACCOUNTING POLICIES SIGNIFICANT ACCOUTNING POLICIES – Schedule of Accounting Change Adjustments made to the Consolidated Statements of Cash Flows (Details) - USD ($) $ in Millions</t>
  </si>
  <si>
    <t>Item Effected [Line Items]</t>
  </si>
  <si>
    <t>Net Cash Provided by (Used in) Operating Activities</t>
  </si>
  <si>
    <t>SIGNIFICANT ACCOUNTING POLICIES SIGNIFICANT ACCOUTNING POLICIES – Schedule Accounting Change Adjustments made to the Consolidated Statements of Balance Sheet (Details) - USD ($) $ in Millions</t>
  </si>
  <si>
    <t>Assets</t>
  </si>
  <si>
    <t>Liabilities</t>
  </si>
  <si>
    <t>SIGNIFICANT ACCOUNTING POLICIES SIGNIFICANT ACCOUTNING POLICIES – Schedule of Accounting Change Adjustments made to the Consolidated Statements of Comprehensive income (loss) (Details) - USD ($) $ in Millions</t>
  </si>
  <si>
    <t>Increase Decrease In Fair Value Of Reinsurance Contracts</t>
  </si>
  <si>
    <t>INVESTMENTS (AVAILABLE FOR SALE SECURITIES) (Details) - USD ($) $ in Millions</t>
  </si>
  <si>
    <t>Schedule of Available-for-sale Securities [Line Items]</t>
  </si>
  <si>
    <t>Amortized Cost</t>
  </si>
  <si>
    <t>Gross Unrealized Gains</t>
  </si>
  <si>
    <t>Gross Unrealized Losses</t>
  </si>
  <si>
    <t>Fair Value</t>
  </si>
  <si>
    <t>OTTI in AOCI</t>
  </si>
  <si>
    <t>Available-for-sale Securities, Debt Maturities, Amortized Cost Basis, Fiscal Year Maturity [Abstract]</t>
  </si>
  <si>
    <t>Due in one year or less, Amortized Cost</t>
  </si>
  <si>
    <t>Due in years two through five, Amortized Cost</t>
  </si>
  <si>
    <t>Due in years six through ten, Amortized Cost</t>
  </si>
  <si>
    <t>Due after ten years, Amortized Cost</t>
  </si>
  <si>
    <t>Available for sale securities debt maturities single maturity date, Amortized Cost, Subtotal</t>
  </si>
  <si>
    <t>Available-for-sale Securities, Debt Maturities, Fair Value, Fiscal Year Maturity [Abstract]</t>
  </si>
  <si>
    <t>Due in one year or less, Fair Value</t>
  </si>
  <si>
    <t>Due in years two through five, Fair Value</t>
  </si>
  <si>
    <t>Due in years six through ten, Fair Value</t>
  </si>
  <si>
    <t>Due after ten years, Fair Value</t>
  </si>
  <si>
    <t>Available for sale securities debt maturities single maturity date, Fair Value, Subtotal</t>
  </si>
  <si>
    <t>Available-for-sale securities, debt maturities, Fair Value, Total</t>
  </si>
  <si>
    <t>Public corporate</t>
  </si>
  <si>
    <t>Private corporate</t>
  </si>
  <si>
    <t>U.S. Treasury, government and agency</t>
  </si>
  <si>
    <t>State and Political Sub- divisions</t>
  </si>
  <si>
    <t>Foreign Govts</t>
  </si>
  <si>
    <t>Commercial Mortgage- backed</t>
  </si>
  <si>
    <t>Available-for-sale securities, debt maturities, without single maturity date, Amortized Cost</t>
  </si>
  <si>
    <t>Available-for-sale securities, debt maturities, without single maturity date, Fair Value</t>
  </si>
  <si>
    <t>Residential Mortgage- backed</t>
  </si>
  <si>
    <t>Asset- backed</t>
  </si>
  <si>
    <t>Redeemable Preferred Stock</t>
  </si>
  <si>
    <t>Equity securities</t>
  </si>
  <si>
    <t>INVESTMENTS (CREDIT LOSS IMPAIRMENTS) (Details) - USD ($) $ in Millions</t>
  </si>
  <si>
    <t>Proceeds from sales, gross gains (losses) from sales and OTTI for AFS fixed maturities</t>
  </si>
  <si>
    <t>Gross gains on sales</t>
  </si>
  <si>
    <t>Gross losses on sales</t>
  </si>
  <si>
    <t>Balances at beginning of period</t>
  </si>
  <si>
    <t>Previously recognized impairments on securities that matured, paid, prepaid or sold</t>
  </si>
  <si>
    <t>Recognized impairments on securities impaired to fair value this period</t>
  </si>
  <si>
    <t>Impairments recognized this period on securities not previously impaired</t>
  </si>
  <si>
    <t>Additional impairments this period on securities previously impaired</t>
  </si>
  <si>
    <t>Increases due to passage of time on previously recorded credit losses</t>
  </si>
  <si>
    <t>Accretion of previously recognized impairments due to increases in expected cash flows</t>
  </si>
  <si>
    <t>Balances at end of period</t>
  </si>
  <si>
    <t>INVESTMENTS (NET UNREALIZED INVESTMENTS) (Details) - USD ($) $ in Millions</t>
  </si>
  <si>
    <t>Net Unrealized Investment Gains Losses Recognized In Aoci Roll Forward [Abstract]</t>
  </si>
  <si>
    <t>Balance, End of Period</t>
  </si>
  <si>
    <t>Net Unrealized Gains (Losses) On Investments</t>
  </si>
  <si>
    <t>Balance, beginning of year</t>
  </si>
  <si>
    <t>Net Unrealized Gains (Losses) On Investments | Unrealized Investment Gains Losses With OTTI Losses</t>
  </si>
  <si>
    <t>Net investment gains (losses) arising during the period</t>
  </si>
  <si>
    <t>Reclassification adjustment for OTTI losses excluded from Net earnings (loss)</t>
  </si>
  <si>
    <t>Net Unrealized Gains (Losses) On Investments | Unrealized Investment Gains Losses All Other</t>
  </si>
  <si>
    <t>Included in Net income (loss)</t>
  </si>
  <si>
    <t>DAC | Unrealized Investment Gains Losses With OTTI Losses</t>
  </si>
  <si>
    <t>Impact of net unrealized investment gains (losses) on DAC</t>
  </si>
  <si>
    <t>DAC | Unrealized Investment Gains Losses All Other</t>
  </si>
  <si>
    <t>Policyholders Liabilities | Unrealized Investment Gains Losses With OTTI Losses</t>
  </si>
  <si>
    <t>Impact of net unrealized investment gains (losses) on policyholders liabilities</t>
  </si>
  <si>
    <t>Policyholders Liabilities | Unrealized Investment Gains Losses All Other</t>
  </si>
  <si>
    <t>Deferred Income Tax Asset Liability | Unrealized Investment Gains Losses With OTTI Losses</t>
  </si>
  <si>
    <t>Impact of net unrealized investment gains (losses) on Deferred income taxes</t>
  </si>
  <si>
    <t>Deferred Income Tax Asset Liability | Unrealized Investment Gains Losses All Other</t>
  </si>
  <si>
    <t>AOCI Gain Losses Related to Net Unrealized Investment Gains Losses | Unrealized Investment Gains Losses With OTTI Losses</t>
  </si>
  <si>
    <t>AOCI Gain Losses Related to Net Unrealized Investment Gains Losses | Unrealized Investment Gains Losses All Other</t>
  </si>
  <si>
    <t>Fixed Maturities | Net Unrealized Gains (Losses) On Investments | Unrealized Investment Gains Losses With OTTI Losses</t>
  </si>
  <si>
    <t>Fixed Maturities | Net Unrealized Gains (Losses) On Investments | Unrealized Investment Gains Losses All Other</t>
  </si>
  <si>
    <t>Fixed Maturities | AOCI Gain Losses Related to Net Unrealized Investment Gains Losses | Unrealized Investment Gains Losses With OTTI Losses</t>
  </si>
  <si>
    <t>Fixed Maturities | Net Unrealized Gains (Losses) On Investmetns | Unrealized Investment Gains Losses With OTTI Losses</t>
  </si>
  <si>
    <t>Equity securities | Net Unrealized Gains (Losses) On Investments | Unrealized Investment Gains Losses All Other</t>
  </si>
  <si>
    <t>INVESTMENTS (GROSS UNREALIZED LOSSES) (Details) $ in Millions</t>
  </si>
  <si>
    <t>Sep. 30, 2017USD ($)securities</t>
  </si>
  <si>
    <t>Dec. 31, 2016USD ($)securities</t>
  </si>
  <si>
    <t>Number of fixed maturities in an unrealized loss position greater than 12 months | securities</t>
  </si>
  <si>
    <t>Available For Sale Securities Continuous Unrealized Loss Position [Line Items]</t>
  </si>
  <si>
    <t>Less Than 12 Months, Fair Value</t>
  </si>
  <si>
    <t>Less Than 12 Months, Gross Unrealized Losses</t>
  </si>
  <si>
    <t>Greater than 12 Months, Fair Value</t>
  </si>
  <si>
    <t>Greater Than 12 Months, Gross Unrealized Losses</t>
  </si>
  <si>
    <t>Total, Fair Value</t>
  </si>
  <si>
    <t>Total, Gross Unrealized Losses</t>
  </si>
  <si>
    <t>INVESTMENTS (TEXTUAL) (Details) - USD ($) $ in Millions</t>
  </si>
  <si>
    <t>Investments In Fixed Maturity Securities Other Disclosure [Abstract]</t>
  </si>
  <si>
    <t>Debt securities exposure in single issuer greater than stated percentage of total investments</t>
  </si>
  <si>
    <t>0.30%</t>
  </si>
  <si>
    <t>Available-for-sale securities, amortized cost basis</t>
  </si>
  <si>
    <t>Available-for-sale Securities, Continuous Unrealized Loss Position, 12 Months or Longer, Accumulated Loss</t>
  </si>
  <si>
    <t>Carrying value of fixed maturities non-income producing</t>
  </si>
  <si>
    <t>Investment expenses</t>
  </si>
  <si>
    <t>Separate account equity investment carrying value</t>
  </si>
  <si>
    <t>Separate account equity investment cost</t>
  </si>
  <si>
    <t>Derecognized US Treasury securities</t>
  </si>
  <si>
    <t>Proceeds from return swap contract</t>
  </si>
  <si>
    <t>Fair value of return swap contracts</t>
  </si>
  <si>
    <t>Other Than Investment Grade</t>
  </si>
  <si>
    <t>Available-for-sale securities, amortized cost</t>
  </si>
  <si>
    <t>Percentage of available for sale securities</t>
  </si>
  <si>
    <t>4.70%</t>
  </si>
  <si>
    <t>4.90%</t>
  </si>
  <si>
    <t>Debt securities exposure in single issuer of total investments</t>
  </si>
  <si>
    <t>Fixed Maturities | Other Than Investment Grade</t>
  </si>
  <si>
    <t>Treasury Lock</t>
  </si>
  <si>
    <t>Unrealized gain (loss) TIPS</t>
  </si>
  <si>
    <t>INVESTMENTS (TRADING SECURITIES) (Details) - USD ($) $ in Millions</t>
  </si>
  <si>
    <t>Net Realized and Unrealized Gain (Loss) on Trading Securities [Abstract]</t>
  </si>
  <si>
    <t>Net investment gains (losses) recognized during the period on securities held at the end of the period</t>
  </si>
  <si>
    <t>Net investment gains (losses) recognized on securities sold during the period</t>
  </si>
  <si>
    <t>Unrealized and realized gains (losses) on trading securities arising during the period</t>
  </si>
  <si>
    <t>Interest and dividend income from trading securities</t>
  </si>
  <si>
    <t>Net investment income (loss) from trading securities</t>
  </si>
  <si>
    <t>INVESTMENTS (TROUBLED DEBT RESTRUCTURING) (Details) - USD ($) $ in Millions</t>
  </si>
  <si>
    <t>Commercial Mortgage Loans</t>
  </si>
  <si>
    <t>Financing Receivable, Modifications [Line Items]</t>
  </si>
  <si>
    <t>Mortgage loans classified as nonaccrual</t>
  </si>
  <si>
    <t>INVESTMENTS (VALUATION ALLOWANCE FOR MORTGAGE LOANS) (Details) - USD ($) $ in Millions</t>
  </si>
  <si>
    <t>Financing Receivable, Allowance for Credit Loss, Additional Information [Abstract]</t>
  </si>
  <si>
    <t>Financing Receivable, Allowance for Credit Losses [Roll Forward]</t>
  </si>
  <si>
    <t>Beginning balance, January 1,</t>
  </si>
  <si>
    <t>Charge-offs</t>
  </si>
  <si>
    <t>Recoveries</t>
  </si>
  <si>
    <t>Provision</t>
  </si>
  <si>
    <t>Ending balance, September 30,</t>
  </si>
  <si>
    <t>Agricultural Mortgage Loans</t>
  </si>
  <si>
    <t>INVESTMENTS (MORTGAGE LOANS) (Details) - USD ($) $ in Millions</t>
  </si>
  <si>
    <t>Mortgage Loans on Real Estate [Line Items]</t>
  </si>
  <si>
    <t>Financing Receivable, Recorded Investment, Aging [Abstract]</t>
  </si>
  <si>
    <t>Financing receivables, recorded investment, past due</t>
  </si>
  <si>
    <t>Financing receivables, recorded investment, current</t>
  </si>
  <si>
    <t>Total financing receivables</t>
  </si>
  <si>
    <t>Financing receivable, recorded investment, 90 days or more past due and accruing</t>
  </si>
  <si>
    <t>Commercial Mortgage Loans | With No Related Allowance Recorded</t>
  </si>
  <si>
    <t>Impaired Mortgage Loans [Abstract]</t>
  </si>
  <si>
    <t>Impaired financing receivable, recorded investment</t>
  </si>
  <si>
    <t>Impaired financing receivable, unpaid principal balance</t>
  </si>
  <si>
    <t>Related allowance</t>
  </si>
  <si>
    <t>Impaired financing receivable, average recorded investment</t>
  </si>
  <si>
    <t>Impaired financing receivable, interest income recognized</t>
  </si>
  <si>
    <t>Commercial Mortgage Loans | With Related Allowance Recorded</t>
  </si>
  <si>
    <t>Commercial Mortgage Loans | Greater than 2.0x</t>
  </si>
  <si>
    <t>Commercial Mortgage Loans | 1.8x to 2.0x</t>
  </si>
  <si>
    <t>Commercial Mortgage Loans | 1.5x to 1.8x</t>
  </si>
  <si>
    <t>Commercial Mortgage Loans | 1.2x to 1.5x</t>
  </si>
  <si>
    <t>Commercial Mortgage Loans | 1.0x to 1.2x</t>
  </si>
  <si>
    <t>Commercial Mortgage Loans | Less than 1.0x</t>
  </si>
  <si>
    <t>Commercial Mortgage Loans | 0% - 50%</t>
  </si>
  <si>
    <t>Commercial Mortgage Loans | 0% - 50% | Greater than 2.0x</t>
  </si>
  <si>
    <t>Commercial Mortgage Loans | 0% - 50% | 1.8x to 2.0x</t>
  </si>
  <si>
    <t>Commercial Mortgage Loans | 0% - 50% | 1.5x to 1.8x</t>
  </si>
  <si>
    <t>Commercial Mortgage Loans | 0% - 50% | 1.2x to 1.5x</t>
  </si>
  <si>
    <t>Commercial Mortgage Loans | 0% - 50% | 1.0x to 1.2x</t>
  </si>
  <si>
    <t>Commercial Mortgage Loans | 0% - 50% | Less than 1.0x</t>
  </si>
  <si>
    <t>Commercial Mortgage Loans | 50% - 70%</t>
  </si>
  <si>
    <t>Commercial Mortgage Loans | 50% - 70% | Greater than 2.0x</t>
  </si>
  <si>
    <t>Commercial Mortgage Loans | 50% - 70% | 1.8x to 2.0x</t>
  </si>
  <si>
    <t>Commercial Mortgage Loans | 50% - 70% | 1.5x to 1.8x</t>
  </si>
  <si>
    <t>Commercial Mortgage Loans | 50% - 70% | 1.2x to 1.5x</t>
  </si>
  <si>
    <t>Commercial Mortgage Loans | 50% - 70% | 1.0x to 1.2x</t>
  </si>
  <si>
    <t>Commercial Mortgage Loans | 50% - 70% | Less than 1.0x</t>
  </si>
  <si>
    <t>Commercial Mortgage Loans | 70% - 90%</t>
  </si>
  <si>
    <t>Commercial Mortgage Loans | 70% - 90% | Greater than 2.0x</t>
  </si>
  <si>
    <t>Commercial Mortgage Loans | 70% - 90% | 1.8x to 2.0x</t>
  </si>
  <si>
    <t>Commercial Mortgage Loans | 70% - 90% | 1.5x to 1.8x</t>
  </si>
  <si>
    <t>Commercial Mortgage Loans | 70% - 90% | 1.2x to 1.5x</t>
  </si>
  <si>
    <t>Commercial Mortgage Loans | 70% - 90% | 1.0x to 1.2x</t>
  </si>
  <si>
    <t>Commercial Mortgage Loans | 70% - 90% | Less than 1.0x</t>
  </si>
  <si>
    <t>Commercial Mortgage Loans | 90% plus</t>
  </si>
  <si>
    <t>Commercial Mortgage Loans | 90% plus | Greater than 2.0x</t>
  </si>
  <si>
    <t>Commercial Mortgage Loans | 90% plus | 1.8x to 2.0x</t>
  </si>
  <si>
    <t>Commercial Mortgage Loans | 90% plus | 1.5x to 1.8x</t>
  </si>
  <si>
    <t>Commercial Mortgage Loans | 90% plus | 1.2x to 1.5x</t>
  </si>
  <si>
    <t>Commercial Mortgage Loans | 90% plus | 1.0x to 1.2x</t>
  </si>
  <si>
    <t>Commercial Mortgage Loans | 90% plus | Less than 1.0x</t>
  </si>
  <si>
    <t>Commercial Mortgage Loans | 30 to 59 Days</t>
  </si>
  <si>
    <t>Commercial Mortgage Loans | 60 to 89 Days</t>
  </si>
  <si>
    <t>Commercial Mortgage Loans | 90 Days or More</t>
  </si>
  <si>
    <t>Agricultural Mortgages [Member] | With No Related Allowance Recorded</t>
  </si>
  <si>
    <t>Agricultural Mortgages [Member] | With Related Allowance Recorded</t>
  </si>
  <si>
    <t>Agricultural Mortgage Loans | Greater than 2.0x</t>
  </si>
  <si>
    <t>Agricultural Mortgage Loans | 1.8x to 2.0x</t>
  </si>
  <si>
    <t>Agricultural Mortgage Loans | 1.5x to 1.8x</t>
  </si>
  <si>
    <t>Agricultural Mortgage Loans | 1.2x to 1.5x</t>
  </si>
  <si>
    <t>Agricultural Mortgage Loans | 1.0x to 1.2x</t>
  </si>
  <si>
    <t>Agricultural Mortgage Loans | Less than 1.0x</t>
  </si>
  <si>
    <t>Agricultural Mortgage Loans | 0% - 50%</t>
  </si>
  <si>
    <t>Agricultural Mortgage Loans | 0% - 50% | Greater than 2.0x</t>
  </si>
  <si>
    <t>Agricultural Mortgage Loans | 0% - 50% | 1.8x to 2.0x</t>
  </si>
  <si>
    <t>Agricultural Mortgage Loans | 0% - 50% | 1.5x to 1.8x</t>
  </si>
  <si>
    <t>Agricultural Mortgage Loans | 0% - 50% | 1.2x to 1.5x</t>
  </si>
  <si>
    <t>Agricultural Mortgage Loans | 0% - 50% | 1.0x to 1.2x</t>
  </si>
  <si>
    <t>Agricultural Mortgage Loans | 0% - 50% | Less than 1.0x</t>
  </si>
  <si>
    <t>Agricultural Mortgage Loans | 50% - 70%</t>
  </si>
  <si>
    <t>Agricultural Mortgage Loans | 50% - 70% | Greater than 2.0x</t>
  </si>
  <si>
    <t>Agricultural Mortgage Loans | 50% - 70% | 1.8x to 2.0x</t>
  </si>
  <si>
    <t>Agricultural Mortgage Loans | 50% - 70% | 1.5x to 1.8x</t>
  </si>
  <si>
    <t>Agricultural Mortgage Loans | 50% - 70% | 1.2x to 1.5x</t>
  </si>
  <si>
    <t>Agricultural Mortgage Loans | 50% - 70% | 1.0x to 1.2x</t>
  </si>
  <si>
    <t>Agricultural Mortgage Loans | 50% - 70% | Less than 1.0x</t>
  </si>
  <si>
    <t>Agricultural Mortgage Loans | 70% - 90%</t>
  </si>
  <si>
    <t>Agricultural Mortgage Loans | 70% - 90% | Greater than 2.0x</t>
  </si>
  <si>
    <t>Agricultural Mortgage Loans | 70% - 90% | 1.8x to 2.0x</t>
  </si>
  <si>
    <t>Agricultural Mortgage Loans | 70% - 90% | 1.5x to 1.8x</t>
  </si>
  <si>
    <t>Agricultural Mortgage Loans | 70% - 90% | 1.2x to 1.5x</t>
  </si>
  <si>
    <t>Agricultural Mortgage Loans | 70% - 90% | 1.0x to 1.2x</t>
  </si>
  <si>
    <t>Agricultural Mortgage Loans | 70% - 90% | Less than 1.0x</t>
  </si>
  <si>
    <t>Agricultural Mortgage Loans | 90% plus</t>
  </si>
  <si>
    <t>Agricultural Mortgage Loans | 90% plus | Greater than 2.0x</t>
  </si>
  <si>
    <t>Agricultural Mortgage Loans | 90% plus | 1.8x to 2.0x</t>
  </si>
  <si>
    <t>Agricultural Mortgage Loans | 90% plus | 1.5x to 1.8x</t>
  </si>
  <si>
    <t>Agricultural Mortgage Loans | 90% plus | 1.2x to 1.5x</t>
  </si>
  <si>
    <t>Agricultural Mortgage Loans | 90% plus | 1.0x to 1.2x</t>
  </si>
  <si>
    <t>Agricultural Mortgage Loans | 90% plus | Less than 1.0x</t>
  </si>
  <si>
    <t>Agricultural Mortgage Loans | 30 to 59 Days</t>
  </si>
  <si>
    <t>Agricultural Mortgage Loans | 60 to 89 Days</t>
  </si>
  <si>
    <t>Agricultural Mortgage Loans | 90 Days or More</t>
  </si>
  <si>
    <t>Total Mortgages Loan</t>
  </si>
  <si>
    <t>Total Mortgages Loan | With No Related Allowance Recorded</t>
  </si>
  <si>
    <t>Total Mortgages Loan | With Related Allowance Recorded</t>
  </si>
  <si>
    <t>Total Mortgages Loan | Greater than 2.0x</t>
  </si>
  <si>
    <t>Total Mortgages Loan | 1.8x to 2.0x</t>
  </si>
  <si>
    <t>Total Mortgages Loan | 1.5x to 1.8x</t>
  </si>
  <si>
    <t>Total Mortgages Loan | 1.2x to 1.5x</t>
  </si>
  <si>
    <t>Total Mortgages Loan | 1.0x to 1.2x</t>
  </si>
  <si>
    <t>Total Mortgages Loan | Less than 1.0x</t>
  </si>
  <si>
    <t>Total Mortgages Loan | 0% - 50%</t>
  </si>
  <si>
    <t>Total Mortgages Loan | 0% - 50% | Greater than 2.0x</t>
  </si>
  <si>
    <t>Total Mortgages Loan | 0% - 50% | 1.8x to 2.0x</t>
  </si>
  <si>
    <t>Total Mortgages Loan | 0% - 50% | 1.5x to 1.8x</t>
  </si>
  <si>
    <t>Total Mortgages Loan | 0% - 50% | 1.2x to 1.5x</t>
  </si>
  <si>
    <t>Total Mortgages Loan | 0% - 50% | 1.0x to 1.2x</t>
  </si>
  <si>
    <t>Total Mortgages Loan | 0% - 50% | Less than 1.0x</t>
  </si>
  <si>
    <t>Total Mortgages Loan | 50% - 70%</t>
  </si>
  <si>
    <t>Total Mortgages Loan | 50% - 70% | Greater than 2.0x</t>
  </si>
  <si>
    <t>Total Mortgages Loan | 50% - 70% | 1.8x to 2.0x</t>
  </si>
  <si>
    <t>Total Mortgages Loan | 50% - 70% | 1.5x to 1.8x</t>
  </si>
  <si>
    <t>Total Mortgages Loan | 50% - 70% | 1.2x to 1.5x</t>
  </si>
  <si>
    <t>Total Mortgages Loan | 50% - 70% | 1.0x to 1.2x</t>
  </si>
  <si>
    <t>Total Mortgages Loan | 50% - 70% | Less than 1.0x</t>
  </si>
  <si>
    <t>Total Mortgages Loan | 70% - 90%</t>
  </si>
  <si>
    <t>Total Mortgages Loan | 70% - 90% | Greater than 2.0x</t>
  </si>
  <si>
    <t>Total Mortgages Loan | 70% - 90% | 1.8x to 2.0x</t>
  </si>
  <si>
    <t>Total Mortgages Loan | 70% - 90% | 1.5x to 1.8x</t>
  </si>
  <si>
    <t>Total Mortgages Loan | 70% - 90% | 1.2x to 1.5x</t>
  </si>
  <si>
    <t>Total Mortgages Loan | 70% - 90% | 1.0x to 1.2x</t>
  </si>
  <si>
    <t>Total Mortgages Loan | 70% - 90% | Less than 1.0x</t>
  </si>
  <si>
    <t>Total Mortgages Loan | 90% plus</t>
  </si>
  <si>
    <t>Total Mortgages Loan | 90% plus | Greater than 2.0x</t>
  </si>
  <si>
    <t>Total Mortgages Loan | 90% plus | 1.8x to 2.0x</t>
  </si>
  <si>
    <t>Total Mortgages Loan | 90% plus | 1.5x to 1.8x</t>
  </si>
  <si>
    <t>Total Mortgages Loan | 90% plus | 1.2x to 1.5x</t>
  </si>
  <si>
    <t>Total Mortgages Loan | 90% plus | 1.0x to 1.2x</t>
  </si>
  <si>
    <t>Total Mortgages Loan | 90% plus | Less than 1.0x</t>
  </si>
  <si>
    <t>Total Mortgages Loan | 30 to 59 Days</t>
  </si>
  <si>
    <t>Total Mortgages Loan | 60 to 89 Days</t>
  </si>
  <si>
    <t>Total Mortgages Loan | 90 Days or More</t>
  </si>
  <si>
    <t>INVESTMENTS (DERIVATIVES BY CATEGORY) (Details) - USD ($) $ in Millions</t>
  </si>
  <si>
    <t>Derivatives, Fair Value [Line Items]</t>
  </si>
  <si>
    <t>Derivative, Notional Amount</t>
  </si>
  <si>
    <t>Fair Value Assets Derivatives</t>
  </si>
  <si>
    <t>Fair Value Liabilities Derivatives</t>
  </si>
  <si>
    <t>Gains (losses) included in net earnings (loss)</t>
  </si>
  <si>
    <t>Other Accrued Liabilities, Current</t>
  </si>
  <si>
    <t>Equity Futures</t>
  </si>
  <si>
    <t>Equity Swaps</t>
  </si>
  <si>
    <t>Equity Option</t>
  </si>
  <si>
    <t>Floors</t>
  </si>
  <si>
    <t>Interest Rate Swap</t>
  </si>
  <si>
    <t>Interest rate contracts Futures</t>
  </si>
  <si>
    <t>Interest Rate Swaption</t>
  </si>
  <si>
    <t>Credit Default Swaps</t>
  </si>
  <si>
    <t>Net Amounts Of Liabilities Presented In Statement Of Financial Position</t>
  </si>
  <si>
    <t>Cross currency swaps</t>
  </si>
  <si>
    <t>Margin</t>
  </si>
  <si>
    <t>Collateralized Securities</t>
  </si>
  <si>
    <t>Currency Contracts</t>
  </si>
  <si>
    <t>GMIB Reinsurance</t>
  </si>
  <si>
    <t>GMxB derivative features’ liability</t>
  </si>
  <si>
    <t>SCS, SIO, MSO and IUL indexed features’ liability</t>
  </si>
  <si>
    <t>INVESTMENTS (EQUITY-BASED AND TREASURY FUTURE CONTRACTS) (Details) - USD ($) $ in Millions</t>
  </si>
  <si>
    <t>Cash and securities collateral for derivative contract</t>
  </si>
  <si>
    <t>Collateralized derivative transactions</t>
  </si>
  <si>
    <t>Cash and securities collateral</t>
  </si>
  <si>
    <t>Exchange Traded Future Contract [Line Items]</t>
  </si>
  <si>
    <t>Net amounts presented in the balance sheets</t>
  </si>
  <si>
    <t>Securities sold under agreement to repurchase</t>
  </si>
  <si>
    <t>S&amp;P 500, Russell 1000, NASDAQ 100 and Emerging Market Indices</t>
  </si>
  <si>
    <t>Exchange-Traded Future Contract, Initial Margin Requirement</t>
  </si>
  <si>
    <t>Us Treasury Notes And Euro Dollar</t>
  </si>
  <si>
    <t>Euro Stoxx, FTSE100, EAFE And Topix Indices</t>
  </si>
  <si>
    <t>INVESTMENTS (DERIVATIVES OFFSETING FINANCIAL ASSETS) (Details) - USD ($) $ in Millions</t>
  </si>
  <si>
    <t>Offsetting Assets [Line Items]</t>
  </si>
  <si>
    <t>Equity Contract</t>
  </si>
  <si>
    <t>Gross amounts recognized</t>
  </si>
  <si>
    <t>Gross amounts offset in the balance sheets</t>
  </si>
  <si>
    <t>Reverse Repurchase agreements [Abstract]</t>
  </si>
  <si>
    <t>Gross amount recognized</t>
  </si>
  <si>
    <t>Interest Rate Contract</t>
  </si>
  <si>
    <t>Credit Risk Contract</t>
  </si>
  <si>
    <t>Currency Swap</t>
  </si>
  <si>
    <t>Derivatives Subject to an ISDA Master Agreements</t>
  </si>
  <si>
    <t>Derivatives not subject to an ISDA Master Agreements</t>
  </si>
  <si>
    <t>Total Derivatives</t>
  </si>
  <si>
    <t>Other Financial Instruments</t>
  </si>
  <si>
    <t>Other Invested Assets</t>
  </si>
  <si>
    <t>Securities purchased under agreement to resell</t>
  </si>
  <si>
    <t>Securities purchased under agreement to resell, gross amount recognized</t>
  </si>
  <si>
    <t>Securities purchased under agreement to resell, gross amount offset in the Balance Sheets</t>
  </si>
  <si>
    <t>Securities purchased under agreements to resell, net amount presented in the Balance Sheet,</t>
  </si>
  <si>
    <t>Other Financial Liabilities</t>
  </si>
  <si>
    <t>Initial Margin</t>
  </si>
  <si>
    <t>Collateral Contracts</t>
  </si>
  <si>
    <t>INVESTMENTS (DERIVATIVES OFFSETING FINANCIAL LIABILITES ) (Details) - USD ($) $ in Millions</t>
  </si>
  <si>
    <t>Offsetting Liabilities [Line Items]</t>
  </si>
  <si>
    <t>Expense accrual</t>
  </si>
  <si>
    <t>Repurchase agreements [Abstract]</t>
  </si>
  <si>
    <t>Repurchase agreements, net amount presented on the Balance Sheet</t>
  </si>
  <si>
    <t>Other Liabilities</t>
  </si>
  <si>
    <t>Securities sold under agreements to repurchase, gross amount recognized</t>
  </si>
  <si>
    <t>Securities sold under agreement to repurchase, gross amount offset in the Balance Sheets</t>
  </si>
  <si>
    <t>Derivative, Collateral, Obligation to Return Cash</t>
  </si>
  <si>
    <t>INVESTMENTS (DERIVATIVES GROSS COLLATERAL AMOUNTS ASSETS) (Details) - USD ($) $ in Millions</t>
  </si>
  <si>
    <t>Derivative Asset, Fair Value, Amount Not Offset Against Collateral</t>
  </si>
  <si>
    <t>Securities Sold under Agreements to Repurchase, Collateral, Right to Reclaim Securities</t>
  </si>
  <si>
    <t>Securities Sold under Agreements to Repurchase, Collateral, Right to Reclaim Cash</t>
  </si>
  <si>
    <t>Securities Sold under Agreements to Repurchase, Amount Offset Against Collateral</t>
  </si>
  <si>
    <t>Reverse repurchase agreements [Abstract]</t>
  </si>
  <si>
    <t>Reverse repurchase agreements, collateral securities received</t>
  </si>
  <si>
    <t>Reverse repurchase agreements, collateral cash received</t>
  </si>
  <si>
    <t>Reverse repurchase agreements, net amounts</t>
  </si>
  <si>
    <t>Calleteral Securities (Received)</t>
  </si>
  <si>
    <t>Callateral Cash (Received)</t>
  </si>
  <si>
    <t>Derivative Asset, Fair Value, Amount Offset Against Collateral</t>
  </si>
  <si>
    <t>Derivative</t>
  </si>
  <si>
    <t>INVESTMENTS (DERIVATIVES GROSS COLLATERAL AMOUNTS LIABILITES) (Details) - USD ($) $ in Millions</t>
  </si>
  <si>
    <t>Repurchase agreements, net amount presented on the balance sheet</t>
  </si>
  <si>
    <t>Repurchase agreements, collateral securities held</t>
  </si>
  <si>
    <t>Repurchase agreements, collateral cash held</t>
  </si>
  <si>
    <t>INVESTMENTS (REPURCHASE AGREEMENTS ACCCOUNTED FOR AS BORROWINGS) (Details) - USD ($) $ in Millions</t>
  </si>
  <si>
    <t>Repurchase agreements accounted for as secured borrowings [Line Items]</t>
  </si>
  <si>
    <t>Repurchase agreements</t>
  </si>
  <si>
    <t>Reverse repurchase agreements</t>
  </si>
  <si>
    <t>Maturity Overnight</t>
  </si>
  <si>
    <t>Maturity up to 30 days</t>
  </si>
  <si>
    <t>Maturity 30 to 90 Days</t>
  </si>
  <si>
    <t>Maturity over 90 days</t>
  </si>
  <si>
    <t>U.S. Treasury, government and agency | Maturity Overnight</t>
  </si>
  <si>
    <t>U.S. Treasury, government and agency | Maturity up to 30 days</t>
  </si>
  <si>
    <t>U.S. Treasury, government and agency | Maturity 30 to 90 Days</t>
  </si>
  <si>
    <t>U.S. Treasury, government and agency | Maturity over 90 days</t>
  </si>
  <si>
    <t>Public corporate | Maturity Overnight</t>
  </si>
  <si>
    <t>Public corporate | Maturity up to 30 days</t>
  </si>
  <si>
    <t>Public corporate | Maturity 30 to 90 Days</t>
  </si>
  <si>
    <t>Public corporate | Maturity over 90 days</t>
  </si>
  <si>
    <t>Securities Loaned</t>
  </si>
  <si>
    <t>CLOSED BLOCK (Details) - USD ($) $ in Millions</t>
  </si>
  <si>
    <t>CLOSED BLOCK LIABILITIES:</t>
  </si>
  <si>
    <t>Future policy benefits, policyholders’ account balances and other</t>
  </si>
  <si>
    <t>Policyholder dividend obligation</t>
  </si>
  <si>
    <t>Total Closed Block liabilities</t>
  </si>
  <si>
    <t>ASSETS DESIGNATED TO THE CLOSED BLOCK:</t>
  </si>
  <si>
    <t>Fixed maturities, available for sale, at fair value (amortized cost of $3,951 and $3,884)</t>
  </si>
  <si>
    <t>Cash and other invested assets</t>
  </si>
  <si>
    <t>Total assets designated to the Closed Block</t>
  </si>
  <si>
    <t>Excess of Closed Block liabilities over assets designated to the Closed Block</t>
  </si>
  <si>
    <t>Closed Block Assets and Liabilities, Effect on Other Comprehensive Income (Loss) [Abstract]</t>
  </si>
  <si>
    <t>Net unrealized investment gains (losses), net of policyholder dividend obligation of $(43) and $(52)</t>
  </si>
  <si>
    <t>Maximum Future Earnings To Be Recognized From Closed Block Assets and Liabilities</t>
  </si>
  <si>
    <t>CLOSED BLOCK (REVENUES AND EXPENSES) (Details) - USD ($) $ in Millions</t>
  </si>
  <si>
    <t>REVENUES:</t>
  </si>
  <si>
    <t>Premiums and other income</t>
  </si>
  <si>
    <t>Net investment gains (losses)</t>
  </si>
  <si>
    <t>BENEFITS AND OTHER DEDUCTIONS:</t>
  </si>
  <si>
    <t>Policyholders’ benefits and dividends</t>
  </si>
  <si>
    <t>Net revenues (loss) before income taxes</t>
  </si>
  <si>
    <t>Net Revenues (Losses)</t>
  </si>
  <si>
    <t>Closed Block Investments, Fixed Maturity, Available-for-sale, Amortized Cost</t>
  </si>
  <si>
    <t>Closed Block Liabilities Policyholder Dividend Obligation</t>
  </si>
  <si>
    <t>CLOSED BLOCK (RECONCILIATION OF POLICYHOLDER DIVIDEND OBLIGATION) (Details) - USD ($) $ in Millions</t>
  </si>
  <si>
    <t>Movement in Closed Block Dividend Obligation [Roll Forward]</t>
  </si>
  <si>
    <t>Balances, beginning of year</t>
  </si>
  <si>
    <t>Unrealized investment gains (losses), net of DAC</t>
  </si>
  <si>
    <t>Balances, end of year</t>
  </si>
  <si>
    <t>INSURANCE LIABILITIES (Details) - USD ($) $ in Millions</t>
  </si>
  <si>
    <t>Movement In Guaranteed Benefit Liability Gross [Line Items]</t>
  </si>
  <si>
    <t>Balance, beginning of period</t>
  </si>
  <si>
    <t>Paid guarantee benefits</t>
  </si>
  <si>
    <t>Other changes in reserve</t>
  </si>
  <si>
    <t>Balance, end of period</t>
  </si>
  <si>
    <t>Guaranteed Minimum Death Benefit</t>
  </si>
  <si>
    <t>Guaranteed Minimum Income Benefit</t>
  </si>
  <si>
    <t>INSURANCE LIABILITIES 1 (Details) - Guaranteed Minimum Death Benefit - USD ($) $ in Millions</t>
  </si>
  <si>
    <t>Guaranteed Minimum Death Benefit Reinsurance Ceded [Abstract]</t>
  </si>
  <si>
    <t>INSURANCE LIABILITIES 2 (Details) - USD ($) $ in Millions</t>
  </si>
  <si>
    <t>Net Amount at Risk by Product and Guarantee [Line Items]</t>
  </si>
  <si>
    <t>Account Value Invested In General Account</t>
  </si>
  <si>
    <t>Account Value Invested In Separate Accounts</t>
  </si>
  <si>
    <t>Net amount at risk, gross</t>
  </si>
  <si>
    <t>Net amount at risk, net of amounts reinsured</t>
  </si>
  <si>
    <t>Average attained age of contractholders (in years)</t>
  </si>
  <si>
    <t>55 years 3 months 18 days</t>
  </si>
  <si>
    <t>Percentage of contractholders over age 70</t>
  </si>
  <si>
    <t>18.00%</t>
  </si>
  <si>
    <t>Guaranteed Minimum Death Benefit | Minimum</t>
  </si>
  <si>
    <t>Range of contractually specified interest rates (as a percent)</t>
  </si>
  <si>
    <t>3.00%</t>
  </si>
  <si>
    <t>Guaranteed Minimum Death Benefit | Maximum</t>
  </si>
  <si>
    <t>6.50%</t>
  </si>
  <si>
    <t>Guaranteed Minimum Death Benefit | Return of Premium</t>
  </si>
  <si>
    <t>51 years 4 months 24 days</t>
  </si>
  <si>
    <t>9.60%</t>
  </si>
  <si>
    <t>Guaranteed Minimum Death Benefit | Ratchet</t>
  </si>
  <si>
    <t>66 years 2 months 12 days</t>
  </si>
  <si>
    <t>39.40%</t>
  </si>
  <si>
    <t>Guaranteed Minimum Death Benefit | Roll-Up</t>
  </si>
  <si>
    <t>72 years 9 months 18 days</t>
  </si>
  <si>
    <t>62.40%</t>
  </si>
  <si>
    <t>Guaranteed Minimum Death Benefit | Roll-Up | Minimum</t>
  </si>
  <si>
    <t>Guaranteed Minimum Death Benefit | Roll-Up | Maximum</t>
  </si>
  <si>
    <t>6.00%</t>
  </si>
  <si>
    <t>68 years 1 month 6 days</t>
  </si>
  <si>
    <t>45.60%</t>
  </si>
  <si>
    <t>Weighted average years remaining until annuitization</t>
  </si>
  <si>
    <t>1 year</t>
  </si>
  <si>
    <t>Guaranteed Minimum Income Benefit | Minimum</t>
  </si>
  <si>
    <t>Guaranteed Minimum Income Benefit | Maximum</t>
  </si>
  <si>
    <t>Guaranteed Minimum Income Benefit | Roll-Up</t>
  </si>
  <si>
    <t>1 year 8 months 12 days</t>
  </si>
  <si>
    <t>Guaranteed Minimum Income Benefit | Roll-Up | Minimum</t>
  </si>
  <si>
    <t>Guaranteed Minimum Income Benefit | Roll-Up | Maximum</t>
  </si>
  <si>
    <t>10 months 24 days</t>
  </si>
  <si>
    <t>Non Affiliated Entity [Member] | Guaranteed Minimum Death Benefit</t>
  </si>
  <si>
    <t>Exposure Reinsured Percentage, Quota Share of Liabilities for Variable Annuities</t>
  </si>
  <si>
    <t>3.70%</t>
  </si>
  <si>
    <t>Non Affiliated Entity [Member] | Guaranteed Minimum Income Benefit</t>
  </si>
  <si>
    <t>17.20%</t>
  </si>
  <si>
    <t>Affiliates | Guaranteed Minimum Death Benefit</t>
  </si>
  <si>
    <t>51.10%</t>
  </si>
  <si>
    <t>Affiliates | Guaranteed Minimum Income Benefit</t>
  </si>
  <si>
    <t>57.30%</t>
  </si>
  <si>
    <t>INSURANCE LIABILITIES 3 (Details) - USD ($) $ in Millions</t>
  </si>
  <si>
    <t>Schedule of Fair Value of Separate Accounts by Major Category of Investment [Line Items]</t>
  </si>
  <si>
    <t>Separate Account Investments by Investment Category</t>
  </si>
  <si>
    <t>Price Risk Fair Value Hedge Derivative On Balance Sheet [Abstract]</t>
  </si>
  <si>
    <t>Account value hedged of variable annuity contracts</t>
  </si>
  <si>
    <t>Net amount at risk hedged of variable annuity contracts</t>
  </si>
  <si>
    <t>Equity | Guaranteed Minimum Death Benefit</t>
  </si>
  <si>
    <t>Equity | Guaranteed Minimum Income Benefit</t>
  </si>
  <si>
    <t>Fixed income | Guaranteed Minimum Death Benefit</t>
  </si>
  <si>
    <t>Fixed income | Guaranteed Minimum Income Benefit</t>
  </si>
  <si>
    <t>Balanced | Guaranteed Minimum Death Benefit</t>
  </si>
  <si>
    <t>Balanced | Guaranteed Minimum Income Benefit</t>
  </si>
  <si>
    <t>Other | Guaranteed Minimum Death Benefit</t>
  </si>
  <si>
    <t>Other | Guaranteed Minimum Income Benefit</t>
  </si>
  <si>
    <t>INSURANCE LIABILITIES 4 (Details) - USD ($) $ in Millions</t>
  </si>
  <si>
    <t>Direct Liability, Gross [Roll Forward]</t>
  </si>
  <si>
    <t>Direct Liability</t>
  </si>
  <si>
    <t>Other changes in reserves</t>
  </si>
  <si>
    <t>Reinsurance Ceded</t>
  </si>
  <si>
    <t>Reinsurance Ceded [Roll Forward]</t>
  </si>
  <si>
    <t>Net</t>
  </si>
  <si>
    <t>Direct Liability, Net [Roll Forward]</t>
  </si>
  <si>
    <t>INSURANCE LIABILITIES INSURANCE LIABILITIES 5 (Details) - USD ($) $ in Millions</t>
  </si>
  <si>
    <t>Liabilities for Guarantees on Long-Duration Contracts [Line Items]</t>
  </si>
  <si>
    <t>Derivative Instruments in Hedges, Liabilities, at Fair Value</t>
  </si>
  <si>
    <t>GMIBNLG</t>
  </si>
  <si>
    <t>GMAB</t>
  </si>
  <si>
    <t>GWBL/GMWB</t>
  </si>
  <si>
    <t>SCS,MSO, IUL features</t>
  </si>
  <si>
    <t>GIB</t>
  </si>
  <si>
    <t>FAIR VALUE DISCLOSURES (FAIR VALUE MEASUREMENTS) (Details) - USD ($) $ in Millions</t>
  </si>
  <si>
    <t>Investment Fair Value Disclosure [Abstract]</t>
  </si>
  <si>
    <t>Fixed maturities, available-for-sale</t>
  </si>
  <si>
    <t>Trading securities</t>
  </si>
  <si>
    <t>Fair Value, Measurements, Recurring</t>
  </si>
  <si>
    <t>Cash equivalents</t>
  </si>
  <si>
    <t>Segregated securities</t>
  </si>
  <si>
    <t>GMIB reinsurance contract asset</t>
  </si>
  <si>
    <t>Liabilities, Fair Value Disclosure [Abstract]</t>
  </si>
  <si>
    <t>Contingent payment arrangements</t>
  </si>
  <si>
    <t>Total Liabilities</t>
  </si>
  <si>
    <t>Fair Value, Measurements, Recurring | Corporate</t>
  </si>
  <si>
    <t>Fair Value, Measurements, Recurring | Private corporate</t>
  </si>
  <si>
    <t>Fair Value, Measurements, Recurring | U.S. Treasury, government and agency</t>
  </si>
  <si>
    <t>Fair Value, Measurements, Recurring | State and Political Sub- divisions</t>
  </si>
  <si>
    <t>Fair Value, Measurements, Recurring | Foreign Govts</t>
  </si>
  <si>
    <t>Fair Value, Measurements, Recurring | Commercial Mortgage- backed</t>
  </si>
  <si>
    <t>Fair Value, Measurements, Recurring | Residential Mortgage- backed</t>
  </si>
  <si>
    <t>Fair Value, Measurements, Recurring | Asset- backed</t>
  </si>
  <si>
    <t>Fair Value, Measurements, Recurring | Redeemable Preferred Stock</t>
  </si>
  <si>
    <t>Fair Value, Measurements, Recurring | Short-term investments</t>
  </si>
  <si>
    <t>Fair Value, Measurements, Recurring | Assets of Consolidated VIEs/VOEs [Member]</t>
  </si>
  <si>
    <t>Fair Value, Measurements, Recurring | Swaps</t>
  </si>
  <si>
    <t>Fair Value, Measurements, Recurring | Credit Default Swaps</t>
  </si>
  <si>
    <t>Fair Value, Measurements, Recurring | Options</t>
  </si>
  <si>
    <t>Fair Value, Measurements, Recurring | Floors</t>
  </si>
  <si>
    <t>Fair Value, Measurements, Recurring | GMxB derivative features’ liability</t>
  </si>
  <si>
    <t>Guarantees, Fair Value Disclosure</t>
  </si>
  <si>
    <t>Fair Value, Measurements, Recurring | SCS, SIO, MSO and IUL indexed features’ liability</t>
  </si>
  <si>
    <t>Fair Value, Measurements, Recurring | Level 1</t>
  </si>
  <si>
    <t>Fair Value, Measurements, Recurring | Level 1 | Corporate</t>
  </si>
  <si>
    <t>Fair Value, Measurements, Recurring | Level 1 | Redeemable Preferred Stock</t>
  </si>
  <si>
    <t>Fair Value, Measurements, Recurring | Level 1 | Assets of Consolidated VIEs/VOEs [Member]</t>
  </si>
  <si>
    <t>Fair Value, Measurements, Recurring | Level 2</t>
  </si>
  <si>
    <t>Fair Value, Measurements, Recurring | Level 2 | Corporate</t>
  </si>
  <si>
    <t>Fair Value, Measurements, Recurring | Level 2 | Private corporate</t>
  </si>
  <si>
    <t>Fair Value, Measurements, Recurring | Level 2 | U.S. Treasury, government and agency</t>
  </si>
  <si>
    <t>Fair Value, Measurements, Recurring | Level 2 | State and Political Sub- divisions</t>
  </si>
  <si>
    <t>Fair Value, Measurements, Recurring | Level 2 | Foreign Govts</t>
  </si>
  <si>
    <t>Fair Value, Measurements, Recurring | Level 2 | Commercial Mortgage- backed</t>
  </si>
  <si>
    <t>Fair Value, Measurements, Recurring | Level 2 | Residential Mortgage- backed</t>
  </si>
  <si>
    <t>Fair Value, Measurements, Recurring | Level 2 | Asset- backed</t>
  </si>
  <si>
    <t>Fair Value, Measurements, Recurring | Level 2 | Redeemable Preferred Stock</t>
  </si>
  <si>
    <t>Fair Value, Measurements, Recurring | Level 2 | Short-term investments</t>
  </si>
  <si>
    <t>Fair Value, Measurements, Recurring | Level 2 | Assets of Consolidated VIEs/VOEs [Member]</t>
  </si>
  <si>
    <t>Fair Value, Measurements, Recurring | Level 2 | Swaps</t>
  </si>
  <si>
    <t>Fair Value, Measurements, Recurring | Level 2 | Credit Default Swaps</t>
  </si>
  <si>
    <t>Fair Value, Measurements, Recurring | Level 2 | Options</t>
  </si>
  <si>
    <t>Fair Value, Measurements, Recurring | Level 2 | Floors</t>
  </si>
  <si>
    <t>Fair Value, Measurements, Recurring | Level 2 | GMxB derivative features’ liability</t>
  </si>
  <si>
    <t>Fair Value, Measurements, Recurring | Level 2 | SCS, SIO, MSO and IUL indexed features’ liability</t>
  </si>
  <si>
    <t>Fair Value, Measurements, Recurring | Level 3</t>
  </si>
  <si>
    <t>Fair Value, Measurements, Recurring | Level 3 | Corporate</t>
  </si>
  <si>
    <t>Fair Value, Measurements, Recurring | Level 3 | Private corporate</t>
  </si>
  <si>
    <t>Fair Value, Measurements, Recurring | Level 3 | U.S. Treasury, government and agency</t>
  </si>
  <si>
    <t>Fair Value, Measurements, Recurring | Level 3 | State and Political Sub- divisions</t>
  </si>
  <si>
    <t>Fair Value, Measurements, Recurring | Level 3 | Foreign Govts</t>
  </si>
  <si>
    <t>Fair Value, Measurements, Recurring | Level 3 | Commercial Mortgage- backed</t>
  </si>
  <si>
    <t>Fair Value, Measurements, Recurring | Level 3 | Residential Mortgage- backed</t>
  </si>
  <si>
    <t>Fair Value, Measurements, Recurring | Level 3 | Asset- backed</t>
  </si>
  <si>
    <t>Fair Value, Measurements, Recurring | Level 3 | Redeemable Preferred Stock</t>
  </si>
  <si>
    <t>Fair Value, Measurements, Recurring | Level 3 | Assets of Consolidated VIEs/VOEs [Member]</t>
  </si>
  <si>
    <t>Fair Value, Measurements, Recurring | Level 3 | GMxB derivative features’ liability</t>
  </si>
  <si>
    <t>Variable Interest Entity, Primary Beneficiary | Fair Value, Measurements, Recurring</t>
  </si>
  <si>
    <t>Derivative Liability</t>
  </si>
  <si>
    <t>Variable Interest Entity, Primary Beneficiary | Fair Value, Measurements, Recurring | Level 1</t>
  </si>
  <si>
    <t>Variable Interest Entity, Primary Beneficiary | Fair Value, Measurements, Recurring | Level 2</t>
  </si>
  <si>
    <t>FAIR VALUE DISCLOSURES (TEXTUAL) (Details) - USD ($) $ in Millions</t>
  </si>
  <si>
    <t>Fair Value Assets And Liabilities Measured On Recurring And Nonrecurring Basis Quantitative Disclosure [Line Items]</t>
  </si>
  <si>
    <t>Fair value freestanding contract</t>
  </si>
  <si>
    <t>Freestanding contract invested assets (as a percent)</t>
  </si>
  <si>
    <t>47.50%</t>
  </si>
  <si>
    <t>8.20%</t>
  </si>
  <si>
    <t>Fair value adjustments on GMIB asset</t>
  </si>
  <si>
    <t>Transfers out of Level 3</t>
  </si>
  <si>
    <t>Transfers into level 3</t>
  </si>
  <si>
    <t>Transfers out of Levels 2 and 3 to Total Equity (as a percent)</t>
  </si>
  <si>
    <t>0.10%</t>
  </si>
  <si>
    <t>0.50%</t>
  </si>
  <si>
    <t>Assets measured at fair value on recurring basis (as a percent)</t>
  </si>
  <si>
    <t>70.50%</t>
  </si>
  <si>
    <t>71.10%</t>
  </si>
  <si>
    <t>28.40%</t>
  </si>
  <si>
    <t>27.90%</t>
  </si>
  <si>
    <t>Mortgages and asset-backed securities owned</t>
  </si>
  <si>
    <t>1.10%</t>
  </si>
  <si>
    <t>1.00%</t>
  </si>
  <si>
    <t>Fair value disclosures broker priced</t>
  </si>
  <si>
    <t>Public Fixed Maturities</t>
  </si>
  <si>
    <t>Available-for-sale fixed maturity assets measured at fair value on recurring basis (as a percent)</t>
  </si>
  <si>
    <t>14.90%</t>
  </si>
  <si>
    <t>16.00%</t>
  </si>
  <si>
    <t>Private Fixed Maturities</t>
  </si>
  <si>
    <t>4.60%</t>
  </si>
  <si>
    <t>FAIR VALUE DISCLOSURES (LEVEL 3 UNOBSERVABLE INPUT RECONCILIATION) (Details) - USD ($) $ in Millions</t>
  </si>
  <si>
    <t>Total Gains Losses Realized Unrealized Included In [Abstract]</t>
  </si>
  <si>
    <t>Corporate | Level 3</t>
  </si>
  <si>
    <t>Fair Value, Assets Measured on Recurring Basis, Unobservable Input Reconciliation [Line Items]</t>
  </si>
  <si>
    <t>Opening Balance</t>
  </si>
  <si>
    <t>Investment Gains (Losses), Net</t>
  </si>
  <si>
    <t>Subtotal</t>
  </si>
  <si>
    <t>Purchases</t>
  </si>
  <si>
    <t>Sales</t>
  </si>
  <si>
    <t>Closing Balance</t>
  </si>
  <si>
    <t>State and Political Sub- divisions | Level 3</t>
  </si>
  <si>
    <t>Foreign Govts | Level 3</t>
  </si>
  <si>
    <t>Commercial Mortgage- backed | Level 3</t>
  </si>
  <si>
    <t>Asset- backed | Level 3</t>
  </si>
  <si>
    <t>Redeemable Preferred Stock | Level 3</t>
  </si>
  <si>
    <t>Other Equity Investments | Level 3</t>
  </si>
  <si>
    <t>Activity related to consolidated VIEs</t>
  </si>
  <si>
    <t>GMIB Reinsurance Asset | Level 3</t>
  </si>
  <si>
    <t>Increase (Decrease) in the Fair Value of the Reinsurance Contract Asset</t>
  </si>
  <si>
    <t>Separate Accounts Assets | Level 3</t>
  </si>
  <si>
    <t>Settlements</t>
  </si>
  <si>
    <t>GMxB derivative features liability | Level 3</t>
  </si>
  <si>
    <t>Contingent Payment Arrangement | Level 3</t>
  </si>
  <si>
    <t>Assets and Liabilities Still Held | Corporate | Level 3</t>
  </si>
  <si>
    <t>Assets and Liabilities Still Held | State and Political Sub- divisions | Level 3</t>
  </si>
  <si>
    <t>Assets and Liabilities Still Held | Commercial Mortgage- backed | Level 3</t>
  </si>
  <si>
    <t>Assets and Liabilities Still Held | Asset- backed | Level 3</t>
  </si>
  <si>
    <t>Assets and Liabilities Still Held | Fixed Maturities, Available-for-Sale [Member] | Level 3</t>
  </si>
  <si>
    <t>Assets and Liabilities Still Held | Total Debt Maturities Available For Sale | Level 3</t>
  </si>
  <si>
    <t>Assets and Liabilities Still Held | GMIB Reinsurance Asset | Level 3</t>
  </si>
  <si>
    <t>Assets and Liabilities Still Held | Separate Accounts Assets | Level 3</t>
  </si>
  <si>
    <t>FAIR VALUE DISCLOSURES (UNREALIZED GAINS (LOSSES) FOR LEVEL 3 STILL HELD) (Details) - Level 3 - USD ($) $ in Millions</t>
  </si>
  <si>
    <t>Corporate</t>
  </si>
  <si>
    <t>Asset-backed Securities</t>
  </si>
  <si>
    <t>Equity Method Investments</t>
  </si>
  <si>
    <t>Separate Accounts Assets</t>
  </si>
  <si>
    <t>Assets and Liabilities Still Held | Corporate</t>
  </si>
  <si>
    <t>Assets and Liabilities Still Held | State and Political Sub- divisions</t>
  </si>
  <si>
    <t>Assets and Liabilities Still Held | Commercial Mortgage- backed</t>
  </si>
  <si>
    <t>Assets and Liabilities Still Held | Asset-backed Securities</t>
  </si>
  <si>
    <t>Assets and Liabilities Still Held | Fixed Maturities, Available-for-Sale [Member]</t>
  </si>
  <si>
    <t>Assets and Liabilities Still Held | Total Debt Maturities Available For Sale</t>
  </si>
  <si>
    <t>Assets and Liabilities Still Held | GMIB Reinsurance</t>
  </si>
  <si>
    <t>Assets and Liabilities Still Held | Separate Accounts Assets</t>
  </si>
  <si>
    <t>FAIR VALUE DISCLOSURES (QUANTITATIVE INFORMATION ABOUT LEVEL 3) (Details) - USD ($) $ in Millions</t>
  </si>
  <si>
    <t>Fair Value Inputs Assets Quantitative Information 1 [Line Items]</t>
  </si>
  <si>
    <t>Fair value measurements not included In quantitative information about level 3</t>
  </si>
  <si>
    <t>Level 3 fair value measurements not included in quantitative information classified as level 3 (as a percent)</t>
  </si>
  <si>
    <t>36.20%</t>
  </si>
  <si>
    <t>37.50%</t>
  </si>
  <si>
    <t>Level 3 fair value measurements not included in quantitative information as a percentage of total assets measured at fair value on a recurring basis (as a percent)</t>
  </si>
  <si>
    <t>0.40%</t>
  </si>
  <si>
    <t>Other Invested Assets | Market Comparable Companies</t>
  </si>
  <si>
    <t>Fair value inputs, discount rate (as a percent)</t>
  </si>
  <si>
    <t>0.00%</t>
  </si>
  <si>
    <t>Corporate | Matrix Pricing Model | Private Available For Sale Corporate Securities</t>
  </si>
  <si>
    <t>Fair value, measurement with unobservable inputs reconciliation, recurring basis, assets</t>
  </si>
  <si>
    <t>Percentage of level 3 asset fair value (as a percent)</t>
  </si>
  <si>
    <t>71.60%</t>
  </si>
  <si>
    <t>81.80%</t>
  </si>
  <si>
    <t>Asset-backed Securities | Matrix Pricing Model</t>
  </si>
  <si>
    <t>8.30%</t>
  </si>
  <si>
    <t>Separate Accounts | Mortgage Backed Securities</t>
  </si>
  <si>
    <t>Separate Accounts | Asset-backed Securities</t>
  </si>
  <si>
    <t>Separate Accounts | Third Party Appraisal</t>
  </si>
  <si>
    <t>6.60%</t>
  </si>
  <si>
    <t>Fair value inputs, capitalization rate (as a percent)</t>
  </si>
  <si>
    <t>4.80%</t>
  </si>
  <si>
    <t>Fair value inputs, exit capitalization rate (as a percent)</t>
  </si>
  <si>
    <t>5.70%</t>
  </si>
  <si>
    <t>Separate Accounts | Third Party Appraisal | Mortgage Loans on Real Estate</t>
  </si>
  <si>
    <t>Separate Accounts | Third Party Appraisal | Private Real Estate Fund</t>
  </si>
  <si>
    <t>Separate Accounts | Third Party Appraisal | Private Equity Funds</t>
  </si>
  <si>
    <t>Separate Accounts | Discounted Cash Flow</t>
  </si>
  <si>
    <t>Fair value inputs, spread over industry yield curve (bps)</t>
  </si>
  <si>
    <t>4.00%</t>
  </si>
  <si>
    <t>Contingent Payment Arrangement</t>
  </si>
  <si>
    <t>Fair value inputs, assets under management growth rate (as a percent)</t>
  </si>
  <si>
    <t>Minimum | Other Invested Assets | Market Comparable Companies</t>
  </si>
  <si>
    <t>Fair value inputs, revenue multiple</t>
  </si>
  <si>
    <t>Minimum | GMIB Reinsurance | Discounted Cash Flow</t>
  </si>
  <si>
    <t>Fair value inputs, lapse rates (as a percent)</t>
  </si>
  <si>
    <t>1.50%</t>
  </si>
  <si>
    <t>Fair value inputs, withdrawal rates (as a percent)</t>
  </si>
  <si>
    <t>Fair value inputs, GIMB utilization rates (as a percent)</t>
  </si>
  <si>
    <t>Fair value inputs, non-performance risk (bps)</t>
  </si>
  <si>
    <t>Fair value input, expected volatility rate (as a percent)</t>
  </si>
  <si>
    <t>10.00%</t>
  </si>
  <si>
    <t>11.00%</t>
  </si>
  <si>
    <t>Minimum | Corporate | Matrix Pricing Model</t>
  </si>
  <si>
    <t>Minimum | Corporate | Market Comparable Companies</t>
  </si>
  <si>
    <t>Fair value inputs, earnings before interest, taxes, depreciation and amortization multiple</t>
  </si>
  <si>
    <t>7.20%</t>
  </si>
  <si>
    <t>7.00%</t>
  </si>
  <si>
    <t>Fair value inputs, cash flow multiple</t>
  </si>
  <si>
    <t>Minimum | Asset-backed Securities | Matrix Pricing Model</t>
  </si>
  <si>
    <t>Minimum | Separate Accounts | Discounted Cash Flow</t>
  </si>
  <si>
    <t>Fair value inputs, inflation rate (as a percent)</t>
  </si>
  <si>
    <t>Minimum | GMWB and GWBL | Discounted Cash Flow</t>
  </si>
  <si>
    <t>Minimum | Contingent Payment Arrangement</t>
  </si>
  <si>
    <t>1.40%</t>
  </si>
  <si>
    <t>Fair value inputs, long-term revenue growth rate (as a percent)</t>
  </si>
  <si>
    <t>Maximum | Other Invested Assets | Market Comparable Companies</t>
  </si>
  <si>
    <t>Maximum | GMIB Reinsurance | Discounted Cash Flow</t>
  </si>
  <si>
    <t>6.30%</t>
  </si>
  <si>
    <t>8.00%</t>
  </si>
  <si>
    <t>30.00%</t>
  </si>
  <si>
    <t>38.00%</t>
  </si>
  <si>
    <t>Maximum | Corporate | Matrix Pricing Model</t>
  </si>
  <si>
    <t>Maximum | Corporate | Market Comparable Companies</t>
  </si>
  <si>
    <t>17.00%</t>
  </si>
  <si>
    <t>17.80%</t>
  </si>
  <si>
    <t>Maximum | Asset-backed Securities | Matrix Pricing Model</t>
  </si>
  <si>
    <t>Maximum | Separate Accounts | Discounted Cash Flow</t>
  </si>
  <si>
    <t>Maximum | GMWB and GWBL | Discounted Cash Flow</t>
  </si>
  <si>
    <t>Maximum | Contingent Payment Arrangement</t>
  </si>
  <si>
    <t>6.40%</t>
  </si>
  <si>
    <t>31.00%</t>
  </si>
  <si>
    <t>Level 3 | GMIB Reinsurance | Discounted Cash Flow</t>
  </si>
  <si>
    <t>Level 3 | Corporate | Matrix Pricing Model</t>
  </si>
  <si>
    <t>Level 3 | Corporate | Market Comparable Companies</t>
  </si>
  <si>
    <t>Level 3 | Asset-backed Securities | Matrix Pricing Model</t>
  </si>
  <si>
    <t>Level 3 | Separate Accounts | Third Party Appraisal</t>
  </si>
  <si>
    <t>Level 3 | Separate Accounts | Discounted Cash Flow</t>
  </si>
  <si>
    <t>Level 3 | GMIBNLG | Discounted Cash Flow</t>
  </si>
  <si>
    <t>Fair value, measurement with unobservable inputs reconciliation, recurring basis, liabilities</t>
  </si>
  <si>
    <t>Level 3 | GMWB and GWBL | Discounted Cash Flow</t>
  </si>
  <si>
    <t>Level 3 | GIB | Discounted Cash Flow</t>
  </si>
  <si>
    <t>Level 3 | GMAB | Discounted Cash Flow</t>
  </si>
  <si>
    <t>US States and Political Subdivisions Debt Securities [Member] | Level 3</t>
  </si>
  <si>
    <t>Fair Value, Measurement with Unobservable Inputs Reconciliation, Recurring Basis, Asset, Gain (Loss) Included in Other Comprehensive Income (Loss)</t>
  </si>
  <si>
    <t>GMIB Reinsurance | Level 3</t>
  </si>
  <si>
    <t>Fair Value Assets Measured On Recurring Basis Gain Loss Included In Reinsurance Contracts</t>
  </si>
  <si>
    <t>Separate Accounts | Level 3</t>
  </si>
  <si>
    <t>Fair Value Assets Measured On Recurring Basis Gain Loss Included In Net Investment Gains Losses</t>
  </si>
  <si>
    <t>Asset-backed Securities | Level 3</t>
  </si>
  <si>
    <t>Continuing Operations [Member] | GMxB derivative features' liability [Member] | Level 3</t>
  </si>
  <si>
    <t>Continuing Operations [Member] | Fixed Maturities, Available-for-Sale [Member] | Level 3</t>
  </si>
  <si>
    <t>Continuing Operations [Member] | US States and Political Subdivisions Debt Securities [Member] | Level 3</t>
  </si>
  <si>
    <t>Continuing Operations [Member] | GMIB Reinsurance | Level 3</t>
  </si>
  <si>
    <t>Continuing Operations [Member] | Separate Accounts | Level 3</t>
  </si>
  <si>
    <t>Continuing Operations [Member] | Asset-backed Securities | Level 3</t>
  </si>
  <si>
    <t>Continuing Operations [Member] | Corporate | Level 3</t>
  </si>
  <si>
    <t>Continuing Operations [Member] | Commercial Mortgage- backed | Level 3</t>
  </si>
  <si>
    <t>Continuing Operations [Member] | Total Debt Maturities Available For Sale | Level 3</t>
  </si>
  <si>
    <t>FAIR VALUE DISCLOSURES (CARRYING VALUES AND FAIR VALUES OF FINANCIAL INSTRUMENTS) (Details) - USD ($) $ in Millions</t>
  </si>
  <si>
    <t>Consolidated Amounts [Abstract]</t>
  </si>
  <si>
    <t>Policyholders' account balances, Investment contracts</t>
  </si>
  <si>
    <t>Estimate of Fair Value</t>
  </si>
  <si>
    <t>Funding Agreements</t>
  </si>
  <si>
    <t>Estimate of Fair Value | Level 2</t>
  </si>
  <si>
    <t>Estimate of Fair Value | Level 3</t>
  </si>
  <si>
    <t>Carrying Value</t>
  </si>
  <si>
    <t>SHARE-BASED COMPENSATION PROGRAMS (Details) $ in Thousands</t>
  </si>
  <si>
    <t>Oct. 11, 2017€ / sharesRate</t>
  </si>
  <si>
    <t>Jun. 21, 2017USD ($)Rateshares</t>
  </si>
  <si>
    <t>Jun. 21, 2017€ / shares</t>
  </si>
  <si>
    <t>Mar. 24, 2017USD ($)shares</t>
  </si>
  <si>
    <t>Sep. 30, 2017USD ($)shares</t>
  </si>
  <si>
    <t>Sep. 30, 2016USD ($)shares</t>
  </si>
  <si>
    <t>Share-based Compensation Arrangement by Share-based Payment Award [Line Items]</t>
  </si>
  <si>
    <t>Share based compensation expense</t>
  </si>
  <si>
    <t>Purchased Holding Units to help fund anticipated obligations under its incentive compensation award program Value</t>
  </si>
  <si>
    <t>Alliance Bernstein</t>
  </si>
  <si>
    <t>Purchased Holding Units to help fund anticipated obligations under its incentive compensation award program shares (in shares) | shares</t>
  </si>
  <si>
    <t>Open market purchase (in shares) | shares</t>
  </si>
  <si>
    <t>Open market purchase value</t>
  </si>
  <si>
    <t>Restricted holding unit awards granted to employees (in shares) | shares</t>
  </si>
  <si>
    <t>Proceeds from Stock Options Exercised</t>
  </si>
  <si>
    <t>Performance Unit Plan Current Year [Member]</t>
  </si>
  <si>
    <t>Share-based Compensation Arrangement by Share-based Payment Award, Options, Grants in Period, Net of Forfeitures | shares</t>
  </si>
  <si>
    <t>Performance Units/Shares</t>
  </si>
  <si>
    <t>Employee Stock Option</t>
  </si>
  <si>
    <t>Employee Stock Option | Alliance Bernstein</t>
  </si>
  <si>
    <t>Restricted Stock | Alliance Bernstein</t>
  </si>
  <si>
    <t>Other compensation plan | Parent Company</t>
  </si>
  <si>
    <t>Performance Unit Plan Year 2014</t>
  </si>
  <si>
    <t>Share based compensation arrangement by share based payment award equity instruments other than options equity settlement of vested units with ordinary shares value</t>
  </si>
  <si>
    <t>Performance shares earned (in shares) | shares</t>
  </si>
  <si>
    <t>Stock Option Plan Current Year [Member] | Parent Company</t>
  </si>
  <si>
    <t>Stock Issued During Period, Value, Share-based Compensation, Net of Forfeitures</t>
  </si>
  <si>
    <t>Share-based Compensation Arrangement by Share-based Payment Award, Fair Value Assumptions, Expected Dividend Rate | Rate</t>
  </si>
  <si>
    <t>6.53%</t>
  </si>
  <si>
    <t>Share-based Compensation Arrangement by Share-based Payment Award, Fair Value Assumptions, Risk Free Interest Rate | Rate</t>
  </si>
  <si>
    <t>0.59%</t>
  </si>
  <si>
    <t>Share-based Compensation Arrangement by Share-based Payment Award, Options, Grants in Period, Gross | shares</t>
  </si>
  <si>
    <t>Share-based Compensation Arrangements by Share-based Payment Award, Options, Grants in Period, Weighted Average Exercise Price | € / shares</t>
  </si>
  <si>
    <t>Weighted average grant date fair value (in dollars and euros per share) | € / shares</t>
  </si>
  <si>
    <t>Share-based Compensation Arrangement by Share-based Payment Award, Award Vesting Period</t>
  </si>
  <si>
    <t>5 years</t>
  </si>
  <si>
    <t>Share-based Compensation Arrangement by Share-based Payment Award, Options, Vested and Expected to Vest, Outstanding, Weighted Average Remaining Contractual Term</t>
  </si>
  <si>
    <t>10 years</t>
  </si>
  <si>
    <t>Share-based Compensation Arrangement by Share-based Payment Award, Fair Value Assumptions, Expected Volatility Rate | Rate</t>
  </si>
  <si>
    <t>25.05%</t>
  </si>
  <si>
    <t>Share-based Compensation Arrangement by Share-based Payment Award, Fair Value Assumptions, Expected Term</t>
  </si>
  <si>
    <t>8 years 9 months 18 days</t>
  </si>
  <si>
    <t>Employees and eligible Directors [Member] | Alliance Bernstein</t>
  </si>
  <si>
    <t>Minimum | Performance Unit Plan Current Year [Member]</t>
  </si>
  <si>
    <t>Share-based Compensation Arrangement by Share-based Payment Award, Award Vesting Rights, Percentage</t>
  </si>
  <si>
    <t>Maximum | Performance Unit Plan Current Year [Member]</t>
  </si>
  <si>
    <t>130.00%</t>
  </si>
  <si>
    <t>Conditional Vesting Term [Member] | Stock Option Plan Current Year [Member] | Parent Company</t>
  </si>
  <si>
    <t>Conditional Share Based Compensation Arrangement By Share Based Payment Award Options Grants In Period | shares</t>
  </si>
  <si>
    <t>Option B [Member] | 2017 AXA Shareplan [Member] | Parent Company</t>
  </si>
  <si>
    <t>Share-based Compensation Arrangement by Share-based Payment Award, Discount from Market Price, Offering Date | Rate</t>
  </si>
  <si>
    <t>8.98%</t>
  </si>
  <si>
    <t>Share-based Compensation Arrangement by Share-based Payment Award, Options, Grants in Period, Grant Date Intrinsic Value | € / shares</t>
  </si>
  <si>
    <t>Option A [Member] | 2017 AXA Shareplan [Member] | Parent Company</t>
  </si>
  <si>
    <t>20.00%</t>
  </si>
  <si>
    <t>INCOME TAXES INCOME TAXES (Details)</t>
  </si>
  <si>
    <t>Sep. 30, 2017USD ($)</t>
  </si>
  <si>
    <t>Effective Income Tax Rate Reconciliation, Tax Settlement, Amount</t>
  </si>
  <si>
    <t>RELATED PARTY TRANSACTIONS (Details) - USD ($) $ in Millions</t>
  </si>
  <si>
    <t>1 Months Ended</t>
  </si>
  <si>
    <t>Jan. 31, 2016</t>
  </si>
  <si>
    <t>Nov. 30, 2014</t>
  </si>
  <si>
    <t>Jun. 30, 2009</t>
  </si>
  <si>
    <t>Due from affiliates</t>
  </si>
  <si>
    <t>AXA Financial</t>
  </si>
  <si>
    <t>Gain on sale of assets</t>
  </si>
  <si>
    <t>AXA Financial | Mortgage Note 2009</t>
  </si>
  <si>
    <t>Mortgage loans on real estate, carrying amount of mortgages</t>
  </si>
  <si>
    <t>AXA Financial | Mortgage Note 2014</t>
  </si>
  <si>
    <t>Related party transaction mortgage note payable, interest rate (as a percent)</t>
  </si>
  <si>
    <t>Debt instrument, term (in years)</t>
  </si>
  <si>
    <t>7 years</t>
  </si>
  <si>
    <t>Repayment of loans from affiliates</t>
  </si>
  <si>
    <t>Repayments of related party debt, prepayment penalty</t>
  </si>
  <si>
    <t>Equity method investment, ownership percentage</t>
  </si>
  <si>
    <t>70.00%</t>
  </si>
  <si>
    <t>Investment in affiliate</t>
  </si>
  <si>
    <t>AXA Equitable | Mortgage Note 2009</t>
  </si>
  <si>
    <t>Proceeds from sale of real estate held-for-investment</t>
  </si>
  <si>
    <t>AXA Arizona</t>
  </si>
  <si>
    <t>Ceded premiums earned affiliated</t>
  </si>
  <si>
    <t>Reinsurance effect on claims and benefits incurred amount ceded to affiliates</t>
  </si>
  <si>
    <t>AXA Foundation</t>
  </si>
  <si>
    <t>Donations to affiliates</t>
  </si>
  <si>
    <t>Saum Sing</t>
  </si>
  <si>
    <t>ACCUMULATED OTHER COMPREHENSIVE INCOME (LOSS) (CUMMULATIVE GAINS (LOSSES)) (Details) - USD ($) $ in Millions</t>
  </si>
  <si>
    <t>Unrealized gains (losses) on investments</t>
  </si>
  <si>
    <t>Foreign currency translation adjustments</t>
  </si>
  <si>
    <t>Defined benefit pension plans</t>
  </si>
  <si>
    <t>Total accumulated other comprehensive income (loss)</t>
  </si>
  <si>
    <t>Less: Accumulated other comprehensive (income) loss attributable to noncontrolling interest</t>
  </si>
  <si>
    <t>Accumulated other comprehensive income (loss) attributable to AXA Equitable</t>
  </si>
  <si>
    <t>ACCUMULATED OTHER COMPREHENSIVE INCOME (LOSS) (COMPONENTS OF OCI, NET OF TAXES) (Details) - USD ($) $ in Millions</t>
  </si>
  <si>
    <t>Foreign currency translation adjustments:</t>
  </si>
  <si>
    <t>Other Comprehensive Income (Loss), Foreign Currency Transaction and Translation Gain (Loss) Arising During Period, Net of Tax</t>
  </si>
  <si>
    <t>(Gains) losses reclassified into net income (loss) during the period</t>
  </si>
  <si>
    <t>Net unrealized gains (losses) arising during the period</t>
  </si>
  <si>
    <t>(Gains) losses reclassified into net income (loss) during the period(1)</t>
  </si>
  <si>
    <t>Net unrealized gains (losses) on investments</t>
  </si>
  <si>
    <t>Adjustments for policyholders’ liabilities, DAC, insurance liability loss recognition and other</t>
  </si>
  <si>
    <t>Change in unrealized gains (losses), net of adjustments (net of deferred income tax expense (benefit) of $(2), $7, $234, and $20</t>
  </si>
  <si>
    <t>Less: reclassification adjustments to net income (loss) for:</t>
  </si>
  <si>
    <t>Net gain (loss) arising during the period</t>
  </si>
  <si>
    <t>Change in defined benefit plans (net of deferred income tax expense (benefit) of $0, $0, $1 and $0.</t>
  </si>
  <si>
    <t>Less: Other comprehensive (income) loss attributable to noncontrolling interest</t>
  </si>
  <si>
    <t>Other comprehensive income (loss) attributable to AXA Equitable</t>
  </si>
  <si>
    <t>Other Comprehensive Income (Loss), Tax, Parenthetical Disclosures [Abstract]</t>
  </si>
  <si>
    <t>Other Comprehensive Income (Loss), Available-for-sale Securities, Tax</t>
  </si>
  <si>
    <t>Other Comprehensive (Income) Loss, Reclassification Adjustment from AOCI, Available for sale securities, Tax</t>
  </si>
  <si>
    <t>Other Comprehensive (Income) Loss, Benefit Plans, Tax</t>
  </si>
  <si>
    <t>COMMITMENT AND CONTINGENT LIABILITIES (Details) - USD ($) $ in Millions</t>
  </si>
  <si>
    <t>Restructuring and Related Cost [Abstract]</t>
  </si>
  <si>
    <t>Advances from Federal Home Loan Banks</t>
  </si>
  <si>
    <t>Proceeds from Federal Home Loan Bank Borrowings</t>
  </si>
  <si>
    <t>Repayments of Federal Home Loan Bank Borrowings</t>
  </si>
  <si>
    <t>Unaccrued amounts of reasonably possible range of losses</t>
  </si>
  <si>
    <t>Letters of credit outstanding</t>
  </si>
  <si>
    <t>Equity financing arrangements with Limited Partnerships</t>
  </si>
  <si>
    <t>Equity financing arrangements with affiliates</t>
  </si>
  <si>
    <t>Facility Closing | Other Operating Costs and Expenses | Alliance Bernstein | AB Consolidation Plan</t>
  </si>
  <si>
    <t>Restructuring Charges</t>
  </si>
  <si>
    <t>Federal Home Loan Bank of New York Short-Term Funding Agreements Maturing in Less than One Month [Member]</t>
  </si>
  <si>
    <t>Federal Home Loan Bank of New York Long-Term Funding Agreements Maturing in Less than Four Years [Member]</t>
  </si>
  <si>
    <t>Federal Home Loan Bank of New York Long-Term Funding Agreements Maturing in Less than Five Years [Member]</t>
  </si>
  <si>
    <t>Federal Home Loan Bank of New York Long-Term Funding Agreements Maturing in Greater than Five Years [Member]</t>
  </si>
  <si>
    <t>Federal Home Loan Bank of New York Long-Term Funding Agreements [Member]</t>
  </si>
  <si>
    <t>SEGMENT INFORMATION (Details) - USD ($) $ in Millions</t>
  </si>
  <si>
    <t>Segment Reporting Information [Line Items]</t>
  </si>
  <si>
    <t>Segment revenues</t>
  </si>
  <si>
    <t>Segment interest expense, debt</t>
  </si>
  <si>
    <t>Segment investment advisory fees</t>
  </si>
  <si>
    <t>Segment earnings (loss) from continuing operations, before income taxes</t>
  </si>
  <si>
    <t>Segment assets</t>
  </si>
  <si>
    <t>Consolidation/Elimination</t>
  </si>
  <si>
    <t>Insurance | Intersegment Eliminations</t>
  </si>
  <si>
    <t>Fair value of marketable securities</t>
  </si>
  <si>
    <t>Cash segregated in special bank accounts</t>
  </si>
  <si>
    <t>Investment Management | Intersegment Eliminations</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0.0_);(#,##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6" t="n">
        <v>2017</v>
      </c>
    </row>
    <row r="8" spans="1:3">
      <c r="A8" s="4" t="s">
        <v>12</v>
      </c>
      <c r="B8" s="4" t="s">
        <v>13</v>
      </c>
    </row>
    <row r="9" spans="1:3">
      <c r="A9" s="4" t="s">
        <v>14</v>
      </c>
      <c r="B9" s="4" t="s">
        <v>15</v>
      </c>
    </row>
    <row r="10" spans="1:3">
      <c r="A10" s="4" t="s">
        <v>16</v>
      </c>
      <c r="B10" s="6" t="n">
        <v>727920</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0</v>
      </c>
    </row>
    <row r="16" spans="1:3">
      <c r="A16" s="4" t="s">
        <v>26</v>
      </c>
      <c r="C16" s="6" t="n">
        <v>2000000</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3300</v>
      </c>
      <c r="C3" s="7" t="n">
        <v>32570</v>
      </c>
    </row>
    <row r="4" spans="1:3">
      <c r="A4" s="4" t="s">
        <v>33</v>
      </c>
      <c r="B4" s="6" t="n">
        <v>10605</v>
      </c>
      <c r="C4" s="6" t="n">
        <v>9757</v>
      </c>
    </row>
    <row r="5" spans="1:3">
      <c r="A5" s="4" t="s">
        <v>34</v>
      </c>
      <c r="B5" s="6" t="n">
        <v>3322</v>
      </c>
      <c r="C5" s="6" t="n">
        <v>3361</v>
      </c>
    </row>
    <row r="6" spans="1:3">
      <c r="A6" s="4" t="s">
        <v>35</v>
      </c>
      <c r="B6" s="6" t="n">
        <v>1337</v>
      </c>
      <c r="C6" s="6" t="n">
        <v>1323</v>
      </c>
    </row>
    <row r="7" spans="1:3">
      <c r="A7" s="4" t="s">
        <v>36</v>
      </c>
      <c r="B7" s="6" t="n">
        <v>391</v>
      </c>
      <c r="C7" s="6" t="n">
        <v>56</v>
      </c>
    </row>
    <row r="8" spans="1:3">
      <c r="A8" s="4" t="s">
        <v>37</v>
      </c>
      <c r="B8" s="6" t="n">
        <v>12053</v>
      </c>
      <c r="C8" s="6" t="n">
        <v>9134</v>
      </c>
    </row>
    <row r="9" spans="1:3">
      <c r="A9" s="4" t="s">
        <v>38</v>
      </c>
      <c r="B9" s="6" t="n">
        <v>2515</v>
      </c>
      <c r="C9" s="6" t="n">
        <v>2226</v>
      </c>
    </row>
    <row r="10" spans="1:3">
      <c r="A10" s="4" t="s">
        <v>39</v>
      </c>
      <c r="B10" s="6" t="n">
        <v>63523</v>
      </c>
      <c r="C10" s="6" t="n">
        <v>58427</v>
      </c>
    </row>
    <row r="11" spans="1:3">
      <c r="A11" s="4" t="s">
        <v>40</v>
      </c>
      <c r="B11" s="6" t="n">
        <v>4190</v>
      </c>
      <c r="C11" s="6" t="n">
        <v>2950</v>
      </c>
    </row>
    <row r="12" spans="1:3">
      <c r="A12" s="4" t="s">
        <v>41</v>
      </c>
      <c r="B12" s="6" t="n">
        <v>789</v>
      </c>
      <c r="C12" s="6" t="n">
        <v>946</v>
      </c>
    </row>
    <row r="13" spans="1:3">
      <c r="A13" s="4" t="s">
        <v>42</v>
      </c>
      <c r="B13" s="6" t="n">
        <v>2206</v>
      </c>
      <c r="C13" s="6" t="n">
        <v>2100</v>
      </c>
    </row>
    <row r="14" spans="1:3">
      <c r="A14" s="4" t="s">
        <v>43</v>
      </c>
      <c r="B14" s="6" t="n">
        <v>4550</v>
      </c>
      <c r="C14" s="6" t="n">
        <v>4666</v>
      </c>
    </row>
    <row r="15" spans="1:3">
      <c r="A15" s="4" t="s">
        <v>44</v>
      </c>
      <c r="B15" s="6" t="n">
        <v>3717</v>
      </c>
      <c r="C15" s="6" t="n">
        <v>3741</v>
      </c>
    </row>
    <row r="16" spans="1:3">
      <c r="A16" s="4" t="s">
        <v>45</v>
      </c>
      <c r="B16" s="6" t="n">
        <v>5016</v>
      </c>
      <c r="C16" s="6" t="n">
        <v>4664</v>
      </c>
    </row>
    <row r="17" spans="1:3">
      <c r="A17" s="4" t="s">
        <v>46</v>
      </c>
      <c r="B17" s="6" t="n">
        <v>703</v>
      </c>
      <c r="C17" s="6" t="n">
        <v>703</v>
      </c>
    </row>
    <row r="18" spans="1:3">
      <c r="A18" s="4" t="s">
        <v>47</v>
      </c>
      <c r="B18" s="6" t="n">
        <v>10933</v>
      </c>
      <c r="C18" s="6" t="n">
        <v>10309</v>
      </c>
    </row>
    <row r="19" spans="1:3">
      <c r="A19" s="4" t="s">
        <v>48</v>
      </c>
      <c r="B19" s="6" t="n">
        <v>4258</v>
      </c>
      <c r="C19" s="6" t="n">
        <v>4260</v>
      </c>
    </row>
    <row r="20" spans="1:3">
      <c r="A20" s="4" t="s">
        <v>49</v>
      </c>
      <c r="B20" s="6" t="n">
        <v>119184</v>
      </c>
      <c r="C20" s="6" t="n">
        <v>111403</v>
      </c>
    </row>
    <row r="21" spans="1:3">
      <c r="A21" s="4" t="s">
        <v>50</v>
      </c>
      <c r="B21" s="6" t="n">
        <v>219069</v>
      </c>
      <c r="C21" s="6" t="n">
        <v>204169</v>
      </c>
    </row>
    <row r="22" spans="1:3">
      <c r="A22" s="3" t="s">
        <v>51</v>
      </c>
    </row>
    <row r="23" spans="1:3">
      <c r="A23" s="4" t="s">
        <v>52</v>
      </c>
      <c r="B23" s="6" t="n">
        <v>42679</v>
      </c>
      <c r="C23" s="6" t="n">
        <v>38825</v>
      </c>
    </row>
    <row r="24" spans="1:3">
      <c r="A24" s="4" t="s">
        <v>53</v>
      </c>
      <c r="B24" s="6" t="n">
        <v>29423</v>
      </c>
      <c r="C24" s="6" t="n">
        <v>28859</v>
      </c>
    </row>
    <row r="25" spans="1:3">
      <c r="A25" s="4" t="s">
        <v>54</v>
      </c>
      <c r="B25" s="6" t="n">
        <v>529</v>
      </c>
      <c r="C25" s="6" t="n">
        <v>484</v>
      </c>
    </row>
    <row r="26" spans="1:3">
      <c r="A26" s="4" t="s">
        <v>55</v>
      </c>
      <c r="B26" s="6" t="n">
        <v>1837</v>
      </c>
      <c r="C26" s="6" t="n">
        <v>1996</v>
      </c>
    </row>
    <row r="27" spans="1:3">
      <c r="A27" s="4" t="s">
        <v>56</v>
      </c>
      <c r="B27" s="6" t="n">
        <v>116</v>
      </c>
      <c r="C27" s="6" t="n">
        <v>125</v>
      </c>
    </row>
    <row r="28" spans="1:3">
      <c r="A28" s="4" t="s">
        <v>57</v>
      </c>
      <c r="B28" s="6" t="n">
        <v>2384</v>
      </c>
      <c r="C28" s="6" t="n">
        <v>2360</v>
      </c>
    </row>
    <row r="29" spans="1:3">
      <c r="A29" s="4" t="s">
        <v>58</v>
      </c>
      <c r="B29" s="6" t="n">
        <v>500</v>
      </c>
      <c r="C29" s="6" t="n">
        <v>513</v>
      </c>
    </row>
    <row r="30" spans="1:3">
      <c r="A30" s="4" t="s">
        <v>59</v>
      </c>
      <c r="B30" s="6" t="n">
        <v>3148</v>
      </c>
      <c r="C30" s="6" t="n">
        <v>2714</v>
      </c>
    </row>
    <row r="31" spans="1:3">
      <c r="A31" s="4" t="s">
        <v>60</v>
      </c>
      <c r="B31" s="6" t="n">
        <v>2869</v>
      </c>
      <c r="C31" s="6" t="n">
        <v>2108</v>
      </c>
    </row>
    <row r="32" spans="1:3">
      <c r="A32" s="4" t="s">
        <v>61</v>
      </c>
      <c r="B32" s="6" t="n">
        <v>119184</v>
      </c>
      <c r="C32" s="6" t="n">
        <v>111403</v>
      </c>
    </row>
    <row r="33" spans="1:3">
      <c r="A33" s="4" t="s">
        <v>62</v>
      </c>
      <c r="B33" s="6" t="n">
        <v>202669</v>
      </c>
      <c r="C33" s="6" t="n">
        <v>189387</v>
      </c>
    </row>
    <row r="34" spans="1:3">
      <c r="A34" s="4" t="s">
        <v>63</v>
      </c>
      <c r="B34" s="6" t="n">
        <v>0</v>
      </c>
      <c r="C34" s="6" t="n">
        <v>0</v>
      </c>
    </row>
    <row r="35" spans="1:3">
      <c r="A35" s="4" t="s">
        <v>64</v>
      </c>
      <c r="B35" s="6" t="n">
        <v>441</v>
      </c>
      <c r="C35" s="6" t="n">
        <v>403</v>
      </c>
    </row>
    <row r="36" spans="1:3">
      <c r="A36" s="3" t="s">
        <v>65</v>
      </c>
    </row>
    <row r="37" spans="1:3">
      <c r="A37" s="4" t="s">
        <v>66</v>
      </c>
      <c r="B37" s="6" t="n">
        <v>2</v>
      </c>
      <c r="C37" s="6" t="n">
        <v>2</v>
      </c>
    </row>
    <row r="38" spans="1:3">
      <c r="A38" s="4" t="s">
        <v>67</v>
      </c>
      <c r="B38" s="6" t="n">
        <v>5361</v>
      </c>
      <c r="C38" s="6" t="n">
        <v>5339</v>
      </c>
    </row>
    <row r="39" spans="1:3">
      <c r="A39" s="4" t="s">
        <v>68</v>
      </c>
      <c r="B39" s="6" t="n">
        <v>7265</v>
      </c>
      <c r="C39" s="6" t="n">
        <v>5941</v>
      </c>
    </row>
    <row r="40" spans="1:3">
      <c r="A40" s="4" t="s">
        <v>69</v>
      </c>
      <c r="B40" s="6" t="n">
        <v>362</v>
      </c>
      <c r="C40" s="6" t="n">
        <v>1</v>
      </c>
    </row>
    <row r="41" spans="1:3">
      <c r="A41" s="4" t="s">
        <v>70</v>
      </c>
      <c r="B41" s="6" t="n">
        <v>12990</v>
      </c>
      <c r="C41" s="6" t="n">
        <v>11283</v>
      </c>
    </row>
    <row r="42" spans="1:3">
      <c r="A42" s="4" t="s">
        <v>71</v>
      </c>
      <c r="B42" s="6" t="n">
        <v>2969</v>
      </c>
      <c r="C42" s="6" t="n">
        <v>3096</v>
      </c>
    </row>
    <row r="43" spans="1:3">
      <c r="A43" s="4" t="s">
        <v>72</v>
      </c>
      <c r="B43" s="6" t="n">
        <v>15959</v>
      </c>
      <c r="C43" s="6" t="n">
        <v>14379</v>
      </c>
    </row>
    <row r="44" spans="1:3">
      <c r="A44" s="4" t="s">
        <v>73</v>
      </c>
      <c r="B44" s="7" t="n">
        <v>219069</v>
      </c>
      <c r="C44" s="7" t="n">
        <v>204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14</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8</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314</v>
      </c>
      <c r="B21"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22</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226</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0</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34</v>
      </c>
    </row>
    <row r="4" spans="1:2">
      <c r="A4" s="4" t="s">
        <v>346</v>
      </c>
      <c r="B4" s="4" t="s">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4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30</v>
      </c>
    </row>
    <row r="2" spans="1:3">
      <c r="A2" s="4" t="s">
        <v>75</v>
      </c>
      <c r="B2" s="7" t="n">
        <v>32139</v>
      </c>
    </row>
    <row r="3" spans="1:3">
      <c r="A3" s="4" t="s">
        <v>76</v>
      </c>
      <c r="B3" s="7" t="n">
        <v>8</v>
      </c>
      <c r="C3" s="7" t="n">
        <v>8</v>
      </c>
    </row>
    <row r="4" spans="1:3">
      <c r="A4" s="4" t="s">
        <v>77</v>
      </c>
      <c r="B4" s="8" t="n">
        <v>1.25</v>
      </c>
      <c r="C4" s="8" t="n">
        <v>1.25</v>
      </c>
    </row>
    <row r="5" spans="1:3">
      <c r="A5" s="4" t="s">
        <v>78</v>
      </c>
      <c r="B5" s="6" t="n">
        <v>2000000</v>
      </c>
      <c r="C5" s="6" t="n">
        <v>2000000</v>
      </c>
    </row>
    <row r="6" spans="1:3">
      <c r="A6" s="4" t="s">
        <v>79</v>
      </c>
      <c r="B6" s="6" t="n">
        <v>2000000</v>
      </c>
      <c r="C6" s="6" t="n">
        <v>2000000</v>
      </c>
    </row>
    <row r="7" spans="1:3">
      <c r="A7" s="4" t="s">
        <v>80</v>
      </c>
      <c r="B7" s="6" t="n">
        <v>2000000</v>
      </c>
      <c r="C7" s="6" t="n">
        <v>2000000</v>
      </c>
    </row>
    <row r="8" spans="1:3">
      <c r="A8" s="4" t="s">
        <v>81</v>
      </c>
    </row>
    <row r="9" spans="1:3">
      <c r="A9" s="4" t="s">
        <v>75</v>
      </c>
      <c r="B9" s="7" t="n">
        <v>32139</v>
      </c>
      <c r="C9" s="7" t="n">
        <v>321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7</v>
      </c>
      <c r="B1" s="2" t="s">
        <v>1</v>
      </c>
    </row>
    <row r="2" spans="1:2">
      <c r="B2" s="2" t="s">
        <v>2</v>
      </c>
    </row>
    <row r="3" spans="1:2">
      <c r="A3" s="3" t="s">
        <v>254</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364</v>
      </c>
      <c r="B1" s="2" t="s">
        <v>1</v>
      </c>
      <c r="C1" s="2" t="s">
        <v>116</v>
      </c>
    </row>
    <row r="2" spans="1:3">
      <c r="B2" s="2" t="s">
        <v>2</v>
      </c>
      <c r="C2" s="2" t="s">
        <v>30</v>
      </c>
    </row>
    <row r="3" spans="1:3">
      <c r="A3" s="4" t="s">
        <v>365</v>
      </c>
    </row>
    <row r="4" spans="1:3">
      <c r="A4" s="4" t="s">
        <v>366</v>
      </c>
      <c r="B4" s="4" t="s">
        <v>367</v>
      </c>
      <c r="C4" s="4" t="s">
        <v>368</v>
      </c>
    </row>
    <row r="5" spans="1:3">
      <c r="A5" s="4" t="s">
        <v>369</v>
      </c>
    </row>
    <row r="6" spans="1:3">
      <c r="A6" s="4" t="s">
        <v>366</v>
      </c>
      <c r="B6" s="4" t="s">
        <v>370</v>
      </c>
      <c r="C6"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r="1" spans="1:13">
      <c r="A1" s="1" t="s">
        <v>372</v>
      </c>
      <c r="B1" s="2" t="s">
        <v>83</v>
      </c>
      <c r="H1" s="2" t="s">
        <v>115</v>
      </c>
      <c r="J1" s="2" t="s">
        <v>1</v>
      </c>
      <c r="K1" s="2" t="s">
        <v>116</v>
      </c>
    </row>
    <row r="2" spans="1:13">
      <c r="B2" s="2" t="s">
        <v>2</v>
      </c>
      <c r="C2" s="2" t="s">
        <v>117</v>
      </c>
      <c r="D2" s="2" t="s">
        <v>118</v>
      </c>
      <c r="E2" s="2" t="s">
        <v>84</v>
      </c>
      <c r="F2" s="2" t="s">
        <v>119</v>
      </c>
      <c r="G2" s="2" t="s">
        <v>120</v>
      </c>
      <c r="H2" s="2" t="s">
        <v>117</v>
      </c>
      <c r="I2" s="2" t="s">
        <v>119</v>
      </c>
      <c r="J2" s="2" t="s">
        <v>84</v>
      </c>
      <c r="K2" s="2" t="s">
        <v>30</v>
      </c>
      <c r="L2" s="2" t="s">
        <v>121</v>
      </c>
      <c r="M2" s="2" t="s">
        <v>122</v>
      </c>
    </row>
    <row r="3" spans="1:13">
      <c r="A3" s="3" t="s">
        <v>373</v>
      </c>
    </row>
    <row r="4" spans="1:13">
      <c r="A4" s="4" t="s">
        <v>143</v>
      </c>
      <c r="B4" s="7" t="n">
        <v>-56</v>
      </c>
      <c r="C4" s="7" t="n">
        <v>1601</v>
      </c>
      <c r="D4" s="7" t="n">
        <v>-238</v>
      </c>
      <c r="E4" s="7" t="n">
        <v>11</v>
      </c>
      <c r="F4" s="7" t="n">
        <v>485</v>
      </c>
      <c r="G4" s="7" t="n">
        <v>950</v>
      </c>
      <c r="H4" s="7" t="n">
        <v>1362</v>
      </c>
      <c r="I4" s="7" t="n">
        <v>1434</v>
      </c>
      <c r="J4" s="7" t="n">
        <v>1445</v>
      </c>
      <c r="K4" s="7" t="n">
        <v>28</v>
      </c>
      <c r="L4" s="7" t="n">
        <v>667</v>
      </c>
      <c r="M4" s="7" t="n">
        <v>2713</v>
      </c>
    </row>
    <row r="5" spans="1:13">
      <c r="A5" s="4" t="s">
        <v>35</v>
      </c>
      <c r="B5" s="6" t="n">
        <v>1337</v>
      </c>
      <c r="K5" s="6" t="n">
        <v>1323</v>
      </c>
    </row>
    <row r="6" spans="1:13">
      <c r="A6" s="4" t="s">
        <v>50</v>
      </c>
      <c r="B6" s="6" t="n">
        <v>219069</v>
      </c>
      <c r="C6" s="6" t="n">
        <v>215358</v>
      </c>
      <c r="D6" s="6" t="n">
        <v>209551</v>
      </c>
      <c r="E6" s="6" t="n">
        <v>209432</v>
      </c>
      <c r="F6" s="6" t="n">
        <v>207460</v>
      </c>
      <c r="G6" s="6" t="n">
        <v>200475</v>
      </c>
      <c r="H6" s="6" t="n">
        <v>215358</v>
      </c>
      <c r="I6" s="6" t="n">
        <v>207460</v>
      </c>
      <c r="J6" s="6" t="n">
        <v>209432</v>
      </c>
      <c r="K6" s="6" t="n">
        <v>204169</v>
      </c>
      <c r="L6" s="6" t="n">
        <v>195220</v>
      </c>
    </row>
    <row r="7" spans="1:13">
      <c r="A7" s="4" t="s">
        <v>62</v>
      </c>
      <c r="B7" s="6" t="n">
        <v>202669</v>
      </c>
      <c r="C7" s="6" t="n">
        <v>198897</v>
      </c>
      <c r="D7" s="6" t="n">
        <v>194907</v>
      </c>
      <c r="E7" s="6" t="n">
        <v>191520</v>
      </c>
      <c r="F7" s="6" t="n">
        <v>189487</v>
      </c>
      <c r="G7" s="6" t="n">
        <v>183074</v>
      </c>
      <c r="H7" s="6" t="n">
        <v>198897</v>
      </c>
      <c r="I7" s="6" t="n">
        <v>189487</v>
      </c>
      <c r="J7" s="6" t="n">
        <v>191520</v>
      </c>
      <c r="K7" s="6" t="n">
        <v>189387</v>
      </c>
      <c r="L7" s="6" t="n">
        <v>179677</v>
      </c>
    </row>
    <row r="8" spans="1:13">
      <c r="A8" s="4" t="s">
        <v>64</v>
      </c>
      <c r="B8" s="6" t="n">
        <v>441</v>
      </c>
      <c r="K8" s="6" t="n">
        <v>403</v>
      </c>
    </row>
    <row r="9" spans="1:13">
      <c r="A9" s="4" t="s">
        <v>70</v>
      </c>
      <c r="B9" s="6" t="n">
        <v>12990</v>
      </c>
      <c r="C9" s="6" t="n">
        <v>13116</v>
      </c>
      <c r="D9" s="6" t="n">
        <v>11181</v>
      </c>
      <c r="E9" s="6" t="n">
        <v>14754</v>
      </c>
      <c r="F9" s="6" t="n">
        <v>14733</v>
      </c>
      <c r="G9" s="6" t="n">
        <v>14141</v>
      </c>
      <c r="H9" s="6" t="n">
        <v>13116</v>
      </c>
      <c r="I9" s="6" t="n">
        <v>14733</v>
      </c>
      <c r="J9" s="6" t="n">
        <v>14754</v>
      </c>
      <c r="K9" s="6" t="n">
        <v>11283</v>
      </c>
      <c r="L9" s="6" t="n">
        <v>12471</v>
      </c>
    </row>
    <row r="10" spans="1:13">
      <c r="A10" s="4" t="s">
        <v>71</v>
      </c>
      <c r="B10" s="6" t="n">
        <v>2969</v>
      </c>
      <c r="K10" s="6" t="n">
        <v>3096</v>
      </c>
    </row>
    <row r="11" spans="1:13">
      <c r="A11" s="4" t="s">
        <v>374</v>
      </c>
      <c r="B11" s="6" t="n">
        <v>-7265</v>
      </c>
      <c r="C11" s="6" t="n">
        <v>-7301</v>
      </c>
      <c r="D11" s="6" t="n">
        <v>-5700</v>
      </c>
      <c r="E11" s="6" t="n">
        <v>-7910</v>
      </c>
      <c r="F11" s="6" t="n">
        <v>-7897</v>
      </c>
      <c r="G11" s="6" t="n">
        <v>-7914</v>
      </c>
      <c r="H11" s="6" t="n">
        <v>-7301</v>
      </c>
      <c r="I11" s="6" t="n">
        <v>-7897</v>
      </c>
      <c r="J11" s="6" t="n">
        <v>-7910</v>
      </c>
      <c r="K11" s="6" t="n">
        <v>-5941</v>
      </c>
      <c r="L11" s="6" t="n">
        <v>-6963</v>
      </c>
    </row>
    <row r="12" spans="1:13">
      <c r="A12" s="4" t="s">
        <v>375</v>
      </c>
    </row>
    <row r="13" spans="1:13">
      <c r="A13" s="3" t="s">
        <v>373</v>
      </c>
    </row>
    <row r="14" spans="1:13">
      <c r="A14" s="4" t="s">
        <v>50</v>
      </c>
      <c r="B14" s="6" t="n">
        <v>205176</v>
      </c>
      <c r="K14" s="6" t="n">
        <v>191033</v>
      </c>
    </row>
    <row r="15" spans="1:13">
      <c r="A15" s="4" t="s">
        <v>376</v>
      </c>
    </row>
    <row r="16" spans="1:13">
      <c r="A16" s="3" t="s">
        <v>373</v>
      </c>
    </row>
    <row r="17" spans="1:13">
      <c r="A17" s="4" t="s">
        <v>50</v>
      </c>
      <c r="B17" s="6" t="n">
        <v>13893</v>
      </c>
      <c r="K17" s="6" t="n">
        <v>13139</v>
      </c>
    </row>
    <row r="18" spans="1:13">
      <c r="A18" s="4" t="s">
        <v>377</v>
      </c>
    </row>
    <row r="19" spans="1:13">
      <c r="A19" s="3" t="s">
        <v>373</v>
      </c>
    </row>
    <row r="20" spans="1:13">
      <c r="A20" s="4" t="s">
        <v>378</v>
      </c>
      <c r="B20" s="6" t="n">
        <v>52100</v>
      </c>
    </row>
    <row r="21" spans="1:13">
      <c r="A21" s="4" t="s">
        <v>379</v>
      </c>
      <c r="B21" s="6" t="n">
        <v>7</v>
      </c>
    </row>
    <row r="22" spans="1:13">
      <c r="A22" s="4" t="s">
        <v>380</v>
      </c>
    </row>
    <row r="23" spans="1:13">
      <c r="A23" s="3" t="s">
        <v>373</v>
      </c>
    </row>
    <row r="24" spans="1:13">
      <c r="A24" s="4" t="s">
        <v>381</v>
      </c>
      <c r="B24" s="6" t="n">
        <v>719</v>
      </c>
    </row>
    <row r="25" spans="1:13">
      <c r="A25" s="4" t="s">
        <v>382</v>
      </c>
    </row>
    <row r="26" spans="1:13">
      <c r="A26" s="3" t="s">
        <v>373</v>
      </c>
    </row>
    <row r="27" spans="1:13">
      <c r="A27" s="4" t="s">
        <v>378</v>
      </c>
      <c r="B27" s="6" t="n">
        <v>168625</v>
      </c>
    </row>
    <row r="28" spans="1:13">
      <c r="A28" s="4" t="s">
        <v>379</v>
      </c>
      <c r="B28" s="6" t="n">
        <v>1169</v>
      </c>
    </row>
    <row r="29" spans="1:13">
      <c r="A29" s="4" t="s">
        <v>383</v>
      </c>
    </row>
    <row r="30" spans="1:13">
      <c r="A30" s="3" t="s">
        <v>373</v>
      </c>
    </row>
    <row r="31" spans="1:13">
      <c r="A31" s="4" t="s">
        <v>35</v>
      </c>
      <c r="B31" s="6" t="n">
        <v>1169</v>
      </c>
    </row>
    <row r="32" spans="1:13">
      <c r="A32" s="4" t="s">
        <v>384</v>
      </c>
    </row>
    <row r="33" spans="1:13">
      <c r="A33" s="3" t="s">
        <v>373</v>
      </c>
    </row>
    <row r="34" spans="1:13">
      <c r="A34" s="4" t="s">
        <v>50</v>
      </c>
      <c r="B34" s="6" t="n">
        <v>1252</v>
      </c>
      <c r="K34" s="6" t="n">
        <v>956</v>
      </c>
    </row>
    <row r="35" spans="1:13">
      <c r="A35" s="4" t="s">
        <v>62</v>
      </c>
      <c r="B35" s="6" t="n">
        <v>594</v>
      </c>
      <c r="K35" s="6" t="n">
        <v>293</v>
      </c>
    </row>
    <row r="36" spans="1:13">
      <c r="A36" s="4" t="s">
        <v>64</v>
      </c>
      <c r="B36" s="6" t="n">
        <v>416</v>
      </c>
      <c r="K36" s="6" t="n">
        <v>384</v>
      </c>
    </row>
    <row r="37" spans="1:13">
      <c r="A37" s="4" t="s">
        <v>70</v>
      </c>
      <c r="B37" s="6" t="n">
        <v>71</v>
      </c>
      <c r="K37" s="6" t="n">
        <v>71</v>
      </c>
    </row>
    <row r="38" spans="1:13">
      <c r="A38" s="4" t="s">
        <v>71</v>
      </c>
      <c r="B38" s="7" t="n">
        <v>1</v>
      </c>
      <c r="K38" s="6" t="n">
        <v>35</v>
      </c>
    </row>
    <row r="39" spans="1:13">
      <c r="A39" s="4" t="s">
        <v>385</v>
      </c>
    </row>
    <row r="40" spans="1:13">
      <c r="A40" s="3" t="s">
        <v>373</v>
      </c>
    </row>
    <row r="41" spans="1:13">
      <c r="A41" s="4" t="s">
        <v>143</v>
      </c>
      <c r="C41" s="6" t="n">
        <v>-9</v>
      </c>
      <c r="D41" s="6" t="n">
        <v>1</v>
      </c>
      <c r="E41" s="6" t="n">
        <v>-17</v>
      </c>
      <c r="F41" s="6" t="n">
        <v>-20</v>
      </c>
      <c r="G41" s="6" t="n">
        <v>16</v>
      </c>
      <c r="H41" s="6" t="n">
        <v>-9</v>
      </c>
      <c r="I41" s="6" t="n">
        <v>-4</v>
      </c>
      <c r="J41" s="6" t="n">
        <v>-21</v>
      </c>
      <c r="K41" s="6" t="n">
        <v>-141</v>
      </c>
      <c r="L41" s="6" t="n">
        <v>11</v>
      </c>
      <c r="M41" s="7" t="n">
        <v>-139</v>
      </c>
    </row>
    <row r="42" spans="1:13">
      <c r="A42" s="4" t="s">
        <v>35</v>
      </c>
      <c r="C42" s="6" t="n">
        <v>-21</v>
      </c>
      <c r="D42" s="6" t="n">
        <v>-23</v>
      </c>
      <c r="E42" s="6" t="n">
        <v>-93</v>
      </c>
      <c r="F42" s="6" t="n">
        <v>-100</v>
      </c>
      <c r="G42" s="6" t="n">
        <v>-120</v>
      </c>
      <c r="H42" s="6" t="n">
        <v>-21</v>
      </c>
      <c r="I42" s="6" t="n">
        <v>-100</v>
      </c>
      <c r="J42" s="6" t="n">
        <v>-93</v>
      </c>
      <c r="K42" s="6" t="n">
        <v>-29</v>
      </c>
      <c r="L42" s="6" t="n">
        <v>-81</v>
      </c>
    </row>
    <row r="43" spans="1:13">
      <c r="A43" s="4" t="s">
        <v>50</v>
      </c>
      <c r="C43" s="6" t="n">
        <v>-93</v>
      </c>
      <c r="D43" s="6" t="n">
        <v>-58</v>
      </c>
      <c r="E43" s="6" t="n">
        <v>-85</v>
      </c>
      <c r="F43" s="6" t="n">
        <v>-64</v>
      </c>
      <c r="G43" s="6" t="n">
        <v>2</v>
      </c>
      <c r="H43" s="6" t="n">
        <v>-93</v>
      </c>
      <c r="I43" s="6" t="n">
        <v>-64</v>
      </c>
      <c r="J43" s="6" t="n">
        <v>-85</v>
      </c>
      <c r="K43" s="6" t="n">
        <v>-135</v>
      </c>
      <c r="L43" s="6" t="n">
        <v>31</v>
      </c>
    </row>
    <row r="44" spans="1:13">
      <c r="A44" s="4" t="s">
        <v>62</v>
      </c>
      <c r="C44" s="6" t="n">
        <v>-9</v>
      </c>
      <c r="D44" s="6" t="n">
        <v>-5</v>
      </c>
      <c r="E44" s="6" t="n">
        <v>-13</v>
      </c>
      <c r="F44" s="6" t="n">
        <v>46</v>
      </c>
      <c r="G44" s="6" t="n">
        <v>88</v>
      </c>
      <c r="H44" s="6" t="n">
        <v>-9</v>
      </c>
      <c r="I44" s="6" t="n">
        <v>46</v>
      </c>
      <c r="J44" s="6" t="n">
        <v>-13</v>
      </c>
      <c r="K44" s="6" t="n">
        <v>57</v>
      </c>
      <c r="L44" s="6" t="n">
        <v>140</v>
      </c>
    </row>
    <row r="45" spans="1:13">
      <c r="A45" s="4" t="s">
        <v>70</v>
      </c>
      <c r="C45" s="6" t="n">
        <v>-95</v>
      </c>
      <c r="D45" s="6" t="n">
        <v>-64</v>
      </c>
      <c r="E45" s="6" t="n">
        <v>-83</v>
      </c>
      <c r="F45" s="6" t="n">
        <v>-95</v>
      </c>
      <c r="G45" s="6" t="n">
        <v>-59</v>
      </c>
      <c r="H45" s="6" t="n">
        <v>-95</v>
      </c>
      <c r="I45" s="6" t="n">
        <v>-95</v>
      </c>
      <c r="J45" s="6" t="n">
        <v>-83</v>
      </c>
      <c r="K45" s="6" t="n">
        <v>-203</v>
      </c>
      <c r="L45" s="6" t="n">
        <v>-82</v>
      </c>
    </row>
    <row r="46" spans="1:13">
      <c r="A46" s="4" t="s">
        <v>71</v>
      </c>
      <c r="C46" s="6" t="n">
        <v>11</v>
      </c>
      <c r="D46" s="6" t="n">
        <v>11</v>
      </c>
      <c r="E46" s="6" t="n">
        <v>11</v>
      </c>
      <c r="F46" s="6" t="n">
        <v>-15</v>
      </c>
      <c r="G46" s="6" t="n">
        <v>-27</v>
      </c>
      <c r="H46" s="6" t="n">
        <v>11</v>
      </c>
      <c r="I46" s="6" t="n">
        <v>-15</v>
      </c>
      <c r="J46" s="6" t="n">
        <v>11</v>
      </c>
      <c r="K46" s="6" t="n">
        <v>11</v>
      </c>
      <c r="L46" s="6" t="n">
        <v>-27</v>
      </c>
    </row>
    <row r="47" spans="1:13">
      <c r="A47" s="4" t="s">
        <v>374</v>
      </c>
      <c r="C47" s="7" t="n">
        <v>95</v>
      </c>
      <c r="D47" s="7" t="n">
        <v>64</v>
      </c>
      <c r="E47" s="6" t="n">
        <v>83</v>
      </c>
      <c r="F47" s="7" t="n">
        <v>66</v>
      </c>
      <c r="G47" s="7" t="n">
        <v>45</v>
      </c>
      <c r="H47" s="7" t="n">
        <v>95</v>
      </c>
      <c r="I47" s="7" t="n">
        <v>66</v>
      </c>
      <c r="J47" s="6" t="n">
        <v>83</v>
      </c>
      <c r="K47" s="7" t="n">
        <v>203</v>
      </c>
      <c r="L47" s="6" t="n">
        <v>62</v>
      </c>
    </row>
    <row r="48" spans="1:13">
      <c r="A48" s="4" t="s">
        <v>386</v>
      </c>
    </row>
    <row r="49" spans="1:13">
      <c r="A49" s="3" t="s">
        <v>373</v>
      </c>
    </row>
    <row r="50" spans="1:13">
      <c r="A50" s="4" t="s">
        <v>143</v>
      </c>
      <c r="E50" s="7" t="n">
        <v>104</v>
      </c>
      <c r="J50" s="7" t="n">
        <v>-1030</v>
      </c>
    </row>
    <row r="51" spans="1:13">
      <c r="A51" s="4" t="s">
        <v>374</v>
      </c>
      <c r="L51" s="7" t="n">
        <v>1933</v>
      </c>
    </row>
  </sheetData>
  <mergeCells count="4">
    <mergeCell ref="A1:A2"/>
    <mergeCell ref="B1:G1"/>
    <mergeCell ref="H1:I1"/>
    <mergeCell ref="K1:M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387</v>
      </c>
      <c r="B1" s="2" t="s">
        <v>83</v>
      </c>
      <c r="H1" s="2" t="s">
        <v>115</v>
      </c>
      <c r="J1" s="2" t="s">
        <v>1</v>
      </c>
      <c r="L1" s="2" t="s">
        <v>116</v>
      </c>
    </row>
    <row r="2" spans="1:14">
      <c r="B2" s="2" t="s">
        <v>2</v>
      </c>
      <c r="C2" s="2" t="s">
        <v>117</v>
      </c>
      <c r="D2" s="2" t="s">
        <v>118</v>
      </c>
      <c r="E2" s="2" t="s">
        <v>84</v>
      </c>
      <c r="F2" s="2" t="s">
        <v>119</v>
      </c>
      <c r="G2" s="2" t="s">
        <v>120</v>
      </c>
      <c r="H2" s="2" t="s">
        <v>117</v>
      </c>
      <c r="I2" s="2" t="s">
        <v>119</v>
      </c>
      <c r="J2" s="2" t="s">
        <v>2</v>
      </c>
      <c r="K2" s="2" t="s">
        <v>84</v>
      </c>
      <c r="L2" s="2" t="s">
        <v>30</v>
      </c>
      <c r="M2" s="2" t="s">
        <v>121</v>
      </c>
      <c r="N2" s="2" t="s">
        <v>122</v>
      </c>
    </row>
    <row r="3" spans="1:14">
      <c r="A3" s="3" t="s">
        <v>388</v>
      </c>
    </row>
    <row r="4" spans="1:14">
      <c r="A4" s="4" t="s">
        <v>86</v>
      </c>
      <c r="B4" s="7" t="n">
        <v>914</v>
      </c>
      <c r="C4" s="7" t="n">
        <v>856</v>
      </c>
      <c r="D4" s="7" t="n">
        <v>858</v>
      </c>
      <c r="E4" s="7" t="n">
        <v>854</v>
      </c>
      <c r="F4" s="7" t="n">
        <v>819</v>
      </c>
      <c r="G4" s="7" t="n">
        <v>795</v>
      </c>
      <c r="H4" s="7" t="n">
        <v>1712</v>
      </c>
      <c r="I4" s="7" t="n">
        <v>1614</v>
      </c>
      <c r="J4" s="7" t="n">
        <v>2626</v>
      </c>
      <c r="K4" s="7" t="n">
        <v>2468</v>
      </c>
      <c r="L4" s="7" t="n">
        <v>3342</v>
      </c>
      <c r="M4" s="7" t="n">
        <v>3284</v>
      </c>
      <c r="N4" s="7" t="n">
        <v>3156</v>
      </c>
    </row>
    <row r="5" spans="1:14">
      <c r="A5" s="4" t="s">
        <v>87</v>
      </c>
      <c r="B5" s="6" t="n">
        <v>204</v>
      </c>
      <c r="E5" s="6" t="n">
        <v>226</v>
      </c>
      <c r="J5" s="6" t="n">
        <v>645</v>
      </c>
      <c r="K5" s="6" t="n">
        <v>638</v>
      </c>
    </row>
    <row r="6" spans="1:14">
      <c r="A6" s="4" t="s">
        <v>88</v>
      </c>
      <c r="B6" s="6" t="n">
        <v>-318</v>
      </c>
      <c r="C6" s="6" t="n">
        <v>1997</v>
      </c>
      <c r="D6" s="6" t="n">
        <v>-300</v>
      </c>
      <c r="E6" s="6" t="n">
        <v>-446</v>
      </c>
      <c r="F6" s="6" t="n">
        <v>743</v>
      </c>
      <c r="G6" s="6" t="n">
        <v>1324</v>
      </c>
      <c r="H6" s="6" t="n">
        <v>1714</v>
      </c>
      <c r="I6" s="6" t="n">
        <v>2067</v>
      </c>
      <c r="J6" s="6" t="n">
        <v>1376</v>
      </c>
      <c r="K6" s="6" t="n">
        <v>1621</v>
      </c>
      <c r="L6" s="6" t="n">
        <v>-1120</v>
      </c>
      <c r="M6" s="6" t="n">
        <v>-1072</v>
      </c>
      <c r="N6" s="6" t="n">
        <v>3418</v>
      </c>
    </row>
    <row r="7" spans="1:14">
      <c r="A7" s="4" t="s">
        <v>389</v>
      </c>
      <c r="B7" s="6" t="n">
        <v>2520</v>
      </c>
      <c r="C7" s="6" t="n">
        <v>4783</v>
      </c>
      <c r="D7" s="6" t="n">
        <v>2375</v>
      </c>
      <c r="E7" s="6" t="n">
        <v>2177</v>
      </c>
      <c r="F7" s="6" t="n">
        <v>3464</v>
      </c>
      <c r="G7" s="6" t="n">
        <v>3950</v>
      </c>
      <c r="H7" s="6" t="n">
        <v>7173</v>
      </c>
      <c r="I7" s="6" t="n">
        <v>7274</v>
      </c>
      <c r="J7" s="6" t="n">
        <v>9673</v>
      </c>
      <c r="K7" s="6" t="n">
        <v>9451</v>
      </c>
      <c r="L7" s="6" t="n">
        <v>9201</v>
      </c>
      <c r="M7" s="6" t="n">
        <v>9019</v>
      </c>
      <c r="N7" s="6" t="n">
        <v>13503</v>
      </c>
    </row>
    <row r="8" spans="1:14">
      <c r="A8" s="4" t="s">
        <v>390</v>
      </c>
      <c r="B8" s="6" t="n">
        <v>995</v>
      </c>
      <c r="C8" s="6" t="n">
        <v>1348</v>
      </c>
      <c r="D8" s="6" t="n">
        <v>981</v>
      </c>
      <c r="E8" s="6" t="n">
        <v>616</v>
      </c>
      <c r="F8" s="6" t="n">
        <v>1087</v>
      </c>
      <c r="G8" s="6" t="n">
        <v>1087</v>
      </c>
      <c r="H8" s="6" t="n">
        <v>2345</v>
      </c>
      <c r="I8" s="6" t="n">
        <v>2174</v>
      </c>
      <c r="J8" s="6" t="n">
        <v>3308</v>
      </c>
      <c r="K8" s="6" t="n">
        <v>2790</v>
      </c>
      <c r="L8" s="6" t="n">
        <v>2746</v>
      </c>
      <c r="M8" s="6" t="n">
        <v>2455</v>
      </c>
      <c r="N8" s="6" t="n">
        <v>3707</v>
      </c>
    </row>
    <row r="9" spans="1:14">
      <c r="A9" s="4" t="s">
        <v>391</v>
      </c>
      <c r="B9" s="6" t="n">
        <v>350</v>
      </c>
      <c r="E9" s="6" t="n">
        <v>303</v>
      </c>
      <c r="J9" s="6" t="n">
        <v>1008</v>
      </c>
      <c r="K9" s="6" t="n">
        <v>779</v>
      </c>
    </row>
    <row r="10" spans="1:14">
      <c r="A10" s="4" t="s">
        <v>106</v>
      </c>
      <c r="B10" s="6" t="n">
        <v>-33</v>
      </c>
      <c r="C10" s="6" t="n">
        <v>-76</v>
      </c>
      <c r="D10" s="6" t="n">
        <v>126</v>
      </c>
      <c r="E10" s="6" t="n">
        <v>55</v>
      </c>
      <c r="F10" s="6" t="n">
        <v>-22</v>
      </c>
      <c r="G10" s="6" t="n">
        <v>172</v>
      </c>
      <c r="H10" s="6" t="n">
        <v>50</v>
      </c>
      <c r="I10" s="6" t="n">
        <v>9</v>
      </c>
      <c r="J10" s="6" t="n">
        <v>15</v>
      </c>
      <c r="K10" s="6" t="n">
        <v>64</v>
      </c>
      <c r="L10" s="6" t="n">
        <v>368</v>
      </c>
      <c r="M10" s="6" t="n">
        <v>-257</v>
      </c>
      <c r="N10" s="6" t="n">
        <v>-345</v>
      </c>
    </row>
    <row r="11" spans="1:14">
      <c r="A11" s="4" t="s">
        <v>107</v>
      </c>
      <c r="B11" s="6" t="n">
        <v>449</v>
      </c>
      <c r="E11" s="6" t="n">
        <v>319</v>
      </c>
      <c r="J11" s="6" t="n">
        <v>992</v>
      </c>
      <c r="K11" s="6" t="n">
        <v>1070</v>
      </c>
    </row>
    <row r="12" spans="1:14">
      <c r="A12" s="4" t="s">
        <v>108</v>
      </c>
      <c r="B12" s="6" t="n">
        <v>2581</v>
      </c>
      <c r="C12" s="6" t="n">
        <v>2593</v>
      </c>
      <c r="D12" s="6" t="n">
        <v>2652</v>
      </c>
      <c r="E12" s="6" t="n">
        <v>2094</v>
      </c>
      <c r="F12" s="6" t="n">
        <v>2490</v>
      </c>
      <c r="G12" s="6" t="n">
        <v>2502</v>
      </c>
      <c r="H12" s="6" t="n">
        <v>5262</v>
      </c>
      <c r="I12" s="6" t="n">
        <v>4992</v>
      </c>
      <c r="J12" s="6" t="n">
        <v>7800</v>
      </c>
      <c r="K12" s="6" t="n">
        <v>7086</v>
      </c>
      <c r="L12" s="6" t="n">
        <v>8860</v>
      </c>
      <c r="M12" s="6" t="n">
        <v>7979</v>
      </c>
      <c r="N12" s="6" t="n">
        <v>9419</v>
      </c>
    </row>
    <row r="13" spans="1:14">
      <c r="A13" s="4" t="s">
        <v>392</v>
      </c>
      <c r="B13" s="6" t="n">
        <v>-61</v>
      </c>
      <c r="C13" s="6" t="n">
        <v>2190</v>
      </c>
      <c r="D13" s="6" t="n">
        <v>-277</v>
      </c>
      <c r="E13" s="6" t="n">
        <v>83</v>
      </c>
      <c r="F13" s="6" t="n">
        <v>834</v>
      </c>
      <c r="G13" s="6" t="n">
        <v>1448</v>
      </c>
      <c r="H13" s="6" t="n">
        <v>1911</v>
      </c>
      <c r="I13" s="6" t="n">
        <v>2282</v>
      </c>
      <c r="J13" s="6" t="n">
        <v>1873</v>
      </c>
      <c r="K13" s="6" t="n">
        <v>2365</v>
      </c>
      <c r="L13" s="6" t="n">
        <v>341</v>
      </c>
      <c r="M13" s="6" t="n">
        <v>1040</v>
      </c>
      <c r="N13" s="6" t="n">
        <v>4084</v>
      </c>
    </row>
    <row r="14" spans="1:14">
      <c r="A14" s="4" t="s">
        <v>110</v>
      </c>
      <c r="B14" s="6" t="n">
        <v>127</v>
      </c>
      <c r="C14" s="6" t="n">
        <v>-476</v>
      </c>
      <c r="D14" s="6" t="n">
        <v>157</v>
      </c>
      <c r="E14" s="6" t="n">
        <v>54</v>
      </c>
      <c r="F14" s="6" t="n">
        <v>-258</v>
      </c>
      <c r="G14" s="6" t="n">
        <v>-381</v>
      </c>
      <c r="H14" s="6" t="n">
        <v>-318</v>
      </c>
      <c r="I14" s="6" t="n">
        <v>-640</v>
      </c>
      <c r="J14" s="6" t="n">
        <v>-196</v>
      </c>
      <c r="K14" s="6" t="n">
        <v>-586</v>
      </c>
      <c r="L14" s="6" t="n">
        <v>183</v>
      </c>
      <c r="M14" s="6" t="n">
        <v>30</v>
      </c>
      <c r="N14" s="6" t="n">
        <v>-984</v>
      </c>
    </row>
    <row r="15" spans="1:14">
      <c r="A15" s="4" t="s">
        <v>111</v>
      </c>
      <c r="B15" s="6" t="n">
        <v>66</v>
      </c>
      <c r="C15" s="6" t="n">
        <v>1714</v>
      </c>
      <c r="D15" s="6" t="n">
        <v>-120</v>
      </c>
      <c r="E15" s="6" t="n">
        <v>137</v>
      </c>
      <c r="F15" s="6" t="n">
        <v>576</v>
      </c>
      <c r="G15" s="6" t="n">
        <v>1067</v>
      </c>
      <c r="H15" s="6" t="n">
        <v>1593</v>
      </c>
      <c r="I15" s="6" t="n">
        <v>1642</v>
      </c>
      <c r="J15" s="6" t="n">
        <v>1677</v>
      </c>
      <c r="K15" s="6" t="n">
        <v>1779</v>
      </c>
      <c r="L15" s="6" t="n">
        <v>524</v>
      </c>
      <c r="M15" s="6" t="n">
        <v>1070</v>
      </c>
      <c r="N15" s="6" t="n">
        <v>3100</v>
      </c>
    </row>
    <row r="16" spans="1:14">
      <c r="A16" s="4" t="s">
        <v>112</v>
      </c>
      <c r="B16" s="6" t="n">
        <v>-122</v>
      </c>
      <c r="E16" s="6" t="n">
        <v>-126</v>
      </c>
      <c r="J16" s="6" t="n">
        <v>-353</v>
      </c>
      <c r="K16" s="6" t="n">
        <v>-334</v>
      </c>
    </row>
    <row r="17" spans="1:14">
      <c r="A17" s="4" t="s">
        <v>143</v>
      </c>
      <c r="B17" s="6" t="n">
        <v>-56</v>
      </c>
      <c r="C17" s="6" t="n">
        <v>1601</v>
      </c>
      <c r="D17" s="6" t="n">
        <v>-238</v>
      </c>
      <c r="E17" s="6" t="n">
        <v>11</v>
      </c>
      <c r="F17" s="6" t="n">
        <v>485</v>
      </c>
      <c r="G17" s="6" t="n">
        <v>950</v>
      </c>
      <c r="H17" s="6" t="n">
        <v>1362</v>
      </c>
      <c r="I17" s="6" t="n">
        <v>1434</v>
      </c>
      <c r="K17" s="6" t="n">
        <v>1445</v>
      </c>
      <c r="L17" s="6" t="n">
        <v>28</v>
      </c>
      <c r="M17" s="6" t="n">
        <v>667</v>
      </c>
      <c r="N17" s="6" t="n">
        <v>2713</v>
      </c>
    </row>
    <row r="18" spans="1:14">
      <c r="A18" s="4" t="s">
        <v>126</v>
      </c>
      <c r="B18" s="6" t="n">
        <v>-55</v>
      </c>
      <c r="C18" s="6" t="n">
        <v>315</v>
      </c>
      <c r="D18" s="6" t="n">
        <v>108</v>
      </c>
      <c r="E18" s="6" t="n">
        <v>16</v>
      </c>
      <c r="F18" s="6" t="n">
        <v>610</v>
      </c>
      <c r="G18" s="6" t="n">
        <v>717</v>
      </c>
      <c r="H18" s="6" t="n">
        <v>423</v>
      </c>
      <c r="I18" s="6" t="n">
        <v>1327</v>
      </c>
      <c r="J18" s="6" t="n">
        <v>362</v>
      </c>
      <c r="K18" s="6" t="n">
        <v>1342</v>
      </c>
      <c r="L18" s="6" t="n">
        <v>-180</v>
      </c>
      <c r="M18" s="6" t="n">
        <v>-831</v>
      </c>
      <c r="N18" s="6" t="n">
        <v>891</v>
      </c>
    </row>
    <row r="19" spans="1:14">
      <c r="A19" s="4" t="s">
        <v>142</v>
      </c>
      <c r="B19" s="6" t="n">
        <v>-52</v>
      </c>
      <c r="C19" s="6" t="n">
        <v>295</v>
      </c>
      <c r="D19" s="6" t="n">
        <v>143</v>
      </c>
      <c r="E19" s="6" t="n">
        <v>15</v>
      </c>
      <c r="F19" s="6" t="n">
        <v>605</v>
      </c>
      <c r="G19" s="6" t="n">
        <v>726</v>
      </c>
      <c r="H19" s="6" t="n">
        <v>438</v>
      </c>
      <c r="I19" s="6" t="n">
        <v>1331</v>
      </c>
      <c r="J19" s="6" t="n">
        <v>380</v>
      </c>
      <c r="K19" s="6" t="n">
        <v>1345</v>
      </c>
      <c r="L19" s="6" t="n">
        <v>-201</v>
      </c>
      <c r="M19" s="6" t="n">
        <v>-860</v>
      </c>
      <c r="N19" s="6" t="n">
        <v>847</v>
      </c>
    </row>
    <row r="20" spans="1:14">
      <c r="A20" s="4" t="s">
        <v>129</v>
      </c>
      <c r="B20" s="6" t="n">
        <v>14</v>
      </c>
      <c r="C20" s="6" t="n">
        <v>2009</v>
      </c>
      <c r="D20" s="6" t="n">
        <v>23</v>
      </c>
      <c r="E20" s="6" t="n">
        <v>152</v>
      </c>
      <c r="F20" s="6" t="n">
        <v>1181</v>
      </c>
      <c r="G20" s="6" t="n">
        <v>1793</v>
      </c>
      <c r="H20" s="6" t="n">
        <v>2031</v>
      </c>
      <c r="I20" s="6" t="n">
        <v>2973</v>
      </c>
      <c r="J20" s="6" t="n">
        <v>2057</v>
      </c>
      <c r="K20" s="6" t="n">
        <v>3124</v>
      </c>
      <c r="L20" s="6" t="n">
        <v>323</v>
      </c>
      <c r="M20" s="6" t="n">
        <v>210</v>
      </c>
      <c r="N20" s="6" t="n">
        <v>3947</v>
      </c>
    </row>
    <row r="21" spans="1:14">
      <c r="A21" s="4" t="s">
        <v>393</v>
      </c>
      <c r="B21" s="6" t="n">
        <v>-154</v>
      </c>
      <c r="E21" s="6" t="n">
        <v>-127</v>
      </c>
      <c r="J21" s="6" t="n">
        <v>-372</v>
      </c>
      <c r="K21" s="6" t="n">
        <v>-335</v>
      </c>
    </row>
    <row r="22" spans="1:14">
      <c r="A22" s="4" t="s">
        <v>394</v>
      </c>
      <c r="B22" s="7" t="n">
        <v>-140</v>
      </c>
      <c r="C22" s="6" t="n">
        <v>1916</v>
      </c>
      <c r="D22" s="6" t="n">
        <v>-102</v>
      </c>
      <c r="E22" s="6" t="n">
        <v>25</v>
      </c>
      <c r="F22" s="6" t="n">
        <v>1093</v>
      </c>
      <c r="G22" s="6" t="n">
        <v>1673</v>
      </c>
      <c r="H22" s="6" t="n">
        <v>2031</v>
      </c>
      <c r="I22" s="6" t="n">
        <v>2765</v>
      </c>
      <c r="J22" s="7" t="n">
        <v>1685</v>
      </c>
      <c r="K22" s="6" t="n">
        <v>2789</v>
      </c>
      <c r="L22" s="6" t="n">
        <v>-156</v>
      </c>
      <c r="M22" s="6" t="n">
        <v>-178</v>
      </c>
      <c r="N22" s="6" t="n">
        <v>3589</v>
      </c>
    </row>
    <row r="23" spans="1:14">
      <c r="A23" s="4" t="s">
        <v>395</v>
      </c>
    </row>
    <row r="24" spans="1:14">
      <c r="A24" s="3" t="s">
        <v>388</v>
      </c>
    </row>
    <row r="25" spans="1:14">
      <c r="A25" s="4" t="s">
        <v>86</v>
      </c>
      <c r="C25" s="6" t="n">
        <v>865</v>
      </c>
      <c r="D25" s="6" t="n">
        <v>896</v>
      </c>
      <c r="E25" s="6" t="n">
        <v>978</v>
      </c>
      <c r="F25" s="6" t="n">
        <v>915</v>
      </c>
      <c r="G25" s="6" t="n">
        <v>901</v>
      </c>
      <c r="H25" s="6" t="n">
        <v>1761</v>
      </c>
      <c r="I25" s="6" t="n">
        <v>1816</v>
      </c>
      <c r="K25" s="6" t="n">
        <v>2794</v>
      </c>
      <c r="L25" s="6" t="n">
        <v>3423</v>
      </c>
      <c r="M25" s="6" t="n">
        <v>3208</v>
      </c>
      <c r="N25" s="6" t="n">
        <v>3115</v>
      </c>
    </row>
    <row r="26" spans="1:14">
      <c r="A26" s="4" t="s">
        <v>87</v>
      </c>
      <c r="D26" s="6" t="n">
        <v>0</v>
      </c>
      <c r="E26" s="6" t="n">
        <v>141</v>
      </c>
      <c r="F26" s="6" t="n">
        <v>121</v>
      </c>
      <c r="G26" s="6" t="n">
        <v>126</v>
      </c>
      <c r="I26" s="6" t="n">
        <v>247</v>
      </c>
      <c r="K26" s="6" t="n">
        <v>388</v>
      </c>
      <c r="L26" s="6" t="n">
        <v>880</v>
      </c>
      <c r="M26" s="6" t="n">
        <v>854</v>
      </c>
      <c r="N26" s="6" t="n">
        <v>874</v>
      </c>
    </row>
    <row r="27" spans="1:14">
      <c r="A27" s="4" t="s">
        <v>88</v>
      </c>
      <c r="C27" s="6" t="n">
        <v>1693</v>
      </c>
      <c r="D27" s="6" t="n">
        <v>-724</v>
      </c>
      <c r="E27" s="6" t="n">
        <v>-656</v>
      </c>
      <c r="F27" s="6" t="n">
        <v>1562</v>
      </c>
      <c r="G27" s="6" t="n">
        <v>2278</v>
      </c>
      <c r="H27" s="6" t="n">
        <v>969</v>
      </c>
      <c r="I27" s="6" t="n">
        <v>3840</v>
      </c>
      <c r="K27" s="6" t="n">
        <v>3184</v>
      </c>
      <c r="L27" s="6" t="n">
        <v>-1277</v>
      </c>
      <c r="M27" s="6" t="n">
        <v>-208</v>
      </c>
      <c r="N27" s="6" t="n">
        <v>5409</v>
      </c>
    </row>
    <row r="28" spans="1:14">
      <c r="A28" s="4" t="s">
        <v>396</v>
      </c>
      <c r="D28" s="6" t="n">
        <v>0</v>
      </c>
      <c r="G28" s="6" t="n">
        <v>0</v>
      </c>
    </row>
    <row r="29" spans="1:14">
      <c r="A29" s="4" t="s">
        <v>389</v>
      </c>
      <c r="C29" s="6" t="n">
        <v>4488</v>
      </c>
      <c r="D29" s="6" t="n">
        <v>1989</v>
      </c>
      <c r="E29" s="6" t="n">
        <v>2006</v>
      </c>
      <c r="F29" s="6" t="n">
        <v>4297</v>
      </c>
      <c r="G29" s="6" t="n">
        <v>4927</v>
      </c>
      <c r="H29" s="6" t="n">
        <v>6477</v>
      </c>
      <c r="I29" s="6" t="n">
        <v>9084</v>
      </c>
      <c r="K29" s="6" t="n">
        <v>11090</v>
      </c>
      <c r="L29" s="6" t="n">
        <v>9151</v>
      </c>
      <c r="M29" s="6" t="n">
        <v>9833</v>
      </c>
      <c r="N29" s="6" t="n">
        <v>15480</v>
      </c>
    </row>
    <row r="30" spans="1:14">
      <c r="A30" s="4" t="s">
        <v>390</v>
      </c>
      <c r="C30" s="6" t="n">
        <v>1452</v>
      </c>
      <c r="D30" s="6" t="n">
        <v>891</v>
      </c>
      <c r="E30" s="6" t="n">
        <v>640</v>
      </c>
      <c r="F30" s="6" t="n">
        <v>1211</v>
      </c>
      <c r="G30" s="6" t="n">
        <v>1069</v>
      </c>
      <c r="H30" s="6" t="n">
        <v>2343</v>
      </c>
      <c r="I30" s="6" t="n">
        <v>2280</v>
      </c>
      <c r="K30" s="6" t="n">
        <v>2920</v>
      </c>
      <c r="L30" s="6" t="n">
        <v>2913</v>
      </c>
      <c r="M30" s="6" t="n">
        <v>2743</v>
      </c>
      <c r="N30" s="6" t="n">
        <v>3579</v>
      </c>
    </row>
    <row r="31" spans="1:14">
      <c r="A31" s="4" t="s">
        <v>391</v>
      </c>
      <c r="D31" s="6" t="n">
        <v>337</v>
      </c>
      <c r="E31" s="6" t="n">
        <v>272</v>
      </c>
      <c r="F31" s="6" t="n">
        <v>274</v>
      </c>
      <c r="G31" s="6" t="n">
        <v>251</v>
      </c>
      <c r="H31" s="6" t="n">
        <v>658</v>
      </c>
      <c r="I31" s="6" t="n">
        <v>525</v>
      </c>
      <c r="K31" s="6" t="n">
        <v>797</v>
      </c>
      <c r="L31" s="6" t="n">
        <v>981</v>
      </c>
      <c r="M31" s="6" t="n">
        <v>1048</v>
      </c>
      <c r="N31" s="6" t="n">
        <v>1155</v>
      </c>
    </row>
    <row r="32" spans="1:14">
      <c r="A32" s="4" t="s">
        <v>106</v>
      </c>
      <c r="C32" s="6" t="n">
        <v>-82</v>
      </c>
      <c r="D32" s="6" t="n">
        <v>125</v>
      </c>
      <c r="E32" s="6" t="n">
        <v>4</v>
      </c>
      <c r="F32" s="6" t="n">
        <v>-74</v>
      </c>
      <c r="G32" s="6" t="n">
        <v>131</v>
      </c>
      <c r="H32" s="6" t="n">
        <v>43</v>
      </c>
      <c r="I32" s="6" t="n">
        <v>-84</v>
      </c>
      <c r="K32" s="6" t="n">
        <v>-80</v>
      </c>
      <c r="L32" s="6" t="n">
        <v>162</v>
      </c>
      <c r="M32" s="6" t="n">
        <v>-331</v>
      </c>
      <c r="N32" s="6" t="n">
        <v>-413</v>
      </c>
    </row>
    <row r="33" spans="1:14">
      <c r="A33" s="4" t="s">
        <v>107</v>
      </c>
      <c r="L33" s="6" t="n">
        <v>1458</v>
      </c>
      <c r="M33" s="6" t="n">
        <v>1415</v>
      </c>
      <c r="N33" s="6" t="n">
        <v>1692</v>
      </c>
    </row>
    <row r="34" spans="1:14">
      <c r="A34" s="4" t="s">
        <v>108</v>
      </c>
      <c r="C34" s="6" t="n">
        <v>2691</v>
      </c>
      <c r="D34" s="6" t="n">
        <v>2562</v>
      </c>
      <c r="E34" s="6" t="n">
        <v>2036</v>
      </c>
      <c r="F34" s="6" t="n">
        <v>2581</v>
      </c>
      <c r="G34" s="6" t="n">
        <v>2473</v>
      </c>
      <c r="H34" s="6" t="n">
        <v>5253</v>
      </c>
      <c r="I34" s="6" t="n">
        <v>5054</v>
      </c>
      <c r="K34" s="6" t="n">
        <v>7090</v>
      </c>
      <c r="L34" s="6" t="n">
        <v>8720</v>
      </c>
      <c r="M34" s="6" t="n">
        <v>8183</v>
      </c>
      <c r="N34" s="6" t="n">
        <v>9365</v>
      </c>
    </row>
    <row r="35" spans="1:14">
      <c r="A35" s="4" t="s">
        <v>392</v>
      </c>
      <c r="C35" s="6" t="n">
        <v>1797</v>
      </c>
      <c r="D35" s="6" t="n">
        <v>-573</v>
      </c>
      <c r="E35" s="6" t="n">
        <v>-30</v>
      </c>
      <c r="F35" s="6" t="n">
        <v>1576</v>
      </c>
      <c r="G35" s="6" t="n">
        <v>2454</v>
      </c>
      <c r="H35" s="6" t="n">
        <v>1224</v>
      </c>
      <c r="I35" s="6" t="n">
        <v>4030</v>
      </c>
      <c r="K35" s="6" t="n">
        <v>4000</v>
      </c>
      <c r="L35" s="6" t="n">
        <v>431</v>
      </c>
      <c r="M35" s="6" t="n">
        <v>1650</v>
      </c>
      <c r="N35" s="6" t="n">
        <v>6115</v>
      </c>
    </row>
    <row r="36" spans="1:14">
      <c r="A36" s="4" t="s">
        <v>110</v>
      </c>
      <c r="C36" s="6" t="n">
        <v>-338</v>
      </c>
      <c r="D36" s="6" t="n">
        <v>260</v>
      </c>
      <c r="E36" s="6" t="n">
        <v>52</v>
      </c>
      <c r="F36" s="6" t="n">
        <v>-515</v>
      </c>
      <c r="G36" s="6" t="n">
        <v>-734</v>
      </c>
      <c r="H36" s="6" t="n">
        <v>-78</v>
      </c>
      <c r="I36" s="6" t="n">
        <v>-1249</v>
      </c>
      <c r="K36" s="6" t="n">
        <v>-1197</v>
      </c>
      <c r="L36" s="6" t="n">
        <v>113</v>
      </c>
      <c r="M36" s="6" t="n">
        <v>-186</v>
      </c>
      <c r="N36" s="6" t="n">
        <v>-1695</v>
      </c>
    </row>
    <row r="37" spans="1:14">
      <c r="A37" s="4" t="s">
        <v>111</v>
      </c>
      <c r="C37" s="6" t="n">
        <v>1459</v>
      </c>
      <c r="D37" s="6" t="n">
        <v>-313</v>
      </c>
      <c r="E37" s="6" t="n">
        <v>22</v>
      </c>
      <c r="F37" s="6" t="n">
        <v>1061</v>
      </c>
      <c r="G37" s="6" t="n">
        <v>1720</v>
      </c>
      <c r="H37" s="6" t="n">
        <v>1146</v>
      </c>
      <c r="I37" s="6" t="n">
        <v>2781</v>
      </c>
      <c r="K37" s="6" t="n">
        <v>2803</v>
      </c>
      <c r="L37" s="6" t="n">
        <v>544</v>
      </c>
      <c r="M37" s="6" t="n">
        <v>1464</v>
      </c>
      <c r="N37" s="6" t="n">
        <v>4420</v>
      </c>
    </row>
    <row r="38" spans="1:14">
      <c r="A38" s="4" t="s">
        <v>112</v>
      </c>
      <c r="C38" s="6" t="n">
        <v>-113</v>
      </c>
      <c r="D38" s="6" t="n">
        <v>-118</v>
      </c>
      <c r="E38" s="6" t="n">
        <v>-98</v>
      </c>
      <c r="F38" s="6" t="n">
        <v>-92</v>
      </c>
      <c r="G38" s="6" t="n">
        <v>-117</v>
      </c>
      <c r="H38" s="6" t="n">
        <v>-231</v>
      </c>
      <c r="I38" s="6" t="n">
        <v>-209</v>
      </c>
      <c r="K38" s="6" t="n">
        <v>-307</v>
      </c>
      <c r="L38" s="6" t="n">
        <v>-469</v>
      </c>
      <c r="M38" s="6" t="n">
        <v>-403</v>
      </c>
      <c r="N38" s="6" t="n">
        <v>-387</v>
      </c>
    </row>
    <row r="39" spans="1:14">
      <c r="A39" s="4" t="s">
        <v>143</v>
      </c>
      <c r="C39" s="6" t="n">
        <v>1346</v>
      </c>
      <c r="D39" s="6" t="n">
        <v>-431</v>
      </c>
      <c r="E39" s="6" t="n">
        <v>-76</v>
      </c>
      <c r="F39" s="6" t="n">
        <v>969</v>
      </c>
      <c r="G39" s="6" t="n">
        <v>1603</v>
      </c>
      <c r="H39" s="6" t="n">
        <v>915</v>
      </c>
      <c r="I39" s="6" t="n">
        <v>2572</v>
      </c>
      <c r="K39" s="6" t="n">
        <v>2496</v>
      </c>
      <c r="L39" s="6" t="n">
        <v>75</v>
      </c>
      <c r="M39" s="6" t="n">
        <v>1061</v>
      </c>
      <c r="N39" s="6" t="n">
        <v>4033</v>
      </c>
    </row>
    <row r="40" spans="1:14">
      <c r="A40" s="4" t="s">
        <v>126</v>
      </c>
      <c r="D40" s="6" t="n">
        <v>144</v>
      </c>
      <c r="E40" s="6" t="n">
        <v>-22</v>
      </c>
      <c r="F40" s="6" t="n">
        <v>625</v>
      </c>
      <c r="G40" s="6" t="n">
        <v>780</v>
      </c>
      <c r="I40" s="6" t="n">
        <v>1405</v>
      </c>
      <c r="K40" s="6" t="n">
        <v>1383</v>
      </c>
      <c r="L40" s="6" t="n">
        <v>-217</v>
      </c>
      <c r="M40" s="6" t="n">
        <v>-881</v>
      </c>
      <c r="N40" s="6" t="n">
        <v>969</v>
      </c>
    </row>
    <row r="41" spans="1:14">
      <c r="A41" s="4" t="s">
        <v>142</v>
      </c>
      <c r="D41" s="6" t="n">
        <v>179</v>
      </c>
      <c r="E41" s="6" t="n">
        <v>-23</v>
      </c>
      <c r="F41" s="6" t="n">
        <v>620</v>
      </c>
      <c r="G41" s="6" t="n">
        <v>789</v>
      </c>
      <c r="I41" s="6" t="n">
        <v>1409</v>
      </c>
      <c r="K41" s="6" t="n">
        <v>1386</v>
      </c>
      <c r="L41" s="6" t="n">
        <v>-238</v>
      </c>
      <c r="M41" s="6" t="n">
        <v>-910</v>
      </c>
      <c r="N41" s="6" t="n">
        <v>925</v>
      </c>
    </row>
    <row r="42" spans="1:14">
      <c r="A42" s="4" t="s">
        <v>129</v>
      </c>
      <c r="C42" s="6" t="n">
        <v>1753</v>
      </c>
      <c r="D42" s="6" t="n">
        <v>-134</v>
      </c>
      <c r="E42" s="6" t="n">
        <v>-1</v>
      </c>
      <c r="F42" s="6" t="n">
        <v>1681</v>
      </c>
      <c r="G42" s="6" t="n">
        <v>2509</v>
      </c>
      <c r="H42" s="6" t="n">
        <v>1619</v>
      </c>
      <c r="I42" s="6" t="n">
        <v>4190</v>
      </c>
      <c r="K42" s="6" t="n">
        <v>4189</v>
      </c>
      <c r="L42" s="6" t="n">
        <v>306</v>
      </c>
      <c r="M42" s="6" t="n">
        <v>554</v>
      </c>
      <c r="N42" s="6" t="n">
        <v>5345</v>
      </c>
    </row>
    <row r="43" spans="1:14">
      <c r="A43" s="4" t="s">
        <v>393</v>
      </c>
      <c r="D43" s="6" t="n">
        <v>-125</v>
      </c>
      <c r="E43" s="6" t="n">
        <v>-99</v>
      </c>
      <c r="F43" s="6" t="n">
        <v>-89</v>
      </c>
      <c r="G43" s="6" t="n">
        <v>-120</v>
      </c>
      <c r="I43" s="6" t="n">
        <v>-209</v>
      </c>
      <c r="K43" s="6" t="n">
        <v>-308</v>
      </c>
      <c r="L43" s="6" t="n">
        <v>-452</v>
      </c>
      <c r="M43" s="6" t="n">
        <v>-388</v>
      </c>
      <c r="N43" s="6" t="n">
        <v>-358</v>
      </c>
    </row>
    <row r="44" spans="1:14">
      <c r="A44" s="4" t="s">
        <v>394</v>
      </c>
      <c r="C44" s="6" t="n">
        <v>1660</v>
      </c>
      <c r="D44" s="6" t="n">
        <v>-259</v>
      </c>
      <c r="E44" s="6" t="n">
        <v>-100</v>
      </c>
      <c r="F44" s="6" t="n">
        <v>1592</v>
      </c>
      <c r="G44" s="6" t="n">
        <v>2389</v>
      </c>
      <c r="H44" s="6" t="n">
        <v>1619</v>
      </c>
      <c r="I44" s="6" t="n">
        <v>3981</v>
      </c>
      <c r="K44" s="6" t="n">
        <v>3881</v>
      </c>
      <c r="L44" s="6" t="n">
        <v>-146</v>
      </c>
      <c r="M44" s="6" t="n">
        <v>166</v>
      </c>
      <c r="N44" s="6" t="n">
        <v>4987</v>
      </c>
    </row>
    <row r="45" spans="1:14">
      <c r="A45" s="4" t="s">
        <v>385</v>
      </c>
    </row>
    <row r="46" spans="1:14">
      <c r="A46" s="3" t="s">
        <v>388</v>
      </c>
    </row>
    <row r="47" spans="1:14">
      <c r="A47" s="4" t="s">
        <v>86</v>
      </c>
      <c r="C47" s="6" t="n">
        <v>59</v>
      </c>
      <c r="D47" s="6" t="n">
        <v>29</v>
      </c>
      <c r="E47" s="6" t="n">
        <v>-53</v>
      </c>
      <c r="F47" s="6" t="n">
        <v>-29</v>
      </c>
      <c r="G47" s="6" t="n">
        <v>-41</v>
      </c>
      <c r="H47" s="6" t="n">
        <v>86</v>
      </c>
      <c r="I47" s="6" t="n">
        <v>-70</v>
      </c>
      <c r="K47" s="6" t="n">
        <v>-123</v>
      </c>
      <c r="L47" s="6" t="n">
        <v>192</v>
      </c>
      <c r="M47" s="6" t="n">
        <v>316</v>
      </c>
      <c r="N47" s="6" t="n">
        <v>248</v>
      </c>
    </row>
    <row r="48" spans="1:14">
      <c r="A48" s="4" t="s">
        <v>87</v>
      </c>
      <c r="D48" s="6" t="n">
        <v>0</v>
      </c>
      <c r="E48" s="6" t="n">
        <v>85</v>
      </c>
      <c r="F48" s="6" t="n">
        <v>82</v>
      </c>
      <c r="G48" s="6" t="n">
        <v>83</v>
      </c>
      <c r="I48" s="6" t="n">
        <v>165</v>
      </c>
      <c r="K48" s="6" t="n">
        <v>250</v>
      </c>
      <c r="L48" s="6" t="n">
        <v>-26</v>
      </c>
      <c r="M48" s="6" t="n">
        <v>-26</v>
      </c>
      <c r="N48" s="6" t="n">
        <v>-27</v>
      </c>
    </row>
    <row r="49" spans="1:14">
      <c r="A49" s="4" t="s">
        <v>88</v>
      </c>
      <c r="C49" s="6" t="n">
        <v>-38</v>
      </c>
      <c r="D49" s="6" t="n">
        <v>-9</v>
      </c>
      <c r="E49" s="6" t="n">
        <v>-21</v>
      </c>
      <c r="F49" s="6" t="n">
        <v>-22</v>
      </c>
      <c r="G49" s="6" t="n">
        <v>108</v>
      </c>
      <c r="H49" s="6" t="n">
        <v>-30</v>
      </c>
      <c r="I49" s="6" t="n">
        <v>86</v>
      </c>
      <c r="K49" s="6" t="n">
        <v>65</v>
      </c>
      <c r="L49" s="6" t="n">
        <v>43</v>
      </c>
      <c r="M49" s="6" t="n">
        <v>-131</v>
      </c>
      <c r="N49" s="6" t="n">
        <v>-168</v>
      </c>
    </row>
    <row r="50" spans="1:14">
      <c r="A50" s="4" t="s">
        <v>396</v>
      </c>
      <c r="D50" s="6" t="n">
        <v>0</v>
      </c>
      <c r="G50" s="6" t="n">
        <v>0</v>
      </c>
    </row>
    <row r="51" spans="1:14">
      <c r="A51" s="4" t="s">
        <v>389</v>
      </c>
      <c r="C51" s="6" t="n">
        <v>21</v>
      </c>
      <c r="D51" s="6" t="n">
        <v>20</v>
      </c>
      <c r="E51" s="6" t="n">
        <v>11</v>
      </c>
      <c r="F51" s="6" t="n">
        <v>31</v>
      </c>
      <c r="G51" s="6" t="n">
        <v>150</v>
      </c>
      <c r="H51" s="6" t="n">
        <v>56</v>
      </c>
      <c r="I51" s="6" t="n">
        <v>181</v>
      </c>
      <c r="K51" s="6" t="n">
        <v>192</v>
      </c>
      <c r="L51" s="6" t="n">
        <v>209</v>
      </c>
      <c r="M51" s="6" t="n">
        <v>159</v>
      </c>
      <c r="N51" s="6" t="n">
        <v>53</v>
      </c>
    </row>
    <row r="52" spans="1:14">
      <c r="A52" s="4" t="s">
        <v>390</v>
      </c>
      <c r="C52" s="6" t="n">
        <v>30</v>
      </c>
      <c r="D52" s="6" t="n">
        <v>21</v>
      </c>
      <c r="E52" s="6" t="n">
        <v>-16</v>
      </c>
      <c r="F52" s="6" t="n">
        <v>35</v>
      </c>
      <c r="G52" s="6" t="n">
        <v>124</v>
      </c>
      <c r="H52" s="6" t="n">
        <v>67</v>
      </c>
      <c r="I52" s="6" t="n">
        <v>159</v>
      </c>
      <c r="K52" s="6" t="n">
        <v>143</v>
      </c>
      <c r="L52" s="6" t="n">
        <v>172</v>
      </c>
      <c r="M52" s="6" t="n">
        <v>123</v>
      </c>
      <c r="N52" s="6" t="n">
        <v>375</v>
      </c>
    </row>
    <row r="53" spans="1:14">
      <c r="A53" s="4" t="s">
        <v>391</v>
      </c>
      <c r="D53" s="6" t="n">
        <v>-1</v>
      </c>
      <c r="E53" s="6" t="n">
        <v>31</v>
      </c>
      <c r="F53" s="6" t="n">
        <v>-19</v>
      </c>
      <c r="G53" s="6" t="n">
        <v>-30</v>
      </c>
      <c r="H53" s="6" t="n">
        <v>0</v>
      </c>
      <c r="I53" s="6" t="n">
        <v>-49</v>
      </c>
      <c r="K53" s="6" t="n">
        <v>-18</v>
      </c>
      <c r="L53" s="6" t="n">
        <v>101</v>
      </c>
      <c r="M53" s="6" t="n">
        <v>-72</v>
      </c>
      <c r="N53" s="6" t="n">
        <v>-118</v>
      </c>
    </row>
    <row r="54" spans="1:14">
      <c r="A54" s="4" t="s">
        <v>106</v>
      </c>
      <c r="C54" s="6" t="n">
        <v>4</v>
      </c>
      <c r="D54" s="6" t="n">
        <v>-1</v>
      </c>
      <c r="E54" s="6" t="n">
        <v>43</v>
      </c>
      <c r="F54" s="6" t="n">
        <v>43</v>
      </c>
      <c r="G54" s="6" t="n">
        <v>32</v>
      </c>
      <c r="H54" s="6" t="n">
        <v>3</v>
      </c>
      <c r="I54" s="6" t="n">
        <v>75</v>
      </c>
      <c r="K54" s="6" t="n">
        <v>118</v>
      </c>
      <c r="L54" s="6" t="n">
        <v>171</v>
      </c>
      <c r="M54" s="6" t="n">
        <v>13</v>
      </c>
      <c r="N54" s="6" t="n">
        <v>34</v>
      </c>
    </row>
    <row r="55" spans="1:14">
      <c r="A55" s="4" t="s">
        <v>107</v>
      </c>
      <c r="L55" s="6" t="n">
        <v>0</v>
      </c>
      <c r="M55" s="6" t="n">
        <v>82</v>
      </c>
      <c r="N55" s="6" t="n">
        <v>-24</v>
      </c>
    </row>
    <row r="56" spans="1:14">
      <c r="A56" s="4" t="s">
        <v>108</v>
      </c>
      <c r="C56" s="6" t="n">
        <v>34</v>
      </c>
      <c r="D56" s="6" t="n">
        <v>19</v>
      </c>
      <c r="E56" s="6" t="n">
        <v>58</v>
      </c>
      <c r="F56" s="6" t="n">
        <v>59</v>
      </c>
      <c r="G56" s="6" t="n">
        <v>126</v>
      </c>
      <c r="H56" s="6" t="n">
        <v>70</v>
      </c>
      <c r="I56" s="6" t="n">
        <v>185</v>
      </c>
      <c r="K56" s="6" t="n">
        <v>243</v>
      </c>
      <c r="L56" s="6" t="n">
        <v>444</v>
      </c>
      <c r="M56" s="6" t="n">
        <v>146</v>
      </c>
      <c r="N56" s="6" t="n">
        <v>267</v>
      </c>
    </row>
    <row r="57" spans="1:14">
      <c r="A57" s="4" t="s">
        <v>392</v>
      </c>
      <c r="C57" s="6" t="n">
        <v>-13</v>
      </c>
      <c r="D57" s="6" t="n">
        <v>1</v>
      </c>
      <c r="E57" s="6" t="n">
        <v>-47</v>
      </c>
      <c r="F57" s="6" t="n">
        <v>-28</v>
      </c>
      <c r="G57" s="6" t="n">
        <v>24</v>
      </c>
      <c r="H57" s="6" t="n">
        <v>-14</v>
      </c>
      <c r="I57" s="6" t="n">
        <v>-4</v>
      </c>
      <c r="K57" s="6" t="n">
        <v>-51</v>
      </c>
      <c r="L57" s="6" t="n">
        <v>-235</v>
      </c>
      <c r="M57" s="6" t="n">
        <v>13</v>
      </c>
      <c r="N57" s="6" t="n">
        <v>-214</v>
      </c>
    </row>
    <row r="58" spans="1:14">
      <c r="A58" s="4" t="s">
        <v>110</v>
      </c>
      <c r="C58" s="6" t="n">
        <v>4</v>
      </c>
      <c r="D58" s="6" t="n">
        <v>0</v>
      </c>
      <c r="E58" s="6" t="n">
        <v>58</v>
      </c>
      <c r="F58" s="6" t="n">
        <v>7</v>
      </c>
      <c r="G58" s="6" t="n">
        <v>-8</v>
      </c>
      <c r="H58" s="6" t="n">
        <v>5</v>
      </c>
      <c r="I58" s="6" t="n">
        <v>-1</v>
      </c>
      <c r="K58" s="6" t="n">
        <v>57</v>
      </c>
      <c r="L58" s="6" t="n">
        <v>121</v>
      </c>
      <c r="M58" s="6" t="n">
        <v>-2</v>
      </c>
      <c r="N58" s="6" t="n">
        <v>75</v>
      </c>
    </row>
    <row r="59" spans="1:14">
      <c r="A59" s="4" t="s">
        <v>111</v>
      </c>
      <c r="C59" s="6" t="n">
        <v>-9</v>
      </c>
      <c r="D59" s="6" t="n">
        <v>1</v>
      </c>
      <c r="E59" s="6" t="n">
        <v>11</v>
      </c>
      <c r="F59" s="6" t="n">
        <v>-21</v>
      </c>
      <c r="G59" s="6" t="n">
        <v>16</v>
      </c>
      <c r="H59" s="6" t="n">
        <v>-9</v>
      </c>
      <c r="I59" s="6" t="n">
        <v>-5</v>
      </c>
      <c r="K59" s="6" t="n">
        <v>6</v>
      </c>
      <c r="L59" s="6" t="n">
        <v>-114</v>
      </c>
      <c r="M59" s="6" t="n">
        <v>11</v>
      </c>
      <c r="N59" s="6" t="n">
        <v>-139</v>
      </c>
    </row>
    <row r="60" spans="1:14">
      <c r="A60" s="4" t="s">
        <v>112</v>
      </c>
      <c r="C60" s="6" t="n">
        <v>0</v>
      </c>
      <c r="D60" s="6" t="n">
        <v>0</v>
      </c>
      <c r="E60" s="6" t="n">
        <v>-28</v>
      </c>
      <c r="F60" s="6" t="n">
        <v>1</v>
      </c>
      <c r="G60" s="6" t="n">
        <v>0</v>
      </c>
      <c r="H60" s="6" t="n">
        <v>0</v>
      </c>
      <c r="I60" s="6" t="n">
        <v>1</v>
      </c>
      <c r="K60" s="6" t="n">
        <v>-27</v>
      </c>
      <c r="L60" s="6" t="n">
        <v>-27</v>
      </c>
      <c r="M60" s="6" t="n">
        <v>0</v>
      </c>
      <c r="N60" s="6" t="n">
        <v>0</v>
      </c>
    </row>
    <row r="61" spans="1:14">
      <c r="A61" s="4" t="s">
        <v>143</v>
      </c>
      <c r="C61" s="6" t="n">
        <v>-9</v>
      </c>
      <c r="D61" s="6" t="n">
        <v>1</v>
      </c>
      <c r="E61" s="6" t="n">
        <v>-17</v>
      </c>
      <c r="F61" s="6" t="n">
        <v>-20</v>
      </c>
      <c r="G61" s="6" t="n">
        <v>16</v>
      </c>
      <c r="H61" s="6" t="n">
        <v>-9</v>
      </c>
      <c r="I61" s="6" t="n">
        <v>-4</v>
      </c>
      <c r="K61" s="6" t="n">
        <v>-21</v>
      </c>
      <c r="L61" s="6" t="n">
        <v>-141</v>
      </c>
      <c r="M61" s="6" t="n">
        <v>11</v>
      </c>
      <c r="N61" s="6" t="n">
        <v>-139</v>
      </c>
    </row>
    <row r="62" spans="1:14">
      <c r="A62" s="4" t="s">
        <v>126</v>
      </c>
      <c r="D62" s="6" t="n">
        <v>0</v>
      </c>
      <c r="E62" s="6" t="n">
        <v>30</v>
      </c>
      <c r="F62" s="6" t="n">
        <v>-15</v>
      </c>
      <c r="G62" s="6" t="n">
        <v>6</v>
      </c>
      <c r="I62" s="6" t="n">
        <v>-9</v>
      </c>
      <c r="K62" s="6" t="n">
        <v>20</v>
      </c>
      <c r="L62" s="6" t="n">
        <v>20</v>
      </c>
      <c r="M62" s="6" t="n">
        <v>-20</v>
      </c>
      <c r="N62" s="6" t="n">
        <v>0</v>
      </c>
    </row>
    <row r="63" spans="1:14">
      <c r="A63" s="4" t="s">
        <v>142</v>
      </c>
      <c r="D63" s="6" t="n">
        <v>0</v>
      </c>
      <c r="E63" s="6" t="n">
        <v>30</v>
      </c>
      <c r="F63" s="6" t="n">
        <v>-15</v>
      </c>
      <c r="G63" s="6" t="n">
        <v>6</v>
      </c>
      <c r="I63" s="6" t="n">
        <v>-9</v>
      </c>
      <c r="K63" s="6" t="n">
        <v>20</v>
      </c>
      <c r="L63" s="6" t="n">
        <v>20</v>
      </c>
      <c r="M63" s="6" t="n">
        <v>-20</v>
      </c>
      <c r="N63" s="6" t="n">
        <v>0</v>
      </c>
    </row>
    <row r="64" spans="1:14">
      <c r="A64" s="4" t="s">
        <v>129</v>
      </c>
      <c r="C64" s="6" t="n">
        <v>-9</v>
      </c>
      <c r="D64" s="6" t="n">
        <v>1</v>
      </c>
      <c r="E64" s="6" t="n">
        <v>41</v>
      </c>
      <c r="F64" s="6" t="n">
        <v>-36</v>
      </c>
      <c r="G64" s="6" t="n">
        <v>22</v>
      </c>
      <c r="H64" s="6" t="n">
        <v>-9</v>
      </c>
      <c r="I64" s="6" t="n">
        <v>-14</v>
      </c>
      <c r="K64" s="6" t="n">
        <v>26</v>
      </c>
      <c r="L64" s="6" t="n">
        <v>-94</v>
      </c>
      <c r="M64" s="6" t="n">
        <v>-9</v>
      </c>
      <c r="N64" s="6" t="n">
        <v>-139</v>
      </c>
    </row>
    <row r="65" spans="1:14">
      <c r="A65" s="4" t="s">
        <v>393</v>
      </c>
      <c r="D65" s="6" t="n">
        <v>0</v>
      </c>
      <c r="E65" s="6" t="n">
        <v>-28</v>
      </c>
      <c r="F65" s="6" t="n">
        <v>1</v>
      </c>
      <c r="G65" s="6" t="n">
        <v>0</v>
      </c>
      <c r="I65" s="6" t="n">
        <v>1</v>
      </c>
      <c r="K65" s="6" t="n">
        <v>-27</v>
      </c>
      <c r="L65" s="6" t="n">
        <v>-27</v>
      </c>
      <c r="M65" s="6" t="n">
        <v>0</v>
      </c>
      <c r="N65" s="6" t="n">
        <v>0</v>
      </c>
    </row>
    <row r="66" spans="1:14">
      <c r="A66" s="4" t="s">
        <v>394</v>
      </c>
      <c r="C66" s="6" t="n">
        <v>-9</v>
      </c>
      <c r="D66" s="6" t="n">
        <v>1</v>
      </c>
      <c r="E66" s="6" t="n">
        <v>13</v>
      </c>
      <c r="F66" s="6" t="n">
        <v>-35</v>
      </c>
      <c r="G66" s="6" t="n">
        <v>22</v>
      </c>
      <c r="H66" s="6" t="n">
        <v>-9</v>
      </c>
      <c r="I66" s="6" t="n">
        <v>-13</v>
      </c>
      <c r="K66" s="6" t="n">
        <v>-1</v>
      </c>
      <c r="L66" s="6" t="n">
        <v>-121</v>
      </c>
      <c r="M66" s="6" t="n">
        <v>-9</v>
      </c>
      <c r="N66" s="6" t="n">
        <v>-139</v>
      </c>
    </row>
    <row r="67" spans="1:14">
      <c r="A67" s="4" t="s">
        <v>397</v>
      </c>
    </row>
    <row r="68" spans="1:14">
      <c r="A68" s="3" t="s">
        <v>388</v>
      </c>
    </row>
    <row r="69" spans="1:14">
      <c r="A69" s="4" t="s">
        <v>86</v>
      </c>
      <c r="C69" s="6" t="n">
        <v>924</v>
      </c>
      <c r="D69" s="6" t="n">
        <v>925</v>
      </c>
      <c r="E69" s="6" t="n">
        <v>925</v>
      </c>
      <c r="F69" s="6" t="n">
        <v>886</v>
      </c>
      <c r="G69" s="6" t="n">
        <v>860</v>
      </c>
      <c r="H69" s="6" t="n">
        <v>1847</v>
      </c>
      <c r="I69" s="6" t="n">
        <v>1746</v>
      </c>
      <c r="K69" s="6" t="n">
        <v>2671</v>
      </c>
      <c r="L69" s="6" t="n">
        <v>3615</v>
      </c>
      <c r="M69" s="6" t="n">
        <v>3524</v>
      </c>
      <c r="N69" s="6" t="n">
        <v>3363</v>
      </c>
    </row>
    <row r="70" spans="1:14">
      <c r="A70" s="4" t="s">
        <v>87</v>
      </c>
      <c r="D70" s="6" t="n">
        <v>0</v>
      </c>
      <c r="E70" s="6" t="n">
        <v>226</v>
      </c>
      <c r="F70" s="6" t="n">
        <v>203</v>
      </c>
      <c r="G70" s="6" t="n">
        <v>209</v>
      </c>
      <c r="I70" s="6" t="n">
        <v>412</v>
      </c>
      <c r="K70" s="6" t="n">
        <v>638</v>
      </c>
      <c r="L70" s="6" t="n">
        <v>854</v>
      </c>
      <c r="M70" s="6" t="n">
        <v>828</v>
      </c>
      <c r="N70" s="6" t="n">
        <v>847</v>
      </c>
    </row>
    <row r="71" spans="1:14">
      <c r="A71" s="4" t="s">
        <v>88</v>
      </c>
      <c r="C71" s="6" t="n">
        <v>1655</v>
      </c>
      <c r="D71" s="6" t="n">
        <v>-733</v>
      </c>
      <c r="E71" s="6" t="n">
        <v>-677</v>
      </c>
      <c r="F71" s="6" t="n">
        <v>1540</v>
      </c>
      <c r="G71" s="6" t="n">
        <v>2386</v>
      </c>
      <c r="H71" s="6" t="n">
        <v>939</v>
      </c>
      <c r="I71" s="6" t="n">
        <v>3926</v>
      </c>
      <c r="K71" s="6" t="n">
        <v>3249</v>
      </c>
      <c r="L71" s="6" t="n">
        <v>-1234</v>
      </c>
      <c r="M71" s="6" t="n">
        <v>-339</v>
      </c>
      <c r="N71" s="6" t="n">
        <v>5241</v>
      </c>
    </row>
    <row r="72" spans="1:14">
      <c r="A72" s="4" t="s">
        <v>396</v>
      </c>
      <c r="D72" s="6" t="n">
        <v>0</v>
      </c>
      <c r="G72" s="6" t="n">
        <v>0</v>
      </c>
    </row>
    <row r="73" spans="1:14">
      <c r="A73" s="4" t="s">
        <v>389</v>
      </c>
      <c r="C73" s="6" t="n">
        <v>4509</v>
      </c>
      <c r="D73" s="6" t="n">
        <v>2009</v>
      </c>
      <c r="E73" s="6" t="n">
        <v>2017</v>
      </c>
      <c r="F73" s="6" t="n">
        <v>4328</v>
      </c>
      <c r="G73" s="6" t="n">
        <v>5077</v>
      </c>
      <c r="H73" s="6" t="n">
        <v>6533</v>
      </c>
      <c r="I73" s="6" t="n">
        <v>9265</v>
      </c>
      <c r="K73" s="6" t="n">
        <v>11282</v>
      </c>
      <c r="L73" s="6" t="n">
        <v>9360</v>
      </c>
      <c r="M73" s="6" t="n">
        <v>9992</v>
      </c>
      <c r="N73" s="6" t="n">
        <v>15533</v>
      </c>
    </row>
    <row r="74" spans="1:14">
      <c r="A74" s="4" t="s">
        <v>390</v>
      </c>
      <c r="C74" s="6" t="n">
        <v>1482</v>
      </c>
      <c r="D74" s="6" t="n">
        <v>912</v>
      </c>
      <c r="E74" s="6" t="n">
        <v>624</v>
      </c>
      <c r="F74" s="6" t="n">
        <v>1246</v>
      </c>
      <c r="G74" s="6" t="n">
        <v>1193</v>
      </c>
      <c r="H74" s="6" t="n">
        <v>2410</v>
      </c>
      <c r="I74" s="6" t="n">
        <v>2439</v>
      </c>
      <c r="K74" s="6" t="n">
        <v>3063</v>
      </c>
      <c r="L74" s="6" t="n">
        <v>3085</v>
      </c>
      <c r="M74" s="6" t="n">
        <v>2866</v>
      </c>
      <c r="N74" s="6" t="n">
        <v>3954</v>
      </c>
    </row>
    <row r="75" spans="1:14">
      <c r="A75" s="4" t="s">
        <v>391</v>
      </c>
      <c r="D75" s="6" t="n">
        <v>336</v>
      </c>
      <c r="E75" s="6" t="n">
        <v>303</v>
      </c>
      <c r="F75" s="6" t="n">
        <v>255</v>
      </c>
      <c r="G75" s="6" t="n">
        <v>221</v>
      </c>
      <c r="H75" s="6" t="n">
        <v>658</v>
      </c>
      <c r="I75" s="6" t="n">
        <v>476</v>
      </c>
      <c r="K75" s="6" t="n">
        <v>779</v>
      </c>
      <c r="L75" s="6" t="n">
        <v>1082</v>
      </c>
      <c r="M75" s="6" t="n">
        <v>976</v>
      </c>
      <c r="N75" s="6" t="n">
        <v>1037</v>
      </c>
    </row>
    <row r="76" spans="1:14">
      <c r="A76" s="4" t="s">
        <v>106</v>
      </c>
      <c r="C76" s="6" t="n">
        <v>-78</v>
      </c>
      <c r="D76" s="6" t="n">
        <v>124</v>
      </c>
      <c r="E76" s="6" t="n">
        <v>47</v>
      </c>
      <c r="F76" s="6" t="n">
        <v>-31</v>
      </c>
      <c r="G76" s="6" t="n">
        <v>163</v>
      </c>
      <c r="H76" s="6" t="n">
        <v>46</v>
      </c>
      <c r="I76" s="6" t="n">
        <v>-9</v>
      </c>
      <c r="K76" s="6" t="n">
        <v>38</v>
      </c>
      <c r="L76" s="6" t="n">
        <v>333</v>
      </c>
      <c r="M76" s="6" t="n">
        <v>-318</v>
      </c>
      <c r="N76" s="6" t="n">
        <v>-379</v>
      </c>
    </row>
    <row r="77" spans="1:14">
      <c r="A77" s="4" t="s">
        <v>107</v>
      </c>
      <c r="L77" s="6" t="n">
        <v>1458</v>
      </c>
      <c r="M77" s="6" t="n">
        <v>1497</v>
      </c>
      <c r="N77" s="6" t="n">
        <v>1668</v>
      </c>
    </row>
    <row r="78" spans="1:14">
      <c r="A78" s="4" t="s">
        <v>108</v>
      </c>
      <c r="C78" s="6" t="n">
        <v>2725</v>
      </c>
      <c r="D78" s="6" t="n">
        <v>2581</v>
      </c>
      <c r="E78" s="6" t="n">
        <v>2094</v>
      </c>
      <c r="F78" s="6" t="n">
        <v>2640</v>
      </c>
      <c r="G78" s="6" t="n">
        <v>2599</v>
      </c>
      <c r="H78" s="6" t="n">
        <v>5323</v>
      </c>
      <c r="I78" s="6" t="n">
        <v>5239</v>
      </c>
      <c r="K78" s="6" t="n">
        <v>7333</v>
      </c>
      <c r="L78" s="6" t="n">
        <v>9164</v>
      </c>
      <c r="M78" s="6" t="n">
        <v>8329</v>
      </c>
      <c r="N78" s="6" t="n">
        <v>9632</v>
      </c>
    </row>
    <row r="79" spans="1:14">
      <c r="A79" s="4" t="s">
        <v>392</v>
      </c>
      <c r="C79" s="6" t="n">
        <v>1784</v>
      </c>
      <c r="D79" s="6" t="n">
        <v>-572</v>
      </c>
      <c r="E79" s="6" t="n">
        <v>-77</v>
      </c>
      <c r="F79" s="6" t="n">
        <v>1548</v>
      </c>
      <c r="G79" s="6" t="n">
        <v>2478</v>
      </c>
      <c r="H79" s="6" t="n">
        <v>1210</v>
      </c>
      <c r="I79" s="6" t="n">
        <v>4026</v>
      </c>
      <c r="K79" s="6" t="n">
        <v>3949</v>
      </c>
      <c r="L79" s="6" t="n">
        <v>196</v>
      </c>
      <c r="M79" s="6" t="n">
        <v>1663</v>
      </c>
      <c r="N79" s="6" t="n">
        <v>5901</v>
      </c>
    </row>
    <row r="80" spans="1:14">
      <c r="A80" s="4" t="s">
        <v>110</v>
      </c>
      <c r="C80" s="6" t="n">
        <v>-334</v>
      </c>
      <c r="D80" s="6" t="n">
        <v>260</v>
      </c>
      <c r="E80" s="6" t="n">
        <v>110</v>
      </c>
      <c r="F80" s="6" t="n">
        <v>-508</v>
      </c>
      <c r="G80" s="6" t="n">
        <v>-742</v>
      </c>
      <c r="H80" s="6" t="n">
        <v>-73</v>
      </c>
      <c r="I80" s="6" t="n">
        <v>-1250</v>
      </c>
      <c r="K80" s="6" t="n">
        <v>-1140</v>
      </c>
      <c r="L80" s="6" t="n">
        <v>234</v>
      </c>
      <c r="M80" s="6" t="n">
        <v>-188</v>
      </c>
      <c r="N80" s="6" t="n">
        <v>-1620</v>
      </c>
    </row>
    <row r="81" spans="1:14">
      <c r="A81" s="4" t="s">
        <v>111</v>
      </c>
      <c r="C81" s="6" t="n">
        <v>1450</v>
      </c>
      <c r="D81" s="6" t="n">
        <v>-312</v>
      </c>
      <c r="E81" s="6" t="n">
        <v>33</v>
      </c>
      <c r="F81" s="6" t="n">
        <v>1040</v>
      </c>
      <c r="G81" s="6" t="n">
        <v>1736</v>
      </c>
      <c r="H81" s="6" t="n">
        <v>1137</v>
      </c>
      <c r="I81" s="6" t="n">
        <v>2776</v>
      </c>
      <c r="K81" s="6" t="n">
        <v>2809</v>
      </c>
      <c r="L81" s="6" t="n">
        <v>430</v>
      </c>
      <c r="M81" s="6" t="n">
        <v>1475</v>
      </c>
      <c r="N81" s="6" t="n">
        <v>4281</v>
      </c>
    </row>
    <row r="82" spans="1:14">
      <c r="A82" s="4" t="s">
        <v>112</v>
      </c>
      <c r="C82" s="6" t="n">
        <v>-113</v>
      </c>
      <c r="D82" s="6" t="n">
        <v>-118</v>
      </c>
      <c r="E82" s="6" t="n">
        <v>-126</v>
      </c>
      <c r="F82" s="6" t="n">
        <v>-91</v>
      </c>
      <c r="G82" s="6" t="n">
        <v>-117</v>
      </c>
      <c r="H82" s="6" t="n">
        <v>-231</v>
      </c>
      <c r="I82" s="6" t="n">
        <v>-208</v>
      </c>
      <c r="K82" s="6" t="n">
        <v>-334</v>
      </c>
      <c r="L82" s="6" t="n">
        <v>-496</v>
      </c>
      <c r="M82" s="6" t="n">
        <v>-403</v>
      </c>
      <c r="N82" s="6" t="n">
        <v>-387</v>
      </c>
    </row>
    <row r="83" spans="1:14">
      <c r="A83" s="4" t="s">
        <v>143</v>
      </c>
      <c r="C83" s="6" t="n">
        <v>1337</v>
      </c>
      <c r="D83" s="6" t="n">
        <v>-430</v>
      </c>
      <c r="E83" s="6" t="n">
        <v>-93</v>
      </c>
      <c r="F83" s="6" t="n">
        <v>949</v>
      </c>
      <c r="G83" s="6" t="n">
        <v>1619</v>
      </c>
      <c r="H83" s="6" t="n">
        <v>906</v>
      </c>
      <c r="I83" s="6" t="n">
        <v>2568</v>
      </c>
      <c r="K83" s="6" t="n">
        <v>2475</v>
      </c>
      <c r="L83" s="6" t="n">
        <v>-66</v>
      </c>
      <c r="M83" s="6" t="n">
        <v>1072</v>
      </c>
      <c r="N83" s="6" t="n">
        <v>3894</v>
      </c>
    </row>
    <row r="84" spans="1:14">
      <c r="A84" s="4" t="s">
        <v>126</v>
      </c>
      <c r="C84" s="6" t="n">
        <v>314</v>
      </c>
      <c r="D84" s="6" t="n">
        <v>144</v>
      </c>
      <c r="E84" s="6" t="n">
        <v>8</v>
      </c>
      <c r="F84" s="6" t="n">
        <v>610</v>
      </c>
      <c r="G84" s="6" t="n">
        <v>786</v>
      </c>
      <c r="H84" s="6" t="n">
        <v>458</v>
      </c>
      <c r="I84" s="6" t="n">
        <v>1396</v>
      </c>
      <c r="K84" s="6" t="n">
        <v>1403</v>
      </c>
      <c r="L84" s="6" t="n">
        <v>-197</v>
      </c>
      <c r="M84" s="6" t="n">
        <v>-901</v>
      </c>
      <c r="N84" s="6" t="n">
        <v>969</v>
      </c>
    </row>
    <row r="85" spans="1:14">
      <c r="A85" s="4" t="s">
        <v>142</v>
      </c>
      <c r="C85" s="6" t="n">
        <v>294</v>
      </c>
      <c r="D85" s="6" t="n">
        <v>179</v>
      </c>
      <c r="E85" s="6" t="n">
        <v>7</v>
      </c>
      <c r="F85" s="6" t="n">
        <v>605</v>
      </c>
      <c r="G85" s="6" t="n">
        <v>795</v>
      </c>
      <c r="H85" s="6" t="n">
        <v>473</v>
      </c>
      <c r="I85" s="6" t="n">
        <v>1400</v>
      </c>
      <c r="K85" s="6" t="n">
        <v>1406</v>
      </c>
      <c r="L85" s="6" t="n">
        <v>-218</v>
      </c>
      <c r="M85" s="6" t="n">
        <v>-930</v>
      </c>
      <c r="N85" s="6" t="n">
        <v>925</v>
      </c>
    </row>
    <row r="86" spans="1:14">
      <c r="A86" s="4" t="s">
        <v>129</v>
      </c>
      <c r="C86" s="6" t="n">
        <v>1744</v>
      </c>
      <c r="D86" s="6" t="n">
        <v>-133</v>
      </c>
      <c r="E86" s="6" t="n">
        <v>40</v>
      </c>
      <c r="F86" s="6" t="n">
        <v>1645</v>
      </c>
      <c r="G86" s="6" t="n">
        <v>2531</v>
      </c>
      <c r="H86" s="6" t="n">
        <v>1610</v>
      </c>
      <c r="I86" s="6" t="n">
        <v>4176</v>
      </c>
      <c r="K86" s="6" t="n">
        <v>4215</v>
      </c>
      <c r="L86" s="6" t="n">
        <v>212</v>
      </c>
      <c r="M86" s="6" t="n">
        <v>545</v>
      </c>
      <c r="N86" s="6" t="n">
        <v>5206</v>
      </c>
    </row>
    <row r="87" spans="1:14">
      <c r="A87" s="4" t="s">
        <v>393</v>
      </c>
      <c r="D87" s="6" t="n">
        <v>-125</v>
      </c>
      <c r="E87" s="6" t="n">
        <v>-127</v>
      </c>
      <c r="F87" s="6" t="n">
        <v>-88</v>
      </c>
      <c r="G87" s="6" t="n">
        <v>-120</v>
      </c>
      <c r="I87" s="6" t="n">
        <v>-208</v>
      </c>
      <c r="K87" s="6" t="n">
        <v>-335</v>
      </c>
      <c r="L87" s="6" t="n">
        <v>-479</v>
      </c>
      <c r="M87" s="6" t="n">
        <v>-388</v>
      </c>
      <c r="N87" s="6" t="n">
        <v>-358</v>
      </c>
    </row>
    <row r="88" spans="1:14">
      <c r="A88" s="4" t="s">
        <v>394</v>
      </c>
      <c r="C88" s="7" t="n">
        <v>1651</v>
      </c>
      <c r="D88" s="7" t="n">
        <v>-258</v>
      </c>
      <c r="E88" s="7" t="n">
        <v>-87</v>
      </c>
      <c r="F88" s="7" t="n">
        <v>1557</v>
      </c>
      <c r="G88" s="7" t="n">
        <v>2411</v>
      </c>
      <c r="H88" s="7" t="n">
        <v>1610</v>
      </c>
      <c r="I88" s="7" t="n">
        <v>3968</v>
      </c>
      <c r="K88" s="7" t="n">
        <v>3880</v>
      </c>
      <c r="L88" s="7" t="n">
        <v>-267</v>
      </c>
      <c r="M88" s="7" t="n">
        <v>157</v>
      </c>
      <c r="N88" s="7" t="n">
        <v>4848</v>
      </c>
    </row>
  </sheetData>
  <mergeCells count="5">
    <mergeCell ref="A1:A2"/>
    <mergeCell ref="B1:G1"/>
    <mergeCell ref="H1:I1"/>
    <mergeCell ref="J1:K1"/>
    <mergeCell ref="L1:N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398</v>
      </c>
      <c r="B1" s="2" t="s">
        <v>83</v>
      </c>
      <c r="H1" s="2" t="s">
        <v>115</v>
      </c>
      <c r="J1" s="2" t="s">
        <v>1</v>
      </c>
      <c r="L1" s="2" t="s">
        <v>116</v>
      </c>
    </row>
    <row r="2" spans="1:14">
      <c r="B2" s="2" t="s">
        <v>2</v>
      </c>
      <c r="C2" s="2" t="s">
        <v>117</v>
      </c>
      <c r="D2" s="2" t="s">
        <v>118</v>
      </c>
      <c r="E2" s="2" t="s">
        <v>84</v>
      </c>
      <c r="F2" s="2" t="s">
        <v>119</v>
      </c>
      <c r="G2" s="2" t="s">
        <v>120</v>
      </c>
      <c r="H2" s="2" t="s">
        <v>117</v>
      </c>
      <c r="I2" s="2" t="s">
        <v>119</v>
      </c>
      <c r="J2" s="2" t="s">
        <v>2</v>
      </c>
      <c r="K2" s="2" t="s">
        <v>84</v>
      </c>
      <c r="L2" s="2" t="s">
        <v>30</v>
      </c>
      <c r="M2" s="2" t="s">
        <v>121</v>
      </c>
      <c r="N2" s="2" t="s">
        <v>122</v>
      </c>
    </row>
    <row r="3" spans="1:14">
      <c r="A3" s="3" t="s">
        <v>388</v>
      </c>
    </row>
    <row r="4" spans="1:14">
      <c r="A4" s="4" t="s">
        <v>88</v>
      </c>
      <c r="B4" s="7" t="n">
        <v>-318</v>
      </c>
      <c r="C4" s="7" t="n">
        <v>1997</v>
      </c>
      <c r="D4" s="7" t="n">
        <v>-300</v>
      </c>
      <c r="E4" s="7" t="n">
        <v>-446</v>
      </c>
      <c r="F4" s="7" t="n">
        <v>743</v>
      </c>
      <c r="G4" s="7" t="n">
        <v>1324</v>
      </c>
      <c r="H4" s="7" t="n">
        <v>1714</v>
      </c>
      <c r="I4" s="7" t="n">
        <v>2067</v>
      </c>
      <c r="J4" s="7" t="n">
        <v>1376</v>
      </c>
      <c r="K4" s="7" t="n">
        <v>1621</v>
      </c>
      <c r="L4" s="7" t="n">
        <v>-1120</v>
      </c>
      <c r="M4" s="7" t="n">
        <v>-1072</v>
      </c>
      <c r="N4" s="7" t="n">
        <v>3418</v>
      </c>
    </row>
    <row r="5" spans="1:14">
      <c r="A5" s="4" t="s">
        <v>111</v>
      </c>
      <c r="B5" s="6" t="n">
        <v>66</v>
      </c>
      <c r="C5" s="6" t="n">
        <v>1714</v>
      </c>
      <c r="D5" s="6" t="n">
        <v>-120</v>
      </c>
      <c r="E5" s="6" t="n">
        <v>137</v>
      </c>
      <c r="F5" s="6" t="n">
        <v>576</v>
      </c>
      <c r="G5" s="6" t="n">
        <v>1067</v>
      </c>
      <c r="H5" s="6" t="n">
        <v>1593</v>
      </c>
      <c r="I5" s="6" t="n">
        <v>1642</v>
      </c>
      <c r="J5" s="6" t="n">
        <v>1677</v>
      </c>
      <c r="K5" s="6" t="n">
        <v>1779</v>
      </c>
      <c r="L5" s="6" t="n">
        <v>524</v>
      </c>
      <c r="M5" s="6" t="n">
        <v>1070</v>
      </c>
      <c r="N5" s="6" t="n">
        <v>3100</v>
      </c>
    </row>
    <row r="6" spans="1:14">
      <c r="A6" s="4" t="s">
        <v>129</v>
      </c>
      <c r="B6" s="6" t="n">
        <v>14</v>
      </c>
      <c r="C6" s="6" t="n">
        <v>2009</v>
      </c>
      <c r="D6" s="6" t="n">
        <v>23</v>
      </c>
      <c r="E6" s="6" t="n">
        <v>152</v>
      </c>
      <c r="F6" s="6" t="n">
        <v>1181</v>
      </c>
      <c r="G6" s="6" t="n">
        <v>1793</v>
      </c>
      <c r="H6" s="6" t="n">
        <v>2031</v>
      </c>
      <c r="I6" s="6" t="n">
        <v>2973</v>
      </c>
      <c r="J6" s="6" t="n">
        <v>2057</v>
      </c>
      <c r="K6" s="6" t="n">
        <v>3124</v>
      </c>
      <c r="L6" s="6" t="n">
        <v>323</v>
      </c>
      <c r="M6" s="6" t="n">
        <v>210</v>
      </c>
      <c r="N6" s="6" t="n">
        <v>3947</v>
      </c>
    </row>
    <row r="7" spans="1:14">
      <c r="A7" s="4" t="s">
        <v>130</v>
      </c>
      <c r="B7" s="6" t="n">
        <v>-154</v>
      </c>
      <c r="E7" s="6" t="n">
        <v>-127</v>
      </c>
      <c r="J7" s="6" t="n">
        <v>-372</v>
      </c>
      <c r="K7" s="6" t="n">
        <v>-335</v>
      </c>
    </row>
    <row r="8" spans="1:14">
      <c r="A8" s="4" t="s">
        <v>399</v>
      </c>
      <c r="B8" s="6" t="n">
        <v>-140</v>
      </c>
      <c r="C8" s="6" t="n">
        <v>1916</v>
      </c>
      <c r="D8" s="6" t="n">
        <v>-102</v>
      </c>
      <c r="E8" s="6" t="n">
        <v>25</v>
      </c>
      <c r="F8" s="6" t="n">
        <v>1093</v>
      </c>
      <c r="G8" s="6" t="n">
        <v>1673</v>
      </c>
      <c r="H8" s="6" t="n">
        <v>2031</v>
      </c>
      <c r="I8" s="6" t="n">
        <v>2765</v>
      </c>
      <c r="J8" s="6" t="n">
        <v>1685</v>
      </c>
      <c r="K8" s="6" t="n">
        <v>2789</v>
      </c>
      <c r="L8" s="6" t="n">
        <v>-156</v>
      </c>
      <c r="M8" s="6" t="n">
        <v>-178</v>
      </c>
      <c r="N8" s="6" t="n">
        <v>3589</v>
      </c>
    </row>
    <row r="9" spans="1:14">
      <c r="A9" s="4" t="s">
        <v>126</v>
      </c>
      <c r="B9" s="6" t="n">
        <v>-55</v>
      </c>
      <c r="C9" s="6" t="n">
        <v>315</v>
      </c>
      <c r="D9" s="6" t="n">
        <v>108</v>
      </c>
      <c r="E9" s="6" t="n">
        <v>16</v>
      </c>
      <c r="F9" s="6" t="n">
        <v>610</v>
      </c>
      <c r="G9" s="6" t="n">
        <v>717</v>
      </c>
      <c r="H9" s="6" t="n">
        <v>423</v>
      </c>
      <c r="I9" s="6" t="n">
        <v>1327</v>
      </c>
      <c r="J9" s="6" t="n">
        <v>362</v>
      </c>
      <c r="K9" s="6" t="n">
        <v>1342</v>
      </c>
      <c r="L9" s="6" t="n">
        <v>-180</v>
      </c>
      <c r="M9" s="6" t="n">
        <v>-831</v>
      </c>
      <c r="N9" s="6" t="n">
        <v>891</v>
      </c>
    </row>
    <row r="10" spans="1:14">
      <c r="A10" s="4" t="s">
        <v>142</v>
      </c>
      <c r="B10" s="7" t="n">
        <v>-52</v>
      </c>
      <c r="C10" s="6" t="n">
        <v>295</v>
      </c>
      <c r="D10" s="6" t="n">
        <v>143</v>
      </c>
      <c r="E10" s="6" t="n">
        <v>15</v>
      </c>
      <c r="F10" s="6" t="n">
        <v>605</v>
      </c>
      <c r="G10" s="6" t="n">
        <v>726</v>
      </c>
      <c r="H10" s="6" t="n">
        <v>438</v>
      </c>
      <c r="I10" s="6" t="n">
        <v>1331</v>
      </c>
      <c r="J10" s="7" t="n">
        <v>380</v>
      </c>
      <c r="K10" s="6" t="n">
        <v>1345</v>
      </c>
      <c r="L10" s="6" t="n">
        <v>-201</v>
      </c>
      <c r="M10" s="6" t="n">
        <v>-860</v>
      </c>
      <c r="N10" s="6" t="n">
        <v>847</v>
      </c>
    </row>
    <row r="11" spans="1:14">
      <c r="A11" s="4" t="s">
        <v>395</v>
      </c>
    </row>
    <row r="12" spans="1:14">
      <c r="A12" s="3" t="s">
        <v>388</v>
      </c>
    </row>
    <row r="13" spans="1:14">
      <c r="A13" s="4" t="s">
        <v>88</v>
      </c>
      <c r="C13" s="6" t="n">
        <v>1693</v>
      </c>
      <c r="D13" s="6" t="n">
        <v>-724</v>
      </c>
      <c r="E13" s="6" t="n">
        <v>-656</v>
      </c>
      <c r="F13" s="6" t="n">
        <v>1562</v>
      </c>
      <c r="G13" s="6" t="n">
        <v>2278</v>
      </c>
      <c r="H13" s="6" t="n">
        <v>969</v>
      </c>
      <c r="I13" s="6" t="n">
        <v>3840</v>
      </c>
      <c r="K13" s="6" t="n">
        <v>3184</v>
      </c>
      <c r="L13" s="6" t="n">
        <v>-1277</v>
      </c>
      <c r="M13" s="6" t="n">
        <v>-208</v>
      </c>
      <c r="N13" s="6" t="n">
        <v>5409</v>
      </c>
    </row>
    <row r="14" spans="1:14">
      <c r="A14" s="4" t="s">
        <v>111</v>
      </c>
      <c r="C14" s="6" t="n">
        <v>1459</v>
      </c>
      <c r="D14" s="6" t="n">
        <v>-313</v>
      </c>
      <c r="E14" s="6" t="n">
        <v>22</v>
      </c>
      <c r="F14" s="6" t="n">
        <v>1061</v>
      </c>
      <c r="G14" s="6" t="n">
        <v>1720</v>
      </c>
      <c r="H14" s="6" t="n">
        <v>1146</v>
      </c>
      <c r="I14" s="6" t="n">
        <v>2781</v>
      </c>
      <c r="K14" s="6" t="n">
        <v>2803</v>
      </c>
      <c r="L14" s="6" t="n">
        <v>544</v>
      </c>
      <c r="M14" s="6" t="n">
        <v>1464</v>
      </c>
      <c r="N14" s="6" t="n">
        <v>4420</v>
      </c>
    </row>
    <row r="15" spans="1:14">
      <c r="A15" s="4" t="s">
        <v>129</v>
      </c>
      <c r="C15" s="6" t="n">
        <v>1753</v>
      </c>
      <c r="D15" s="6" t="n">
        <v>-134</v>
      </c>
      <c r="E15" s="6" t="n">
        <v>-1</v>
      </c>
      <c r="F15" s="6" t="n">
        <v>1681</v>
      </c>
      <c r="G15" s="6" t="n">
        <v>2509</v>
      </c>
      <c r="H15" s="6" t="n">
        <v>1619</v>
      </c>
      <c r="I15" s="6" t="n">
        <v>4190</v>
      </c>
      <c r="K15" s="6" t="n">
        <v>4189</v>
      </c>
      <c r="L15" s="6" t="n">
        <v>306</v>
      </c>
      <c r="M15" s="6" t="n">
        <v>554</v>
      </c>
      <c r="N15" s="6" t="n">
        <v>5345</v>
      </c>
    </row>
    <row r="16" spans="1:14">
      <c r="A16" s="4" t="s">
        <v>130</v>
      </c>
      <c r="D16" s="6" t="n">
        <v>-125</v>
      </c>
      <c r="E16" s="6" t="n">
        <v>-99</v>
      </c>
      <c r="F16" s="6" t="n">
        <v>-89</v>
      </c>
      <c r="G16" s="6" t="n">
        <v>-120</v>
      </c>
      <c r="I16" s="6" t="n">
        <v>-209</v>
      </c>
      <c r="K16" s="6" t="n">
        <v>-308</v>
      </c>
      <c r="L16" s="6" t="n">
        <v>-452</v>
      </c>
      <c r="M16" s="6" t="n">
        <v>-388</v>
      </c>
      <c r="N16" s="6" t="n">
        <v>-358</v>
      </c>
    </row>
    <row r="17" spans="1:14">
      <c r="A17" s="4" t="s">
        <v>399</v>
      </c>
      <c r="C17" s="6" t="n">
        <v>1660</v>
      </c>
      <c r="D17" s="6" t="n">
        <v>-259</v>
      </c>
      <c r="E17" s="6" t="n">
        <v>-100</v>
      </c>
      <c r="F17" s="6" t="n">
        <v>1592</v>
      </c>
      <c r="G17" s="6" t="n">
        <v>2389</v>
      </c>
      <c r="H17" s="6" t="n">
        <v>1619</v>
      </c>
      <c r="I17" s="6" t="n">
        <v>3981</v>
      </c>
      <c r="K17" s="6" t="n">
        <v>3881</v>
      </c>
      <c r="L17" s="6" t="n">
        <v>-146</v>
      </c>
      <c r="M17" s="6" t="n">
        <v>166</v>
      </c>
      <c r="N17" s="6" t="n">
        <v>4987</v>
      </c>
    </row>
    <row r="18" spans="1:14">
      <c r="A18" s="4" t="s">
        <v>126</v>
      </c>
      <c r="D18" s="6" t="n">
        <v>144</v>
      </c>
      <c r="E18" s="6" t="n">
        <v>-22</v>
      </c>
      <c r="F18" s="6" t="n">
        <v>625</v>
      </c>
      <c r="G18" s="6" t="n">
        <v>780</v>
      </c>
      <c r="I18" s="6" t="n">
        <v>1405</v>
      </c>
      <c r="K18" s="6" t="n">
        <v>1383</v>
      </c>
      <c r="L18" s="6" t="n">
        <v>-217</v>
      </c>
      <c r="M18" s="6" t="n">
        <v>-881</v>
      </c>
      <c r="N18" s="6" t="n">
        <v>969</v>
      </c>
    </row>
    <row r="19" spans="1:14">
      <c r="A19" s="4" t="s">
        <v>142</v>
      </c>
      <c r="D19" s="6" t="n">
        <v>179</v>
      </c>
      <c r="E19" s="6" t="n">
        <v>-23</v>
      </c>
      <c r="F19" s="6" t="n">
        <v>620</v>
      </c>
      <c r="G19" s="6" t="n">
        <v>789</v>
      </c>
      <c r="I19" s="6" t="n">
        <v>1409</v>
      </c>
      <c r="K19" s="6" t="n">
        <v>1386</v>
      </c>
      <c r="L19" s="6" t="n">
        <v>-238</v>
      </c>
      <c r="M19" s="6" t="n">
        <v>-910</v>
      </c>
      <c r="N19" s="6" t="n">
        <v>925</v>
      </c>
    </row>
    <row r="20" spans="1:14">
      <c r="A20" s="4" t="s">
        <v>385</v>
      </c>
    </row>
    <row r="21" spans="1:14">
      <c r="A21" s="3" t="s">
        <v>388</v>
      </c>
    </row>
    <row r="22" spans="1:14">
      <c r="A22" s="4" t="s">
        <v>88</v>
      </c>
      <c r="C22" s="6" t="n">
        <v>-38</v>
      </c>
      <c r="D22" s="6" t="n">
        <v>-9</v>
      </c>
      <c r="E22" s="6" t="n">
        <v>-21</v>
      </c>
      <c r="F22" s="6" t="n">
        <v>-22</v>
      </c>
      <c r="G22" s="6" t="n">
        <v>108</v>
      </c>
      <c r="H22" s="6" t="n">
        <v>-30</v>
      </c>
      <c r="I22" s="6" t="n">
        <v>86</v>
      </c>
      <c r="K22" s="6" t="n">
        <v>65</v>
      </c>
      <c r="L22" s="6" t="n">
        <v>43</v>
      </c>
      <c r="M22" s="6" t="n">
        <v>-131</v>
      </c>
      <c r="N22" s="6" t="n">
        <v>-168</v>
      </c>
    </row>
    <row r="23" spans="1:14">
      <c r="A23" s="4" t="s">
        <v>111</v>
      </c>
      <c r="C23" s="6" t="n">
        <v>-9</v>
      </c>
      <c r="D23" s="6" t="n">
        <v>1</v>
      </c>
      <c r="E23" s="6" t="n">
        <v>11</v>
      </c>
      <c r="F23" s="6" t="n">
        <v>-21</v>
      </c>
      <c r="G23" s="6" t="n">
        <v>16</v>
      </c>
      <c r="H23" s="6" t="n">
        <v>-9</v>
      </c>
      <c r="I23" s="6" t="n">
        <v>-5</v>
      </c>
      <c r="K23" s="6" t="n">
        <v>6</v>
      </c>
      <c r="L23" s="6" t="n">
        <v>-114</v>
      </c>
      <c r="M23" s="6" t="n">
        <v>11</v>
      </c>
      <c r="N23" s="6" t="n">
        <v>-139</v>
      </c>
    </row>
    <row r="24" spans="1:14">
      <c r="A24" s="4" t="s">
        <v>129</v>
      </c>
      <c r="C24" s="6" t="n">
        <v>-9</v>
      </c>
      <c r="D24" s="6" t="n">
        <v>1</v>
      </c>
      <c r="E24" s="6" t="n">
        <v>41</v>
      </c>
      <c r="F24" s="6" t="n">
        <v>-36</v>
      </c>
      <c r="G24" s="6" t="n">
        <v>22</v>
      </c>
      <c r="H24" s="6" t="n">
        <v>-9</v>
      </c>
      <c r="I24" s="6" t="n">
        <v>-14</v>
      </c>
      <c r="K24" s="6" t="n">
        <v>26</v>
      </c>
      <c r="L24" s="6" t="n">
        <v>-94</v>
      </c>
      <c r="M24" s="6" t="n">
        <v>-9</v>
      </c>
      <c r="N24" s="6" t="n">
        <v>-139</v>
      </c>
    </row>
    <row r="25" spans="1:14">
      <c r="A25" s="4" t="s">
        <v>130</v>
      </c>
      <c r="D25" s="6" t="n">
        <v>0</v>
      </c>
      <c r="E25" s="6" t="n">
        <v>-28</v>
      </c>
      <c r="F25" s="6" t="n">
        <v>1</v>
      </c>
      <c r="G25" s="6" t="n">
        <v>0</v>
      </c>
      <c r="I25" s="6" t="n">
        <v>1</v>
      </c>
      <c r="K25" s="6" t="n">
        <v>-27</v>
      </c>
      <c r="L25" s="6" t="n">
        <v>-27</v>
      </c>
      <c r="M25" s="6" t="n">
        <v>0</v>
      </c>
      <c r="N25" s="6" t="n">
        <v>0</v>
      </c>
    </row>
    <row r="26" spans="1:14">
      <c r="A26" s="4" t="s">
        <v>399</v>
      </c>
      <c r="C26" s="6" t="n">
        <v>-9</v>
      </c>
      <c r="D26" s="6" t="n">
        <v>1</v>
      </c>
      <c r="E26" s="6" t="n">
        <v>13</v>
      </c>
      <c r="F26" s="6" t="n">
        <v>-35</v>
      </c>
      <c r="G26" s="6" t="n">
        <v>22</v>
      </c>
      <c r="H26" s="6" t="n">
        <v>-9</v>
      </c>
      <c r="I26" s="6" t="n">
        <v>-13</v>
      </c>
      <c r="K26" s="6" t="n">
        <v>-1</v>
      </c>
      <c r="L26" s="6" t="n">
        <v>-121</v>
      </c>
      <c r="M26" s="6" t="n">
        <v>-9</v>
      </c>
      <c r="N26" s="6" t="n">
        <v>-139</v>
      </c>
    </row>
    <row r="27" spans="1:14">
      <c r="A27" s="4" t="s">
        <v>126</v>
      </c>
      <c r="D27" s="6" t="n">
        <v>0</v>
      </c>
      <c r="E27" s="6" t="n">
        <v>30</v>
      </c>
      <c r="F27" s="6" t="n">
        <v>-15</v>
      </c>
      <c r="G27" s="6" t="n">
        <v>6</v>
      </c>
      <c r="I27" s="6" t="n">
        <v>-9</v>
      </c>
      <c r="K27" s="6" t="n">
        <v>20</v>
      </c>
      <c r="L27" s="6" t="n">
        <v>20</v>
      </c>
      <c r="M27" s="6" t="n">
        <v>-20</v>
      </c>
      <c r="N27" s="6" t="n">
        <v>0</v>
      </c>
    </row>
    <row r="28" spans="1:14">
      <c r="A28" s="4" t="s">
        <v>142</v>
      </c>
      <c r="D28" s="6" t="n">
        <v>0</v>
      </c>
      <c r="E28" s="6" t="n">
        <v>30</v>
      </c>
      <c r="F28" s="6" t="n">
        <v>-15</v>
      </c>
      <c r="G28" s="6" t="n">
        <v>6</v>
      </c>
      <c r="I28" s="6" t="n">
        <v>-9</v>
      </c>
      <c r="K28" s="6" t="n">
        <v>20</v>
      </c>
      <c r="L28" s="6" t="n">
        <v>20</v>
      </c>
      <c r="M28" s="6" t="n">
        <v>-20</v>
      </c>
      <c r="N28" s="6" t="n">
        <v>0</v>
      </c>
    </row>
    <row r="29" spans="1:14">
      <c r="A29" s="4" t="s">
        <v>397</v>
      </c>
    </row>
    <row r="30" spans="1:14">
      <c r="A30" s="3" t="s">
        <v>388</v>
      </c>
    </row>
    <row r="31" spans="1:14">
      <c r="A31" s="4" t="s">
        <v>88</v>
      </c>
      <c r="C31" s="6" t="n">
        <v>1655</v>
      </c>
      <c r="D31" s="6" t="n">
        <v>-733</v>
      </c>
      <c r="E31" s="6" t="n">
        <v>-677</v>
      </c>
      <c r="F31" s="6" t="n">
        <v>1540</v>
      </c>
      <c r="G31" s="6" t="n">
        <v>2386</v>
      </c>
      <c r="H31" s="6" t="n">
        <v>939</v>
      </c>
      <c r="I31" s="6" t="n">
        <v>3926</v>
      </c>
      <c r="K31" s="6" t="n">
        <v>3249</v>
      </c>
      <c r="L31" s="6" t="n">
        <v>-1234</v>
      </c>
      <c r="M31" s="6" t="n">
        <v>-339</v>
      </c>
      <c r="N31" s="6" t="n">
        <v>5241</v>
      </c>
    </row>
    <row r="32" spans="1:14">
      <c r="A32" s="4" t="s">
        <v>111</v>
      </c>
      <c r="C32" s="6" t="n">
        <v>1450</v>
      </c>
      <c r="D32" s="6" t="n">
        <v>-312</v>
      </c>
      <c r="E32" s="6" t="n">
        <v>33</v>
      </c>
      <c r="F32" s="6" t="n">
        <v>1040</v>
      </c>
      <c r="G32" s="6" t="n">
        <v>1736</v>
      </c>
      <c r="H32" s="6" t="n">
        <v>1137</v>
      </c>
      <c r="I32" s="6" t="n">
        <v>2776</v>
      </c>
      <c r="K32" s="6" t="n">
        <v>2809</v>
      </c>
      <c r="L32" s="6" t="n">
        <v>430</v>
      </c>
      <c r="M32" s="6" t="n">
        <v>1475</v>
      </c>
      <c r="N32" s="6" t="n">
        <v>4281</v>
      </c>
    </row>
    <row r="33" spans="1:14">
      <c r="A33" s="4" t="s">
        <v>129</v>
      </c>
      <c r="C33" s="6" t="n">
        <v>1744</v>
      </c>
      <c r="D33" s="6" t="n">
        <v>-133</v>
      </c>
      <c r="E33" s="6" t="n">
        <v>40</v>
      </c>
      <c r="F33" s="6" t="n">
        <v>1645</v>
      </c>
      <c r="G33" s="6" t="n">
        <v>2531</v>
      </c>
      <c r="H33" s="6" t="n">
        <v>1610</v>
      </c>
      <c r="I33" s="6" t="n">
        <v>4176</v>
      </c>
      <c r="K33" s="6" t="n">
        <v>4215</v>
      </c>
      <c r="L33" s="6" t="n">
        <v>212</v>
      </c>
      <c r="M33" s="6" t="n">
        <v>545</v>
      </c>
      <c r="N33" s="6" t="n">
        <v>5206</v>
      </c>
    </row>
    <row r="34" spans="1:14">
      <c r="A34" s="4" t="s">
        <v>130</v>
      </c>
      <c r="D34" s="6" t="n">
        <v>-125</v>
      </c>
      <c r="E34" s="6" t="n">
        <v>-127</v>
      </c>
      <c r="F34" s="6" t="n">
        <v>-88</v>
      </c>
      <c r="G34" s="6" t="n">
        <v>-120</v>
      </c>
      <c r="I34" s="6" t="n">
        <v>-208</v>
      </c>
      <c r="K34" s="6" t="n">
        <v>-335</v>
      </c>
      <c r="L34" s="6" t="n">
        <v>-479</v>
      </c>
      <c r="M34" s="6" t="n">
        <v>-388</v>
      </c>
      <c r="N34" s="6" t="n">
        <v>-358</v>
      </c>
    </row>
    <row r="35" spans="1:14">
      <c r="A35" s="4" t="s">
        <v>399</v>
      </c>
      <c r="C35" s="6" t="n">
        <v>1651</v>
      </c>
      <c r="D35" s="6" t="n">
        <v>-258</v>
      </c>
      <c r="E35" s="6" t="n">
        <v>-87</v>
      </c>
      <c r="F35" s="6" t="n">
        <v>1557</v>
      </c>
      <c r="G35" s="6" t="n">
        <v>2411</v>
      </c>
      <c r="H35" s="6" t="n">
        <v>1610</v>
      </c>
      <c r="I35" s="6" t="n">
        <v>3968</v>
      </c>
      <c r="K35" s="6" t="n">
        <v>3880</v>
      </c>
      <c r="L35" s="6" t="n">
        <v>-267</v>
      </c>
      <c r="M35" s="6" t="n">
        <v>157</v>
      </c>
      <c r="N35" s="6" t="n">
        <v>4848</v>
      </c>
    </row>
    <row r="36" spans="1:14">
      <c r="A36" s="4" t="s">
        <v>126</v>
      </c>
      <c r="C36" s="6" t="n">
        <v>314</v>
      </c>
      <c r="D36" s="6" t="n">
        <v>144</v>
      </c>
      <c r="E36" s="6" t="n">
        <v>8</v>
      </c>
      <c r="F36" s="6" t="n">
        <v>610</v>
      </c>
      <c r="G36" s="6" t="n">
        <v>786</v>
      </c>
      <c r="H36" s="6" t="n">
        <v>458</v>
      </c>
      <c r="I36" s="6" t="n">
        <v>1396</v>
      </c>
      <c r="K36" s="6" t="n">
        <v>1403</v>
      </c>
      <c r="L36" s="6" t="n">
        <v>-197</v>
      </c>
      <c r="M36" s="6" t="n">
        <v>-901</v>
      </c>
      <c r="N36" s="6" t="n">
        <v>969</v>
      </c>
    </row>
    <row r="37" spans="1:14">
      <c r="A37" s="4" t="s">
        <v>142</v>
      </c>
      <c r="C37" s="7" t="n">
        <v>294</v>
      </c>
      <c r="D37" s="7" t="n">
        <v>179</v>
      </c>
      <c r="E37" s="7" t="n">
        <v>7</v>
      </c>
      <c r="F37" s="7" t="n">
        <v>605</v>
      </c>
      <c r="G37" s="7" t="n">
        <v>795</v>
      </c>
      <c r="H37" s="7" t="n">
        <v>473</v>
      </c>
      <c r="I37" s="7" t="n">
        <v>1400</v>
      </c>
      <c r="K37" s="7" t="n">
        <v>1406</v>
      </c>
      <c r="L37" s="7" t="n">
        <v>-218</v>
      </c>
      <c r="M37" s="7" t="n">
        <v>-930</v>
      </c>
      <c r="N37" s="7" t="n">
        <v>925</v>
      </c>
    </row>
  </sheetData>
  <mergeCells count="5">
    <mergeCell ref="A1:A2"/>
    <mergeCell ref="B1:G1"/>
    <mergeCell ref="H1:I1"/>
    <mergeCell ref="J1:K1"/>
    <mergeCell ref="L1:N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1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400</v>
      </c>
      <c r="B1" s="2" t="s">
        <v>83</v>
      </c>
      <c r="H1" s="2" t="s">
        <v>115</v>
      </c>
      <c r="J1" s="2" t="s">
        <v>1</v>
      </c>
      <c r="L1" s="2" t="s">
        <v>116</v>
      </c>
    </row>
    <row r="2" spans="1:14">
      <c r="B2" s="2" t="s">
        <v>2</v>
      </c>
      <c r="C2" s="2" t="s">
        <v>117</v>
      </c>
      <c r="D2" s="2" t="s">
        <v>118</v>
      </c>
      <c r="E2" s="2" t="s">
        <v>84</v>
      </c>
      <c r="F2" s="2" t="s">
        <v>119</v>
      </c>
      <c r="G2" s="2" t="s">
        <v>120</v>
      </c>
      <c r="H2" s="2" t="s">
        <v>117</v>
      </c>
      <c r="I2" s="2" t="s">
        <v>119</v>
      </c>
      <c r="J2" s="2" t="s">
        <v>2</v>
      </c>
      <c r="K2" s="2" t="s">
        <v>84</v>
      </c>
      <c r="L2" s="2" t="s">
        <v>30</v>
      </c>
      <c r="M2" s="2" t="s">
        <v>121</v>
      </c>
      <c r="N2" s="2" t="s">
        <v>122</v>
      </c>
    </row>
    <row r="3" spans="1:14">
      <c r="A3" s="3" t="s">
        <v>388</v>
      </c>
    </row>
    <row r="4" spans="1:14">
      <c r="A4" s="4" t="s">
        <v>401</v>
      </c>
      <c r="K4" s="7" t="n">
        <v>1621</v>
      </c>
      <c r="L4" s="7" t="n">
        <v>-305</v>
      </c>
      <c r="M4" s="7" t="n">
        <v>-1072</v>
      </c>
      <c r="N4" s="7" t="n">
        <v>3418</v>
      </c>
    </row>
    <row r="5" spans="1:14">
      <c r="A5" s="4" t="s">
        <v>402</v>
      </c>
      <c r="D5" s="7" t="n">
        <v>-127</v>
      </c>
      <c r="G5" s="7" t="n">
        <v>-31</v>
      </c>
      <c r="H5" s="7" t="n">
        <v>-50</v>
      </c>
      <c r="I5" s="7" t="n">
        <v>-9</v>
      </c>
      <c r="J5" s="7" t="n">
        <v>-15</v>
      </c>
      <c r="K5" s="6" t="n">
        <v>-64</v>
      </c>
      <c r="L5" s="6" t="n">
        <v>-368</v>
      </c>
      <c r="M5" s="6" t="n">
        <v>257</v>
      </c>
      <c r="N5" s="6" t="n">
        <v>345</v>
      </c>
    </row>
    <row r="6" spans="1:14">
      <c r="A6" s="4" t="s">
        <v>107</v>
      </c>
      <c r="B6" s="7" t="n">
        <v>449</v>
      </c>
      <c r="E6" s="7" t="n">
        <v>319</v>
      </c>
      <c r="J6" s="6" t="n">
        <v>992</v>
      </c>
      <c r="K6" s="6" t="n">
        <v>1070</v>
      </c>
    </row>
    <row r="7" spans="1:14">
      <c r="A7" s="4" t="s">
        <v>126</v>
      </c>
      <c r="B7" s="6" t="n">
        <v>-55</v>
      </c>
      <c r="C7" s="7" t="n">
        <v>315</v>
      </c>
      <c r="D7" s="6" t="n">
        <v>108</v>
      </c>
      <c r="E7" s="6" t="n">
        <v>16</v>
      </c>
      <c r="F7" s="7" t="n">
        <v>610</v>
      </c>
      <c r="G7" s="6" t="n">
        <v>717</v>
      </c>
      <c r="H7" s="6" t="n">
        <v>423</v>
      </c>
      <c r="I7" s="6" t="n">
        <v>1327</v>
      </c>
      <c r="J7" s="6" t="n">
        <v>362</v>
      </c>
      <c r="K7" s="6" t="n">
        <v>1342</v>
      </c>
      <c r="L7" s="6" t="n">
        <v>-180</v>
      </c>
      <c r="M7" s="6" t="n">
        <v>-831</v>
      </c>
      <c r="N7" s="6" t="n">
        <v>891</v>
      </c>
    </row>
    <row r="8" spans="1:14">
      <c r="A8" s="4" t="s">
        <v>403</v>
      </c>
      <c r="B8" s="6" t="n">
        <v>11100</v>
      </c>
      <c r="C8" s="6" t="n">
        <v>14227</v>
      </c>
      <c r="D8" s="6" t="n">
        <v>14379</v>
      </c>
      <c r="E8" s="6" t="n">
        <v>17744</v>
      </c>
      <c r="F8" s="6" t="n">
        <v>17183</v>
      </c>
      <c r="G8" s="6" t="n">
        <v>15530</v>
      </c>
      <c r="H8" s="6" t="n">
        <v>14379</v>
      </c>
      <c r="I8" s="6" t="n">
        <v>15530</v>
      </c>
      <c r="J8" s="6" t="n">
        <v>14379</v>
      </c>
      <c r="K8" s="6" t="n">
        <v>15530</v>
      </c>
      <c r="L8" s="6" t="n">
        <v>15530</v>
      </c>
      <c r="M8" s="6" t="n">
        <v>16387</v>
      </c>
    </row>
    <row r="9" spans="1:14">
      <c r="A9" s="4" t="s">
        <v>142</v>
      </c>
      <c r="B9" s="6" t="n">
        <v>-52</v>
      </c>
      <c r="C9" s="6" t="n">
        <v>295</v>
      </c>
      <c r="D9" s="6" t="n">
        <v>143</v>
      </c>
      <c r="E9" s="6" t="n">
        <v>15</v>
      </c>
      <c r="F9" s="6" t="n">
        <v>605</v>
      </c>
      <c r="G9" s="6" t="n">
        <v>726</v>
      </c>
      <c r="H9" s="6" t="n">
        <v>438</v>
      </c>
      <c r="I9" s="6" t="n">
        <v>1331</v>
      </c>
      <c r="J9" s="6" t="n">
        <v>380</v>
      </c>
      <c r="K9" s="6" t="n">
        <v>1345</v>
      </c>
      <c r="L9" s="6" t="n">
        <v>-201</v>
      </c>
      <c r="M9" s="6" t="n">
        <v>-860</v>
      </c>
      <c r="N9" s="6" t="n">
        <v>847</v>
      </c>
    </row>
    <row r="10" spans="1:14">
      <c r="A10" s="4" t="s">
        <v>111</v>
      </c>
      <c r="B10" s="6" t="n">
        <v>66</v>
      </c>
      <c r="C10" s="6" t="n">
        <v>1714</v>
      </c>
      <c r="D10" s="6" t="n">
        <v>-120</v>
      </c>
      <c r="E10" s="6" t="n">
        <v>137</v>
      </c>
      <c r="F10" s="6" t="n">
        <v>576</v>
      </c>
      <c r="G10" s="6" t="n">
        <v>1067</v>
      </c>
      <c r="H10" s="6" t="n">
        <v>1593</v>
      </c>
      <c r="I10" s="6" t="n">
        <v>1642</v>
      </c>
      <c r="J10" s="6" t="n">
        <v>1677</v>
      </c>
      <c r="K10" s="6" t="n">
        <v>1779</v>
      </c>
      <c r="L10" s="6" t="n">
        <v>524</v>
      </c>
      <c r="M10" s="6" t="n">
        <v>1070</v>
      </c>
      <c r="N10" s="6" t="n">
        <v>3100</v>
      </c>
    </row>
    <row r="11" spans="1:14">
      <c r="A11" s="4" t="s">
        <v>394</v>
      </c>
      <c r="B11" s="6" t="n">
        <v>-140</v>
      </c>
      <c r="C11" s="6" t="n">
        <v>1916</v>
      </c>
      <c r="D11" s="6" t="n">
        <v>-102</v>
      </c>
      <c r="E11" s="6" t="n">
        <v>25</v>
      </c>
      <c r="F11" s="6" t="n">
        <v>1093</v>
      </c>
      <c r="G11" s="6" t="n">
        <v>1673</v>
      </c>
      <c r="H11" s="6" t="n">
        <v>2031</v>
      </c>
      <c r="I11" s="6" t="n">
        <v>2765</v>
      </c>
      <c r="J11" s="6" t="n">
        <v>1685</v>
      </c>
      <c r="K11" s="6" t="n">
        <v>2789</v>
      </c>
      <c r="L11" s="6" t="n">
        <v>-156</v>
      </c>
      <c r="M11" s="6" t="n">
        <v>-178</v>
      </c>
      <c r="N11" s="6" t="n">
        <v>3589</v>
      </c>
    </row>
    <row r="12" spans="1:14">
      <c r="A12" s="4" t="s">
        <v>404</v>
      </c>
      <c r="B12" s="6" t="n">
        <v>15959</v>
      </c>
      <c r="C12" s="6" t="n">
        <v>11100</v>
      </c>
      <c r="D12" s="6" t="n">
        <v>14227</v>
      </c>
      <c r="E12" s="6" t="n">
        <v>17764</v>
      </c>
      <c r="F12" s="6" t="n">
        <v>17744</v>
      </c>
      <c r="G12" s="6" t="n">
        <v>17183</v>
      </c>
      <c r="H12" s="6" t="n">
        <v>11100</v>
      </c>
      <c r="I12" s="6" t="n">
        <v>17744</v>
      </c>
      <c r="J12" s="6" t="n">
        <v>15959</v>
      </c>
      <c r="K12" s="6" t="n">
        <v>17764</v>
      </c>
      <c r="L12" s="6" t="n">
        <v>14379</v>
      </c>
      <c r="M12" s="6" t="n">
        <v>15530</v>
      </c>
      <c r="N12" s="6" t="n">
        <v>16387</v>
      </c>
    </row>
    <row r="13" spans="1:14">
      <c r="A13" s="4" t="s">
        <v>405</v>
      </c>
      <c r="C13" s="6" t="n">
        <v>16109</v>
      </c>
      <c r="E13" s="6" t="n">
        <v>17766</v>
      </c>
      <c r="F13" s="6" t="n">
        <v>17744</v>
      </c>
      <c r="G13" s="6" t="n">
        <v>17182</v>
      </c>
      <c r="H13" s="6" t="n">
        <v>16109</v>
      </c>
      <c r="I13" s="6" t="n">
        <v>17744</v>
      </c>
      <c r="K13" s="6" t="n">
        <v>17766</v>
      </c>
    </row>
    <row r="14" spans="1:14">
      <c r="A14" s="4" t="s">
        <v>136</v>
      </c>
    </row>
    <row r="15" spans="1:14">
      <c r="A15" s="3" t="s">
        <v>388</v>
      </c>
    </row>
    <row r="16" spans="1:14">
      <c r="A16" s="4" t="s">
        <v>403</v>
      </c>
      <c r="D16" s="6" t="n">
        <v>5339</v>
      </c>
      <c r="G16" s="6" t="n">
        <v>5321</v>
      </c>
      <c r="H16" s="6" t="n">
        <v>5339</v>
      </c>
      <c r="I16" s="6" t="n">
        <v>5321</v>
      </c>
      <c r="J16" s="6" t="n">
        <v>5339</v>
      </c>
      <c r="K16" s="6" t="n">
        <v>5321</v>
      </c>
      <c r="L16" s="6" t="n">
        <v>5321</v>
      </c>
    </row>
    <row r="17" spans="1:14">
      <c r="A17" s="4" t="s">
        <v>406</v>
      </c>
      <c r="J17" s="6" t="n">
        <v>0</v>
      </c>
    </row>
    <row r="18" spans="1:14">
      <c r="A18" s="4" t="s">
        <v>404</v>
      </c>
      <c r="B18" s="6" t="n">
        <v>5361</v>
      </c>
      <c r="E18" s="6" t="n">
        <v>5313</v>
      </c>
      <c r="J18" s="6" t="n">
        <v>5361</v>
      </c>
      <c r="K18" s="6" t="n">
        <v>5313</v>
      </c>
      <c r="L18" s="6" t="n">
        <v>5339</v>
      </c>
      <c r="M18" s="6" t="n">
        <v>5321</v>
      </c>
    </row>
    <row r="19" spans="1:14">
      <c r="A19" s="4" t="s">
        <v>137</v>
      </c>
    </row>
    <row r="20" spans="1:14">
      <c r="A20" s="3" t="s">
        <v>388</v>
      </c>
    </row>
    <row r="21" spans="1:14">
      <c r="A21" s="4" t="s">
        <v>407</v>
      </c>
      <c r="L21" s="6" t="n">
        <v>5938</v>
      </c>
      <c r="M21" s="6" t="n">
        <v>6963</v>
      </c>
    </row>
    <row r="22" spans="1:14">
      <c r="A22" s="4" t="s">
        <v>403</v>
      </c>
      <c r="B22" s="6" t="n">
        <v>7301</v>
      </c>
      <c r="C22" s="6" t="n">
        <v>5700</v>
      </c>
      <c r="D22" s="6" t="n">
        <v>5941</v>
      </c>
      <c r="E22" s="6" t="n">
        <v>7897</v>
      </c>
      <c r="F22" s="6" t="n">
        <v>7913</v>
      </c>
      <c r="G22" s="6" t="n">
        <v>8896</v>
      </c>
      <c r="H22" s="6" t="n">
        <v>5941</v>
      </c>
      <c r="I22" s="6" t="n">
        <v>8896</v>
      </c>
      <c r="J22" s="6" t="n">
        <v>5941</v>
      </c>
      <c r="K22" s="6" t="n">
        <v>8896</v>
      </c>
      <c r="L22" s="6" t="n">
        <v>8896</v>
      </c>
    </row>
    <row r="23" spans="1:14">
      <c r="A23" s="4" t="s">
        <v>141</v>
      </c>
      <c r="J23" s="6" t="n">
        <v>0</v>
      </c>
      <c r="K23" s="6" t="n">
        <v>500</v>
      </c>
      <c r="L23" s="6" t="n">
        <v>-1050</v>
      </c>
      <c r="M23" s="6" t="n">
        <v>-912</v>
      </c>
      <c r="N23" s="6" t="n">
        <v>-381</v>
      </c>
    </row>
    <row r="24" spans="1:14">
      <c r="A24" s="4" t="s">
        <v>111</v>
      </c>
      <c r="D24" s="6" t="n">
        <v>-238</v>
      </c>
      <c r="G24" s="6" t="n">
        <v>950</v>
      </c>
      <c r="H24" s="6" t="n">
        <v>1362</v>
      </c>
      <c r="I24" s="6" t="n">
        <v>1434</v>
      </c>
      <c r="K24" s="6" t="n">
        <v>1445</v>
      </c>
      <c r="L24" s="6" t="n">
        <v>28</v>
      </c>
      <c r="M24" s="6" t="n">
        <v>667</v>
      </c>
      <c r="N24" s="6" t="n">
        <v>2713</v>
      </c>
    </row>
    <row r="25" spans="1:14">
      <c r="A25" s="4" t="s">
        <v>404</v>
      </c>
      <c r="B25" s="6" t="n">
        <v>7265</v>
      </c>
      <c r="C25" s="6" t="n">
        <v>7301</v>
      </c>
      <c r="D25" s="6" t="n">
        <v>5700</v>
      </c>
      <c r="E25" s="6" t="n">
        <v>7908</v>
      </c>
      <c r="F25" s="6" t="n">
        <v>7897</v>
      </c>
      <c r="G25" s="6" t="n">
        <v>7913</v>
      </c>
      <c r="H25" s="6" t="n">
        <v>7301</v>
      </c>
      <c r="I25" s="6" t="n">
        <v>7897</v>
      </c>
      <c r="J25" s="6" t="n">
        <v>7265</v>
      </c>
      <c r="K25" s="6" t="n">
        <v>7908</v>
      </c>
      <c r="L25" s="6" t="n">
        <v>5941</v>
      </c>
      <c r="M25" s="6" t="n">
        <v>8896</v>
      </c>
    </row>
    <row r="26" spans="1:14">
      <c r="A26" s="4" t="s">
        <v>138</v>
      </c>
    </row>
    <row r="27" spans="1:14">
      <c r="A27" s="3" t="s">
        <v>388</v>
      </c>
    </row>
    <row r="28" spans="1:14">
      <c r="A28" s="4" t="s">
        <v>403</v>
      </c>
      <c r="B28" s="6" t="n">
        <v>452</v>
      </c>
      <c r="C28" s="6" t="n">
        <v>137</v>
      </c>
      <c r="D28" s="6" t="n">
        <v>1</v>
      </c>
      <c r="E28" s="6" t="n">
        <v>1516</v>
      </c>
      <c r="F28" s="6" t="n">
        <v>908</v>
      </c>
      <c r="G28" s="6" t="n">
        <v>208</v>
      </c>
      <c r="H28" s="6" t="n">
        <v>1</v>
      </c>
      <c r="I28" s="6" t="n">
        <v>208</v>
      </c>
      <c r="J28" s="6" t="n">
        <v>1</v>
      </c>
      <c r="K28" s="6" t="n">
        <v>208</v>
      </c>
      <c r="L28" s="6" t="n">
        <v>208</v>
      </c>
    </row>
    <row r="29" spans="1:14">
      <c r="A29" s="4" t="s">
        <v>142</v>
      </c>
      <c r="D29" s="6" t="n">
        <v>136</v>
      </c>
      <c r="G29" s="6" t="n">
        <v>723</v>
      </c>
      <c r="H29" s="6" t="n">
        <v>451</v>
      </c>
      <c r="I29" s="6" t="n">
        <v>1331</v>
      </c>
      <c r="J29" s="6" t="n">
        <v>361</v>
      </c>
      <c r="K29" s="6" t="n">
        <v>1344</v>
      </c>
      <c r="L29" s="6" t="n">
        <v>-184</v>
      </c>
      <c r="M29" s="6" t="n">
        <v>-845</v>
      </c>
      <c r="N29" s="6" t="n">
        <v>876</v>
      </c>
    </row>
    <row r="30" spans="1:14">
      <c r="A30" s="4" t="s">
        <v>404</v>
      </c>
      <c r="B30" s="6" t="n">
        <v>362</v>
      </c>
      <c r="C30" s="6" t="n">
        <v>452</v>
      </c>
      <c r="D30" s="6" t="n">
        <v>137</v>
      </c>
      <c r="E30" s="6" t="n">
        <v>1529</v>
      </c>
      <c r="F30" s="6" t="n">
        <v>1516</v>
      </c>
      <c r="G30" s="6" t="n">
        <v>908</v>
      </c>
      <c r="H30" s="6" t="n">
        <v>452</v>
      </c>
      <c r="I30" s="6" t="n">
        <v>1516</v>
      </c>
      <c r="J30" s="6" t="n">
        <v>362</v>
      </c>
      <c r="K30" s="6" t="n">
        <v>1529</v>
      </c>
      <c r="L30" s="6" t="n">
        <v>1</v>
      </c>
      <c r="M30" s="6" t="n">
        <v>208</v>
      </c>
    </row>
    <row r="31" spans="1:14">
      <c r="A31" s="4" t="s">
        <v>134</v>
      </c>
    </row>
    <row r="32" spans="1:14">
      <c r="A32" s="3" t="s">
        <v>388</v>
      </c>
    </row>
    <row r="33" spans="1:14">
      <c r="A33" s="4" t="s">
        <v>403</v>
      </c>
      <c r="B33" s="6" t="n">
        <v>13116</v>
      </c>
      <c r="C33" s="6" t="n">
        <v>11181</v>
      </c>
      <c r="D33" s="6" t="n">
        <v>11283</v>
      </c>
      <c r="E33" s="6" t="n">
        <v>14733</v>
      </c>
      <c r="F33" s="6" t="n">
        <v>14140</v>
      </c>
      <c r="G33" s="6" t="n">
        <v>12471</v>
      </c>
      <c r="H33" s="6" t="n">
        <v>11283</v>
      </c>
      <c r="I33" s="6" t="n">
        <v>12471</v>
      </c>
      <c r="J33" s="6" t="n">
        <v>11283</v>
      </c>
      <c r="K33" s="6" t="n">
        <v>12471</v>
      </c>
      <c r="L33" s="6" t="n">
        <v>12471</v>
      </c>
      <c r="M33" s="6" t="n">
        <v>13425</v>
      </c>
    </row>
    <row r="34" spans="1:14">
      <c r="A34" s="4" t="s">
        <v>404</v>
      </c>
      <c r="B34" s="6" t="n">
        <v>12990</v>
      </c>
      <c r="C34" s="6" t="n">
        <v>13116</v>
      </c>
      <c r="D34" s="6" t="n">
        <v>11181</v>
      </c>
      <c r="E34" s="6" t="n">
        <v>14752</v>
      </c>
      <c r="F34" s="6" t="n">
        <v>14733</v>
      </c>
      <c r="G34" s="6" t="n">
        <v>14140</v>
      </c>
      <c r="H34" s="6" t="n">
        <v>13116</v>
      </c>
      <c r="I34" s="6" t="n">
        <v>14733</v>
      </c>
      <c r="J34" s="6" t="n">
        <v>12990</v>
      </c>
      <c r="K34" s="6" t="n">
        <v>14752</v>
      </c>
      <c r="L34" s="6" t="n">
        <v>11283</v>
      </c>
      <c r="M34" s="6" t="n">
        <v>12471</v>
      </c>
      <c r="N34" s="6" t="n">
        <v>13425</v>
      </c>
    </row>
    <row r="35" spans="1:14">
      <c r="A35" s="4" t="s">
        <v>139</v>
      </c>
    </row>
    <row r="36" spans="1:14">
      <c r="A36" s="3" t="s">
        <v>388</v>
      </c>
    </row>
    <row r="37" spans="1:14">
      <c r="A37" s="4" t="s">
        <v>403</v>
      </c>
      <c r="D37" s="6" t="n">
        <v>-3096</v>
      </c>
      <c r="G37" s="6" t="n">
        <v>-3059</v>
      </c>
      <c r="H37" s="6" t="n">
        <v>-3096</v>
      </c>
      <c r="I37" s="6" t="n">
        <v>-3059</v>
      </c>
      <c r="J37" s="6" t="n">
        <v>-3096</v>
      </c>
      <c r="K37" s="6" t="n">
        <v>-3059</v>
      </c>
      <c r="L37" s="6" t="n">
        <v>-3059</v>
      </c>
    </row>
    <row r="38" spans="1:14">
      <c r="A38" s="4" t="s">
        <v>142</v>
      </c>
      <c r="J38" s="6" t="n">
        <v>19</v>
      </c>
      <c r="K38" s="6" t="n">
        <v>1</v>
      </c>
    </row>
    <row r="39" spans="1:14">
      <c r="A39" s="4" t="s">
        <v>141</v>
      </c>
      <c r="J39" s="6" t="n">
        <v>347</v>
      </c>
      <c r="K39" s="6" t="n">
        <v>287</v>
      </c>
    </row>
    <row r="40" spans="1:14">
      <c r="A40" s="4" t="s">
        <v>150</v>
      </c>
      <c r="J40" s="6" t="n">
        <v>311</v>
      </c>
      <c r="K40" s="6" t="n">
        <v>326</v>
      </c>
    </row>
    <row r="41" spans="1:14">
      <c r="A41" s="4" t="s">
        <v>404</v>
      </c>
      <c r="B41" s="6" t="n">
        <v>2969</v>
      </c>
      <c r="E41" s="6" t="n">
        <v>3012</v>
      </c>
      <c r="J41" s="6" t="n">
        <v>2969</v>
      </c>
      <c r="K41" s="6" t="n">
        <v>3012</v>
      </c>
      <c r="L41" s="6" t="n">
        <v>-3096</v>
      </c>
      <c r="M41" s="6" t="n">
        <v>-3059</v>
      </c>
    </row>
    <row r="42" spans="1:14">
      <c r="A42" s="4" t="s">
        <v>395</v>
      </c>
    </row>
    <row r="43" spans="1:14">
      <c r="A43" s="3" t="s">
        <v>388</v>
      </c>
    </row>
    <row r="44" spans="1:14">
      <c r="A44" s="4" t="s">
        <v>408</v>
      </c>
      <c r="D44" s="6" t="n">
        <v>15969</v>
      </c>
      <c r="G44" s="6" t="n">
        <v>19963</v>
      </c>
    </row>
    <row r="45" spans="1:14">
      <c r="A45" s="4" t="s">
        <v>401</v>
      </c>
      <c r="L45" s="6" t="n">
        <v>-462</v>
      </c>
      <c r="M45" s="6" t="n">
        <v>-208</v>
      </c>
      <c r="N45" s="6" t="n">
        <v>5409</v>
      </c>
    </row>
    <row r="46" spans="1:14">
      <c r="A46" s="4" t="s">
        <v>402</v>
      </c>
      <c r="D46" s="6" t="n">
        <v>-125</v>
      </c>
      <c r="G46" s="6" t="n">
        <v>10</v>
      </c>
      <c r="H46" s="6" t="n">
        <v>-43</v>
      </c>
      <c r="I46" s="6" t="n">
        <v>84</v>
      </c>
      <c r="K46" s="6" t="n">
        <v>80</v>
      </c>
      <c r="L46" s="6" t="n">
        <v>-162</v>
      </c>
      <c r="M46" s="6" t="n">
        <v>331</v>
      </c>
      <c r="N46" s="6" t="n">
        <v>413</v>
      </c>
    </row>
    <row r="47" spans="1:14">
      <c r="A47" s="4" t="s">
        <v>107</v>
      </c>
      <c r="L47" s="6" t="n">
        <v>1458</v>
      </c>
      <c r="M47" s="6" t="n">
        <v>1415</v>
      </c>
      <c r="N47" s="6" t="n">
        <v>1692</v>
      </c>
    </row>
    <row r="48" spans="1:14">
      <c r="A48" s="4" t="s">
        <v>126</v>
      </c>
      <c r="D48" s="6" t="n">
        <v>144</v>
      </c>
      <c r="E48" s="6" t="n">
        <v>-22</v>
      </c>
      <c r="F48" s="6" t="n">
        <v>625</v>
      </c>
      <c r="G48" s="6" t="n">
        <v>780</v>
      </c>
      <c r="I48" s="6" t="n">
        <v>1405</v>
      </c>
      <c r="K48" s="6" t="n">
        <v>1383</v>
      </c>
      <c r="L48" s="6" t="n">
        <v>-217</v>
      </c>
      <c r="M48" s="6" t="n">
        <v>-881</v>
      </c>
      <c r="N48" s="6" t="n">
        <v>969</v>
      </c>
    </row>
    <row r="49" spans="1:14">
      <c r="A49" s="4" t="s">
        <v>403</v>
      </c>
      <c r="B49" s="6" t="n">
        <v>12608</v>
      </c>
      <c r="C49" s="6" t="n">
        <v>15969</v>
      </c>
      <c r="D49" s="6" t="n">
        <v>16416</v>
      </c>
      <c r="E49" s="6" t="n">
        <v>21013</v>
      </c>
      <c r="F49" s="6" t="n">
        <v>19963</v>
      </c>
      <c r="G49" s="6" t="n">
        <v>17595</v>
      </c>
      <c r="H49" s="6" t="n">
        <v>16416</v>
      </c>
      <c r="I49" s="6" t="n">
        <v>17595</v>
      </c>
      <c r="J49" s="6" t="n">
        <v>16416</v>
      </c>
      <c r="K49" s="6" t="n">
        <v>17595</v>
      </c>
      <c r="L49" s="6" t="n">
        <v>17595</v>
      </c>
      <c r="M49" s="6" t="n">
        <v>18108</v>
      </c>
    </row>
    <row r="50" spans="1:14">
      <c r="A50" s="4" t="s">
        <v>142</v>
      </c>
      <c r="D50" s="6" t="n">
        <v>179</v>
      </c>
      <c r="E50" s="6" t="n">
        <v>-23</v>
      </c>
      <c r="F50" s="6" t="n">
        <v>620</v>
      </c>
      <c r="G50" s="6" t="n">
        <v>789</v>
      </c>
      <c r="I50" s="6" t="n">
        <v>1409</v>
      </c>
      <c r="K50" s="6" t="n">
        <v>1386</v>
      </c>
      <c r="L50" s="6" t="n">
        <v>-238</v>
      </c>
      <c r="M50" s="6" t="n">
        <v>-910</v>
      </c>
      <c r="N50" s="6" t="n">
        <v>925</v>
      </c>
    </row>
    <row r="51" spans="1:14">
      <c r="A51" s="4" t="s">
        <v>111</v>
      </c>
      <c r="C51" s="6" t="n">
        <v>1459</v>
      </c>
      <c r="D51" s="6" t="n">
        <v>-313</v>
      </c>
      <c r="E51" s="6" t="n">
        <v>22</v>
      </c>
      <c r="F51" s="6" t="n">
        <v>1061</v>
      </c>
      <c r="G51" s="6" t="n">
        <v>1720</v>
      </c>
      <c r="H51" s="6" t="n">
        <v>1146</v>
      </c>
      <c r="I51" s="6" t="n">
        <v>2781</v>
      </c>
      <c r="K51" s="6" t="n">
        <v>2803</v>
      </c>
      <c r="L51" s="6" t="n">
        <v>544</v>
      </c>
      <c r="M51" s="6" t="n">
        <v>1464</v>
      </c>
      <c r="N51" s="6" t="n">
        <v>4420</v>
      </c>
    </row>
    <row r="52" spans="1:14">
      <c r="A52" s="4" t="s">
        <v>394</v>
      </c>
      <c r="C52" s="6" t="n">
        <v>1660</v>
      </c>
      <c r="D52" s="6" t="n">
        <v>-259</v>
      </c>
      <c r="E52" s="6" t="n">
        <v>-100</v>
      </c>
      <c r="F52" s="6" t="n">
        <v>1592</v>
      </c>
      <c r="G52" s="6" t="n">
        <v>2389</v>
      </c>
      <c r="H52" s="6" t="n">
        <v>1619</v>
      </c>
      <c r="I52" s="6" t="n">
        <v>3981</v>
      </c>
      <c r="K52" s="6" t="n">
        <v>3881</v>
      </c>
      <c r="L52" s="6" t="n">
        <v>-146</v>
      </c>
      <c r="M52" s="6" t="n">
        <v>166</v>
      </c>
      <c r="N52" s="6" t="n">
        <v>4987</v>
      </c>
    </row>
    <row r="53" spans="1:14">
      <c r="A53" s="4" t="s">
        <v>404</v>
      </c>
      <c r="C53" s="6" t="n">
        <v>12608</v>
      </c>
      <c r="D53" s="6" t="n">
        <v>15969</v>
      </c>
      <c r="E53" s="6" t="n">
        <v>20883</v>
      </c>
      <c r="F53" s="6" t="n">
        <v>21013</v>
      </c>
      <c r="G53" s="6" t="n">
        <v>19963</v>
      </c>
      <c r="H53" s="6" t="n">
        <v>12608</v>
      </c>
      <c r="I53" s="6" t="n">
        <v>21013</v>
      </c>
      <c r="K53" s="6" t="n">
        <v>20883</v>
      </c>
      <c r="L53" s="6" t="n">
        <v>16416</v>
      </c>
      <c r="M53" s="6" t="n">
        <v>17595</v>
      </c>
      <c r="N53" s="6" t="n">
        <v>18108</v>
      </c>
    </row>
    <row r="54" spans="1:14">
      <c r="A54" s="4" t="s">
        <v>405</v>
      </c>
      <c r="C54" s="6" t="n">
        <v>17617</v>
      </c>
      <c r="F54" s="6" t="n">
        <v>21013</v>
      </c>
      <c r="H54" s="6" t="n">
        <v>17617</v>
      </c>
      <c r="I54" s="6" t="n">
        <v>21013</v>
      </c>
    </row>
    <row r="55" spans="1:14">
      <c r="A55" s="4" t="s">
        <v>409</v>
      </c>
    </row>
    <row r="56" spans="1:14">
      <c r="A56" s="3" t="s">
        <v>388</v>
      </c>
    </row>
    <row r="57" spans="1:14">
      <c r="A57" s="4" t="s">
        <v>403</v>
      </c>
      <c r="D57" s="6" t="n">
        <v>5339</v>
      </c>
      <c r="G57" s="6" t="n">
        <v>5321</v>
      </c>
      <c r="H57" s="6" t="n">
        <v>5339</v>
      </c>
      <c r="I57" s="6" t="n">
        <v>5321</v>
      </c>
      <c r="J57" s="6" t="n">
        <v>5339</v>
      </c>
      <c r="K57" s="6" t="n">
        <v>5321</v>
      </c>
      <c r="L57" s="6" t="n">
        <v>5321</v>
      </c>
      <c r="M57" s="6" t="n">
        <v>5957</v>
      </c>
      <c r="N57" s="6" t="n">
        <v>5934</v>
      </c>
    </row>
    <row r="58" spans="1:14">
      <c r="A58" s="4" t="s">
        <v>406</v>
      </c>
      <c r="L58" s="6" t="n">
        <v>0</v>
      </c>
      <c r="M58" s="6" t="n">
        <v>-35</v>
      </c>
      <c r="N58" s="6" t="n">
        <v>-26</v>
      </c>
    </row>
    <row r="59" spans="1:14">
      <c r="A59" s="4" t="s">
        <v>404</v>
      </c>
      <c r="L59" s="6" t="n">
        <v>5339</v>
      </c>
      <c r="M59" s="6" t="n">
        <v>5321</v>
      </c>
      <c r="N59" s="6" t="n">
        <v>5957</v>
      </c>
    </row>
    <row r="60" spans="1:14">
      <c r="A60" s="4" t="s">
        <v>410</v>
      </c>
    </row>
    <row r="61" spans="1:14">
      <c r="A61" s="3" t="s">
        <v>388</v>
      </c>
    </row>
    <row r="62" spans="1:14">
      <c r="A62" s="4" t="s">
        <v>407</v>
      </c>
      <c r="L62" s="6" t="n">
        <v>7842</v>
      </c>
      <c r="M62" s="6" t="n">
        <v>8958</v>
      </c>
    </row>
    <row r="63" spans="1:14">
      <c r="A63" s="4" t="s">
        <v>408</v>
      </c>
      <c r="L63" s="6" t="n">
        <v>7983</v>
      </c>
    </row>
    <row r="64" spans="1:14">
      <c r="A64" s="4" t="s">
        <v>403</v>
      </c>
      <c r="B64" s="6" t="n">
        <v>8779</v>
      </c>
      <c r="C64" s="6" t="n">
        <v>7411</v>
      </c>
      <c r="E64" s="6" t="n">
        <v>11030</v>
      </c>
      <c r="F64" s="6" t="n">
        <v>10561</v>
      </c>
      <c r="G64" s="6" t="n">
        <v>8958</v>
      </c>
      <c r="I64" s="6" t="n">
        <v>8958</v>
      </c>
      <c r="K64" s="6" t="n">
        <v>8958</v>
      </c>
      <c r="L64" s="6" t="n">
        <v>8958</v>
      </c>
      <c r="M64" s="6" t="n">
        <v>8809</v>
      </c>
      <c r="N64" s="6" t="n">
        <v>5205</v>
      </c>
    </row>
    <row r="65" spans="1:14">
      <c r="A65" s="4" t="s">
        <v>141</v>
      </c>
      <c r="L65" s="6" t="n">
        <v>-1050</v>
      </c>
      <c r="M65" s="6" t="n">
        <v>-912</v>
      </c>
      <c r="N65" s="6" t="n">
        <v>-429</v>
      </c>
    </row>
    <row r="66" spans="1:14">
      <c r="A66" s="4" t="s">
        <v>111</v>
      </c>
      <c r="D66" s="6" t="n">
        <v>-431</v>
      </c>
      <c r="G66" s="6" t="n">
        <v>1603</v>
      </c>
      <c r="H66" s="6" t="n">
        <v>915</v>
      </c>
      <c r="I66" s="6" t="n">
        <v>2572</v>
      </c>
      <c r="K66" s="6" t="n">
        <v>2496</v>
      </c>
      <c r="L66" s="6" t="n">
        <v>75</v>
      </c>
      <c r="M66" s="6" t="n">
        <v>1061</v>
      </c>
      <c r="N66" s="6" t="n">
        <v>4033</v>
      </c>
    </row>
    <row r="67" spans="1:14">
      <c r="A67" s="4" t="s">
        <v>404</v>
      </c>
      <c r="C67" s="6" t="n">
        <v>8779</v>
      </c>
      <c r="D67" s="6" t="n">
        <v>7411</v>
      </c>
      <c r="E67" s="6" t="n">
        <v>10954</v>
      </c>
      <c r="F67" s="6" t="n">
        <v>11030</v>
      </c>
      <c r="G67" s="6" t="n">
        <v>10561</v>
      </c>
      <c r="H67" s="6" t="n">
        <v>8779</v>
      </c>
      <c r="I67" s="6" t="n">
        <v>11030</v>
      </c>
      <c r="K67" s="6" t="n">
        <v>10954</v>
      </c>
      <c r="M67" s="6" t="n">
        <v>8958</v>
      </c>
      <c r="N67" s="6" t="n">
        <v>8809</v>
      </c>
    </row>
    <row r="68" spans="1:14">
      <c r="A68" s="4" t="s">
        <v>405</v>
      </c>
      <c r="L68" s="6" t="n">
        <v>7983</v>
      </c>
      <c r="M68" s="6" t="n">
        <v>8958</v>
      </c>
      <c r="N68" s="6" t="n">
        <v>8809</v>
      </c>
    </row>
    <row r="69" spans="1:14">
      <c r="A69" s="4" t="s">
        <v>411</v>
      </c>
    </row>
    <row r="70" spans="1:14">
      <c r="A70" s="3" t="s">
        <v>388</v>
      </c>
    </row>
    <row r="71" spans="1:14">
      <c r="A71" s="4" t="s">
        <v>403</v>
      </c>
      <c r="B71" s="6" t="n">
        <v>493</v>
      </c>
      <c r="D71" s="6" t="n">
        <v>7</v>
      </c>
      <c r="E71" s="6" t="n">
        <v>1637</v>
      </c>
      <c r="G71" s="6" t="n">
        <v>228</v>
      </c>
      <c r="H71" s="6" t="n">
        <v>7</v>
      </c>
      <c r="I71" s="6" t="n">
        <v>228</v>
      </c>
      <c r="J71" s="6" t="n">
        <v>7</v>
      </c>
      <c r="K71" s="6" t="n">
        <v>228</v>
      </c>
      <c r="L71" s="6" t="n">
        <v>228</v>
      </c>
      <c r="M71" s="6" t="n">
        <v>351</v>
      </c>
      <c r="N71" s="6" t="n">
        <v>-603</v>
      </c>
    </row>
    <row r="72" spans="1:14">
      <c r="A72" s="4" t="s">
        <v>142</v>
      </c>
      <c r="D72" s="6" t="n">
        <v>172</v>
      </c>
      <c r="G72" s="6" t="n">
        <v>786</v>
      </c>
      <c r="H72" s="6" t="n">
        <v>486</v>
      </c>
      <c r="I72" s="6" t="n">
        <v>1409</v>
      </c>
      <c r="K72" s="6" t="n">
        <v>1385</v>
      </c>
      <c r="L72" s="6" t="n">
        <v>-221</v>
      </c>
      <c r="M72" s="6" t="n">
        <v>-895</v>
      </c>
      <c r="N72" s="6" t="n">
        <v>954</v>
      </c>
    </row>
    <row r="73" spans="1:14">
      <c r="A73" s="4" t="s">
        <v>404</v>
      </c>
      <c r="C73" s="6" t="n">
        <v>493</v>
      </c>
      <c r="F73" s="6" t="n">
        <v>1637</v>
      </c>
      <c r="H73" s="6" t="n">
        <v>493</v>
      </c>
      <c r="I73" s="6" t="n">
        <v>1637</v>
      </c>
      <c r="L73" s="6" t="n">
        <v>7</v>
      </c>
      <c r="M73" s="6" t="n">
        <v>228</v>
      </c>
      <c r="N73" s="6" t="n">
        <v>351</v>
      </c>
    </row>
    <row r="74" spans="1:14">
      <c r="A74" s="4" t="s">
        <v>412</v>
      </c>
    </row>
    <row r="75" spans="1:14">
      <c r="A75" s="3" t="s">
        <v>388</v>
      </c>
    </row>
    <row r="76" spans="1:14">
      <c r="A76" s="4" t="s">
        <v>403</v>
      </c>
      <c r="B76" s="6" t="n">
        <v>14635</v>
      </c>
      <c r="C76" s="6" t="n">
        <v>12934</v>
      </c>
      <c r="D76" s="6" t="n">
        <v>13331</v>
      </c>
      <c r="E76" s="6" t="n">
        <v>17987</v>
      </c>
      <c r="F76" s="6" t="n">
        <v>16894</v>
      </c>
      <c r="G76" s="6" t="n">
        <v>14509</v>
      </c>
      <c r="H76" s="6" t="n">
        <v>13331</v>
      </c>
      <c r="I76" s="6" t="n">
        <v>14509</v>
      </c>
      <c r="J76" s="6" t="n">
        <v>13331</v>
      </c>
      <c r="K76" s="6" t="n">
        <v>14509</v>
      </c>
      <c r="L76" s="6" t="n">
        <v>14509</v>
      </c>
      <c r="M76" s="6" t="n">
        <v>15119</v>
      </c>
    </row>
    <row r="77" spans="1:14">
      <c r="A77" s="4" t="s">
        <v>404</v>
      </c>
      <c r="C77" s="6" t="n">
        <v>14635</v>
      </c>
      <c r="D77" s="6" t="n">
        <v>12934</v>
      </c>
      <c r="E77" s="6" t="n">
        <v>17882</v>
      </c>
      <c r="F77" s="6" t="n">
        <v>17987</v>
      </c>
      <c r="G77" s="6" t="n">
        <v>16894</v>
      </c>
      <c r="H77" s="6" t="n">
        <v>14635</v>
      </c>
      <c r="I77" s="6" t="n">
        <v>17987</v>
      </c>
      <c r="K77" s="6" t="n">
        <v>17882</v>
      </c>
      <c r="L77" s="6" t="n">
        <v>13331</v>
      </c>
      <c r="M77" s="6" t="n">
        <v>14509</v>
      </c>
      <c r="N77" s="6" t="n">
        <v>15119</v>
      </c>
    </row>
    <row r="78" spans="1:14">
      <c r="A78" s="4" t="s">
        <v>413</v>
      </c>
    </row>
    <row r="79" spans="1:14">
      <c r="A79" s="3" t="s">
        <v>388</v>
      </c>
    </row>
    <row r="80" spans="1:14">
      <c r="A80" s="4" t="s">
        <v>403</v>
      </c>
      <c r="B80" s="6" t="n">
        <v>0</v>
      </c>
      <c r="C80" s="6" t="n">
        <v>3035</v>
      </c>
      <c r="D80" s="6" t="n">
        <v>3085</v>
      </c>
      <c r="E80" s="6" t="n">
        <v>3026</v>
      </c>
      <c r="F80" s="6" t="n">
        <v>3069</v>
      </c>
      <c r="G80" s="6" t="n">
        <v>3086</v>
      </c>
      <c r="H80" s="6" t="n">
        <v>3085</v>
      </c>
      <c r="I80" s="6" t="n">
        <v>3086</v>
      </c>
      <c r="J80" s="6" t="n">
        <v>3085</v>
      </c>
      <c r="K80" s="6" t="n">
        <v>3086</v>
      </c>
      <c r="L80" s="6" t="n">
        <v>3086</v>
      </c>
      <c r="M80" s="6" t="n">
        <v>2989</v>
      </c>
      <c r="N80" s="6" t="n">
        <v>2903</v>
      </c>
    </row>
    <row r="81" spans="1:14">
      <c r="A81" s="4" t="s">
        <v>150</v>
      </c>
      <c r="D81" s="6" t="n">
        <v>118</v>
      </c>
      <c r="G81" s="6" t="n">
        <v>117</v>
      </c>
      <c r="H81" s="6" t="n">
        <v>118</v>
      </c>
      <c r="I81" s="6" t="n">
        <v>203</v>
      </c>
      <c r="K81" s="6" t="n">
        <v>299</v>
      </c>
      <c r="L81" s="6" t="n">
        <v>464</v>
      </c>
      <c r="M81" s="6" t="n">
        <v>403</v>
      </c>
      <c r="N81" s="6" t="n">
        <v>387</v>
      </c>
    </row>
    <row r="82" spans="1:14">
      <c r="A82" s="4" t="s">
        <v>414</v>
      </c>
      <c r="L82" s="6" t="n">
        <v>0</v>
      </c>
      <c r="M82" s="6" t="n">
        <v>145</v>
      </c>
      <c r="N82" s="6" t="n">
        <v>48</v>
      </c>
    </row>
    <row r="83" spans="1:14">
      <c r="A83" s="4" t="s">
        <v>404</v>
      </c>
      <c r="C83" s="6" t="n">
        <v>0</v>
      </c>
      <c r="D83" s="6" t="n">
        <v>3035</v>
      </c>
      <c r="E83" s="6" t="n">
        <v>3001</v>
      </c>
      <c r="F83" s="6" t="n">
        <v>3026</v>
      </c>
      <c r="G83" s="6" t="n">
        <v>3069</v>
      </c>
      <c r="H83" s="6" t="n">
        <v>0</v>
      </c>
      <c r="I83" s="6" t="n">
        <v>3026</v>
      </c>
      <c r="K83" s="6" t="n">
        <v>3001</v>
      </c>
      <c r="L83" s="6" t="n">
        <v>3085</v>
      </c>
      <c r="M83" s="6" t="n">
        <v>3086</v>
      </c>
      <c r="N83" s="6" t="n">
        <v>2989</v>
      </c>
    </row>
    <row r="84" spans="1:14">
      <c r="A84" s="4" t="s">
        <v>415</v>
      </c>
      <c r="L84" s="6" t="n">
        <v>104</v>
      </c>
      <c r="M84" s="6" t="n">
        <v>132</v>
      </c>
      <c r="N84" s="6" t="n">
        <v>143</v>
      </c>
    </row>
    <row r="85" spans="1:14">
      <c r="A85" s="4" t="s">
        <v>385</v>
      </c>
    </row>
    <row r="86" spans="1:14">
      <c r="A86" s="3" t="s">
        <v>388</v>
      </c>
    </row>
    <row r="87" spans="1:14">
      <c r="A87" s="4" t="s">
        <v>408</v>
      </c>
      <c r="D87" s="6" t="n">
        <v>-53</v>
      </c>
      <c r="G87" s="6" t="n">
        <v>-87</v>
      </c>
    </row>
    <row r="88" spans="1:14">
      <c r="A88" s="4" t="s">
        <v>401</v>
      </c>
      <c r="L88" s="6" t="n">
        <v>43</v>
      </c>
      <c r="M88" s="6" t="n">
        <v>-131</v>
      </c>
      <c r="N88" s="6" t="n">
        <v>-168</v>
      </c>
    </row>
    <row r="89" spans="1:14">
      <c r="A89" s="4" t="s">
        <v>402</v>
      </c>
      <c r="D89" s="6" t="n">
        <v>0</v>
      </c>
      <c r="G89" s="6" t="n">
        <v>-32</v>
      </c>
      <c r="H89" s="6" t="n">
        <v>-3</v>
      </c>
      <c r="I89" s="6" t="n">
        <v>-75</v>
      </c>
      <c r="K89" s="6" t="n">
        <v>-118</v>
      </c>
      <c r="L89" s="6" t="n">
        <v>-171</v>
      </c>
      <c r="M89" s="6" t="n">
        <v>-13</v>
      </c>
      <c r="N89" s="6" t="n">
        <v>-34</v>
      </c>
    </row>
    <row r="90" spans="1:14">
      <c r="A90" s="4" t="s">
        <v>107</v>
      </c>
      <c r="L90" s="6" t="n">
        <v>0</v>
      </c>
      <c r="M90" s="6" t="n">
        <v>82</v>
      </c>
      <c r="N90" s="6" t="n">
        <v>-24</v>
      </c>
    </row>
    <row r="91" spans="1:14">
      <c r="A91" s="4" t="s">
        <v>126</v>
      </c>
      <c r="D91" s="6" t="n">
        <v>0</v>
      </c>
      <c r="E91" s="6" t="n">
        <v>30</v>
      </c>
      <c r="F91" s="6" t="n">
        <v>-15</v>
      </c>
      <c r="G91" s="6" t="n">
        <v>6</v>
      </c>
      <c r="I91" s="6" t="n">
        <v>-9</v>
      </c>
      <c r="K91" s="6" t="n">
        <v>20</v>
      </c>
      <c r="L91" s="6" t="n">
        <v>20</v>
      </c>
      <c r="M91" s="6" t="n">
        <v>-20</v>
      </c>
      <c r="N91" s="6" t="n">
        <v>0</v>
      </c>
    </row>
    <row r="92" spans="1:14">
      <c r="A92" s="4" t="s">
        <v>403</v>
      </c>
      <c r="B92" s="6" t="n">
        <v>-84</v>
      </c>
      <c r="C92" s="6" t="n">
        <v>-53</v>
      </c>
      <c r="D92" s="6" t="n">
        <v>-192</v>
      </c>
      <c r="E92" s="6" t="n">
        <v>-110</v>
      </c>
      <c r="G92" s="6" t="n">
        <v>-109</v>
      </c>
      <c r="H92" s="6" t="n">
        <v>-192</v>
      </c>
      <c r="I92" s="6" t="n">
        <v>-109</v>
      </c>
      <c r="J92" s="6" t="n">
        <v>-192</v>
      </c>
      <c r="K92" s="6" t="n">
        <v>-109</v>
      </c>
      <c r="L92" s="6" t="n">
        <v>-109</v>
      </c>
      <c r="M92" s="6" t="n">
        <v>-100</v>
      </c>
    </row>
    <row r="93" spans="1:14">
      <c r="A93" s="4" t="s">
        <v>142</v>
      </c>
      <c r="D93" s="6" t="n">
        <v>0</v>
      </c>
      <c r="E93" s="6" t="n">
        <v>30</v>
      </c>
      <c r="F93" s="6" t="n">
        <v>-15</v>
      </c>
      <c r="G93" s="6" t="n">
        <v>6</v>
      </c>
      <c r="I93" s="6" t="n">
        <v>-9</v>
      </c>
      <c r="K93" s="6" t="n">
        <v>20</v>
      </c>
      <c r="L93" s="6" t="n">
        <v>20</v>
      </c>
      <c r="M93" s="6" t="n">
        <v>-20</v>
      </c>
      <c r="N93" s="6" t="n">
        <v>0</v>
      </c>
    </row>
    <row r="94" spans="1:14">
      <c r="A94" s="4" t="s">
        <v>111</v>
      </c>
      <c r="C94" s="6" t="n">
        <v>-9</v>
      </c>
      <c r="D94" s="6" t="n">
        <v>1</v>
      </c>
      <c r="E94" s="6" t="n">
        <v>11</v>
      </c>
      <c r="F94" s="6" t="n">
        <v>-21</v>
      </c>
      <c r="G94" s="6" t="n">
        <v>16</v>
      </c>
      <c r="H94" s="6" t="n">
        <v>-9</v>
      </c>
      <c r="I94" s="6" t="n">
        <v>-5</v>
      </c>
      <c r="K94" s="6" t="n">
        <v>6</v>
      </c>
      <c r="L94" s="6" t="n">
        <v>-114</v>
      </c>
      <c r="M94" s="6" t="n">
        <v>11</v>
      </c>
      <c r="N94" s="6" t="n">
        <v>-139</v>
      </c>
    </row>
    <row r="95" spans="1:14">
      <c r="A95" s="4" t="s">
        <v>394</v>
      </c>
      <c r="C95" s="6" t="n">
        <v>-9</v>
      </c>
      <c r="D95" s="6" t="n">
        <v>1</v>
      </c>
      <c r="E95" s="6" t="n">
        <v>13</v>
      </c>
      <c r="F95" s="6" t="n">
        <v>-35</v>
      </c>
      <c r="G95" s="6" t="n">
        <v>22</v>
      </c>
      <c r="H95" s="6" t="n">
        <v>-9</v>
      </c>
      <c r="I95" s="6" t="n">
        <v>-13</v>
      </c>
      <c r="K95" s="6" t="n">
        <v>-1</v>
      </c>
      <c r="L95" s="6" t="n">
        <v>-121</v>
      </c>
      <c r="M95" s="6" t="n">
        <v>-9</v>
      </c>
      <c r="N95" s="6" t="n">
        <v>-139</v>
      </c>
    </row>
    <row r="96" spans="1:14">
      <c r="A96" s="4" t="s">
        <v>404</v>
      </c>
      <c r="C96" s="6" t="n">
        <v>-84</v>
      </c>
      <c r="D96" s="6" t="n">
        <v>-53</v>
      </c>
      <c r="E96" s="6" t="n">
        <v>-72</v>
      </c>
      <c r="F96" s="6" t="n">
        <v>-110</v>
      </c>
      <c r="H96" s="6" t="n">
        <v>-84</v>
      </c>
      <c r="I96" s="6" t="n">
        <v>-110</v>
      </c>
      <c r="K96" s="6" t="n">
        <v>-72</v>
      </c>
      <c r="L96" s="6" t="n">
        <v>-192</v>
      </c>
      <c r="M96" s="6" t="n">
        <v>-109</v>
      </c>
      <c r="N96" s="6" t="n">
        <v>-100</v>
      </c>
    </row>
    <row r="97" spans="1:14">
      <c r="A97" s="4" t="s">
        <v>405</v>
      </c>
      <c r="C97" s="6" t="n">
        <v>-84</v>
      </c>
      <c r="F97" s="6" t="n">
        <v>-110</v>
      </c>
      <c r="G97" s="6" t="n">
        <v>-86</v>
      </c>
      <c r="H97" s="6" t="n">
        <v>-84</v>
      </c>
      <c r="I97" s="6" t="n">
        <v>-110</v>
      </c>
    </row>
    <row r="98" spans="1:14">
      <c r="A98" s="4" t="s">
        <v>416</v>
      </c>
    </row>
    <row r="99" spans="1:14">
      <c r="A99" s="3" t="s">
        <v>388</v>
      </c>
    </row>
    <row r="100" spans="1:14">
      <c r="A100" s="4" t="s">
        <v>403</v>
      </c>
      <c r="D100" s="6" t="n">
        <v>0</v>
      </c>
      <c r="G100" s="6" t="n">
        <v>0</v>
      </c>
      <c r="H100" s="6" t="n">
        <v>0</v>
      </c>
      <c r="I100" s="6" t="n">
        <v>0</v>
      </c>
      <c r="J100" s="6" t="n">
        <v>0</v>
      </c>
      <c r="K100" s="6" t="n">
        <v>0</v>
      </c>
      <c r="L100" s="6" t="n">
        <v>0</v>
      </c>
      <c r="M100" s="6" t="n">
        <v>0</v>
      </c>
      <c r="N100" s="6" t="n">
        <v>-26</v>
      </c>
    </row>
    <row r="101" spans="1:14">
      <c r="A101" s="4" t="s">
        <v>406</v>
      </c>
      <c r="L101" s="6" t="n">
        <v>0</v>
      </c>
      <c r="M101" s="6" t="n">
        <v>0</v>
      </c>
      <c r="N101" s="6" t="n">
        <v>26</v>
      </c>
    </row>
    <row r="102" spans="1:14">
      <c r="A102" s="4" t="s">
        <v>404</v>
      </c>
      <c r="L102" s="6" t="n">
        <v>0</v>
      </c>
      <c r="M102" s="6" t="n">
        <v>0</v>
      </c>
      <c r="N102" s="6" t="n">
        <v>0</v>
      </c>
    </row>
    <row r="103" spans="1:14">
      <c r="A103" s="4" t="s">
        <v>417</v>
      </c>
    </row>
    <row r="104" spans="1:14">
      <c r="A104" s="3" t="s">
        <v>388</v>
      </c>
    </row>
    <row r="105" spans="1:14">
      <c r="A105" s="4" t="s">
        <v>407</v>
      </c>
      <c r="D105" s="6" t="n">
        <v>-65</v>
      </c>
      <c r="M105" s="6" t="n">
        <v>-62</v>
      </c>
    </row>
    <row r="106" spans="1:14">
      <c r="A106" s="4" t="s">
        <v>408</v>
      </c>
      <c r="L106" s="6" t="n">
        <v>-86</v>
      </c>
    </row>
    <row r="107" spans="1:14">
      <c r="A107" s="4" t="s">
        <v>403</v>
      </c>
      <c r="B107" s="6" t="n">
        <v>-95</v>
      </c>
      <c r="C107" s="6" t="n">
        <v>-64</v>
      </c>
      <c r="D107" s="6" t="n">
        <v>-203</v>
      </c>
      <c r="E107" s="6" t="n">
        <v>-66</v>
      </c>
      <c r="F107" s="6" t="n">
        <v>-46</v>
      </c>
      <c r="G107" s="6" t="n">
        <v>-62</v>
      </c>
      <c r="H107" s="6" t="n">
        <v>-203</v>
      </c>
      <c r="I107" s="6" t="n">
        <v>-62</v>
      </c>
      <c r="J107" s="6" t="n">
        <v>-203</v>
      </c>
      <c r="K107" s="6" t="n">
        <v>-62</v>
      </c>
      <c r="L107" s="6" t="n">
        <v>-62</v>
      </c>
      <c r="M107" s="6" t="n">
        <v>-73</v>
      </c>
      <c r="N107" s="6" t="n">
        <v>18</v>
      </c>
    </row>
    <row r="108" spans="1:14">
      <c r="A108" s="4" t="s">
        <v>142</v>
      </c>
      <c r="N108" s="6" t="n">
        <v>0</v>
      </c>
    </row>
    <row r="109" spans="1:14">
      <c r="A109" s="4" t="s">
        <v>141</v>
      </c>
      <c r="L109" s="6" t="n">
        <v>0</v>
      </c>
      <c r="M109" s="6" t="n">
        <v>0</v>
      </c>
      <c r="N109" s="6" t="n">
        <v>48</v>
      </c>
    </row>
    <row r="110" spans="1:14">
      <c r="A110" s="4" t="s">
        <v>111</v>
      </c>
      <c r="D110" s="6" t="n">
        <v>1</v>
      </c>
      <c r="G110" s="6" t="n">
        <v>16</v>
      </c>
      <c r="H110" s="6" t="n">
        <v>-9</v>
      </c>
      <c r="I110" s="6" t="n">
        <v>-4</v>
      </c>
      <c r="K110" s="6" t="n">
        <v>-21</v>
      </c>
      <c r="L110" s="6" t="n">
        <v>-141</v>
      </c>
      <c r="M110" s="6" t="n">
        <v>11</v>
      </c>
    </row>
    <row r="111" spans="1:14">
      <c r="A111" s="4" t="s">
        <v>404</v>
      </c>
      <c r="C111" s="6" t="n">
        <v>-95</v>
      </c>
      <c r="D111" s="6" t="n">
        <v>-64</v>
      </c>
      <c r="E111" s="6" t="n">
        <v>-83</v>
      </c>
      <c r="F111" s="6" t="n">
        <v>-66</v>
      </c>
      <c r="G111" s="6" t="n">
        <v>-46</v>
      </c>
      <c r="H111" s="6" t="n">
        <v>-95</v>
      </c>
      <c r="I111" s="6" t="n">
        <v>-66</v>
      </c>
      <c r="K111" s="6" t="n">
        <v>-83</v>
      </c>
      <c r="L111" s="6" t="n">
        <v>-203</v>
      </c>
      <c r="M111" s="6" t="n">
        <v>-62</v>
      </c>
      <c r="N111" s="6" t="n">
        <v>-73</v>
      </c>
    </row>
    <row r="112" spans="1:14">
      <c r="A112" s="4" t="s">
        <v>405</v>
      </c>
      <c r="M112" s="6" t="n">
        <v>-62</v>
      </c>
      <c r="N112" s="6" t="n">
        <v>-73</v>
      </c>
    </row>
    <row r="113" spans="1:14">
      <c r="A113" s="4" t="s">
        <v>418</v>
      </c>
    </row>
    <row r="114" spans="1:14">
      <c r="A114" s="3" t="s">
        <v>388</v>
      </c>
    </row>
    <row r="115" spans="1:14">
      <c r="A115" s="4" t="s">
        <v>403</v>
      </c>
      <c r="B115" s="6" t="n">
        <v>0</v>
      </c>
      <c r="C115" s="6" t="n">
        <v>0</v>
      </c>
      <c r="D115" s="6" t="n">
        <v>0</v>
      </c>
      <c r="E115" s="6" t="n">
        <v>-29</v>
      </c>
      <c r="G115" s="6" t="n">
        <v>-20</v>
      </c>
      <c r="H115" s="6" t="n">
        <v>0</v>
      </c>
      <c r="I115" s="6" t="n">
        <v>-20</v>
      </c>
      <c r="J115" s="6" t="n">
        <v>0</v>
      </c>
      <c r="K115" s="6" t="n">
        <v>-20</v>
      </c>
      <c r="L115" s="6" t="n">
        <v>-20</v>
      </c>
      <c r="M115" s="6" t="n">
        <v>0</v>
      </c>
      <c r="N115" s="6" t="n">
        <v>0</v>
      </c>
    </row>
    <row r="116" spans="1:14">
      <c r="A116" s="4" t="s">
        <v>142</v>
      </c>
      <c r="D116" s="6" t="n">
        <v>0</v>
      </c>
      <c r="G116" s="6" t="n">
        <v>6</v>
      </c>
      <c r="H116" s="6" t="n">
        <v>0</v>
      </c>
      <c r="I116" s="6" t="n">
        <v>-9</v>
      </c>
      <c r="K116" s="6" t="n">
        <v>20</v>
      </c>
      <c r="L116" s="6" t="n">
        <v>20</v>
      </c>
      <c r="M116" s="6" t="n">
        <v>-20</v>
      </c>
    </row>
    <row r="117" spans="1:14">
      <c r="A117" s="4" t="s">
        <v>404</v>
      </c>
      <c r="C117" s="6" t="n">
        <v>0</v>
      </c>
      <c r="D117" s="6" t="n">
        <v>0</v>
      </c>
      <c r="F117" s="6" t="n">
        <v>-29</v>
      </c>
      <c r="H117" s="6" t="n">
        <v>0</v>
      </c>
      <c r="I117" s="6" t="n">
        <v>-29</v>
      </c>
      <c r="L117" s="6" t="n">
        <v>0</v>
      </c>
      <c r="M117" s="6" t="n">
        <v>-20</v>
      </c>
      <c r="N117" s="6" t="n">
        <v>0</v>
      </c>
    </row>
    <row r="118" spans="1:14">
      <c r="A118" s="4" t="s">
        <v>419</v>
      </c>
    </row>
    <row r="119" spans="1:14">
      <c r="A119" s="3" t="s">
        <v>388</v>
      </c>
    </row>
    <row r="120" spans="1:14">
      <c r="A120" s="4" t="s">
        <v>403</v>
      </c>
      <c r="B120" s="6" t="n">
        <v>-95</v>
      </c>
      <c r="C120" s="6" t="n">
        <v>-64</v>
      </c>
      <c r="D120" s="6" t="n">
        <v>-203</v>
      </c>
      <c r="E120" s="6" t="n">
        <v>-95</v>
      </c>
      <c r="F120" s="6" t="n">
        <v>-60</v>
      </c>
      <c r="G120" s="6" t="n">
        <v>-82</v>
      </c>
      <c r="H120" s="6" t="n">
        <v>-203</v>
      </c>
      <c r="I120" s="6" t="n">
        <v>-82</v>
      </c>
      <c r="J120" s="6" t="n">
        <v>-203</v>
      </c>
      <c r="K120" s="6" t="n">
        <v>-82</v>
      </c>
      <c r="L120" s="6" t="n">
        <v>-82</v>
      </c>
      <c r="M120" s="6" t="n">
        <v>-73</v>
      </c>
    </row>
    <row r="121" spans="1:14">
      <c r="A121" s="4" t="s">
        <v>404</v>
      </c>
      <c r="C121" s="6" t="n">
        <v>-95</v>
      </c>
      <c r="D121" s="6" t="n">
        <v>-64</v>
      </c>
      <c r="E121" s="6" t="n">
        <v>-83</v>
      </c>
      <c r="F121" s="6" t="n">
        <v>-95</v>
      </c>
      <c r="G121" s="6" t="n">
        <v>-60</v>
      </c>
      <c r="H121" s="6" t="n">
        <v>-95</v>
      </c>
      <c r="I121" s="6" t="n">
        <v>-95</v>
      </c>
      <c r="K121" s="6" t="n">
        <v>-83</v>
      </c>
      <c r="L121" s="6" t="n">
        <v>-203</v>
      </c>
      <c r="M121" s="6" t="n">
        <v>-82</v>
      </c>
      <c r="N121" s="6" t="n">
        <v>-73</v>
      </c>
    </row>
    <row r="122" spans="1:14">
      <c r="A122" s="4" t="s">
        <v>420</v>
      </c>
    </row>
    <row r="123" spans="1:14">
      <c r="A123" s="3" t="s">
        <v>388</v>
      </c>
    </row>
    <row r="124" spans="1:14">
      <c r="A124" s="4" t="s">
        <v>403</v>
      </c>
      <c r="B124" s="6" t="n">
        <v>11</v>
      </c>
      <c r="C124" s="6" t="n">
        <v>11</v>
      </c>
      <c r="D124" s="6" t="n">
        <v>11</v>
      </c>
      <c r="E124" s="6" t="n">
        <v>-15</v>
      </c>
      <c r="F124" s="6" t="n">
        <v>-27</v>
      </c>
      <c r="G124" s="6" t="n">
        <v>-27</v>
      </c>
      <c r="H124" s="6" t="n">
        <v>11</v>
      </c>
      <c r="I124" s="6" t="n">
        <v>-27</v>
      </c>
      <c r="J124" s="6" t="n">
        <v>11</v>
      </c>
      <c r="K124" s="6" t="n">
        <v>-27</v>
      </c>
      <c r="L124" s="6" t="n">
        <v>-27</v>
      </c>
      <c r="M124" s="6" t="n">
        <v>-27</v>
      </c>
      <c r="N124" s="6" t="n">
        <v>21</v>
      </c>
    </row>
    <row r="125" spans="1:14">
      <c r="A125" s="4" t="s">
        <v>150</v>
      </c>
      <c r="D125" s="6" t="n">
        <v>0</v>
      </c>
      <c r="G125" s="6" t="n">
        <v>0</v>
      </c>
      <c r="H125" s="6" t="n">
        <v>0</v>
      </c>
      <c r="I125" s="6" t="n">
        <v>1</v>
      </c>
      <c r="K125" s="6" t="n">
        <v>27</v>
      </c>
      <c r="L125" s="6" t="n">
        <v>27</v>
      </c>
      <c r="M125" s="6" t="n">
        <v>0</v>
      </c>
      <c r="N125" s="6" t="n">
        <v>0</v>
      </c>
    </row>
    <row r="126" spans="1:14">
      <c r="A126" s="4" t="s">
        <v>414</v>
      </c>
      <c r="L126" s="6" t="n">
        <v>0</v>
      </c>
      <c r="M126" s="6" t="n">
        <v>0</v>
      </c>
      <c r="N126" s="6" t="n">
        <v>-48</v>
      </c>
    </row>
    <row r="127" spans="1:14">
      <c r="A127" s="4" t="s">
        <v>404</v>
      </c>
      <c r="C127" s="6" t="n">
        <v>11</v>
      </c>
      <c r="D127" s="6" t="n">
        <v>11</v>
      </c>
      <c r="E127" s="6" t="n">
        <v>11</v>
      </c>
      <c r="F127" s="6" t="n">
        <v>-15</v>
      </c>
      <c r="G127" s="6" t="n">
        <v>-27</v>
      </c>
      <c r="H127" s="6" t="n">
        <v>11</v>
      </c>
      <c r="I127" s="6" t="n">
        <v>-15</v>
      </c>
      <c r="K127" s="6" t="n">
        <v>11</v>
      </c>
      <c r="L127" s="6" t="n">
        <v>11</v>
      </c>
      <c r="M127" s="6" t="n">
        <v>-27</v>
      </c>
      <c r="N127" s="6" t="n">
        <v>-27</v>
      </c>
    </row>
    <row r="128" spans="1:14">
      <c r="A128" s="4" t="s">
        <v>415</v>
      </c>
      <c r="L128" s="6" t="n">
        <v>11</v>
      </c>
      <c r="M128" s="6" t="n">
        <v>0</v>
      </c>
      <c r="N128" s="6" t="n">
        <v>0</v>
      </c>
    </row>
    <row r="129" spans="1:14">
      <c r="A129" s="4" t="s">
        <v>397</v>
      </c>
    </row>
    <row r="130" spans="1:14">
      <c r="A130" s="3" t="s">
        <v>388</v>
      </c>
    </row>
    <row r="131" spans="1:14">
      <c r="A131" s="4" t="s">
        <v>408</v>
      </c>
      <c r="D131" s="6" t="n">
        <v>15916</v>
      </c>
      <c r="G131" s="6" t="n">
        <v>19876</v>
      </c>
    </row>
    <row r="132" spans="1:14">
      <c r="A132" s="4" t="s">
        <v>401</v>
      </c>
      <c r="K132" s="6" t="n">
        <v>3249</v>
      </c>
      <c r="L132" s="6" t="n">
        <v>-419</v>
      </c>
      <c r="M132" s="6" t="n">
        <v>-339</v>
      </c>
      <c r="N132" s="6" t="n">
        <v>5241</v>
      </c>
    </row>
    <row r="133" spans="1:14">
      <c r="A133" s="4" t="s">
        <v>402</v>
      </c>
      <c r="D133" s="6" t="n">
        <v>-125</v>
      </c>
      <c r="G133" s="6" t="n">
        <v>-22</v>
      </c>
      <c r="H133" s="6" t="n">
        <v>-46</v>
      </c>
      <c r="I133" s="6" t="n">
        <v>9</v>
      </c>
      <c r="K133" s="6" t="n">
        <v>-38</v>
      </c>
      <c r="L133" s="6" t="n">
        <v>-333</v>
      </c>
      <c r="M133" s="6" t="n">
        <v>318</v>
      </c>
      <c r="N133" s="6" t="n">
        <v>379</v>
      </c>
    </row>
    <row r="134" spans="1:14">
      <c r="A134" s="4" t="s">
        <v>107</v>
      </c>
      <c r="L134" s="6" t="n">
        <v>1458</v>
      </c>
      <c r="M134" s="6" t="n">
        <v>1497</v>
      </c>
      <c r="N134" s="6" t="n">
        <v>1668</v>
      </c>
    </row>
    <row r="135" spans="1:14">
      <c r="A135" s="4" t="s">
        <v>126</v>
      </c>
      <c r="C135" s="6" t="n">
        <v>314</v>
      </c>
      <c r="D135" s="6" t="n">
        <v>144</v>
      </c>
      <c r="E135" s="6" t="n">
        <v>8</v>
      </c>
      <c r="F135" s="6" t="n">
        <v>610</v>
      </c>
      <c r="G135" s="6" t="n">
        <v>786</v>
      </c>
      <c r="H135" s="6" t="n">
        <v>458</v>
      </c>
      <c r="I135" s="6" t="n">
        <v>1396</v>
      </c>
      <c r="K135" s="6" t="n">
        <v>1403</v>
      </c>
      <c r="L135" s="6" t="n">
        <v>-197</v>
      </c>
      <c r="M135" s="6" t="n">
        <v>-901</v>
      </c>
      <c r="N135" s="6" t="n">
        <v>969</v>
      </c>
    </row>
    <row r="136" spans="1:14">
      <c r="A136" s="4" t="s">
        <v>403</v>
      </c>
      <c r="B136" s="6" t="n">
        <v>12524</v>
      </c>
      <c r="C136" s="6" t="n">
        <v>15916</v>
      </c>
      <c r="D136" s="6" t="n">
        <v>16224</v>
      </c>
      <c r="E136" s="6" t="n">
        <v>20903</v>
      </c>
      <c r="F136" s="6" t="n">
        <v>19877</v>
      </c>
      <c r="G136" s="6" t="n">
        <v>17486</v>
      </c>
      <c r="H136" s="6" t="n">
        <v>16224</v>
      </c>
      <c r="I136" s="6" t="n">
        <v>17486</v>
      </c>
      <c r="J136" s="6" t="n">
        <v>16224</v>
      </c>
      <c r="K136" s="6" t="n">
        <v>17486</v>
      </c>
      <c r="L136" s="6" t="n">
        <v>17486</v>
      </c>
      <c r="M136" s="6" t="n">
        <v>18008</v>
      </c>
    </row>
    <row r="137" spans="1:14">
      <c r="A137" s="4" t="s">
        <v>142</v>
      </c>
      <c r="C137" s="6" t="n">
        <v>294</v>
      </c>
      <c r="D137" s="6" t="n">
        <v>179</v>
      </c>
      <c r="E137" s="6" t="n">
        <v>7</v>
      </c>
      <c r="F137" s="6" t="n">
        <v>605</v>
      </c>
      <c r="G137" s="6" t="n">
        <v>795</v>
      </c>
      <c r="H137" s="6" t="n">
        <v>473</v>
      </c>
      <c r="I137" s="6" t="n">
        <v>1400</v>
      </c>
      <c r="K137" s="6" t="n">
        <v>1406</v>
      </c>
      <c r="L137" s="6" t="n">
        <v>-218</v>
      </c>
      <c r="M137" s="6" t="n">
        <v>-930</v>
      </c>
      <c r="N137" s="6" t="n">
        <v>925</v>
      </c>
    </row>
    <row r="138" spans="1:14">
      <c r="A138" s="4" t="s">
        <v>111</v>
      </c>
      <c r="C138" s="6" t="n">
        <v>1450</v>
      </c>
      <c r="D138" s="6" t="n">
        <v>-312</v>
      </c>
      <c r="E138" s="6" t="n">
        <v>33</v>
      </c>
      <c r="F138" s="6" t="n">
        <v>1040</v>
      </c>
      <c r="G138" s="6" t="n">
        <v>1736</v>
      </c>
      <c r="H138" s="6" t="n">
        <v>1137</v>
      </c>
      <c r="I138" s="6" t="n">
        <v>2776</v>
      </c>
      <c r="K138" s="6" t="n">
        <v>2809</v>
      </c>
      <c r="L138" s="6" t="n">
        <v>430</v>
      </c>
      <c r="M138" s="6" t="n">
        <v>1475</v>
      </c>
      <c r="N138" s="6" t="n">
        <v>4281</v>
      </c>
    </row>
    <row r="139" spans="1:14">
      <c r="A139" s="4" t="s">
        <v>394</v>
      </c>
      <c r="C139" s="6" t="n">
        <v>1651</v>
      </c>
      <c r="D139" s="6" t="n">
        <v>-258</v>
      </c>
      <c r="E139" s="6" t="n">
        <v>-87</v>
      </c>
      <c r="F139" s="6" t="n">
        <v>1557</v>
      </c>
      <c r="G139" s="6" t="n">
        <v>2411</v>
      </c>
      <c r="H139" s="6" t="n">
        <v>1610</v>
      </c>
      <c r="I139" s="6" t="n">
        <v>3968</v>
      </c>
      <c r="K139" s="6" t="n">
        <v>3880</v>
      </c>
      <c r="L139" s="6" t="n">
        <v>-267</v>
      </c>
      <c r="M139" s="6" t="n">
        <v>157</v>
      </c>
      <c r="N139" s="6" t="n">
        <v>4848</v>
      </c>
    </row>
    <row r="140" spans="1:14">
      <c r="A140" s="4" t="s">
        <v>404</v>
      </c>
      <c r="C140" s="6" t="n">
        <v>12524</v>
      </c>
      <c r="D140" s="6" t="n">
        <v>15916</v>
      </c>
      <c r="E140" s="6" t="n">
        <v>20811</v>
      </c>
      <c r="F140" s="6" t="n">
        <v>20903</v>
      </c>
      <c r="G140" s="6" t="n">
        <v>19877</v>
      </c>
      <c r="H140" s="6" t="n">
        <v>12524</v>
      </c>
      <c r="I140" s="6" t="n">
        <v>20903</v>
      </c>
      <c r="K140" s="6" t="n">
        <v>20811</v>
      </c>
      <c r="L140" s="6" t="n">
        <v>16224</v>
      </c>
      <c r="M140" s="6" t="n">
        <v>17486</v>
      </c>
      <c r="N140" s="6" t="n">
        <v>18008</v>
      </c>
    </row>
    <row r="141" spans="1:14">
      <c r="A141" s="4" t="s">
        <v>405</v>
      </c>
      <c r="C141" s="6" t="n">
        <v>17533</v>
      </c>
      <c r="E141" s="6" t="n">
        <v>20811</v>
      </c>
      <c r="F141" s="6" t="n">
        <v>20903</v>
      </c>
      <c r="G141" s="6" t="n">
        <v>19876</v>
      </c>
      <c r="H141" s="6" t="n">
        <v>17533</v>
      </c>
      <c r="I141" s="6" t="n">
        <v>20903</v>
      </c>
      <c r="K141" s="6" t="n">
        <v>20811</v>
      </c>
    </row>
    <row r="142" spans="1:14">
      <c r="A142" s="4" t="s">
        <v>421</v>
      </c>
    </row>
    <row r="143" spans="1:14">
      <c r="A143" s="3" t="s">
        <v>388</v>
      </c>
    </row>
    <row r="144" spans="1:14">
      <c r="A144" s="4" t="s">
        <v>403</v>
      </c>
      <c r="D144" s="6" t="n">
        <v>5339</v>
      </c>
      <c r="G144" s="6" t="n">
        <v>5321</v>
      </c>
      <c r="H144" s="6" t="n">
        <v>5339</v>
      </c>
      <c r="I144" s="6" t="n">
        <v>5321</v>
      </c>
      <c r="J144" s="6" t="n">
        <v>5339</v>
      </c>
      <c r="K144" s="6" t="n">
        <v>5321</v>
      </c>
      <c r="L144" s="6" t="n">
        <v>5321</v>
      </c>
      <c r="M144" s="6" t="n">
        <v>5957</v>
      </c>
      <c r="N144" s="6" t="n">
        <v>5908</v>
      </c>
    </row>
    <row r="145" spans="1:14">
      <c r="A145" s="4" t="s">
        <v>406</v>
      </c>
      <c r="L145" s="6" t="n">
        <v>0</v>
      </c>
      <c r="M145" s="6" t="n">
        <v>-35</v>
      </c>
      <c r="N145" s="6" t="n">
        <v>0</v>
      </c>
    </row>
    <row r="146" spans="1:14">
      <c r="A146" s="4" t="s">
        <v>404</v>
      </c>
      <c r="L146" s="6" t="n">
        <v>5339</v>
      </c>
      <c r="M146" s="6" t="n">
        <v>5321</v>
      </c>
      <c r="N146" s="6" t="n">
        <v>5957</v>
      </c>
    </row>
    <row r="147" spans="1:14">
      <c r="A147" s="4" t="s">
        <v>422</v>
      </c>
    </row>
    <row r="148" spans="1:14">
      <c r="A148" s="3" t="s">
        <v>388</v>
      </c>
    </row>
    <row r="149" spans="1:14">
      <c r="A149" s="4" t="s">
        <v>407</v>
      </c>
      <c r="L149" s="6" t="n">
        <v>7777</v>
      </c>
      <c r="M149" s="6" t="n">
        <v>8896</v>
      </c>
    </row>
    <row r="150" spans="1:14">
      <c r="A150" s="4" t="s">
        <v>408</v>
      </c>
      <c r="L150" s="6" t="n">
        <v>7897</v>
      </c>
    </row>
    <row r="151" spans="1:14">
      <c r="A151" s="4" t="s">
        <v>403</v>
      </c>
      <c r="B151" s="6" t="n">
        <v>8684</v>
      </c>
      <c r="C151" s="6" t="n">
        <v>7347</v>
      </c>
      <c r="D151" s="6" t="n">
        <v>7780</v>
      </c>
      <c r="E151" s="6" t="n">
        <v>10964</v>
      </c>
      <c r="F151" s="6" t="n">
        <v>10515</v>
      </c>
      <c r="G151" s="6" t="n">
        <v>8896</v>
      </c>
      <c r="H151" s="6" t="n">
        <v>7780</v>
      </c>
      <c r="I151" s="6" t="n">
        <v>8896</v>
      </c>
      <c r="J151" s="6" t="n">
        <v>7780</v>
      </c>
      <c r="K151" s="6" t="n">
        <v>8896</v>
      </c>
      <c r="L151" s="6" t="n">
        <v>8896</v>
      </c>
      <c r="M151" s="6" t="n">
        <v>8736</v>
      </c>
      <c r="N151" s="6" t="n">
        <v>5223</v>
      </c>
    </row>
    <row r="152" spans="1:14">
      <c r="A152" s="4" t="s">
        <v>141</v>
      </c>
      <c r="L152" s="6" t="n">
        <v>-1050</v>
      </c>
      <c r="M152" s="6" t="n">
        <v>-912</v>
      </c>
      <c r="N152" s="6" t="n">
        <v>-381</v>
      </c>
    </row>
    <row r="153" spans="1:14">
      <c r="A153" s="4" t="s">
        <v>111</v>
      </c>
      <c r="D153" s="6" t="n">
        <v>-430</v>
      </c>
      <c r="G153" s="6" t="n">
        <v>1619</v>
      </c>
      <c r="H153" s="6" t="n">
        <v>906</v>
      </c>
      <c r="I153" s="6" t="n">
        <v>2568</v>
      </c>
      <c r="K153" s="6" t="n">
        <v>2475</v>
      </c>
      <c r="L153" s="6" t="n">
        <v>-66</v>
      </c>
      <c r="M153" s="6" t="n">
        <v>1072</v>
      </c>
      <c r="N153" s="6" t="n">
        <v>3894</v>
      </c>
    </row>
    <row r="154" spans="1:14">
      <c r="A154" s="4" t="s">
        <v>404</v>
      </c>
      <c r="C154" s="6" t="n">
        <v>8684</v>
      </c>
      <c r="D154" s="6" t="n">
        <v>7347</v>
      </c>
      <c r="E154" s="6" t="n">
        <v>10871</v>
      </c>
      <c r="F154" s="6" t="n">
        <v>10964</v>
      </c>
      <c r="G154" s="6" t="n">
        <v>10515</v>
      </c>
      <c r="H154" s="6" t="n">
        <v>8684</v>
      </c>
      <c r="I154" s="6" t="n">
        <v>10964</v>
      </c>
      <c r="K154" s="6" t="n">
        <v>10871</v>
      </c>
      <c r="L154" s="6" t="n">
        <v>7780</v>
      </c>
      <c r="M154" s="6" t="n">
        <v>8896</v>
      </c>
      <c r="N154" s="6" t="n">
        <v>8736</v>
      </c>
    </row>
    <row r="155" spans="1:14">
      <c r="A155" s="4" t="s">
        <v>405</v>
      </c>
      <c r="M155" s="6" t="n">
        <v>8896</v>
      </c>
      <c r="N155" s="6" t="n">
        <v>8736</v>
      </c>
    </row>
    <row r="156" spans="1:14">
      <c r="A156" s="4" t="s">
        <v>423</v>
      </c>
    </row>
    <row r="157" spans="1:14">
      <c r="A157" s="3" t="s">
        <v>388</v>
      </c>
    </row>
    <row r="158" spans="1:14">
      <c r="A158" s="4" t="s">
        <v>403</v>
      </c>
      <c r="B158" s="6" t="n">
        <v>493</v>
      </c>
      <c r="C158" s="6" t="n">
        <v>179</v>
      </c>
      <c r="D158" s="6" t="n">
        <v>7</v>
      </c>
      <c r="E158" s="6" t="n">
        <v>1608</v>
      </c>
      <c r="F158" s="6" t="n">
        <v>1000</v>
      </c>
      <c r="G158" s="6" t="n">
        <v>208</v>
      </c>
      <c r="H158" s="6" t="n">
        <v>7</v>
      </c>
      <c r="I158" s="6" t="n">
        <v>208</v>
      </c>
      <c r="J158" s="6" t="n">
        <v>7</v>
      </c>
      <c r="K158" s="6" t="n">
        <v>208</v>
      </c>
      <c r="L158" s="6" t="n">
        <v>208</v>
      </c>
      <c r="M158" s="6" t="n">
        <v>351</v>
      </c>
      <c r="N158" s="6" t="n">
        <v>-603</v>
      </c>
    </row>
    <row r="159" spans="1:14">
      <c r="A159" s="4" t="s">
        <v>142</v>
      </c>
      <c r="D159" s="6" t="n">
        <v>172</v>
      </c>
      <c r="G159" s="6" t="n">
        <v>792</v>
      </c>
      <c r="H159" s="6" t="n">
        <v>486</v>
      </c>
      <c r="I159" s="6" t="n">
        <v>1400</v>
      </c>
      <c r="K159" s="6" t="n">
        <v>1405</v>
      </c>
      <c r="L159" s="6" t="n">
        <v>-201</v>
      </c>
      <c r="M159" s="6" t="n">
        <v>-915</v>
      </c>
      <c r="N159" s="6" t="n">
        <v>954</v>
      </c>
    </row>
    <row r="160" spans="1:14">
      <c r="A160" s="4" t="s">
        <v>404</v>
      </c>
      <c r="C160" s="6" t="n">
        <v>493</v>
      </c>
      <c r="D160" s="6" t="n">
        <v>179</v>
      </c>
      <c r="E160" s="6" t="n">
        <v>1613</v>
      </c>
      <c r="F160" s="6" t="n">
        <v>1608</v>
      </c>
      <c r="G160" s="6" t="n">
        <v>1000</v>
      </c>
      <c r="H160" s="6" t="n">
        <v>493</v>
      </c>
      <c r="I160" s="6" t="n">
        <v>1608</v>
      </c>
      <c r="K160" s="6" t="n">
        <v>1613</v>
      </c>
      <c r="L160" s="6" t="n">
        <v>7</v>
      </c>
      <c r="M160" s="6" t="n">
        <v>208</v>
      </c>
      <c r="N160" s="6" t="n">
        <v>351</v>
      </c>
    </row>
    <row r="161" spans="1:14">
      <c r="A161" s="4" t="s">
        <v>424</v>
      </c>
    </row>
    <row r="162" spans="1:14">
      <c r="A162" s="3" t="s">
        <v>388</v>
      </c>
    </row>
    <row r="163" spans="1:14">
      <c r="A163" s="4" t="s">
        <v>403</v>
      </c>
      <c r="B163" s="6" t="n">
        <v>14540</v>
      </c>
      <c r="C163" s="6" t="n">
        <v>12870</v>
      </c>
      <c r="D163" s="6" t="n">
        <v>13128</v>
      </c>
      <c r="E163" s="6" t="n">
        <v>17892</v>
      </c>
      <c r="F163" s="6" t="n">
        <v>16834</v>
      </c>
      <c r="G163" s="6" t="n">
        <v>14427</v>
      </c>
      <c r="H163" s="6" t="n">
        <v>13128</v>
      </c>
      <c r="I163" s="6" t="n">
        <v>14427</v>
      </c>
      <c r="J163" s="6" t="n">
        <v>13128</v>
      </c>
      <c r="K163" s="6" t="n">
        <v>14427</v>
      </c>
      <c r="L163" s="6" t="n">
        <v>14427</v>
      </c>
      <c r="M163" s="6" t="n">
        <v>15046</v>
      </c>
    </row>
    <row r="164" spans="1:14">
      <c r="A164" s="4" t="s">
        <v>404</v>
      </c>
      <c r="C164" s="6" t="n">
        <v>14540</v>
      </c>
      <c r="D164" s="6" t="n">
        <v>12870</v>
      </c>
      <c r="E164" s="6" t="n">
        <v>17799</v>
      </c>
      <c r="F164" s="6" t="n">
        <v>17892</v>
      </c>
      <c r="G164" s="6" t="n">
        <v>16834</v>
      </c>
      <c r="H164" s="6" t="n">
        <v>14540</v>
      </c>
      <c r="I164" s="6" t="n">
        <v>17892</v>
      </c>
      <c r="K164" s="6" t="n">
        <v>17799</v>
      </c>
      <c r="L164" s="6" t="n">
        <v>13128</v>
      </c>
      <c r="M164" s="6" t="n">
        <v>14427</v>
      </c>
      <c r="N164" s="6" t="n">
        <v>15046</v>
      </c>
    </row>
    <row r="165" spans="1:14">
      <c r="A165" s="4" t="s">
        <v>425</v>
      </c>
    </row>
    <row r="166" spans="1:14">
      <c r="A166" s="3" t="s">
        <v>388</v>
      </c>
    </row>
    <row r="167" spans="1:14">
      <c r="A167" s="4" t="s">
        <v>403</v>
      </c>
      <c r="B167" s="7" t="n">
        <v>11</v>
      </c>
      <c r="C167" s="6" t="n">
        <v>3046</v>
      </c>
      <c r="D167" s="6" t="n">
        <v>3096</v>
      </c>
      <c r="E167" s="6" t="n">
        <v>3011</v>
      </c>
      <c r="F167" s="6" t="n">
        <v>3042</v>
      </c>
      <c r="G167" s="6" t="n">
        <v>3059</v>
      </c>
      <c r="H167" s="6" t="n">
        <v>3096</v>
      </c>
      <c r="I167" s="6" t="n">
        <v>3059</v>
      </c>
      <c r="J167" s="7" t="n">
        <v>3096</v>
      </c>
      <c r="K167" s="6" t="n">
        <v>3059</v>
      </c>
      <c r="L167" s="6" t="n">
        <v>3059</v>
      </c>
      <c r="M167" s="6" t="n">
        <v>2962</v>
      </c>
      <c r="N167" s="6" t="n">
        <v>2924</v>
      </c>
    </row>
    <row r="168" spans="1:14">
      <c r="A168" s="4" t="s">
        <v>150</v>
      </c>
      <c r="D168" s="6" t="n">
        <v>118</v>
      </c>
      <c r="G168" s="6" t="n">
        <v>117</v>
      </c>
      <c r="H168" s="6" t="n">
        <v>118</v>
      </c>
      <c r="I168" s="6" t="n">
        <v>204</v>
      </c>
      <c r="K168" s="6" t="n">
        <v>326</v>
      </c>
      <c r="L168" s="6" t="n">
        <v>491</v>
      </c>
      <c r="M168" s="6" t="n">
        <v>403</v>
      </c>
      <c r="N168" s="6" t="n">
        <v>387</v>
      </c>
    </row>
    <row r="169" spans="1:14">
      <c r="A169" s="4" t="s">
        <v>414</v>
      </c>
      <c r="L169" s="6" t="n">
        <v>0</v>
      </c>
      <c r="M169" s="6" t="n">
        <v>145</v>
      </c>
      <c r="N169" s="6" t="n">
        <v>0</v>
      </c>
    </row>
    <row r="170" spans="1:14">
      <c r="A170" s="4" t="s">
        <v>404</v>
      </c>
      <c r="C170" s="7" t="n">
        <v>11</v>
      </c>
      <c r="D170" s="7" t="n">
        <v>3046</v>
      </c>
      <c r="E170" s="7" t="n">
        <v>3012</v>
      </c>
      <c r="F170" s="7" t="n">
        <v>3011</v>
      </c>
      <c r="G170" s="7" t="n">
        <v>3042</v>
      </c>
      <c r="H170" s="7" t="n">
        <v>11</v>
      </c>
      <c r="I170" s="7" t="n">
        <v>3011</v>
      </c>
      <c r="K170" s="7" t="n">
        <v>3012</v>
      </c>
      <c r="L170" s="6" t="n">
        <v>3096</v>
      </c>
      <c r="M170" s="6" t="n">
        <v>3059</v>
      </c>
      <c r="N170" s="6" t="n">
        <v>2962</v>
      </c>
    </row>
    <row r="171" spans="1:14">
      <c r="A171" s="4" t="s">
        <v>415</v>
      </c>
      <c r="L171" s="7" t="n">
        <v>115</v>
      </c>
      <c r="M171" s="7" t="n">
        <v>132</v>
      </c>
      <c r="N171" s="7" t="n">
        <v>143</v>
      </c>
    </row>
  </sheetData>
  <mergeCells count="5">
    <mergeCell ref="A1:A2"/>
    <mergeCell ref="B1:G1"/>
    <mergeCell ref="H1:I1"/>
    <mergeCell ref="J1:K1"/>
    <mergeCell ref="L1:N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1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 customWidth="1" max="15" min="15" width="14"/>
  </cols>
  <sheetData>
    <row r="1" spans="1:15">
      <c r="A1" s="1" t="s">
        <v>426</v>
      </c>
      <c r="B1" s="2" t="s">
        <v>83</v>
      </c>
      <c r="H1" s="2" t="s">
        <v>115</v>
      </c>
      <c r="J1" s="2" t="s">
        <v>1</v>
      </c>
      <c r="L1" s="2" t="s">
        <v>116</v>
      </c>
    </row>
    <row r="2" spans="1:15">
      <c r="B2" s="2" t="s">
        <v>2</v>
      </c>
      <c r="C2" s="2" t="s">
        <v>117</v>
      </c>
      <c r="D2" s="2" t="s">
        <v>118</v>
      </c>
      <c r="E2" s="2" t="s">
        <v>84</v>
      </c>
      <c r="F2" s="2" t="s">
        <v>119</v>
      </c>
      <c r="G2" s="2" t="s">
        <v>120</v>
      </c>
      <c r="H2" s="2" t="s">
        <v>117</v>
      </c>
      <c r="I2" s="2" t="s">
        <v>119</v>
      </c>
      <c r="J2" s="2" t="s">
        <v>2</v>
      </c>
      <c r="K2" s="2" t="s">
        <v>84</v>
      </c>
      <c r="L2" s="2" t="s">
        <v>30</v>
      </c>
      <c r="M2" s="2" t="s">
        <v>121</v>
      </c>
      <c r="N2" s="2" t="s">
        <v>122</v>
      </c>
      <c r="O2" s="2" t="s">
        <v>427</v>
      </c>
    </row>
    <row r="3" spans="1:15">
      <c r="A3" s="3" t="s">
        <v>388</v>
      </c>
    </row>
    <row r="4" spans="1:15">
      <c r="A4" s="4" t="s">
        <v>126</v>
      </c>
      <c r="B4" s="7" t="n">
        <v>-55</v>
      </c>
      <c r="C4" s="7" t="n">
        <v>315</v>
      </c>
      <c r="D4" s="7" t="n">
        <v>108</v>
      </c>
      <c r="E4" s="7" t="n">
        <v>16</v>
      </c>
      <c r="F4" s="7" t="n">
        <v>610</v>
      </c>
      <c r="G4" s="7" t="n">
        <v>717</v>
      </c>
      <c r="H4" s="7" t="n">
        <v>423</v>
      </c>
      <c r="I4" s="7" t="n">
        <v>1327</v>
      </c>
      <c r="J4" s="7" t="n">
        <v>362</v>
      </c>
      <c r="K4" s="7" t="n">
        <v>1342</v>
      </c>
      <c r="L4" s="7" t="n">
        <v>-180</v>
      </c>
      <c r="M4" s="7" t="n">
        <v>-831</v>
      </c>
      <c r="N4" s="7" t="n">
        <v>891</v>
      </c>
    </row>
    <row r="5" spans="1:15">
      <c r="A5" s="4" t="s">
        <v>111</v>
      </c>
      <c r="B5" s="6" t="n">
        <v>66</v>
      </c>
      <c r="C5" s="6" t="n">
        <v>1714</v>
      </c>
      <c r="D5" s="6" t="n">
        <v>-120</v>
      </c>
      <c r="E5" s="6" t="n">
        <v>137</v>
      </c>
      <c r="F5" s="6" t="n">
        <v>576</v>
      </c>
      <c r="G5" s="6" t="n">
        <v>1067</v>
      </c>
      <c r="H5" s="6" t="n">
        <v>1593</v>
      </c>
      <c r="I5" s="6" t="n">
        <v>1642</v>
      </c>
      <c r="J5" s="6" t="n">
        <v>1677</v>
      </c>
      <c r="K5" s="6" t="n">
        <v>1779</v>
      </c>
      <c r="L5" s="6" t="n">
        <v>524</v>
      </c>
      <c r="M5" s="6" t="n">
        <v>1070</v>
      </c>
      <c r="N5" s="6" t="n">
        <v>3100</v>
      </c>
    </row>
    <row r="6" spans="1:15">
      <c r="A6" s="4" t="s">
        <v>428</v>
      </c>
      <c r="B6" s="6" t="n">
        <v>15959</v>
      </c>
      <c r="C6" s="6" t="n">
        <v>11100</v>
      </c>
      <c r="D6" s="6" t="n">
        <v>14227</v>
      </c>
      <c r="E6" s="6" t="n">
        <v>17764</v>
      </c>
      <c r="F6" s="6" t="n">
        <v>17744</v>
      </c>
      <c r="G6" s="6" t="n">
        <v>17183</v>
      </c>
      <c r="H6" s="6" t="n">
        <v>11100</v>
      </c>
      <c r="I6" s="6" t="n">
        <v>17744</v>
      </c>
      <c r="J6" s="6" t="n">
        <v>15959</v>
      </c>
      <c r="K6" s="6" t="n">
        <v>17764</v>
      </c>
      <c r="L6" s="6" t="n">
        <v>14379</v>
      </c>
      <c r="M6" s="6" t="n">
        <v>15530</v>
      </c>
      <c r="N6" s="6" t="n">
        <v>16387</v>
      </c>
    </row>
    <row r="7" spans="1:15">
      <c r="A7" s="4" t="s">
        <v>405</v>
      </c>
      <c r="C7" s="6" t="n">
        <v>16109</v>
      </c>
      <c r="E7" s="6" t="n">
        <v>17766</v>
      </c>
      <c r="F7" s="6" t="n">
        <v>17744</v>
      </c>
      <c r="G7" s="6" t="n">
        <v>17182</v>
      </c>
      <c r="H7" s="6" t="n">
        <v>16109</v>
      </c>
      <c r="I7" s="6" t="n">
        <v>17744</v>
      </c>
      <c r="K7" s="6" t="n">
        <v>17766</v>
      </c>
    </row>
    <row r="8" spans="1:15">
      <c r="A8" s="4" t="s">
        <v>86</v>
      </c>
      <c r="B8" s="6" t="n">
        <v>-914</v>
      </c>
      <c r="C8" s="6" t="n">
        <v>-856</v>
      </c>
      <c r="D8" s="6" t="n">
        <v>-858</v>
      </c>
      <c r="E8" s="6" t="n">
        <v>-854</v>
      </c>
      <c r="F8" s="6" t="n">
        <v>-819</v>
      </c>
      <c r="G8" s="6" t="n">
        <v>-795</v>
      </c>
      <c r="H8" s="6" t="n">
        <v>-1712</v>
      </c>
      <c r="I8" s="6" t="n">
        <v>-1614</v>
      </c>
      <c r="J8" s="6" t="n">
        <v>-2626</v>
      </c>
      <c r="K8" s="6" t="n">
        <v>-2468</v>
      </c>
      <c r="L8" s="6" t="n">
        <v>-3342</v>
      </c>
      <c r="M8" s="6" t="n">
        <v>-3284</v>
      </c>
      <c r="N8" s="6" t="n">
        <v>-3156</v>
      </c>
    </row>
    <row r="9" spans="1:15">
      <c r="A9" s="4" t="s">
        <v>101</v>
      </c>
      <c r="B9" s="6" t="n">
        <v>-350</v>
      </c>
      <c r="E9" s="6" t="n">
        <v>-303</v>
      </c>
      <c r="J9" s="6" t="n">
        <v>-1008</v>
      </c>
      <c r="K9" s="6" t="n">
        <v>-779</v>
      </c>
    </row>
    <row r="10" spans="1:15">
      <c r="A10" s="4" t="s">
        <v>165</v>
      </c>
      <c r="B10" s="6" t="n">
        <v>318</v>
      </c>
      <c r="C10" s="6" t="n">
        <v>-1997</v>
      </c>
      <c r="D10" s="6" t="n">
        <v>300</v>
      </c>
      <c r="E10" s="6" t="n">
        <v>446</v>
      </c>
      <c r="F10" s="6" t="n">
        <v>-743</v>
      </c>
      <c r="G10" s="6" t="n">
        <v>-1324</v>
      </c>
      <c r="H10" s="6" t="n">
        <v>-1714</v>
      </c>
      <c r="I10" s="6" t="n">
        <v>-2067</v>
      </c>
      <c r="J10" s="6" t="n">
        <v>-1376</v>
      </c>
      <c r="K10" s="6" t="n">
        <v>-1621</v>
      </c>
      <c r="L10" s="6" t="n">
        <v>1120</v>
      </c>
      <c r="M10" s="6" t="n">
        <v>1072</v>
      </c>
      <c r="N10" s="6" t="n">
        <v>-3418</v>
      </c>
    </row>
    <row r="11" spans="1:15">
      <c r="A11" s="4" t="s">
        <v>171</v>
      </c>
      <c r="J11" s="6" t="n">
        <v>111</v>
      </c>
      <c r="K11" s="6" t="n">
        <v>115</v>
      </c>
    </row>
    <row r="12" spans="1:15">
      <c r="A12" s="4" t="s">
        <v>176</v>
      </c>
      <c r="D12" s="6" t="n">
        <v>-274</v>
      </c>
      <c r="G12" s="6" t="n">
        <v>-515</v>
      </c>
      <c r="H12" s="6" t="n">
        <v>-1326</v>
      </c>
      <c r="I12" s="6" t="n">
        <v>-1075</v>
      </c>
      <c r="J12" s="6" t="n">
        <v>-1289</v>
      </c>
      <c r="K12" s="6" t="n">
        <v>-935</v>
      </c>
      <c r="L12" s="6" t="n">
        <v>-432</v>
      </c>
      <c r="M12" s="6" t="n">
        <v>-629</v>
      </c>
      <c r="N12" s="6" t="n">
        <v>-1485</v>
      </c>
    </row>
    <row r="13" spans="1:15">
      <c r="A13" s="4" t="s">
        <v>429</v>
      </c>
      <c r="J13" s="6" t="n">
        <v>-361</v>
      </c>
      <c r="K13" s="6" t="n">
        <v>-182</v>
      </c>
    </row>
    <row r="14" spans="1:15">
      <c r="A14" s="4" t="s">
        <v>43</v>
      </c>
      <c r="D14" s="6" t="n">
        <v>127</v>
      </c>
      <c r="G14" s="6" t="n">
        <v>31</v>
      </c>
      <c r="H14" s="6" t="n">
        <v>50</v>
      </c>
      <c r="I14" s="6" t="n">
        <v>9</v>
      </c>
      <c r="J14" s="6" t="n">
        <v>15</v>
      </c>
      <c r="K14" s="6" t="n">
        <v>64</v>
      </c>
      <c r="L14" s="6" t="n">
        <v>368</v>
      </c>
      <c r="M14" s="6" t="n">
        <v>-257</v>
      </c>
      <c r="N14" s="6" t="n">
        <v>-345</v>
      </c>
    </row>
    <row r="15" spans="1:15">
      <c r="A15" s="4" t="s">
        <v>106</v>
      </c>
      <c r="B15" s="6" t="n">
        <v>33</v>
      </c>
      <c r="C15" s="6" t="n">
        <v>76</v>
      </c>
      <c r="D15" s="6" t="n">
        <v>-126</v>
      </c>
      <c r="E15" s="6" t="n">
        <v>-55</v>
      </c>
      <c r="F15" s="6" t="n">
        <v>22</v>
      </c>
      <c r="G15" s="6" t="n">
        <v>-172</v>
      </c>
      <c r="H15" s="6" t="n">
        <v>-50</v>
      </c>
      <c r="I15" s="6" t="n">
        <v>-9</v>
      </c>
      <c r="J15" s="6" t="n">
        <v>-15</v>
      </c>
      <c r="K15" s="6" t="n">
        <v>-64</v>
      </c>
      <c r="L15" s="6" t="n">
        <v>-368</v>
      </c>
      <c r="M15" s="6" t="n">
        <v>257</v>
      </c>
      <c r="N15" s="6" t="n">
        <v>345</v>
      </c>
    </row>
    <row r="16" spans="1:15">
      <c r="A16" s="4" t="s">
        <v>59</v>
      </c>
      <c r="D16" s="6" t="n">
        <v>-224</v>
      </c>
      <c r="G16" s="6" t="n">
        <v>380</v>
      </c>
      <c r="H16" s="6" t="n">
        <v>224</v>
      </c>
      <c r="I16" s="6" t="n">
        <v>376</v>
      </c>
      <c r="J16" s="6" t="n">
        <v>639</v>
      </c>
      <c r="K16" s="6" t="n">
        <v>93</v>
      </c>
      <c r="L16" s="6" t="n">
        <v>-841</v>
      </c>
      <c r="M16" s="6" t="n">
        <v>42</v>
      </c>
      <c r="N16" s="6" t="n">
        <v>737</v>
      </c>
    </row>
    <row r="17" spans="1:15">
      <c r="A17" s="4" t="s">
        <v>177</v>
      </c>
      <c r="J17" s="6" t="n">
        <v>711</v>
      </c>
      <c r="K17" s="6" t="n">
        <v>341</v>
      </c>
    </row>
    <row r="18" spans="1:15">
      <c r="A18" s="4" t="s">
        <v>178</v>
      </c>
      <c r="D18" s="6" t="n">
        <v>18</v>
      </c>
      <c r="G18" s="6" t="n">
        <v>190</v>
      </c>
      <c r="H18" s="6" t="n">
        <v>-75</v>
      </c>
      <c r="I18" s="6" t="n">
        <v>-385</v>
      </c>
      <c r="J18" s="6" t="n">
        <v>994</v>
      </c>
      <c r="K18" s="6" t="n">
        <v>-165</v>
      </c>
      <c r="L18" s="6" t="n">
        <v>-461</v>
      </c>
      <c r="M18" s="6" t="n">
        <v>-324</v>
      </c>
      <c r="N18" s="6" t="n">
        <v>-600</v>
      </c>
    </row>
    <row r="19" spans="1:15">
      <c r="A19" s="4" t="s">
        <v>192</v>
      </c>
      <c r="J19" s="6" t="n">
        <v>5871</v>
      </c>
      <c r="K19" s="6" t="n">
        <v>6032</v>
      </c>
    </row>
    <row r="20" spans="1:15">
      <c r="A20" s="4" t="s">
        <v>194</v>
      </c>
      <c r="J20" s="6" t="n">
        <v>1617</v>
      </c>
      <c r="K20" s="6" t="n">
        <v>1618</v>
      </c>
    </row>
    <row r="21" spans="1:15">
      <c r="A21" s="4" t="s">
        <v>198</v>
      </c>
      <c r="J21" s="6" t="n">
        <v>66</v>
      </c>
      <c r="K21" s="6" t="n">
        <v>-75</v>
      </c>
    </row>
    <row r="22" spans="1:15">
      <c r="A22" s="4" t="s">
        <v>204</v>
      </c>
      <c r="J22" s="6" t="n">
        <v>5460</v>
      </c>
      <c r="K22" s="6" t="n">
        <v>4929</v>
      </c>
    </row>
    <row r="23" spans="1:15">
      <c r="A23" s="4" t="s">
        <v>142</v>
      </c>
      <c r="B23" s="6" t="n">
        <v>-52</v>
      </c>
      <c r="C23" s="6" t="n">
        <v>295</v>
      </c>
      <c r="D23" s="6" t="n">
        <v>143</v>
      </c>
      <c r="E23" s="6" t="n">
        <v>15</v>
      </c>
      <c r="F23" s="6" t="n">
        <v>605</v>
      </c>
      <c r="G23" s="6" t="n">
        <v>726</v>
      </c>
      <c r="H23" s="6" t="n">
        <v>438</v>
      </c>
      <c r="I23" s="6" t="n">
        <v>1331</v>
      </c>
      <c r="J23" s="6" t="n">
        <v>380</v>
      </c>
      <c r="K23" s="6" t="n">
        <v>1345</v>
      </c>
      <c r="L23" s="6" t="n">
        <v>-201</v>
      </c>
      <c r="M23" s="6" t="n">
        <v>-860</v>
      </c>
      <c r="N23" s="6" t="n">
        <v>847</v>
      </c>
    </row>
    <row r="24" spans="1:15">
      <c r="A24" s="4" t="s">
        <v>395</v>
      </c>
    </row>
    <row r="25" spans="1:15">
      <c r="A25" s="3" t="s">
        <v>388</v>
      </c>
    </row>
    <row r="26" spans="1:15">
      <c r="A26" s="4" t="s">
        <v>126</v>
      </c>
      <c r="D26" s="6" t="n">
        <v>144</v>
      </c>
      <c r="E26" s="6" t="n">
        <v>-22</v>
      </c>
      <c r="F26" s="6" t="n">
        <v>625</v>
      </c>
      <c r="G26" s="6" t="n">
        <v>780</v>
      </c>
      <c r="I26" s="6" t="n">
        <v>1405</v>
      </c>
      <c r="K26" s="6" t="n">
        <v>1383</v>
      </c>
      <c r="L26" s="6" t="n">
        <v>-217</v>
      </c>
      <c r="M26" s="6" t="n">
        <v>-881</v>
      </c>
      <c r="N26" s="6" t="n">
        <v>969</v>
      </c>
    </row>
    <row r="27" spans="1:15">
      <c r="A27" s="4" t="s">
        <v>111</v>
      </c>
      <c r="C27" s="6" t="n">
        <v>1459</v>
      </c>
      <c r="D27" s="6" t="n">
        <v>-313</v>
      </c>
      <c r="E27" s="6" t="n">
        <v>22</v>
      </c>
      <c r="F27" s="6" t="n">
        <v>1061</v>
      </c>
      <c r="G27" s="6" t="n">
        <v>1720</v>
      </c>
      <c r="H27" s="6" t="n">
        <v>1146</v>
      </c>
      <c r="I27" s="6" t="n">
        <v>2781</v>
      </c>
      <c r="K27" s="6" t="n">
        <v>2803</v>
      </c>
      <c r="L27" s="6" t="n">
        <v>544</v>
      </c>
      <c r="M27" s="6" t="n">
        <v>1464</v>
      </c>
      <c r="N27" s="6" t="n">
        <v>4420</v>
      </c>
    </row>
    <row r="28" spans="1:15">
      <c r="A28" s="4" t="s">
        <v>428</v>
      </c>
      <c r="C28" s="6" t="n">
        <v>12608</v>
      </c>
      <c r="D28" s="6" t="n">
        <v>15969</v>
      </c>
      <c r="E28" s="6" t="n">
        <v>20883</v>
      </c>
      <c r="F28" s="6" t="n">
        <v>21013</v>
      </c>
      <c r="G28" s="6" t="n">
        <v>19963</v>
      </c>
      <c r="H28" s="6" t="n">
        <v>12608</v>
      </c>
      <c r="I28" s="6" t="n">
        <v>21013</v>
      </c>
      <c r="K28" s="6" t="n">
        <v>20883</v>
      </c>
      <c r="L28" s="6" t="n">
        <v>16416</v>
      </c>
      <c r="M28" s="6" t="n">
        <v>17595</v>
      </c>
      <c r="N28" s="6" t="n">
        <v>18108</v>
      </c>
    </row>
    <row r="29" spans="1:15">
      <c r="A29" s="4" t="s">
        <v>405</v>
      </c>
      <c r="C29" s="6" t="n">
        <v>17617</v>
      </c>
      <c r="F29" s="6" t="n">
        <v>21013</v>
      </c>
      <c r="H29" s="6" t="n">
        <v>17617</v>
      </c>
      <c r="I29" s="6" t="n">
        <v>21013</v>
      </c>
    </row>
    <row r="30" spans="1:15">
      <c r="A30" s="4" t="s">
        <v>86</v>
      </c>
      <c r="C30" s="6" t="n">
        <v>-865</v>
      </c>
      <c r="D30" s="6" t="n">
        <v>-896</v>
      </c>
      <c r="E30" s="6" t="n">
        <v>-978</v>
      </c>
      <c r="F30" s="6" t="n">
        <v>-915</v>
      </c>
      <c r="G30" s="6" t="n">
        <v>-901</v>
      </c>
      <c r="H30" s="6" t="n">
        <v>-1761</v>
      </c>
      <c r="I30" s="6" t="n">
        <v>-1816</v>
      </c>
      <c r="K30" s="6" t="n">
        <v>-2794</v>
      </c>
      <c r="L30" s="6" t="n">
        <v>-3423</v>
      </c>
      <c r="M30" s="6" t="n">
        <v>-3208</v>
      </c>
      <c r="N30" s="6" t="n">
        <v>-3115</v>
      </c>
    </row>
    <row r="31" spans="1:15">
      <c r="A31" s="4" t="s">
        <v>101</v>
      </c>
      <c r="D31" s="6" t="n">
        <v>-337</v>
      </c>
      <c r="E31" s="6" t="n">
        <v>-272</v>
      </c>
      <c r="F31" s="6" t="n">
        <v>-274</v>
      </c>
      <c r="G31" s="6" t="n">
        <v>-251</v>
      </c>
      <c r="H31" s="6" t="n">
        <v>-658</v>
      </c>
      <c r="I31" s="6" t="n">
        <v>-525</v>
      </c>
      <c r="K31" s="6" t="n">
        <v>-797</v>
      </c>
      <c r="L31" s="6" t="n">
        <v>-981</v>
      </c>
      <c r="M31" s="6" t="n">
        <v>-1048</v>
      </c>
      <c r="N31" s="6" t="n">
        <v>-1155</v>
      </c>
    </row>
    <row r="32" spans="1:15">
      <c r="A32" s="4" t="s">
        <v>396</v>
      </c>
      <c r="D32" s="6" t="n">
        <v>0</v>
      </c>
      <c r="G32" s="6" t="n">
        <v>0</v>
      </c>
    </row>
    <row r="33" spans="1:15">
      <c r="A33" s="4" t="s">
        <v>165</v>
      </c>
      <c r="C33" s="6" t="n">
        <v>-1693</v>
      </c>
      <c r="D33" s="6" t="n">
        <v>724</v>
      </c>
      <c r="E33" s="6" t="n">
        <v>656</v>
      </c>
      <c r="F33" s="6" t="n">
        <v>-1562</v>
      </c>
      <c r="G33" s="6" t="n">
        <v>-2278</v>
      </c>
      <c r="H33" s="6" t="n">
        <v>-969</v>
      </c>
      <c r="I33" s="6" t="n">
        <v>-3840</v>
      </c>
      <c r="K33" s="6" t="n">
        <v>-3184</v>
      </c>
      <c r="L33" s="6" t="n">
        <v>1277</v>
      </c>
      <c r="M33" s="6" t="n">
        <v>208</v>
      </c>
      <c r="N33" s="6" t="n">
        <v>-5409</v>
      </c>
    </row>
    <row r="34" spans="1:15">
      <c r="A34" s="4" t="s">
        <v>171</v>
      </c>
      <c r="L34" s="6" t="n">
        <v>159</v>
      </c>
      <c r="M34" s="6" t="n">
        <v>39</v>
      </c>
      <c r="N34" s="6" t="n">
        <v>302</v>
      </c>
    </row>
    <row r="35" spans="1:15">
      <c r="A35" s="4" t="s">
        <v>176</v>
      </c>
      <c r="D35" s="6" t="n">
        <v>-185</v>
      </c>
      <c r="G35" s="6" t="n">
        <v>-491</v>
      </c>
      <c r="H35" s="6" t="n">
        <v>-1381</v>
      </c>
      <c r="I35" s="6" t="n">
        <v>-1168</v>
      </c>
      <c r="K35" s="6" t="n">
        <v>-1253</v>
      </c>
      <c r="L35" s="6" t="n">
        <v>-803</v>
      </c>
      <c r="M35" s="6" t="n">
        <v>-878</v>
      </c>
      <c r="N35" s="6" t="n">
        <v>-1518</v>
      </c>
    </row>
    <row r="36" spans="1:15">
      <c r="A36" s="4" t="s">
        <v>429</v>
      </c>
      <c r="D36" s="6" t="n">
        <v>-44</v>
      </c>
      <c r="G36" s="6" t="n">
        <v>-145</v>
      </c>
      <c r="H36" s="6" t="n">
        <v>-251</v>
      </c>
      <c r="I36" s="6" t="n">
        <v>-92</v>
      </c>
      <c r="K36" s="6" t="n">
        <v>-120</v>
      </c>
      <c r="L36" s="6" t="n">
        <v>-534</v>
      </c>
      <c r="M36" s="6" t="n">
        <v>-916</v>
      </c>
      <c r="N36" s="6" t="n">
        <v>-488</v>
      </c>
    </row>
    <row r="37" spans="1:15">
      <c r="A37" s="4" t="s">
        <v>43</v>
      </c>
      <c r="D37" s="6" t="n">
        <v>125</v>
      </c>
      <c r="G37" s="6" t="n">
        <v>-10</v>
      </c>
      <c r="H37" s="6" t="n">
        <v>43</v>
      </c>
      <c r="I37" s="6" t="n">
        <v>-84</v>
      </c>
      <c r="K37" s="6" t="n">
        <v>-80</v>
      </c>
      <c r="L37" s="6" t="n">
        <v>162</v>
      </c>
      <c r="M37" s="6" t="n">
        <v>-331</v>
      </c>
      <c r="N37" s="6" t="n">
        <v>-413</v>
      </c>
    </row>
    <row r="38" spans="1:15">
      <c r="A38" s="4" t="s">
        <v>106</v>
      </c>
      <c r="C38" s="6" t="n">
        <v>82</v>
      </c>
      <c r="D38" s="6" t="n">
        <v>-125</v>
      </c>
      <c r="E38" s="6" t="n">
        <v>-4</v>
      </c>
      <c r="F38" s="6" t="n">
        <v>74</v>
      </c>
      <c r="G38" s="6" t="n">
        <v>-131</v>
      </c>
      <c r="H38" s="6" t="n">
        <v>-43</v>
      </c>
      <c r="I38" s="6" t="n">
        <v>84</v>
      </c>
      <c r="K38" s="6" t="n">
        <v>80</v>
      </c>
      <c r="L38" s="6" t="n">
        <v>-162</v>
      </c>
      <c r="M38" s="6" t="n">
        <v>331</v>
      </c>
      <c r="N38" s="6" t="n">
        <v>413</v>
      </c>
    </row>
    <row r="39" spans="1:15">
      <c r="A39" s="4" t="s">
        <v>59</v>
      </c>
      <c r="D39" s="6" t="n">
        <v>-327</v>
      </c>
      <c r="G39" s="6" t="n">
        <v>733</v>
      </c>
      <c r="H39" s="6" t="n">
        <v>-16</v>
      </c>
      <c r="I39" s="6" t="n">
        <v>985</v>
      </c>
      <c r="K39" s="6" t="n">
        <v>704</v>
      </c>
      <c r="L39" s="6" t="n">
        <v>-771</v>
      </c>
      <c r="M39" s="6" t="n">
        <v>258</v>
      </c>
      <c r="N39" s="6" t="n">
        <v>1448</v>
      </c>
    </row>
    <row r="40" spans="1:15">
      <c r="A40" s="4" t="s">
        <v>177</v>
      </c>
      <c r="D40" s="6" t="n">
        <v>0</v>
      </c>
      <c r="G40" s="6" t="n">
        <v>50</v>
      </c>
      <c r="H40" s="6" t="n">
        <v>0</v>
      </c>
      <c r="I40" s="6" t="n">
        <v>119</v>
      </c>
      <c r="L40" s="6" t="n">
        <v>31</v>
      </c>
      <c r="M40" s="6" t="n">
        <v>111</v>
      </c>
      <c r="N40" s="6" t="n">
        <v>-98</v>
      </c>
    </row>
    <row r="41" spans="1:15">
      <c r="A41" s="4" t="s">
        <v>178</v>
      </c>
      <c r="D41" s="6" t="n">
        <v>18</v>
      </c>
      <c r="G41" s="6" t="n">
        <v>99</v>
      </c>
      <c r="H41" s="6" t="n">
        <v>-75</v>
      </c>
      <c r="I41" s="6" t="n">
        <v>-337</v>
      </c>
      <c r="K41" s="6" t="n">
        <v>-165</v>
      </c>
      <c r="L41" s="6" t="n">
        <v>-461</v>
      </c>
      <c r="M41" s="6" t="n">
        <v>-244</v>
      </c>
      <c r="N41" s="6" t="n">
        <v>-639</v>
      </c>
    </row>
    <row r="42" spans="1:15">
      <c r="A42" s="4" t="s">
        <v>192</v>
      </c>
      <c r="L42" s="6" t="n">
        <v>9342</v>
      </c>
      <c r="M42" s="6" t="n">
        <v>5757</v>
      </c>
      <c r="N42" s="6" t="n">
        <v>6011</v>
      </c>
    </row>
    <row r="43" spans="1:15">
      <c r="A43" s="4" t="s">
        <v>194</v>
      </c>
      <c r="L43" s="6" t="n">
        <v>1606</v>
      </c>
      <c r="M43" s="6" t="n">
        <v>1045</v>
      </c>
      <c r="N43" s="6" t="n">
        <v>815</v>
      </c>
    </row>
    <row r="44" spans="1:15">
      <c r="A44" s="4" t="s">
        <v>198</v>
      </c>
      <c r="D44" s="6" t="n">
        <v>50</v>
      </c>
      <c r="G44" s="6" t="n">
        <v>0</v>
      </c>
      <c r="H44" s="6" t="n">
        <v>0</v>
      </c>
      <c r="I44" s="6" t="n">
        <v>0</v>
      </c>
      <c r="L44" s="6" t="n">
        <v>-85</v>
      </c>
      <c r="M44" s="6" t="n">
        <v>0</v>
      </c>
      <c r="N44" s="6" t="n">
        <v>0</v>
      </c>
    </row>
    <row r="45" spans="1:15">
      <c r="A45" s="4" t="s">
        <v>204</v>
      </c>
      <c r="D45" s="6" t="n">
        <v>2306</v>
      </c>
      <c r="G45" s="6" t="n">
        <v>1468</v>
      </c>
      <c r="H45" s="6" t="n">
        <v>0</v>
      </c>
      <c r="I45" s="6" t="n">
        <v>4016</v>
      </c>
      <c r="L45" s="6" t="n">
        <v>5751</v>
      </c>
      <c r="M45" s="6" t="n">
        <v>3034</v>
      </c>
      <c r="N45" s="6" t="n">
        <v>3843</v>
      </c>
    </row>
    <row r="46" spans="1:15">
      <c r="A46" s="4" t="s">
        <v>142</v>
      </c>
      <c r="D46" s="6" t="n">
        <v>179</v>
      </c>
      <c r="E46" s="6" t="n">
        <v>-23</v>
      </c>
      <c r="F46" s="6" t="n">
        <v>620</v>
      </c>
      <c r="G46" s="6" t="n">
        <v>789</v>
      </c>
      <c r="I46" s="6" t="n">
        <v>1409</v>
      </c>
      <c r="K46" s="6" t="n">
        <v>1386</v>
      </c>
      <c r="L46" s="6" t="n">
        <v>-238</v>
      </c>
      <c r="M46" s="6" t="n">
        <v>-910</v>
      </c>
      <c r="N46" s="6" t="n">
        <v>925</v>
      </c>
    </row>
    <row r="47" spans="1:15">
      <c r="A47" s="4" t="s">
        <v>385</v>
      </c>
    </row>
    <row r="48" spans="1:15">
      <c r="A48" s="3" t="s">
        <v>388</v>
      </c>
    </row>
    <row r="49" spans="1:15">
      <c r="A49" s="4" t="s">
        <v>126</v>
      </c>
      <c r="D49" s="6" t="n">
        <v>0</v>
      </c>
      <c r="E49" s="6" t="n">
        <v>30</v>
      </c>
      <c r="F49" s="6" t="n">
        <v>-15</v>
      </c>
      <c r="G49" s="6" t="n">
        <v>6</v>
      </c>
      <c r="I49" s="6" t="n">
        <v>-9</v>
      </c>
      <c r="K49" s="6" t="n">
        <v>20</v>
      </c>
      <c r="L49" s="6" t="n">
        <v>20</v>
      </c>
      <c r="M49" s="6" t="n">
        <v>-20</v>
      </c>
      <c r="N49" s="6" t="n">
        <v>0</v>
      </c>
    </row>
    <row r="50" spans="1:15">
      <c r="A50" s="4" t="s">
        <v>111</v>
      </c>
      <c r="C50" s="6" t="n">
        <v>-9</v>
      </c>
      <c r="D50" s="6" t="n">
        <v>1</v>
      </c>
      <c r="E50" s="6" t="n">
        <v>11</v>
      </c>
      <c r="F50" s="6" t="n">
        <v>-21</v>
      </c>
      <c r="G50" s="6" t="n">
        <v>16</v>
      </c>
      <c r="H50" s="6" t="n">
        <v>-9</v>
      </c>
      <c r="I50" s="6" t="n">
        <v>-5</v>
      </c>
      <c r="K50" s="6" t="n">
        <v>6</v>
      </c>
      <c r="L50" s="6" t="n">
        <v>-114</v>
      </c>
      <c r="M50" s="6" t="n">
        <v>11</v>
      </c>
      <c r="N50" s="6" t="n">
        <v>-139</v>
      </c>
    </row>
    <row r="51" spans="1:15">
      <c r="A51" s="4" t="s">
        <v>428</v>
      </c>
      <c r="C51" s="6" t="n">
        <v>-84</v>
      </c>
      <c r="D51" s="6" t="n">
        <v>-53</v>
      </c>
      <c r="E51" s="6" t="n">
        <v>-72</v>
      </c>
      <c r="F51" s="6" t="n">
        <v>-110</v>
      </c>
      <c r="H51" s="6" t="n">
        <v>-84</v>
      </c>
      <c r="I51" s="6" t="n">
        <v>-110</v>
      </c>
      <c r="K51" s="6" t="n">
        <v>-72</v>
      </c>
      <c r="L51" s="6" t="n">
        <v>-192</v>
      </c>
      <c r="M51" s="6" t="n">
        <v>-109</v>
      </c>
      <c r="N51" s="6" t="n">
        <v>-100</v>
      </c>
    </row>
    <row r="52" spans="1:15">
      <c r="A52" s="4" t="s">
        <v>405</v>
      </c>
      <c r="C52" s="6" t="n">
        <v>-84</v>
      </c>
      <c r="F52" s="6" t="n">
        <v>-110</v>
      </c>
      <c r="G52" s="6" t="n">
        <v>-86</v>
      </c>
      <c r="H52" s="6" t="n">
        <v>-84</v>
      </c>
      <c r="I52" s="6" t="n">
        <v>-110</v>
      </c>
    </row>
    <row r="53" spans="1:15">
      <c r="A53" s="4" t="s">
        <v>86</v>
      </c>
      <c r="C53" s="6" t="n">
        <v>-59</v>
      </c>
      <c r="D53" s="6" t="n">
        <v>-29</v>
      </c>
      <c r="E53" s="6" t="n">
        <v>53</v>
      </c>
      <c r="F53" s="6" t="n">
        <v>29</v>
      </c>
      <c r="G53" s="6" t="n">
        <v>41</v>
      </c>
      <c r="H53" s="6" t="n">
        <v>-86</v>
      </c>
      <c r="I53" s="6" t="n">
        <v>70</v>
      </c>
      <c r="K53" s="6" t="n">
        <v>123</v>
      </c>
      <c r="L53" s="6" t="n">
        <v>-192</v>
      </c>
      <c r="M53" s="6" t="n">
        <v>-316</v>
      </c>
      <c r="N53" s="6" t="n">
        <v>-248</v>
      </c>
    </row>
    <row r="54" spans="1:15">
      <c r="A54" s="4" t="s">
        <v>101</v>
      </c>
      <c r="D54" s="6" t="n">
        <v>1</v>
      </c>
      <c r="E54" s="6" t="n">
        <v>-31</v>
      </c>
      <c r="F54" s="6" t="n">
        <v>19</v>
      </c>
      <c r="G54" s="6" t="n">
        <v>30</v>
      </c>
      <c r="H54" s="6" t="n">
        <v>0</v>
      </c>
      <c r="I54" s="6" t="n">
        <v>49</v>
      </c>
      <c r="K54" s="6" t="n">
        <v>18</v>
      </c>
      <c r="L54" s="6" t="n">
        <v>-101</v>
      </c>
      <c r="M54" s="6" t="n">
        <v>72</v>
      </c>
      <c r="N54" s="6" t="n">
        <v>118</v>
      </c>
    </row>
    <row r="55" spans="1:15">
      <c r="A55" s="4" t="s">
        <v>396</v>
      </c>
      <c r="D55" s="6" t="n">
        <v>0</v>
      </c>
      <c r="G55" s="6" t="n">
        <v>0</v>
      </c>
    </row>
    <row r="56" spans="1:15">
      <c r="A56" s="4" t="s">
        <v>165</v>
      </c>
      <c r="C56" s="6" t="n">
        <v>38</v>
      </c>
      <c r="D56" s="6" t="n">
        <v>9</v>
      </c>
      <c r="E56" s="6" t="n">
        <v>21</v>
      </c>
      <c r="F56" s="6" t="n">
        <v>22</v>
      </c>
      <c r="G56" s="6" t="n">
        <v>-108</v>
      </c>
      <c r="H56" s="6" t="n">
        <v>30</v>
      </c>
      <c r="I56" s="6" t="n">
        <v>-86</v>
      </c>
      <c r="K56" s="6" t="n">
        <v>-65</v>
      </c>
      <c r="L56" s="6" t="n">
        <v>-43</v>
      </c>
      <c r="M56" s="6" t="n">
        <v>131</v>
      </c>
      <c r="N56" s="6" t="n">
        <v>168</v>
      </c>
    </row>
    <row r="57" spans="1:15">
      <c r="A57" s="4" t="s">
        <v>171</v>
      </c>
      <c r="N57" s="6" t="n">
        <v>-10</v>
      </c>
    </row>
    <row r="58" spans="1:15">
      <c r="A58" s="4" t="s">
        <v>176</v>
      </c>
      <c r="D58" s="6" t="n">
        <v>-20</v>
      </c>
      <c r="G58" s="6" t="n">
        <v>-130</v>
      </c>
      <c r="H58" s="6" t="n">
        <v>-10</v>
      </c>
      <c r="I58" s="6" t="n">
        <v>-172</v>
      </c>
      <c r="K58" s="6" t="n">
        <v>45</v>
      </c>
      <c r="L58" s="6" t="n">
        <v>32</v>
      </c>
      <c r="M58" s="6" t="n">
        <v>-162</v>
      </c>
      <c r="N58" s="6" t="n">
        <v>-214</v>
      </c>
    </row>
    <row r="59" spans="1:15">
      <c r="A59" s="4" t="s">
        <v>429</v>
      </c>
      <c r="D59" s="6" t="n">
        <v>0</v>
      </c>
      <c r="G59" s="6" t="n">
        <v>-89</v>
      </c>
      <c r="H59" s="6" t="n">
        <v>57</v>
      </c>
      <c r="I59" s="6" t="n">
        <v>-178</v>
      </c>
      <c r="K59" s="6" t="n">
        <v>-62</v>
      </c>
      <c r="L59" s="6" t="n">
        <v>230</v>
      </c>
      <c r="M59" s="6" t="n">
        <v>-13</v>
      </c>
      <c r="N59" s="6" t="n">
        <v>174</v>
      </c>
    </row>
    <row r="60" spans="1:15">
      <c r="A60" s="4" t="s">
        <v>43</v>
      </c>
      <c r="D60" s="6" t="n">
        <v>0</v>
      </c>
      <c r="G60" s="6" t="n">
        <v>32</v>
      </c>
      <c r="H60" s="6" t="n">
        <v>3</v>
      </c>
      <c r="I60" s="6" t="n">
        <v>75</v>
      </c>
      <c r="K60" s="6" t="n">
        <v>118</v>
      </c>
      <c r="L60" s="6" t="n">
        <v>171</v>
      </c>
      <c r="M60" s="6" t="n">
        <v>13</v>
      </c>
      <c r="N60" s="6" t="n">
        <v>34</v>
      </c>
    </row>
    <row r="61" spans="1:15">
      <c r="A61" s="4" t="s">
        <v>106</v>
      </c>
      <c r="C61" s="6" t="n">
        <v>-4</v>
      </c>
      <c r="D61" s="6" t="n">
        <v>1</v>
      </c>
      <c r="E61" s="6" t="n">
        <v>-43</v>
      </c>
      <c r="F61" s="6" t="n">
        <v>-43</v>
      </c>
      <c r="G61" s="6" t="n">
        <v>-32</v>
      </c>
      <c r="H61" s="6" t="n">
        <v>-3</v>
      </c>
      <c r="I61" s="6" t="n">
        <v>-75</v>
      </c>
      <c r="K61" s="6" t="n">
        <v>-118</v>
      </c>
      <c r="L61" s="6" t="n">
        <v>-171</v>
      </c>
      <c r="M61" s="6" t="n">
        <v>-13</v>
      </c>
      <c r="N61" s="6" t="n">
        <v>-34</v>
      </c>
    </row>
    <row r="62" spans="1:15">
      <c r="A62" s="4" t="s">
        <v>59</v>
      </c>
      <c r="D62" s="6" t="n">
        <v>0</v>
      </c>
      <c r="G62" s="6" t="n">
        <v>8</v>
      </c>
      <c r="H62" s="6" t="n">
        <v>-5</v>
      </c>
      <c r="I62" s="6" t="n">
        <v>1</v>
      </c>
      <c r="K62" s="6" t="n">
        <v>-57</v>
      </c>
      <c r="L62" s="6" t="n">
        <v>-121</v>
      </c>
      <c r="M62" s="6" t="n">
        <v>2</v>
      </c>
      <c r="N62" s="6" t="n">
        <v>-75</v>
      </c>
    </row>
    <row r="63" spans="1:15">
      <c r="A63" s="4" t="s">
        <v>177</v>
      </c>
      <c r="D63" s="6" t="n">
        <v>0</v>
      </c>
      <c r="G63" s="6" t="n">
        <v>91</v>
      </c>
      <c r="H63" s="6" t="n">
        <v>0</v>
      </c>
      <c r="I63" s="6" t="n">
        <v>-48</v>
      </c>
      <c r="L63" s="6" t="n">
        <v>0</v>
      </c>
      <c r="M63" s="6" t="n">
        <v>-80</v>
      </c>
      <c r="N63" s="6" t="n">
        <v>39</v>
      </c>
    </row>
    <row r="64" spans="1:15">
      <c r="A64" s="4" t="s">
        <v>178</v>
      </c>
      <c r="D64" s="6" t="n">
        <v>0</v>
      </c>
      <c r="G64" s="6" t="n">
        <v>91</v>
      </c>
      <c r="H64" s="6" t="n">
        <v>0</v>
      </c>
      <c r="I64" s="6" t="n">
        <v>-48</v>
      </c>
      <c r="K64" s="6" t="n">
        <v>0</v>
      </c>
      <c r="L64" s="6" t="n">
        <v>0</v>
      </c>
      <c r="M64" s="6" t="n">
        <v>-80</v>
      </c>
      <c r="N64" s="6" t="n">
        <v>39</v>
      </c>
    </row>
    <row r="65" spans="1:15">
      <c r="A65" s="4" t="s">
        <v>192</v>
      </c>
      <c r="L65" s="6" t="n">
        <v>404</v>
      </c>
      <c r="M65" s="6" t="n">
        <v>0</v>
      </c>
      <c r="N65" s="6" t="n">
        <v>0</v>
      </c>
    </row>
    <row r="66" spans="1:15">
      <c r="A66" s="4" t="s">
        <v>194</v>
      </c>
      <c r="L66" s="6" t="n">
        <v>-404</v>
      </c>
      <c r="M66" s="6" t="n">
        <v>0</v>
      </c>
      <c r="N66" s="6" t="n">
        <v>0</v>
      </c>
    </row>
    <row r="67" spans="1:15">
      <c r="A67" s="4" t="s">
        <v>198</v>
      </c>
      <c r="D67" s="6" t="n">
        <v>0</v>
      </c>
      <c r="G67" s="6" t="n">
        <v>-91</v>
      </c>
      <c r="H67" s="6" t="n">
        <v>0</v>
      </c>
      <c r="I67" s="6" t="n">
        <v>48</v>
      </c>
      <c r="L67" s="6" t="n">
        <v>0</v>
      </c>
      <c r="M67" s="6" t="n">
        <v>80</v>
      </c>
      <c r="N67" s="6" t="n">
        <v>-39</v>
      </c>
    </row>
    <row r="68" spans="1:15">
      <c r="A68" s="4" t="s">
        <v>204</v>
      </c>
      <c r="D68" s="6" t="n">
        <v>0</v>
      </c>
      <c r="G68" s="6" t="n">
        <v>-91</v>
      </c>
      <c r="H68" s="6" t="n">
        <v>0</v>
      </c>
      <c r="I68" s="6" t="n">
        <v>48</v>
      </c>
      <c r="L68" s="6" t="n">
        <v>0</v>
      </c>
      <c r="M68" s="6" t="n">
        <v>80</v>
      </c>
      <c r="N68" s="6" t="n">
        <v>-39</v>
      </c>
    </row>
    <row r="69" spans="1:15">
      <c r="A69" s="4" t="s">
        <v>142</v>
      </c>
      <c r="D69" s="6" t="n">
        <v>0</v>
      </c>
      <c r="E69" s="6" t="n">
        <v>30</v>
      </c>
      <c r="F69" s="6" t="n">
        <v>-15</v>
      </c>
      <c r="G69" s="6" t="n">
        <v>6</v>
      </c>
      <c r="I69" s="6" t="n">
        <v>-9</v>
      </c>
      <c r="K69" s="6" t="n">
        <v>20</v>
      </c>
      <c r="L69" s="6" t="n">
        <v>20</v>
      </c>
      <c r="M69" s="6" t="n">
        <v>-20</v>
      </c>
      <c r="N69" s="6" t="n">
        <v>0</v>
      </c>
    </row>
    <row r="70" spans="1:15">
      <c r="A70" s="4" t="s">
        <v>397</v>
      </c>
    </row>
    <row r="71" spans="1:15">
      <c r="A71" s="3" t="s">
        <v>388</v>
      </c>
    </row>
    <row r="72" spans="1:15">
      <c r="A72" s="4" t="s">
        <v>126</v>
      </c>
      <c r="C72" s="6" t="n">
        <v>314</v>
      </c>
      <c r="D72" s="6" t="n">
        <v>144</v>
      </c>
      <c r="E72" s="6" t="n">
        <v>8</v>
      </c>
      <c r="F72" s="6" t="n">
        <v>610</v>
      </c>
      <c r="G72" s="6" t="n">
        <v>786</v>
      </c>
      <c r="H72" s="6" t="n">
        <v>458</v>
      </c>
      <c r="I72" s="6" t="n">
        <v>1396</v>
      </c>
      <c r="K72" s="6" t="n">
        <v>1403</v>
      </c>
      <c r="L72" s="6" t="n">
        <v>-197</v>
      </c>
      <c r="M72" s="6" t="n">
        <v>-901</v>
      </c>
      <c r="N72" s="6" t="n">
        <v>969</v>
      </c>
    </row>
    <row r="73" spans="1:15">
      <c r="A73" s="4" t="s">
        <v>111</v>
      </c>
      <c r="C73" s="6" t="n">
        <v>1450</v>
      </c>
      <c r="D73" s="6" t="n">
        <v>-312</v>
      </c>
      <c r="E73" s="6" t="n">
        <v>33</v>
      </c>
      <c r="F73" s="6" t="n">
        <v>1040</v>
      </c>
      <c r="G73" s="6" t="n">
        <v>1736</v>
      </c>
      <c r="H73" s="6" t="n">
        <v>1137</v>
      </c>
      <c r="I73" s="6" t="n">
        <v>2776</v>
      </c>
      <c r="K73" s="6" t="n">
        <v>2809</v>
      </c>
      <c r="L73" s="6" t="n">
        <v>430</v>
      </c>
      <c r="M73" s="6" t="n">
        <v>1475</v>
      </c>
      <c r="N73" s="6" t="n">
        <v>4281</v>
      </c>
    </row>
    <row r="74" spans="1:15">
      <c r="A74" s="4" t="s">
        <v>428</v>
      </c>
      <c r="C74" s="6" t="n">
        <v>12524</v>
      </c>
      <c r="D74" s="6" t="n">
        <v>15916</v>
      </c>
      <c r="E74" s="6" t="n">
        <v>20811</v>
      </c>
      <c r="F74" s="6" t="n">
        <v>20903</v>
      </c>
      <c r="G74" s="6" t="n">
        <v>19877</v>
      </c>
      <c r="H74" s="6" t="n">
        <v>12524</v>
      </c>
      <c r="I74" s="6" t="n">
        <v>20903</v>
      </c>
      <c r="K74" s="6" t="n">
        <v>20811</v>
      </c>
      <c r="L74" s="6" t="n">
        <v>16224</v>
      </c>
      <c r="M74" s="6" t="n">
        <v>17486</v>
      </c>
      <c r="N74" s="6" t="n">
        <v>18008</v>
      </c>
    </row>
    <row r="75" spans="1:15">
      <c r="A75" s="4" t="s">
        <v>405</v>
      </c>
      <c r="C75" s="6" t="n">
        <v>17533</v>
      </c>
      <c r="E75" s="6" t="n">
        <v>20811</v>
      </c>
      <c r="F75" s="6" t="n">
        <v>20903</v>
      </c>
      <c r="G75" s="6" t="n">
        <v>19876</v>
      </c>
      <c r="H75" s="6" t="n">
        <v>17533</v>
      </c>
      <c r="I75" s="6" t="n">
        <v>20903</v>
      </c>
      <c r="K75" s="6" t="n">
        <v>20811</v>
      </c>
    </row>
    <row r="76" spans="1:15">
      <c r="A76" s="4" t="s">
        <v>86</v>
      </c>
      <c r="C76" s="6" t="n">
        <v>-924</v>
      </c>
      <c r="D76" s="6" t="n">
        <v>-925</v>
      </c>
      <c r="E76" s="6" t="n">
        <v>-925</v>
      </c>
      <c r="F76" s="6" t="n">
        <v>-886</v>
      </c>
      <c r="G76" s="6" t="n">
        <v>-860</v>
      </c>
      <c r="H76" s="6" t="n">
        <v>-1847</v>
      </c>
      <c r="I76" s="6" t="n">
        <v>-1746</v>
      </c>
      <c r="K76" s="6" t="n">
        <v>-2671</v>
      </c>
      <c r="L76" s="6" t="n">
        <v>-3615</v>
      </c>
      <c r="M76" s="6" t="n">
        <v>-3524</v>
      </c>
      <c r="N76" s="6" t="n">
        <v>-3363</v>
      </c>
    </row>
    <row r="77" spans="1:15">
      <c r="A77" s="4" t="s">
        <v>101</v>
      </c>
      <c r="D77" s="6" t="n">
        <v>-336</v>
      </c>
      <c r="E77" s="6" t="n">
        <v>-303</v>
      </c>
      <c r="F77" s="6" t="n">
        <v>-255</v>
      </c>
      <c r="G77" s="6" t="n">
        <v>-221</v>
      </c>
      <c r="H77" s="6" t="n">
        <v>-658</v>
      </c>
      <c r="I77" s="6" t="n">
        <v>-476</v>
      </c>
      <c r="K77" s="6" t="n">
        <v>-779</v>
      </c>
      <c r="L77" s="6" t="n">
        <v>-1082</v>
      </c>
      <c r="M77" s="6" t="n">
        <v>-976</v>
      </c>
      <c r="N77" s="6" t="n">
        <v>-1037</v>
      </c>
    </row>
    <row r="78" spans="1:15">
      <c r="A78" s="4" t="s">
        <v>396</v>
      </c>
      <c r="D78" s="6" t="n">
        <v>0</v>
      </c>
      <c r="G78" s="6" t="n">
        <v>0</v>
      </c>
    </row>
    <row r="79" spans="1:15">
      <c r="A79" s="4" t="s">
        <v>165</v>
      </c>
      <c r="C79" s="6" t="n">
        <v>-1655</v>
      </c>
      <c r="D79" s="6" t="n">
        <v>733</v>
      </c>
      <c r="E79" s="6" t="n">
        <v>677</v>
      </c>
      <c r="F79" s="6" t="n">
        <v>-1540</v>
      </c>
      <c r="G79" s="6" t="n">
        <v>-2386</v>
      </c>
      <c r="H79" s="6" t="n">
        <v>-939</v>
      </c>
      <c r="I79" s="6" t="n">
        <v>-3926</v>
      </c>
      <c r="K79" s="6" t="n">
        <v>-3249</v>
      </c>
      <c r="L79" s="6" t="n">
        <v>1234</v>
      </c>
      <c r="M79" s="6" t="n">
        <v>339</v>
      </c>
      <c r="N79" s="6" t="n">
        <v>-5241</v>
      </c>
    </row>
    <row r="80" spans="1:15">
      <c r="A80" s="4" t="s">
        <v>171</v>
      </c>
      <c r="L80" s="6" t="n">
        <v>159</v>
      </c>
      <c r="M80" s="6" t="n">
        <v>121</v>
      </c>
      <c r="N80" s="6" t="n">
        <v>292</v>
      </c>
    </row>
    <row r="81" spans="1:15">
      <c r="A81" s="4" t="s">
        <v>176</v>
      </c>
      <c r="D81" s="6" t="n">
        <v>-205</v>
      </c>
      <c r="G81" s="6" t="n">
        <v>-621</v>
      </c>
      <c r="H81" s="6" t="n">
        <v>-1391</v>
      </c>
      <c r="I81" s="6" t="n">
        <v>-1340</v>
      </c>
      <c r="K81" s="6" t="n">
        <v>-1208</v>
      </c>
      <c r="L81" s="6" t="n">
        <v>-771</v>
      </c>
      <c r="M81" s="6" t="n">
        <v>-1040</v>
      </c>
      <c r="N81" s="6" t="n">
        <v>-1732</v>
      </c>
    </row>
    <row r="82" spans="1:15">
      <c r="A82" s="4" t="s">
        <v>429</v>
      </c>
      <c r="D82" s="6" t="n">
        <v>-44</v>
      </c>
      <c r="G82" s="6" t="n">
        <v>-234</v>
      </c>
      <c r="H82" s="6" t="n">
        <v>-194</v>
      </c>
      <c r="I82" s="6" t="n">
        <v>-270</v>
      </c>
      <c r="K82" s="6" t="n">
        <v>-182</v>
      </c>
      <c r="L82" s="6" t="n">
        <v>-304</v>
      </c>
      <c r="M82" s="6" t="n">
        <v>-929</v>
      </c>
      <c r="N82" s="6" t="n">
        <v>-314</v>
      </c>
    </row>
    <row r="83" spans="1:15">
      <c r="A83" s="4" t="s">
        <v>43</v>
      </c>
      <c r="D83" s="6" t="n">
        <v>125</v>
      </c>
      <c r="G83" s="6" t="n">
        <v>22</v>
      </c>
      <c r="H83" s="6" t="n">
        <v>46</v>
      </c>
      <c r="I83" s="6" t="n">
        <v>-9</v>
      </c>
      <c r="K83" s="6" t="n">
        <v>38</v>
      </c>
      <c r="L83" s="6" t="n">
        <v>333</v>
      </c>
      <c r="M83" s="6" t="n">
        <v>-318</v>
      </c>
      <c r="N83" s="6" t="n">
        <v>-379</v>
      </c>
    </row>
    <row r="84" spans="1:15">
      <c r="A84" s="4" t="s">
        <v>106</v>
      </c>
      <c r="C84" s="6" t="n">
        <v>78</v>
      </c>
      <c r="D84" s="6" t="n">
        <v>-124</v>
      </c>
      <c r="E84" s="6" t="n">
        <v>-47</v>
      </c>
      <c r="F84" s="6" t="n">
        <v>31</v>
      </c>
      <c r="G84" s="6" t="n">
        <v>-163</v>
      </c>
      <c r="H84" s="6" t="n">
        <v>-46</v>
      </c>
      <c r="I84" s="6" t="n">
        <v>9</v>
      </c>
      <c r="K84" s="6" t="n">
        <v>-38</v>
      </c>
      <c r="L84" s="6" t="n">
        <v>-333</v>
      </c>
      <c r="M84" s="6" t="n">
        <v>318</v>
      </c>
      <c r="N84" s="6" t="n">
        <v>379</v>
      </c>
    </row>
    <row r="85" spans="1:15">
      <c r="A85" s="4" t="s">
        <v>59</v>
      </c>
      <c r="D85" s="6" t="n">
        <v>-327</v>
      </c>
      <c r="G85" s="6" t="n">
        <v>741</v>
      </c>
      <c r="H85" s="6" t="n">
        <v>-21</v>
      </c>
      <c r="I85" s="6" t="n">
        <v>986</v>
      </c>
      <c r="K85" s="6" t="n">
        <v>647</v>
      </c>
      <c r="L85" s="6" t="n">
        <v>-892</v>
      </c>
      <c r="M85" s="6" t="n">
        <v>260</v>
      </c>
      <c r="N85" s="6" t="n">
        <v>1373</v>
      </c>
    </row>
    <row r="86" spans="1:15">
      <c r="A86" s="4" t="s">
        <v>177</v>
      </c>
      <c r="H86" s="6" t="n">
        <v>0</v>
      </c>
      <c r="I86" s="6" t="n">
        <v>71</v>
      </c>
      <c r="L86" s="6" t="n">
        <v>31</v>
      </c>
      <c r="M86" s="6" t="n">
        <v>31</v>
      </c>
      <c r="N86" s="6" t="n">
        <v>-59</v>
      </c>
    </row>
    <row r="87" spans="1:15">
      <c r="A87" s="4" t="s">
        <v>178</v>
      </c>
      <c r="D87" s="6" t="n">
        <v>18</v>
      </c>
      <c r="G87" s="6" t="n">
        <v>190</v>
      </c>
      <c r="H87" s="6" t="n">
        <v>-75</v>
      </c>
      <c r="I87" s="6" t="n">
        <v>-385</v>
      </c>
      <c r="K87" s="6" t="n">
        <v>-165</v>
      </c>
      <c r="L87" s="6" t="n">
        <v>-461</v>
      </c>
      <c r="M87" s="6" t="n">
        <v>-324</v>
      </c>
      <c r="N87" s="6" t="n">
        <v>-600</v>
      </c>
    </row>
    <row r="88" spans="1:15">
      <c r="A88" s="4" t="s">
        <v>192</v>
      </c>
      <c r="L88" s="6" t="n">
        <v>9746</v>
      </c>
      <c r="M88" s="6" t="n">
        <v>5757</v>
      </c>
      <c r="N88" s="6" t="n">
        <v>6011</v>
      </c>
    </row>
    <row r="89" spans="1:15">
      <c r="A89" s="4" t="s">
        <v>194</v>
      </c>
      <c r="L89" s="6" t="n">
        <v>1202</v>
      </c>
      <c r="M89" s="6" t="n">
        <v>1045</v>
      </c>
      <c r="N89" s="6" t="n">
        <v>815</v>
      </c>
    </row>
    <row r="90" spans="1:15">
      <c r="A90" s="4" t="s">
        <v>198</v>
      </c>
      <c r="D90" s="6" t="n">
        <v>50</v>
      </c>
      <c r="G90" s="6" t="n">
        <v>-91</v>
      </c>
      <c r="H90" s="6" t="n">
        <v>0</v>
      </c>
      <c r="I90" s="6" t="n">
        <v>48</v>
      </c>
      <c r="L90" s="6" t="n">
        <v>-85</v>
      </c>
      <c r="M90" s="6" t="n">
        <v>80</v>
      </c>
      <c r="N90" s="6" t="n">
        <v>-39</v>
      </c>
    </row>
    <row r="91" spans="1:15">
      <c r="A91" s="4" t="s">
        <v>204</v>
      </c>
      <c r="D91" s="6" t="n">
        <v>2306</v>
      </c>
      <c r="G91" s="6" t="n">
        <v>1377</v>
      </c>
      <c r="H91" s="6" t="n">
        <v>0</v>
      </c>
      <c r="I91" s="6" t="n">
        <v>4064</v>
      </c>
      <c r="L91" s="6" t="n">
        <v>5751</v>
      </c>
      <c r="M91" s="6" t="n">
        <v>3114</v>
      </c>
      <c r="N91" s="6" t="n">
        <v>3804</v>
      </c>
    </row>
    <row r="92" spans="1:15">
      <c r="A92" s="4" t="s">
        <v>142</v>
      </c>
      <c r="C92" s="6" t="n">
        <v>294</v>
      </c>
      <c r="D92" s="6" t="n">
        <v>179</v>
      </c>
      <c r="E92" s="6" t="n">
        <v>7</v>
      </c>
      <c r="F92" s="6" t="n">
        <v>605</v>
      </c>
      <c r="G92" s="6" t="n">
        <v>795</v>
      </c>
      <c r="H92" s="6" t="n">
        <v>473</v>
      </c>
      <c r="I92" s="6" t="n">
        <v>1400</v>
      </c>
      <c r="K92" s="6" t="n">
        <v>1406</v>
      </c>
      <c r="L92" s="6" t="n">
        <v>-218</v>
      </c>
      <c r="M92" s="6" t="n">
        <v>-930</v>
      </c>
      <c r="N92" s="6" t="n">
        <v>925</v>
      </c>
    </row>
    <row r="93" spans="1:15">
      <c r="A93" s="4" t="s">
        <v>138</v>
      </c>
    </row>
    <row r="94" spans="1:15">
      <c r="A94" s="3" t="s">
        <v>388</v>
      </c>
    </row>
    <row r="95" spans="1:15">
      <c r="A95" s="4" t="s">
        <v>428</v>
      </c>
      <c r="B95" s="6" t="n">
        <v>362</v>
      </c>
      <c r="C95" s="6" t="n">
        <v>452</v>
      </c>
      <c r="D95" s="6" t="n">
        <v>137</v>
      </c>
      <c r="E95" s="6" t="n">
        <v>1529</v>
      </c>
      <c r="F95" s="6" t="n">
        <v>1516</v>
      </c>
      <c r="G95" s="6" t="n">
        <v>908</v>
      </c>
      <c r="H95" s="6" t="n">
        <v>452</v>
      </c>
      <c r="I95" s="6" t="n">
        <v>1516</v>
      </c>
      <c r="J95" s="6" t="n">
        <v>362</v>
      </c>
      <c r="K95" s="6" t="n">
        <v>1529</v>
      </c>
      <c r="L95" s="6" t="n">
        <v>1</v>
      </c>
      <c r="M95" s="6" t="n">
        <v>208</v>
      </c>
    </row>
    <row r="96" spans="1:15">
      <c r="A96" s="4" t="s">
        <v>142</v>
      </c>
      <c r="D96" s="6" t="n">
        <v>136</v>
      </c>
      <c r="G96" s="6" t="n">
        <v>723</v>
      </c>
      <c r="H96" s="6" t="n">
        <v>451</v>
      </c>
      <c r="I96" s="6" t="n">
        <v>1331</v>
      </c>
      <c r="J96" s="6" t="n">
        <v>361</v>
      </c>
      <c r="K96" s="6" t="n">
        <v>1344</v>
      </c>
      <c r="L96" s="6" t="n">
        <v>-184</v>
      </c>
      <c r="M96" s="6" t="n">
        <v>-845</v>
      </c>
      <c r="N96" s="6" t="n">
        <v>876</v>
      </c>
    </row>
    <row r="97" spans="1:15">
      <c r="A97" s="4" t="s">
        <v>430</v>
      </c>
    </row>
    <row r="98" spans="1:15">
      <c r="A98" s="3" t="s">
        <v>388</v>
      </c>
    </row>
    <row r="99" spans="1:15">
      <c r="A99" s="4" t="s">
        <v>428</v>
      </c>
      <c r="C99" s="6" t="n">
        <v>493</v>
      </c>
      <c r="F99" s="6" t="n">
        <v>1637</v>
      </c>
      <c r="H99" s="6" t="n">
        <v>493</v>
      </c>
      <c r="I99" s="6" t="n">
        <v>1637</v>
      </c>
      <c r="L99" s="6" t="n">
        <v>7</v>
      </c>
      <c r="M99" s="6" t="n">
        <v>228</v>
      </c>
      <c r="N99" s="6" t="n">
        <v>351</v>
      </c>
      <c r="O99" s="7" t="n">
        <v>-603</v>
      </c>
    </row>
    <row r="100" spans="1:15">
      <c r="A100" s="4" t="s">
        <v>142</v>
      </c>
      <c r="D100" s="6" t="n">
        <v>172</v>
      </c>
      <c r="G100" s="6" t="n">
        <v>786</v>
      </c>
      <c r="H100" s="6" t="n">
        <v>486</v>
      </c>
      <c r="I100" s="6" t="n">
        <v>1409</v>
      </c>
      <c r="K100" s="6" t="n">
        <v>1385</v>
      </c>
      <c r="L100" s="6" t="n">
        <v>-221</v>
      </c>
      <c r="M100" s="6" t="n">
        <v>-895</v>
      </c>
      <c r="N100" s="6" t="n">
        <v>954</v>
      </c>
    </row>
    <row r="101" spans="1:15">
      <c r="A101" s="4" t="s">
        <v>431</v>
      </c>
    </row>
    <row r="102" spans="1:15">
      <c r="A102" s="3" t="s">
        <v>388</v>
      </c>
    </row>
    <row r="103" spans="1:15">
      <c r="A103" s="4" t="s">
        <v>428</v>
      </c>
      <c r="C103" s="6" t="n">
        <v>0</v>
      </c>
      <c r="D103" s="6" t="n">
        <v>0</v>
      </c>
      <c r="F103" s="6" t="n">
        <v>-29</v>
      </c>
      <c r="H103" s="6" t="n">
        <v>0</v>
      </c>
      <c r="I103" s="6" t="n">
        <v>-29</v>
      </c>
      <c r="L103" s="6" t="n">
        <v>0</v>
      </c>
      <c r="M103" s="6" t="n">
        <v>-20</v>
      </c>
      <c r="N103" s="6" t="n">
        <v>0</v>
      </c>
      <c r="O103" s="6" t="n">
        <v>0</v>
      </c>
    </row>
    <row r="104" spans="1:15">
      <c r="A104" s="4" t="s">
        <v>142</v>
      </c>
      <c r="D104" s="6" t="n">
        <v>0</v>
      </c>
      <c r="G104" s="6" t="n">
        <v>6</v>
      </c>
      <c r="H104" s="6" t="n">
        <v>0</v>
      </c>
      <c r="I104" s="6" t="n">
        <v>-9</v>
      </c>
      <c r="K104" s="6" t="n">
        <v>20</v>
      </c>
      <c r="L104" s="6" t="n">
        <v>20</v>
      </c>
      <c r="M104" s="6" t="n">
        <v>-20</v>
      </c>
    </row>
    <row r="105" spans="1:15">
      <c r="A105" s="4" t="s">
        <v>432</v>
      </c>
    </row>
    <row r="106" spans="1:15">
      <c r="A106" s="3" t="s">
        <v>388</v>
      </c>
    </row>
    <row r="107" spans="1:15">
      <c r="A107" s="4" t="s">
        <v>428</v>
      </c>
      <c r="C107" s="6" t="n">
        <v>493</v>
      </c>
      <c r="D107" s="6" t="n">
        <v>179</v>
      </c>
      <c r="E107" s="6" t="n">
        <v>1613</v>
      </c>
      <c r="F107" s="6" t="n">
        <v>1608</v>
      </c>
      <c r="G107" s="6" t="n">
        <v>1000</v>
      </c>
      <c r="H107" s="6" t="n">
        <v>493</v>
      </c>
      <c r="I107" s="6" t="n">
        <v>1608</v>
      </c>
      <c r="K107" s="6" t="n">
        <v>1613</v>
      </c>
      <c r="L107" s="6" t="n">
        <v>7</v>
      </c>
      <c r="M107" s="6" t="n">
        <v>208</v>
      </c>
      <c r="N107" s="6" t="n">
        <v>351</v>
      </c>
      <c r="O107" s="6" t="n">
        <v>-603</v>
      </c>
    </row>
    <row r="108" spans="1:15">
      <c r="A108" s="4" t="s">
        <v>142</v>
      </c>
      <c r="D108" s="6" t="n">
        <v>172</v>
      </c>
      <c r="G108" s="6" t="n">
        <v>792</v>
      </c>
      <c r="H108" s="6" t="n">
        <v>486</v>
      </c>
      <c r="I108" s="6" t="n">
        <v>1400</v>
      </c>
      <c r="K108" s="6" t="n">
        <v>1405</v>
      </c>
      <c r="L108" s="6" t="n">
        <v>-201</v>
      </c>
      <c r="M108" s="6" t="n">
        <v>-915</v>
      </c>
      <c r="N108" s="6" t="n">
        <v>954</v>
      </c>
    </row>
    <row r="109" spans="1:15">
      <c r="A109" s="4" t="s">
        <v>134</v>
      </c>
    </row>
    <row r="110" spans="1:15">
      <c r="A110" s="3" t="s">
        <v>388</v>
      </c>
    </row>
    <row r="111" spans="1:15">
      <c r="A111" s="4" t="s">
        <v>428</v>
      </c>
      <c r="B111" s="6" t="n">
        <v>12990</v>
      </c>
      <c r="C111" s="6" t="n">
        <v>13116</v>
      </c>
      <c r="D111" s="6" t="n">
        <v>11181</v>
      </c>
      <c r="E111" s="6" t="n">
        <v>14752</v>
      </c>
      <c r="F111" s="6" t="n">
        <v>14733</v>
      </c>
      <c r="G111" s="6" t="n">
        <v>14140</v>
      </c>
      <c r="H111" s="6" t="n">
        <v>13116</v>
      </c>
      <c r="I111" s="6" t="n">
        <v>14733</v>
      </c>
      <c r="J111" s="6" t="n">
        <v>12990</v>
      </c>
      <c r="K111" s="6" t="n">
        <v>14752</v>
      </c>
      <c r="L111" s="6" t="n">
        <v>11283</v>
      </c>
      <c r="M111" s="6" t="n">
        <v>12471</v>
      </c>
      <c r="N111" s="6" t="n">
        <v>13425</v>
      </c>
    </row>
    <row r="112" spans="1:15">
      <c r="A112" s="4" t="s">
        <v>433</v>
      </c>
    </row>
    <row r="113" spans="1:15">
      <c r="A113" s="3" t="s">
        <v>388</v>
      </c>
    </row>
    <row r="114" spans="1:15">
      <c r="A114" s="4" t="s">
        <v>428</v>
      </c>
      <c r="C114" s="6" t="n">
        <v>14635</v>
      </c>
      <c r="D114" s="6" t="n">
        <v>12934</v>
      </c>
      <c r="E114" s="6" t="n">
        <v>17882</v>
      </c>
      <c r="F114" s="6" t="n">
        <v>17987</v>
      </c>
      <c r="G114" s="6" t="n">
        <v>16894</v>
      </c>
      <c r="H114" s="6" t="n">
        <v>14635</v>
      </c>
      <c r="I114" s="6" t="n">
        <v>17987</v>
      </c>
      <c r="K114" s="6" t="n">
        <v>17882</v>
      </c>
      <c r="L114" s="6" t="n">
        <v>13331</v>
      </c>
      <c r="M114" s="6" t="n">
        <v>14509</v>
      </c>
      <c r="N114" s="6" t="n">
        <v>15119</v>
      </c>
    </row>
    <row r="115" spans="1:15">
      <c r="A115" s="4" t="s">
        <v>434</v>
      </c>
    </row>
    <row r="116" spans="1:15">
      <c r="A116" s="3" t="s">
        <v>388</v>
      </c>
    </row>
    <row r="117" spans="1:15">
      <c r="A117" s="4" t="s">
        <v>428</v>
      </c>
      <c r="C117" s="6" t="n">
        <v>-95</v>
      </c>
      <c r="D117" s="6" t="n">
        <v>-64</v>
      </c>
      <c r="E117" s="6" t="n">
        <v>-83</v>
      </c>
      <c r="F117" s="6" t="n">
        <v>-95</v>
      </c>
      <c r="G117" s="6" t="n">
        <v>-60</v>
      </c>
      <c r="H117" s="6" t="n">
        <v>-95</v>
      </c>
      <c r="I117" s="6" t="n">
        <v>-95</v>
      </c>
      <c r="K117" s="6" t="n">
        <v>-83</v>
      </c>
      <c r="L117" s="6" t="n">
        <v>-203</v>
      </c>
      <c r="M117" s="6" t="n">
        <v>-82</v>
      </c>
      <c r="N117" s="6" t="n">
        <v>-73</v>
      </c>
    </row>
    <row r="118" spans="1:15">
      <c r="A118" s="4" t="s">
        <v>435</v>
      </c>
    </row>
    <row r="119" spans="1:15">
      <c r="A119" s="3" t="s">
        <v>388</v>
      </c>
    </row>
    <row r="120" spans="1:15">
      <c r="A120" s="4" t="s">
        <v>428</v>
      </c>
      <c r="C120" s="6" t="n">
        <v>14540</v>
      </c>
      <c r="D120" s="6" t="n">
        <v>12870</v>
      </c>
      <c r="E120" s="6" t="n">
        <v>17799</v>
      </c>
      <c r="F120" s="6" t="n">
        <v>17892</v>
      </c>
      <c r="G120" s="6" t="n">
        <v>16834</v>
      </c>
      <c r="H120" s="6" t="n">
        <v>14540</v>
      </c>
      <c r="I120" s="6" t="n">
        <v>17892</v>
      </c>
      <c r="K120" s="6" t="n">
        <v>17799</v>
      </c>
      <c r="L120" s="6" t="n">
        <v>13128</v>
      </c>
      <c r="M120" s="6" t="n">
        <v>14427</v>
      </c>
      <c r="N120" s="6" t="n">
        <v>15046</v>
      </c>
    </row>
    <row r="121" spans="1:15">
      <c r="A121" s="4" t="s">
        <v>136</v>
      </c>
    </row>
    <row r="122" spans="1:15">
      <c r="A122" s="3" t="s">
        <v>388</v>
      </c>
    </row>
    <row r="123" spans="1:15">
      <c r="A123" s="4" t="s">
        <v>428</v>
      </c>
      <c r="B123" s="6" t="n">
        <v>5361</v>
      </c>
      <c r="E123" s="6" t="n">
        <v>5313</v>
      </c>
      <c r="J123" s="6" t="n">
        <v>5361</v>
      </c>
      <c r="K123" s="6" t="n">
        <v>5313</v>
      </c>
      <c r="L123" s="6" t="n">
        <v>5339</v>
      </c>
      <c r="M123" s="6" t="n">
        <v>5321</v>
      </c>
    </row>
    <row r="124" spans="1:15">
      <c r="A124" s="4" t="s">
        <v>436</v>
      </c>
    </row>
    <row r="125" spans="1:15">
      <c r="A125" s="3" t="s">
        <v>388</v>
      </c>
    </row>
    <row r="126" spans="1:15">
      <c r="A126" s="4" t="s">
        <v>428</v>
      </c>
      <c r="L126" s="6" t="n">
        <v>5339</v>
      </c>
      <c r="M126" s="6" t="n">
        <v>5321</v>
      </c>
      <c r="N126" s="6" t="n">
        <v>5957</v>
      </c>
      <c r="O126" s="6" t="n">
        <v>5934</v>
      </c>
    </row>
    <row r="127" spans="1:15">
      <c r="A127" s="4" t="s">
        <v>437</v>
      </c>
    </row>
    <row r="128" spans="1:15">
      <c r="A128" s="3" t="s">
        <v>388</v>
      </c>
    </row>
    <row r="129" spans="1:15">
      <c r="A129" s="4" t="s">
        <v>428</v>
      </c>
      <c r="L129" s="6" t="n">
        <v>0</v>
      </c>
      <c r="M129" s="6" t="n">
        <v>0</v>
      </c>
      <c r="N129" s="6" t="n">
        <v>0</v>
      </c>
      <c r="O129" s="6" t="n">
        <v>-26</v>
      </c>
    </row>
    <row r="130" spans="1:15">
      <c r="A130" s="4" t="s">
        <v>438</v>
      </c>
    </row>
    <row r="131" spans="1:15">
      <c r="A131" s="3" t="s">
        <v>388</v>
      </c>
    </row>
    <row r="132" spans="1:15">
      <c r="A132" s="4" t="s">
        <v>428</v>
      </c>
      <c r="L132" s="6" t="n">
        <v>5339</v>
      </c>
      <c r="M132" s="6" t="n">
        <v>5321</v>
      </c>
      <c r="N132" s="6" t="n">
        <v>5957</v>
      </c>
      <c r="O132" s="6" t="n">
        <v>5908</v>
      </c>
    </row>
    <row r="133" spans="1:15">
      <c r="A133" s="4" t="s">
        <v>137</v>
      </c>
    </row>
    <row r="134" spans="1:15">
      <c r="A134" s="3" t="s">
        <v>388</v>
      </c>
    </row>
    <row r="135" spans="1:15">
      <c r="A135" s="4" t="s">
        <v>111</v>
      </c>
      <c r="D135" s="6" t="n">
        <v>-238</v>
      </c>
      <c r="G135" s="6" t="n">
        <v>950</v>
      </c>
      <c r="H135" s="6" t="n">
        <v>1362</v>
      </c>
      <c r="I135" s="6" t="n">
        <v>1434</v>
      </c>
      <c r="K135" s="6" t="n">
        <v>1445</v>
      </c>
      <c r="L135" s="6" t="n">
        <v>28</v>
      </c>
      <c r="M135" s="6" t="n">
        <v>667</v>
      </c>
      <c r="N135" s="6" t="n">
        <v>2713</v>
      </c>
    </row>
    <row r="136" spans="1:15">
      <c r="A136" s="4" t="s">
        <v>428</v>
      </c>
      <c r="B136" s="6" t="n">
        <v>7265</v>
      </c>
      <c r="C136" s="6" t="n">
        <v>7301</v>
      </c>
      <c r="D136" s="6" t="n">
        <v>5700</v>
      </c>
      <c r="E136" s="6" t="n">
        <v>7908</v>
      </c>
      <c r="F136" s="6" t="n">
        <v>7897</v>
      </c>
      <c r="G136" s="6" t="n">
        <v>7913</v>
      </c>
      <c r="H136" s="6" t="n">
        <v>7301</v>
      </c>
      <c r="I136" s="6" t="n">
        <v>7897</v>
      </c>
      <c r="J136" s="6" t="n">
        <v>7265</v>
      </c>
      <c r="K136" s="6" t="n">
        <v>7908</v>
      </c>
      <c r="L136" s="6" t="n">
        <v>5941</v>
      </c>
      <c r="M136" s="6" t="n">
        <v>8896</v>
      </c>
    </row>
    <row r="137" spans="1:15">
      <c r="A137" s="4" t="s">
        <v>141</v>
      </c>
      <c r="J137" s="6" t="n">
        <v>0</v>
      </c>
      <c r="K137" s="6" t="n">
        <v>500</v>
      </c>
      <c r="L137" s="6" t="n">
        <v>-1050</v>
      </c>
      <c r="M137" s="6" t="n">
        <v>-912</v>
      </c>
      <c r="N137" s="6" t="n">
        <v>-381</v>
      </c>
    </row>
    <row r="138" spans="1:15">
      <c r="A138" s="4" t="s">
        <v>439</v>
      </c>
    </row>
    <row r="139" spans="1:15">
      <c r="A139" s="3" t="s">
        <v>388</v>
      </c>
    </row>
    <row r="140" spans="1:15">
      <c r="A140" s="4" t="s">
        <v>111</v>
      </c>
      <c r="D140" s="6" t="n">
        <v>-431</v>
      </c>
      <c r="G140" s="6" t="n">
        <v>1603</v>
      </c>
      <c r="H140" s="6" t="n">
        <v>915</v>
      </c>
      <c r="I140" s="6" t="n">
        <v>2572</v>
      </c>
      <c r="K140" s="6" t="n">
        <v>2496</v>
      </c>
      <c r="L140" s="6" t="n">
        <v>75</v>
      </c>
      <c r="M140" s="6" t="n">
        <v>1061</v>
      </c>
      <c r="N140" s="6" t="n">
        <v>4033</v>
      </c>
    </row>
    <row r="141" spans="1:15">
      <c r="A141" s="4" t="s">
        <v>428</v>
      </c>
      <c r="C141" s="6" t="n">
        <v>8779</v>
      </c>
      <c r="D141" s="6" t="n">
        <v>7411</v>
      </c>
      <c r="E141" s="6" t="n">
        <v>10954</v>
      </c>
      <c r="F141" s="6" t="n">
        <v>11030</v>
      </c>
      <c r="G141" s="6" t="n">
        <v>10561</v>
      </c>
      <c r="H141" s="6" t="n">
        <v>8779</v>
      </c>
      <c r="I141" s="6" t="n">
        <v>11030</v>
      </c>
      <c r="K141" s="6" t="n">
        <v>10954</v>
      </c>
      <c r="M141" s="6" t="n">
        <v>8958</v>
      </c>
      <c r="N141" s="6" t="n">
        <v>8809</v>
      </c>
      <c r="O141" s="6" t="n">
        <v>5205</v>
      </c>
    </row>
    <row r="142" spans="1:15">
      <c r="A142" s="4" t="s">
        <v>405</v>
      </c>
      <c r="L142" s="6" t="n">
        <v>7983</v>
      </c>
      <c r="M142" s="6" t="n">
        <v>8958</v>
      </c>
      <c r="N142" s="6" t="n">
        <v>8809</v>
      </c>
    </row>
    <row r="143" spans="1:15">
      <c r="A143" s="4" t="s">
        <v>141</v>
      </c>
      <c r="L143" s="6" t="n">
        <v>-1050</v>
      </c>
      <c r="M143" s="6" t="n">
        <v>-912</v>
      </c>
      <c r="N143" s="6" t="n">
        <v>-429</v>
      </c>
    </row>
    <row r="144" spans="1:15">
      <c r="A144" s="4" t="s">
        <v>440</v>
      </c>
    </row>
    <row r="145" spans="1:15">
      <c r="A145" s="3" t="s">
        <v>388</v>
      </c>
    </row>
    <row r="146" spans="1:15">
      <c r="A146" s="4" t="s">
        <v>111</v>
      </c>
      <c r="D146" s="6" t="n">
        <v>1</v>
      </c>
      <c r="G146" s="6" t="n">
        <v>16</v>
      </c>
      <c r="H146" s="6" t="n">
        <v>-9</v>
      </c>
      <c r="I146" s="6" t="n">
        <v>-4</v>
      </c>
      <c r="K146" s="6" t="n">
        <v>-21</v>
      </c>
      <c r="L146" s="6" t="n">
        <v>-141</v>
      </c>
      <c r="M146" s="6" t="n">
        <v>11</v>
      </c>
    </row>
    <row r="147" spans="1:15">
      <c r="A147" s="4" t="s">
        <v>428</v>
      </c>
      <c r="C147" s="6" t="n">
        <v>-95</v>
      </c>
      <c r="D147" s="6" t="n">
        <v>-64</v>
      </c>
      <c r="E147" s="6" t="n">
        <v>-83</v>
      </c>
      <c r="F147" s="6" t="n">
        <v>-66</v>
      </c>
      <c r="G147" s="6" t="n">
        <v>-46</v>
      </c>
      <c r="H147" s="6" t="n">
        <v>-95</v>
      </c>
      <c r="I147" s="6" t="n">
        <v>-66</v>
      </c>
      <c r="K147" s="6" t="n">
        <v>-83</v>
      </c>
      <c r="L147" s="6" t="n">
        <v>-203</v>
      </c>
      <c r="M147" s="6" t="n">
        <v>-62</v>
      </c>
      <c r="N147" s="6" t="n">
        <v>-73</v>
      </c>
      <c r="O147" s="6" t="n">
        <v>18</v>
      </c>
    </row>
    <row r="148" spans="1:15">
      <c r="A148" s="4" t="s">
        <v>405</v>
      </c>
      <c r="M148" s="6" t="n">
        <v>-62</v>
      </c>
      <c r="N148" s="6" t="n">
        <v>-73</v>
      </c>
    </row>
    <row r="149" spans="1:15">
      <c r="A149" s="4" t="s">
        <v>141</v>
      </c>
      <c r="L149" s="6" t="n">
        <v>0</v>
      </c>
      <c r="M149" s="6" t="n">
        <v>0</v>
      </c>
      <c r="N149" s="6" t="n">
        <v>48</v>
      </c>
    </row>
    <row r="150" spans="1:15">
      <c r="A150" s="4" t="s">
        <v>142</v>
      </c>
      <c r="N150" s="6" t="n">
        <v>0</v>
      </c>
    </row>
    <row r="151" spans="1:15">
      <c r="A151" s="4" t="s">
        <v>441</v>
      </c>
    </row>
    <row r="152" spans="1:15">
      <c r="A152" s="3" t="s">
        <v>388</v>
      </c>
    </row>
    <row r="153" spans="1:15">
      <c r="A153" s="4" t="s">
        <v>111</v>
      </c>
      <c r="D153" s="6" t="n">
        <v>-430</v>
      </c>
      <c r="G153" s="6" t="n">
        <v>1619</v>
      </c>
      <c r="H153" s="6" t="n">
        <v>906</v>
      </c>
      <c r="I153" s="6" t="n">
        <v>2568</v>
      </c>
      <c r="K153" s="6" t="n">
        <v>2475</v>
      </c>
      <c r="L153" s="6" t="n">
        <v>-66</v>
      </c>
      <c r="M153" s="6" t="n">
        <v>1072</v>
      </c>
      <c r="N153" s="6" t="n">
        <v>3894</v>
      </c>
    </row>
    <row r="154" spans="1:15">
      <c r="A154" s="4" t="s">
        <v>428</v>
      </c>
      <c r="C154" s="6" t="n">
        <v>8684</v>
      </c>
      <c r="D154" s="6" t="n">
        <v>7347</v>
      </c>
      <c r="E154" s="6" t="n">
        <v>10871</v>
      </c>
      <c r="F154" s="6" t="n">
        <v>10964</v>
      </c>
      <c r="G154" s="6" t="n">
        <v>10515</v>
      </c>
      <c r="H154" s="6" t="n">
        <v>8684</v>
      </c>
      <c r="I154" s="6" t="n">
        <v>10964</v>
      </c>
      <c r="K154" s="6" t="n">
        <v>10871</v>
      </c>
      <c r="L154" s="6" t="n">
        <v>7780</v>
      </c>
      <c r="M154" s="6" t="n">
        <v>8896</v>
      </c>
      <c r="N154" s="6" t="n">
        <v>8736</v>
      </c>
      <c r="O154" s="6" t="n">
        <v>5223</v>
      </c>
    </row>
    <row r="155" spans="1:15">
      <c r="A155" s="4" t="s">
        <v>405</v>
      </c>
      <c r="M155" s="6" t="n">
        <v>8896</v>
      </c>
      <c r="N155" s="6" t="n">
        <v>8736</v>
      </c>
    </row>
    <row r="156" spans="1:15">
      <c r="A156" s="4" t="s">
        <v>141</v>
      </c>
      <c r="L156" s="6" t="n">
        <v>-1050</v>
      </c>
      <c r="M156" s="6" t="n">
        <v>-912</v>
      </c>
      <c r="N156" s="6" t="n">
        <v>-381</v>
      </c>
    </row>
    <row r="157" spans="1:15">
      <c r="A157" s="4" t="s">
        <v>139</v>
      </c>
    </row>
    <row r="158" spans="1:15">
      <c r="A158" s="3" t="s">
        <v>388</v>
      </c>
    </row>
    <row r="159" spans="1:15">
      <c r="A159" s="4" t="s">
        <v>150</v>
      </c>
      <c r="J159" s="6" t="n">
        <v>311</v>
      </c>
      <c r="K159" s="6" t="n">
        <v>326</v>
      </c>
    </row>
    <row r="160" spans="1:15">
      <c r="A160" s="4" t="s">
        <v>442</v>
      </c>
      <c r="J160" s="6" t="n">
        <v>-96</v>
      </c>
      <c r="K160" s="6" t="n">
        <v>-92</v>
      </c>
    </row>
    <row r="161" spans="1:15">
      <c r="A161" s="4" t="s">
        <v>428</v>
      </c>
      <c r="B161" s="7" t="n">
        <v>2969</v>
      </c>
      <c r="E161" s="6" t="n">
        <v>3012</v>
      </c>
      <c r="J161" s="6" t="n">
        <v>2969</v>
      </c>
      <c r="K161" s="6" t="n">
        <v>3012</v>
      </c>
      <c r="L161" s="6" t="n">
        <v>-3096</v>
      </c>
      <c r="M161" s="6" t="n">
        <v>-3059</v>
      </c>
    </row>
    <row r="162" spans="1:15">
      <c r="A162" s="4" t="s">
        <v>141</v>
      </c>
      <c r="J162" s="6" t="n">
        <v>347</v>
      </c>
      <c r="K162" s="6" t="n">
        <v>287</v>
      </c>
    </row>
    <row r="163" spans="1:15">
      <c r="A163" s="4" t="s">
        <v>142</v>
      </c>
      <c r="J163" s="7" t="n">
        <v>19</v>
      </c>
      <c r="K163" s="6" t="n">
        <v>1</v>
      </c>
    </row>
    <row r="164" spans="1:15">
      <c r="A164" s="4" t="s">
        <v>443</v>
      </c>
    </row>
    <row r="165" spans="1:15">
      <c r="A165" s="3" t="s">
        <v>388</v>
      </c>
    </row>
    <row r="166" spans="1:15">
      <c r="A166" s="4" t="s">
        <v>150</v>
      </c>
      <c r="D166" s="6" t="n">
        <v>118</v>
      </c>
      <c r="G166" s="6" t="n">
        <v>117</v>
      </c>
      <c r="H166" s="6" t="n">
        <v>118</v>
      </c>
      <c r="I166" s="6" t="n">
        <v>203</v>
      </c>
      <c r="K166" s="6" t="n">
        <v>299</v>
      </c>
      <c r="L166" s="6" t="n">
        <v>464</v>
      </c>
      <c r="M166" s="6" t="n">
        <v>403</v>
      </c>
      <c r="N166" s="6" t="n">
        <v>387</v>
      </c>
    </row>
    <row r="167" spans="1:15">
      <c r="A167" s="4" t="s">
        <v>414</v>
      </c>
      <c r="L167" s="6" t="n">
        <v>0</v>
      </c>
      <c r="M167" s="6" t="n">
        <v>145</v>
      </c>
      <c r="N167" s="6" t="n">
        <v>48</v>
      </c>
    </row>
    <row r="168" spans="1:15">
      <c r="A168" s="4" t="s">
        <v>428</v>
      </c>
      <c r="C168" s="6" t="n">
        <v>0</v>
      </c>
      <c r="D168" s="6" t="n">
        <v>3035</v>
      </c>
      <c r="E168" s="6" t="n">
        <v>3001</v>
      </c>
      <c r="F168" s="6" t="n">
        <v>3026</v>
      </c>
      <c r="G168" s="6" t="n">
        <v>3069</v>
      </c>
      <c r="H168" s="6" t="n">
        <v>0</v>
      </c>
      <c r="I168" s="6" t="n">
        <v>3026</v>
      </c>
      <c r="K168" s="6" t="n">
        <v>3001</v>
      </c>
      <c r="L168" s="6" t="n">
        <v>3085</v>
      </c>
      <c r="M168" s="6" t="n">
        <v>3086</v>
      </c>
      <c r="N168" s="6" t="n">
        <v>2989</v>
      </c>
      <c r="O168" s="6" t="n">
        <v>2903</v>
      </c>
    </row>
    <row r="169" spans="1:15">
      <c r="A169" s="4" t="s">
        <v>444</v>
      </c>
    </row>
    <row r="170" spans="1:15">
      <c r="A170" s="3" t="s">
        <v>388</v>
      </c>
    </row>
    <row r="171" spans="1:15">
      <c r="A171" s="4" t="s">
        <v>150</v>
      </c>
      <c r="D171" s="6" t="n">
        <v>0</v>
      </c>
      <c r="G171" s="6" t="n">
        <v>0</v>
      </c>
      <c r="H171" s="6" t="n">
        <v>0</v>
      </c>
      <c r="I171" s="6" t="n">
        <v>1</v>
      </c>
      <c r="K171" s="6" t="n">
        <v>27</v>
      </c>
      <c r="L171" s="6" t="n">
        <v>27</v>
      </c>
      <c r="M171" s="6" t="n">
        <v>0</v>
      </c>
      <c r="N171" s="6" t="n">
        <v>0</v>
      </c>
    </row>
    <row r="172" spans="1:15">
      <c r="A172" s="4" t="s">
        <v>414</v>
      </c>
      <c r="L172" s="6" t="n">
        <v>0</v>
      </c>
      <c r="M172" s="6" t="n">
        <v>0</v>
      </c>
      <c r="N172" s="6" t="n">
        <v>-48</v>
      </c>
    </row>
    <row r="173" spans="1:15">
      <c r="A173" s="4" t="s">
        <v>428</v>
      </c>
      <c r="C173" s="6" t="n">
        <v>11</v>
      </c>
      <c r="D173" s="6" t="n">
        <v>11</v>
      </c>
      <c r="E173" s="6" t="n">
        <v>11</v>
      </c>
      <c r="F173" s="6" t="n">
        <v>-15</v>
      </c>
      <c r="G173" s="6" t="n">
        <v>-27</v>
      </c>
      <c r="H173" s="6" t="n">
        <v>11</v>
      </c>
      <c r="I173" s="6" t="n">
        <v>-15</v>
      </c>
      <c r="K173" s="6" t="n">
        <v>11</v>
      </c>
      <c r="L173" s="6" t="n">
        <v>11</v>
      </c>
      <c r="M173" s="6" t="n">
        <v>-27</v>
      </c>
      <c r="N173" s="6" t="n">
        <v>-27</v>
      </c>
      <c r="O173" s="6" t="n">
        <v>21</v>
      </c>
    </row>
    <row r="174" spans="1:15">
      <c r="A174" s="4" t="s">
        <v>445</v>
      </c>
    </row>
    <row r="175" spans="1:15">
      <c r="A175" s="3" t="s">
        <v>388</v>
      </c>
    </row>
    <row r="176" spans="1:15">
      <c r="A176" s="4" t="s">
        <v>150</v>
      </c>
      <c r="D176" s="6" t="n">
        <v>118</v>
      </c>
      <c r="G176" s="6" t="n">
        <v>117</v>
      </c>
      <c r="H176" s="6" t="n">
        <v>118</v>
      </c>
      <c r="I176" s="6" t="n">
        <v>204</v>
      </c>
      <c r="K176" s="6" t="n">
        <v>326</v>
      </c>
      <c r="L176" s="6" t="n">
        <v>491</v>
      </c>
      <c r="M176" s="6" t="n">
        <v>403</v>
      </c>
      <c r="N176" s="6" t="n">
        <v>387</v>
      </c>
    </row>
    <row r="177" spans="1:15">
      <c r="A177" s="4" t="s">
        <v>414</v>
      </c>
      <c r="L177" s="6" t="n">
        <v>0</v>
      </c>
      <c r="M177" s="6" t="n">
        <v>145</v>
      </c>
      <c r="N177" s="6" t="n">
        <v>0</v>
      </c>
    </row>
    <row r="178" spans="1:15">
      <c r="A178" s="4" t="s">
        <v>428</v>
      </c>
      <c r="C178" s="7" t="n">
        <v>11</v>
      </c>
      <c r="D178" s="7" t="n">
        <v>3046</v>
      </c>
      <c r="E178" s="7" t="n">
        <v>3012</v>
      </c>
      <c r="F178" s="7" t="n">
        <v>3011</v>
      </c>
      <c r="G178" s="7" t="n">
        <v>3042</v>
      </c>
      <c r="H178" s="7" t="n">
        <v>11</v>
      </c>
      <c r="I178" s="7" t="n">
        <v>3011</v>
      </c>
      <c r="K178" s="7" t="n">
        <v>3012</v>
      </c>
      <c r="L178" s="7" t="n">
        <v>3096</v>
      </c>
      <c r="M178" s="7" t="n">
        <v>3059</v>
      </c>
      <c r="N178" s="7" t="n">
        <v>2962</v>
      </c>
      <c r="O178" s="7" t="n">
        <v>2924</v>
      </c>
    </row>
  </sheetData>
  <mergeCells count="5">
    <mergeCell ref="A1:A2"/>
    <mergeCell ref="B1:G1"/>
    <mergeCell ref="H1:I1"/>
    <mergeCell ref="J1:K1"/>
    <mergeCell ref="L1:N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6</v>
      </c>
      <c r="B1" s="2" t="s">
        <v>2</v>
      </c>
      <c r="C1" s="2" t="s">
        <v>117</v>
      </c>
      <c r="D1" s="2" t="s">
        <v>118</v>
      </c>
      <c r="E1" s="2" t="s">
        <v>30</v>
      </c>
      <c r="F1" s="2" t="s">
        <v>84</v>
      </c>
      <c r="G1" s="2" t="s">
        <v>119</v>
      </c>
      <c r="H1" s="2" t="s">
        <v>120</v>
      </c>
      <c r="I1" s="2" t="s">
        <v>121</v>
      </c>
      <c r="J1" s="2" t="s">
        <v>122</v>
      </c>
    </row>
    <row r="2" spans="1:10">
      <c r="A2" s="3" t="s">
        <v>388</v>
      </c>
    </row>
    <row r="3" spans="1:10">
      <c r="A3" s="4" t="s">
        <v>35</v>
      </c>
      <c r="B3" s="7" t="n">
        <v>1337</v>
      </c>
      <c r="E3" s="7" t="n">
        <v>1323</v>
      </c>
    </row>
    <row r="4" spans="1:10">
      <c r="A4" s="4" t="s">
        <v>37</v>
      </c>
      <c r="B4" s="6" t="n">
        <v>12053</v>
      </c>
      <c r="E4" s="6" t="n">
        <v>9134</v>
      </c>
    </row>
    <row r="5" spans="1:10">
      <c r="A5" s="4" t="s">
        <v>38</v>
      </c>
      <c r="B5" s="6" t="n">
        <v>2515</v>
      </c>
      <c r="E5" s="6" t="n">
        <v>2226</v>
      </c>
    </row>
    <row r="6" spans="1:10">
      <c r="A6" s="4" t="s">
        <v>219</v>
      </c>
      <c r="B6" s="6" t="n">
        <v>63523</v>
      </c>
      <c r="E6" s="6" t="n">
        <v>58427</v>
      </c>
    </row>
    <row r="7" spans="1:10">
      <c r="A7" s="4" t="s">
        <v>43</v>
      </c>
      <c r="B7" s="6" t="n">
        <v>4550</v>
      </c>
      <c r="C7" s="7" t="n">
        <v>4516</v>
      </c>
      <c r="D7" s="7" t="n">
        <v>4491</v>
      </c>
      <c r="E7" s="6" t="n">
        <v>4666</v>
      </c>
      <c r="F7" s="7" t="n">
        <v>4876</v>
      </c>
      <c r="G7" s="7" t="n">
        <v>4852</v>
      </c>
      <c r="H7" s="7" t="n">
        <v>4936</v>
      </c>
      <c r="I7" s="7" t="n">
        <v>4996</v>
      </c>
    </row>
    <row r="8" spans="1:10">
      <c r="A8" s="4" t="s">
        <v>45</v>
      </c>
      <c r="B8" s="6" t="n">
        <v>5016</v>
      </c>
      <c r="E8" s="6" t="n">
        <v>4664</v>
      </c>
    </row>
    <row r="9" spans="1:10">
      <c r="A9" s="4" t="s">
        <v>47</v>
      </c>
      <c r="B9" s="6" t="n">
        <v>10933</v>
      </c>
      <c r="E9" s="6" t="n">
        <v>10309</v>
      </c>
    </row>
    <row r="10" spans="1:10">
      <c r="A10" s="4" t="s">
        <v>48</v>
      </c>
      <c r="B10" s="6" t="n">
        <v>4258</v>
      </c>
      <c r="E10" s="6" t="n">
        <v>4260</v>
      </c>
    </row>
    <row r="11" spans="1:10">
      <c r="A11" s="4" t="s">
        <v>50</v>
      </c>
      <c r="B11" s="6" t="n">
        <v>219069</v>
      </c>
      <c r="C11" s="6" t="n">
        <v>215358</v>
      </c>
      <c r="D11" s="6" t="n">
        <v>209551</v>
      </c>
      <c r="E11" s="6" t="n">
        <v>204169</v>
      </c>
      <c r="F11" s="6" t="n">
        <v>209432</v>
      </c>
      <c r="G11" s="6" t="n">
        <v>207460</v>
      </c>
      <c r="H11" s="6" t="n">
        <v>200475</v>
      </c>
      <c r="I11" s="6" t="n">
        <v>195220</v>
      </c>
    </row>
    <row r="12" spans="1:10">
      <c r="A12" s="4" t="s">
        <v>52</v>
      </c>
      <c r="B12" s="6" t="n">
        <v>42679</v>
      </c>
      <c r="E12" s="6" t="n">
        <v>38825</v>
      </c>
    </row>
    <row r="13" spans="1:10">
      <c r="A13" s="4" t="s">
        <v>53</v>
      </c>
      <c r="B13" s="6" t="n">
        <v>29423</v>
      </c>
      <c r="C13" s="6" t="n">
        <v>29556</v>
      </c>
      <c r="D13" s="6" t="n">
        <v>28649</v>
      </c>
      <c r="E13" s="6" t="n">
        <v>28859</v>
      </c>
      <c r="F13" s="6" t="n">
        <v>31469</v>
      </c>
      <c r="G13" s="6" t="n">
        <v>31632</v>
      </c>
      <c r="H13" s="6" t="n">
        <v>30120</v>
      </c>
      <c r="I13" s="6" t="n">
        <v>28435</v>
      </c>
    </row>
    <row r="14" spans="1:10">
      <c r="A14" s="4" t="s">
        <v>59</v>
      </c>
      <c r="B14" s="6" t="n">
        <v>3148</v>
      </c>
      <c r="C14" s="6" t="n">
        <v>3183</v>
      </c>
      <c r="D14" s="6" t="n">
        <v>2581</v>
      </c>
      <c r="E14" s="6" t="n">
        <v>2714</v>
      </c>
      <c r="F14" s="6" t="n">
        <v>4473</v>
      </c>
      <c r="G14" s="6" t="n">
        <v>4715</v>
      </c>
      <c r="H14" s="6" t="n">
        <v>4396</v>
      </c>
      <c r="I14" s="6" t="n">
        <v>3592</v>
      </c>
    </row>
    <row r="15" spans="1:10">
      <c r="A15" s="4" t="s">
        <v>60</v>
      </c>
      <c r="B15" s="6" t="n">
        <v>2869</v>
      </c>
      <c r="E15" s="6" t="n">
        <v>2108</v>
      </c>
    </row>
    <row r="16" spans="1:10">
      <c r="A16" s="4" t="s">
        <v>62</v>
      </c>
      <c r="B16" s="6" t="n">
        <v>202669</v>
      </c>
      <c r="C16" s="6" t="n">
        <v>198897</v>
      </c>
      <c r="D16" s="6" t="n">
        <v>194907</v>
      </c>
      <c r="E16" s="6" t="n">
        <v>189387</v>
      </c>
      <c r="F16" s="6" t="n">
        <v>191520</v>
      </c>
      <c r="G16" s="6" t="n">
        <v>189487</v>
      </c>
      <c r="H16" s="6" t="n">
        <v>183074</v>
      </c>
      <c r="I16" s="6" t="n">
        <v>179677</v>
      </c>
    </row>
    <row r="17" spans="1:10">
      <c r="A17" s="4" t="s">
        <v>64</v>
      </c>
      <c r="B17" s="6" t="n">
        <v>441</v>
      </c>
      <c r="E17" s="6" t="n">
        <v>403</v>
      </c>
    </row>
    <row r="18" spans="1:10">
      <c r="A18" s="4" t="s">
        <v>68</v>
      </c>
      <c r="B18" s="6" t="n">
        <v>7265</v>
      </c>
      <c r="C18" s="6" t="n">
        <v>7301</v>
      </c>
      <c r="D18" s="6" t="n">
        <v>5700</v>
      </c>
      <c r="E18" s="6" t="n">
        <v>5941</v>
      </c>
      <c r="F18" s="6" t="n">
        <v>7910</v>
      </c>
      <c r="G18" s="6" t="n">
        <v>7897</v>
      </c>
      <c r="H18" s="6" t="n">
        <v>7914</v>
      </c>
      <c r="I18" s="6" t="n">
        <v>6963</v>
      </c>
    </row>
    <row r="19" spans="1:10">
      <c r="A19" s="4" t="s">
        <v>69</v>
      </c>
      <c r="B19" s="6" t="n">
        <v>362</v>
      </c>
      <c r="C19" s="6" t="n">
        <v>452</v>
      </c>
      <c r="D19" s="6" t="n">
        <v>137</v>
      </c>
      <c r="E19" s="6" t="n">
        <v>1</v>
      </c>
      <c r="F19" s="6" t="n">
        <v>1529</v>
      </c>
      <c r="G19" s="6" t="n">
        <v>1516</v>
      </c>
      <c r="H19" s="6" t="n">
        <v>908</v>
      </c>
      <c r="I19" s="6" t="n">
        <v>185</v>
      </c>
    </row>
    <row r="20" spans="1:10">
      <c r="A20" s="4" t="s">
        <v>70</v>
      </c>
      <c r="B20" s="6" t="n">
        <v>12990</v>
      </c>
      <c r="C20" s="6" t="n">
        <v>13116</v>
      </c>
      <c r="D20" s="6" t="n">
        <v>11181</v>
      </c>
      <c r="E20" s="6" t="n">
        <v>11283</v>
      </c>
      <c r="F20" s="6" t="n">
        <v>14754</v>
      </c>
      <c r="G20" s="6" t="n">
        <v>14733</v>
      </c>
      <c r="H20" s="6" t="n">
        <v>14141</v>
      </c>
      <c r="I20" s="6" t="n">
        <v>12471</v>
      </c>
    </row>
    <row r="21" spans="1:10">
      <c r="A21" s="4" t="s">
        <v>71</v>
      </c>
      <c r="B21" s="6" t="n">
        <v>2969</v>
      </c>
      <c r="E21" s="6" t="n">
        <v>3096</v>
      </c>
    </row>
    <row r="22" spans="1:10">
      <c r="A22" s="4" t="s">
        <v>447</v>
      </c>
      <c r="B22" s="6" t="n">
        <v>15959</v>
      </c>
      <c r="C22" s="6" t="n">
        <v>11100</v>
      </c>
      <c r="D22" s="6" t="n">
        <v>14227</v>
      </c>
      <c r="E22" s="6" t="n">
        <v>14379</v>
      </c>
      <c r="F22" s="6" t="n">
        <v>17764</v>
      </c>
      <c r="G22" s="6" t="n">
        <v>17744</v>
      </c>
      <c r="H22" s="6" t="n">
        <v>17183</v>
      </c>
      <c r="I22" s="6" t="n">
        <v>15530</v>
      </c>
      <c r="J22" s="7" t="n">
        <v>16387</v>
      </c>
    </row>
    <row r="23" spans="1:10">
      <c r="A23" s="4" t="s">
        <v>405</v>
      </c>
      <c r="C23" s="6" t="n">
        <v>16109</v>
      </c>
      <c r="F23" s="6" t="n">
        <v>17766</v>
      </c>
      <c r="G23" s="6" t="n">
        <v>17744</v>
      </c>
      <c r="H23" s="6" t="n">
        <v>17182</v>
      </c>
    </row>
    <row r="24" spans="1:10">
      <c r="A24" s="4" t="s">
        <v>448</v>
      </c>
      <c r="B24" s="7" t="n">
        <v>219069</v>
      </c>
      <c r="C24" s="6" t="n">
        <v>215358</v>
      </c>
      <c r="D24" s="6" t="n">
        <v>209551</v>
      </c>
      <c r="E24" s="6" t="n">
        <v>204169</v>
      </c>
      <c r="F24" s="6" t="n">
        <v>209432</v>
      </c>
      <c r="G24" s="6" t="n">
        <v>207460</v>
      </c>
      <c r="H24" s="6" t="n">
        <v>200475</v>
      </c>
      <c r="I24" s="6" t="n">
        <v>195220</v>
      </c>
    </row>
    <row r="25" spans="1:10">
      <c r="A25" s="4" t="s">
        <v>395</v>
      </c>
    </row>
    <row r="26" spans="1:10">
      <c r="A26" s="3" t="s">
        <v>388</v>
      </c>
    </row>
    <row r="27" spans="1:10">
      <c r="A27" s="4" t="s">
        <v>35</v>
      </c>
      <c r="C27" s="6" t="n">
        <v>1477</v>
      </c>
      <c r="D27" s="6" t="n">
        <v>1463</v>
      </c>
      <c r="E27" s="6" t="n">
        <v>1408</v>
      </c>
      <c r="F27" s="6" t="n">
        <v>1454</v>
      </c>
      <c r="G27" s="6" t="n">
        <v>1447</v>
      </c>
      <c r="H27" s="6" t="n">
        <v>1398</v>
      </c>
      <c r="I27" s="6" t="n">
        <v>1477</v>
      </c>
    </row>
    <row r="28" spans="1:10">
      <c r="A28" s="4" t="s">
        <v>37</v>
      </c>
      <c r="C28" s="6" t="n">
        <v>0</v>
      </c>
      <c r="D28" s="6" t="n">
        <v>0</v>
      </c>
      <c r="E28" s="6" t="n">
        <v>9134</v>
      </c>
      <c r="F28" s="6" t="n">
        <v>8702</v>
      </c>
      <c r="G28" s="6" t="n">
        <v>7843</v>
      </c>
      <c r="H28" s="6" t="n">
        <v>7124</v>
      </c>
      <c r="I28" s="6" t="n">
        <v>6805</v>
      </c>
    </row>
    <row r="29" spans="1:10">
      <c r="A29" s="4" t="s">
        <v>38</v>
      </c>
      <c r="C29" s="6" t="n">
        <v>2622</v>
      </c>
      <c r="D29" s="6" t="n">
        <v>2050</v>
      </c>
      <c r="E29" s="6" t="n">
        <v>2186</v>
      </c>
      <c r="F29" s="6" t="n">
        <v>2192</v>
      </c>
      <c r="G29" s="6" t="n">
        <v>2811</v>
      </c>
      <c r="H29" s="6" t="n">
        <v>2462</v>
      </c>
      <c r="I29" s="6" t="n">
        <v>1788</v>
      </c>
    </row>
    <row r="30" spans="1:10">
      <c r="A30" s="4" t="s">
        <v>219</v>
      </c>
      <c r="C30" s="6" t="n">
        <v>62111</v>
      </c>
      <c r="D30" s="6" t="n">
        <v>60406</v>
      </c>
      <c r="E30" s="6" t="n">
        <v>58416</v>
      </c>
      <c r="F30" s="6" t="n">
        <v>60968</v>
      </c>
      <c r="G30" s="6" t="n">
        <v>60979</v>
      </c>
      <c r="H30" s="6" t="n">
        <v>56581</v>
      </c>
      <c r="I30" s="6" t="n">
        <v>52527</v>
      </c>
    </row>
    <row r="31" spans="1:10">
      <c r="A31" s="4" t="s">
        <v>43</v>
      </c>
      <c r="C31" s="6" t="n">
        <v>4141</v>
      </c>
      <c r="D31" s="6" t="n">
        <v>4068</v>
      </c>
      <c r="E31" s="6" t="n">
        <v>4301</v>
      </c>
      <c r="F31" s="6" t="n">
        <v>4516</v>
      </c>
      <c r="G31" s="6" t="n">
        <v>4496</v>
      </c>
      <c r="H31" s="6" t="n">
        <v>4505</v>
      </c>
      <c r="I31" s="6" t="n">
        <v>4469</v>
      </c>
    </row>
    <row r="32" spans="1:10">
      <c r="A32" s="4" t="s">
        <v>45</v>
      </c>
      <c r="C32" s="6" t="n">
        <v>4870</v>
      </c>
      <c r="D32" s="6" t="n">
        <v>4639</v>
      </c>
      <c r="E32" s="6" t="n">
        <v>4635</v>
      </c>
      <c r="F32" s="6" t="n">
        <v>4550</v>
      </c>
      <c r="G32" s="6" t="n">
        <v>4523</v>
      </c>
      <c r="H32" s="6" t="n">
        <v>4605</v>
      </c>
      <c r="I32" s="6" t="n">
        <v>4466</v>
      </c>
    </row>
    <row r="33" spans="1:10">
      <c r="A33" s="4" t="s">
        <v>47</v>
      </c>
      <c r="E33" s="6" t="n">
        <v>10309</v>
      </c>
      <c r="I33" s="6" t="n">
        <v>10570</v>
      </c>
    </row>
    <row r="34" spans="1:10">
      <c r="A34" s="4" t="s">
        <v>48</v>
      </c>
      <c r="C34" s="6" t="n">
        <v>0</v>
      </c>
      <c r="D34" s="6" t="n">
        <v>0</v>
      </c>
      <c r="E34" s="6" t="n">
        <v>4260</v>
      </c>
      <c r="G34" s="6" t="n">
        <v>4501</v>
      </c>
      <c r="H34" s="6" t="n">
        <v>4516</v>
      </c>
      <c r="I34" s="6" t="n">
        <v>4634</v>
      </c>
    </row>
    <row r="35" spans="1:10">
      <c r="A35" s="4" t="s">
        <v>50</v>
      </c>
      <c r="C35" s="6" t="n">
        <v>214941</v>
      </c>
      <c r="D35" s="6" t="n">
        <v>209098</v>
      </c>
      <c r="E35" s="6" t="n">
        <v>203764</v>
      </c>
      <c r="F35" s="6" t="n">
        <v>209034</v>
      </c>
      <c r="G35" s="6" t="n">
        <v>207042</v>
      </c>
      <c r="H35" s="6" t="n">
        <v>199983</v>
      </c>
      <c r="I35" s="6" t="n">
        <v>194626</v>
      </c>
    </row>
    <row r="36" spans="1:10">
      <c r="A36" s="4" t="s">
        <v>52</v>
      </c>
      <c r="C36" s="6" t="n">
        <v>41531</v>
      </c>
      <c r="D36" s="6" t="n">
        <v>40308</v>
      </c>
      <c r="E36" s="6" t="n">
        <v>38782</v>
      </c>
      <c r="F36" s="6" t="n">
        <v>36920</v>
      </c>
      <c r="G36" s="6" t="n">
        <v>35661</v>
      </c>
      <c r="H36" s="6" t="n">
        <v>33710</v>
      </c>
      <c r="I36" s="6" t="n">
        <v>33033</v>
      </c>
    </row>
    <row r="37" spans="1:10">
      <c r="A37" s="4" t="s">
        <v>53</v>
      </c>
      <c r="C37" s="6" t="n">
        <v>26799</v>
      </c>
      <c r="D37" s="6" t="n">
        <v>25496</v>
      </c>
      <c r="E37" s="6" t="n">
        <v>25358</v>
      </c>
      <c r="F37" s="6" t="n">
        <v>26191</v>
      </c>
      <c r="G37" s="6" t="n">
        <v>26131</v>
      </c>
      <c r="H37" s="6" t="n">
        <v>25272</v>
      </c>
      <c r="I37" s="6" t="n">
        <v>24531</v>
      </c>
    </row>
    <row r="38" spans="1:10">
      <c r="A38" s="4" t="s">
        <v>59</v>
      </c>
      <c r="C38" s="6" t="n">
        <v>4000</v>
      </c>
      <c r="D38" s="6" t="n">
        <v>3523</v>
      </c>
      <c r="E38" s="6" t="n">
        <v>3816</v>
      </c>
      <c r="F38" s="6" t="n">
        <v>6160</v>
      </c>
      <c r="G38" s="6" t="n">
        <v>6421</v>
      </c>
      <c r="H38" s="6" t="n">
        <v>5833</v>
      </c>
      <c r="I38" s="6" t="n">
        <v>4647</v>
      </c>
    </row>
    <row r="39" spans="1:10">
      <c r="A39" s="4" t="s">
        <v>60</v>
      </c>
      <c r="D39" s="6" t="n">
        <v>0</v>
      </c>
      <c r="E39" s="6" t="n">
        <v>2108</v>
      </c>
      <c r="H39" s="6" t="n">
        <v>2841</v>
      </c>
      <c r="I39" s="6" t="n">
        <v>2586</v>
      </c>
    </row>
    <row r="40" spans="1:10">
      <c r="A40" s="4" t="s">
        <v>62</v>
      </c>
      <c r="C40" s="6" t="n">
        <v>196972</v>
      </c>
      <c r="D40" s="6" t="n">
        <v>192712</v>
      </c>
      <c r="E40" s="6" t="n">
        <v>186945</v>
      </c>
      <c r="F40" s="6" t="n">
        <v>188005</v>
      </c>
      <c r="G40" s="6" t="n">
        <v>185800</v>
      </c>
      <c r="H40" s="6" t="n">
        <v>179802</v>
      </c>
      <c r="I40" s="6" t="n">
        <v>177018</v>
      </c>
    </row>
    <row r="41" spans="1:10">
      <c r="A41" s="4" t="s">
        <v>68</v>
      </c>
      <c r="C41" s="6" t="n">
        <v>8779</v>
      </c>
      <c r="D41" s="6" t="n">
        <v>7411</v>
      </c>
      <c r="E41" s="6" t="n">
        <v>7983</v>
      </c>
      <c r="F41" s="6" t="n">
        <v>10954</v>
      </c>
      <c r="G41" s="6" t="n">
        <v>11030</v>
      </c>
      <c r="H41" s="6" t="n">
        <v>10561</v>
      </c>
      <c r="I41" s="6" t="n">
        <v>8958</v>
      </c>
    </row>
    <row r="42" spans="1:10">
      <c r="A42" s="4" t="s">
        <v>69</v>
      </c>
      <c r="C42" s="6" t="n">
        <v>493</v>
      </c>
      <c r="D42" s="6" t="n">
        <v>179</v>
      </c>
      <c r="E42" s="6" t="n">
        <v>7</v>
      </c>
      <c r="G42" s="6" t="n">
        <v>1637</v>
      </c>
      <c r="H42" s="6" t="n">
        <v>1014</v>
      </c>
      <c r="I42" s="6" t="n">
        <v>228</v>
      </c>
    </row>
    <row r="43" spans="1:10">
      <c r="A43" s="4" t="s">
        <v>70</v>
      </c>
      <c r="C43" s="6" t="n">
        <v>14635</v>
      </c>
      <c r="D43" s="6" t="n">
        <v>12934</v>
      </c>
      <c r="E43" s="6" t="n">
        <v>13331</v>
      </c>
      <c r="F43" s="6" t="n">
        <v>17882</v>
      </c>
      <c r="G43" s="6" t="n">
        <v>17987</v>
      </c>
      <c r="H43" s="6" t="n">
        <v>16894</v>
      </c>
      <c r="I43" s="6" t="n">
        <v>14509</v>
      </c>
    </row>
    <row r="44" spans="1:10">
      <c r="A44" s="4" t="s">
        <v>71</v>
      </c>
      <c r="C44" s="6" t="n">
        <v>2973</v>
      </c>
      <c r="D44" s="6" t="n">
        <v>3035</v>
      </c>
      <c r="E44" s="6" t="n">
        <v>3085</v>
      </c>
      <c r="F44" s="6" t="n">
        <v>3001</v>
      </c>
      <c r="G44" s="6" t="n">
        <v>3026</v>
      </c>
      <c r="H44" s="6" t="n">
        <v>69</v>
      </c>
      <c r="I44" s="6" t="n">
        <v>3086</v>
      </c>
    </row>
    <row r="45" spans="1:10">
      <c r="A45" s="4" t="s">
        <v>447</v>
      </c>
      <c r="C45" s="6" t="n">
        <v>12608</v>
      </c>
      <c r="D45" s="6" t="n">
        <v>15969</v>
      </c>
      <c r="E45" s="6" t="n">
        <v>16416</v>
      </c>
      <c r="F45" s="6" t="n">
        <v>20883</v>
      </c>
      <c r="G45" s="6" t="n">
        <v>21013</v>
      </c>
      <c r="H45" s="6" t="n">
        <v>19963</v>
      </c>
      <c r="I45" s="6" t="n">
        <v>17595</v>
      </c>
      <c r="J45" s="6" t="n">
        <v>18108</v>
      </c>
    </row>
    <row r="46" spans="1:10">
      <c r="A46" s="4" t="s">
        <v>405</v>
      </c>
      <c r="C46" s="6" t="n">
        <v>17617</v>
      </c>
      <c r="G46" s="6" t="n">
        <v>21013</v>
      </c>
    </row>
    <row r="47" spans="1:10">
      <c r="A47" s="4" t="s">
        <v>448</v>
      </c>
      <c r="C47" s="6" t="n">
        <v>214941</v>
      </c>
      <c r="D47" s="6" t="n">
        <v>209098</v>
      </c>
      <c r="E47" s="6" t="n">
        <v>203764</v>
      </c>
      <c r="F47" s="6" t="n">
        <v>209034</v>
      </c>
      <c r="G47" s="6" t="n">
        <v>207042</v>
      </c>
      <c r="H47" s="6" t="n">
        <v>199983</v>
      </c>
      <c r="I47" s="6" t="n">
        <v>194626</v>
      </c>
    </row>
    <row r="48" spans="1:10">
      <c r="A48" s="4" t="s">
        <v>385</v>
      </c>
    </row>
    <row r="49" spans="1:10">
      <c r="A49" s="3" t="s">
        <v>388</v>
      </c>
    </row>
    <row r="50" spans="1:10">
      <c r="A50" s="4" t="s">
        <v>35</v>
      </c>
      <c r="C50" s="6" t="n">
        <v>-21</v>
      </c>
      <c r="D50" s="6" t="n">
        <v>-23</v>
      </c>
      <c r="E50" s="6" t="n">
        <v>-29</v>
      </c>
      <c r="F50" s="6" t="n">
        <v>-93</v>
      </c>
      <c r="G50" s="6" t="n">
        <v>-100</v>
      </c>
      <c r="H50" s="6" t="n">
        <v>-120</v>
      </c>
      <c r="I50" s="6" t="n">
        <v>-81</v>
      </c>
    </row>
    <row r="51" spans="1:10">
      <c r="A51" s="4" t="s">
        <v>37</v>
      </c>
      <c r="C51" s="6" t="n">
        <v>0</v>
      </c>
      <c r="D51" s="6" t="n">
        <v>0</v>
      </c>
      <c r="E51" s="6" t="n">
        <v>0</v>
      </c>
      <c r="F51" s="6" t="n">
        <v>65</v>
      </c>
      <c r="G51" s="6" t="n">
        <v>73</v>
      </c>
      <c r="H51" s="6" t="n">
        <v>81</v>
      </c>
      <c r="I51" s="6" t="n">
        <v>81</v>
      </c>
    </row>
    <row r="52" spans="1:10">
      <c r="A52" s="4" t="s">
        <v>38</v>
      </c>
      <c r="C52" s="6" t="n">
        <v>32</v>
      </c>
      <c r="D52" s="6" t="n">
        <v>34</v>
      </c>
      <c r="E52" s="6" t="n">
        <v>40</v>
      </c>
      <c r="F52" s="6" t="n">
        <v>39</v>
      </c>
      <c r="G52" s="6" t="n">
        <v>38</v>
      </c>
      <c r="H52" s="6" t="n">
        <v>39</v>
      </c>
      <c r="I52" s="6" t="n">
        <v>0</v>
      </c>
    </row>
    <row r="53" spans="1:10">
      <c r="A53" s="4" t="s">
        <v>219</v>
      </c>
      <c r="C53" s="6" t="n">
        <v>11</v>
      </c>
      <c r="D53" s="6" t="n">
        <v>11</v>
      </c>
      <c r="E53" s="6" t="n">
        <v>11</v>
      </c>
      <c r="F53" s="6" t="n">
        <v>11</v>
      </c>
      <c r="G53" s="6" t="n">
        <v>11</v>
      </c>
      <c r="H53" s="6" t="n">
        <v>0</v>
      </c>
      <c r="I53" s="6" t="n">
        <v>0</v>
      </c>
    </row>
    <row r="54" spans="1:10">
      <c r="A54" s="4" t="s">
        <v>43</v>
      </c>
      <c r="C54" s="6" t="n">
        <v>-135</v>
      </c>
      <c r="D54" s="6" t="n">
        <v>-88</v>
      </c>
      <c r="E54" s="6" t="n">
        <v>-175</v>
      </c>
      <c r="F54" s="6" t="n">
        <v>-123</v>
      </c>
      <c r="G54" s="6" t="n">
        <v>-126</v>
      </c>
      <c r="H54" s="6" t="n">
        <v>-59</v>
      </c>
      <c r="I54" s="6" t="n">
        <v>-36</v>
      </c>
    </row>
    <row r="55" spans="1:10">
      <c r="A55" s="4" t="s">
        <v>45</v>
      </c>
      <c r="C55" s="6" t="n">
        <v>31</v>
      </c>
      <c r="D55" s="6" t="n">
        <v>19</v>
      </c>
      <c r="E55" s="6" t="n">
        <v>29</v>
      </c>
      <c r="F55" s="6" t="n">
        <v>27</v>
      </c>
      <c r="G55" s="6" t="n">
        <v>49</v>
      </c>
      <c r="H55" s="6" t="n">
        <v>48</v>
      </c>
      <c r="I55" s="6" t="n">
        <v>46</v>
      </c>
    </row>
    <row r="56" spans="1:10">
      <c r="A56" s="4" t="s">
        <v>47</v>
      </c>
      <c r="E56" s="6" t="n">
        <v>0</v>
      </c>
      <c r="I56" s="6" t="n">
        <v>8</v>
      </c>
    </row>
    <row r="57" spans="1:10">
      <c r="A57" s="4" t="s">
        <v>48</v>
      </c>
      <c r="C57" s="6" t="n">
        <v>0</v>
      </c>
      <c r="D57" s="6" t="n">
        <v>0</v>
      </c>
      <c r="E57" s="6" t="n">
        <v>0</v>
      </c>
      <c r="G57" s="6" t="n">
        <v>2</v>
      </c>
      <c r="H57" s="6" t="n">
        <v>13</v>
      </c>
      <c r="I57" s="6" t="n">
        <v>13</v>
      </c>
    </row>
    <row r="58" spans="1:10">
      <c r="A58" s="4" t="s">
        <v>50</v>
      </c>
      <c r="C58" s="6" t="n">
        <v>-93</v>
      </c>
      <c r="D58" s="6" t="n">
        <v>-58</v>
      </c>
      <c r="E58" s="6" t="n">
        <v>-135</v>
      </c>
      <c r="F58" s="6" t="n">
        <v>-85</v>
      </c>
      <c r="G58" s="6" t="n">
        <v>-64</v>
      </c>
      <c r="H58" s="6" t="n">
        <v>2</v>
      </c>
      <c r="I58" s="6" t="n">
        <v>31</v>
      </c>
    </row>
    <row r="59" spans="1:10">
      <c r="A59" s="4" t="s">
        <v>52</v>
      </c>
      <c r="C59" s="6" t="n">
        <v>-15</v>
      </c>
      <c r="D59" s="6" t="n">
        <v>-16</v>
      </c>
      <c r="E59" s="6" t="n">
        <v>43</v>
      </c>
      <c r="F59" s="6" t="n">
        <v>-76</v>
      </c>
      <c r="G59" s="6" t="n">
        <v>-108</v>
      </c>
      <c r="H59" s="6" t="n">
        <v>-89</v>
      </c>
      <c r="I59" s="6" t="n">
        <v>-138</v>
      </c>
    </row>
    <row r="60" spans="1:10">
      <c r="A60" s="4" t="s">
        <v>53</v>
      </c>
      <c r="C60" s="6" t="n">
        <v>56</v>
      </c>
      <c r="D60" s="6" t="n">
        <v>45</v>
      </c>
      <c r="E60" s="6" t="n">
        <v>123</v>
      </c>
      <c r="F60" s="6" t="n">
        <v>109</v>
      </c>
      <c r="G60" s="6" t="n">
        <v>160</v>
      </c>
      <c r="H60" s="6" t="n">
        <v>213</v>
      </c>
      <c r="I60" s="6" t="n">
        <v>332</v>
      </c>
    </row>
    <row r="61" spans="1:10">
      <c r="A61" s="4" t="s">
        <v>59</v>
      </c>
      <c r="C61" s="6" t="n">
        <v>-50</v>
      </c>
      <c r="D61" s="6" t="n">
        <v>-34</v>
      </c>
      <c r="E61" s="6" t="n">
        <v>-109</v>
      </c>
      <c r="F61" s="6" t="n">
        <v>-46</v>
      </c>
      <c r="G61" s="6" t="n">
        <v>-6</v>
      </c>
      <c r="H61" s="6" t="n">
        <v>14</v>
      </c>
      <c r="I61" s="6" t="n">
        <v>-2</v>
      </c>
    </row>
    <row r="62" spans="1:10">
      <c r="A62" s="4" t="s">
        <v>60</v>
      </c>
      <c r="D62" s="6" t="n">
        <v>0</v>
      </c>
      <c r="E62" s="6" t="n">
        <v>0</v>
      </c>
      <c r="H62" s="6" t="n">
        <v>-50</v>
      </c>
      <c r="I62" s="6" t="n">
        <v>-52</v>
      </c>
    </row>
    <row r="63" spans="1:10">
      <c r="A63" s="4" t="s">
        <v>62</v>
      </c>
      <c r="C63" s="6" t="n">
        <v>-9</v>
      </c>
      <c r="D63" s="6" t="n">
        <v>-5</v>
      </c>
      <c r="E63" s="6" t="n">
        <v>57</v>
      </c>
      <c r="F63" s="6" t="n">
        <v>-13</v>
      </c>
      <c r="G63" s="6" t="n">
        <v>46</v>
      </c>
      <c r="H63" s="6" t="n">
        <v>88</v>
      </c>
      <c r="I63" s="6" t="n">
        <v>140</v>
      </c>
    </row>
    <row r="64" spans="1:10">
      <c r="A64" s="4" t="s">
        <v>68</v>
      </c>
      <c r="C64" s="6" t="n">
        <v>-95</v>
      </c>
      <c r="D64" s="6" t="n">
        <v>-64</v>
      </c>
      <c r="E64" s="6" t="n">
        <v>-203</v>
      </c>
      <c r="F64" s="6" t="n">
        <v>-83</v>
      </c>
      <c r="G64" s="6" t="n">
        <v>-66</v>
      </c>
      <c r="H64" s="6" t="n">
        <v>-45</v>
      </c>
      <c r="I64" s="6" t="n">
        <v>-62</v>
      </c>
    </row>
    <row r="65" spans="1:10">
      <c r="A65" s="4" t="s">
        <v>69</v>
      </c>
      <c r="C65" s="6" t="n">
        <v>0</v>
      </c>
      <c r="D65" s="6" t="n">
        <v>0</v>
      </c>
      <c r="E65" s="6" t="n">
        <v>0</v>
      </c>
      <c r="G65" s="6" t="n">
        <v>-29</v>
      </c>
      <c r="H65" s="6" t="n">
        <v>-14</v>
      </c>
      <c r="I65" s="6" t="n">
        <v>-20</v>
      </c>
    </row>
    <row r="66" spans="1:10">
      <c r="A66" s="4" t="s">
        <v>70</v>
      </c>
      <c r="C66" s="6" t="n">
        <v>-95</v>
      </c>
      <c r="D66" s="6" t="n">
        <v>-64</v>
      </c>
      <c r="E66" s="6" t="n">
        <v>-203</v>
      </c>
      <c r="F66" s="6" t="n">
        <v>-83</v>
      </c>
      <c r="G66" s="6" t="n">
        <v>-95</v>
      </c>
      <c r="H66" s="6" t="n">
        <v>-59</v>
      </c>
      <c r="I66" s="6" t="n">
        <v>-82</v>
      </c>
    </row>
    <row r="67" spans="1:10">
      <c r="A67" s="4" t="s">
        <v>71</v>
      </c>
      <c r="C67" s="6" t="n">
        <v>11</v>
      </c>
      <c r="D67" s="6" t="n">
        <v>11</v>
      </c>
      <c r="E67" s="6" t="n">
        <v>11</v>
      </c>
      <c r="F67" s="6" t="n">
        <v>11</v>
      </c>
      <c r="G67" s="6" t="n">
        <v>-15</v>
      </c>
      <c r="H67" s="6" t="n">
        <v>-27</v>
      </c>
      <c r="I67" s="6" t="n">
        <v>-27</v>
      </c>
    </row>
    <row r="68" spans="1:10">
      <c r="A68" s="4" t="s">
        <v>447</v>
      </c>
      <c r="C68" s="6" t="n">
        <v>-84</v>
      </c>
      <c r="D68" s="6" t="n">
        <v>-53</v>
      </c>
      <c r="E68" s="6" t="n">
        <v>-192</v>
      </c>
      <c r="F68" s="6" t="n">
        <v>-72</v>
      </c>
      <c r="G68" s="6" t="n">
        <v>-110</v>
      </c>
      <c r="I68" s="6" t="n">
        <v>-109</v>
      </c>
      <c r="J68" s="6" t="n">
        <v>-100</v>
      </c>
    </row>
    <row r="69" spans="1:10">
      <c r="A69" s="4" t="s">
        <v>405</v>
      </c>
      <c r="C69" s="6" t="n">
        <v>-84</v>
      </c>
      <c r="G69" s="6" t="n">
        <v>-110</v>
      </c>
      <c r="H69" s="6" t="n">
        <v>-86</v>
      </c>
    </row>
    <row r="70" spans="1:10">
      <c r="A70" s="4" t="s">
        <v>448</v>
      </c>
      <c r="C70" s="6" t="n">
        <v>-93</v>
      </c>
      <c r="D70" s="6" t="n">
        <v>-58</v>
      </c>
      <c r="E70" s="6" t="n">
        <v>-135</v>
      </c>
      <c r="F70" s="6" t="n">
        <v>-85</v>
      </c>
      <c r="G70" s="6" t="n">
        <v>-64</v>
      </c>
      <c r="H70" s="6" t="n">
        <v>2</v>
      </c>
      <c r="I70" s="6" t="n">
        <v>31</v>
      </c>
    </row>
    <row r="71" spans="1:10">
      <c r="A71" s="4" t="s">
        <v>397</v>
      </c>
    </row>
    <row r="72" spans="1:10">
      <c r="A72" s="3" t="s">
        <v>388</v>
      </c>
    </row>
    <row r="73" spans="1:10">
      <c r="A73" s="4" t="s">
        <v>35</v>
      </c>
      <c r="C73" s="6" t="n">
        <v>1456</v>
      </c>
      <c r="D73" s="6" t="n">
        <v>1440</v>
      </c>
      <c r="E73" s="6" t="n">
        <v>1379</v>
      </c>
      <c r="F73" s="6" t="n">
        <v>1361</v>
      </c>
      <c r="G73" s="6" t="n">
        <v>1347</v>
      </c>
      <c r="H73" s="6" t="n">
        <v>1278</v>
      </c>
      <c r="I73" s="6" t="n">
        <v>1396</v>
      </c>
    </row>
    <row r="74" spans="1:10">
      <c r="A74" s="4" t="s">
        <v>37</v>
      </c>
      <c r="C74" s="6" t="n">
        <v>0</v>
      </c>
      <c r="D74" s="6" t="n">
        <v>0</v>
      </c>
      <c r="E74" s="6" t="n">
        <v>9134</v>
      </c>
      <c r="F74" s="6" t="n">
        <v>8767</v>
      </c>
      <c r="G74" s="6" t="n">
        <v>7916</v>
      </c>
      <c r="H74" s="6" t="n">
        <v>7205</v>
      </c>
      <c r="I74" s="6" t="n">
        <v>6886</v>
      </c>
    </row>
    <row r="75" spans="1:10">
      <c r="A75" s="4" t="s">
        <v>38</v>
      </c>
      <c r="C75" s="6" t="n">
        <v>2654</v>
      </c>
      <c r="D75" s="6" t="n">
        <v>2084</v>
      </c>
      <c r="E75" s="6" t="n">
        <v>2226</v>
      </c>
      <c r="F75" s="6" t="n">
        <v>2231</v>
      </c>
      <c r="G75" s="6" t="n">
        <v>2849</v>
      </c>
      <c r="H75" s="6" t="n">
        <v>2501</v>
      </c>
      <c r="I75" s="6" t="n">
        <v>1788</v>
      </c>
    </row>
    <row r="76" spans="1:10">
      <c r="A76" s="4" t="s">
        <v>219</v>
      </c>
      <c r="C76" s="6" t="n">
        <v>62122</v>
      </c>
      <c r="D76" s="6" t="n">
        <v>60417</v>
      </c>
      <c r="E76" s="6" t="n">
        <v>58427</v>
      </c>
      <c r="F76" s="6" t="n">
        <v>60979</v>
      </c>
      <c r="G76" s="6" t="n">
        <v>60990</v>
      </c>
      <c r="H76" s="6" t="n">
        <v>56581</v>
      </c>
      <c r="I76" s="6" t="n">
        <v>52527</v>
      </c>
    </row>
    <row r="77" spans="1:10">
      <c r="A77" s="4" t="s">
        <v>43</v>
      </c>
      <c r="C77" s="6" t="n">
        <v>4006</v>
      </c>
      <c r="D77" s="6" t="n">
        <v>3980</v>
      </c>
      <c r="E77" s="6" t="n">
        <v>4126</v>
      </c>
      <c r="F77" s="6" t="n">
        <v>4393</v>
      </c>
      <c r="G77" s="6" t="n">
        <v>4370</v>
      </c>
      <c r="H77" s="6" t="n">
        <v>4446</v>
      </c>
      <c r="I77" s="6" t="n">
        <v>4433</v>
      </c>
    </row>
    <row r="78" spans="1:10">
      <c r="A78" s="4" t="s">
        <v>45</v>
      </c>
      <c r="C78" s="6" t="n">
        <v>4901</v>
      </c>
      <c r="D78" s="6" t="n">
        <v>4658</v>
      </c>
      <c r="E78" s="6" t="n">
        <v>4664</v>
      </c>
      <c r="F78" s="6" t="n">
        <v>4577</v>
      </c>
      <c r="G78" s="6" t="n">
        <v>4572</v>
      </c>
      <c r="H78" s="6" t="n">
        <v>4653</v>
      </c>
      <c r="I78" s="6" t="n">
        <v>4512</v>
      </c>
    </row>
    <row r="79" spans="1:10">
      <c r="A79" s="4" t="s">
        <v>47</v>
      </c>
      <c r="E79" s="6" t="n">
        <v>10309</v>
      </c>
      <c r="I79" s="6" t="n">
        <v>10578</v>
      </c>
    </row>
    <row r="80" spans="1:10">
      <c r="A80" s="4" t="s">
        <v>48</v>
      </c>
      <c r="C80" s="6" t="n">
        <v>0</v>
      </c>
      <c r="D80" s="6" t="n">
        <v>0</v>
      </c>
      <c r="E80" s="6" t="n">
        <v>4260</v>
      </c>
      <c r="G80" s="6" t="n">
        <v>4503</v>
      </c>
      <c r="H80" s="6" t="n">
        <v>4529</v>
      </c>
      <c r="I80" s="6" t="n">
        <v>4647</v>
      </c>
    </row>
    <row r="81" spans="1:10">
      <c r="A81" s="4" t="s">
        <v>50</v>
      </c>
      <c r="C81" s="6" t="n">
        <v>214848</v>
      </c>
      <c r="D81" s="6" t="n">
        <v>209040</v>
      </c>
      <c r="E81" s="6" t="n">
        <v>203629</v>
      </c>
      <c r="F81" s="6" t="n">
        <v>208949</v>
      </c>
      <c r="G81" s="6" t="n">
        <v>206978</v>
      </c>
      <c r="H81" s="6" t="n">
        <v>199985</v>
      </c>
      <c r="I81" s="6" t="n">
        <v>194657</v>
      </c>
    </row>
    <row r="82" spans="1:10">
      <c r="A82" s="4" t="s">
        <v>52</v>
      </c>
      <c r="C82" s="6" t="n">
        <v>41516</v>
      </c>
      <c r="D82" s="6" t="n">
        <v>40292</v>
      </c>
      <c r="E82" s="6" t="n">
        <v>38825</v>
      </c>
      <c r="F82" s="6" t="n">
        <v>36844</v>
      </c>
      <c r="G82" s="6" t="n">
        <v>35553</v>
      </c>
      <c r="H82" s="6" t="n">
        <v>33621</v>
      </c>
      <c r="I82" s="6" t="n">
        <v>32895</v>
      </c>
    </row>
    <row r="83" spans="1:10">
      <c r="A83" s="4" t="s">
        <v>53</v>
      </c>
      <c r="C83" s="6" t="n">
        <v>26855</v>
      </c>
      <c r="D83" s="6" t="n">
        <v>25541</v>
      </c>
      <c r="E83" s="6" t="n">
        <v>25481</v>
      </c>
      <c r="F83" s="6" t="n">
        <v>26300</v>
      </c>
      <c r="G83" s="6" t="n">
        <v>26291</v>
      </c>
      <c r="H83" s="6" t="n">
        <v>25485</v>
      </c>
      <c r="I83" s="6" t="n">
        <v>24863</v>
      </c>
    </row>
    <row r="84" spans="1:10">
      <c r="A84" s="4" t="s">
        <v>59</v>
      </c>
      <c r="C84" s="6" t="n">
        <v>3950</v>
      </c>
      <c r="D84" s="6" t="n">
        <v>3489</v>
      </c>
      <c r="E84" s="6" t="n">
        <v>3707</v>
      </c>
      <c r="F84" s="6" t="n">
        <v>6114</v>
      </c>
      <c r="G84" s="6" t="n">
        <v>6415</v>
      </c>
      <c r="H84" s="6" t="n">
        <v>5847</v>
      </c>
      <c r="I84" s="6" t="n">
        <v>4645</v>
      </c>
    </row>
    <row r="85" spans="1:10">
      <c r="A85" s="4" t="s">
        <v>60</v>
      </c>
      <c r="D85" s="6" t="n">
        <v>0</v>
      </c>
      <c r="E85" s="6" t="n">
        <v>2108</v>
      </c>
      <c r="H85" s="6" t="n">
        <v>2791</v>
      </c>
      <c r="I85" s="6" t="n">
        <v>2534</v>
      </c>
    </row>
    <row r="86" spans="1:10">
      <c r="A86" s="4" t="s">
        <v>62</v>
      </c>
      <c r="C86" s="6" t="n">
        <v>196963</v>
      </c>
      <c r="D86" s="6" t="n">
        <v>192707</v>
      </c>
      <c r="E86" s="6" t="n">
        <v>187002</v>
      </c>
      <c r="F86" s="6" t="n">
        <v>187992</v>
      </c>
      <c r="G86" s="6" t="n">
        <v>185846</v>
      </c>
      <c r="H86" s="6" t="n">
        <v>179890</v>
      </c>
      <c r="I86" s="6" t="n">
        <v>177158</v>
      </c>
    </row>
    <row r="87" spans="1:10">
      <c r="A87" s="4" t="s">
        <v>68</v>
      </c>
      <c r="C87" s="6" t="n">
        <v>8684</v>
      </c>
      <c r="D87" s="6" t="n">
        <v>7347</v>
      </c>
      <c r="E87" s="6" t="n">
        <v>7780</v>
      </c>
      <c r="F87" s="6" t="n">
        <v>10871</v>
      </c>
      <c r="G87" s="6" t="n">
        <v>10964</v>
      </c>
      <c r="H87" s="6" t="n">
        <v>10516</v>
      </c>
      <c r="I87" s="6" t="n">
        <v>8896</v>
      </c>
    </row>
    <row r="88" spans="1:10">
      <c r="A88" s="4" t="s">
        <v>69</v>
      </c>
      <c r="C88" s="6" t="n">
        <v>493</v>
      </c>
      <c r="D88" s="6" t="n">
        <v>179</v>
      </c>
      <c r="E88" s="6" t="n">
        <v>7</v>
      </c>
      <c r="F88" s="6" t="n">
        <v>1613</v>
      </c>
      <c r="G88" s="6" t="n">
        <v>1608</v>
      </c>
      <c r="H88" s="6" t="n">
        <v>1000</v>
      </c>
      <c r="I88" s="6" t="n">
        <v>208</v>
      </c>
    </row>
    <row r="89" spans="1:10">
      <c r="A89" s="4" t="s">
        <v>70</v>
      </c>
      <c r="C89" s="6" t="n">
        <v>14540</v>
      </c>
      <c r="D89" s="6" t="n">
        <v>12870</v>
      </c>
      <c r="E89" s="6" t="n">
        <v>13128</v>
      </c>
      <c r="F89" s="6" t="n">
        <v>17799</v>
      </c>
      <c r="G89" s="6" t="n">
        <v>17892</v>
      </c>
      <c r="H89" s="6" t="n">
        <v>16835</v>
      </c>
      <c r="I89" s="6" t="n">
        <v>14427</v>
      </c>
    </row>
    <row r="90" spans="1:10">
      <c r="A90" s="4" t="s">
        <v>71</v>
      </c>
      <c r="C90" s="6" t="n">
        <v>2984</v>
      </c>
      <c r="D90" s="6" t="n">
        <v>3046</v>
      </c>
      <c r="E90" s="6" t="n">
        <v>3096</v>
      </c>
      <c r="F90" s="6" t="n">
        <v>3012</v>
      </c>
      <c r="G90" s="6" t="n">
        <v>3011</v>
      </c>
      <c r="H90" s="6" t="n">
        <v>42</v>
      </c>
      <c r="I90" s="6" t="n">
        <v>3059</v>
      </c>
    </row>
    <row r="91" spans="1:10">
      <c r="A91" s="4" t="s">
        <v>447</v>
      </c>
      <c r="C91" s="6" t="n">
        <v>12524</v>
      </c>
      <c r="D91" s="6" t="n">
        <v>15916</v>
      </c>
      <c r="E91" s="6" t="n">
        <v>16224</v>
      </c>
      <c r="F91" s="6" t="n">
        <v>20811</v>
      </c>
      <c r="G91" s="6" t="n">
        <v>20903</v>
      </c>
      <c r="H91" s="6" t="n">
        <v>19877</v>
      </c>
      <c r="I91" s="6" t="n">
        <v>17486</v>
      </c>
      <c r="J91" s="6" t="n">
        <v>18008</v>
      </c>
    </row>
    <row r="92" spans="1:10">
      <c r="A92" s="4" t="s">
        <v>405</v>
      </c>
      <c r="C92" s="6" t="n">
        <v>17533</v>
      </c>
      <c r="F92" s="6" t="n">
        <v>20811</v>
      </c>
      <c r="G92" s="6" t="n">
        <v>20903</v>
      </c>
      <c r="H92" s="6" t="n">
        <v>19876</v>
      </c>
    </row>
    <row r="93" spans="1:10">
      <c r="A93" s="4" t="s">
        <v>448</v>
      </c>
      <c r="C93" s="6" t="n">
        <v>214848</v>
      </c>
      <c r="D93" s="6" t="n">
        <v>209040</v>
      </c>
      <c r="E93" s="6" t="n">
        <v>203629</v>
      </c>
      <c r="F93" s="6" t="n">
        <v>208949</v>
      </c>
      <c r="G93" s="6" t="n">
        <v>206978</v>
      </c>
      <c r="H93" s="6" t="n">
        <v>199985</v>
      </c>
      <c r="I93" s="6" t="n">
        <v>194657</v>
      </c>
    </row>
    <row r="94" spans="1:10">
      <c r="A94" s="4" t="s">
        <v>385</v>
      </c>
    </row>
    <row r="95" spans="1:10">
      <c r="A95" s="3" t="s">
        <v>388</v>
      </c>
    </row>
    <row r="96" spans="1:10">
      <c r="A96" s="4" t="s">
        <v>43</v>
      </c>
      <c r="C96" s="6" t="n">
        <v>510</v>
      </c>
      <c r="D96" s="6" t="n">
        <v>511</v>
      </c>
      <c r="E96" s="6" t="n">
        <v>540</v>
      </c>
      <c r="F96" s="6" t="n">
        <v>483</v>
      </c>
      <c r="G96" s="6" t="n">
        <v>482</v>
      </c>
      <c r="H96" s="6" t="n">
        <v>490</v>
      </c>
      <c r="I96" s="6" t="n">
        <v>563</v>
      </c>
    </row>
    <row r="97" spans="1:10">
      <c r="A97" s="4" t="s">
        <v>50</v>
      </c>
      <c r="C97" s="6" t="n">
        <v>510</v>
      </c>
      <c r="D97" s="6" t="n">
        <v>511</v>
      </c>
      <c r="E97" s="6" t="n">
        <v>540</v>
      </c>
      <c r="F97" s="6" t="n">
        <v>483</v>
      </c>
      <c r="G97" s="6" t="n">
        <v>482</v>
      </c>
      <c r="H97" s="6" t="n">
        <v>490</v>
      </c>
      <c r="I97" s="6" t="n">
        <v>563</v>
      </c>
    </row>
    <row r="98" spans="1:10">
      <c r="A98" s="4" t="s">
        <v>53</v>
      </c>
      <c r="C98" s="6" t="n">
        <v>2701</v>
      </c>
      <c r="D98" s="6" t="n">
        <v>3108</v>
      </c>
      <c r="E98" s="6" t="n">
        <v>3378</v>
      </c>
      <c r="F98" s="6" t="n">
        <v>5169</v>
      </c>
      <c r="G98" s="6" t="n">
        <v>5341</v>
      </c>
      <c r="H98" s="6" t="n">
        <v>4635</v>
      </c>
      <c r="I98" s="6" t="n">
        <v>3572</v>
      </c>
    </row>
    <row r="99" spans="1:10">
      <c r="A99" s="4" t="s">
        <v>59</v>
      </c>
      <c r="C99" s="6" t="n">
        <v>-767</v>
      </c>
      <c r="D99" s="6" t="n">
        <v>-908</v>
      </c>
      <c r="E99" s="6" t="n">
        <v>-993</v>
      </c>
      <c r="F99" s="6" t="n">
        <v>-1641</v>
      </c>
      <c r="G99" s="6" t="n">
        <v>-1700</v>
      </c>
      <c r="H99" s="6" t="n">
        <v>-1451</v>
      </c>
      <c r="I99" s="6" t="n">
        <v>-1053</v>
      </c>
    </row>
    <row r="100" spans="1:10">
      <c r="A100" s="4" t="s">
        <v>62</v>
      </c>
      <c r="C100" s="6" t="n">
        <v>1934</v>
      </c>
      <c r="D100" s="6" t="n">
        <v>2200</v>
      </c>
      <c r="E100" s="6" t="n">
        <v>2385</v>
      </c>
      <c r="F100" s="6" t="n">
        <v>3528</v>
      </c>
      <c r="G100" s="6" t="n">
        <v>3641</v>
      </c>
      <c r="H100" s="6" t="n">
        <v>3184</v>
      </c>
      <c r="I100" s="6" t="n">
        <v>2519</v>
      </c>
    </row>
    <row r="101" spans="1:10">
      <c r="A101" s="4" t="s">
        <v>68</v>
      </c>
      <c r="C101" s="6" t="n">
        <v>-1383</v>
      </c>
      <c r="D101" s="6" t="n">
        <v>-1647</v>
      </c>
      <c r="E101" s="6" t="n">
        <v>-1845</v>
      </c>
      <c r="F101" s="6" t="n">
        <v>-2961</v>
      </c>
      <c r="G101" s="6" t="n">
        <v>-3067</v>
      </c>
      <c r="H101" s="6" t="n">
        <v>-2602</v>
      </c>
      <c r="I101" s="6" t="n">
        <v>-1933</v>
      </c>
    </row>
    <row r="102" spans="1:10">
      <c r="A102" s="4" t="s">
        <v>69</v>
      </c>
      <c r="C102" s="6" t="n">
        <v>-41</v>
      </c>
      <c r="D102" s="6" t="n">
        <v>-42</v>
      </c>
      <c r="E102" s="6" t="n">
        <v>-6</v>
      </c>
      <c r="F102" s="6" t="n">
        <v>-84</v>
      </c>
      <c r="G102" s="6" t="n">
        <v>-92</v>
      </c>
      <c r="H102" s="6" t="n">
        <v>-92</v>
      </c>
      <c r="I102" s="6" t="n">
        <v>-23</v>
      </c>
    </row>
    <row r="103" spans="1:10">
      <c r="A103" s="4" t="s">
        <v>70</v>
      </c>
      <c r="C103" s="6" t="n">
        <v>-1424</v>
      </c>
      <c r="D103" s="6" t="n">
        <v>-1689</v>
      </c>
      <c r="E103" s="6" t="n">
        <v>-1845</v>
      </c>
      <c r="F103" s="6" t="n">
        <v>-3045</v>
      </c>
      <c r="G103" s="6" t="n">
        <v>-3159</v>
      </c>
      <c r="H103" s="6" t="n">
        <v>-2694</v>
      </c>
      <c r="I103" s="6" t="n">
        <v>-1956</v>
      </c>
    </row>
    <row r="104" spans="1:10">
      <c r="A104" s="4" t="s">
        <v>447</v>
      </c>
      <c r="C104" s="6" t="n">
        <v>-1424</v>
      </c>
      <c r="D104" s="6" t="n">
        <v>-1689</v>
      </c>
      <c r="E104" s="6" t="n">
        <v>-1845</v>
      </c>
      <c r="G104" s="6" t="n">
        <v>-3159</v>
      </c>
      <c r="H104" s="6" t="n">
        <v>-2694</v>
      </c>
      <c r="I104" s="6" t="n">
        <v>-1956</v>
      </c>
      <c r="J104" s="7" t="n">
        <v>-1621</v>
      </c>
    </row>
    <row r="105" spans="1:10">
      <c r="A105" s="4" t="s">
        <v>405</v>
      </c>
      <c r="C105" s="6" t="n">
        <v>-1424</v>
      </c>
      <c r="F105" s="6" t="n">
        <v>-3045</v>
      </c>
      <c r="G105" s="6" t="n">
        <v>-3159</v>
      </c>
    </row>
    <row r="106" spans="1:10">
      <c r="A106" s="4" t="s">
        <v>448</v>
      </c>
      <c r="C106" s="7" t="n">
        <v>510</v>
      </c>
      <c r="D106" s="7" t="n">
        <v>511</v>
      </c>
      <c r="E106" s="7" t="n">
        <v>-3150</v>
      </c>
      <c r="F106" s="7" t="n">
        <v>483</v>
      </c>
      <c r="G106" s="7" t="n">
        <v>482</v>
      </c>
      <c r="H106" s="7" t="n">
        <v>490</v>
      </c>
      <c r="I106" s="7" t="n">
        <v>5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449</v>
      </c>
      <c r="B1" s="2" t="s">
        <v>83</v>
      </c>
      <c r="H1" s="2" t="s">
        <v>115</v>
      </c>
      <c r="J1" s="2" t="s">
        <v>1</v>
      </c>
      <c r="L1" s="2" t="s">
        <v>116</v>
      </c>
    </row>
    <row r="2" spans="1:14">
      <c r="B2" s="2" t="s">
        <v>2</v>
      </c>
      <c r="C2" s="2" t="s">
        <v>117</v>
      </c>
      <c r="D2" s="2" t="s">
        <v>118</v>
      </c>
      <c r="E2" s="2" t="s">
        <v>84</v>
      </c>
      <c r="F2" s="2" t="s">
        <v>119</v>
      </c>
      <c r="G2" s="2" t="s">
        <v>120</v>
      </c>
      <c r="H2" s="2" t="s">
        <v>117</v>
      </c>
      <c r="I2" s="2" t="s">
        <v>119</v>
      </c>
      <c r="J2" s="2" t="s">
        <v>2</v>
      </c>
      <c r="K2" s="2" t="s">
        <v>84</v>
      </c>
      <c r="L2" s="2" t="s">
        <v>30</v>
      </c>
      <c r="M2" s="2" t="s">
        <v>121</v>
      </c>
      <c r="N2" s="2" t="s">
        <v>122</v>
      </c>
    </row>
    <row r="3" spans="1:14">
      <c r="A3" s="3" t="s">
        <v>450</v>
      </c>
    </row>
    <row r="4" spans="1:14">
      <c r="A4" s="4" t="s">
        <v>106</v>
      </c>
      <c r="B4" s="7" t="n">
        <v>33</v>
      </c>
      <c r="C4" s="7" t="n">
        <v>76</v>
      </c>
      <c r="D4" s="7" t="n">
        <v>-126</v>
      </c>
      <c r="E4" s="7" t="n">
        <v>-55</v>
      </c>
      <c r="F4" s="7" t="n">
        <v>22</v>
      </c>
      <c r="G4" s="7" t="n">
        <v>-172</v>
      </c>
      <c r="H4" s="7" t="n">
        <v>-50</v>
      </c>
      <c r="I4" s="7" t="n">
        <v>-9</v>
      </c>
      <c r="J4" s="7" t="n">
        <v>-15</v>
      </c>
      <c r="K4" s="7" t="n">
        <v>-64</v>
      </c>
      <c r="L4" s="7" t="n">
        <v>-368</v>
      </c>
      <c r="M4" s="7" t="n">
        <v>257</v>
      </c>
      <c r="N4" s="7" t="n">
        <v>345</v>
      </c>
    </row>
    <row r="5" spans="1:14">
      <c r="A5" s="4" t="s">
        <v>86</v>
      </c>
      <c r="B5" s="6" t="n">
        <v>914</v>
      </c>
      <c r="C5" s="6" t="n">
        <v>856</v>
      </c>
      <c r="D5" s="6" t="n">
        <v>858</v>
      </c>
      <c r="E5" s="6" t="n">
        <v>854</v>
      </c>
      <c r="F5" s="6" t="n">
        <v>819</v>
      </c>
      <c r="G5" s="6" t="n">
        <v>795</v>
      </c>
      <c r="H5" s="6" t="n">
        <v>1712</v>
      </c>
      <c r="I5" s="6" t="n">
        <v>1614</v>
      </c>
      <c r="J5" s="6" t="n">
        <v>2626</v>
      </c>
      <c r="K5" s="6" t="n">
        <v>2468</v>
      </c>
      <c r="L5" s="6" t="n">
        <v>3342</v>
      </c>
      <c r="M5" s="6" t="n">
        <v>3284</v>
      </c>
      <c r="N5" s="6" t="n">
        <v>3156</v>
      </c>
    </row>
    <row r="6" spans="1:14">
      <c r="A6" s="4" t="s">
        <v>100</v>
      </c>
      <c r="B6" s="6" t="n">
        <v>995</v>
      </c>
      <c r="C6" s="6" t="n">
        <v>1348</v>
      </c>
      <c r="D6" s="6" t="n">
        <v>981</v>
      </c>
      <c r="E6" s="6" t="n">
        <v>616</v>
      </c>
      <c r="F6" s="6" t="n">
        <v>1087</v>
      </c>
      <c r="G6" s="6" t="n">
        <v>1087</v>
      </c>
      <c r="H6" s="6" t="n">
        <v>2345</v>
      </c>
      <c r="I6" s="6" t="n">
        <v>2174</v>
      </c>
      <c r="J6" s="6" t="n">
        <v>3308</v>
      </c>
      <c r="K6" s="6" t="n">
        <v>2790</v>
      </c>
      <c r="L6" s="6" t="n">
        <v>2746</v>
      </c>
      <c r="M6" s="6" t="n">
        <v>2455</v>
      </c>
      <c r="N6" s="6" t="n">
        <v>3707</v>
      </c>
    </row>
    <row r="7" spans="1:14">
      <c r="A7" s="4" t="s">
        <v>451</v>
      </c>
      <c r="J7" s="6" t="n">
        <v>-111</v>
      </c>
      <c r="K7" s="6" t="n">
        <v>-115</v>
      </c>
    </row>
    <row r="8" spans="1:14">
      <c r="A8" s="4" t="s">
        <v>111</v>
      </c>
      <c r="B8" s="7" t="n">
        <v>66</v>
      </c>
      <c r="C8" s="7" t="n">
        <v>1714</v>
      </c>
      <c r="D8" s="7" t="n">
        <v>-120</v>
      </c>
      <c r="E8" s="7" t="n">
        <v>137</v>
      </c>
      <c r="F8" s="7" t="n">
        <v>576</v>
      </c>
      <c r="G8" s="7" t="n">
        <v>1067</v>
      </c>
      <c r="H8" s="7" t="n">
        <v>1593</v>
      </c>
      <c r="I8" s="7" t="n">
        <v>1642</v>
      </c>
      <c r="J8" s="6" t="n">
        <v>1677</v>
      </c>
      <c r="K8" s="6" t="n">
        <v>1779</v>
      </c>
      <c r="L8" s="7" t="n">
        <v>524</v>
      </c>
      <c r="M8" s="7" t="n">
        <v>1070</v>
      </c>
      <c r="N8" s="7" t="n">
        <v>3100</v>
      </c>
    </row>
    <row r="9" spans="1:14">
      <c r="A9" s="4" t="s">
        <v>452</v>
      </c>
    </row>
    <row r="10" spans="1:14">
      <c r="A10" s="3" t="s">
        <v>450</v>
      </c>
    </row>
    <row r="11" spans="1:14">
      <c r="A11" s="4" t="s">
        <v>111</v>
      </c>
      <c r="K11" s="6" t="n">
        <v>-14</v>
      </c>
    </row>
    <row r="12" spans="1:14">
      <c r="A12" s="4" t="s">
        <v>453</v>
      </c>
    </row>
    <row r="13" spans="1:14">
      <c r="A13" s="3" t="s">
        <v>450</v>
      </c>
    </row>
    <row r="14" spans="1:14">
      <c r="A14" s="4" t="s">
        <v>106</v>
      </c>
      <c r="J14" s="6" t="n">
        <v>32</v>
      </c>
    </row>
    <row r="15" spans="1:14">
      <c r="A15" s="4" t="s">
        <v>100</v>
      </c>
      <c r="J15" s="6" t="n">
        <v>602</v>
      </c>
    </row>
    <row r="16" spans="1:14">
      <c r="A16" s="4" t="s">
        <v>396</v>
      </c>
      <c r="J16" s="6" t="n">
        <v>1532</v>
      </c>
    </row>
    <row r="17" spans="1:14">
      <c r="A17" s="4" t="s">
        <v>451</v>
      </c>
      <c r="J17" s="6" t="n">
        <v>226</v>
      </c>
    </row>
    <row r="18" spans="1:14">
      <c r="A18" s="4" t="s">
        <v>111</v>
      </c>
      <c r="J18" s="7" t="n">
        <v>772</v>
      </c>
    </row>
    <row r="19" spans="1:14">
      <c r="A19" s="4" t="s">
        <v>454</v>
      </c>
    </row>
    <row r="20" spans="1:14">
      <c r="A20" s="3" t="s">
        <v>450</v>
      </c>
    </row>
    <row r="21" spans="1:14">
      <c r="A21" s="4" t="s">
        <v>106</v>
      </c>
      <c r="K21" s="6" t="n">
        <v>70</v>
      </c>
    </row>
    <row r="22" spans="1:14">
      <c r="A22" s="4" t="s">
        <v>86</v>
      </c>
      <c r="K22" s="6" t="n">
        <v>-16</v>
      </c>
    </row>
    <row r="23" spans="1:14">
      <c r="A23" s="4" t="s">
        <v>455</v>
      </c>
    </row>
    <row r="24" spans="1:14">
      <c r="A24" s="3" t="s">
        <v>450</v>
      </c>
    </row>
    <row r="25" spans="1:14">
      <c r="A25" s="4" t="s">
        <v>106</v>
      </c>
      <c r="K25" s="6" t="n">
        <v>-79</v>
      </c>
    </row>
    <row r="26" spans="1:14">
      <c r="A26" s="4" t="s">
        <v>86</v>
      </c>
      <c r="K26" s="7" t="n">
        <v>4</v>
      </c>
    </row>
  </sheetData>
  <mergeCells count="5">
    <mergeCell ref="A1:A2"/>
    <mergeCell ref="B1:G1"/>
    <mergeCell ref="H1:I1"/>
    <mergeCell ref="J1:K1"/>
    <mergeCell ref="L1:N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456</v>
      </c>
      <c r="B1" s="2" t="s">
        <v>83</v>
      </c>
      <c r="H1" s="2" t="s">
        <v>115</v>
      </c>
      <c r="J1" s="2" t="s">
        <v>1</v>
      </c>
      <c r="L1" s="2" t="s">
        <v>116</v>
      </c>
    </row>
    <row r="2" spans="1:14">
      <c r="B2" s="2" t="s">
        <v>2</v>
      </c>
      <c r="C2" s="2" t="s">
        <v>117</v>
      </c>
      <c r="D2" s="2" t="s">
        <v>118</v>
      </c>
      <c r="E2" s="2" t="s">
        <v>84</v>
      </c>
      <c r="F2" s="2" t="s">
        <v>119</v>
      </c>
      <c r="G2" s="2" t="s">
        <v>120</v>
      </c>
      <c r="H2" s="2" t="s">
        <v>117</v>
      </c>
      <c r="I2" s="2" t="s">
        <v>119</v>
      </c>
      <c r="J2" s="2" t="s">
        <v>2</v>
      </c>
      <c r="K2" s="2" t="s">
        <v>84</v>
      </c>
      <c r="L2" s="2" t="s">
        <v>30</v>
      </c>
      <c r="M2" s="2" t="s">
        <v>121</v>
      </c>
      <c r="N2" s="2" t="s">
        <v>122</v>
      </c>
    </row>
    <row r="3" spans="1:14">
      <c r="A3" s="3" t="s">
        <v>388</v>
      </c>
    </row>
    <row r="4" spans="1:14">
      <c r="A4" s="4" t="s">
        <v>111</v>
      </c>
      <c r="B4" s="7" t="n">
        <v>66</v>
      </c>
      <c r="C4" s="7" t="n">
        <v>1714</v>
      </c>
      <c r="D4" s="7" t="n">
        <v>-120</v>
      </c>
      <c r="E4" s="7" t="n">
        <v>137</v>
      </c>
      <c r="F4" s="7" t="n">
        <v>576</v>
      </c>
      <c r="G4" s="7" t="n">
        <v>1067</v>
      </c>
      <c r="H4" s="7" t="n">
        <v>1593</v>
      </c>
      <c r="I4" s="7" t="n">
        <v>1642</v>
      </c>
      <c r="J4" s="7" t="n">
        <v>1677</v>
      </c>
      <c r="K4" s="7" t="n">
        <v>1779</v>
      </c>
      <c r="L4" s="7" t="n">
        <v>524</v>
      </c>
      <c r="M4" s="7" t="n">
        <v>1070</v>
      </c>
      <c r="N4" s="7" t="n">
        <v>3100</v>
      </c>
    </row>
    <row r="5" spans="1:14">
      <c r="A5" s="4" t="s">
        <v>126</v>
      </c>
      <c r="B5" s="6" t="n">
        <v>-55</v>
      </c>
      <c r="C5" s="6" t="n">
        <v>315</v>
      </c>
      <c r="D5" s="6" t="n">
        <v>108</v>
      </c>
      <c r="E5" s="6" t="n">
        <v>16</v>
      </c>
      <c r="F5" s="6" t="n">
        <v>610</v>
      </c>
      <c r="G5" s="6" t="n">
        <v>717</v>
      </c>
      <c r="H5" s="6" t="n">
        <v>423</v>
      </c>
      <c r="I5" s="6" t="n">
        <v>1327</v>
      </c>
      <c r="J5" s="6" t="n">
        <v>362</v>
      </c>
      <c r="K5" s="6" t="n">
        <v>1342</v>
      </c>
      <c r="L5" s="6" t="n">
        <v>-180</v>
      </c>
      <c r="M5" s="6" t="n">
        <v>-831</v>
      </c>
      <c r="N5" s="6" t="n">
        <v>891</v>
      </c>
    </row>
    <row r="6" spans="1:14">
      <c r="A6" s="4" t="s">
        <v>142</v>
      </c>
      <c r="B6" s="6" t="n">
        <v>-52</v>
      </c>
      <c r="C6" s="6" t="n">
        <v>295</v>
      </c>
      <c r="D6" s="6" t="n">
        <v>143</v>
      </c>
      <c r="E6" s="6" t="n">
        <v>15</v>
      </c>
      <c r="F6" s="6" t="n">
        <v>605</v>
      </c>
      <c r="G6" s="6" t="n">
        <v>726</v>
      </c>
      <c r="H6" s="6" t="n">
        <v>438</v>
      </c>
      <c r="I6" s="6" t="n">
        <v>1331</v>
      </c>
      <c r="J6" s="6" t="n">
        <v>380</v>
      </c>
      <c r="K6" s="6" t="n">
        <v>1345</v>
      </c>
      <c r="L6" s="6" t="n">
        <v>-201</v>
      </c>
      <c r="M6" s="6" t="n">
        <v>-860</v>
      </c>
      <c r="N6" s="6" t="n">
        <v>847</v>
      </c>
    </row>
    <row r="7" spans="1:14">
      <c r="A7" s="4" t="s">
        <v>457</v>
      </c>
      <c r="B7" s="6" t="n">
        <v>127</v>
      </c>
      <c r="C7" s="6" t="n">
        <v>-476</v>
      </c>
      <c r="D7" s="6" t="n">
        <v>157</v>
      </c>
      <c r="E7" s="6" t="n">
        <v>54</v>
      </c>
      <c r="F7" s="6" t="n">
        <v>-258</v>
      </c>
      <c r="G7" s="6" t="n">
        <v>-381</v>
      </c>
      <c r="H7" s="6" t="n">
        <v>-318</v>
      </c>
      <c r="I7" s="6" t="n">
        <v>-640</v>
      </c>
      <c r="J7" s="6" t="n">
        <v>-196</v>
      </c>
      <c r="K7" s="6" t="n">
        <v>-586</v>
      </c>
      <c r="L7" s="6" t="n">
        <v>183</v>
      </c>
      <c r="M7" s="6" t="n">
        <v>30</v>
      </c>
      <c r="N7" s="6" t="n">
        <v>-984</v>
      </c>
    </row>
    <row r="8" spans="1:14">
      <c r="A8" s="4" t="s">
        <v>392</v>
      </c>
      <c r="B8" s="6" t="n">
        <v>-61</v>
      </c>
      <c r="C8" s="6" t="n">
        <v>2190</v>
      </c>
      <c r="D8" s="6" t="n">
        <v>-277</v>
      </c>
      <c r="E8" s="6" t="n">
        <v>83</v>
      </c>
      <c r="F8" s="6" t="n">
        <v>834</v>
      </c>
      <c r="G8" s="6" t="n">
        <v>1448</v>
      </c>
      <c r="H8" s="6" t="n">
        <v>1911</v>
      </c>
      <c r="I8" s="6" t="n">
        <v>2282</v>
      </c>
      <c r="J8" s="6" t="n">
        <v>1873</v>
      </c>
      <c r="K8" s="6" t="n">
        <v>2365</v>
      </c>
      <c r="L8" s="6" t="n">
        <v>341</v>
      </c>
      <c r="M8" s="6" t="n">
        <v>1040</v>
      </c>
      <c r="N8" s="6" t="n">
        <v>4084</v>
      </c>
    </row>
    <row r="9" spans="1:14">
      <c r="A9" s="4" t="s">
        <v>108</v>
      </c>
      <c r="B9" s="6" t="n">
        <v>2581</v>
      </c>
      <c r="C9" s="6" t="n">
        <v>2593</v>
      </c>
      <c r="D9" s="6" t="n">
        <v>2652</v>
      </c>
      <c r="E9" s="6" t="n">
        <v>2094</v>
      </c>
      <c r="F9" s="6" t="n">
        <v>2490</v>
      </c>
      <c r="G9" s="6" t="n">
        <v>2502</v>
      </c>
      <c r="H9" s="6" t="n">
        <v>5262</v>
      </c>
      <c r="I9" s="6" t="n">
        <v>4992</v>
      </c>
      <c r="J9" s="6" t="n">
        <v>7800</v>
      </c>
      <c r="K9" s="6" t="n">
        <v>7086</v>
      </c>
      <c r="L9" s="6" t="n">
        <v>8860</v>
      </c>
      <c r="M9" s="6" t="n">
        <v>7979</v>
      </c>
      <c r="N9" s="6" t="n">
        <v>9419</v>
      </c>
    </row>
    <row r="10" spans="1:14">
      <c r="A10" s="4" t="s">
        <v>106</v>
      </c>
      <c r="B10" s="6" t="n">
        <v>-33</v>
      </c>
      <c r="C10" s="6" t="n">
        <v>-76</v>
      </c>
      <c r="D10" s="6" t="n">
        <v>126</v>
      </c>
      <c r="E10" s="6" t="n">
        <v>55</v>
      </c>
      <c r="F10" s="6" t="n">
        <v>-22</v>
      </c>
      <c r="G10" s="6" t="n">
        <v>172</v>
      </c>
      <c r="H10" s="6" t="n">
        <v>50</v>
      </c>
      <c r="I10" s="6" t="n">
        <v>9</v>
      </c>
      <c r="J10" s="6" t="n">
        <v>15</v>
      </c>
      <c r="K10" s="6" t="n">
        <v>64</v>
      </c>
      <c r="L10" s="6" t="n">
        <v>368</v>
      </c>
      <c r="M10" s="6" t="n">
        <v>-257</v>
      </c>
      <c r="N10" s="6" t="n">
        <v>-345</v>
      </c>
    </row>
    <row r="11" spans="1:14">
      <c r="A11" s="4" t="s">
        <v>101</v>
      </c>
      <c r="B11" s="6" t="n">
        <v>350</v>
      </c>
      <c r="E11" s="6" t="n">
        <v>303</v>
      </c>
      <c r="J11" s="6" t="n">
        <v>1008</v>
      </c>
      <c r="K11" s="6" t="n">
        <v>779</v>
      </c>
    </row>
    <row r="12" spans="1:14">
      <c r="A12" s="4" t="s">
        <v>390</v>
      </c>
      <c r="B12" s="6" t="n">
        <v>995</v>
      </c>
      <c r="C12" s="6" t="n">
        <v>1348</v>
      </c>
      <c r="D12" s="6" t="n">
        <v>981</v>
      </c>
      <c r="E12" s="6" t="n">
        <v>616</v>
      </c>
      <c r="F12" s="6" t="n">
        <v>1087</v>
      </c>
      <c r="G12" s="6" t="n">
        <v>1087</v>
      </c>
      <c r="H12" s="6" t="n">
        <v>2345</v>
      </c>
      <c r="I12" s="6" t="n">
        <v>2174</v>
      </c>
      <c r="J12" s="6" t="n">
        <v>3308</v>
      </c>
      <c r="K12" s="6" t="n">
        <v>2790</v>
      </c>
      <c r="L12" s="6" t="n">
        <v>2746</v>
      </c>
      <c r="M12" s="6" t="n">
        <v>2455</v>
      </c>
      <c r="N12" s="6" t="n">
        <v>3707</v>
      </c>
    </row>
    <row r="13" spans="1:14">
      <c r="A13" s="4" t="s">
        <v>176</v>
      </c>
      <c r="D13" s="6" t="n">
        <v>274</v>
      </c>
      <c r="G13" s="6" t="n">
        <v>515</v>
      </c>
      <c r="H13" s="6" t="n">
        <v>1326</v>
      </c>
      <c r="I13" s="6" t="n">
        <v>1075</v>
      </c>
      <c r="J13" s="6" t="n">
        <v>1289</v>
      </c>
      <c r="K13" s="6" t="n">
        <v>935</v>
      </c>
      <c r="L13" s="6" t="n">
        <v>432</v>
      </c>
      <c r="M13" s="6" t="n">
        <v>629</v>
      </c>
      <c r="N13" s="6" t="n">
        <v>1485</v>
      </c>
    </row>
    <row r="14" spans="1:14">
      <c r="A14" s="4" t="s">
        <v>389</v>
      </c>
      <c r="B14" s="6" t="n">
        <v>2520</v>
      </c>
      <c r="C14" s="6" t="n">
        <v>4783</v>
      </c>
      <c r="D14" s="6" t="n">
        <v>2375</v>
      </c>
      <c r="E14" s="6" t="n">
        <v>2177</v>
      </c>
      <c r="F14" s="6" t="n">
        <v>3464</v>
      </c>
      <c r="G14" s="6" t="n">
        <v>3950</v>
      </c>
      <c r="H14" s="6" t="n">
        <v>7173</v>
      </c>
      <c r="I14" s="6" t="n">
        <v>7274</v>
      </c>
      <c r="J14" s="6" t="n">
        <v>9673</v>
      </c>
      <c r="K14" s="6" t="n">
        <v>9451</v>
      </c>
      <c r="L14" s="6" t="n">
        <v>9201</v>
      </c>
      <c r="M14" s="6" t="n">
        <v>9019</v>
      </c>
      <c r="N14" s="6" t="n">
        <v>13503</v>
      </c>
    </row>
    <row r="15" spans="1:14">
      <c r="A15" s="4" t="s">
        <v>88</v>
      </c>
      <c r="B15" s="6" t="n">
        <v>-318</v>
      </c>
      <c r="C15" s="6" t="n">
        <v>1997</v>
      </c>
      <c r="D15" s="6" t="n">
        <v>-300</v>
      </c>
      <c r="E15" s="6" t="n">
        <v>-446</v>
      </c>
      <c r="F15" s="6" t="n">
        <v>743</v>
      </c>
      <c r="G15" s="6" t="n">
        <v>1324</v>
      </c>
      <c r="H15" s="6" t="n">
        <v>1714</v>
      </c>
      <c r="I15" s="6" t="n">
        <v>2067</v>
      </c>
      <c r="J15" s="6" t="n">
        <v>1376</v>
      </c>
      <c r="K15" s="6" t="n">
        <v>1621</v>
      </c>
      <c r="L15" s="6" t="n">
        <v>-1120</v>
      </c>
      <c r="M15" s="6" t="n">
        <v>-1072</v>
      </c>
      <c r="N15" s="6" t="n">
        <v>3418</v>
      </c>
    </row>
    <row r="16" spans="1:14">
      <c r="A16" s="4" t="s">
        <v>87</v>
      </c>
      <c r="B16" s="6" t="n">
        <v>204</v>
      </c>
      <c r="E16" s="6" t="n">
        <v>226</v>
      </c>
      <c r="J16" s="6" t="n">
        <v>645</v>
      </c>
      <c r="K16" s="6" t="n">
        <v>638</v>
      </c>
    </row>
    <row r="17" spans="1:14">
      <c r="A17" s="4" t="s">
        <v>458</v>
      </c>
      <c r="B17" s="6" t="n">
        <v>914</v>
      </c>
      <c r="C17" s="6" t="n">
        <v>856</v>
      </c>
      <c r="D17" s="6" t="n">
        <v>858</v>
      </c>
      <c r="E17" s="6" t="n">
        <v>854</v>
      </c>
      <c r="F17" s="6" t="n">
        <v>819</v>
      </c>
      <c r="G17" s="6" t="n">
        <v>795</v>
      </c>
      <c r="H17" s="6" t="n">
        <v>1712</v>
      </c>
      <c r="I17" s="6" t="n">
        <v>1614</v>
      </c>
      <c r="J17" s="6" t="n">
        <v>2626</v>
      </c>
      <c r="K17" s="6" t="n">
        <v>2468</v>
      </c>
      <c r="L17" s="6" t="n">
        <v>3342</v>
      </c>
      <c r="M17" s="6" t="n">
        <v>3284</v>
      </c>
      <c r="N17" s="6" t="n">
        <v>3156</v>
      </c>
    </row>
    <row r="18" spans="1:14">
      <c r="A18" s="4" t="s">
        <v>107</v>
      </c>
      <c r="B18" s="6" t="n">
        <v>449</v>
      </c>
      <c r="E18" s="6" t="n">
        <v>319</v>
      </c>
      <c r="J18" s="6" t="n">
        <v>992</v>
      </c>
      <c r="K18" s="6" t="n">
        <v>1070</v>
      </c>
    </row>
    <row r="19" spans="1:14">
      <c r="A19" s="4" t="s">
        <v>171</v>
      </c>
      <c r="J19" s="6" t="n">
        <v>111</v>
      </c>
      <c r="K19" s="6" t="n">
        <v>115</v>
      </c>
    </row>
    <row r="20" spans="1:14">
      <c r="A20" s="4" t="s">
        <v>112</v>
      </c>
      <c r="B20" s="6" t="n">
        <v>122</v>
      </c>
      <c r="E20" s="6" t="n">
        <v>126</v>
      </c>
      <c r="J20" s="6" t="n">
        <v>353</v>
      </c>
      <c r="K20" s="6" t="n">
        <v>334</v>
      </c>
    </row>
    <row r="21" spans="1:14">
      <c r="A21" s="4" t="s">
        <v>143</v>
      </c>
      <c r="B21" s="6" t="n">
        <v>-56</v>
      </c>
      <c r="C21" s="6" t="n">
        <v>1601</v>
      </c>
      <c r="D21" s="6" t="n">
        <v>-238</v>
      </c>
      <c r="E21" s="6" t="n">
        <v>11</v>
      </c>
      <c r="F21" s="6" t="n">
        <v>485</v>
      </c>
      <c r="G21" s="6" t="n">
        <v>950</v>
      </c>
      <c r="H21" s="6" t="n">
        <v>1362</v>
      </c>
      <c r="I21" s="6" t="n">
        <v>1434</v>
      </c>
      <c r="K21" s="6" t="n">
        <v>1445</v>
      </c>
      <c r="L21" s="6" t="n">
        <v>28</v>
      </c>
      <c r="M21" s="6" t="n">
        <v>667</v>
      </c>
      <c r="N21" s="6" t="n">
        <v>2713</v>
      </c>
    </row>
    <row r="22" spans="1:14">
      <c r="A22" s="4" t="s">
        <v>459</v>
      </c>
      <c r="B22" s="6" t="n">
        <v>14</v>
      </c>
      <c r="C22" s="6" t="n">
        <v>2009</v>
      </c>
      <c r="D22" s="6" t="n">
        <v>23</v>
      </c>
      <c r="E22" s="6" t="n">
        <v>152</v>
      </c>
      <c r="F22" s="6" t="n">
        <v>1181</v>
      </c>
      <c r="G22" s="6" t="n">
        <v>1793</v>
      </c>
      <c r="H22" s="6" t="n">
        <v>2031</v>
      </c>
      <c r="I22" s="6" t="n">
        <v>2973</v>
      </c>
      <c r="J22" s="6" t="n">
        <v>2057</v>
      </c>
      <c r="K22" s="6" t="n">
        <v>3124</v>
      </c>
      <c r="L22" s="6" t="n">
        <v>323</v>
      </c>
      <c r="M22" s="6" t="n">
        <v>210</v>
      </c>
      <c r="N22" s="6" t="n">
        <v>3947</v>
      </c>
    </row>
    <row r="23" spans="1:14">
      <c r="A23" s="4" t="s">
        <v>393</v>
      </c>
      <c r="B23" s="6" t="n">
        <v>154</v>
      </c>
      <c r="E23" s="6" t="n">
        <v>127</v>
      </c>
      <c r="J23" s="6" t="n">
        <v>372</v>
      </c>
      <c r="K23" s="6" t="n">
        <v>335</v>
      </c>
    </row>
    <row r="24" spans="1:14">
      <c r="A24" s="4" t="s">
        <v>394</v>
      </c>
      <c r="B24" s="7" t="n">
        <v>-140</v>
      </c>
      <c r="C24" s="6" t="n">
        <v>1916</v>
      </c>
      <c r="D24" s="6" t="n">
        <v>-102</v>
      </c>
      <c r="E24" s="6" t="n">
        <v>25</v>
      </c>
      <c r="F24" s="6" t="n">
        <v>1093</v>
      </c>
      <c r="G24" s="6" t="n">
        <v>1673</v>
      </c>
      <c r="H24" s="6" t="n">
        <v>2031</v>
      </c>
      <c r="I24" s="6" t="n">
        <v>2765</v>
      </c>
      <c r="J24" s="6" t="n">
        <v>1685</v>
      </c>
      <c r="K24" s="6" t="n">
        <v>2789</v>
      </c>
      <c r="L24" s="6" t="n">
        <v>-156</v>
      </c>
      <c r="M24" s="6" t="n">
        <v>-178</v>
      </c>
      <c r="N24" s="6" t="n">
        <v>3589</v>
      </c>
    </row>
    <row r="25" spans="1:14">
      <c r="A25" s="4" t="s">
        <v>397</v>
      </c>
    </row>
    <row r="26" spans="1:14">
      <c r="A26" s="3" t="s">
        <v>388</v>
      </c>
    </row>
    <row r="27" spans="1:14">
      <c r="A27" s="4" t="s">
        <v>111</v>
      </c>
      <c r="C27" s="6" t="n">
        <v>1450</v>
      </c>
      <c r="D27" s="6" t="n">
        <v>-312</v>
      </c>
      <c r="E27" s="6" t="n">
        <v>33</v>
      </c>
      <c r="F27" s="6" t="n">
        <v>1040</v>
      </c>
      <c r="G27" s="6" t="n">
        <v>1736</v>
      </c>
      <c r="H27" s="6" t="n">
        <v>1137</v>
      </c>
      <c r="I27" s="6" t="n">
        <v>2776</v>
      </c>
      <c r="K27" s="6" t="n">
        <v>2809</v>
      </c>
      <c r="L27" s="6" t="n">
        <v>430</v>
      </c>
      <c r="M27" s="6" t="n">
        <v>1475</v>
      </c>
      <c r="N27" s="6" t="n">
        <v>4281</v>
      </c>
    </row>
    <row r="28" spans="1:14">
      <c r="A28" s="4" t="s">
        <v>126</v>
      </c>
      <c r="C28" s="6" t="n">
        <v>314</v>
      </c>
      <c r="D28" s="6" t="n">
        <v>144</v>
      </c>
      <c r="E28" s="6" t="n">
        <v>8</v>
      </c>
      <c r="F28" s="6" t="n">
        <v>610</v>
      </c>
      <c r="G28" s="6" t="n">
        <v>786</v>
      </c>
      <c r="H28" s="6" t="n">
        <v>458</v>
      </c>
      <c r="I28" s="6" t="n">
        <v>1396</v>
      </c>
      <c r="K28" s="6" t="n">
        <v>1403</v>
      </c>
      <c r="L28" s="6" t="n">
        <v>-197</v>
      </c>
      <c r="M28" s="6" t="n">
        <v>-901</v>
      </c>
      <c r="N28" s="6" t="n">
        <v>969</v>
      </c>
    </row>
    <row r="29" spans="1:14">
      <c r="A29" s="4" t="s">
        <v>142</v>
      </c>
      <c r="C29" s="6" t="n">
        <v>294</v>
      </c>
      <c r="D29" s="6" t="n">
        <v>179</v>
      </c>
      <c r="E29" s="6" t="n">
        <v>7</v>
      </c>
      <c r="F29" s="6" t="n">
        <v>605</v>
      </c>
      <c r="G29" s="6" t="n">
        <v>795</v>
      </c>
      <c r="H29" s="6" t="n">
        <v>473</v>
      </c>
      <c r="I29" s="6" t="n">
        <v>1400</v>
      </c>
      <c r="K29" s="6" t="n">
        <v>1406</v>
      </c>
      <c r="L29" s="6" t="n">
        <v>-218</v>
      </c>
      <c r="M29" s="6" t="n">
        <v>-930</v>
      </c>
      <c r="N29" s="6" t="n">
        <v>925</v>
      </c>
    </row>
    <row r="30" spans="1:14">
      <c r="A30" s="4" t="s">
        <v>457</v>
      </c>
      <c r="C30" s="6" t="n">
        <v>-334</v>
      </c>
      <c r="D30" s="6" t="n">
        <v>260</v>
      </c>
      <c r="E30" s="6" t="n">
        <v>110</v>
      </c>
      <c r="F30" s="6" t="n">
        <v>-508</v>
      </c>
      <c r="G30" s="6" t="n">
        <v>-742</v>
      </c>
      <c r="H30" s="6" t="n">
        <v>-73</v>
      </c>
      <c r="I30" s="6" t="n">
        <v>-1250</v>
      </c>
      <c r="K30" s="6" t="n">
        <v>-1140</v>
      </c>
      <c r="L30" s="6" t="n">
        <v>234</v>
      </c>
      <c r="M30" s="6" t="n">
        <v>-188</v>
      </c>
      <c r="N30" s="6" t="n">
        <v>-1620</v>
      </c>
    </row>
    <row r="31" spans="1:14">
      <c r="A31" s="4" t="s">
        <v>392</v>
      </c>
      <c r="C31" s="6" t="n">
        <v>1784</v>
      </c>
      <c r="D31" s="6" t="n">
        <v>-572</v>
      </c>
      <c r="E31" s="6" t="n">
        <v>-77</v>
      </c>
      <c r="F31" s="6" t="n">
        <v>1548</v>
      </c>
      <c r="G31" s="6" t="n">
        <v>2478</v>
      </c>
      <c r="H31" s="6" t="n">
        <v>1210</v>
      </c>
      <c r="I31" s="6" t="n">
        <v>4026</v>
      </c>
      <c r="K31" s="6" t="n">
        <v>3949</v>
      </c>
      <c r="L31" s="6" t="n">
        <v>196</v>
      </c>
      <c r="M31" s="6" t="n">
        <v>1663</v>
      </c>
      <c r="N31" s="6" t="n">
        <v>5901</v>
      </c>
    </row>
    <row r="32" spans="1:14">
      <c r="A32" s="4" t="s">
        <v>108</v>
      </c>
      <c r="C32" s="6" t="n">
        <v>2725</v>
      </c>
      <c r="D32" s="6" t="n">
        <v>2581</v>
      </c>
      <c r="E32" s="6" t="n">
        <v>2094</v>
      </c>
      <c r="F32" s="6" t="n">
        <v>2640</v>
      </c>
      <c r="G32" s="6" t="n">
        <v>2599</v>
      </c>
      <c r="H32" s="6" t="n">
        <v>5323</v>
      </c>
      <c r="I32" s="6" t="n">
        <v>5239</v>
      </c>
      <c r="K32" s="6" t="n">
        <v>7333</v>
      </c>
      <c r="L32" s="6" t="n">
        <v>9164</v>
      </c>
      <c r="M32" s="6" t="n">
        <v>8329</v>
      </c>
      <c r="N32" s="6" t="n">
        <v>9632</v>
      </c>
    </row>
    <row r="33" spans="1:14">
      <c r="A33" s="4" t="s">
        <v>106</v>
      </c>
      <c r="C33" s="6" t="n">
        <v>-78</v>
      </c>
      <c r="D33" s="6" t="n">
        <v>124</v>
      </c>
      <c r="E33" s="6" t="n">
        <v>47</v>
      </c>
      <c r="F33" s="6" t="n">
        <v>-31</v>
      </c>
      <c r="G33" s="6" t="n">
        <v>163</v>
      </c>
      <c r="H33" s="6" t="n">
        <v>46</v>
      </c>
      <c r="I33" s="6" t="n">
        <v>-9</v>
      </c>
      <c r="K33" s="6" t="n">
        <v>38</v>
      </c>
      <c r="L33" s="6" t="n">
        <v>333</v>
      </c>
      <c r="M33" s="6" t="n">
        <v>-318</v>
      </c>
      <c r="N33" s="6" t="n">
        <v>-379</v>
      </c>
    </row>
    <row r="34" spans="1:14">
      <c r="A34" s="4" t="s">
        <v>101</v>
      </c>
      <c r="D34" s="6" t="n">
        <v>336</v>
      </c>
      <c r="E34" s="6" t="n">
        <v>303</v>
      </c>
      <c r="F34" s="6" t="n">
        <v>255</v>
      </c>
      <c r="G34" s="6" t="n">
        <v>221</v>
      </c>
      <c r="H34" s="6" t="n">
        <v>658</v>
      </c>
      <c r="I34" s="6" t="n">
        <v>476</v>
      </c>
      <c r="K34" s="6" t="n">
        <v>779</v>
      </c>
      <c r="L34" s="6" t="n">
        <v>1082</v>
      </c>
      <c r="M34" s="6" t="n">
        <v>976</v>
      </c>
      <c r="N34" s="6" t="n">
        <v>1037</v>
      </c>
    </row>
    <row r="35" spans="1:14">
      <c r="A35" s="4" t="s">
        <v>390</v>
      </c>
      <c r="C35" s="6" t="n">
        <v>1482</v>
      </c>
      <c r="D35" s="6" t="n">
        <v>912</v>
      </c>
      <c r="E35" s="6" t="n">
        <v>624</v>
      </c>
      <c r="F35" s="6" t="n">
        <v>1246</v>
      </c>
      <c r="G35" s="6" t="n">
        <v>1193</v>
      </c>
      <c r="H35" s="6" t="n">
        <v>2410</v>
      </c>
      <c r="I35" s="6" t="n">
        <v>2439</v>
      </c>
      <c r="K35" s="6" t="n">
        <v>3063</v>
      </c>
      <c r="L35" s="6" t="n">
        <v>3085</v>
      </c>
      <c r="M35" s="6" t="n">
        <v>2866</v>
      </c>
      <c r="N35" s="6" t="n">
        <v>3954</v>
      </c>
    </row>
    <row r="36" spans="1:14">
      <c r="A36" s="4" t="s">
        <v>176</v>
      </c>
      <c r="D36" s="6" t="n">
        <v>205</v>
      </c>
      <c r="G36" s="6" t="n">
        <v>621</v>
      </c>
      <c r="H36" s="6" t="n">
        <v>1391</v>
      </c>
      <c r="I36" s="6" t="n">
        <v>1340</v>
      </c>
      <c r="K36" s="6" t="n">
        <v>1208</v>
      </c>
      <c r="L36" s="6" t="n">
        <v>771</v>
      </c>
      <c r="M36" s="6" t="n">
        <v>1040</v>
      </c>
      <c r="N36" s="6" t="n">
        <v>1732</v>
      </c>
    </row>
    <row r="37" spans="1:14">
      <c r="A37" s="4" t="s">
        <v>389</v>
      </c>
      <c r="C37" s="6" t="n">
        <v>4509</v>
      </c>
      <c r="D37" s="6" t="n">
        <v>2009</v>
      </c>
      <c r="E37" s="6" t="n">
        <v>2017</v>
      </c>
      <c r="F37" s="6" t="n">
        <v>4328</v>
      </c>
      <c r="G37" s="6" t="n">
        <v>5077</v>
      </c>
      <c r="H37" s="6" t="n">
        <v>6533</v>
      </c>
      <c r="I37" s="6" t="n">
        <v>9265</v>
      </c>
      <c r="K37" s="6" t="n">
        <v>11282</v>
      </c>
      <c r="L37" s="6" t="n">
        <v>9360</v>
      </c>
      <c r="M37" s="6" t="n">
        <v>9992</v>
      </c>
      <c r="N37" s="6" t="n">
        <v>15533</v>
      </c>
    </row>
    <row r="38" spans="1:14">
      <c r="A38" s="4" t="s">
        <v>396</v>
      </c>
      <c r="D38" s="6" t="n">
        <v>0</v>
      </c>
      <c r="G38" s="6" t="n">
        <v>0</v>
      </c>
    </row>
    <row r="39" spans="1:14">
      <c r="A39" s="4" t="s">
        <v>88</v>
      </c>
      <c r="C39" s="6" t="n">
        <v>1655</v>
      </c>
      <c r="D39" s="6" t="n">
        <v>-733</v>
      </c>
      <c r="E39" s="6" t="n">
        <v>-677</v>
      </c>
      <c r="F39" s="6" t="n">
        <v>1540</v>
      </c>
      <c r="G39" s="6" t="n">
        <v>2386</v>
      </c>
      <c r="H39" s="6" t="n">
        <v>939</v>
      </c>
      <c r="I39" s="6" t="n">
        <v>3926</v>
      </c>
      <c r="K39" s="6" t="n">
        <v>3249</v>
      </c>
      <c r="L39" s="6" t="n">
        <v>-1234</v>
      </c>
      <c r="M39" s="6" t="n">
        <v>-339</v>
      </c>
      <c r="N39" s="6" t="n">
        <v>5241</v>
      </c>
    </row>
    <row r="40" spans="1:14">
      <c r="A40" s="4" t="s">
        <v>87</v>
      </c>
      <c r="D40" s="6" t="n">
        <v>0</v>
      </c>
      <c r="E40" s="6" t="n">
        <v>226</v>
      </c>
      <c r="F40" s="6" t="n">
        <v>203</v>
      </c>
      <c r="G40" s="6" t="n">
        <v>209</v>
      </c>
      <c r="I40" s="6" t="n">
        <v>412</v>
      </c>
      <c r="K40" s="6" t="n">
        <v>638</v>
      </c>
      <c r="L40" s="6" t="n">
        <v>854</v>
      </c>
      <c r="M40" s="6" t="n">
        <v>828</v>
      </c>
      <c r="N40" s="6" t="n">
        <v>847</v>
      </c>
    </row>
    <row r="41" spans="1:14">
      <c r="A41" s="4" t="s">
        <v>458</v>
      </c>
      <c r="C41" s="6" t="n">
        <v>924</v>
      </c>
      <c r="D41" s="6" t="n">
        <v>925</v>
      </c>
      <c r="E41" s="6" t="n">
        <v>925</v>
      </c>
      <c r="F41" s="6" t="n">
        <v>886</v>
      </c>
      <c r="G41" s="6" t="n">
        <v>860</v>
      </c>
      <c r="H41" s="6" t="n">
        <v>1847</v>
      </c>
      <c r="I41" s="6" t="n">
        <v>1746</v>
      </c>
      <c r="K41" s="6" t="n">
        <v>2671</v>
      </c>
      <c r="L41" s="6" t="n">
        <v>3615</v>
      </c>
      <c r="M41" s="6" t="n">
        <v>3524</v>
      </c>
      <c r="N41" s="6" t="n">
        <v>3363</v>
      </c>
    </row>
    <row r="42" spans="1:14">
      <c r="A42" s="4" t="s">
        <v>107</v>
      </c>
      <c r="L42" s="6" t="n">
        <v>1458</v>
      </c>
      <c r="M42" s="6" t="n">
        <v>1497</v>
      </c>
      <c r="N42" s="6" t="n">
        <v>1668</v>
      </c>
    </row>
    <row r="43" spans="1:14">
      <c r="A43" s="4" t="s">
        <v>171</v>
      </c>
      <c r="L43" s="6" t="n">
        <v>159</v>
      </c>
      <c r="M43" s="6" t="n">
        <v>121</v>
      </c>
      <c r="N43" s="6" t="n">
        <v>292</v>
      </c>
    </row>
    <row r="44" spans="1:14">
      <c r="A44" s="4" t="s">
        <v>112</v>
      </c>
      <c r="C44" s="6" t="n">
        <v>113</v>
      </c>
      <c r="D44" s="6" t="n">
        <v>118</v>
      </c>
      <c r="E44" s="6" t="n">
        <v>126</v>
      </c>
      <c r="F44" s="6" t="n">
        <v>91</v>
      </c>
      <c r="G44" s="6" t="n">
        <v>117</v>
      </c>
      <c r="H44" s="6" t="n">
        <v>231</v>
      </c>
      <c r="I44" s="6" t="n">
        <v>208</v>
      </c>
      <c r="K44" s="6" t="n">
        <v>334</v>
      </c>
      <c r="L44" s="6" t="n">
        <v>496</v>
      </c>
      <c r="M44" s="6" t="n">
        <v>403</v>
      </c>
      <c r="N44" s="6" t="n">
        <v>387</v>
      </c>
    </row>
    <row r="45" spans="1:14">
      <c r="A45" s="4" t="s">
        <v>143</v>
      </c>
      <c r="C45" s="6" t="n">
        <v>1337</v>
      </c>
      <c r="D45" s="6" t="n">
        <v>-430</v>
      </c>
      <c r="E45" s="6" t="n">
        <v>-93</v>
      </c>
      <c r="F45" s="6" t="n">
        <v>949</v>
      </c>
      <c r="G45" s="6" t="n">
        <v>1619</v>
      </c>
      <c r="H45" s="6" t="n">
        <v>906</v>
      </c>
      <c r="I45" s="6" t="n">
        <v>2568</v>
      </c>
      <c r="K45" s="6" t="n">
        <v>2475</v>
      </c>
      <c r="L45" s="6" t="n">
        <v>-66</v>
      </c>
      <c r="M45" s="6" t="n">
        <v>1072</v>
      </c>
      <c r="N45" s="6" t="n">
        <v>3894</v>
      </c>
    </row>
    <row r="46" spans="1:14">
      <c r="A46" s="4" t="s">
        <v>459</v>
      </c>
      <c r="C46" s="6" t="n">
        <v>1744</v>
      </c>
      <c r="D46" s="6" t="n">
        <v>-133</v>
      </c>
      <c r="E46" s="6" t="n">
        <v>40</v>
      </c>
      <c r="F46" s="6" t="n">
        <v>1645</v>
      </c>
      <c r="G46" s="6" t="n">
        <v>2531</v>
      </c>
      <c r="H46" s="6" t="n">
        <v>1610</v>
      </c>
      <c r="I46" s="6" t="n">
        <v>4176</v>
      </c>
      <c r="K46" s="6" t="n">
        <v>4215</v>
      </c>
      <c r="L46" s="6" t="n">
        <v>212</v>
      </c>
      <c r="M46" s="6" t="n">
        <v>545</v>
      </c>
      <c r="N46" s="6" t="n">
        <v>5206</v>
      </c>
    </row>
    <row r="47" spans="1:14">
      <c r="A47" s="4" t="s">
        <v>393</v>
      </c>
      <c r="D47" s="6" t="n">
        <v>125</v>
      </c>
      <c r="E47" s="6" t="n">
        <v>127</v>
      </c>
      <c r="F47" s="6" t="n">
        <v>88</v>
      </c>
      <c r="G47" s="6" t="n">
        <v>120</v>
      </c>
      <c r="I47" s="6" t="n">
        <v>208</v>
      </c>
      <c r="K47" s="6" t="n">
        <v>335</v>
      </c>
      <c r="L47" s="6" t="n">
        <v>479</v>
      </c>
      <c r="M47" s="6" t="n">
        <v>388</v>
      </c>
      <c r="N47" s="6" t="n">
        <v>358</v>
      </c>
    </row>
    <row r="48" spans="1:14">
      <c r="A48" s="4" t="s">
        <v>394</v>
      </c>
      <c r="C48" s="6" t="n">
        <v>1651</v>
      </c>
      <c r="D48" s="6" t="n">
        <v>-258</v>
      </c>
      <c r="E48" s="6" t="n">
        <v>-87</v>
      </c>
      <c r="F48" s="6" t="n">
        <v>1557</v>
      </c>
      <c r="G48" s="6" t="n">
        <v>2411</v>
      </c>
      <c r="H48" s="6" t="n">
        <v>1610</v>
      </c>
      <c r="I48" s="6" t="n">
        <v>3968</v>
      </c>
      <c r="K48" s="6" t="n">
        <v>3880</v>
      </c>
      <c r="L48" s="6" t="n">
        <v>-267</v>
      </c>
      <c r="M48" s="6" t="n">
        <v>157</v>
      </c>
      <c r="N48" s="6" t="n">
        <v>4848</v>
      </c>
    </row>
    <row r="49" spans="1:14">
      <c r="A49" s="4" t="s">
        <v>385</v>
      </c>
    </row>
    <row r="50" spans="1:14">
      <c r="A50" s="3" t="s">
        <v>388</v>
      </c>
    </row>
    <row r="51" spans="1:14">
      <c r="A51" s="4" t="s">
        <v>111</v>
      </c>
      <c r="C51" s="6" t="n">
        <v>264</v>
      </c>
      <c r="D51" s="6" t="n">
        <v>192</v>
      </c>
      <c r="E51" s="6" t="n">
        <v>104</v>
      </c>
      <c r="F51" s="6" t="n">
        <v>-464</v>
      </c>
      <c r="G51" s="6" t="n">
        <v>-669</v>
      </c>
      <c r="H51" s="6" t="n">
        <v>456</v>
      </c>
      <c r="I51" s="6" t="n">
        <v>-1134</v>
      </c>
      <c r="K51" s="6" t="n">
        <v>-1030</v>
      </c>
      <c r="L51" s="6" t="n">
        <v>94</v>
      </c>
      <c r="M51" s="6" t="n">
        <v>-405</v>
      </c>
      <c r="N51" s="6" t="n">
        <v>-1181</v>
      </c>
    </row>
    <row r="52" spans="1:14">
      <c r="A52" s="4" t="s">
        <v>126</v>
      </c>
      <c r="C52" s="6" t="n">
        <v>1</v>
      </c>
      <c r="D52" s="6" t="n">
        <v>-36</v>
      </c>
      <c r="E52" s="6" t="n">
        <v>8</v>
      </c>
      <c r="F52" s="6" t="n">
        <v>0</v>
      </c>
      <c r="G52" s="6" t="n">
        <v>-69</v>
      </c>
      <c r="H52" s="6" t="n">
        <v>-35</v>
      </c>
      <c r="I52" s="6" t="n">
        <v>-69</v>
      </c>
      <c r="K52" s="6" t="n">
        <v>-61</v>
      </c>
      <c r="L52" s="6" t="n">
        <v>17</v>
      </c>
      <c r="M52" s="6" t="n">
        <v>70</v>
      </c>
      <c r="N52" s="6" t="n">
        <v>-78</v>
      </c>
    </row>
    <row r="53" spans="1:14">
      <c r="A53" s="4" t="s">
        <v>142</v>
      </c>
      <c r="C53" s="6" t="n">
        <v>1</v>
      </c>
      <c r="D53" s="6" t="n">
        <v>-36</v>
      </c>
      <c r="E53" s="6" t="n">
        <v>8</v>
      </c>
      <c r="F53" s="6" t="n">
        <v>0</v>
      </c>
      <c r="G53" s="6" t="n">
        <v>-69</v>
      </c>
      <c r="H53" s="6" t="n">
        <v>-35</v>
      </c>
      <c r="I53" s="6" t="n">
        <v>-69</v>
      </c>
      <c r="K53" s="6" t="n">
        <v>-61</v>
      </c>
      <c r="L53" s="6" t="n">
        <v>17</v>
      </c>
      <c r="M53" s="6" t="n">
        <v>70</v>
      </c>
      <c r="N53" s="6" t="n">
        <v>-78</v>
      </c>
    </row>
    <row r="54" spans="1:14">
      <c r="A54" s="4" t="s">
        <v>457</v>
      </c>
      <c r="C54" s="6" t="n">
        <v>-142</v>
      </c>
      <c r="D54" s="6" t="n">
        <v>-103</v>
      </c>
      <c r="E54" s="6" t="n">
        <v>-56</v>
      </c>
      <c r="F54" s="6" t="n">
        <v>250</v>
      </c>
      <c r="G54" s="6" t="n">
        <v>361</v>
      </c>
      <c r="H54" s="6" t="n">
        <v>-245</v>
      </c>
      <c r="I54" s="6" t="n">
        <v>610</v>
      </c>
      <c r="K54" s="6" t="n">
        <v>554</v>
      </c>
      <c r="L54" s="6" t="n">
        <v>-51</v>
      </c>
      <c r="M54" s="6" t="n">
        <v>218</v>
      </c>
      <c r="N54" s="6" t="n">
        <v>636</v>
      </c>
    </row>
    <row r="55" spans="1:14">
      <c r="A55" s="4" t="s">
        <v>392</v>
      </c>
      <c r="C55" s="6" t="n">
        <v>406</v>
      </c>
      <c r="D55" s="6" t="n">
        <v>295</v>
      </c>
      <c r="E55" s="6" t="n">
        <v>160</v>
      </c>
      <c r="F55" s="6" t="n">
        <v>-714</v>
      </c>
      <c r="G55" s="6" t="n">
        <v>-1030</v>
      </c>
      <c r="H55" s="6" t="n">
        <v>701</v>
      </c>
      <c r="I55" s="6" t="n">
        <v>-1744</v>
      </c>
      <c r="K55" s="6" t="n">
        <v>-1584</v>
      </c>
      <c r="L55" s="6" t="n">
        <v>145</v>
      </c>
      <c r="M55" s="6" t="n">
        <v>-623</v>
      </c>
      <c r="N55" s="6" t="n">
        <v>-1817</v>
      </c>
    </row>
    <row r="56" spans="1:14">
      <c r="A56" s="4" t="s">
        <v>108</v>
      </c>
      <c r="C56" s="6" t="n">
        <v>-132</v>
      </c>
      <c r="D56" s="6" t="n">
        <v>71</v>
      </c>
      <c r="E56" s="6" t="n">
        <v>0</v>
      </c>
      <c r="F56" s="6" t="n">
        <v>-150</v>
      </c>
      <c r="G56" s="6" t="n">
        <v>-97</v>
      </c>
      <c r="H56" s="6" t="n">
        <v>-61</v>
      </c>
      <c r="I56" s="6" t="n">
        <v>-247</v>
      </c>
      <c r="K56" s="6" t="n">
        <v>-247</v>
      </c>
      <c r="L56" s="6" t="n">
        <v>-304</v>
      </c>
      <c r="M56" s="6" t="n">
        <v>-350</v>
      </c>
      <c r="N56" s="6" t="n">
        <v>-213</v>
      </c>
    </row>
    <row r="57" spans="1:14">
      <c r="A57" s="4" t="s">
        <v>106</v>
      </c>
      <c r="C57" s="6" t="n">
        <v>2</v>
      </c>
      <c r="D57" s="6" t="n">
        <v>2</v>
      </c>
      <c r="E57" s="6" t="n">
        <v>8</v>
      </c>
      <c r="F57" s="6" t="n">
        <v>9</v>
      </c>
      <c r="G57" s="6" t="n">
        <v>9</v>
      </c>
      <c r="H57" s="6" t="n">
        <v>4</v>
      </c>
      <c r="I57" s="6" t="n">
        <v>18</v>
      </c>
      <c r="K57" s="6" t="n">
        <v>26</v>
      </c>
      <c r="L57" s="6" t="n">
        <v>35</v>
      </c>
      <c r="M57" s="6" t="n">
        <v>61</v>
      </c>
      <c r="N57" s="6" t="n">
        <v>34</v>
      </c>
    </row>
    <row r="58" spans="1:14">
      <c r="A58" s="4" t="s">
        <v>390</v>
      </c>
      <c r="C58" s="6" t="n">
        <v>-134</v>
      </c>
      <c r="D58" s="6" t="n">
        <v>69</v>
      </c>
      <c r="E58" s="6" t="n">
        <v>-8</v>
      </c>
      <c r="F58" s="6" t="n">
        <v>-159</v>
      </c>
      <c r="G58" s="6" t="n">
        <v>-106</v>
      </c>
      <c r="H58" s="6" t="n">
        <v>-65</v>
      </c>
      <c r="I58" s="6" t="n">
        <v>-265</v>
      </c>
      <c r="K58" s="6" t="n">
        <v>-390</v>
      </c>
    </row>
    <row r="59" spans="1:14">
      <c r="A59" s="4" t="s">
        <v>176</v>
      </c>
      <c r="D59" s="6" t="n">
        <v>69</v>
      </c>
      <c r="G59" s="6" t="n">
        <v>-106</v>
      </c>
      <c r="H59" s="6" t="n">
        <v>-65</v>
      </c>
      <c r="I59" s="6" t="n">
        <v>-265</v>
      </c>
      <c r="K59" s="6" t="n">
        <v>-273</v>
      </c>
      <c r="L59" s="6" t="n">
        <v>-339</v>
      </c>
      <c r="M59" s="6" t="n">
        <v>-411</v>
      </c>
      <c r="N59" s="6" t="n">
        <v>-247</v>
      </c>
    </row>
    <row r="60" spans="1:14">
      <c r="A60" s="4" t="s">
        <v>389</v>
      </c>
      <c r="C60" s="6" t="n">
        <v>274</v>
      </c>
      <c r="D60" s="6" t="n">
        <v>366</v>
      </c>
      <c r="E60" s="6" t="n">
        <v>160</v>
      </c>
      <c r="F60" s="6" t="n">
        <v>-864</v>
      </c>
      <c r="G60" s="6" t="n">
        <v>-1127</v>
      </c>
      <c r="H60" s="6" t="n">
        <v>640</v>
      </c>
      <c r="I60" s="6" t="n">
        <v>-1991</v>
      </c>
      <c r="K60" s="6" t="n">
        <v>-1831</v>
      </c>
      <c r="L60" s="6" t="n">
        <v>-159</v>
      </c>
      <c r="M60" s="6" t="n">
        <v>-973</v>
      </c>
      <c r="N60" s="6" t="n">
        <v>-2030</v>
      </c>
    </row>
    <row r="61" spans="1:14">
      <c r="A61" s="4" t="s">
        <v>88</v>
      </c>
      <c r="C61" s="6" t="n">
        <v>342</v>
      </c>
      <c r="D61" s="6" t="n">
        <v>433</v>
      </c>
      <c r="E61" s="6" t="n">
        <v>231</v>
      </c>
      <c r="F61" s="6" t="n">
        <v>-797</v>
      </c>
      <c r="G61" s="6" t="n">
        <v>-1062</v>
      </c>
      <c r="H61" s="6" t="n">
        <v>775</v>
      </c>
      <c r="I61" s="6" t="n">
        <v>-1859</v>
      </c>
      <c r="K61" s="6" t="n">
        <v>454</v>
      </c>
      <c r="L61" s="6" t="n">
        <v>114</v>
      </c>
      <c r="M61" s="6" t="n">
        <v>-733</v>
      </c>
      <c r="N61" s="6" t="n">
        <v>-1823</v>
      </c>
    </row>
    <row r="62" spans="1:14">
      <c r="A62" s="4" t="s">
        <v>458</v>
      </c>
      <c r="C62" s="6" t="n">
        <v>-68</v>
      </c>
      <c r="D62" s="6" t="n">
        <v>-67</v>
      </c>
      <c r="E62" s="6" t="n">
        <v>-71</v>
      </c>
      <c r="F62" s="6" t="n">
        <v>-67</v>
      </c>
      <c r="G62" s="6" t="n">
        <v>-65</v>
      </c>
      <c r="H62" s="6" t="n">
        <v>-135</v>
      </c>
      <c r="I62" s="6" t="n">
        <v>-132</v>
      </c>
      <c r="K62" s="6" t="n">
        <v>-203</v>
      </c>
      <c r="L62" s="6" t="n">
        <v>-273</v>
      </c>
      <c r="M62" s="6" t="n">
        <v>-240</v>
      </c>
      <c r="N62" s="6" t="n">
        <v>-207</v>
      </c>
    </row>
    <row r="63" spans="1:14">
      <c r="A63" s="4" t="s">
        <v>143</v>
      </c>
      <c r="C63" s="6" t="n">
        <v>264</v>
      </c>
      <c r="D63" s="6" t="n">
        <v>192</v>
      </c>
      <c r="E63" s="6" t="n">
        <v>104</v>
      </c>
      <c r="F63" s="6" t="n">
        <v>-464</v>
      </c>
      <c r="G63" s="6" t="n">
        <v>-669</v>
      </c>
      <c r="H63" s="6" t="n">
        <v>456</v>
      </c>
      <c r="I63" s="6" t="n">
        <v>-1134</v>
      </c>
      <c r="K63" s="6" t="n">
        <v>-1030</v>
      </c>
      <c r="L63" s="6" t="n">
        <v>94</v>
      </c>
      <c r="M63" s="6" t="n">
        <v>-405</v>
      </c>
      <c r="N63" s="6" t="n">
        <v>-1181</v>
      </c>
    </row>
    <row r="64" spans="1:14">
      <c r="A64" s="4" t="s">
        <v>459</v>
      </c>
      <c r="C64" s="6" t="n">
        <v>265</v>
      </c>
      <c r="D64" s="6" t="n">
        <v>156</v>
      </c>
      <c r="E64" s="6" t="n">
        <v>112</v>
      </c>
      <c r="F64" s="6" t="n">
        <v>-464</v>
      </c>
      <c r="G64" s="6" t="n">
        <v>-738</v>
      </c>
      <c r="H64" s="6" t="n">
        <v>421</v>
      </c>
      <c r="I64" s="6" t="n">
        <v>-1203</v>
      </c>
      <c r="K64" s="6" t="n">
        <v>-1091</v>
      </c>
      <c r="L64" s="6" t="n">
        <v>111</v>
      </c>
      <c r="M64" s="6" t="n">
        <v>-335</v>
      </c>
      <c r="N64" s="6" t="n">
        <v>-1259</v>
      </c>
    </row>
    <row r="65" spans="1:14">
      <c r="A65" s="4" t="s">
        <v>394</v>
      </c>
      <c r="C65" s="6" t="n">
        <v>265</v>
      </c>
      <c r="D65" s="6" t="n">
        <v>156</v>
      </c>
      <c r="E65" s="6" t="n">
        <v>0</v>
      </c>
      <c r="F65" s="6" t="n">
        <v>-464</v>
      </c>
      <c r="G65" s="6" t="n">
        <v>-738</v>
      </c>
      <c r="H65" s="6" t="n">
        <v>421</v>
      </c>
      <c r="I65" s="6" t="n">
        <v>-1203</v>
      </c>
      <c r="K65" s="6" t="n">
        <v>0</v>
      </c>
      <c r="L65" s="6" t="n">
        <v>111</v>
      </c>
      <c r="M65" s="6" t="n">
        <v>-335</v>
      </c>
      <c r="N65" s="6" t="n">
        <v>-1259</v>
      </c>
    </row>
    <row r="66" spans="1:14">
      <c r="A66" s="4" t="s">
        <v>395</v>
      </c>
    </row>
    <row r="67" spans="1:14">
      <c r="A67" s="3" t="s">
        <v>388</v>
      </c>
    </row>
    <row r="68" spans="1:14">
      <c r="A68" s="4" t="s">
        <v>111</v>
      </c>
      <c r="C68" s="6" t="n">
        <v>1459</v>
      </c>
      <c r="D68" s="6" t="n">
        <v>-313</v>
      </c>
      <c r="E68" s="6" t="n">
        <v>22</v>
      </c>
      <c r="F68" s="6" t="n">
        <v>1061</v>
      </c>
      <c r="G68" s="6" t="n">
        <v>1720</v>
      </c>
      <c r="H68" s="6" t="n">
        <v>1146</v>
      </c>
      <c r="I68" s="6" t="n">
        <v>2781</v>
      </c>
      <c r="K68" s="6" t="n">
        <v>2803</v>
      </c>
      <c r="L68" s="6" t="n">
        <v>544</v>
      </c>
      <c r="M68" s="6" t="n">
        <v>1464</v>
      </c>
      <c r="N68" s="6" t="n">
        <v>4420</v>
      </c>
    </row>
    <row r="69" spans="1:14">
      <c r="A69" s="4" t="s">
        <v>126</v>
      </c>
      <c r="D69" s="6" t="n">
        <v>144</v>
      </c>
      <c r="E69" s="6" t="n">
        <v>-22</v>
      </c>
      <c r="F69" s="6" t="n">
        <v>625</v>
      </c>
      <c r="G69" s="6" t="n">
        <v>780</v>
      </c>
      <c r="I69" s="6" t="n">
        <v>1405</v>
      </c>
      <c r="K69" s="6" t="n">
        <v>1383</v>
      </c>
      <c r="L69" s="6" t="n">
        <v>-217</v>
      </c>
      <c r="M69" s="6" t="n">
        <v>-881</v>
      </c>
      <c r="N69" s="6" t="n">
        <v>969</v>
      </c>
    </row>
    <row r="70" spans="1:14">
      <c r="A70" s="4" t="s">
        <v>142</v>
      </c>
      <c r="D70" s="6" t="n">
        <v>179</v>
      </c>
      <c r="E70" s="6" t="n">
        <v>-23</v>
      </c>
      <c r="F70" s="6" t="n">
        <v>620</v>
      </c>
      <c r="G70" s="6" t="n">
        <v>789</v>
      </c>
      <c r="I70" s="6" t="n">
        <v>1409</v>
      </c>
      <c r="K70" s="6" t="n">
        <v>1386</v>
      </c>
      <c r="L70" s="6" t="n">
        <v>-238</v>
      </c>
      <c r="M70" s="6" t="n">
        <v>-910</v>
      </c>
      <c r="N70" s="6" t="n">
        <v>925</v>
      </c>
    </row>
    <row r="71" spans="1:14">
      <c r="A71" s="4" t="s">
        <v>457</v>
      </c>
      <c r="C71" s="6" t="n">
        <v>-338</v>
      </c>
      <c r="D71" s="6" t="n">
        <v>260</v>
      </c>
      <c r="E71" s="6" t="n">
        <v>52</v>
      </c>
      <c r="F71" s="6" t="n">
        <v>-515</v>
      </c>
      <c r="G71" s="6" t="n">
        <v>-734</v>
      </c>
      <c r="H71" s="6" t="n">
        <v>-78</v>
      </c>
      <c r="I71" s="6" t="n">
        <v>-1249</v>
      </c>
      <c r="K71" s="6" t="n">
        <v>-1197</v>
      </c>
      <c r="L71" s="6" t="n">
        <v>113</v>
      </c>
      <c r="M71" s="6" t="n">
        <v>-186</v>
      </c>
      <c r="N71" s="6" t="n">
        <v>-1695</v>
      </c>
    </row>
    <row r="72" spans="1:14">
      <c r="A72" s="4" t="s">
        <v>392</v>
      </c>
      <c r="C72" s="6" t="n">
        <v>1797</v>
      </c>
      <c r="D72" s="6" t="n">
        <v>-573</v>
      </c>
      <c r="E72" s="6" t="n">
        <v>-30</v>
      </c>
      <c r="F72" s="6" t="n">
        <v>1576</v>
      </c>
      <c r="G72" s="6" t="n">
        <v>2454</v>
      </c>
      <c r="H72" s="6" t="n">
        <v>1224</v>
      </c>
      <c r="I72" s="6" t="n">
        <v>4030</v>
      </c>
      <c r="K72" s="6" t="n">
        <v>4000</v>
      </c>
      <c r="L72" s="6" t="n">
        <v>431</v>
      </c>
      <c r="M72" s="6" t="n">
        <v>1650</v>
      </c>
      <c r="N72" s="6" t="n">
        <v>6115</v>
      </c>
    </row>
    <row r="73" spans="1:14">
      <c r="A73" s="4" t="s">
        <v>108</v>
      </c>
      <c r="C73" s="6" t="n">
        <v>2691</v>
      </c>
      <c r="D73" s="6" t="n">
        <v>2562</v>
      </c>
      <c r="E73" s="6" t="n">
        <v>2036</v>
      </c>
      <c r="F73" s="6" t="n">
        <v>2581</v>
      </c>
      <c r="G73" s="6" t="n">
        <v>2473</v>
      </c>
      <c r="H73" s="6" t="n">
        <v>5253</v>
      </c>
      <c r="I73" s="6" t="n">
        <v>5054</v>
      </c>
      <c r="K73" s="6" t="n">
        <v>7090</v>
      </c>
      <c r="L73" s="6" t="n">
        <v>8720</v>
      </c>
      <c r="M73" s="6" t="n">
        <v>8183</v>
      </c>
      <c r="N73" s="6" t="n">
        <v>9365</v>
      </c>
    </row>
    <row r="74" spans="1:14">
      <c r="A74" s="4" t="s">
        <v>106</v>
      </c>
      <c r="C74" s="6" t="n">
        <v>-82</v>
      </c>
      <c r="D74" s="6" t="n">
        <v>125</v>
      </c>
      <c r="E74" s="6" t="n">
        <v>4</v>
      </c>
      <c r="F74" s="6" t="n">
        <v>-74</v>
      </c>
      <c r="G74" s="6" t="n">
        <v>131</v>
      </c>
      <c r="H74" s="6" t="n">
        <v>43</v>
      </c>
      <c r="I74" s="6" t="n">
        <v>-84</v>
      </c>
      <c r="K74" s="6" t="n">
        <v>-80</v>
      </c>
      <c r="L74" s="6" t="n">
        <v>162</v>
      </c>
      <c r="M74" s="6" t="n">
        <v>-331</v>
      </c>
      <c r="N74" s="6" t="n">
        <v>-413</v>
      </c>
    </row>
    <row r="75" spans="1:14">
      <c r="A75" s="4" t="s">
        <v>101</v>
      </c>
      <c r="D75" s="6" t="n">
        <v>337</v>
      </c>
      <c r="E75" s="6" t="n">
        <v>272</v>
      </c>
      <c r="F75" s="6" t="n">
        <v>274</v>
      </c>
      <c r="G75" s="6" t="n">
        <v>251</v>
      </c>
      <c r="H75" s="6" t="n">
        <v>658</v>
      </c>
      <c r="I75" s="6" t="n">
        <v>525</v>
      </c>
      <c r="K75" s="6" t="n">
        <v>797</v>
      </c>
      <c r="L75" s="6" t="n">
        <v>981</v>
      </c>
      <c r="M75" s="6" t="n">
        <v>1048</v>
      </c>
      <c r="N75" s="6" t="n">
        <v>1155</v>
      </c>
    </row>
    <row r="76" spans="1:14">
      <c r="A76" s="4" t="s">
        <v>390</v>
      </c>
      <c r="C76" s="6" t="n">
        <v>1452</v>
      </c>
      <c r="D76" s="6" t="n">
        <v>891</v>
      </c>
      <c r="E76" s="6" t="n">
        <v>640</v>
      </c>
      <c r="F76" s="6" t="n">
        <v>1211</v>
      </c>
      <c r="G76" s="6" t="n">
        <v>1069</v>
      </c>
      <c r="H76" s="6" t="n">
        <v>2343</v>
      </c>
      <c r="I76" s="6" t="n">
        <v>2280</v>
      </c>
      <c r="K76" s="6" t="n">
        <v>2920</v>
      </c>
      <c r="L76" s="6" t="n">
        <v>2913</v>
      </c>
      <c r="M76" s="6" t="n">
        <v>2743</v>
      </c>
      <c r="N76" s="6" t="n">
        <v>3579</v>
      </c>
    </row>
    <row r="77" spans="1:14">
      <c r="A77" s="4" t="s">
        <v>176</v>
      </c>
      <c r="D77" s="6" t="n">
        <v>185</v>
      </c>
      <c r="G77" s="6" t="n">
        <v>491</v>
      </c>
      <c r="H77" s="6" t="n">
        <v>1381</v>
      </c>
      <c r="I77" s="6" t="n">
        <v>1168</v>
      </c>
      <c r="K77" s="6" t="n">
        <v>1253</v>
      </c>
      <c r="L77" s="6" t="n">
        <v>803</v>
      </c>
      <c r="M77" s="6" t="n">
        <v>878</v>
      </c>
      <c r="N77" s="6" t="n">
        <v>1518</v>
      </c>
    </row>
    <row r="78" spans="1:14">
      <c r="A78" s="4" t="s">
        <v>389</v>
      </c>
      <c r="C78" s="6" t="n">
        <v>4488</v>
      </c>
      <c r="D78" s="6" t="n">
        <v>1989</v>
      </c>
      <c r="E78" s="6" t="n">
        <v>2006</v>
      </c>
      <c r="F78" s="6" t="n">
        <v>4297</v>
      </c>
      <c r="G78" s="6" t="n">
        <v>4927</v>
      </c>
      <c r="H78" s="6" t="n">
        <v>6477</v>
      </c>
      <c r="I78" s="6" t="n">
        <v>9084</v>
      </c>
      <c r="K78" s="6" t="n">
        <v>11090</v>
      </c>
      <c r="L78" s="6" t="n">
        <v>9151</v>
      </c>
      <c r="M78" s="6" t="n">
        <v>9833</v>
      </c>
      <c r="N78" s="6" t="n">
        <v>15480</v>
      </c>
    </row>
    <row r="79" spans="1:14">
      <c r="A79" s="4" t="s">
        <v>396</v>
      </c>
      <c r="D79" s="6" t="n">
        <v>0</v>
      </c>
      <c r="G79" s="6" t="n">
        <v>0</v>
      </c>
    </row>
    <row r="80" spans="1:14">
      <c r="A80" s="4" t="s">
        <v>88</v>
      </c>
      <c r="C80" s="6" t="n">
        <v>1693</v>
      </c>
      <c r="D80" s="6" t="n">
        <v>-724</v>
      </c>
      <c r="E80" s="6" t="n">
        <v>-656</v>
      </c>
      <c r="F80" s="6" t="n">
        <v>1562</v>
      </c>
      <c r="G80" s="6" t="n">
        <v>2278</v>
      </c>
      <c r="H80" s="6" t="n">
        <v>969</v>
      </c>
      <c r="I80" s="6" t="n">
        <v>3840</v>
      </c>
      <c r="K80" s="6" t="n">
        <v>3184</v>
      </c>
      <c r="L80" s="6" t="n">
        <v>-1277</v>
      </c>
      <c r="M80" s="6" t="n">
        <v>-208</v>
      </c>
      <c r="N80" s="6" t="n">
        <v>5409</v>
      </c>
    </row>
    <row r="81" spans="1:14">
      <c r="A81" s="4" t="s">
        <v>87</v>
      </c>
      <c r="D81" s="6" t="n">
        <v>0</v>
      </c>
      <c r="E81" s="6" t="n">
        <v>141</v>
      </c>
      <c r="F81" s="6" t="n">
        <v>121</v>
      </c>
      <c r="G81" s="6" t="n">
        <v>126</v>
      </c>
      <c r="I81" s="6" t="n">
        <v>247</v>
      </c>
      <c r="K81" s="6" t="n">
        <v>388</v>
      </c>
      <c r="L81" s="6" t="n">
        <v>880</v>
      </c>
      <c r="M81" s="6" t="n">
        <v>854</v>
      </c>
      <c r="N81" s="6" t="n">
        <v>874</v>
      </c>
    </row>
    <row r="82" spans="1:14">
      <c r="A82" s="4" t="s">
        <v>458</v>
      </c>
      <c r="C82" s="6" t="n">
        <v>865</v>
      </c>
      <c r="D82" s="6" t="n">
        <v>896</v>
      </c>
      <c r="E82" s="6" t="n">
        <v>978</v>
      </c>
      <c r="F82" s="6" t="n">
        <v>915</v>
      </c>
      <c r="G82" s="6" t="n">
        <v>901</v>
      </c>
      <c r="H82" s="6" t="n">
        <v>1761</v>
      </c>
      <c r="I82" s="6" t="n">
        <v>1816</v>
      </c>
      <c r="K82" s="6" t="n">
        <v>2794</v>
      </c>
      <c r="L82" s="6" t="n">
        <v>3423</v>
      </c>
      <c r="M82" s="6" t="n">
        <v>3208</v>
      </c>
      <c r="N82" s="6" t="n">
        <v>3115</v>
      </c>
    </row>
    <row r="83" spans="1:14">
      <c r="A83" s="4" t="s">
        <v>107</v>
      </c>
      <c r="L83" s="6" t="n">
        <v>1458</v>
      </c>
      <c r="M83" s="6" t="n">
        <v>1415</v>
      </c>
      <c r="N83" s="6" t="n">
        <v>1692</v>
      </c>
    </row>
    <row r="84" spans="1:14">
      <c r="A84" s="4" t="s">
        <v>171</v>
      </c>
      <c r="L84" s="6" t="n">
        <v>159</v>
      </c>
      <c r="M84" s="6" t="n">
        <v>39</v>
      </c>
      <c r="N84" s="6" t="n">
        <v>302</v>
      </c>
    </row>
    <row r="85" spans="1:14">
      <c r="A85" s="4" t="s">
        <v>112</v>
      </c>
      <c r="C85" s="6" t="n">
        <v>113</v>
      </c>
      <c r="D85" s="6" t="n">
        <v>118</v>
      </c>
      <c r="E85" s="6" t="n">
        <v>98</v>
      </c>
      <c r="F85" s="6" t="n">
        <v>92</v>
      </c>
      <c r="G85" s="6" t="n">
        <v>117</v>
      </c>
      <c r="H85" s="6" t="n">
        <v>231</v>
      </c>
      <c r="I85" s="6" t="n">
        <v>209</v>
      </c>
      <c r="K85" s="6" t="n">
        <v>307</v>
      </c>
      <c r="L85" s="6" t="n">
        <v>469</v>
      </c>
      <c r="M85" s="6" t="n">
        <v>403</v>
      </c>
      <c r="N85" s="6" t="n">
        <v>387</v>
      </c>
    </row>
    <row r="86" spans="1:14">
      <c r="A86" s="4" t="s">
        <v>143</v>
      </c>
      <c r="C86" s="6" t="n">
        <v>1346</v>
      </c>
      <c r="D86" s="6" t="n">
        <v>-431</v>
      </c>
      <c r="E86" s="6" t="n">
        <v>-76</v>
      </c>
      <c r="F86" s="6" t="n">
        <v>969</v>
      </c>
      <c r="G86" s="6" t="n">
        <v>1603</v>
      </c>
      <c r="H86" s="6" t="n">
        <v>915</v>
      </c>
      <c r="I86" s="6" t="n">
        <v>2572</v>
      </c>
      <c r="K86" s="6" t="n">
        <v>2496</v>
      </c>
      <c r="L86" s="6" t="n">
        <v>75</v>
      </c>
      <c r="M86" s="6" t="n">
        <v>1061</v>
      </c>
      <c r="N86" s="6" t="n">
        <v>4033</v>
      </c>
    </row>
    <row r="87" spans="1:14">
      <c r="A87" s="4" t="s">
        <v>459</v>
      </c>
      <c r="C87" s="6" t="n">
        <v>1753</v>
      </c>
      <c r="D87" s="6" t="n">
        <v>-134</v>
      </c>
      <c r="E87" s="6" t="n">
        <v>-1</v>
      </c>
      <c r="F87" s="6" t="n">
        <v>1681</v>
      </c>
      <c r="G87" s="6" t="n">
        <v>2509</v>
      </c>
      <c r="H87" s="6" t="n">
        <v>1619</v>
      </c>
      <c r="I87" s="6" t="n">
        <v>4190</v>
      </c>
      <c r="K87" s="6" t="n">
        <v>4189</v>
      </c>
      <c r="L87" s="6" t="n">
        <v>306</v>
      </c>
      <c r="M87" s="6" t="n">
        <v>554</v>
      </c>
      <c r="N87" s="6" t="n">
        <v>5345</v>
      </c>
    </row>
    <row r="88" spans="1:14">
      <c r="A88" s="4" t="s">
        <v>393</v>
      </c>
      <c r="D88" s="6" t="n">
        <v>125</v>
      </c>
      <c r="E88" s="6" t="n">
        <v>99</v>
      </c>
      <c r="F88" s="6" t="n">
        <v>89</v>
      </c>
      <c r="G88" s="6" t="n">
        <v>120</v>
      </c>
      <c r="I88" s="6" t="n">
        <v>209</v>
      </c>
      <c r="K88" s="6" t="n">
        <v>308</v>
      </c>
      <c r="L88" s="6" t="n">
        <v>452</v>
      </c>
      <c r="M88" s="6" t="n">
        <v>388</v>
      </c>
      <c r="N88" s="6" t="n">
        <v>358</v>
      </c>
    </row>
    <row r="89" spans="1:14">
      <c r="A89" s="4" t="s">
        <v>394</v>
      </c>
      <c r="C89" s="6" t="n">
        <v>1660</v>
      </c>
      <c r="D89" s="6" t="n">
        <v>-259</v>
      </c>
      <c r="E89" s="6" t="n">
        <v>-100</v>
      </c>
      <c r="F89" s="6" t="n">
        <v>1592</v>
      </c>
      <c r="G89" s="6" t="n">
        <v>2389</v>
      </c>
      <c r="H89" s="6" t="n">
        <v>1619</v>
      </c>
      <c r="I89" s="6" t="n">
        <v>3981</v>
      </c>
      <c r="K89" s="6" t="n">
        <v>3881</v>
      </c>
      <c r="L89" s="6" t="n">
        <v>-146</v>
      </c>
      <c r="M89" s="6" t="n">
        <v>166</v>
      </c>
      <c r="N89" s="6" t="n">
        <v>4987</v>
      </c>
    </row>
    <row r="90" spans="1:14">
      <c r="A90" s="4" t="s">
        <v>385</v>
      </c>
    </row>
    <row r="91" spans="1:14">
      <c r="A91" s="3" t="s">
        <v>388</v>
      </c>
    </row>
    <row r="92" spans="1:14">
      <c r="A92" s="4" t="s">
        <v>111</v>
      </c>
      <c r="C92" s="6" t="n">
        <v>-9</v>
      </c>
      <c r="D92" s="6" t="n">
        <v>1</v>
      </c>
      <c r="E92" s="6" t="n">
        <v>11</v>
      </c>
      <c r="F92" s="6" t="n">
        <v>-21</v>
      </c>
      <c r="G92" s="6" t="n">
        <v>16</v>
      </c>
      <c r="H92" s="6" t="n">
        <v>-9</v>
      </c>
      <c r="I92" s="6" t="n">
        <v>-5</v>
      </c>
      <c r="K92" s="6" t="n">
        <v>6</v>
      </c>
      <c r="L92" s="6" t="n">
        <v>-114</v>
      </c>
      <c r="M92" s="6" t="n">
        <v>11</v>
      </c>
      <c r="N92" s="6" t="n">
        <v>-139</v>
      </c>
    </row>
    <row r="93" spans="1:14">
      <c r="A93" s="4" t="s">
        <v>126</v>
      </c>
      <c r="D93" s="6" t="n">
        <v>0</v>
      </c>
      <c r="E93" s="6" t="n">
        <v>30</v>
      </c>
      <c r="F93" s="6" t="n">
        <v>-15</v>
      </c>
      <c r="G93" s="6" t="n">
        <v>6</v>
      </c>
      <c r="I93" s="6" t="n">
        <v>-9</v>
      </c>
      <c r="K93" s="6" t="n">
        <v>20</v>
      </c>
      <c r="L93" s="6" t="n">
        <v>20</v>
      </c>
      <c r="M93" s="6" t="n">
        <v>-20</v>
      </c>
      <c r="N93" s="6" t="n">
        <v>0</v>
      </c>
    </row>
    <row r="94" spans="1:14">
      <c r="A94" s="4" t="s">
        <v>142</v>
      </c>
      <c r="D94" s="6" t="n">
        <v>0</v>
      </c>
      <c r="E94" s="6" t="n">
        <v>30</v>
      </c>
      <c r="F94" s="6" t="n">
        <v>-15</v>
      </c>
      <c r="G94" s="6" t="n">
        <v>6</v>
      </c>
      <c r="I94" s="6" t="n">
        <v>-9</v>
      </c>
      <c r="K94" s="6" t="n">
        <v>20</v>
      </c>
      <c r="L94" s="6" t="n">
        <v>20</v>
      </c>
      <c r="M94" s="6" t="n">
        <v>-20</v>
      </c>
      <c r="N94" s="6" t="n">
        <v>0</v>
      </c>
    </row>
    <row r="95" spans="1:14">
      <c r="A95" s="4" t="s">
        <v>457</v>
      </c>
      <c r="C95" s="6" t="n">
        <v>4</v>
      </c>
      <c r="D95" s="6" t="n">
        <v>0</v>
      </c>
      <c r="E95" s="6" t="n">
        <v>58</v>
      </c>
      <c r="F95" s="6" t="n">
        <v>7</v>
      </c>
      <c r="G95" s="6" t="n">
        <v>-8</v>
      </c>
      <c r="H95" s="6" t="n">
        <v>5</v>
      </c>
      <c r="I95" s="6" t="n">
        <v>-1</v>
      </c>
      <c r="K95" s="6" t="n">
        <v>57</v>
      </c>
      <c r="L95" s="6" t="n">
        <v>121</v>
      </c>
      <c r="M95" s="6" t="n">
        <v>-2</v>
      </c>
      <c r="N95" s="6" t="n">
        <v>75</v>
      </c>
    </row>
    <row r="96" spans="1:14">
      <c r="A96" s="4" t="s">
        <v>392</v>
      </c>
      <c r="C96" s="6" t="n">
        <v>-13</v>
      </c>
      <c r="D96" s="6" t="n">
        <v>1</v>
      </c>
      <c r="E96" s="6" t="n">
        <v>-47</v>
      </c>
      <c r="F96" s="6" t="n">
        <v>-28</v>
      </c>
      <c r="G96" s="6" t="n">
        <v>24</v>
      </c>
      <c r="H96" s="6" t="n">
        <v>-14</v>
      </c>
      <c r="I96" s="6" t="n">
        <v>-4</v>
      </c>
      <c r="K96" s="6" t="n">
        <v>-51</v>
      </c>
      <c r="L96" s="6" t="n">
        <v>-235</v>
      </c>
      <c r="M96" s="6" t="n">
        <v>13</v>
      </c>
      <c r="N96" s="6" t="n">
        <v>-214</v>
      </c>
    </row>
    <row r="97" spans="1:14">
      <c r="A97" s="4" t="s">
        <v>108</v>
      </c>
      <c r="C97" s="6" t="n">
        <v>34</v>
      </c>
      <c r="D97" s="6" t="n">
        <v>19</v>
      </c>
      <c r="E97" s="6" t="n">
        <v>58</v>
      </c>
      <c r="F97" s="6" t="n">
        <v>59</v>
      </c>
      <c r="G97" s="6" t="n">
        <v>126</v>
      </c>
      <c r="H97" s="6" t="n">
        <v>70</v>
      </c>
      <c r="I97" s="6" t="n">
        <v>185</v>
      </c>
      <c r="K97" s="6" t="n">
        <v>243</v>
      </c>
      <c r="L97" s="6" t="n">
        <v>444</v>
      </c>
      <c r="M97" s="6" t="n">
        <v>146</v>
      </c>
      <c r="N97" s="6" t="n">
        <v>267</v>
      </c>
    </row>
    <row r="98" spans="1:14">
      <c r="A98" s="4" t="s">
        <v>106</v>
      </c>
      <c r="C98" s="6" t="n">
        <v>4</v>
      </c>
      <c r="D98" s="6" t="n">
        <v>-1</v>
      </c>
      <c r="E98" s="6" t="n">
        <v>43</v>
      </c>
      <c r="F98" s="6" t="n">
        <v>43</v>
      </c>
      <c r="G98" s="6" t="n">
        <v>32</v>
      </c>
      <c r="H98" s="6" t="n">
        <v>3</v>
      </c>
      <c r="I98" s="6" t="n">
        <v>75</v>
      </c>
      <c r="K98" s="6" t="n">
        <v>118</v>
      </c>
      <c r="L98" s="6" t="n">
        <v>171</v>
      </c>
      <c r="M98" s="6" t="n">
        <v>13</v>
      </c>
      <c r="N98" s="6" t="n">
        <v>34</v>
      </c>
    </row>
    <row r="99" spans="1:14">
      <c r="A99" s="4" t="s">
        <v>101</v>
      </c>
      <c r="D99" s="6" t="n">
        <v>-1</v>
      </c>
      <c r="E99" s="6" t="n">
        <v>31</v>
      </c>
      <c r="F99" s="6" t="n">
        <v>-19</v>
      </c>
      <c r="G99" s="6" t="n">
        <v>-30</v>
      </c>
      <c r="H99" s="6" t="n">
        <v>0</v>
      </c>
      <c r="I99" s="6" t="n">
        <v>-49</v>
      </c>
      <c r="K99" s="6" t="n">
        <v>-18</v>
      </c>
      <c r="L99" s="6" t="n">
        <v>101</v>
      </c>
      <c r="M99" s="6" t="n">
        <v>-72</v>
      </c>
      <c r="N99" s="6" t="n">
        <v>-118</v>
      </c>
    </row>
    <row r="100" spans="1:14">
      <c r="A100" s="4" t="s">
        <v>390</v>
      </c>
      <c r="C100" s="6" t="n">
        <v>30</v>
      </c>
      <c r="D100" s="6" t="n">
        <v>21</v>
      </c>
      <c r="E100" s="6" t="n">
        <v>-16</v>
      </c>
      <c r="F100" s="6" t="n">
        <v>35</v>
      </c>
      <c r="G100" s="6" t="n">
        <v>124</v>
      </c>
      <c r="H100" s="6" t="n">
        <v>67</v>
      </c>
      <c r="I100" s="6" t="n">
        <v>159</v>
      </c>
      <c r="K100" s="6" t="n">
        <v>143</v>
      </c>
      <c r="L100" s="6" t="n">
        <v>172</v>
      </c>
      <c r="M100" s="6" t="n">
        <v>123</v>
      </c>
      <c r="N100" s="6" t="n">
        <v>375</v>
      </c>
    </row>
    <row r="101" spans="1:14">
      <c r="A101" s="4" t="s">
        <v>176</v>
      </c>
      <c r="D101" s="6" t="n">
        <v>20</v>
      </c>
      <c r="G101" s="6" t="n">
        <v>130</v>
      </c>
      <c r="H101" s="6" t="n">
        <v>10</v>
      </c>
      <c r="I101" s="6" t="n">
        <v>172</v>
      </c>
      <c r="K101" s="6" t="n">
        <v>-45</v>
      </c>
      <c r="L101" s="6" t="n">
        <v>-32</v>
      </c>
      <c r="M101" s="6" t="n">
        <v>162</v>
      </c>
      <c r="N101" s="6" t="n">
        <v>214</v>
      </c>
    </row>
    <row r="102" spans="1:14">
      <c r="A102" s="4" t="s">
        <v>389</v>
      </c>
      <c r="C102" s="6" t="n">
        <v>21</v>
      </c>
      <c r="D102" s="6" t="n">
        <v>20</v>
      </c>
      <c r="E102" s="6" t="n">
        <v>11</v>
      </c>
      <c r="F102" s="6" t="n">
        <v>31</v>
      </c>
      <c r="G102" s="6" t="n">
        <v>150</v>
      </c>
      <c r="H102" s="6" t="n">
        <v>56</v>
      </c>
      <c r="I102" s="6" t="n">
        <v>181</v>
      </c>
      <c r="K102" s="6" t="n">
        <v>192</v>
      </c>
      <c r="L102" s="6" t="n">
        <v>209</v>
      </c>
      <c r="M102" s="6" t="n">
        <v>159</v>
      </c>
      <c r="N102" s="6" t="n">
        <v>53</v>
      </c>
    </row>
    <row r="103" spans="1:14">
      <c r="A103" s="4" t="s">
        <v>396</v>
      </c>
      <c r="D103" s="6" t="n">
        <v>0</v>
      </c>
      <c r="G103" s="6" t="n">
        <v>0</v>
      </c>
    </row>
    <row r="104" spans="1:14">
      <c r="A104" s="4" t="s">
        <v>88</v>
      </c>
      <c r="C104" s="6" t="n">
        <v>-38</v>
      </c>
      <c r="D104" s="6" t="n">
        <v>-9</v>
      </c>
      <c r="E104" s="6" t="n">
        <v>-21</v>
      </c>
      <c r="F104" s="6" t="n">
        <v>-22</v>
      </c>
      <c r="G104" s="6" t="n">
        <v>108</v>
      </c>
      <c r="H104" s="6" t="n">
        <v>-30</v>
      </c>
      <c r="I104" s="6" t="n">
        <v>86</v>
      </c>
      <c r="K104" s="6" t="n">
        <v>65</v>
      </c>
      <c r="L104" s="6" t="n">
        <v>43</v>
      </c>
      <c r="M104" s="6" t="n">
        <v>-131</v>
      </c>
      <c r="N104" s="6" t="n">
        <v>-168</v>
      </c>
    </row>
    <row r="105" spans="1:14">
      <c r="A105" s="4" t="s">
        <v>87</v>
      </c>
      <c r="D105" s="6" t="n">
        <v>0</v>
      </c>
      <c r="E105" s="6" t="n">
        <v>85</v>
      </c>
      <c r="F105" s="6" t="n">
        <v>82</v>
      </c>
      <c r="G105" s="6" t="n">
        <v>83</v>
      </c>
      <c r="I105" s="6" t="n">
        <v>165</v>
      </c>
      <c r="K105" s="6" t="n">
        <v>250</v>
      </c>
      <c r="L105" s="6" t="n">
        <v>-26</v>
      </c>
      <c r="M105" s="6" t="n">
        <v>-26</v>
      </c>
      <c r="N105" s="6" t="n">
        <v>-27</v>
      </c>
    </row>
    <row r="106" spans="1:14">
      <c r="A106" s="4" t="s">
        <v>458</v>
      </c>
      <c r="C106" s="6" t="n">
        <v>59</v>
      </c>
      <c r="D106" s="6" t="n">
        <v>29</v>
      </c>
      <c r="E106" s="6" t="n">
        <v>-53</v>
      </c>
      <c r="F106" s="6" t="n">
        <v>-29</v>
      </c>
      <c r="G106" s="6" t="n">
        <v>-41</v>
      </c>
      <c r="H106" s="6" t="n">
        <v>86</v>
      </c>
      <c r="I106" s="6" t="n">
        <v>-70</v>
      </c>
      <c r="K106" s="6" t="n">
        <v>-123</v>
      </c>
      <c r="L106" s="6" t="n">
        <v>192</v>
      </c>
      <c r="M106" s="6" t="n">
        <v>316</v>
      </c>
      <c r="N106" s="6" t="n">
        <v>248</v>
      </c>
    </row>
    <row r="107" spans="1:14">
      <c r="A107" s="4" t="s">
        <v>107</v>
      </c>
      <c r="L107" s="6" t="n">
        <v>0</v>
      </c>
      <c r="M107" s="6" t="n">
        <v>82</v>
      </c>
      <c r="N107" s="6" t="n">
        <v>-24</v>
      </c>
    </row>
    <row r="108" spans="1:14">
      <c r="A108" s="4" t="s">
        <v>171</v>
      </c>
      <c r="N108" s="6" t="n">
        <v>-10</v>
      </c>
    </row>
    <row r="109" spans="1:14">
      <c r="A109" s="4" t="s">
        <v>112</v>
      </c>
      <c r="C109" s="6" t="n">
        <v>0</v>
      </c>
      <c r="D109" s="6" t="n">
        <v>0</v>
      </c>
      <c r="E109" s="6" t="n">
        <v>28</v>
      </c>
      <c r="F109" s="6" t="n">
        <v>-1</v>
      </c>
      <c r="G109" s="6" t="n">
        <v>0</v>
      </c>
      <c r="H109" s="6" t="n">
        <v>0</v>
      </c>
      <c r="I109" s="6" t="n">
        <v>-1</v>
      </c>
      <c r="K109" s="6" t="n">
        <v>27</v>
      </c>
      <c r="L109" s="6" t="n">
        <v>27</v>
      </c>
      <c r="M109" s="6" t="n">
        <v>0</v>
      </c>
      <c r="N109" s="6" t="n">
        <v>0</v>
      </c>
    </row>
    <row r="110" spans="1:14">
      <c r="A110" s="4" t="s">
        <v>143</v>
      </c>
      <c r="C110" s="6" t="n">
        <v>-9</v>
      </c>
      <c r="D110" s="6" t="n">
        <v>1</v>
      </c>
      <c r="E110" s="6" t="n">
        <v>-17</v>
      </c>
      <c r="F110" s="6" t="n">
        <v>-20</v>
      </c>
      <c r="G110" s="6" t="n">
        <v>16</v>
      </c>
      <c r="H110" s="6" t="n">
        <v>-9</v>
      </c>
      <c r="I110" s="6" t="n">
        <v>-4</v>
      </c>
      <c r="K110" s="6" t="n">
        <v>-21</v>
      </c>
      <c r="L110" s="6" t="n">
        <v>-141</v>
      </c>
      <c r="M110" s="6" t="n">
        <v>11</v>
      </c>
      <c r="N110" s="6" t="n">
        <v>-139</v>
      </c>
    </row>
    <row r="111" spans="1:14">
      <c r="A111" s="4" t="s">
        <v>459</v>
      </c>
      <c r="C111" s="6" t="n">
        <v>-9</v>
      </c>
      <c r="D111" s="6" t="n">
        <v>1</v>
      </c>
      <c r="E111" s="6" t="n">
        <v>41</v>
      </c>
      <c r="F111" s="6" t="n">
        <v>-36</v>
      </c>
      <c r="G111" s="6" t="n">
        <v>22</v>
      </c>
      <c r="H111" s="6" t="n">
        <v>-9</v>
      </c>
      <c r="I111" s="6" t="n">
        <v>-14</v>
      </c>
      <c r="K111" s="6" t="n">
        <v>26</v>
      </c>
      <c r="L111" s="6" t="n">
        <v>-94</v>
      </c>
      <c r="M111" s="6" t="n">
        <v>-9</v>
      </c>
      <c r="N111" s="6" t="n">
        <v>-139</v>
      </c>
    </row>
    <row r="112" spans="1:14">
      <c r="A112" s="4" t="s">
        <v>393</v>
      </c>
      <c r="D112" s="6" t="n">
        <v>0</v>
      </c>
      <c r="E112" s="6" t="n">
        <v>28</v>
      </c>
      <c r="F112" s="6" t="n">
        <v>-1</v>
      </c>
      <c r="G112" s="6" t="n">
        <v>0</v>
      </c>
      <c r="I112" s="6" t="n">
        <v>-1</v>
      </c>
      <c r="K112" s="6" t="n">
        <v>27</v>
      </c>
      <c r="L112" s="6" t="n">
        <v>27</v>
      </c>
      <c r="M112" s="6" t="n">
        <v>0</v>
      </c>
      <c r="N112" s="6" t="n">
        <v>0</v>
      </c>
    </row>
    <row r="113" spans="1:14">
      <c r="A113" s="4" t="s">
        <v>394</v>
      </c>
      <c r="C113" s="7" t="n">
        <v>-9</v>
      </c>
      <c r="D113" s="6" t="n">
        <v>1</v>
      </c>
      <c r="E113" s="7" t="n">
        <v>13</v>
      </c>
      <c r="F113" s="7" t="n">
        <v>-35</v>
      </c>
      <c r="G113" s="6" t="n">
        <v>22</v>
      </c>
      <c r="H113" s="6" t="n">
        <v>-9</v>
      </c>
      <c r="I113" s="6" t="n">
        <v>-13</v>
      </c>
      <c r="K113" s="6" t="n">
        <v>-1</v>
      </c>
      <c r="L113" s="6" t="n">
        <v>-121</v>
      </c>
      <c r="M113" s="6" t="n">
        <v>-9</v>
      </c>
      <c r="N113" s="6" t="n">
        <v>-139</v>
      </c>
    </row>
    <row r="114" spans="1:14">
      <c r="A114" s="4" t="s">
        <v>138</v>
      </c>
    </row>
    <row r="115" spans="1:14">
      <c r="A115" s="3" t="s">
        <v>388</v>
      </c>
    </row>
    <row r="116" spans="1:14">
      <c r="A116" s="4" t="s">
        <v>142</v>
      </c>
      <c r="D116" s="6" t="n">
        <v>136</v>
      </c>
      <c r="G116" s="6" t="n">
        <v>723</v>
      </c>
      <c r="H116" s="6" t="n">
        <v>451</v>
      </c>
      <c r="I116" s="6" t="n">
        <v>1331</v>
      </c>
      <c r="J116" s="6" t="n">
        <v>361</v>
      </c>
      <c r="K116" s="6" t="n">
        <v>1344</v>
      </c>
      <c r="L116" s="6" t="n">
        <v>-184</v>
      </c>
      <c r="M116" s="6" t="n">
        <v>-845</v>
      </c>
      <c r="N116" s="6" t="n">
        <v>876</v>
      </c>
    </row>
    <row r="117" spans="1:14">
      <c r="A117" s="4" t="s">
        <v>432</v>
      </c>
    </row>
    <row r="118" spans="1:14">
      <c r="A118" s="3" t="s">
        <v>388</v>
      </c>
    </row>
    <row r="119" spans="1:14">
      <c r="A119" s="4" t="s">
        <v>142</v>
      </c>
      <c r="D119" s="6" t="n">
        <v>172</v>
      </c>
      <c r="G119" s="6" t="n">
        <v>792</v>
      </c>
      <c r="H119" s="6" t="n">
        <v>486</v>
      </c>
      <c r="I119" s="6" t="n">
        <v>1400</v>
      </c>
      <c r="K119" s="6" t="n">
        <v>1405</v>
      </c>
      <c r="L119" s="6" t="n">
        <v>-201</v>
      </c>
      <c r="M119" s="6" t="n">
        <v>-915</v>
      </c>
      <c r="N119" s="6" t="n">
        <v>954</v>
      </c>
    </row>
    <row r="120" spans="1:14">
      <c r="A120" s="4" t="s">
        <v>431</v>
      </c>
    </row>
    <row r="121" spans="1:14">
      <c r="A121" s="3" t="s">
        <v>388</v>
      </c>
    </row>
    <row r="122" spans="1:14">
      <c r="A122" s="4" t="s">
        <v>142</v>
      </c>
      <c r="D122" s="6" t="n">
        <v>-36</v>
      </c>
      <c r="G122" s="6" t="n">
        <v>-69</v>
      </c>
      <c r="H122" s="6" t="n">
        <v>-35</v>
      </c>
      <c r="I122" s="6" t="n">
        <v>-69</v>
      </c>
      <c r="K122" s="6" t="n">
        <v>-61</v>
      </c>
      <c r="L122" s="6" t="n">
        <v>17</v>
      </c>
      <c r="M122" s="6" t="n">
        <v>70</v>
      </c>
      <c r="N122" s="6" t="n">
        <v>-78</v>
      </c>
    </row>
    <row r="123" spans="1:14">
      <c r="A123" s="4" t="s">
        <v>430</v>
      </c>
    </row>
    <row r="124" spans="1:14">
      <c r="A124" s="3" t="s">
        <v>388</v>
      </c>
    </row>
    <row r="125" spans="1:14">
      <c r="A125" s="4" t="s">
        <v>142</v>
      </c>
      <c r="D125" s="6" t="n">
        <v>172</v>
      </c>
      <c r="G125" s="6" t="n">
        <v>786</v>
      </c>
      <c r="H125" s="6" t="n">
        <v>486</v>
      </c>
      <c r="I125" s="6" t="n">
        <v>1409</v>
      </c>
      <c r="K125" s="6" t="n">
        <v>1385</v>
      </c>
      <c r="L125" s="6" t="n">
        <v>-221</v>
      </c>
      <c r="M125" s="6" t="n">
        <v>-895</v>
      </c>
      <c r="N125" s="6" t="n">
        <v>954</v>
      </c>
    </row>
    <row r="126" spans="1:14">
      <c r="A126" s="4" t="s">
        <v>431</v>
      </c>
    </row>
    <row r="127" spans="1:14">
      <c r="A127" s="3" t="s">
        <v>388</v>
      </c>
    </row>
    <row r="128" spans="1:14">
      <c r="A128" s="4" t="s">
        <v>142</v>
      </c>
      <c r="D128" s="6" t="n">
        <v>0</v>
      </c>
      <c r="G128" s="6" t="n">
        <v>6</v>
      </c>
      <c r="H128" s="6" t="n">
        <v>0</v>
      </c>
      <c r="I128" s="6" t="n">
        <v>-9</v>
      </c>
      <c r="K128" s="6" t="n">
        <v>20</v>
      </c>
      <c r="L128" s="6" t="n">
        <v>20</v>
      </c>
      <c r="M128" s="6" t="n">
        <v>-20</v>
      </c>
    </row>
    <row r="129" spans="1:14">
      <c r="A129" s="4" t="s">
        <v>137</v>
      </c>
    </row>
    <row r="130" spans="1:14">
      <c r="A130" s="3" t="s">
        <v>388</v>
      </c>
    </row>
    <row r="131" spans="1:14">
      <c r="A131" s="4" t="s">
        <v>111</v>
      </c>
      <c r="D131" s="6" t="n">
        <v>-238</v>
      </c>
      <c r="G131" s="6" t="n">
        <v>950</v>
      </c>
      <c r="H131" s="6" t="n">
        <v>1362</v>
      </c>
      <c r="I131" s="6" t="n">
        <v>1434</v>
      </c>
      <c r="K131" s="6" t="n">
        <v>1445</v>
      </c>
      <c r="L131" s="6" t="n">
        <v>28</v>
      </c>
      <c r="M131" s="6" t="n">
        <v>667</v>
      </c>
      <c r="N131" s="6" t="n">
        <v>2713</v>
      </c>
    </row>
    <row r="132" spans="1:14">
      <c r="A132" s="4" t="s">
        <v>143</v>
      </c>
      <c r="J132" s="7" t="n">
        <v>1324</v>
      </c>
      <c r="K132" s="6" t="n">
        <v>1445</v>
      </c>
    </row>
    <row r="133" spans="1:14">
      <c r="A133" s="4" t="s">
        <v>441</v>
      </c>
    </row>
    <row r="134" spans="1:14">
      <c r="A134" s="3" t="s">
        <v>388</v>
      </c>
    </row>
    <row r="135" spans="1:14">
      <c r="A135" s="4" t="s">
        <v>111</v>
      </c>
      <c r="D135" s="6" t="n">
        <v>-430</v>
      </c>
      <c r="G135" s="6" t="n">
        <v>1619</v>
      </c>
      <c r="H135" s="6" t="n">
        <v>906</v>
      </c>
      <c r="I135" s="6" t="n">
        <v>2568</v>
      </c>
      <c r="K135" s="6" t="n">
        <v>2475</v>
      </c>
      <c r="L135" s="6" t="n">
        <v>-66</v>
      </c>
      <c r="M135" s="6" t="n">
        <v>1072</v>
      </c>
      <c r="N135" s="6" t="n">
        <v>3894</v>
      </c>
    </row>
    <row r="136" spans="1:14">
      <c r="A136" s="4" t="s">
        <v>440</v>
      </c>
    </row>
    <row r="137" spans="1:14">
      <c r="A137" s="3" t="s">
        <v>388</v>
      </c>
    </row>
    <row r="138" spans="1:14">
      <c r="A138" s="4" t="s">
        <v>111</v>
      </c>
      <c r="D138" s="6" t="n">
        <v>192</v>
      </c>
      <c r="G138" s="6" t="n">
        <v>-669</v>
      </c>
      <c r="H138" s="6" t="n">
        <v>456</v>
      </c>
      <c r="I138" s="6" t="n">
        <v>-1134</v>
      </c>
      <c r="K138" s="6" t="n">
        <v>-1030</v>
      </c>
      <c r="L138" s="6" t="n">
        <v>94</v>
      </c>
      <c r="M138" s="6" t="n">
        <v>-405</v>
      </c>
      <c r="N138" s="6" t="n">
        <v>-1181</v>
      </c>
    </row>
    <row r="139" spans="1:14">
      <c r="A139" s="4" t="s">
        <v>439</v>
      </c>
    </row>
    <row r="140" spans="1:14">
      <c r="A140" s="3" t="s">
        <v>388</v>
      </c>
    </row>
    <row r="141" spans="1:14">
      <c r="A141" s="4" t="s">
        <v>111</v>
      </c>
      <c r="D141" s="6" t="n">
        <v>-431</v>
      </c>
      <c r="G141" s="6" t="n">
        <v>1603</v>
      </c>
      <c r="H141" s="6" t="n">
        <v>915</v>
      </c>
      <c r="I141" s="6" t="n">
        <v>2572</v>
      </c>
      <c r="K141" s="6" t="n">
        <v>2496</v>
      </c>
      <c r="L141" s="6" t="n">
        <v>75</v>
      </c>
      <c r="M141" s="6" t="n">
        <v>1061</v>
      </c>
      <c r="N141" s="6" t="n">
        <v>4033</v>
      </c>
    </row>
    <row r="142" spans="1:14">
      <c r="A142" s="4" t="s">
        <v>440</v>
      </c>
    </row>
    <row r="143" spans="1:14">
      <c r="A143" s="3" t="s">
        <v>388</v>
      </c>
    </row>
    <row r="144" spans="1:14">
      <c r="A144" s="4" t="s">
        <v>111</v>
      </c>
      <c r="D144" s="7" t="n">
        <v>1</v>
      </c>
      <c r="G144" s="7" t="n">
        <v>16</v>
      </c>
      <c r="H144" s="7" t="n">
        <v>-9</v>
      </c>
      <c r="I144" s="7" t="n">
        <v>-4</v>
      </c>
      <c r="K144" s="7" t="n">
        <v>-21</v>
      </c>
      <c r="L144" s="7" t="n">
        <v>-141</v>
      </c>
      <c r="M144" s="7" t="n">
        <v>11</v>
      </c>
    </row>
    <row r="145" spans="1:14">
      <c r="A145" s="4" t="s">
        <v>142</v>
      </c>
      <c r="N145" s="7" t="n">
        <v>0</v>
      </c>
    </row>
  </sheetData>
  <mergeCells count="5">
    <mergeCell ref="A1:A2"/>
    <mergeCell ref="B1:G1"/>
    <mergeCell ref="H1:I1"/>
    <mergeCell ref="J1:K1"/>
    <mergeCell ref="L1:N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914</v>
      </c>
      <c r="C4" s="7" t="n">
        <v>854</v>
      </c>
      <c r="D4" s="7" t="n">
        <v>2626</v>
      </c>
      <c r="E4" s="7" t="n">
        <v>2468</v>
      </c>
    </row>
    <row r="5" spans="1:5">
      <c r="A5" s="4" t="s">
        <v>87</v>
      </c>
      <c r="B5" s="6" t="n">
        <v>204</v>
      </c>
      <c r="C5" s="6" t="n">
        <v>226</v>
      </c>
      <c r="D5" s="6" t="n">
        <v>645</v>
      </c>
      <c r="E5" s="6" t="n">
        <v>638</v>
      </c>
    </row>
    <row r="6" spans="1:5">
      <c r="A6" s="4" t="s">
        <v>88</v>
      </c>
      <c r="B6" s="6" t="n">
        <v>-318</v>
      </c>
      <c r="C6" s="6" t="n">
        <v>-446</v>
      </c>
      <c r="D6" s="6" t="n">
        <v>1376</v>
      </c>
      <c r="E6" s="6" t="n">
        <v>1621</v>
      </c>
    </row>
    <row r="7" spans="1:5">
      <c r="A7" s="4" t="s">
        <v>89</v>
      </c>
      <c r="B7" s="6" t="n">
        <v>677</v>
      </c>
      <c r="C7" s="6" t="n">
        <v>595</v>
      </c>
      <c r="D7" s="6" t="n">
        <v>1993</v>
      </c>
      <c r="E7" s="6" t="n">
        <v>1893</v>
      </c>
    </row>
    <row r="8" spans="1:5">
      <c r="A8" s="3" t="s">
        <v>90</v>
      </c>
    </row>
    <row r="9" spans="1:5">
      <c r="A9" s="4" t="s">
        <v>91</v>
      </c>
      <c r="B9" s="6" t="n">
        <v>0</v>
      </c>
      <c r="C9" s="6" t="n">
        <v>-10</v>
      </c>
      <c r="D9" s="6" t="n">
        <v>-13</v>
      </c>
      <c r="E9" s="6" t="n">
        <v>-35</v>
      </c>
    </row>
    <row r="10" spans="1:5">
      <c r="A10" s="4" t="s">
        <v>92</v>
      </c>
      <c r="B10" s="6" t="n">
        <v>0</v>
      </c>
      <c r="C10" s="6" t="n">
        <v>0</v>
      </c>
      <c r="D10" s="6" t="n">
        <v>0</v>
      </c>
      <c r="E10" s="6" t="n">
        <v>0</v>
      </c>
    </row>
    <row r="11" spans="1:5">
      <c r="A11" s="4" t="s">
        <v>93</v>
      </c>
      <c r="B11" s="6" t="n">
        <v>0</v>
      </c>
      <c r="C11" s="6" t="n">
        <v>-10</v>
      </c>
      <c r="D11" s="6" t="n">
        <v>-13</v>
      </c>
      <c r="E11" s="6" t="n">
        <v>-35</v>
      </c>
    </row>
    <row r="12" spans="1:5">
      <c r="A12" s="4" t="s">
        <v>94</v>
      </c>
      <c r="B12" s="6" t="n">
        <v>-8</v>
      </c>
      <c r="C12" s="6" t="n">
        <v>6</v>
      </c>
      <c r="D12" s="6" t="n">
        <v>4</v>
      </c>
      <c r="E12" s="6" t="n">
        <v>70</v>
      </c>
    </row>
    <row r="13" spans="1:5">
      <c r="A13" s="4" t="s">
        <v>95</v>
      </c>
      <c r="B13" s="6" t="n">
        <v>-8</v>
      </c>
      <c r="C13" s="6" t="n">
        <v>-4</v>
      </c>
      <c r="D13" s="6" t="n">
        <v>-9</v>
      </c>
      <c r="E13" s="6" t="n">
        <v>35</v>
      </c>
    </row>
    <row r="14" spans="1:5">
      <c r="A14" s="4" t="s">
        <v>96</v>
      </c>
      <c r="B14" s="6" t="n">
        <v>1003</v>
      </c>
      <c r="C14" s="6" t="n">
        <v>943</v>
      </c>
      <c r="D14" s="6" t="n">
        <v>2974</v>
      </c>
      <c r="E14" s="6" t="n">
        <v>2770</v>
      </c>
    </row>
    <row r="15" spans="1:5">
      <c r="A15" s="4" t="s">
        <v>97</v>
      </c>
      <c r="B15" s="6" t="n">
        <v>48</v>
      </c>
      <c r="C15" s="6" t="n">
        <v>9</v>
      </c>
      <c r="D15" s="6" t="n">
        <v>68</v>
      </c>
      <c r="E15" s="6" t="n">
        <v>26</v>
      </c>
    </row>
    <row r="16" spans="1:5">
      <c r="A16" s="4" t="s">
        <v>98</v>
      </c>
      <c r="B16" s="6" t="n">
        <v>2520</v>
      </c>
      <c r="C16" s="6" t="n">
        <v>2177</v>
      </c>
      <c r="D16" s="6" t="n">
        <v>9673</v>
      </c>
      <c r="E16" s="6" t="n">
        <v>9451</v>
      </c>
    </row>
    <row r="17" spans="1:5">
      <c r="A17" s="3" t="s">
        <v>99</v>
      </c>
    </row>
    <row r="18" spans="1:5">
      <c r="A18" s="4" t="s">
        <v>100</v>
      </c>
      <c r="B18" s="6" t="n">
        <v>995</v>
      </c>
      <c r="C18" s="6" t="n">
        <v>616</v>
      </c>
      <c r="D18" s="6" t="n">
        <v>3308</v>
      </c>
      <c r="E18" s="6" t="n">
        <v>2790</v>
      </c>
    </row>
    <row r="19" spans="1:5">
      <c r="A19" s="4" t="s">
        <v>101</v>
      </c>
      <c r="B19" s="6" t="n">
        <v>350</v>
      </c>
      <c r="C19" s="6" t="n">
        <v>303</v>
      </c>
      <c r="D19" s="6" t="n">
        <v>1008</v>
      </c>
      <c r="E19" s="6" t="n">
        <v>779</v>
      </c>
    </row>
    <row r="20" spans="1:5">
      <c r="A20" s="4" t="s">
        <v>102</v>
      </c>
      <c r="B20" s="6" t="n">
        <v>449</v>
      </c>
      <c r="C20" s="6" t="n">
        <v>430</v>
      </c>
      <c r="D20" s="6" t="n">
        <v>1324</v>
      </c>
      <c r="E20" s="6" t="n">
        <v>1284</v>
      </c>
    </row>
    <row r="21" spans="1:5">
      <c r="A21" s="4" t="s">
        <v>103</v>
      </c>
      <c r="B21" s="6" t="n">
        <v>256</v>
      </c>
      <c r="C21" s="6" t="n">
        <v>271</v>
      </c>
      <c r="D21" s="6" t="n">
        <v>828</v>
      </c>
      <c r="E21" s="6" t="n">
        <v>812</v>
      </c>
    </row>
    <row r="22" spans="1:5">
      <c r="A22" s="4" t="s">
        <v>104</v>
      </c>
      <c r="B22" s="6" t="n">
        <v>106</v>
      </c>
      <c r="C22" s="6" t="n">
        <v>96</v>
      </c>
      <c r="D22" s="6" t="n">
        <v>305</v>
      </c>
      <c r="E22" s="6" t="n">
        <v>276</v>
      </c>
    </row>
    <row r="23" spans="1:5">
      <c r="A23" s="4" t="s">
        <v>105</v>
      </c>
      <c r="B23" s="6" t="n">
        <v>9</v>
      </c>
      <c r="C23" s="6" t="n">
        <v>4</v>
      </c>
      <c r="D23" s="6" t="n">
        <v>20</v>
      </c>
      <c r="E23" s="6" t="n">
        <v>11</v>
      </c>
    </row>
    <row r="24" spans="1:5">
      <c r="A24" s="4" t="s">
        <v>106</v>
      </c>
      <c r="B24" s="6" t="n">
        <v>-33</v>
      </c>
      <c r="C24" s="6" t="n">
        <v>55</v>
      </c>
      <c r="D24" s="6" t="n">
        <v>15</v>
      </c>
      <c r="E24" s="6" t="n">
        <v>64</v>
      </c>
    </row>
    <row r="25" spans="1:5">
      <c r="A25" s="4" t="s">
        <v>107</v>
      </c>
      <c r="B25" s="6" t="n">
        <v>449</v>
      </c>
      <c r="C25" s="6" t="n">
        <v>319</v>
      </c>
      <c r="D25" s="6" t="n">
        <v>992</v>
      </c>
      <c r="E25" s="6" t="n">
        <v>1070</v>
      </c>
    </row>
    <row r="26" spans="1:5">
      <c r="A26" s="4" t="s">
        <v>108</v>
      </c>
      <c r="B26" s="6" t="n">
        <v>2581</v>
      </c>
      <c r="C26" s="6" t="n">
        <v>2094</v>
      </c>
      <c r="D26" s="6" t="n">
        <v>7800</v>
      </c>
      <c r="E26" s="6" t="n">
        <v>7086</v>
      </c>
    </row>
    <row r="27" spans="1:5">
      <c r="A27" s="4" t="s">
        <v>109</v>
      </c>
      <c r="B27" s="6" t="n">
        <v>-61</v>
      </c>
      <c r="C27" s="6" t="n">
        <v>83</v>
      </c>
      <c r="D27" s="6" t="n">
        <v>1873</v>
      </c>
      <c r="E27" s="6" t="n">
        <v>2365</v>
      </c>
    </row>
    <row r="28" spans="1:5">
      <c r="A28" s="4" t="s">
        <v>110</v>
      </c>
      <c r="B28" s="6" t="n">
        <v>127</v>
      </c>
      <c r="C28" s="6" t="n">
        <v>54</v>
      </c>
      <c r="D28" s="6" t="n">
        <v>-196</v>
      </c>
      <c r="E28" s="6" t="n">
        <v>-586</v>
      </c>
    </row>
    <row r="29" spans="1:5">
      <c r="A29" s="4" t="s">
        <v>111</v>
      </c>
      <c r="B29" s="6" t="n">
        <v>66</v>
      </c>
      <c r="C29" s="6" t="n">
        <v>137</v>
      </c>
      <c r="D29" s="6" t="n">
        <v>1677</v>
      </c>
      <c r="E29" s="6" t="n">
        <v>1779</v>
      </c>
    </row>
    <row r="30" spans="1:5">
      <c r="A30" s="4" t="s">
        <v>112</v>
      </c>
      <c r="B30" s="6" t="n">
        <v>-122</v>
      </c>
      <c r="C30" s="6" t="n">
        <v>-126</v>
      </c>
      <c r="D30" s="7" t="n">
        <v>-353</v>
      </c>
      <c r="E30" s="6" t="n">
        <v>-334</v>
      </c>
    </row>
    <row r="31" spans="1:5">
      <c r="A31" s="4" t="s">
        <v>113</v>
      </c>
      <c r="B31" s="7" t="n">
        <v>-56</v>
      </c>
      <c r="C31" s="7" t="n">
        <v>11</v>
      </c>
      <c r="E31" s="7" t="n">
        <v>14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 customWidth="1" max="15" min="15" width="14"/>
  </cols>
  <sheetData>
    <row r="1" spans="1:15">
      <c r="A1" s="1" t="s">
        <v>460</v>
      </c>
      <c r="B1" s="2" t="s">
        <v>83</v>
      </c>
      <c r="H1" s="2" t="s">
        <v>115</v>
      </c>
      <c r="J1" s="2" t="s">
        <v>1</v>
      </c>
      <c r="L1" s="2" t="s">
        <v>116</v>
      </c>
    </row>
    <row r="2" spans="1:15">
      <c r="B2" s="2" t="s">
        <v>2</v>
      </c>
      <c r="C2" s="2" t="s">
        <v>117</v>
      </c>
      <c r="D2" s="2" t="s">
        <v>118</v>
      </c>
      <c r="E2" s="2" t="s">
        <v>84</v>
      </c>
      <c r="F2" s="2" t="s">
        <v>119</v>
      </c>
      <c r="G2" s="2" t="s">
        <v>120</v>
      </c>
      <c r="H2" s="2" t="s">
        <v>117</v>
      </c>
      <c r="I2" s="2" t="s">
        <v>119</v>
      </c>
      <c r="J2" s="2" t="s">
        <v>2</v>
      </c>
      <c r="K2" s="2" t="s">
        <v>84</v>
      </c>
      <c r="L2" s="2" t="s">
        <v>30</v>
      </c>
      <c r="M2" s="2" t="s">
        <v>121</v>
      </c>
      <c r="N2" s="2" t="s">
        <v>122</v>
      </c>
      <c r="O2" s="2" t="s">
        <v>427</v>
      </c>
    </row>
    <row r="3" spans="1:15">
      <c r="A3" s="3" t="s">
        <v>461</v>
      </c>
    </row>
    <row r="4" spans="1:15">
      <c r="A4" s="4" t="s">
        <v>447</v>
      </c>
      <c r="B4" s="7" t="n">
        <v>15959</v>
      </c>
      <c r="C4" s="7" t="n">
        <v>11100</v>
      </c>
      <c r="D4" s="7" t="n">
        <v>14227</v>
      </c>
      <c r="E4" s="7" t="n">
        <v>17764</v>
      </c>
      <c r="F4" s="7" t="n">
        <v>17744</v>
      </c>
      <c r="G4" s="7" t="n">
        <v>17183</v>
      </c>
      <c r="H4" s="7" t="n">
        <v>11100</v>
      </c>
      <c r="I4" s="7" t="n">
        <v>17744</v>
      </c>
      <c r="J4" s="7" t="n">
        <v>15959</v>
      </c>
      <c r="K4" s="7" t="n">
        <v>17764</v>
      </c>
      <c r="L4" s="7" t="n">
        <v>14379</v>
      </c>
      <c r="M4" s="7" t="n">
        <v>15530</v>
      </c>
      <c r="N4" s="7" t="n">
        <v>16387</v>
      </c>
    </row>
    <row r="5" spans="1:15">
      <c r="A5" s="4" t="s">
        <v>111</v>
      </c>
      <c r="B5" s="6" t="n">
        <v>66</v>
      </c>
      <c r="C5" s="6" t="n">
        <v>1714</v>
      </c>
      <c r="D5" s="6" t="n">
        <v>-120</v>
      </c>
      <c r="E5" s="6" t="n">
        <v>137</v>
      </c>
      <c r="F5" s="6" t="n">
        <v>576</v>
      </c>
      <c r="G5" s="6" t="n">
        <v>1067</v>
      </c>
      <c r="H5" s="6" t="n">
        <v>1593</v>
      </c>
      <c r="I5" s="6" t="n">
        <v>1642</v>
      </c>
      <c r="J5" s="6" t="n">
        <v>1677</v>
      </c>
      <c r="K5" s="6" t="n">
        <v>1779</v>
      </c>
      <c r="L5" s="6" t="n">
        <v>524</v>
      </c>
      <c r="M5" s="6" t="n">
        <v>1070</v>
      </c>
      <c r="N5" s="6" t="n">
        <v>3100</v>
      </c>
    </row>
    <row r="6" spans="1:15">
      <c r="A6" s="4" t="s">
        <v>142</v>
      </c>
      <c r="B6" s="6" t="n">
        <v>-52</v>
      </c>
      <c r="C6" s="6" t="n">
        <v>295</v>
      </c>
      <c r="D6" s="6" t="n">
        <v>143</v>
      </c>
      <c r="E6" s="6" t="n">
        <v>15</v>
      </c>
      <c r="F6" s="6" t="n">
        <v>605</v>
      </c>
      <c r="G6" s="6" t="n">
        <v>726</v>
      </c>
      <c r="H6" s="6" t="n">
        <v>438</v>
      </c>
      <c r="I6" s="6" t="n">
        <v>1331</v>
      </c>
      <c r="J6" s="6" t="n">
        <v>380</v>
      </c>
      <c r="K6" s="6" t="n">
        <v>1345</v>
      </c>
      <c r="L6" s="6" t="n">
        <v>-201</v>
      </c>
      <c r="M6" s="6" t="n">
        <v>-860</v>
      </c>
      <c r="N6" s="6" t="n">
        <v>847</v>
      </c>
    </row>
    <row r="7" spans="1:15">
      <c r="A7" s="4" t="s">
        <v>59</v>
      </c>
      <c r="D7" s="6" t="n">
        <v>-224</v>
      </c>
      <c r="G7" s="6" t="n">
        <v>380</v>
      </c>
      <c r="H7" s="6" t="n">
        <v>224</v>
      </c>
      <c r="I7" s="6" t="n">
        <v>376</v>
      </c>
      <c r="J7" s="6" t="n">
        <v>639</v>
      </c>
      <c r="K7" s="6" t="n">
        <v>93</v>
      </c>
      <c r="L7" s="6" t="n">
        <v>-841</v>
      </c>
      <c r="M7" s="6" t="n">
        <v>42</v>
      </c>
      <c r="N7" s="6" t="n">
        <v>737</v>
      </c>
    </row>
    <row r="8" spans="1:15">
      <c r="A8" s="4" t="s">
        <v>462</v>
      </c>
      <c r="J8" s="6" t="n">
        <v>-711</v>
      </c>
      <c r="K8" s="6" t="n">
        <v>-341</v>
      </c>
    </row>
    <row r="9" spans="1:15">
      <c r="A9" s="4" t="s">
        <v>198</v>
      </c>
      <c r="J9" s="6" t="n">
        <v>66</v>
      </c>
      <c r="K9" s="6" t="n">
        <v>-75</v>
      </c>
    </row>
    <row r="10" spans="1:15">
      <c r="A10" s="4" t="s">
        <v>204</v>
      </c>
      <c r="J10" s="6" t="n">
        <v>5460</v>
      </c>
      <c r="K10" s="6" t="n">
        <v>4929</v>
      </c>
    </row>
    <row r="11" spans="1:15">
      <c r="A11" s="4" t="s">
        <v>171</v>
      </c>
      <c r="J11" s="6" t="n">
        <v>111</v>
      </c>
      <c r="K11" s="6" t="n">
        <v>115</v>
      </c>
    </row>
    <row r="12" spans="1:15">
      <c r="A12" s="4" t="s">
        <v>405</v>
      </c>
      <c r="C12" s="6" t="n">
        <v>16109</v>
      </c>
      <c r="E12" s="6" t="n">
        <v>17766</v>
      </c>
      <c r="F12" s="6" t="n">
        <v>17744</v>
      </c>
      <c r="G12" s="6" t="n">
        <v>17182</v>
      </c>
      <c r="H12" s="6" t="n">
        <v>16109</v>
      </c>
      <c r="I12" s="6" t="n">
        <v>17744</v>
      </c>
      <c r="K12" s="6" t="n">
        <v>17766</v>
      </c>
    </row>
    <row r="13" spans="1:15">
      <c r="A13" s="4" t="s">
        <v>139</v>
      </c>
    </row>
    <row r="14" spans="1:15">
      <c r="A14" s="3" t="s">
        <v>461</v>
      </c>
    </row>
    <row r="15" spans="1:15">
      <c r="A15" s="4" t="s">
        <v>447</v>
      </c>
      <c r="B15" s="6" t="n">
        <v>2969</v>
      </c>
      <c r="E15" s="6" t="n">
        <v>3012</v>
      </c>
      <c r="J15" s="6" t="n">
        <v>2969</v>
      </c>
      <c r="K15" s="6" t="n">
        <v>3012</v>
      </c>
      <c r="L15" s="6" t="n">
        <v>-3096</v>
      </c>
      <c r="M15" s="6" t="n">
        <v>-3059</v>
      </c>
    </row>
    <row r="16" spans="1:15">
      <c r="A16" s="4" t="s">
        <v>142</v>
      </c>
      <c r="J16" s="6" t="n">
        <v>19</v>
      </c>
      <c r="K16" s="6" t="n">
        <v>1</v>
      </c>
    </row>
    <row r="17" spans="1:15">
      <c r="A17" s="4" t="s">
        <v>141</v>
      </c>
      <c r="J17" s="6" t="n">
        <v>347</v>
      </c>
      <c r="K17" s="6" t="n">
        <v>287</v>
      </c>
    </row>
    <row r="18" spans="1:15">
      <c r="A18" s="4" t="s">
        <v>150</v>
      </c>
      <c r="J18" s="6" t="n">
        <v>311</v>
      </c>
      <c r="K18" s="6" t="n">
        <v>326</v>
      </c>
    </row>
    <row r="19" spans="1:15">
      <c r="A19" s="4" t="s">
        <v>442</v>
      </c>
      <c r="J19" s="6" t="n">
        <v>-96</v>
      </c>
      <c r="K19" s="6" t="n">
        <v>-92</v>
      </c>
    </row>
    <row r="20" spans="1:15">
      <c r="A20" s="4" t="s">
        <v>134</v>
      </c>
    </row>
    <row r="21" spans="1:15">
      <c r="A21" s="3" t="s">
        <v>461</v>
      </c>
    </row>
    <row r="22" spans="1:15">
      <c r="A22" s="4" t="s">
        <v>447</v>
      </c>
      <c r="B22" s="6" t="n">
        <v>12990</v>
      </c>
      <c r="C22" s="6" t="n">
        <v>13116</v>
      </c>
      <c r="D22" s="6" t="n">
        <v>11181</v>
      </c>
      <c r="E22" s="6" t="n">
        <v>14752</v>
      </c>
      <c r="F22" s="6" t="n">
        <v>14733</v>
      </c>
      <c r="G22" s="6" t="n">
        <v>14140</v>
      </c>
      <c r="H22" s="6" t="n">
        <v>13116</v>
      </c>
      <c r="I22" s="6" t="n">
        <v>14733</v>
      </c>
      <c r="J22" s="6" t="n">
        <v>12990</v>
      </c>
      <c r="K22" s="6" t="n">
        <v>14752</v>
      </c>
      <c r="L22" s="6" t="n">
        <v>11283</v>
      </c>
      <c r="M22" s="6" t="n">
        <v>12471</v>
      </c>
      <c r="N22" s="6" t="n">
        <v>13425</v>
      </c>
    </row>
    <row r="23" spans="1:15">
      <c r="A23" s="4" t="s">
        <v>138</v>
      </c>
    </row>
    <row r="24" spans="1:15">
      <c r="A24" s="3" t="s">
        <v>461</v>
      </c>
    </row>
    <row r="25" spans="1:15">
      <c r="A25" s="4" t="s">
        <v>140</v>
      </c>
      <c r="L25" s="6" t="n">
        <v>1</v>
      </c>
      <c r="M25" s="6" t="n">
        <v>185</v>
      </c>
      <c r="N25" s="6" t="n">
        <v>258</v>
      </c>
      <c r="O25" s="7" t="n">
        <v>-618</v>
      </c>
    </row>
    <row r="26" spans="1:15">
      <c r="A26" s="4" t="s">
        <v>447</v>
      </c>
      <c r="B26" s="6" t="n">
        <v>362</v>
      </c>
      <c r="C26" s="6" t="n">
        <v>452</v>
      </c>
      <c r="D26" s="6" t="n">
        <v>137</v>
      </c>
      <c r="E26" s="6" t="n">
        <v>1529</v>
      </c>
      <c r="F26" s="6" t="n">
        <v>1516</v>
      </c>
      <c r="G26" s="6" t="n">
        <v>908</v>
      </c>
      <c r="H26" s="6" t="n">
        <v>452</v>
      </c>
      <c r="I26" s="6" t="n">
        <v>1516</v>
      </c>
      <c r="J26" s="6" t="n">
        <v>362</v>
      </c>
      <c r="K26" s="6" t="n">
        <v>1529</v>
      </c>
      <c r="L26" s="6" t="n">
        <v>1</v>
      </c>
      <c r="M26" s="6" t="n">
        <v>208</v>
      </c>
    </row>
    <row r="27" spans="1:15">
      <c r="A27" s="4" t="s">
        <v>142</v>
      </c>
      <c r="D27" s="6" t="n">
        <v>136</v>
      </c>
      <c r="G27" s="6" t="n">
        <v>723</v>
      </c>
      <c r="H27" s="6" t="n">
        <v>451</v>
      </c>
      <c r="I27" s="6" t="n">
        <v>1331</v>
      </c>
      <c r="J27" s="6" t="n">
        <v>361</v>
      </c>
      <c r="K27" s="6" t="n">
        <v>1344</v>
      </c>
      <c r="L27" s="6" t="n">
        <v>-184</v>
      </c>
      <c r="M27" s="6" t="n">
        <v>-845</v>
      </c>
      <c r="N27" s="6" t="n">
        <v>876</v>
      </c>
    </row>
    <row r="28" spans="1:15">
      <c r="A28" s="4" t="s">
        <v>137</v>
      </c>
    </row>
    <row r="29" spans="1:15">
      <c r="A29" s="3" t="s">
        <v>461</v>
      </c>
    </row>
    <row r="30" spans="1:15">
      <c r="A30" s="4" t="s">
        <v>463</v>
      </c>
      <c r="L30" s="6" t="n">
        <v>6058</v>
      </c>
      <c r="M30" s="6" t="n">
        <v>6963</v>
      </c>
    </row>
    <row r="31" spans="1:15">
      <c r="A31" s="4" t="s">
        <v>463</v>
      </c>
      <c r="L31" s="6" t="n">
        <v>5938</v>
      </c>
      <c r="M31" s="6" t="n">
        <v>6963</v>
      </c>
    </row>
    <row r="32" spans="1:15">
      <c r="A32" s="4" t="s">
        <v>140</v>
      </c>
      <c r="L32" s="6" t="n">
        <v>5941</v>
      </c>
      <c r="M32" s="6" t="n">
        <v>6963</v>
      </c>
      <c r="N32" s="6" t="n">
        <v>7208</v>
      </c>
      <c r="O32" s="6" t="n">
        <v>4876</v>
      </c>
    </row>
    <row r="33" spans="1:15">
      <c r="A33" s="4" t="s">
        <v>447</v>
      </c>
      <c r="B33" s="6" t="n">
        <v>7265</v>
      </c>
      <c r="C33" s="6" t="n">
        <v>7301</v>
      </c>
      <c r="D33" s="6" t="n">
        <v>5700</v>
      </c>
      <c r="E33" s="6" t="n">
        <v>7908</v>
      </c>
      <c r="F33" s="6" t="n">
        <v>7897</v>
      </c>
      <c r="G33" s="6" t="n">
        <v>7913</v>
      </c>
      <c r="H33" s="6" t="n">
        <v>7301</v>
      </c>
      <c r="I33" s="6" t="n">
        <v>7897</v>
      </c>
      <c r="J33" s="6" t="n">
        <v>7265</v>
      </c>
      <c r="K33" s="6" t="n">
        <v>7908</v>
      </c>
      <c r="L33" s="6" t="n">
        <v>5941</v>
      </c>
      <c r="M33" s="6" t="n">
        <v>8896</v>
      </c>
    </row>
    <row r="34" spans="1:15">
      <c r="A34" s="4" t="s">
        <v>111</v>
      </c>
      <c r="D34" s="6" t="n">
        <v>-238</v>
      </c>
      <c r="G34" s="6" t="n">
        <v>950</v>
      </c>
      <c r="H34" s="6" t="n">
        <v>1362</v>
      </c>
      <c r="I34" s="6" t="n">
        <v>1434</v>
      </c>
      <c r="K34" s="6" t="n">
        <v>1445</v>
      </c>
      <c r="L34" s="6" t="n">
        <v>28</v>
      </c>
      <c r="M34" s="6" t="n">
        <v>667</v>
      </c>
      <c r="N34" s="6" t="n">
        <v>2713</v>
      </c>
    </row>
    <row r="35" spans="1:15">
      <c r="A35" s="4" t="s">
        <v>141</v>
      </c>
      <c r="J35" s="6" t="n">
        <v>0</v>
      </c>
      <c r="K35" s="6" t="n">
        <v>500</v>
      </c>
      <c r="L35" s="6" t="n">
        <v>-1050</v>
      </c>
      <c r="M35" s="6" t="n">
        <v>-912</v>
      </c>
      <c r="N35" s="6" t="n">
        <v>-381</v>
      </c>
    </row>
    <row r="36" spans="1:15">
      <c r="A36" s="4" t="s">
        <v>136</v>
      </c>
    </row>
    <row r="37" spans="1:15">
      <c r="A37" s="3" t="s">
        <v>461</v>
      </c>
    </row>
    <row r="38" spans="1:15">
      <c r="A38" s="4" t="s">
        <v>447</v>
      </c>
      <c r="B38" s="7" t="n">
        <v>5361</v>
      </c>
      <c r="E38" s="6" t="n">
        <v>5313</v>
      </c>
      <c r="J38" s="6" t="n">
        <v>5361</v>
      </c>
      <c r="K38" s="6" t="n">
        <v>5313</v>
      </c>
      <c r="L38" s="6" t="n">
        <v>5339</v>
      </c>
      <c r="M38" s="6" t="n">
        <v>5321</v>
      </c>
    </row>
    <row r="39" spans="1:15">
      <c r="A39" s="4" t="s">
        <v>406</v>
      </c>
      <c r="J39" s="7" t="n">
        <v>0</v>
      </c>
    </row>
    <row r="40" spans="1:15">
      <c r="A40" s="4" t="s">
        <v>395</v>
      </c>
    </row>
    <row r="41" spans="1:15">
      <c r="A41" s="3" t="s">
        <v>461</v>
      </c>
    </row>
    <row r="42" spans="1:15">
      <c r="A42" s="4" t="s">
        <v>447</v>
      </c>
      <c r="C42" s="6" t="n">
        <v>12608</v>
      </c>
      <c r="D42" s="6" t="n">
        <v>15969</v>
      </c>
      <c r="E42" s="6" t="n">
        <v>20883</v>
      </c>
      <c r="F42" s="6" t="n">
        <v>21013</v>
      </c>
      <c r="G42" s="6" t="n">
        <v>19963</v>
      </c>
      <c r="H42" s="6" t="n">
        <v>12608</v>
      </c>
      <c r="I42" s="6" t="n">
        <v>21013</v>
      </c>
      <c r="K42" s="6" t="n">
        <v>20883</v>
      </c>
      <c r="L42" s="6" t="n">
        <v>16416</v>
      </c>
      <c r="M42" s="6" t="n">
        <v>17595</v>
      </c>
      <c r="N42" s="6" t="n">
        <v>18108</v>
      </c>
    </row>
    <row r="43" spans="1:15">
      <c r="A43" s="4" t="s">
        <v>111</v>
      </c>
      <c r="C43" s="6" t="n">
        <v>1459</v>
      </c>
      <c r="D43" s="6" t="n">
        <v>-313</v>
      </c>
      <c r="E43" s="6" t="n">
        <v>22</v>
      </c>
      <c r="F43" s="6" t="n">
        <v>1061</v>
      </c>
      <c r="G43" s="6" t="n">
        <v>1720</v>
      </c>
      <c r="H43" s="6" t="n">
        <v>1146</v>
      </c>
      <c r="I43" s="6" t="n">
        <v>2781</v>
      </c>
      <c r="K43" s="6" t="n">
        <v>2803</v>
      </c>
      <c r="L43" s="6" t="n">
        <v>544</v>
      </c>
      <c r="M43" s="6" t="n">
        <v>1464</v>
      </c>
      <c r="N43" s="6" t="n">
        <v>4420</v>
      </c>
    </row>
    <row r="44" spans="1:15">
      <c r="A44" s="4" t="s">
        <v>142</v>
      </c>
      <c r="D44" s="6" t="n">
        <v>179</v>
      </c>
      <c r="E44" s="6" t="n">
        <v>-23</v>
      </c>
      <c r="F44" s="6" t="n">
        <v>620</v>
      </c>
      <c r="G44" s="6" t="n">
        <v>789</v>
      </c>
      <c r="I44" s="6" t="n">
        <v>1409</v>
      </c>
      <c r="K44" s="6" t="n">
        <v>1386</v>
      </c>
      <c r="L44" s="6" t="n">
        <v>-238</v>
      </c>
      <c r="M44" s="6" t="n">
        <v>-910</v>
      </c>
      <c r="N44" s="6" t="n">
        <v>925</v>
      </c>
    </row>
    <row r="45" spans="1:15">
      <c r="A45" s="4" t="s">
        <v>59</v>
      </c>
      <c r="D45" s="6" t="n">
        <v>-327</v>
      </c>
      <c r="G45" s="6" t="n">
        <v>733</v>
      </c>
      <c r="H45" s="6" t="n">
        <v>-16</v>
      </c>
      <c r="I45" s="6" t="n">
        <v>985</v>
      </c>
      <c r="K45" s="6" t="n">
        <v>704</v>
      </c>
      <c r="L45" s="6" t="n">
        <v>-771</v>
      </c>
      <c r="M45" s="6" t="n">
        <v>258</v>
      </c>
      <c r="N45" s="6" t="n">
        <v>1448</v>
      </c>
    </row>
    <row r="46" spans="1:15">
      <c r="A46" s="4" t="s">
        <v>462</v>
      </c>
      <c r="D46" s="6" t="n">
        <v>0</v>
      </c>
      <c r="G46" s="6" t="n">
        <v>-50</v>
      </c>
      <c r="H46" s="6" t="n">
        <v>0</v>
      </c>
      <c r="I46" s="6" t="n">
        <v>-119</v>
      </c>
      <c r="L46" s="6" t="n">
        <v>-31</v>
      </c>
      <c r="M46" s="6" t="n">
        <v>-111</v>
      </c>
      <c r="N46" s="6" t="n">
        <v>98</v>
      </c>
    </row>
    <row r="47" spans="1:15">
      <c r="A47" s="4" t="s">
        <v>198</v>
      </c>
      <c r="D47" s="6" t="n">
        <v>50</v>
      </c>
      <c r="G47" s="6" t="n">
        <v>0</v>
      </c>
      <c r="H47" s="6" t="n">
        <v>0</v>
      </c>
      <c r="I47" s="6" t="n">
        <v>0</v>
      </c>
      <c r="L47" s="6" t="n">
        <v>-85</v>
      </c>
      <c r="M47" s="6" t="n">
        <v>0</v>
      </c>
      <c r="N47" s="6" t="n">
        <v>0</v>
      </c>
    </row>
    <row r="48" spans="1:15">
      <c r="A48" s="4" t="s">
        <v>204</v>
      </c>
      <c r="D48" s="6" t="n">
        <v>2306</v>
      </c>
      <c r="G48" s="6" t="n">
        <v>1468</v>
      </c>
      <c r="H48" s="6" t="n">
        <v>0</v>
      </c>
      <c r="I48" s="6" t="n">
        <v>4016</v>
      </c>
      <c r="L48" s="6" t="n">
        <v>5751</v>
      </c>
      <c r="M48" s="6" t="n">
        <v>3034</v>
      </c>
      <c r="N48" s="6" t="n">
        <v>3843</v>
      </c>
    </row>
    <row r="49" spans="1:15">
      <c r="A49" s="4" t="s">
        <v>171</v>
      </c>
      <c r="L49" s="6" t="n">
        <v>159</v>
      </c>
      <c r="M49" s="6" t="n">
        <v>39</v>
      </c>
      <c r="N49" s="6" t="n">
        <v>302</v>
      </c>
    </row>
    <row r="50" spans="1:15">
      <c r="A50" s="4" t="s">
        <v>405</v>
      </c>
      <c r="C50" s="6" t="n">
        <v>17617</v>
      </c>
      <c r="F50" s="6" t="n">
        <v>21013</v>
      </c>
      <c r="H50" s="6" t="n">
        <v>17617</v>
      </c>
      <c r="I50" s="6" t="n">
        <v>21013</v>
      </c>
    </row>
    <row r="51" spans="1:15">
      <c r="A51" s="4" t="s">
        <v>413</v>
      </c>
    </row>
    <row r="52" spans="1:15">
      <c r="A52" s="3" t="s">
        <v>461</v>
      </c>
    </row>
    <row r="53" spans="1:15">
      <c r="A53" s="4" t="s">
        <v>447</v>
      </c>
      <c r="C53" s="6" t="n">
        <v>0</v>
      </c>
      <c r="D53" s="6" t="n">
        <v>3035</v>
      </c>
      <c r="E53" s="6" t="n">
        <v>3001</v>
      </c>
      <c r="F53" s="6" t="n">
        <v>3026</v>
      </c>
      <c r="G53" s="6" t="n">
        <v>3069</v>
      </c>
      <c r="H53" s="6" t="n">
        <v>0</v>
      </c>
      <c r="I53" s="6" t="n">
        <v>3026</v>
      </c>
      <c r="K53" s="6" t="n">
        <v>3001</v>
      </c>
      <c r="L53" s="6" t="n">
        <v>3085</v>
      </c>
      <c r="M53" s="6" t="n">
        <v>3086</v>
      </c>
      <c r="N53" s="6" t="n">
        <v>2989</v>
      </c>
      <c r="O53" s="6" t="n">
        <v>2903</v>
      </c>
    </row>
    <row r="54" spans="1:15">
      <c r="A54" s="4" t="s">
        <v>150</v>
      </c>
      <c r="D54" s="6" t="n">
        <v>118</v>
      </c>
      <c r="G54" s="6" t="n">
        <v>117</v>
      </c>
      <c r="H54" s="6" t="n">
        <v>118</v>
      </c>
      <c r="I54" s="6" t="n">
        <v>203</v>
      </c>
      <c r="K54" s="6" t="n">
        <v>299</v>
      </c>
      <c r="L54" s="6" t="n">
        <v>464</v>
      </c>
      <c r="M54" s="6" t="n">
        <v>403</v>
      </c>
      <c r="N54" s="6" t="n">
        <v>387</v>
      </c>
    </row>
    <row r="55" spans="1:15">
      <c r="A55" s="4" t="s">
        <v>412</v>
      </c>
    </row>
    <row r="56" spans="1:15">
      <c r="A56" s="3" t="s">
        <v>461</v>
      </c>
    </row>
    <row r="57" spans="1:15">
      <c r="A57" s="4" t="s">
        <v>447</v>
      </c>
      <c r="C57" s="6" t="n">
        <v>14635</v>
      </c>
      <c r="D57" s="6" t="n">
        <v>12934</v>
      </c>
      <c r="E57" s="6" t="n">
        <v>17882</v>
      </c>
      <c r="F57" s="6" t="n">
        <v>17987</v>
      </c>
      <c r="G57" s="6" t="n">
        <v>16894</v>
      </c>
      <c r="H57" s="6" t="n">
        <v>14635</v>
      </c>
      <c r="I57" s="6" t="n">
        <v>17987</v>
      </c>
      <c r="K57" s="6" t="n">
        <v>17882</v>
      </c>
      <c r="L57" s="6" t="n">
        <v>13331</v>
      </c>
      <c r="M57" s="6" t="n">
        <v>14509</v>
      </c>
      <c r="N57" s="6" t="n">
        <v>15119</v>
      </c>
    </row>
    <row r="58" spans="1:15">
      <c r="A58" s="4" t="s">
        <v>411</v>
      </c>
    </row>
    <row r="59" spans="1:15">
      <c r="A59" s="3" t="s">
        <v>461</v>
      </c>
    </row>
    <row r="60" spans="1:15">
      <c r="A60" s="4" t="s">
        <v>447</v>
      </c>
      <c r="C60" s="6" t="n">
        <v>493</v>
      </c>
      <c r="F60" s="6" t="n">
        <v>1637</v>
      </c>
      <c r="H60" s="6" t="n">
        <v>493</v>
      </c>
      <c r="I60" s="6" t="n">
        <v>1637</v>
      </c>
      <c r="L60" s="6" t="n">
        <v>7</v>
      </c>
      <c r="M60" s="6" t="n">
        <v>228</v>
      </c>
      <c r="N60" s="6" t="n">
        <v>351</v>
      </c>
      <c r="O60" s="6" t="n">
        <v>-603</v>
      </c>
    </row>
    <row r="61" spans="1:15">
      <c r="A61" s="4" t="s">
        <v>142</v>
      </c>
      <c r="D61" s="6" t="n">
        <v>172</v>
      </c>
      <c r="G61" s="6" t="n">
        <v>786</v>
      </c>
      <c r="H61" s="6" t="n">
        <v>486</v>
      </c>
      <c r="I61" s="6" t="n">
        <v>1409</v>
      </c>
      <c r="K61" s="6" t="n">
        <v>1385</v>
      </c>
      <c r="L61" s="6" t="n">
        <v>-221</v>
      </c>
      <c r="M61" s="6" t="n">
        <v>-895</v>
      </c>
      <c r="N61" s="6" t="n">
        <v>954</v>
      </c>
    </row>
    <row r="62" spans="1:15">
      <c r="A62" s="4" t="s">
        <v>410</v>
      </c>
    </row>
    <row r="63" spans="1:15">
      <c r="A63" s="3" t="s">
        <v>461</v>
      </c>
    </row>
    <row r="64" spans="1:15">
      <c r="A64" s="4" t="s">
        <v>463</v>
      </c>
      <c r="L64" s="6" t="n">
        <v>7842</v>
      </c>
      <c r="M64" s="6" t="n">
        <v>8958</v>
      </c>
    </row>
    <row r="65" spans="1:15">
      <c r="A65" s="4" t="s">
        <v>447</v>
      </c>
      <c r="C65" s="6" t="n">
        <v>8779</v>
      </c>
      <c r="D65" s="6" t="n">
        <v>7411</v>
      </c>
      <c r="E65" s="6" t="n">
        <v>10954</v>
      </c>
      <c r="F65" s="6" t="n">
        <v>11030</v>
      </c>
      <c r="G65" s="6" t="n">
        <v>10561</v>
      </c>
      <c r="H65" s="6" t="n">
        <v>8779</v>
      </c>
      <c r="I65" s="6" t="n">
        <v>11030</v>
      </c>
      <c r="K65" s="6" t="n">
        <v>10954</v>
      </c>
      <c r="M65" s="6" t="n">
        <v>8958</v>
      </c>
      <c r="N65" s="6" t="n">
        <v>8809</v>
      </c>
      <c r="O65" s="6" t="n">
        <v>5205</v>
      </c>
    </row>
    <row r="66" spans="1:15">
      <c r="A66" s="4" t="s">
        <v>111</v>
      </c>
      <c r="D66" s="6" t="n">
        <v>-431</v>
      </c>
      <c r="G66" s="6" t="n">
        <v>1603</v>
      </c>
      <c r="H66" s="6" t="n">
        <v>915</v>
      </c>
      <c r="I66" s="6" t="n">
        <v>2572</v>
      </c>
      <c r="K66" s="6" t="n">
        <v>2496</v>
      </c>
      <c r="L66" s="6" t="n">
        <v>75</v>
      </c>
      <c r="M66" s="6" t="n">
        <v>1061</v>
      </c>
      <c r="N66" s="6" t="n">
        <v>4033</v>
      </c>
    </row>
    <row r="67" spans="1:15">
      <c r="A67" s="4" t="s">
        <v>141</v>
      </c>
      <c r="L67" s="6" t="n">
        <v>-1050</v>
      </c>
      <c r="M67" s="6" t="n">
        <v>-912</v>
      </c>
      <c r="N67" s="6" t="n">
        <v>-429</v>
      </c>
    </row>
    <row r="68" spans="1:15">
      <c r="A68" s="4" t="s">
        <v>405</v>
      </c>
      <c r="L68" s="6" t="n">
        <v>7983</v>
      </c>
      <c r="M68" s="6" t="n">
        <v>8958</v>
      </c>
      <c r="N68" s="6" t="n">
        <v>8809</v>
      </c>
    </row>
    <row r="69" spans="1:15">
      <c r="A69" s="4" t="s">
        <v>409</v>
      </c>
    </row>
    <row r="70" spans="1:15">
      <c r="A70" s="3" t="s">
        <v>461</v>
      </c>
    </row>
    <row r="71" spans="1:15">
      <c r="A71" s="4" t="s">
        <v>447</v>
      </c>
      <c r="L71" s="6" t="n">
        <v>5339</v>
      </c>
      <c r="M71" s="6" t="n">
        <v>5321</v>
      </c>
      <c r="N71" s="6" t="n">
        <v>5957</v>
      </c>
      <c r="O71" s="6" t="n">
        <v>5934</v>
      </c>
    </row>
    <row r="72" spans="1:15">
      <c r="A72" s="4" t="s">
        <v>406</v>
      </c>
      <c r="L72" s="6" t="n">
        <v>0</v>
      </c>
      <c r="M72" s="6" t="n">
        <v>-35</v>
      </c>
      <c r="N72" s="6" t="n">
        <v>-26</v>
      </c>
    </row>
    <row r="73" spans="1:15">
      <c r="A73" s="4" t="s">
        <v>385</v>
      </c>
    </row>
    <row r="74" spans="1:15">
      <c r="A74" s="3" t="s">
        <v>461</v>
      </c>
    </row>
    <row r="75" spans="1:15">
      <c r="A75" s="4" t="s">
        <v>447</v>
      </c>
      <c r="C75" s="6" t="n">
        <v>-84</v>
      </c>
      <c r="D75" s="6" t="n">
        <v>-53</v>
      </c>
      <c r="E75" s="6" t="n">
        <v>-72</v>
      </c>
      <c r="F75" s="6" t="n">
        <v>-110</v>
      </c>
      <c r="H75" s="6" t="n">
        <v>-84</v>
      </c>
      <c r="I75" s="6" t="n">
        <v>-110</v>
      </c>
      <c r="K75" s="6" t="n">
        <v>-72</v>
      </c>
      <c r="L75" s="6" t="n">
        <v>-192</v>
      </c>
      <c r="M75" s="6" t="n">
        <v>-109</v>
      </c>
      <c r="N75" s="6" t="n">
        <v>-100</v>
      </c>
    </row>
    <row r="76" spans="1:15">
      <c r="A76" s="4" t="s">
        <v>111</v>
      </c>
      <c r="C76" s="6" t="n">
        <v>-9</v>
      </c>
      <c r="D76" s="6" t="n">
        <v>1</v>
      </c>
      <c r="E76" s="6" t="n">
        <v>11</v>
      </c>
      <c r="F76" s="6" t="n">
        <v>-21</v>
      </c>
      <c r="G76" s="6" t="n">
        <v>16</v>
      </c>
      <c r="H76" s="6" t="n">
        <v>-9</v>
      </c>
      <c r="I76" s="6" t="n">
        <v>-5</v>
      </c>
      <c r="K76" s="6" t="n">
        <v>6</v>
      </c>
      <c r="L76" s="6" t="n">
        <v>-114</v>
      </c>
      <c r="M76" s="6" t="n">
        <v>11</v>
      </c>
      <c r="N76" s="6" t="n">
        <v>-139</v>
      </c>
    </row>
    <row r="77" spans="1:15">
      <c r="A77" s="4" t="s">
        <v>142</v>
      </c>
      <c r="D77" s="6" t="n">
        <v>0</v>
      </c>
      <c r="E77" s="6" t="n">
        <v>30</v>
      </c>
      <c r="F77" s="6" t="n">
        <v>-15</v>
      </c>
      <c r="G77" s="6" t="n">
        <v>6</v>
      </c>
      <c r="I77" s="6" t="n">
        <v>-9</v>
      </c>
      <c r="K77" s="6" t="n">
        <v>20</v>
      </c>
      <c r="L77" s="6" t="n">
        <v>20</v>
      </c>
      <c r="M77" s="6" t="n">
        <v>-20</v>
      </c>
      <c r="N77" s="6" t="n">
        <v>0</v>
      </c>
    </row>
    <row r="78" spans="1:15">
      <c r="A78" s="4" t="s">
        <v>59</v>
      </c>
      <c r="D78" s="6" t="n">
        <v>0</v>
      </c>
      <c r="G78" s="6" t="n">
        <v>8</v>
      </c>
      <c r="H78" s="6" t="n">
        <v>-5</v>
      </c>
      <c r="I78" s="6" t="n">
        <v>1</v>
      </c>
      <c r="K78" s="6" t="n">
        <v>-57</v>
      </c>
      <c r="L78" s="6" t="n">
        <v>-121</v>
      </c>
      <c r="M78" s="6" t="n">
        <v>2</v>
      </c>
      <c r="N78" s="6" t="n">
        <v>-75</v>
      </c>
    </row>
    <row r="79" spans="1:15">
      <c r="A79" s="4" t="s">
        <v>462</v>
      </c>
      <c r="D79" s="6" t="n">
        <v>0</v>
      </c>
      <c r="G79" s="6" t="n">
        <v>-91</v>
      </c>
      <c r="H79" s="6" t="n">
        <v>0</v>
      </c>
      <c r="I79" s="6" t="n">
        <v>48</v>
      </c>
      <c r="L79" s="6" t="n">
        <v>0</v>
      </c>
      <c r="M79" s="6" t="n">
        <v>80</v>
      </c>
      <c r="N79" s="6" t="n">
        <v>-39</v>
      </c>
    </row>
    <row r="80" spans="1:15">
      <c r="A80" s="4" t="s">
        <v>198</v>
      </c>
      <c r="D80" s="6" t="n">
        <v>0</v>
      </c>
      <c r="G80" s="6" t="n">
        <v>-91</v>
      </c>
      <c r="H80" s="6" t="n">
        <v>0</v>
      </c>
      <c r="I80" s="6" t="n">
        <v>48</v>
      </c>
      <c r="L80" s="6" t="n">
        <v>0</v>
      </c>
      <c r="M80" s="6" t="n">
        <v>80</v>
      </c>
      <c r="N80" s="6" t="n">
        <v>-39</v>
      </c>
    </row>
    <row r="81" spans="1:15">
      <c r="A81" s="4" t="s">
        <v>204</v>
      </c>
      <c r="D81" s="6" t="n">
        <v>0</v>
      </c>
      <c r="G81" s="6" t="n">
        <v>-91</v>
      </c>
      <c r="H81" s="6" t="n">
        <v>0</v>
      </c>
      <c r="I81" s="6" t="n">
        <v>48</v>
      </c>
      <c r="L81" s="6" t="n">
        <v>0</v>
      </c>
      <c r="M81" s="6" t="n">
        <v>80</v>
      </c>
      <c r="N81" s="6" t="n">
        <v>-39</v>
      </c>
    </row>
    <row r="82" spans="1:15">
      <c r="A82" s="4" t="s">
        <v>171</v>
      </c>
      <c r="N82" s="6" t="n">
        <v>-10</v>
      </c>
    </row>
    <row r="83" spans="1:15">
      <c r="A83" s="4" t="s">
        <v>405</v>
      </c>
      <c r="C83" s="6" t="n">
        <v>-84</v>
      </c>
      <c r="F83" s="6" t="n">
        <v>-110</v>
      </c>
      <c r="G83" s="6" t="n">
        <v>-86</v>
      </c>
      <c r="H83" s="6" t="n">
        <v>-84</v>
      </c>
      <c r="I83" s="6" t="n">
        <v>-110</v>
      </c>
    </row>
    <row r="84" spans="1:15">
      <c r="A84" s="4" t="s">
        <v>420</v>
      </c>
    </row>
    <row r="85" spans="1:15">
      <c r="A85" s="3" t="s">
        <v>461</v>
      </c>
    </row>
    <row r="86" spans="1:15">
      <c r="A86" s="4" t="s">
        <v>447</v>
      </c>
      <c r="C86" s="6" t="n">
        <v>11</v>
      </c>
      <c r="D86" s="6" t="n">
        <v>11</v>
      </c>
      <c r="E86" s="6" t="n">
        <v>11</v>
      </c>
      <c r="F86" s="6" t="n">
        <v>-15</v>
      </c>
      <c r="G86" s="6" t="n">
        <v>-27</v>
      </c>
      <c r="H86" s="6" t="n">
        <v>11</v>
      </c>
      <c r="I86" s="6" t="n">
        <v>-15</v>
      </c>
      <c r="K86" s="6" t="n">
        <v>11</v>
      </c>
      <c r="L86" s="6" t="n">
        <v>11</v>
      </c>
      <c r="M86" s="6" t="n">
        <v>-27</v>
      </c>
      <c r="N86" s="6" t="n">
        <v>-27</v>
      </c>
      <c r="O86" s="6" t="n">
        <v>21</v>
      </c>
    </row>
    <row r="87" spans="1:15">
      <c r="A87" s="4" t="s">
        <v>150</v>
      </c>
      <c r="D87" s="6" t="n">
        <v>0</v>
      </c>
      <c r="G87" s="6" t="n">
        <v>0</v>
      </c>
      <c r="H87" s="6" t="n">
        <v>0</v>
      </c>
      <c r="I87" s="6" t="n">
        <v>1</v>
      </c>
      <c r="K87" s="6" t="n">
        <v>27</v>
      </c>
      <c r="L87" s="6" t="n">
        <v>27</v>
      </c>
      <c r="M87" s="6" t="n">
        <v>0</v>
      </c>
      <c r="N87" s="6" t="n">
        <v>0</v>
      </c>
    </row>
    <row r="88" spans="1:15">
      <c r="A88" s="4" t="s">
        <v>419</v>
      </c>
    </row>
    <row r="89" spans="1:15">
      <c r="A89" s="3" t="s">
        <v>461</v>
      </c>
    </row>
    <row r="90" spans="1:15">
      <c r="A90" s="4" t="s">
        <v>447</v>
      </c>
      <c r="C90" s="6" t="n">
        <v>-95</v>
      </c>
      <c r="D90" s="6" t="n">
        <v>-64</v>
      </c>
      <c r="E90" s="6" t="n">
        <v>-83</v>
      </c>
      <c r="F90" s="6" t="n">
        <v>-95</v>
      </c>
      <c r="G90" s="6" t="n">
        <v>-60</v>
      </c>
      <c r="H90" s="6" t="n">
        <v>-95</v>
      </c>
      <c r="I90" s="6" t="n">
        <v>-95</v>
      </c>
      <c r="K90" s="6" t="n">
        <v>-83</v>
      </c>
      <c r="L90" s="6" t="n">
        <v>-203</v>
      </c>
      <c r="M90" s="6" t="n">
        <v>-82</v>
      </c>
      <c r="N90" s="6" t="n">
        <v>-73</v>
      </c>
    </row>
    <row r="91" spans="1:15">
      <c r="A91" s="4" t="s">
        <v>418</v>
      </c>
    </row>
    <row r="92" spans="1:15">
      <c r="A92" s="3" t="s">
        <v>461</v>
      </c>
    </row>
    <row r="93" spans="1:15">
      <c r="A93" s="4" t="s">
        <v>447</v>
      </c>
      <c r="C93" s="6" t="n">
        <v>0</v>
      </c>
      <c r="D93" s="6" t="n">
        <v>0</v>
      </c>
      <c r="F93" s="6" t="n">
        <v>-29</v>
      </c>
      <c r="H93" s="6" t="n">
        <v>0</v>
      </c>
      <c r="I93" s="6" t="n">
        <v>-29</v>
      </c>
      <c r="L93" s="6" t="n">
        <v>0</v>
      </c>
      <c r="M93" s="6" t="n">
        <v>-20</v>
      </c>
      <c r="N93" s="6" t="n">
        <v>0</v>
      </c>
      <c r="O93" s="6" t="n">
        <v>0</v>
      </c>
    </row>
    <row r="94" spans="1:15">
      <c r="A94" s="4" t="s">
        <v>142</v>
      </c>
      <c r="D94" s="6" t="n">
        <v>0</v>
      </c>
      <c r="G94" s="6" t="n">
        <v>6</v>
      </c>
      <c r="H94" s="6" t="n">
        <v>0</v>
      </c>
      <c r="I94" s="6" t="n">
        <v>-9</v>
      </c>
      <c r="K94" s="6" t="n">
        <v>20</v>
      </c>
      <c r="L94" s="6" t="n">
        <v>20</v>
      </c>
      <c r="M94" s="6" t="n">
        <v>-20</v>
      </c>
    </row>
    <row r="95" spans="1:15">
      <c r="A95" s="4" t="s">
        <v>417</v>
      </c>
    </row>
    <row r="96" spans="1:15">
      <c r="A96" s="3" t="s">
        <v>461</v>
      </c>
    </row>
    <row r="97" spans="1:15">
      <c r="A97" s="4" t="s">
        <v>463</v>
      </c>
      <c r="D97" s="6" t="n">
        <v>-65</v>
      </c>
      <c r="M97" s="6" t="n">
        <v>-62</v>
      </c>
    </row>
    <row r="98" spans="1:15">
      <c r="A98" s="4" t="s">
        <v>447</v>
      </c>
      <c r="C98" s="6" t="n">
        <v>-95</v>
      </c>
      <c r="D98" s="6" t="n">
        <v>-64</v>
      </c>
      <c r="E98" s="6" t="n">
        <v>-83</v>
      </c>
      <c r="F98" s="6" t="n">
        <v>-66</v>
      </c>
      <c r="G98" s="6" t="n">
        <v>-46</v>
      </c>
      <c r="H98" s="6" t="n">
        <v>-95</v>
      </c>
      <c r="I98" s="6" t="n">
        <v>-66</v>
      </c>
      <c r="K98" s="6" t="n">
        <v>-83</v>
      </c>
      <c r="L98" s="6" t="n">
        <v>-203</v>
      </c>
      <c r="M98" s="6" t="n">
        <v>-62</v>
      </c>
      <c r="N98" s="6" t="n">
        <v>-73</v>
      </c>
      <c r="O98" s="6" t="n">
        <v>18</v>
      </c>
    </row>
    <row r="99" spans="1:15">
      <c r="A99" s="4" t="s">
        <v>111</v>
      </c>
      <c r="D99" s="6" t="n">
        <v>1</v>
      </c>
      <c r="G99" s="6" t="n">
        <v>16</v>
      </c>
      <c r="H99" s="6" t="n">
        <v>-9</v>
      </c>
      <c r="I99" s="6" t="n">
        <v>-4</v>
      </c>
      <c r="K99" s="6" t="n">
        <v>-21</v>
      </c>
      <c r="L99" s="6" t="n">
        <v>-141</v>
      </c>
      <c r="M99" s="6" t="n">
        <v>11</v>
      </c>
    </row>
    <row r="100" spans="1:15">
      <c r="A100" s="4" t="s">
        <v>142</v>
      </c>
      <c r="N100" s="6" t="n">
        <v>0</v>
      </c>
    </row>
    <row r="101" spans="1:15">
      <c r="A101" s="4" t="s">
        <v>141</v>
      </c>
      <c r="L101" s="6" t="n">
        <v>0</v>
      </c>
      <c r="M101" s="6" t="n">
        <v>0</v>
      </c>
      <c r="N101" s="6" t="n">
        <v>48</v>
      </c>
    </row>
    <row r="102" spans="1:15">
      <c r="A102" s="4" t="s">
        <v>405</v>
      </c>
      <c r="M102" s="6" t="n">
        <v>-62</v>
      </c>
      <c r="N102" s="6" t="n">
        <v>-73</v>
      </c>
    </row>
    <row r="103" spans="1:15">
      <c r="A103" s="4" t="s">
        <v>416</v>
      </c>
    </row>
    <row r="104" spans="1:15">
      <c r="A104" s="3" t="s">
        <v>461</v>
      </c>
    </row>
    <row r="105" spans="1:15">
      <c r="A105" s="4" t="s">
        <v>447</v>
      </c>
      <c r="L105" s="6" t="n">
        <v>0</v>
      </c>
      <c r="M105" s="6" t="n">
        <v>0</v>
      </c>
      <c r="N105" s="6" t="n">
        <v>0</v>
      </c>
      <c r="O105" s="6" t="n">
        <v>-26</v>
      </c>
    </row>
    <row r="106" spans="1:15">
      <c r="A106" s="4" t="s">
        <v>406</v>
      </c>
      <c r="L106" s="6" t="n">
        <v>0</v>
      </c>
      <c r="M106" s="6" t="n">
        <v>0</v>
      </c>
      <c r="N106" s="6" t="n">
        <v>26</v>
      </c>
    </row>
    <row r="107" spans="1:15">
      <c r="A107" s="4" t="s">
        <v>397</v>
      </c>
    </row>
    <row r="108" spans="1:15">
      <c r="A108" s="3" t="s">
        <v>461</v>
      </c>
    </row>
    <row r="109" spans="1:15">
      <c r="A109" s="4" t="s">
        <v>447</v>
      </c>
      <c r="C109" s="6" t="n">
        <v>12524</v>
      </c>
      <c r="D109" s="6" t="n">
        <v>15916</v>
      </c>
      <c r="E109" s="6" t="n">
        <v>20811</v>
      </c>
      <c r="F109" s="6" t="n">
        <v>20903</v>
      </c>
      <c r="G109" s="6" t="n">
        <v>19877</v>
      </c>
      <c r="H109" s="6" t="n">
        <v>12524</v>
      </c>
      <c r="I109" s="6" t="n">
        <v>20903</v>
      </c>
      <c r="K109" s="6" t="n">
        <v>20811</v>
      </c>
      <c r="L109" s="6" t="n">
        <v>16224</v>
      </c>
      <c r="M109" s="6" t="n">
        <v>17486</v>
      </c>
      <c r="N109" s="6" t="n">
        <v>18008</v>
      </c>
    </row>
    <row r="110" spans="1:15">
      <c r="A110" s="4" t="s">
        <v>111</v>
      </c>
      <c r="C110" s="6" t="n">
        <v>1450</v>
      </c>
      <c r="D110" s="6" t="n">
        <v>-312</v>
      </c>
      <c r="E110" s="6" t="n">
        <v>33</v>
      </c>
      <c r="F110" s="6" t="n">
        <v>1040</v>
      </c>
      <c r="G110" s="6" t="n">
        <v>1736</v>
      </c>
      <c r="H110" s="6" t="n">
        <v>1137</v>
      </c>
      <c r="I110" s="6" t="n">
        <v>2776</v>
      </c>
      <c r="K110" s="6" t="n">
        <v>2809</v>
      </c>
      <c r="L110" s="6" t="n">
        <v>430</v>
      </c>
      <c r="M110" s="6" t="n">
        <v>1475</v>
      </c>
      <c r="N110" s="6" t="n">
        <v>4281</v>
      </c>
    </row>
    <row r="111" spans="1:15">
      <c r="A111" s="4" t="s">
        <v>142</v>
      </c>
      <c r="C111" s="6" t="n">
        <v>294</v>
      </c>
      <c r="D111" s="6" t="n">
        <v>179</v>
      </c>
      <c r="E111" s="6" t="n">
        <v>7</v>
      </c>
      <c r="F111" s="6" t="n">
        <v>605</v>
      </c>
      <c r="G111" s="6" t="n">
        <v>795</v>
      </c>
      <c r="H111" s="6" t="n">
        <v>473</v>
      </c>
      <c r="I111" s="6" t="n">
        <v>1400</v>
      </c>
      <c r="K111" s="6" t="n">
        <v>1406</v>
      </c>
      <c r="L111" s="6" t="n">
        <v>-218</v>
      </c>
      <c r="M111" s="6" t="n">
        <v>-930</v>
      </c>
      <c r="N111" s="6" t="n">
        <v>925</v>
      </c>
    </row>
    <row r="112" spans="1:15">
      <c r="A112" s="4" t="s">
        <v>59</v>
      </c>
      <c r="D112" s="6" t="n">
        <v>-327</v>
      </c>
      <c r="G112" s="6" t="n">
        <v>741</v>
      </c>
      <c r="H112" s="6" t="n">
        <v>-21</v>
      </c>
      <c r="I112" s="6" t="n">
        <v>986</v>
      </c>
      <c r="K112" s="6" t="n">
        <v>647</v>
      </c>
      <c r="L112" s="6" t="n">
        <v>-892</v>
      </c>
      <c r="M112" s="6" t="n">
        <v>260</v>
      </c>
      <c r="N112" s="6" t="n">
        <v>1373</v>
      </c>
    </row>
    <row r="113" spans="1:15">
      <c r="A113" s="4" t="s">
        <v>462</v>
      </c>
      <c r="H113" s="6" t="n">
        <v>0</v>
      </c>
      <c r="I113" s="6" t="n">
        <v>-71</v>
      </c>
      <c r="L113" s="6" t="n">
        <v>-31</v>
      </c>
      <c r="M113" s="6" t="n">
        <v>-31</v>
      </c>
      <c r="N113" s="6" t="n">
        <v>59</v>
      </c>
    </row>
    <row r="114" spans="1:15">
      <c r="A114" s="4" t="s">
        <v>198</v>
      </c>
      <c r="D114" s="6" t="n">
        <v>50</v>
      </c>
      <c r="G114" s="6" t="n">
        <v>-91</v>
      </c>
      <c r="H114" s="6" t="n">
        <v>0</v>
      </c>
      <c r="I114" s="6" t="n">
        <v>48</v>
      </c>
      <c r="L114" s="6" t="n">
        <v>-85</v>
      </c>
      <c r="M114" s="6" t="n">
        <v>80</v>
      </c>
      <c r="N114" s="6" t="n">
        <v>-39</v>
      </c>
    </row>
    <row r="115" spans="1:15">
      <c r="A115" s="4" t="s">
        <v>204</v>
      </c>
      <c r="D115" s="6" t="n">
        <v>2306</v>
      </c>
      <c r="G115" s="6" t="n">
        <v>1377</v>
      </c>
      <c r="H115" s="6" t="n">
        <v>0</v>
      </c>
      <c r="I115" s="6" t="n">
        <v>4064</v>
      </c>
      <c r="L115" s="6" t="n">
        <v>5751</v>
      </c>
      <c r="M115" s="6" t="n">
        <v>3114</v>
      </c>
      <c r="N115" s="6" t="n">
        <v>3804</v>
      </c>
    </row>
    <row r="116" spans="1:15">
      <c r="A116" s="4" t="s">
        <v>171</v>
      </c>
      <c r="L116" s="6" t="n">
        <v>159</v>
      </c>
      <c r="M116" s="6" t="n">
        <v>121</v>
      </c>
      <c r="N116" s="6" t="n">
        <v>292</v>
      </c>
    </row>
    <row r="117" spans="1:15">
      <c r="A117" s="4" t="s">
        <v>405</v>
      </c>
      <c r="C117" s="6" t="n">
        <v>17533</v>
      </c>
      <c r="E117" s="6" t="n">
        <v>20811</v>
      </c>
      <c r="F117" s="6" t="n">
        <v>20903</v>
      </c>
      <c r="G117" s="6" t="n">
        <v>19876</v>
      </c>
      <c r="H117" s="6" t="n">
        <v>17533</v>
      </c>
      <c r="I117" s="6" t="n">
        <v>20903</v>
      </c>
      <c r="K117" s="6" t="n">
        <v>20811</v>
      </c>
    </row>
    <row r="118" spans="1:15">
      <c r="A118" s="4" t="s">
        <v>425</v>
      </c>
    </row>
    <row r="119" spans="1:15">
      <c r="A119" s="3" t="s">
        <v>461</v>
      </c>
    </row>
    <row r="120" spans="1:15">
      <c r="A120" s="4" t="s">
        <v>447</v>
      </c>
      <c r="C120" s="6" t="n">
        <v>11</v>
      </c>
      <c r="D120" s="6" t="n">
        <v>3046</v>
      </c>
      <c r="E120" s="6" t="n">
        <v>3012</v>
      </c>
      <c r="F120" s="6" t="n">
        <v>3011</v>
      </c>
      <c r="G120" s="6" t="n">
        <v>3042</v>
      </c>
      <c r="H120" s="6" t="n">
        <v>11</v>
      </c>
      <c r="I120" s="6" t="n">
        <v>3011</v>
      </c>
      <c r="K120" s="6" t="n">
        <v>3012</v>
      </c>
      <c r="L120" s="6" t="n">
        <v>3096</v>
      </c>
      <c r="M120" s="6" t="n">
        <v>3059</v>
      </c>
      <c r="N120" s="6" t="n">
        <v>2962</v>
      </c>
      <c r="O120" s="6" t="n">
        <v>2924</v>
      </c>
    </row>
    <row r="121" spans="1:15">
      <c r="A121" s="4" t="s">
        <v>150</v>
      </c>
      <c r="D121" s="6" t="n">
        <v>118</v>
      </c>
      <c r="G121" s="6" t="n">
        <v>117</v>
      </c>
      <c r="H121" s="6" t="n">
        <v>118</v>
      </c>
      <c r="I121" s="6" t="n">
        <v>204</v>
      </c>
      <c r="K121" s="6" t="n">
        <v>326</v>
      </c>
      <c r="L121" s="6" t="n">
        <v>491</v>
      </c>
      <c r="M121" s="6" t="n">
        <v>403</v>
      </c>
      <c r="N121" s="6" t="n">
        <v>387</v>
      </c>
    </row>
    <row r="122" spans="1:15">
      <c r="A122" s="4" t="s">
        <v>424</v>
      </c>
    </row>
    <row r="123" spans="1:15">
      <c r="A123" s="3" t="s">
        <v>461</v>
      </c>
    </row>
    <row r="124" spans="1:15">
      <c r="A124" s="4" t="s">
        <v>447</v>
      </c>
      <c r="C124" s="6" t="n">
        <v>14540</v>
      </c>
      <c r="D124" s="6" t="n">
        <v>12870</v>
      </c>
      <c r="E124" s="6" t="n">
        <v>17799</v>
      </c>
      <c r="F124" s="6" t="n">
        <v>17892</v>
      </c>
      <c r="G124" s="6" t="n">
        <v>16834</v>
      </c>
      <c r="H124" s="6" t="n">
        <v>14540</v>
      </c>
      <c r="I124" s="6" t="n">
        <v>17892</v>
      </c>
      <c r="K124" s="6" t="n">
        <v>17799</v>
      </c>
      <c r="L124" s="6" t="n">
        <v>13128</v>
      </c>
      <c r="M124" s="6" t="n">
        <v>14427</v>
      </c>
      <c r="N124" s="6" t="n">
        <v>15046</v>
      </c>
    </row>
    <row r="125" spans="1:15">
      <c r="A125" s="4" t="s">
        <v>423</v>
      </c>
    </row>
    <row r="126" spans="1:15">
      <c r="A126" s="3" t="s">
        <v>461</v>
      </c>
    </row>
    <row r="127" spans="1:15">
      <c r="A127" s="4" t="s">
        <v>140</v>
      </c>
      <c r="L127" s="6" t="n">
        <v>7</v>
      </c>
      <c r="M127" s="6" t="n">
        <v>208</v>
      </c>
      <c r="N127" s="6" t="n">
        <v>351</v>
      </c>
      <c r="O127" s="6" t="n">
        <v>-603</v>
      </c>
    </row>
    <row r="128" spans="1:15">
      <c r="A128" s="4" t="s">
        <v>447</v>
      </c>
      <c r="C128" s="6" t="n">
        <v>493</v>
      </c>
      <c r="D128" s="6" t="n">
        <v>179</v>
      </c>
      <c r="E128" s="6" t="n">
        <v>1613</v>
      </c>
      <c r="F128" s="6" t="n">
        <v>1608</v>
      </c>
      <c r="G128" s="6" t="n">
        <v>1000</v>
      </c>
      <c r="H128" s="6" t="n">
        <v>493</v>
      </c>
      <c r="I128" s="6" t="n">
        <v>1608</v>
      </c>
      <c r="K128" s="6" t="n">
        <v>1613</v>
      </c>
      <c r="L128" s="6" t="n">
        <v>7</v>
      </c>
      <c r="M128" s="6" t="n">
        <v>208</v>
      </c>
      <c r="N128" s="6" t="n">
        <v>351</v>
      </c>
      <c r="O128" s="6" t="n">
        <v>-603</v>
      </c>
    </row>
    <row r="129" spans="1:15">
      <c r="A129" s="4" t="s">
        <v>142</v>
      </c>
      <c r="D129" s="6" t="n">
        <v>172</v>
      </c>
      <c r="G129" s="6" t="n">
        <v>792</v>
      </c>
      <c r="H129" s="6" t="n">
        <v>486</v>
      </c>
      <c r="I129" s="6" t="n">
        <v>1400</v>
      </c>
      <c r="K129" s="6" t="n">
        <v>1405</v>
      </c>
      <c r="L129" s="6" t="n">
        <v>-201</v>
      </c>
      <c r="M129" s="6" t="n">
        <v>-915</v>
      </c>
      <c r="N129" s="6" t="n">
        <v>954</v>
      </c>
    </row>
    <row r="130" spans="1:15">
      <c r="A130" s="4" t="s">
        <v>422</v>
      </c>
    </row>
    <row r="131" spans="1:15">
      <c r="A131" s="3" t="s">
        <v>461</v>
      </c>
    </row>
    <row r="132" spans="1:15">
      <c r="A132" s="4" t="s">
        <v>463</v>
      </c>
      <c r="L132" s="6" t="n">
        <v>7897</v>
      </c>
      <c r="M132" s="6" t="n">
        <v>8896</v>
      </c>
    </row>
    <row r="133" spans="1:15">
      <c r="A133" s="4" t="s">
        <v>463</v>
      </c>
      <c r="L133" s="6" t="n">
        <v>7777</v>
      </c>
      <c r="M133" s="6" t="n">
        <v>8896</v>
      </c>
    </row>
    <row r="134" spans="1:15">
      <c r="A134" s="4" t="s">
        <v>140</v>
      </c>
      <c r="L134" s="6" t="n">
        <v>7780</v>
      </c>
      <c r="M134" s="6" t="n">
        <v>8896</v>
      </c>
      <c r="N134" s="6" t="n">
        <v>8736</v>
      </c>
      <c r="O134" s="6" t="n">
        <v>5223</v>
      </c>
    </row>
    <row r="135" spans="1:15">
      <c r="A135" s="4" t="s">
        <v>447</v>
      </c>
      <c r="C135" s="6" t="n">
        <v>8684</v>
      </c>
      <c r="D135" s="6" t="n">
        <v>7347</v>
      </c>
      <c r="E135" s="6" t="n">
        <v>10871</v>
      </c>
      <c r="F135" s="6" t="n">
        <v>10964</v>
      </c>
      <c r="G135" s="6" t="n">
        <v>10515</v>
      </c>
      <c r="H135" s="6" t="n">
        <v>8684</v>
      </c>
      <c r="I135" s="6" t="n">
        <v>10964</v>
      </c>
      <c r="K135" s="6" t="n">
        <v>10871</v>
      </c>
      <c r="L135" s="6" t="n">
        <v>7780</v>
      </c>
      <c r="M135" s="6" t="n">
        <v>8896</v>
      </c>
      <c r="N135" s="6" t="n">
        <v>8736</v>
      </c>
      <c r="O135" s="6" t="n">
        <v>5223</v>
      </c>
    </row>
    <row r="136" spans="1:15">
      <c r="A136" s="4" t="s">
        <v>111</v>
      </c>
      <c r="D136" s="6" t="n">
        <v>-430</v>
      </c>
      <c r="G136" s="6" t="n">
        <v>1619</v>
      </c>
      <c r="H136" s="6" t="n">
        <v>906</v>
      </c>
      <c r="I136" s="6" t="n">
        <v>2568</v>
      </c>
      <c r="K136" s="6" t="n">
        <v>2475</v>
      </c>
      <c r="L136" s="6" t="n">
        <v>-66</v>
      </c>
      <c r="M136" s="6" t="n">
        <v>1072</v>
      </c>
      <c r="N136" s="6" t="n">
        <v>3894</v>
      </c>
    </row>
    <row r="137" spans="1:15">
      <c r="A137" s="4" t="s">
        <v>141</v>
      </c>
      <c r="L137" s="6" t="n">
        <v>-1050</v>
      </c>
      <c r="M137" s="6" t="n">
        <v>-912</v>
      </c>
      <c r="N137" s="6" t="n">
        <v>-381</v>
      </c>
    </row>
    <row r="138" spans="1:15">
      <c r="A138" s="4" t="s">
        <v>405</v>
      </c>
      <c r="M138" s="6" t="n">
        <v>8896</v>
      </c>
      <c r="N138" s="6" t="n">
        <v>8736</v>
      </c>
    </row>
    <row r="139" spans="1:15">
      <c r="A139" s="4" t="s">
        <v>421</v>
      </c>
    </row>
    <row r="140" spans="1:15">
      <c r="A140" s="3" t="s">
        <v>461</v>
      </c>
    </row>
    <row r="141" spans="1:15">
      <c r="A141" s="4" t="s">
        <v>447</v>
      </c>
      <c r="L141" s="6" t="n">
        <v>5339</v>
      </c>
      <c r="M141" s="6" t="n">
        <v>5321</v>
      </c>
      <c r="N141" s="6" t="n">
        <v>5957</v>
      </c>
      <c r="O141" s="6" t="n">
        <v>5908</v>
      </c>
    </row>
    <row r="142" spans="1:15">
      <c r="A142" s="4" t="s">
        <v>406</v>
      </c>
      <c r="L142" s="6" t="n">
        <v>0</v>
      </c>
      <c r="M142" s="6" t="n">
        <v>-35</v>
      </c>
      <c r="N142" s="6" t="n">
        <v>0</v>
      </c>
    </row>
    <row r="143" spans="1:15">
      <c r="A143" s="4" t="s">
        <v>385</v>
      </c>
    </row>
    <row r="144" spans="1:15">
      <c r="A144" s="3" t="s">
        <v>461</v>
      </c>
    </row>
    <row r="145" spans="1:15">
      <c r="A145" s="4" t="s">
        <v>447</v>
      </c>
      <c r="C145" s="6" t="n">
        <v>-1424</v>
      </c>
      <c r="D145" s="6" t="n">
        <v>-1689</v>
      </c>
      <c r="F145" s="6" t="n">
        <v>-3159</v>
      </c>
      <c r="G145" s="6" t="n">
        <v>-2694</v>
      </c>
      <c r="H145" s="6" t="n">
        <v>-1424</v>
      </c>
      <c r="I145" s="6" t="n">
        <v>-3159</v>
      </c>
      <c r="L145" s="6" t="n">
        <v>-1845</v>
      </c>
      <c r="M145" s="6" t="n">
        <v>-1956</v>
      </c>
      <c r="N145" s="6" t="n">
        <v>-1621</v>
      </c>
    </row>
    <row r="146" spans="1:15">
      <c r="A146" s="4" t="s">
        <v>464</v>
      </c>
      <c r="E146" s="6" t="n">
        <v>0</v>
      </c>
      <c r="K146" s="6" t="n">
        <v>0</v>
      </c>
    </row>
    <row r="147" spans="1:15">
      <c r="A147" s="4" t="s">
        <v>111</v>
      </c>
      <c r="C147" s="6" t="n">
        <v>264</v>
      </c>
      <c r="D147" s="6" t="n">
        <v>192</v>
      </c>
      <c r="E147" s="6" t="n">
        <v>104</v>
      </c>
      <c r="F147" s="6" t="n">
        <v>-464</v>
      </c>
      <c r="G147" s="6" t="n">
        <v>-669</v>
      </c>
      <c r="H147" s="6" t="n">
        <v>456</v>
      </c>
      <c r="I147" s="6" t="n">
        <v>-1134</v>
      </c>
      <c r="K147" s="6" t="n">
        <v>-1030</v>
      </c>
      <c r="L147" s="6" t="n">
        <v>94</v>
      </c>
      <c r="M147" s="6" t="n">
        <v>-405</v>
      </c>
      <c r="N147" s="6" t="n">
        <v>-1181</v>
      </c>
    </row>
    <row r="148" spans="1:15">
      <c r="A148" s="4" t="s">
        <v>142</v>
      </c>
      <c r="C148" s="6" t="n">
        <v>1</v>
      </c>
      <c r="D148" s="6" t="n">
        <v>-36</v>
      </c>
      <c r="E148" s="6" t="n">
        <v>8</v>
      </c>
      <c r="F148" s="6" t="n">
        <v>0</v>
      </c>
      <c r="G148" s="6" t="n">
        <v>-69</v>
      </c>
      <c r="H148" s="6" t="n">
        <v>-35</v>
      </c>
      <c r="I148" s="6" t="n">
        <v>-69</v>
      </c>
      <c r="K148" s="6" t="n">
        <v>-61</v>
      </c>
      <c r="L148" s="6" t="n">
        <v>17</v>
      </c>
      <c r="M148" s="6" t="n">
        <v>70</v>
      </c>
      <c r="N148" s="6" t="n">
        <v>-78</v>
      </c>
    </row>
    <row r="149" spans="1:15">
      <c r="A149" s="4" t="s">
        <v>59</v>
      </c>
      <c r="D149" s="6" t="n">
        <v>103</v>
      </c>
      <c r="G149" s="6" t="n">
        <v>-361</v>
      </c>
      <c r="H149" s="6" t="n">
        <v>245</v>
      </c>
      <c r="I149" s="6" t="n">
        <v>-610</v>
      </c>
      <c r="K149" s="6" t="n">
        <v>-554</v>
      </c>
      <c r="L149" s="6" t="n">
        <v>51</v>
      </c>
      <c r="M149" s="6" t="n">
        <v>-218</v>
      </c>
      <c r="N149" s="6" t="n">
        <v>-636</v>
      </c>
    </row>
    <row r="150" spans="1:15">
      <c r="A150" s="4" t="s">
        <v>405</v>
      </c>
      <c r="C150" s="6" t="n">
        <v>-1424</v>
      </c>
      <c r="E150" s="6" t="n">
        <v>-3045</v>
      </c>
      <c r="F150" s="6" t="n">
        <v>-3159</v>
      </c>
      <c r="H150" s="6" t="n">
        <v>-1424</v>
      </c>
      <c r="I150" s="6" t="n">
        <v>-3159</v>
      </c>
      <c r="K150" s="6" t="n">
        <v>-3045</v>
      </c>
    </row>
    <row r="151" spans="1:15">
      <c r="A151" s="4" t="s">
        <v>419</v>
      </c>
    </row>
    <row r="152" spans="1:15">
      <c r="A152" s="3" t="s">
        <v>461</v>
      </c>
    </row>
    <row r="153" spans="1:15">
      <c r="A153" s="4" t="s">
        <v>447</v>
      </c>
      <c r="C153" s="6" t="n">
        <v>-1424</v>
      </c>
      <c r="D153" s="6" t="n">
        <v>-1689</v>
      </c>
      <c r="E153" s="6" t="n">
        <v>-5926</v>
      </c>
      <c r="F153" s="6" t="n">
        <v>-3159</v>
      </c>
      <c r="G153" s="6" t="n">
        <v>-2694</v>
      </c>
      <c r="H153" s="6" t="n">
        <v>-1424</v>
      </c>
      <c r="I153" s="6" t="n">
        <v>-3159</v>
      </c>
      <c r="K153" s="6" t="n">
        <v>-5926</v>
      </c>
      <c r="L153" s="6" t="n">
        <v>-1845</v>
      </c>
      <c r="M153" s="6" t="n">
        <v>-1956</v>
      </c>
      <c r="N153" s="6" t="n">
        <v>-1621</v>
      </c>
    </row>
    <row r="154" spans="1:15">
      <c r="A154" s="4" t="s">
        <v>418</v>
      </c>
    </row>
    <row r="155" spans="1:15">
      <c r="A155" s="3" t="s">
        <v>461</v>
      </c>
    </row>
    <row r="156" spans="1:15">
      <c r="A156" s="4" t="s">
        <v>140</v>
      </c>
      <c r="L156" s="6" t="n">
        <v>-6</v>
      </c>
      <c r="M156" s="6" t="n">
        <v>-23</v>
      </c>
      <c r="N156" s="6" t="n">
        <v>-93</v>
      </c>
      <c r="O156" s="6" t="n">
        <v>-15</v>
      </c>
    </row>
    <row r="157" spans="1:15">
      <c r="A157" s="4" t="s">
        <v>447</v>
      </c>
      <c r="C157" s="6" t="n">
        <v>-41</v>
      </c>
      <c r="D157" s="6" t="n">
        <v>-42</v>
      </c>
      <c r="E157" s="6" t="n">
        <v>-84</v>
      </c>
      <c r="F157" s="6" t="n">
        <v>-92</v>
      </c>
      <c r="G157" s="6" t="n">
        <v>-92</v>
      </c>
      <c r="H157" s="6" t="n">
        <v>-41</v>
      </c>
      <c r="I157" s="6" t="n">
        <v>-92</v>
      </c>
      <c r="K157" s="6" t="n">
        <v>-84</v>
      </c>
    </row>
    <row r="158" spans="1:15">
      <c r="A158" s="4" t="s">
        <v>142</v>
      </c>
      <c r="D158" s="6" t="n">
        <v>-36</v>
      </c>
      <c r="G158" s="6" t="n">
        <v>-69</v>
      </c>
      <c r="H158" s="6" t="n">
        <v>-35</v>
      </c>
      <c r="I158" s="6" t="n">
        <v>-69</v>
      </c>
      <c r="K158" s="6" t="n">
        <v>-61</v>
      </c>
      <c r="L158" s="6" t="n">
        <v>17</v>
      </c>
      <c r="M158" s="6" t="n">
        <v>70</v>
      </c>
      <c r="N158" s="6" t="n">
        <v>-78</v>
      </c>
    </row>
    <row r="159" spans="1:15">
      <c r="A159" s="4" t="s">
        <v>417</v>
      </c>
    </row>
    <row r="160" spans="1:15">
      <c r="A160" s="3" t="s">
        <v>461</v>
      </c>
    </row>
    <row r="161" spans="1:15">
      <c r="A161" s="4" t="s">
        <v>463</v>
      </c>
      <c r="L161" s="6" t="n">
        <v>-1839</v>
      </c>
      <c r="M161" s="6" t="n">
        <v>-1933</v>
      </c>
    </row>
    <row r="162" spans="1:15">
      <c r="A162" s="4" t="s">
        <v>463</v>
      </c>
      <c r="L162" s="6" t="n">
        <v>-1839</v>
      </c>
      <c r="M162" s="6" t="n">
        <v>-1933</v>
      </c>
    </row>
    <row r="163" spans="1:15">
      <c r="A163" s="4" t="s">
        <v>140</v>
      </c>
      <c r="L163" s="6" t="n">
        <v>-1839</v>
      </c>
      <c r="M163" s="6" t="n">
        <v>-1933</v>
      </c>
      <c r="N163" s="6" t="n">
        <v>-1528</v>
      </c>
      <c r="O163" s="7" t="n">
        <v>-347</v>
      </c>
    </row>
    <row r="164" spans="1:15">
      <c r="A164" s="4" t="s">
        <v>447</v>
      </c>
      <c r="C164" s="7" t="n">
        <v>-1383</v>
      </c>
      <c r="D164" s="6" t="n">
        <v>-1647</v>
      </c>
      <c r="E164" s="7" t="n">
        <v>-2963</v>
      </c>
      <c r="F164" s="7" t="n">
        <v>-3067</v>
      </c>
      <c r="G164" s="6" t="n">
        <v>-2602</v>
      </c>
      <c r="H164" s="6" t="n">
        <v>-1383</v>
      </c>
      <c r="I164" s="6" t="n">
        <v>-3067</v>
      </c>
      <c r="K164" s="6" t="n">
        <v>-2963</v>
      </c>
    </row>
    <row r="165" spans="1:15">
      <c r="A165" s="4" t="s">
        <v>111</v>
      </c>
      <c r="D165" s="7" t="n">
        <v>192</v>
      </c>
      <c r="G165" s="7" t="n">
        <v>-669</v>
      </c>
      <c r="H165" s="7" t="n">
        <v>456</v>
      </c>
      <c r="I165" s="7" t="n">
        <v>-1134</v>
      </c>
      <c r="K165" s="7" t="n">
        <v>-1030</v>
      </c>
      <c r="L165" s="6" t="n">
        <v>94</v>
      </c>
      <c r="M165" s="6" t="n">
        <v>-405</v>
      </c>
      <c r="N165" s="6" t="n">
        <v>-1181</v>
      </c>
    </row>
    <row r="166" spans="1:15">
      <c r="A166" s="4" t="s">
        <v>141</v>
      </c>
      <c r="L166" s="7" t="n">
        <v>0</v>
      </c>
      <c r="M166" s="7" t="n">
        <v>0</v>
      </c>
      <c r="N166" s="7" t="n">
        <v>0</v>
      </c>
    </row>
  </sheetData>
  <mergeCells count="5">
    <mergeCell ref="A1:A2"/>
    <mergeCell ref="B1:G1"/>
    <mergeCell ref="H1:I1"/>
    <mergeCell ref="J1:K1"/>
    <mergeCell ref="L1:N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 customWidth="1" max="15" min="15" width="14"/>
  </cols>
  <sheetData>
    <row r="1" spans="1:15">
      <c r="A1" s="1" t="s">
        <v>465</v>
      </c>
      <c r="B1" s="2" t="s">
        <v>83</v>
      </c>
      <c r="H1" s="2" t="s">
        <v>115</v>
      </c>
      <c r="J1" s="2" t="s">
        <v>1</v>
      </c>
      <c r="L1" s="2" t="s">
        <v>116</v>
      </c>
    </row>
    <row r="2" spans="1:15">
      <c r="B2" s="2" t="s">
        <v>2</v>
      </c>
      <c r="C2" s="2" t="s">
        <v>117</v>
      </c>
      <c r="D2" s="2" t="s">
        <v>118</v>
      </c>
      <c r="E2" s="2" t="s">
        <v>84</v>
      </c>
      <c r="F2" s="2" t="s">
        <v>119</v>
      </c>
      <c r="G2" s="2" t="s">
        <v>120</v>
      </c>
      <c r="H2" s="2" t="s">
        <v>117</v>
      </c>
      <c r="I2" s="2" t="s">
        <v>119</v>
      </c>
      <c r="J2" s="2" t="s">
        <v>2</v>
      </c>
      <c r="K2" s="2" t="s">
        <v>84</v>
      </c>
      <c r="L2" s="2" t="s">
        <v>30</v>
      </c>
      <c r="M2" s="2" t="s">
        <v>121</v>
      </c>
      <c r="N2" s="2" t="s">
        <v>122</v>
      </c>
      <c r="O2" s="2" t="s">
        <v>427</v>
      </c>
    </row>
    <row r="3" spans="1:15">
      <c r="A3" s="3" t="s">
        <v>466</v>
      </c>
    </row>
    <row r="4" spans="1:15">
      <c r="A4" s="4" t="s">
        <v>401</v>
      </c>
      <c r="K4" s="7" t="n">
        <v>1621</v>
      </c>
      <c r="L4" s="7" t="n">
        <v>-305</v>
      </c>
      <c r="M4" s="7" t="n">
        <v>-1072</v>
      </c>
      <c r="N4" s="7" t="n">
        <v>3418</v>
      </c>
    </row>
    <row r="5" spans="1:15">
      <c r="A5" s="4" t="s">
        <v>428</v>
      </c>
      <c r="B5" s="7" t="n">
        <v>15959</v>
      </c>
      <c r="C5" s="7" t="n">
        <v>11100</v>
      </c>
      <c r="D5" s="7" t="n">
        <v>14227</v>
      </c>
      <c r="E5" s="7" t="n">
        <v>17764</v>
      </c>
      <c r="F5" s="7" t="n">
        <v>17744</v>
      </c>
      <c r="G5" s="7" t="n">
        <v>17183</v>
      </c>
      <c r="H5" s="7" t="n">
        <v>11100</v>
      </c>
      <c r="I5" s="7" t="n">
        <v>17744</v>
      </c>
      <c r="J5" s="7" t="n">
        <v>15959</v>
      </c>
      <c r="K5" s="6" t="n">
        <v>17764</v>
      </c>
      <c r="L5" s="6" t="n">
        <v>14379</v>
      </c>
      <c r="M5" s="6" t="n">
        <v>15530</v>
      </c>
      <c r="N5" s="6" t="n">
        <v>16387</v>
      </c>
    </row>
    <row r="6" spans="1:15">
      <c r="A6" s="4" t="s">
        <v>111</v>
      </c>
      <c r="B6" s="6" t="n">
        <v>66</v>
      </c>
      <c r="C6" s="6" t="n">
        <v>1714</v>
      </c>
      <c r="D6" s="6" t="n">
        <v>-120</v>
      </c>
      <c r="E6" s="6" t="n">
        <v>137</v>
      </c>
      <c r="F6" s="6" t="n">
        <v>576</v>
      </c>
      <c r="G6" s="6" t="n">
        <v>1067</v>
      </c>
      <c r="H6" s="6" t="n">
        <v>1593</v>
      </c>
      <c r="I6" s="6" t="n">
        <v>1642</v>
      </c>
      <c r="J6" s="6" t="n">
        <v>1677</v>
      </c>
      <c r="K6" s="6" t="n">
        <v>1779</v>
      </c>
      <c r="L6" s="6" t="n">
        <v>524</v>
      </c>
      <c r="M6" s="6" t="n">
        <v>1070</v>
      </c>
      <c r="N6" s="6" t="n">
        <v>3100</v>
      </c>
    </row>
    <row r="7" spans="1:15">
      <c r="A7" s="4" t="s">
        <v>458</v>
      </c>
      <c r="B7" s="6" t="n">
        <v>-914</v>
      </c>
      <c r="C7" s="6" t="n">
        <v>-856</v>
      </c>
      <c r="D7" s="6" t="n">
        <v>-858</v>
      </c>
      <c r="E7" s="6" t="n">
        <v>-854</v>
      </c>
      <c r="F7" s="6" t="n">
        <v>-819</v>
      </c>
      <c r="G7" s="6" t="n">
        <v>-795</v>
      </c>
      <c r="H7" s="6" t="n">
        <v>-1712</v>
      </c>
      <c r="I7" s="6" t="n">
        <v>-1614</v>
      </c>
      <c r="J7" s="6" t="n">
        <v>-2626</v>
      </c>
      <c r="K7" s="6" t="n">
        <v>-2468</v>
      </c>
      <c r="L7" s="6" t="n">
        <v>-3342</v>
      </c>
      <c r="M7" s="6" t="n">
        <v>-3284</v>
      </c>
      <c r="N7" s="6" t="n">
        <v>-3156</v>
      </c>
    </row>
    <row r="8" spans="1:15">
      <c r="A8" s="4" t="s">
        <v>176</v>
      </c>
      <c r="D8" s="6" t="n">
        <v>274</v>
      </c>
      <c r="G8" s="6" t="n">
        <v>515</v>
      </c>
      <c r="H8" s="6" t="n">
        <v>1326</v>
      </c>
      <c r="I8" s="6" t="n">
        <v>1075</v>
      </c>
      <c r="J8" s="6" t="n">
        <v>1289</v>
      </c>
      <c r="K8" s="6" t="n">
        <v>935</v>
      </c>
      <c r="L8" s="6" t="n">
        <v>432</v>
      </c>
      <c r="M8" s="6" t="n">
        <v>629</v>
      </c>
      <c r="N8" s="6" t="n">
        <v>1485</v>
      </c>
    </row>
    <row r="9" spans="1:15">
      <c r="A9" s="4" t="s">
        <v>402</v>
      </c>
      <c r="D9" s="6" t="n">
        <v>127</v>
      </c>
      <c r="G9" s="6" t="n">
        <v>31</v>
      </c>
      <c r="H9" s="6" t="n">
        <v>50</v>
      </c>
      <c r="I9" s="6" t="n">
        <v>9</v>
      </c>
      <c r="J9" s="6" t="n">
        <v>15</v>
      </c>
      <c r="K9" s="6" t="n">
        <v>64</v>
      </c>
      <c r="L9" s="6" t="n">
        <v>368</v>
      </c>
      <c r="M9" s="6" t="n">
        <v>-257</v>
      </c>
      <c r="N9" s="6" t="n">
        <v>-345</v>
      </c>
    </row>
    <row r="10" spans="1:15">
      <c r="A10" s="4" t="s">
        <v>59</v>
      </c>
      <c r="D10" s="6" t="n">
        <v>-224</v>
      </c>
      <c r="G10" s="6" t="n">
        <v>380</v>
      </c>
      <c r="H10" s="6" t="n">
        <v>224</v>
      </c>
      <c r="I10" s="6" t="n">
        <v>376</v>
      </c>
      <c r="J10" s="6" t="n">
        <v>639</v>
      </c>
      <c r="K10" s="6" t="n">
        <v>93</v>
      </c>
      <c r="L10" s="6" t="n">
        <v>-841</v>
      </c>
      <c r="M10" s="6" t="n">
        <v>42</v>
      </c>
      <c r="N10" s="6" t="n">
        <v>737</v>
      </c>
    </row>
    <row r="11" spans="1:15">
      <c r="A11" s="4" t="s">
        <v>467</v>
      </c>
      <c r="D11" s="6" t="n">
        <v>18</v>
      </c>
      <c r="G11" s="6" t="n">
        <v>190</v>
      </c>
      <c r="H11" s="6" t="n">
        <v>-75</v>
      </c>
      <c r="I11" s="6" t="n">
        <v>-385</v>
      </c>
      <c r="J11" s="6" t="n">
        <v>994</v>
      </c>
      <c r="K11" s="6" t="n">
        <v>-165</v>
      </c>
      <c r="L11" s="6" t="n">
        <v>-461</v>
      </c>
      <c r="M11" s="6" t="n">
        <v>-324</v>
      </c>
      <c r="N11" s="6" t="n">
        <v>-600</v>
      </c>
    </row>
    <row r="12" spans="1:15">
      <c r="A12" s="4" t="s">
        <v>397</v>
      </c>
    </row>
    <row r="13" spans="1:15">
      <c r="A13" s="3" t="s">
        <v>466</v>
      </c>
    </row>
    <row r="14" spans="1:15">
      <c r="A14" s="4" t="s">
        <v>401</v>
      </c>
      <c r="K14" s="6" t="n">
        <v>3249</v>
      </c>
      <c r="L14" s="6" t="n">
        <v>-419</v>
      </c>
      <c r="M14" s="6" t="n">
        <v>-339</v>
      </c>
      <c r="N14" s="6" t="n">
        <v>5241</v>
      </c>
    </row>
    <row r="15" spans="1:15">
      <c r="A15" s="4" t="s">
        <v>428</v>
      </c>
      <c r="C15" s="6" t="n">
        <v>12524</v>
      </c>
      <c r="D15" s="6" t="n">
        <v>15916</v>
      </c>
      <c r="E15" s="6" t="n">
        <v>20811</v>
      </c>
      <c r="F15" s="6" t="n">
        <v>20903</v>
      </c>
      <c r="G15" s="6" t="n">
        <v>19877</v>
      </c>
      <c r="H15" s="6" t="n">
        <v>12524</v>
      </c>
      <c r="I15" s="6" t="n">
        <v>20903</v>
      </c>
      <c r="K15" s="6" t="n">
        <v>20811</v>
      </c>
      <c r="L15" s="6" t="n">
        <v>16224</v>
      </c>
      <c r="M15" s="6" t="n">
        <v>17486</v>
      </c>
      <c r="N15" s="6" t="n">
        <v>18008</v>
      </c>
    </row>
    <row r="16" spans="1:15">
      <c r="A16" s="4" t="s">
        <v>111</v>
      </c>
      <c r="C16" s="6" t="n">
        <v>1450</v>
      </c>
      <c r="D16" s="6" t="n">
        <v>-312</v>
      </c>
      <c r="E16" s="6" t="n">
        <v>33</v>
      </c>
      <c r="F16" s="6" t="n">
        <v>1040</v>
      </c>
      <c r="G16" s="6" t="n">
        <v>1736</v>
      </c>
      <c r="H16" s="6" t="n">
        <v>1137</v>
      </c>
      <c r="I16" s="6" t="n">
        <v>2776</v>
      </c>
      <c r="K16" s="6" t="n">
        <v>2809</v>
      </c>
      <c r="L16" s="6" t="n">
        <v>430</v>
      </c>
      <c r="M16" s="6" t="n">
        <v>1475</v>
      </c>
      <c r="N16" s="6" t="n">
        <v>4281</v>
      </c>
    </row>
    <row r="17" spans="1:15">
      <c r="A17" s="4" t="s">
        <v>458</v>
      </c>
      <c r="C17" s="6" t="n">
        <v>-924</v>
      </c>
      <c r="D17" s="6" t="n">
        <v>-925</v>
      </c>
      <c r="E17" s="6" t="n">
        <v>-925</v>
      </c>
      <c r="F17" s="6" t="n">
        <v>-886</v>
      </c>
      <c r="G17" s="6" t="n">
        <v>-860</v>
      </c>
      <c r="H17" s="6" t="n">
        <v>-1847</v>
      </c>
      <c r="I17" s="6" t="n">
        <v>-1746</v>
      </c>
      <c r="K17" s="6" t="n">
        <v>-2671</v>
      </c>
      <c r="L17" s="6" t="n">
        <v>-3615</v>
      </c>
      <c r="M17" s="6" t="n">
        <v>-3524</v>
      </c>
      <c r="N17" s="6" t="n">
        <v>-3363</v>
      </c>
    </row>
    <row r="18" spans="1:15">
      <c r="A18" s="4" t="s">
        <v>176</v>
      </c>
      <c r="D18" s="6" t="n">
        <v>205</v>
      </c>
      <c r="G18" s="6" t="n">
        <v>621</v>
      </c>
      <c r="H18" s="6" t="n">
        <v>1391</v>
      </c>
      <c r="I18" s="6" t="n">
        <v>1340</v>
      </c>
      <c r="K18" s="6" t="n">
        <v>1208</v>
      </c>
      <c r="L18" s="6" t="n">
        <v>771</v>
      </c>
      <c r="M18" s="6" t="n">
        <v>1040</v>
      </c>
      <c r="N18" s="6" t="n">
        <v>1732</v>
      </c>
    </row>
    <row r="19" spans="1:15">
      <c r="A19" s="4" t="s">
        <v>402</v>
      </c>
      <c r="D19" s="6" t="n">
        <v>125</v>
      </c>
      <c r="G19" s="6" t="n">
        <v>22</v>
      </c>
      <c r="H19" s="6" t="n">
        <v>46</v>
      </c>
      <c r="I19" s="6" t="n">
        <v>-9</v>
      </c>
      <c r="K19" s="6" t="n">
        <v>38</v>
      </c>
      <c r="L19" s="6" t="n">
        <v>333</v>
      </c>
      <c r="M19" s="6" t="n">
        <v>-318</v>
      </c>
      <c r="N19" s="6" t="n">
        <v>-379</v>
      </c>
    </row>
    <row r="20" spans="1:15">
      <c r="A20" s="4" t="s">
        <v>59</v>
      </c>
      <c r="D20" s="6" t="n">
        <v>-327</v>
      </c>
      <c r="G20" s="6" t="n">
        <v>741</v>
      </c>
      <c r="H20" s="6" t="n">
        <v>-21</v>
      </c>
      <c r="I20" s="6" t="n">
        <v>986</v>
      </c>
      <c r="K20" s="6" t="n">
        <v>647</v>
      </c>
      <c r="L20" s="6" t="n">
        <v>-892</v>
      </c>
      <c r="M20" s="6" t="n">
        <v>260</v>
      </c>
      <c r="N20" s="6" t="n">
        <v>1373</v>
      </c>
    </row>
    <row r="21" spans="1:15">
      <c r="A21" s="4" t="s">
        <v>467</v>
      </c>
      <c r="D21" s="6" t="n">
        <v>18</v>
      </c>
      <c r="G21" s="6" t="n">
        <v>190</v>
      </c>
      <c r="H21" s="6" t="n">
        <v>-75</v>
      </c>
      <c r="I21" s="6" t="n">
        <v>-385</v>
      </c>
      <c r="K21" s="6" t="n">
        <v>-165</v>
      </c>
      <c r="L21" s="6" t="n">
        <v>-461</v>
      </c>
      <c r="M21" s="6" t="n">
        <v>-324</v>
      </c>
      <c r="N21" s="6" t="n">
        <v>-600</v>
      </c>
    </row>
    <row r="22" spans="1:15">
      <c r="A22" s="4" t="s">
        <v>385</v>
      </c>
    </row>
    <row r="23" spans="1:15">
      <c r="A23" s="3" t="s">
        <v>466</v>
      </c>
    </row>
    <row r="24" spans="1:15">
      <c r="A24" s="4" t="s">
        <v>401</v>
      </c>
      <c r="K24" s="6" t="n">
        <v>-1628</v>
      </c>
      <c r="L24" s="6" t="n">
        <v>114</v>
      </c>
      <c r="M24" s="6" t="n">
        <v>-733</v>
      </c>
      <c r="N24" s="6" t="n">
        <v>-1823</v>
      </c>
    </row>
    <row r="25" spans="1:15">
      <c r="A25" s="4" t="s">
        <v>428</v>
      </c>
      <c r="C25" s="6" t="n">
        <v>-1424</v>
      </c>
      <c r="D25" s="6" t="n">
        <v>-1689</v>
      </c>
      <c r="F25" s="6" t="n">
        <v>-3159</v>
      </c>
      <c r="G25" s="6" t="n">
        <v>-2694</v>
      </c>
      <c r="H25" s="6" t="n">
        <v>-1424</v>
      </c>
      <c r="I25" s="6" t="n">
        <v>-3159</v>
      </c>
      <c r="L25" s="6" t="n">
        <v>-1845</v>
      </c>
      <c r="M25" s="6" t="n">
        <v>-1956</v>
      </c>
      <c r="N25" s="6" t="n">
        <v>-1621</v>
      </c>
    </row>
    <row r="26" spans="1:15">
      <c r="A26" s="4" t="s">
        <v>111</v>
      </c>
      <c r="C26" s="6" t="n">
        <v>264</v>
      </c>
      <c r="D26" s="6" t="n">
        <v>192</v>
      </c>
      <c r="E26" s="6" t="n">
        <v>104</v>
      </c>
      <c r="F26" s="6" t="n">
        <v>-464</v>
      </c>
      <c r="G26" s="6" t="n">
        <v>-669</v>
      </c>
      <c r="H26" s="6" t="n">
        <v>456</v>
      </c>
      <c r="I26" s="6" t="n">
        <v>-1134</v>
      </c>
      <c r="K26" s="6" t="n">
        <v>-1030</v>
      </c>
      <c r="L26" s="6" t="n">
        <v>94</v>
      </c>
      <c r="M26" s="6" t="n">
        <v>-405</v>
      </c>
      <c r="N26" s="6" t="n">
        <v>-1181</v>
      </c>
    </row>
    <row r="27" spans="1:15">
      <c r="A27" s="4" t="s">
        <v>458</v>
      </c>
      <c r="C27" s="6" t="n">
        <v>68</v>
      </c>
      <c r="D27" s="6" t="n">
        <v>67</v>
      </c>
      <c r="E27" s="6" t="n">
        <v>71</v>
      </c>
      <c r="F27" s="6" t="n">
        <v>67</v>
      </c>
      <c r="G27" s="6" t="n">
        <v>65</v>
      </c>
      <c r="H27" s="6" t="n">
        <v>135</v>
      </c>
      <c r="I27" s="6" t="n">
        <v>132</v>
      </c>
      <c r="K27" s="6" t="n">
        <v>203</v>
      </c>
      <c r="L27" s="6" t="n">
        <v>273</v>
      </c>
      <c r="M27" s="6" t="n">
        <v>240</v>
      </c>
      <c r="N27" s="6" t="n">
        <v>207</v>
      </c>
    </row>
    <row r="28" spans="1:15">
      <c r="A28" s="4" t="s">
        <v>176</v>
      </c>
      <c r="D28" s="6" t="n">
        <v>69</v>
      </c>
      <c r="G28" s="6" t="n">
        <v>-106</v>
      </c>
      <c r="H28" s="6" t="n">
        <v>-65</v>
      </c>
      <c r="I28" s="6" t="n">
        <v>-265</v>
      </c>
      <c r="K28" s="6" t="n">
        <v>-273</v>
      </c>
      <c r="L28" s="6" t="n">
        <v>-339</v>
      </c>
      <c r="M28" s="6" t="n">
        <v>-411</v>
      </c>
      <c r="N28" s="6" t="n">
        <v>-247</v>
      </c>
    </row>
    <row r="29" spans="1:15">
      <c r="A29" s="4" t="s">
        <v>402</v>
      </c>
      <c r="D29" s="6" t="n">
        <v>2</v>
      </c>
      <c r="G29" s="6" t="n">
        <v>9</v>
      </c>
      <c r="H29" s="6" t="n">
        <v>4</v>
      </c>
      <c r="I29" s="6" t="n">
        <v>18</v>
      </c>
      <c r="K29" s="6" t="n">
        <v>26</v>
      </c>
      <c r="L29" s="6" t="n">
        <v>35</v>
      </c>
      <c r="M29" s="6" t="n">
        <v>61</v>
      </c>
      <c r="N29" s="6" t="n">
        <v>34</v>
      </c>
    </row>
    <row r="30" spans="1:15">
      <c r="A30" s="4" t="s">
        <v>59</v>
      </c>
      <c r="D30" s="6" t="n">
        <v>103</v>
      </c>
      <c r="G30" s="6" t="n">
        <v>-361</v>
      </c>
      <c r="H30" s="6" t="n">
        <v>245</v>
      </c>
      <c r="I30" s="6" t="n">
        <v>-610</v>
      </c>
      <c r="K30" s="6" t="n">
        <v>-554</v>
      </c>
      <c r="L30" s="6" t="n">
        <v>51</v>
      </c>
      <c r="M30" s="6" t="n">
        <v>-218</v>
      </c>
      <c r="N30" s="6" t="n">
        <v>-636</v>
      </c>
    </row>
    <row r="31" spans="1:15">
      <c r="A31" s="4" t="s">
        <v>467</v>
      </c>
      <c r="D31" s="6" t="n">
        <v>0</v>
      </c>
      <c r="G31" s="6" t="n">
        <v>0</v>
      </c>
      <c r="H31" s="6" t="n">
        <v>0</v>
      </c>
      <c r="I31" s="6" t="n">
        <v>0</v>
      </c>
      <c r="K31" s="6" t="n">
        <v>0</v>
      </c>
      <c r="L31" s="6" t="n">
        <v>0</v>
      </c>
      <c r="M31" s="6" t="n">
        <v>0</v>
      </c>
      <c r="N31" s="6" t="n">
        <v>0</v>
      </c>
    </row>
    <row r="32" spans="1:15">
      <c r="A32" s="4" t="s">
        <v>395</v>
      </c>
    </row>
    <row r="33" spans="1:15">
      <c r="A33" s="3" t="s">
        <v>466</v>
      </c>
    </row>
    <row r="34" spans="1:15">
      <c r="A34" s="4" t="s">
        <v>401</v>
      </c>
      <c r="L34" s="6" t="n">
        <v>-462</v>
      </c>
      <c r="M34" s="6" t="n">
        <v>-208</v>
      </c>
      <c r="N34" s="6" t="n">
        <v>5409</v>
      </c>
    </row>
    <row r="35" spans="1:15">
      <c r="A35" s="4" t="s">
        <v>428</v>
      </c>
      <c r="C35" s="6" t="n">
        <v>12608</v>
      </c>
      <c r="D35" s="6" t="n">
        <v>15969</v>
      </c>
      <c r="E35" s="6" t="n">
        <v>20883</v>
      </c>
      <c r="F35" s="6" t="n">
        <v>21013</v>
      </c>
      <c r="G35" s="6" t="n">
        <v>19963</v>
      </c>
      <c r="H35" s="6" t="n">
        <v>12608</v>
      </c>
      <c r="I35" s="6" t="n">
        <v>21013</v>
      </c>
      <c r="K35" s="6" t="n">
        <v>20883</v>
      </c>
      <c r="L35" s="6" t="n">
        <v>16416</v>
      </c>
      <c r="M35" s="6" t="n">
        <v>17595</v>
      </c>
      <c r="N35" s="6" t="n">
        <v>18108</v>
      </c>
    </row>
    <row r="36" spans="1:15">
      <c r="A36" s="4" t="s">
        <v>111</v>
      </c>
      <c r="C36" s="6" t="n">
        <v>1459</v>
      </c>
      <c r="D36" s="6" t="n">
        <v>-313</v>
      </c>
      <c r="E36" s="6" t="n">
        <v>22</v>
      </c>
      <c r="F36" s="6" t="n">
        <v>1061</v>
      </c>
      <c r="G36" s="6" t="n">
        <v>1720</v>
      </c>
      <c r="H36" s="6" t="n">
        <v>1146</v>
      </c>
      <c r="I36" s="6" t="n">
        <v>2781</v>
      </c>
      <c r="K36" s="6" t="n">
        <v>2803</v>
      </c>
      <c r="L36" s="6" t="n">
        <v>544</v>
      </c>
      <c r="M36" s="6" t="n">
        <v>1464</v>
      </c>
      <c r="N36" s="6" t="n">
        <v>4420</v>
      </c>
    </row>
    <row r="37" spans="1:15">
      <c r="A37" s="4" t="s">
        <v>458</v>
      </c>
      <c r="C37" s="6" t="n">
        <v>-865</v>
      </c>
      <c r="D37" s="6" t="n">
        <v>-896</v>
      </c>
      <c r="E37" s="6" t="n">
        <v>-978</v>
      </c>
      <c r="F37" s="6" t="n">
        <v>-915</v>
      </c>
      <c r="G37" s="6" t="n">
        <v>-901</v>
      </c>
      <c r="H37" s="6" t="n">
        <v>-1761</v>
      </c>
      <c r="I37" s="6" t="n">
        <v>-1816</v>
      </c>
      <c r="K37" s="6" t="n">
        <v>-2794</v>
      </c>
      <c r="L37" s="6" t="n">
        <v>-3423</v>
      </c>
      <c r="M37" s="6" t="n">
        <v>-3208</v>
      </c>
      <c r="N37" s="6" t="n">
        <v>-3115</v>
      </c>
    </row>
    <row r="38" spans="1:15">
      <c r="A38" s="4" t="s">
        <v>176</v>
      </c>
      <c r="D38" s="6" t="n">
        <v>185</v>
      </c>
      <c r="G38" s="6" t="n">
        <v>491</v>
      </c>
      <c r="H38" s="6" t="n">
        <v>1381</v>
      </c>
      <c r="I38" s="6" t="n">
        <v>1168</v>
      </c>
      <c r="K38" s="6" t="n">
        <v>1253</v>
      </c>
      <c r="L38" s="6" t="n">
        <v>803</v>
      </c>
      <c r="M38" s="6" t="n">
        <v>878</v>
      </c>
      <c r="N38" s="6" t="n">
        <v>1518</v>
      </c>
    </row>
    <row r="39" spans="1:15">
      <c r="A39" s="4" t="s">
        <v>402</v>
      </c>
      <c r="D39" s="6" t="n">
        <v>125</v>
      </c>
      <c r="G39" s="6" t="n">
        <v>-10</v>
      </c>
      <c r="H39" s="6" t="n">
        <v>43</v>
      </c>
      <c r="I39" s="6" t="n">
        <v>-84</v>
      </c>
      <c r="K39" s="6" t="n">
        <v>-80</v>
      </c>
      <c r="L39" s="6" t="n">
        <v>162</v>
      </c>
      <c r="M39" s="6" t="n">
        <v>-331</v>
      </c>
      <c r="N39" s="6" t="n">
        <v>-413</v>
      </c>
    </row>
    <row r="40" spans="1:15">
      <c r="A40" s="4" t="s">
        <v>59</v>
      </c>
      <c r="D40" s="6" t="n">
        <v>-327</v>
      </c>
      <c r="G40" s="6" t="n">
        <v>733</v>
      </c>
      <c r="H40" s="6" t="n">
        <v>-16</v>
      </c>
      <c r="I40" s="6" t="n">
        <v>985</v>
      </c>
      <c r="K40" s="6" t="n">
        <v>704</v>
      </c>
      <c r="L40" s="6" t="n">
        <v>-771</v>
      </c>
      <c r="M40" s="6" t="n">
        <v>258</v>
      </c>
      <c r="N40" s="6" t="n">
        <v>1448</v>
      </c>
    </row>
    <row r="41" spans="1:15">
      <c r="A41" s="4" t="s">
        <v>467</v>
      </c>
      <c r="D41" s="6" t="n">
        <v>18</v>
      </c>
      <c r="G41" s="6" t="n">
        <v>99</v>
      </c>
      <c r="H41" s="6" t="n">
        <v>-75</v>
      </c>
      <c r="I41" s="6" t="n">
        <v>-337</v>
      </c>
      <c r="K41" s="6" t="n">
        <v>-165</v>
      </c>
      <c r="L41" s="6" t="n">
        <v>-461</v>
      </c>
      <c r="M41" s="6" t="n">
        <v>-244</v>
      </c>
      <c r="N41" s="6" t="n">
        <v>-639</v>
      </c>
    </row>
    <row r="42" spans="1:15">
      <c r="A42" s="4" t="s">
        <v>385</v>
      </c>
    </row>
    <row r="43" spans="1:15">
      <c r="A43" s="3" t="s">
        <v>466</v>
      </c>
    </row>
    <row r="44" spans="1:15">
      <c r="A44" s="4" t="s">
        <v>401</v>
      </c>
      <c r="L44" s="6" t="n">
        <v>43</v>
      </c>
      <c r="M44" s="6" t="n">
        <v>-131</v>
      </c>
      <c r="N44" s="6" t="n">
        <v>-168</v>
      </c>
    </row>
    <row r="45" spans="1:15">
      <c r="A45" s="4" t="s">
        <v>428</v>
      </c>
      <c r="C45" s="6" t="n">
        <v>-84</v>
      </c>
      <c r="D45" s="6" t="n">
        <v>-53</v>
      </c>
      <c r="E45" s="6" t="n">
        <v>-72</v>
      </c>
      <c r="F45" s="6" t="n">
        <v>-110</v>
      </c>
      <c r="H45" s="6" t="n">
        <v>-84</v>
      </c>
      <c r="I45" s="6" t="n">
        <v>-110</v>
      </c>
      <c r="K45" s="6" t="n">
        <v>-72</v>
      </c>
      <c r="L45" s="6" t="n">
        <v>-192</v>
      </c>
      <c r="M45" s="6" t="n">
        <v>-109</v>
      </c>
      <c r="N45" s="6" t="n">
        <v>-100</v>
      </c>
    </row>
    <row r="46" spans="1:15">
      <c r="A46" s="4" t="s">
        <v>111</v>
      </c>
      <c r="C46" s="6" t="n">
        <v>-9</v>
      </c>
      <c r="D46" s="6" t="n">
        <v>1</v>
      </c>
      <c r="E46" s="6" t="n">
        <v>11</v>
      </c>
      <c r="F46" s="6" t="n">
        <v>-21</v>
      </c>
      <c r="G46" s="6" t="n">
        <v>16</v>
      </c>
      <c r="H46" s="6" t="n">
        <v>-9</v>
      </c>
      <c r="I46" s="6" t="n">
        <v>-5</v>
      </c>
      <c r="K46" s="6" t="n">
        <v>6</v>
      </c>
      <c r="L46" s="6" t="n">
        <v>-114</v>
      </c>
      <c r="M46" s="6" t="n">
        <v>11</v>
      </c>
      <c r="N46" s="6" t="n">
        <v>-139</v>
      </c>
    </row>
    <row r="47" spans="1:15">
      <c r="A47" s="4" t="s">
        <v>458</v>
      </c>
      <c r="C47" s="6" t="n">
        <v>-59</v>
      </c>
      <c r="D47" s="6" t="n">
        <v>-29</v>
      </c>
      <c r="E47" s="6" t="n">
        <v>53</v>
      </c>
      <c r="F47" s="6" t="n">
        <v>29</v>
      </c>
      <c r="G47" s="6" t="n">
        <v>41</v>
      </c>
      <c r="H47" s="6" t="n">
        <v>-86</v>
      </c>
      <c r="I47" s="6" t="n">
        <v>70</v>
      </c>
      <c r="K47" s="6" t="n">
        <v>123</v>
      </c>
      <c r="L47" s="6" t="n">
        <v>-192</v>
      </c>
      <c r="M47" s="6" t="n">
        <v>-316</v>
      </c>
      <c r="N47" s="6" t="n">
        <v>-248</v>
      </c>
    </row>
    <row r="48" spans="1:15">
      <c r="A48" s="4" t="s">
        <v>176</v>
      </c>
      <c r="D48" s="6" t="n">
        <v>20</v>
      </c>
      <c r="G48" s="6" t="n">
        <v>130</v>
      </c>
      <c r="H48" s="6" t="n">
        <v>10</v>
      </c>
      <c r="I48" s="6" t="n">
        <v>172</v>
      </c>
      <c r="K48" s="6" t="n">
        <v>-45</v>
      </c>
      <c r="L48" s="6" t="n">
        <v>-32</v>
      </c>
      <c r="M48" s="6" t="n">
        <v>162</v>
      </c>
      <c r="N48" s="6" t="n">
        <v>214</v>
      </c>
    </row>
    <row r="49" spans="1:15">
      <c r="A49" s="4" t="s">
        <v>402</v>
      </c>
      <c r="D49" s="6" t="n">
        <v>0</v>
      </c>
      <c r="G49" s="6" t="n">
        <v>32</v>
      </c>
      <c r="H49" s="6" t="n">
        <v>3</v>
      </c>
      <c r="I49" s="6" t="n">
        <v>75</v>
      </c>
      <c r="K49" s="6" t="n">
        <v>118</v>
      </c>
      <c r="L49" s="6" t="n">
        <v>171</v>
      </c>
      <c r="M49" s="6" t="n">
        <v>13</v>
      </c>
      <c r="N49" s="6" t="n">
        <v>34</v>
      </c>
    </row>
    <row r="50" spans="1:15">
      <c r="A50" s="4" t="s">
        <v>59</v>
      </c>
      <c r="D50" s="6" t="n">
        <v>0</v>
      </c>
      <c r="G50" s="6" t="n">
        <v>8</v>
      </c>
      <c r="H50" s="6" t="n">
        <v>-5</v>
      </c>
      <c r="I50" s="6" t="n">
        <v>1</v>
      </c>
      <c r="K50" s="6" t="n">
        <v>-57</v>
      </c>
      <c r="L50" s="6" t="n">
        <v>-121</v>
      </c>
      <c r="M50" s="6" t="n">
        <v>2</v>
      </c>
      <c r="N50" s="6" t="n">
        <v>-75</v>
      </c>
    </row>
    <row r="51" spans="1:15">
      <c r="A51" s="4" t="s">
        <v>467</v>
      </c>
      <c r="D51" s="6" t="n">
        <v>0</v>
      </c>
      <c r="G51" s="6" t="n">
        <v>91</v>
      </c>
      <c r="H51" s="6" t="n">
        <v>0</v>
      </c>
      <c r="I51" s="6" t="n">
        <v>-48</v>
      </c>
      <c r="K51" s="6" t="n">
        <v>0</v>
      </c>
      <c r="L51" s="6" t="n">
        <v>0</v>
      </c>
      <c r="M51" s="6" t="n">
        <v>-80</v>
      </c>
      <c r="N51" s="6" t="n">
        <v>39</v>
      </c>
    </row>
    <row r="52" spans="1:15">
      <c r="A52" s="4" t="s">
        <v>137</v>
      </c>
    </row>
    <row r="53" spans="1:15">
      <c r="A53" s="3" t="s">
        <v>466</v>
      </c>
    </row>
    <row r="54" spans="1:15">
      <c r="A54" s="4" t="s">
        <v>140</v>
      </c>
      <c r="L54" s="6" t="n">
        <v>5941</v>
      </c>
      <c r="M54" s="6" t="n">
        <v>6963</v>
      </c>
      <c r="N54" s="6" t="n">
        <v>7208</v>
      </c>
      <c r="O54" s="7" t="n">
        <v>4876</v>
      </c>
    </row>
    <row r="55" spans="1:15">
      <c r="A55" s="4" t="s">
        <v>428</v>
      </c>
      <c r="B55" s="6" t="n">
        <v>7265</v>
      </c>
      <c r="C55" s="6" t="n">
        <v>7301</v>
      </c>
      <c r="D55" s="6" t="n">
        <v>5700</v>
      </c>
      <c r="E55" s="6" t="n">
        <v>7908</v>
      </c>
      <c r="F55" s="6" t="n">
        <v>7897</v>
      </c>
      <c r="G55" s="6" t="n">
        <v>7913</v>
      </c>
      <c r="H55" s="6" t="n">
        <v>7301</v>
      </c>
      <c r="I55" s="6" t="n">
        <v>7897</v>
      </c>
      <c r="J55" s="6" t="n">
        <v>7265</v>
      </c>
      <c r="K55" s="6" t="n">
        <v>7908</v>
      </c>
      <c r="L55" s="6" t="n">
        <v>5941</v>
      </c>
      <c r="M55" s="6" t="n">
        <v>8896</v>
      </c>
    </row>
    <row r="56" spans="1:15">
      <c r="A56" s="4" t="s">
        <v>111</v>
      </c>
      <c r="D56" s="6" t="n">
        <v>-238</v>
      </c>
      <c r="G56" s="6" t="n">
        <v>950</v>
      </c>
      <c r="H56" s="6" t="n">
        <v>1362</v>
      </c>
      <c r="I56" s="6" t="n">
        <v>1434</v>
      </c>
      <c r="K56" s="6" t="n">
        <v>1445</v>
      </c>
      <c r="L56" s="6" t="n">
        <v>28</v>
      </c>
      <c r="M56" s="6" t="n">
        <v>667</v>
      </c>
      <c r="N56" s="6" t="n">
        <v>2713</v>
      </c>
    </row>
    <row r="57" spans="1:15">
      <c r="A57" s="4" t="s">
        <v>441</v>
      </c>
    </row>
    <row r="58" spans="1:15">
      <c r="A58" s="3" t="s">
        <v>466</v>
      </c>
    </row>
    <row r="59" spans="1:15">
      <c r="A59" s="4" t="s">
        <v>140</v>
      </c>
      <c r="L59" s="6" t="n">
        <v>7780</v>
      </c>
      <c r="M59" s="6" t="n">
        <v>8896</v>
      </c>
      <c r="N59" s="6" t="n">
        <v>8736</v>
      </c>
      <c r="O59" s="6" t="n">
        <v>5223</v>
      </c>
    </row>
    <row r="60" spans="1:15">
      <c r="A60" s="4" t="s">
        <v>428</v>
      </c>
      <c r="C60" s="6" t="n">
        <v>8684</v>
      </c>
      <c r="D60" s="6" t="n">
        <v>7347</v>
      </c>
      <c r="E60" s="6" t="n">
        <v>10871</v>
      </c>
      <c r="F60" s="6" t="n">
        <v>10964</v>
      </c>
      <c r="G60" s="6" t="n">
        <v>10515</v>
      </c>
      <c r="H60" s="6" t="n">
        <v>8684</v>
      </c>
      <c r="I60" s="6" t="n">
        <v>10964</v>
      </c>
      <c r="K60" s="6" t="n">
        <v>10871</v>
      </c>
      <c r="L60" s="6" t="n">
        <v>7780</v>
      </c>
      <c r="M60" s="6" t="n">
        <v>8896</v>
      </c>
      <c r="N60" s="6" t="n">
        <v>8736</v>
      </c>
      <c r="O60" s="6" t="n">
        <v>5223</v>
      </c>
    </row>
    <row r="61" spans="1:15">
      <c r="A61" s="4" t="s">
        <v>111</v>
      </c>
      <c r="D61" s="6" t="n">
        <v>-430</v>
      </c>
      <c r="G61" s="6" t="n">
        <v>1619</v>
      </c>
      <c r="H61" s="6" t="n">
        <v>906</v>
      </c>
      <c r="I61" s="6" t="n">
        <v>2568</v>
      </c>
      <c r="K61" s="6" t="n">
        <v>2475</v>
      </c>
      <c r="L61" s="6" t="n">
        <v>-66</v>
      </c>
      <c r="M61" s="6" t="n">
        <v>1072</v>
      </c>
      <c r="N61" s="6" t="n">
        <v>3894</v>
      </c>
    </row>
    <row r="62" spans="1:15">
      <c r="A62" s="4" t="s">
        <v>440</v>
      </c>
    </row>
    <row r="63" spans="1:15">
      <c r="A63" s="3" t="s">
        <v>466</v>
      </c>
    </row>
    <row r="64" spans="1:15">
      <c r="A64" s="4" t="s">
        <v>140</v>
      </c>
      <c r="L64" s="6" t="n">
        <v>-1839</v>
      </c>
      <c r="M64" s="6" t="n">
        <v>-1933</v>
      </c>
      <c r="N64" s="6" t="n">
        <v>-1528</v>
      </c>
      <c r="O64" s="6" t="n">
        <v>-347</v>
      </c>
    </row>
    <row r="65" spans="1:15">
      <c r="A65" s="4" t="s">
        <v>428</v>
      </c>
      <c r="C65" s="6" t="n">
        <v>-1383</v>
      </c>
      <c r="D65" s="6" t="n">
        <v>-1647</v>
      </c>
      <c r="E65" s="6" t="n">
        <v>-2963</v>
      </c>
      <c r="F65" s="6" t="n">
        <v>-3067</v>
      </c>
      <c r="G65" s="6" t="n">
        <v>-2602</v>
      </c>
      <c r="H65" s="6" t="n">
        <v>-1383</v>
      </c>
      <c r="I65" s="6" t="n">
        <v>-3067</v>
      </c>
      <c r="K65" s="6" t="n">
        <v>-2963</v>
      </c>
    </row>
    <row r="66" spans="1:15">
      <c r="A66" s="4" t="s">
        <v>111</v>
      </c>
      <c r="D66" s="6" t="n">
        <v>192</v>
      </c>
      <c r="G66" s="6" t="n">
        <v>-669</v>
      </c>
      <c r="H66" s="6" t="n">
        <v>456</v>
      </c>
      <c r="I66" s="6" t="n">
        <v>-1134</v>
      </c>
      <c r="K66" s="6" t="n">
        <v>-1030</v>
      </c>
      <c r="L66" s="6" t="n">
        <v>94</v>
      </c>
      <c r="M66" s="6" t="n">
        <v>-405</v>
      </c>
      <c r="N66" s="6" t="n">
        <v>-1181</v>
      </c>
    </row>
    <row r="67" spans="1:15">
      <c r="A67" s="4" t="s">
        <v>439</v>
      </c>
    </row>
    <row r="68" spans="1:15">
      <c r="A68" s="3" t="s">
        <v>466</v>
      </c>
    </row>
    <row r="69" spans="1:15">
      <c r="A69" s="4" t="s">
        <v>428</v>
      </c>
      <c r="C69" s="6" t="n">
        <v>8779</v>
      </c>
      <c r="D69" s="6" t="n">
        <v>7411</v>
      </c>
      <c r="E69" s="6" t="n">
        <v>10954</v>
      </c>
      <c r="F69" s="6" t="n">
        <v>11030</v>
      </c>
      <c r="G69" s="6" t="n">
        <v>10561</v>
      </c>
      <c r="H69" s="6" t="n">
        <v>8779</v>
      </c>
      <c r="I69" s="6" t="n">
        <v>11030</v>
      </c>
      <c r="K69" s="6" t="n">
        <v>10954</v>
      </c>
      <c r="M69" s="6" t="n">
        <v>8958</v>
      </c>
      <c r="N69" s="6" t="n">
        <v>8809</v>
      </c>
      <c r="O69" s="6" t="n">
        <v>5205</v>
      </c>
    </row>
    <row r="70" spans="1:15">
      <c r="A70" s="4" t="s">
        <v>111</v>
      </c>
      <c r="D70" s="6" t="n">
        <v>-431</v>
      </c>
      <c r="G70" s="6" t="n">
        <v>1603</v>
      </c>
      <c r="H70" s="6" t="n">
        <v>915</v>
      </c>
      <c r="I70" s="6" t="n">
        <v>2572</v>
      </c>
      <c r="K70" s="6" t="n">
        <v>2496</v>
      </c>
      <c r="L70" s="6" t="n">
        <v>75</v>
      </c>
      <c r="M70" s="6" t="n">
        <v>1061</v>
      </c>
      <c r="N70" s="6" t="n">
        <v>4033</v>
      </c>
    </row>
    <row r="71" spans="1:15">
      <c r="A71" s="4" t="s">
        <v>440</v>
      </c>
    </row>
    <row r="72" spans="1:15">
      <c r="A72" s="3" t="s">
        <v>466</v>
      </c>
    </row>
    <row r="73" spans="1:15">
      <c r="A73" s="4" t="s">
        <v>428</v>
      </c>
      <c r="C73" s="6" t="n">
        <v>-95</v>
      </c>
      <c r="D73" s="6" t="n">
        <v>-64</v>
      </c>
      <c r="E73" s="6" t="n">
        <v>-83</v>
      </c>
      <c r="F73" s="6" t="n">
        <v>-66</v>
      </c>
      <c r="G73" s="6" t="n">
        <v>-46</v>
      </c>
      <c r="H73" s="6" t="n">
        <v>-95</v>
      </c>
      <c r="I73" s="6" t="n">
        <v>-66</v>
      </c>
      <c r="K73" s="6" t="n">
        <v>-83</v>
      </c>
      <c r="L73" s="6" t="n">
        <v>-203</v>
      </c>
      <c r="M73" s="6" t="n">
        <v>-62</v>
      </c>
      <c r="N73" s="6" t="n">
        <v>-73</v>
      </c>
      <c r="O73" s="6" t="n">
        <v>18</v>
      </c>
    </row>
    <row r="74" spans="1:15">
      <c r="A74" s="4" t="s">
        <v>111</v>
      </c>
      <c r="D74" s="6" t="n">
        <v>1</v>
      </c>
      <c r="G74" s="6" t="n">
        <v>16</v>
      </c>
      <c r="H74" s="6" t="n">
        <v>-9</v>
      </c>
      <c r="I74" s="6" t="n">
        <v>-4</v>
      </c>
      <c r="K74" s="6" t="n">
        <v>-21</v>
      </c>
      <c r="L74" s="6" t="n">
        <v>-141</v>
      </c>
      <c r="M74" s="6" t="n">
        <v>11</v>
      </c>
    </row>
    <row r="75" spans="1:15">
      <c r="A75" s="4" t="s">
        <v>138</v>
      </c>
    </row>
    <row r="76" spans="1:15">
      <c r="A76" s="3" t="s">
        <v>466</v>
      </c>
    </row>
    <row r="77" spans="1:15">
      <c r="A77" s="4" t="s">
        <v>140</v>
      </c>
      <c r="L77" s="6" t="n">
        <v>1</v>
      </c>
      <c r="M77" s="6" t="n">
        <v>185</v>
      </c>
      <c r="N77" s="6" t="n">
        <v>258</v>
      </c>
      <c r="O77" s="6" t="n">
        <v>-618</v>
      </c>
    </row>
    <row r="78" spans="1:15">
      <c r="A78" s="4" t="s">
        <v>428</v>
      </c>
      <c r="B78" s="6" t="n">
        <v>362</v>
      </c>
      <c r="C78" s="6" t="n">
        <v>452</v>
      </c>
      <c r="D78" s="6" t="n">
        <v>137</v>
      </c>
      <c r="E78" s="6" t="n">
        <v>1529</v>
      </c>
      <c r="F78" s="6" t="n">
        <v>1516</v>
      </c>
      <c r="G78" s="6" t="n">
        <v>908</v>
      </c>
      <c r="H78" s="6" t="n">
        <v>452</v>
      </c>
      <c r="I78" s="6" t="n">
        <v>1516</v>
      </c>
      <c r="J78" s="6" t="n">
        <v>362</v>
      </c>
      <c r="K78" s="6" t="n">
        <v>1529</v>
      </c>
      <c r="L78" s="6" t="n">
        <v>1</v>
      </c>
      <c r="M78" s="6" t="n">
        <v>208</v>
      </c>
    </row>
    <row r="79" spans="1:15">
      <c r="A79" s="4" t="s">
        <v>432</v>
      </c>
    </row>
    <row r="80" spans="1:15">
      <c r="A80" s="3" t="s">
        <v>466</v>
      </c>
    </row>
    <row r="81" spans="1:15">
      <c r="A81" s="4" t="s">
        <v>140</v>
      </c>
      <c r="L81" s="6" t="n">
        <v>7</v>
      </c>
      <c r="M81" s="6" t="n">
        <v>208</v>
      </c>
      <c r="N81" s="6" t="n">
        <v>351</v>
      </c>
      <c r="O81" s="6" t="n">
        <v>-603</v>
      </c>
    </row>
    <row r="82" spans="1:15">
      <c r="A82" s="4" t="s">
        <v>428</v>
      </c>
      <c r="C82" s="6" t="n">
        <v>493</v>
      </c>
      <c r="D82" s="6" t="n">
        <v>179</v>
      </c>
      <c r="E82" s="6" t="n">
        <v>1613</v>
      </c>
      <c r="F82" s="6" t="n">
        <v>1608</v>
      </c>
      <c r="G82" s="6" t="n">
        <v>1000</v>
      </c>
      <c r="H82" s="6" t="n">
        <v>493</v>
      </c>
      <c r="I82" s="6" t="n">
        <v>1608</v>
      </c>
      <c r="K82" s="6" t="n">
        <v>1613</v>
      </c>
      <c r="L82" s="6" t="n">
        <v>7</v>
      </c>
      <c r="M82" s="6" t="n">
        <v>208</v>
      </c>
      <c r="N82" s="6" t="n">
        <v>351</v>
      </c>
      <c r="O82" s="6" t="n">
        <v>-603</v>
      </c>
    </row>
    <row r="83" spans="1:15">
      <c r="A83" s="4" t="s">
        <v>431</v>
      </c>
    </row>
    <row r="84" spans="1:15">
      <c r="A84" s="3" t="s">
        <v>466</v>
      </c>
    </row>
    <row r="85" spans="1:15">
      <c r="A85" s="4" t="s">
        <v>140</v>
      </c>
      <c r="L85" s="6" t="n">
        <v>-6</v>
      </c>
      <c r="M85" s="6" t="n">
        <v>-23</v>
      </c>
      <c r="N85" s="6" t="n">
        <v>-93</v>
      </c>
      <c r="O85" s="6" t="n">
        <v>-15</v>
      </c>
    </row>
    <row r="86" spans="1:15">
      <c r="A86" s="4" t="s">
        <v>428</v>
      </c>
      <c r="C86" s="6" t="n">
        <v>-41</v>
      </c>
      <c r="D86" s="6" t="n">
        <v>-42</v>
      </c>
      <c r="E86" s="6" t="n">
        <v>-84</v>
      </c>
      <c r="F86" s="6" t="n">
        <v>-92</v>
      </c>
      <c r="G86" s="6" t="n">
        <v>-92</v>
      </c>
      <c r="H86" s="6" t="n">
        <v>-41</v>
      </c>
      <c r="I86" s="6" t="n">
        <v>-92</v>
      </c>
      <c r="K86" s="6" t="n">
        <v>-84</v>
      </c>
    </row>
    <row r="87" spans="1:15">
      <c r="A87" s="4" t="s">
        <v>430</v>
      </c>
    </row>
    <row r="88" spans="1:15">
      <c r="A88" s="3" t="s">
        <v>466</v>
      </c>
    </row>
    <row r="89" spans="1:15">
      <c r="A89" s="4" t="s">
        <v>428</v>
      </c>
      <c r="C89" s="6" t="n">
        <v>493</v>
      </c>
      <c r="F89" s="6" t="n">
        <v>1637</v>
      </c>
      <c r="H89" s="6" t="n">
        <v>493</v>
      </c>
      <c r="I89" s="6" t="n">
        <v>1637</v>
      </c>
      <c r="L89" s="6" t="n">
        <v>7</v>
      </c>
      <c r="M89" s="6" t="n">
        <v>228</v>
      </c>
      <c r="N89" s="6" t="n">
        <v>351</v>
      </c>
      <c r="O89" s="6" t="n">
        <v>-603</v>
      </c>
    </row>
    <row r="90" spans="1:15">
      <c r="A90" s="4" t="s">
        <v>431</v>
      </c>
    </row>
    <row r="91" spans="1:15">
      <c r="A91" s="3" t="s">
        <v>466</v>
      </c>
    </row>
    <row r="92" spans="1:15">
      <c r="A92" s="4" t="s">
        <v>428</v>
      </c>
      <c r="C92" s="6" t="n">
        <v>0</v>
      </c>
      <c r="D92" s="6" t="n">
        <v>0</v>
      </c>
      <c r="F92" s="6" t="n">
        <v>-29</v>
      </c>
      <c r="H92" s="6" t="n">
        <v>0</v>
      </c>
      <c r="I92" s="6" t="n">
        <v>-29</v>
      </c>
      <c r="L92" s="6" t="n">
        <v>0</v>
      </c>
      <c r="M92" s="6" t="n">
        <v>-20</v>
      </c>
      <c r="N92" s="6" t="n">
        <v>0</v>
      </c>
      <c r="O92" s="7" t="n">
        <v>0</v>
      </c>
    </row>
    <row r="93" spans="1:15">
      <c r="A93" s="4" t="s">
        <v>134</v>
      </c>
    </row>
    <row r="94" spans="1:15">
      <c r="A94" s="3" t="s">
        <v>466</v>
      </c>
    </row>
    <row r="95" spans="1:15">
      <c r="A95" s="4" t="s">
        <v>428</v>
      </c>
      <c r="B95" s="7" t="n">
        <v>12990</v>
      </c>
      <c r="C95" s="6" t="n">
        <v>13116</v>
      </c>
      <c r="D95" s="6" t="n">
        <v>11181</v>
      </c>
      <c r="E95" s="6" t="n">
        <v>14752</v>
      </c>
      <c r="F95" s="6" t="n">
        <v>14733</v>
      </c>
      <c r="G95" s="6" t="n">
        <v>14140</v>
      </c>
      <c r="H95" s="6" t="n">
        <v>13116</v>
      </c>
      <c r="I95" s="6" t="n">
        <v>14733</v>
      </c>
      <c r="J95" s="7" t="n">
        <v>12990</v>
      </c>
      <c r="K95" s="6" t="n">
        <v>14752</v>
      </c>
      <c r="L95" s="6" t="n">
        <v>11283</v>
      </c>
      <c r="M95" s="6" t="n">
        <v>12471</v>
      </c>
      <c r="N95" s="6" t="n">
        <v>13425</v>
      </c>
    </row>
    <row r="96" spans="1:15">
      <c r="A96" s="4" t="s">
        <v>435</v>
      </c>
    </row>
    <row r="97" spans="1:15">
      <c r="A97" s="3" t="s">
        <v>466</v>
      </c>
    </row>
    <row r="98" spans="1:15">
      <c r="A98" s="4" t="s">
        <v>428</v>
      </c>
      <c r="C98" s="6" t="n">
        <v>14540</v>
      </c>
      <c r="D98" s="6" t="n">
        <v>12870</v>
      </c>
      <c r="E98" s="6" t="n">
        <v>17799</v>
      </c>
      <c r="F98" s="6" t="n">
        <v>17892</v>
      </c>
      <c r="G98" s="6" t="n">
        <v>16834</v>
      </c>
      <c r="H98" s="6" t="n">
        <v>14540</v>
      </c>
      <c r="I98" s="6" t="n">
        <v>17892</v>
      </c>
      <c r="K98" s="6" t="n">
        <v>17799</v>
      </c>
      <c r="L98" s="6" t="n">
        <v>13128</v>
      </c>
      <c r="M98" s="6" t="n">
        <v>14427</v>
      </c>
      <c r="N98" s="6" t="n">
        <v>15046</v>
      </c>
    </row>
    <row r="99" spans="1:15">
      <c r="A99" s="4" t="s">
        <v>434</v>
      </c>
    </row>
    <row r="100" spans="1:15">
      <c r="A100" s="3" t="s">
        <v>466</v>
      </c>
    </row>
    <row r="101" spans="1:15">
      <c r="A101" s="4" t="s">
        <v>428</v>
      </c>
      <c r="C101" s="6" t="n">
        <v>-1424</v>
      </c>
      <c r="D101" s="6" t="n">
        <v>-1689</v>
      </c>
      <c r="E101" s="6" t="n">
        <v>-5926</v>
      </c>
      <c r="F101" s="6" t="n">
        <v>-3159</v>
      </c>
      <c r="G101" s="6" t="n">
        <v>-2694</v>
      </c>
      <c r="H101" s="6" t="n">
        <v>-1424</v>
      </c>
      <c r="I101" s="6" t="n">
        <v>-3159</v>
      </c>
      <c r="K101" s="6" t="n">
        <v>-5926</v>
      </c>
      <c r="L101" s="6" t="n">
        <v>-1845</v>
      </c>
      <c r="M101" s="6" t="n">
        <v>-1956</v>
      </c>
      <c r="N101" s="6" t="n">
        <v>-1621</v>
      </c>
    </row>
    <row r="102" spans="1:15">
      <c r="A102" s="4" t="s">
        <v>433</v>
      </c>
    </row>
    <row r="103" spans="1:15">
      <c r="A103" s="3" t="s">
        <v>466</v>
      </c>
    </row>
    <row r="104" spans="1:15">
      <c r="A104" s="4" t="s">
        <v>428</v>
      </c>
      <c r="C104" s="6" t="n">
        <v>14635</v>
      </c>
      <c r="D104" s="6" t="n">
        <v>12934</v>
      </c>
      <c r="E104" s="6" t="n">
        <v>17882</v>
      </c>
      <c r="F104" s="6" t="n">
        <v>17987</v>
      </c>
      <c r="G104" s="6" t="n">
        <v>16894</v>
      </c>
      <c r="H104" s="6" t="n">
        <v>14635</v>
      </c>
      <c r="I104" s="6" t="n">
        <v>17987</v>
      </c>
      <c r="K104" s="6" t="n">
        <v>17882</v>
      </c>
      <c r="L104" s="6" t="n">
        <v>13331</v>
      </c>
      <c r="M104" s="6" t="n">
        <v>14509</v>
      </c>
      <c r="N104" s="6" t="n">
        <v>15119</v>
      </c>
    </row>
    <row r="105" spans="1:15">
      <c r="A105" s="4" t="s">
        <v>434</v>
      </c>
    </row>
    <row r="106" spans="1:15">
      <c r="A106" s="3" t="s">
        <v>466</v>
      </c>
    </row>
    <row r="107" spans="1:15">
      <c r="A107" s="4" t="s">
        <v>428</v>
      </c>
      <c r="C107" s="7" t="n">
        <v>-95</v>
      </c>
      <c r="D107" s="7" t="n">
        <v>-64</v>
      </c>
      <c r="E107" s="7" t="n">
        <v>-83</v>
      </c>
      <c r="F107" s="7" t="n">
        <v>-95</v>
      </c>
      <c r="G107" s="7" t="n">
        <v>-60</v>
      </c>
      <c r="H107" s="7" t="n">
        <v>-95</v>
      </c>
      <c r="I107" s="7" t="n">
        <v>-95</v>
      </c>
      <c r="K107" s="7" t="n">
        <v>-83</v>
      </c>
      <c r="L107" s="7" t="n">
        <v>-203</v>
      </c>
      <c r="M107" s="7" t="n">
        <v>-82</v>
      </c>
      <c r="N107" s="7" t="n">
        <v>-73</v>
      </c>
    </row>
  </sheetData>
  <mergeCells count="5">
    <mergeCell ref="A1:A2"/>
    <mergeCell ref="B1:G1"/>
    <mergeCell ref="H1:I1"/>
    <mergeCell ref="J1:K1"/>
    <mergeCell ref="L1:N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68</v>
      </c>
      <c r="B1" s="2" t="s">
        <v>2</v>
      </c>
      <c r="C1" s="2" t="s">
        <v>117</v>
      </c>
      <c r="D1" s="2" t="s">
        <v>118</v>
      </c>
      <c r="E1" s="2" t="s">
        <v>30</v>
      </c>
      <c r="F1" s="2" t="s">
        <v>84</v>
      </c>
      <c r="G1" s="2" t="s">
        <v>119</v>
      </c>
      <c r="H1" s="2" t="s">
        <v>120</v>
      </c>
      <c r="I1" s="2" t="s">
        <v>121</v>
      </c>
      <c r="J1" s="2" t="s">
        <v>122</v>
      </c>
      <c r="K1" s="2" t="s">
        <v>427</v>
      </c>
    </row>
    <row r="2" spans="1:11">
      <c r="A2" s="3" t="s">
        <v>461</v>
      </c>
    </row>
    <row r="3" spans="1:11">
      <c r="A3" s="4" t="s">
        <v>35</v>
      </c>
      <c r="B3" s="7" t="n">
        <v>1337</v>
      </c>
      <c r="E3" s="7" t="n">
        <v>1323</v>
      </c>
    </row>
    <row r="4" spans="1:11">
      <c r="A4" s="4" t="s">
        <v>45</v>
      </c>
      <c r="B4" s="6" t="n">
        <v>5016</v>
      </c>
      <c r="E4" s="6" t="n">
        <v>4664</v>
      </c>
    </row>
    <row r="5" spans="1:11">
      <c r="A5" s="4" t="s">
        <v>37</v>
      </c>
      <c r="B5" s="6" t="n">
        <v>12053</v>
      </c>
      <c r="E5" s="6" t="n">
        <v>9134</v>
      </c>
    </row>
    <row r="6" spans="1:11">
      <c r="A6" s="4" t="s">
        <v>47</v>
      </c>
      <c r="B6" s="6" t="n">
        <v>10933</v>
      </c>
      <c r="E6" s="6" t="n">
        <v>10309</v>
      </c>
    </row>
    <row r="7" spans="1:11">
      <c r="A7" s="4" t="s">
        <v>54</v>
      </c>
      <c r="B7" s="6" t="n">
        <v>529</v>
      </c>
      <c r="E7" s="6" t="n">
        <v>484</v>
      </c>
    </row>
    <row r="8" spans="1:11">
      <c r="A8" s="4" t="s">
        <v>42</v>
      </c>
      <c r="B8" s="6" t="n">
        <v>2206</v>
      </c>
      <c r="E8" s="6" t="n">
        <v>2100</v>
      </c>
    </row>
    <row r="9" spans="1:11">
      <c r="A9" s="4" t="s">
        <v>38</v>
      </c>
      <c r="B9" s="6" t="n">
        <v>2515</v>
      </c>
      <c r="E9" s="6" t="n">
        <v>2226</v>
      </c>
    </row>
    <row r="10" spans="1:11">
      <c r="A10" s="4" t="s">
        <v>48</v>
      </c>
      <c r="B10" s="6" t="n">
        <v>4258</v>
      </c>
      <c r="E10" s="6" t="n">
        <v>4260</v>
      </c>
    </row>
    <row r="11" spans="1:11">
      <c r="A11" s="4" t="s">
        <v>219</v>
      </c>
      <c r="B11" s="6" t="n">
        <v>63523</v>
      </c>
      <c r="E11" s="6" t="n">
        <v>58427</v>
      </c>
    </row>
    <row r="12" spans="1:11">
      <c r="A12" s="4" t="s">
        <v>43</v>
      </c>
      <c r="B12" s="6" t="n">
        <v>4550</v>
      </c>
      <c r="C12" s="7" t="n">
        <v>4516</v>
      </c>
      <c r="D12" s="7" t="n">
        <v>4491</v>
      </c>
      <c r="E12" s="6" t="n">
        <v>4666</v>
      </c>
      <c r="F12" s="7" t="n">
        <v>4876</v>
      </c>
      <c r="G12" s="7" t="n">
        <v>4852</v>
      </c>
      <c r="H12" s="7" t="n">
        <v>4936</v>
      </c>
      <c r="I12" s="7" t="n">
        <v>4996</v>
      </c>
    </row>
    <row r="13" spans="1:11">
      <c r="A13" s="4" t="s">
        <v>469</v>
      </c>
      <c r="B13" s="6" t="n">
        <v>219069</v>
      </c>
      <c r="C13" s="6" t="n">
        <v>215358</v>
      </c>
      <c r="D13" s="6" t="n">
        <v>209551</v>
      </c>
      <c r="E13" s="6" t="n">
        <v>204169</v>
      </c>
      <c r="F13" s="6" t="n">
        <v>209432</v>
      </c>
      <c r="G13" s="6" t="n">
        <v>207460</v>
      </c>
      <c r="H13" s="6" t="n">
        <v>200475</v>
      </c>
      <c r="I13" s="6" t="n">
        <v>195220</v>
      </c>
    </row>
    <row r="14" spans="1:11">
      <c r="A14" s="4" t="s">
        <v>52</v>
      </c>
      <c r="B14" s="6" t="n">
        <v>42679</v>
      </c>
      <c r="E14" s="6" t="n">
        <v>38825</v>
      </c>
    </row>
    <row r="15" spans="1:11">
      <c r="A15" s="4" t="s">
        <v>64</v>
      </c>
      <c r="B15" s="6" t="n">
        <v>441</v>
      </c>
      <c r="E15" s="6" t="n">
        <v>403</v>
      </c>
    </row>
    <row r="16" spans="1:11">
      <c r="A16" s="4" t="s">
        <v>53</v>
      </c>
      <c r="B16" s="6" t="n">
        <v>29423</v>
      </c>
      <c r="C16" s="6" t="n">
        <v>29556</v>
      </c>
      <c r="D16" s="6" t="n">
        <v>28649</v>
      </c>
      <c r="E16" s="6" t="n">
        <v>28859</v>
      </c>
      <c r="F16" s="6" t="n">
        <v>31469</v>
      </c>
      <c r="G16" s="6" t="n">
        <v>31632</v>
      </c>
      <c r="H16" s="6" t="n">
        <v>30120</v>
      </c>
      <c r="I16" s="6" t="n">
        <v>28435</v>
      </c>
    </row>
    <row r="17" spans="1:11">
      <c r="A17" s="4" t="s">
        <v>68</v>
      </c>
      <c r="B17" s="6" t="n">
        <v>7265</v>
      </c>
      <c r="C17" s="6" t="n">
        <v>7301</v>
      </c>
      <c r="D17" s="6" t="n">
        <v>5700</v>
      </c>
      <c r="E17" s="6" t="n">
        <v>5941</v>
      </c>
      <c r="F17" s="6" t="n">
        <v>7910</v>
      </c>
      <c r="G17" s="6" t="n">
        <v>7897</v>
      </c>
      <c r="H17" s="6" t="n">
        <v>7914</v>
      </c>
      <c r="I17" s="6" t="n">
        <v>6963</v>
      </c>
    </row>
    <row r="18" spans="1:11">
      <c r="A18" s="4" t="s">
        <v>69</v>
      </c>
      <c r="B18" s="6" t="n">
        <v>362</v>
      </c>
      <c r="C18" s="6" t="n">
        <v>452</v>
      </c>
      <c r="D18" s="6" t="n">
        <v>137</v>
      </c>
      <c r="E18" s="6" t="n">
        <v>1</v>
      </c>
      <c r="F18" s="6" t="n">
        <v>1529</v>
      </c>
      <c r="G18" s="6" t="n">
        <v>1516</v>
      </c>
      <c r="H18" s="6" t="n">
        <v>908</v>
      </c>
      <c r="I18" s="6" t="n">
        <v>185</v>
      </c>
    </row>
    <row r="19" spans="1:11">
      <c r="A19" s="4" t="s">
        <v>59</v>
      </c>
      <c r="B19" s="6" t="n">
        <v>3148</v>
      </c>
      <c r="C19" s="6" t="n">
        <v>3183</v>
      </c>
      <c r="D19" s="6" t="n">
        <v>2581</v>
      </c>
      <c r="E19" s="6" t="n">
        <v>2714</v>
      </c>
      <c r="F19" s="6" t="n">
        <v>4473</v>
      </c>
      <c r="G19" s="6" t="n">
        <v>4715</v>
      </c>
      <c r="H19" s="6" t="n">
        <v>4396</v>
      </c>
      <c r="I19" s="6" t="n">
        <v>3592</v>
      </c>
    </row>
    <row r="20" spans="1:11">
      <c r="A20" s="4" t="s">
        <v>60</v>
      </c>
      <c r="B20" s="6" t="n">
        <v>2869</v>
      </c>
      <c r="E20" s="6" t="n">
        <v>2108</v>
      </c>
    </row>
    <row r="21" spans="1:11">
      <c r="A21" s="4" t="s">
        <v>470</v>
      </c>
      <c r="B21" s="6" t="n">
        <v>202669</v>
      </c>
      <c r="C21" s="6" t="n">
        <v>198897</v>
      </c>
      <c r="D21" s="6" t="n">
        <v>194907</v>
      </c>
      <c r="E21" s="6" t="n">
        <v>189387</v>
      </c>
      <c r="F21" s="6" t="n">
        <v>191520</v>
      </c>
      <c r="G21" s="6" t="n">
        <v>189487</v>
      </c>
      <c r="H21" s="6" t="n">
        <v>183074</v>
      </c>
      <c r="I21" s="6" t="n">
        <v>179677</v>
      </c>
    </row>
    <row r="22" spans="1:11">
      <c r="A22" s="4" t="s">
        <v>447</v>
      </c>
      <c r="B22" s="6" t="n">
        <v>15959</v>
      </c>
      <c r="C22" s="6" t="n">
        <v>11100</v>
      </c>
      <c r="D22" s="6" t="n">
        <v>14227</v>
      </c>
      <c r="E22" s="6" t="n">
        <v>14379</v>
      </c>
      <c r="F22" s="6" t="n">
        <v>17764</v>
      </c>
      <c r="G22" s="6" t="n">
        <v>17744</v>
      </c>
      <c r="H22" s="6" t="n">
        <v>17183</v>
      </c>
      <c r="I22" s="6" t="n">
        <v>15530</v>
      </c>
      <c r="J22" s="7" t="n">
        <v>16387</v>
      </c>
    </row>
    <row r="23" spans="1:11">
      <c r="A23" s="4" t="s">
        <v>448</v>
      </c>
      <c r="B23" s="6" t="n">
        <v>219069</v>
      </c>
      <c r="C23" s="6" t="n">
        <v>215358</v>
      </c>
      <c r="D23" s="6" t="n">
        <v>209551</v>
      </c>
      <c r="E23" s="6" t="n">
        <v>204169</v>
      </c>
      <c r="F23" s="6" t="n">
        <v>209432</v>
      </c>
      <c r="G23" s="6" t="n">
        <v>207460</v>
      </c>
      <c r="H23" s="6" t="n">
        <v>200475</v>
      </c>
      <c r="I23" s="6" t="n">
        <v>195220</v>
      </c>
    </row>
    <row r="24" spans="1:11">
      <c r="A24" s="4" t="s">
        <v>70</v>
      </c>
      <c r="B24" s="6" t="n">
        <v>12990</v>
      </c>
      <c r="C24" s="6" t="n">
        <v>13116</v>
      </c>
      <c r="D24" s="6" t="n">
        <v>11181</v>
      </c>
      <c r="E24" s="6" t="n">
        <v>11283</v>
      </c>
      <c r="F24" s="6" t="n">
        <v>14754</v>
      </c>
      <c r="G24" s="6" t="n">
        <v>14733</v>
      </c>
      <c r="H24" s="6" t="n">
        <v>14141</v>
      </c>
      <c r="I24" s="6" t="n">
        <v>12471</v>
      </c>
    </row>
    <row r="25" spans="1:11">
      <c r="A25" s="4" t="s">
        <v>71</v>
      </c>
      <c r="B25" s="6" t="n">
        <v>2969</v>
      </c>
      <c r="E25" s="6" t="n">
        <v>3096</v>
      </c>
    </row>
    <row r="26" spans="1:11">
      <c r="A26" s="4" t="s">
        <v>395</v>
      </c>
    </row>
    <row r="27" spans="1:11">
      <c r="A27" s="3" t="s">
        <v>461</v>
      </c>
    </row>
    <row r="28" spans="1:11">
      <c r="A28" s="4" t="s">
        <v>35</v>
      </c>
      <c r="C28" s="6" t="n">
        <v>1477</v>
      </c>
      <c r="D28" s="6" t="n">
        <v>1463</v>
      </c>
      <c r="E28" s="6" t="n">
        <v>1408</v>
      </c>
      <c r="F28" s="6" t="n">
        <v>1454</v>
      </c>
      <c r="G28" s="6" t="n">
        <v>1447</v>
      </c>
      <c r="H28" s="6" t="n">
        <v>1398</v>
      </c>
      <c r="I28" s="6" t="n">
        <v>1477</v>
      </c>
    </row>
    <row r="29" spans="1:11">
      <c r="A29" s="4" t="s">
        <v>45</v>
      </c>
      <c r="C29" s="6" t="n">
        <v>4870</v>
      </c>
      <c r="D29" s="6" t="n">
        <v>4639</v>
      </c>
      <c r="E29" s="6" t="n">
        <v>4635</v>
      </c>
      <c r="F29" s="6" t="n">
        <v>4550</v>
      </c>
      <c r="G29" s="6" t="n">
        <v>4523</v>
      </c>
      <c r="H29" s="6" t="n">
        <v>4605</v>
      </c>
      <c r="I29" s="6" t="n">
        <v>4466</v>
      </c>
    </row>
    <row r="30" spans="1:11">
      <c r="A30" s="4" t="s">
        <v>37</v>
      </c>
      <c r="C30" s="6" t="n">
        <v>0</v>
      </c>
      <c r="D30" s="6" t="n">
        <v>0</v>
      </c>
      <c r="E30" s="6" t="n">
        <v>9134</v>
      </c>
      <c r="F30" s="6" t="n">
        <v>8702</v>
      </c>
      <c r="G30" s="6" t="n">
        <v>7843</v>
      </c>
      <c r="H30" s="6" t="n">
        <v>7124</v>
      </c>
      <c r="I30" s="6" t="n">
        <v>6805</v>
      </c>
    </row>
    <row r="31" spans="1:11">
      <c r="A31" s="4" t="s">
        <v>47</v>
      </c>
      <c r="E31" s="6" t="n">
        <v>10309</v>
      </c>
      <c r="I31" s="6" t="n">
        <v>10570</v>
      </c>
    </row>
    <row r="32" spans="1:11">
      <c r="A32" s="4" t="s">
        <v>38</v>
      </c>
      <c r="C32" s="6" t="n">
        <v>2622</v>
      </c>
      <c r="D32" s="6" t="n">
        <v>2050</v>
      </c>
      <c r="E32" s="6" t="n">
        <v>2186</v>
      </c>
      <c r="F32" s="6" t="n">
        <v>2192</v>
      </c>
      <c r="G32" s="6" t="n">
        <v>2811</v>
      </c>
      <c r="H32" s="6" t="n">
        <v>2462</v>
      </c>
      <c r="I32" s="6" t="n">
        <v>1788</v>
      </c>
    </row>
    <row r="33" spans="1:11">
      <c r="A33" s="4" t="s">
        <v>48</v>
      </c>
      <c r="C33" s="6" t="n">
        <v>0</v>
      </c>
      <c r="D33" s="6" t="n">
        <v>0</v>
      </c>
      <c r="E33" s="6" t="n">
        <v>4260</v>
      </c>
      <c r="G33" s="6" t="n">
        <v>4501</v>
      </c>
      <c r="H33" s="6" t="n">
        <v>4516</v>
      </c>
      <c r="I33" s="6" t="n">
        <v>4634</v>
      </c>
    </row>
    <row r="34" spans="1:11">
      <c r="A34" s="4" t="s">
        <v>219</v>
      </c>
      <c r="C34" s="6" t="n">
        <v>62111</v>
      </c>
      <c r="D34" s="6" t="n">
        <v>60406</v>
      </c>
      <c r="E34" s="6" t="n">
        <v>58416</v>
      </c>
      <c r="F34" s="6" t="n">
        <v>60968</v>
      </c>
      <c r="G34" s="6" t="n">
        <v>60979</v>
      </c>
      <c r="H34" s="6" t="n">
        <v>56581</v>
      </c>
      <c r="I34" s="6" t="n">
        <v>52527</v>
      </c>
    </row>
    <row r="35" spans="1:11">
      <c r="A35" s="4" t="s">
        <v>43</v>
      </c>
      <c r="C35" s="6" t="n">
        <v>4141</v>
      </c>
      <c r="D35" s="6" t="n">
        <v>4068</v>
      </c>
      <c r="E35" s="6" t="n">
        <v>4301</v>
      </c>
      <c r="F35" s="6" t="n">
        <v>4516</v>
      </c>
      <c r="G35" s="6" t="n">
        <v>4496</v>
      </c>
      <c r="H35" s="6" t="n">
        <v>4505</v>
      </c>
      <c r="I35" s="6" t="n">
        <v>4469</v>
      </c>
    </row>
    <row r="36" spans="1:11">
      <c r="A36" s="4" t="s">
        <v>469</v>
      </c>
      <c r="C36" s="6" t="n">
        <v>214941</v>
      </c>
      <c r="D36" s="6" t="n">
        <v>209098</v>
      </c>
      <c r="E36" s="6" t="n">
        <v>203764</v>
      </c>
      <c r="F36" s="6" t="n">
        <v>209034</v>
      </c>
      <c r="G36" s="6" t="n">
        <v>207042</v>
      </c>
      <c r="H36" s="6" t="n">
        <v>199983</v>
      </c>
      <c r="I36" s="6" t="n">
        <v>194626</v>
      </c>
    </row>
    <row r="37" spans="1:11">
      <c r="A37" s="4" t="s">
        <v>52</v>
      </c>
      <c r="C37" s="6" t="n">
        <v>41531</v>
      </c>
      <c r="D37" s="6" t="n">
        <v>40308</v>
      </c>
      <c r="E37" s="6" t="n">
        <v>38782</v>
      </c>
      <c r="F37" s="6" t="n">
        <v>36920</v>
      </c>
      <c r="G37" s="6" t="n">
        <v>35661</v>
      </c>
      <c r="H37" s="6" t="n">
        <v>33710</v>
      </c>
      <c r="I37" s="6" t="n">
        <v>33033</v>
      </c>
    </row>
    <row r="38" spans="1:11">
      <c r="A38" s="4" t="s">
        <v>53</v>
      </c>
      <c r="C38" s="6" t="n">
        <v>26799</v>
      </c>
      <c r="D38" s="6" t="n">
        <v>25496</v>
      </c>
      <c r="E38" s="6" t="n">
        <v>25358</v>
      </c>
      <c r="F38" s="6" t="n">
        <v>26191</v>
      </c>
      <c r="G38" s="6" t="n">
        <v>26131</v>
      </c>
      <c r="H38" s="6" t="n">
        <v>25272</v>
      </c>
      <c r="I38" s="6" t="n">
        <v>24531</v>
      </c>
    </row>
    <row r="39" spans="1:11">
      <c r="A39" s="4" t="s">
        <v>68</v>
      </c>
      <c r="C39" s="6" t="n">
        <v>8779</v>
      </c>
      <c r="D39" s="6" t="n">
        <v>7411</v>
      </c>
      <c r="E39" s="6" t="n">
        <v>7983</v>
      </c>
      <c r="F39" s="6" t="n">
        <v>10954</v>
      </c>
      <c r="G39" s="6" t="n">
        <v>11030</v>
      </c>
      <c r="H39" s="6" t="n">
        <v>10561</v>
      </c>
      <c r="I39" s="6" t="n">
        <v>8958</v>
      </c>
    </row>
    <row r="40" spans="1:11">
      <c r="A40" s="4" t="s">
        <v>69</v>
      </c>
      <c r="C40" s="6" t="n">
        <v>493</v>
      </c>
      <c r="D40" s="6" t="n">
        <v>179</v>
      </c>
      <c r="E40" s="6" t="n">
        <v>7</v>
      </c>
      <c r="G40" s="6" t="n">
        <v>1637</v>
      </c>
      <c r="H40" s="6" t="n">
        <v>1014</v>
      </c>
      <c r="I40" s="6" t="n">
        <v>228</v>
      </c>
    </row>
    <row r="41" spans="1:11">
      <c r="A41" s="4" t="s">
        <v>59</v>
      </c>
      <c r="C41" s="6" t="n">
        <v>4000</v>
      </c>
      <c r="D41" s="6" t="n">
        <v>3523</v>
      </c>
      <c r="E41" s="6" t="n">
        <v>3816</v>
      </c>
      <c r="F41" s="6" t="n">
        <v>6160</v>
      </c>
      <c r="G41" s="6" t="n">
        <v>6421</v>
      </c>
      <c r="H41" s="6" t="n">
        <v>5833</v>
      </c>
      <c r="I41" s="6" t="n">
        <v>4647</v>
      </c>
    </row>
    <row r="42" spans="1:11">
      <c r="A42" s="4" t="s">
        <v>60</v>
      </c>
      <c r="D42" s="6" t="n">
        <v>0</v>
      </c>
      <c r="E42" s="6" t="n">
        <v>2108</v>
      </c>
      <c r="H42" s="6" t="n">
        <v>2841</v>
      </c>
      <c r="I42" s="6" t="n">
        <v>2586</v>
      </c>
    </row>
    <row r="43" spans="1:11">
      <c r="A43" s="4" t="s">
        <v>470</v>
      </c>
      <c r="C43" s="6" t="n">
        <v>196972</v>
      </c>
      <c r="D43" s="6" t="n">
        <v>192712</v>
      </c>
      <c r="E43" s="6" t="n">
        <v>186945</v>
      </c>
      <c r="F43" s="6" t="n">
        <v>188005</v>
      </c>
      <c r="G43" s="6" t="n">
        <v>185800</v>
      </c>
      <c r="H43" s="6" t="n">
        <v>179802</v>
      </c>
      <c r="I43" s="6" t="n">
        <v>177018</v>
      </c>
    </row>
    <row r="44" spans="1:11">
      <c r="A44" s="4" t="s">
        <v>447</v>
      </c>
      <c r="C44" s="6" t="n">
        <v>12608</v>
      </c>
      <c r="D44" s="6" t="n">
        <v>15969</v>
      </c>
      <c r="E44" s="6" t="n">
        <v>16416</v>
      </c>
      <c r="F44" s="6" t="n">
        <v>20883</v>
      </c>
      <c r="G44" s="6" t="n">
        <v>21013</v>
      </c>
      <c r="H44" s="6" t="n">
        <v>19963</v>
      </c>
      <c r="I44" s="6" t="n">
        <v>17595</v>
      </c>
      <c r="J44" s="6" t="n">
        <v>18108</v>
      </c>
    </row>
    <row r="45" spans="1:11">
      <c r="A45" s="4" t="s">
        <v>448</v>
      </c>
      <c r="C45" s="6" t="n">
        <v>214941</v>
      </c>
      <c r="D45" s="6" t="n">
        <v>209098</v>
      </c>
      <c r="E45" s="6" t="n">
        <v>203764</v>
      </c>
      <c r="F45" s="6" t="n">
        <v>209034</v>
      </c>
      <c r="G45" s="6" t="n">
        <v>207042</v>
      </c>
      <c r="H45" s="6" t="n">
        <v>199983</v>
      </c>
      <c r="I45" s="6" t="n">
        <v>194626</v>
      </c>
    </row>
    <row r="46" spans="1:11">
      <c r="A46" s="4" t="s">
        <v>70</v>
      </c>
      <c r="C46" s="6" t="n">
        <v>14635</v>
      </c>
      <c r="D46" s="6" t="n">
        <v>12934</v>
      </c>
      <c r="E46" s="6" t="n">
        <v>13331</v>
      </c>
      <c r="F46" s="6" t="n">
        <v>17882</v>
      </c>
      <c r="G46" s="6" t="n">
        <v>17987</v>
      </c>
      <c r="H46" s="6" t="n">
        <v>16894</v>
      </c>
      <c r="I46" s="6" t="n">
        <v>14509</v>
      </c>
    </row>
    <row r="47" spans="1:11">
      <c r="A47" s="4" t="s">
        <v>71</v>
      </c>
      <c r="C47" s="6" t="n">
        <v>2973</v>
      </c>
      <c r="D47" s="6" t="n">
        <v>3035</v>
      </c>
      <c r="E47" s="6" t="n">
        <v>3085</v>
      </c>
      <c r="F47" s="6" t="n">
        <v>3001</v>
      </c>
      <c r="G47" s="6" t="n">
        <v>3026</v>
      </c>
      <c r="H47" s="6" t="n">
        <v>69</v>
      </c>
      <c r="I47" s="6" t="n">
        <v>3086</v>
      </c>
    </row>
    <row r="48" spans="1:11">
      <c r="A48" s="4" t="s">
        <v>385</v>
      </c>
    </row>
    <row r="49" spans="1:11">
      <c r="A49" s="3" t="s">
        <v>461</v>
      </c>
    </row>
    <row r="50" spans="1:11">
      <c r="A50" s="4" t="s">
        <v>35</v>
      </c>
      <c r="C50" s="6" t="n">
        <v>-21</v>
      </c>
      <c r="D50" s="6" t="n">
        <v>-23</v>
      </c>
      <c r="E50" s="6" t="n">
        <v>-29</v>
      </c>
      <c r="F50" s="6" t="n">
        <v>-93</v>
      </c>
      <c r="G50" s="6" t="n">
        <v>-100</v>
      </c>
      <c r="H50" s="6" t="n">
        <v>-120</v>
      </c>
      <c r="I50" s="6" t="n">
        <v>-81</v>
      </c>
    </row>
    <row r="51" spans="1:11">
      <c r="A51" s="4" t="s">
        <v>45</v>
      </c>
      <c r="C51" s="6" t="n">
        <v>31</v>
      </c>
      <c r="D51" s="6" t="n">
        <v>19</v>
      </c>
      <c r="E51" s="6" t="n">
        <v>29</v>
      </c>
      <c r="F51" s="6" t="n">
        <v>27</v>
      </c>
      <c r="G51" s="6" t="n">
        <v>49</v>
      </c>
      <c r="H51" s="6" t="n">
        <v>48</v>
      </c>
      <c r="I51" s="6" t="n">
        <v>46</v>
      </c>
    </row>
    <row r="52" spans="1:11">
      <c r="A52" s="4" t="s">
        <v>37</v>
      </c>
      <c r="C52" s="6" t="n">
        <v>0</v>
      </c>
      <c r="D52" s="6" t="n">
        <v>0</v>
      </c>
      <c r="E52" s="6" t="n">
        <v>0</v>
      </c>
      <c r="F52" s="6" t="n">
        <v>65</v>
      </c>
      <c r="G52" s="6" t="n">
        <v>73</v>
      </c>
      <c r="H52" s="6" t="n">
        <v>81</v>
      </c>
      <c r="I52" s="6" t="n">
        <v>81</v>
      </c>
    </row>
    <row r="53" spans="1:11">
      <c r="A53" s="4" t="s">
        <v>47</v>
      </c>
      <c r="E53" s="6" t="n">
        <v>0</v>
      </c>
      <c r="I53" s="6" t="n">
        <v>8</v>
      </c>
    </row>
    <row r="54" spans="1:11">
      <c r="A54" s="4" t="s">
        <v>38</v>
      </c>
      <c r="C54" s="6" t="n">
        <v>32</v>
      </c>
      <c r="D54" s="6" t="n">
        <v>34</v>
      </c>
      <c r="E54" s="6" t="n">
        <v>40</v>
      </c>
      <c r="F54" s="6" t="n">
        <v>39</v>
      </c>
      <c r="G54" s="6" t="n">
        <v>38</v>
      </c>
      <c r="H54" s="6" t="n">
        <v>39</v>
      </c>
      <c r="I54" s="6" t="n">
        <v>0</v>
      </c>
    </row>
    <row r="55" spans="1:11">
      <c r="A55" s="4" t="s">
        <v>48</v>
      </c>
      <c r="C55" s="6" t="n">
        <v>0</v>
      </c>
      <c r="D55" s="6" t="n">
        <v>0</v>
      </c>
      <c r="E55" s="6" t="n">
        <v>0</v>
      </c>
      <c r="G55" s="6" t="n">
        <v>2</v>
      </c>
      <c r="H55" s="6" t="n">
        <v>13</v>
      </c>
      <c r="I55" s="6" t="n">
        <v>13</v>
      </c>
    </row>
    <row r="56" spans="1:11">
      <c r="A56" s="4" t="s">
        <v>219</v>
      </c>
      <c r="C56" s="6" t="n">
        <v>11</v>
      </c>
      <c r="D56" s="6" t="n">
        <v>11</v>
      </c>
      <c r="E56" s="6" t="n">
        <v>11</v>
      </c>
      <c r="F56" s="6" t="n">
        <v>11</v>
      </c>
      <c r="G56" s="6" t="n">
        <v>11</v>
      </c>
      <c r="H56" s="6" t="n">
        <v>0</v>
      </c>
      <c r="I56" s="6" t="n">
        <v>0</v>
      </c>
    </row>
    <row r="57" spans="1:11">
      <c r="A57" s="4" t="s">
        <v>43</v>
      </c>
      <c r="C57" s="6" t="n">
        <v>-135</v>
      </c>
      <c r="D57" s="6" t="n">
        <v>-88</v>
      </c>
      <c r="E57" s="6" t="n">
        <v>-175</v>
      </c>
      <c r="F57" s="6" t="n">
        <v>-123</v>
      </c>
      <c r="G57" s="6" t="n">
        <v>-126</v>
      </c>
      <c r="H57" s="6" t="n">
        <v>-59</v>
      </c>
      <c r="I57" s="6" t="n">
        <v>-36</v>
      </c>
    </row>
    <row r="58" spans="1:11">
      <c r="A58" s="4" t="s">
        <v>469</v>
      </c>
      <c r="C58" s="6" t="n">
        <v>-93</v>
      </c>
      <c r="D58" s="6" t="n">
        <v>-58</v>
      </c>
      <c r="E58" s="6" t="n">
        <v>-135</v>
      </c>
      <c r="F58" s="6" t="n">
        <v>-85</v>
      </c>
      <c r="G58" s="6" t="n">
        <v>-64</v>
      </c>
      <c r="H58" s="6" t="n">
        <v>2</v>
      </c>
      <c r="I58" s="6" t="n">
        <v>31</v>
      </c>
    </row>
    <row r="59" spans="1:11">
      <c r="A59" s="4" t="s">
        <v>52</v>
      </c>
      <c r="C59" s="6" t="n">
        <v>-15</v>
      </c>
      <c r="D59" s="6" t="n">
        <v>-16</v>
      </c>
      <c r="E59" s="6" t="n">
        <v>43</v>
      </c>
      <c r="F59" s="6" t="n">
        <v>-76</v>
      </c>
      <c r="G59" s="6" t="n">
        <v>-108</v>
      </c>
      <c r="H59" s="6" t="n">
        <v>-89</v>
      </c>
      <c r="I59" s="6" t="n">
        <v>-138</v>
      </c>
    </row>
    <row r="60" spans="1:11">
      <c r="A60" s="4" t="s">
        <v>53</v>
      </c>
      <c r="C60" s="6" t="n">
        <v>56</v>
      </c>
      <c r="D60" s="6" t="n">
        <v>45</v>
      </c>
      <c r="E60" s="6" t="n">
        <v>123</v>
      </c>
      <c r="F60" s="6" t="n">
        <v>109</v>
      </c>
      <c r="G60" s="6" t="n">
        <v>160</v>
      </c>
      <c r="H60" s="6" t="n">
        <v>213</v>
      </c>
      <c r="I60" s="6" t="n">
        <v>332</v>
      </c>
    </row>
    <row r="61" spans="1:11">
      <c r="A61" s="4" t="s">
        <v>68</v>
      </c>
      <c r="C61" s="6" t="n">
        <v>-95</v>
      </c>
      <c r="D61" s="6" t="n">
        <v>-64</v>
      </c>
      <c r="E61" s="6" t="n">
        <v>-203</v>
      </c>
      <c r="F61" s="6" t="n">
        <v>-83</v>
      </c>
      <c r="G61" s="6" t="n">
        <v>-66</v>
      </c>
      <c r="H61" s="6" t="n">
        <v>-45</v>
      </c>
      <c r="I61" s="6" t="n">
        <v>-62</v>
      </c>
    </row>
    <row r="62" spans="1:11">
      <c r="A62" s="4" t="s">
        <v>69</v>
      </c>
      <c r="C62" s="6" t="n">
        <v>0</v>
      </c>
      <c r="D62" s="6" t="n">
        <v>0</v>
      </c>
      <c r="E62" s="6" t="n">
        <v>0</v>
      </c>
      <c r="G62" s="6" t="n">
        <v>-29</v>
      </c>
      <c r="H62" s="6" t="n">
        <v>-14</v>
      </c>
      <c r="I62" s="6" t="n">
        <v>-20</v>
      </c>
    </row>
    <row r="63" spans="1:11">
      <c r="A63" s="4" t="s">
        <v>59</v>
      </c>
      <c r="C63" s="6" t="n">
        <v>-50</v>
      </c>
      <c r="D63" s="6" t="n">
        <v>-34</v>
      </c>
      <c r="E63" s="6" t="n">
        <v>-109</v>
      </c>
      <c r="F63" s="6" t="n">
        <v>-46</v>
      </c>
      <c r="G63" s="6" t="n">
        <v>-6</v>
      </c>
      <c r="H63" s="6" t="n">
        <v>14</v>
      </c>
      <c r="I63" s="6" t="n">
        <v>-2</v>
      </c>
    </row>
    <row r="64" spans="1:11">
      <c r="A64" s="4" t="s">
        <v>60</v>
      </c>
      <c r="D64" s="6" t="n">
        <v>0</v>
      </c>
      <c r="E64" s="6" t="n">
        <v>0</v>
      </c>
      <c r="H64" s="6" t="n">
        <v>-50</v>
      </c>
      <c r="I64" s="6" t="n">
        <v>-52</v>
      </c>
    </row>
    <row r="65" spans="1:11">
      <c r="A65" s="4" t="s">
        <v>470</v>
      </c>
      <c r="C65" s="6" t="n">
        <v>-9</v>
      </c>
      <c r="D65" s="6" t="n">
        <v>-5</v>
      </c>
      <c r="E65" s="6" t="n">
        <v>57</v>
      </c>
      <c r="F65" s="6" t="n">
        <v>-13</v>
      </c>
      <c r="G65" s="6" t="n">
        <v>46</v>
      </c>
      <c r="H65" s="6" t="n">
        <v>88</v>
      </c>
      <c r="I65" s="6" t="n">
        <v>140</v>
      </c>
    </row>
    <row r="66" spans="1:11">
      <c r="A66" s="4" t="s">
        <v>447</v>
      </c>
      <c r="C66" s="6" t="n">
        <v>-84</v>
      </c>
      <c r="D66" s="6" t="n">
        <v>-53</v>
      </c>
      <c r="E66" s="6" t="n">
        <v>-192</v>
      </c>
      <c r="F66" s="6" t="n">
        <v>-72</v>
      </c>
      <c r="G66" s="6" t="n">
        <v>-110</v>
      </c>
      <c r="I66" s="6" t="n">
        <v>-109</v>
      </c>
      <c r="J66" s="6" t="n">
        <v>-100</v>
      </c>
    </row>
    <row r="67" spans="1:11">
      <c r="A67" s="4" t="s">
        <v>448</v>
      </c>
      <c r="C67" s="6" t="n">
        <v>-93</v>
      </c>
      <c r="D67" s="6" t="n">
        <v>-58</v>
      </c>
      <c r="E67" s="6" t="n">
        <v>-135</v>
      </c>
      <c r="F67" s="6" t="n">
        <v>-85</v>
      </c>
      <c r="G67" s="6" t="n">
        <v>-64</v>
      </c>
      <c r="H67" s="6" t="n">
        <v>2</v>
      </c>
      <c r="I67" s="6" t="n">
        <v>31</v>
      </c>
    </row>
    <row r="68" spans="1:11">
      <c r="A68" s="4" t="s">
        <v>70</v>
      </c>
      <c r="C68" s="6" t="n">
        <v>-95</v>
      </c>
      <c r="D68" s="6" t="n">
        <v>-64</v>
      </c>
      <c r="E68" s="6" t="n">
        <v>-203</v>
      </c>
      <c r="F68" s="6" t="n">
        <v>-83</v>
      </c>
      <c r="G68" s="6" t="n">
        <v>-95</v>
      </c>
      <c r="H68" s="6" t="n">
        <v>-59</v>
      </c>
      <c r="I68" s="6" t="n">
        <v>-82</v>
      </c>
    </row>
    <row r="69" spans="1:11">
      <c r="A69" s="4" t="s">
        <v>71</v>
      </c>
      <c r="C69" s="6" t="n">
        <v>11</v>
      </c>
      <c r="D69" s="6" t="n">
        <v>11</v>
      </c>
      <c r="E69" s="6" t="n">
        <v>11</v>
      </c>
      <c r="F69" s="6" t="n">
        <v>11</v>
      </c>
      <c r="G69" s="6" t="n">
        <v>-15</v>
      </c>
      <c r="H69" s="6" t="n">
        <v>-27</v>
      </c>
      <c r="I69" s="6" t="n">
        <v>-27</v>
      </c>
    </row>
    <row r="70" spans="1:11">
      <c r="A70" s="4" t="s">
        <v>397</v>
      </c>
    </row>
    <row r="71" spans="1:11">
      <c r="A71" s="3" t="s">
        <v>461</v>
      </c>
    </row>
    <row r="72" spans="1:11">
      <c r="A72" s="4" t="s">
        <v>35</v>
      </c>
      <c r="C72" s="6" t="n">
        <v>1456</v>
      </c>
      <c r="D72" s="6" t="n">
        <v>1440</v>
      </c>
      <c r="E72" s="6" t="n">
        <v>1379</v>
      </c>
      <c r="F72" s="6" t="n">
        <v>1361</v>
      </c>
      <c r="G72" s="6" t="n">
        <v>1347</v>
      </c>
      <c r="H72" s="6" t="n">
        <v>1278</v>
      </c>
      <c r="I72" s="6" t="n">
        <v>1396</v>
      </c>
    </row>
    <row r="73" spans="1:11">
      <c r="A73" s="4" t="s">
        <v>45</v>
      </c>
      <c r="C73" s="6" t="n">
        <v>4901</v>
      </c>
      <c r="D73" s="6" t="n">
        <v>4658</v>
      </c>
      <c r="E73" s="6" t="n">
        <v>4664</v>
      </c>
      <c r="F73" s="6" t="n">
        <v>4577</v>
      </c>
      <c r="G73" s="6" t="n">
        <v>4572</v>
      </c>
      <c r="H73" s="6" t="n">
        <v>4653</v>
      </c>
      <c r="I73" s="6" t="n">
        <v>4512</v>
      </c>
    </row>
    <row r="74" spans="1:11">
      <c r="A74" s="4" t="s">
        <v>37</v>
      </c>
      <c r="C74" s="6" t="n">
        <v>0</v>
      </c>
      <c r="D74" s="6" t="n">
        <v>0</v>
      </c>
      <c r="E74" s="6" t="n">
        <v>9134</v>
      </c>
      <c r="F74" s="6" t="n">
        <v>8767</v>
      </c>
      <c r="G74" s="6" t="n">
        <v>7916</v>
      </c>
      <c r="H74" s="6" t="n">
        <v>7205</v>
      </c>
      <c r="I74" s="6" t="n">
        <v>6886</v>
      </c>
    </row>
    <row r="75" spans="1:11">
      <c r="A75" s="4" t="s">
        <v>47</v>
      </c>
      <c r="E75" s="6" t="n">
        <v>10309</v>
      </c>
      <c r="I75" s="6" t="n">
        <v>10578</v>
      </c>
    </row>
    <row r="76" spans="1:11">
      <c r="A76" s="4" t="s">
        <v>38</v>
      </c>
      <c r="C76" s="6" t="n">
        <v>2654</v>
      </c>
      <c r="D76" s="6" t="n">
        <v>2084</v>
      </c>
      <c r="E76" s="6" t="n">
        <v>2226</v>
      </c>
      <c r="F76" s="6" t="n">
        <v>2231</v>
      </c>
      <c r="G76" s="6" t="n">
        <v>2849</v>
      </c>
      <c r="H76" s="6" t="n">
        <v>2501</v>
      </c>
      <c r="I76" s="6" t="n">
        <v>1788</v>
      </c>
    </row>
    <row r="77" spans="1:11">
      <c r="A77" s="4" t="s">
        <v>48</v>
      </c>
      <c r="C77" s="6" t="n">
        <v>0</v>
      </c>
      <c r="D77" s="6" t="n">
        <v>0</v>
      </c>
      <c r="E77" s="6" t="n">
        <v>4260</v>
      </c>
      <c r="G77" s="6" t="n">
        <v>4503</v>
      </c>
      <c r="H77" s="6" t="n">
        <v>4529</v>
      </c>
      <c r="I77" s="6" t="n">
        <v>4647</v>
      </c>
    </row>
    <row r="78" spans="1:11">
      <c r="A78" s="4" t="s">
        <v>219</v>
      </c>
      <c r="C78" s="6" t="n">
        <v>62122</v>
      </c>
      <c r="D78" s="6" t="n">
        <v>60417</v>
      </c>
      <c r="E78" s="6" t="n">
        <v>58427</v>
      </c>
      <c r="F78" s="6" t="n">
        <v>60979</v>
      </c>
      <c r="G78" s="6" t="n">
        <v>60990</v>
      </c>
      <c r="H78" s="6" t="n">
        <v>56581</v>
      </c>
      <c r="I78" s="6" t="n">
        <v>52527</v>
      </c>
    </row>
    <row r="79" spans="1:11">
      <c r="A79" s="4" t="s">
        <v>43</v>
      </c>
      <c r="C79" s="6" t="n">
        <v>4006</v>
      </c>
      <c r="D79" s="6" t="n">
        <v>3980</v>
      </c>
      <c r="E79" s="6" t="n">
        <v>4126</v>
      </c>
      <c r="F79" s="6" t="n">
        <v>4393</v>
      </c>
      <c r="G79" s="6" t="n">
        <v>4370</v>
      </c>
      <c r="H79" s="6" t="n">
        <v>4446</v>
      </c>
      <c r="I79" s="6" t="n">
        <v>4433</v>
      </c>
    </row>
    <row r="80" spans="1:11">
      <c r="A80" s="4" t="s">
        <v>469</v>
      </c>
      <c r="C80" s="6" t="n">
        <v>214848</v>
      </c>
      <c r="D80" s="6" t="n">
        <v>209040</v>
      </c>
      <c r="E80" s="6" t="n">
        <v>203629</v>
      </c>
      <c r="F80" s="6" t="n">
        <v>208949</v>
      </c>
      <c r="G80" s="6" t="n">
        <v>206978</v>
      </c>
      <c r="H80" s="6" t="n">
        <v>199985</v>
      </c>
      <c r="I80" s="6" t="n">
        <v>194657</v>
      </c>
    </row>
    <row r="81" spans="1:11">
      <c r="A81" s="4" t="s">
        <v>52</v>
      </c>
      <c r="C81" s="6" t="n">
        <v>41516</v>
      </c>
      <c r="D81" s="6" t="n">
        <v>40292</v>
      </c>
      <c r="E81" s="6" t="n">
        <v>38825</v>
      </c>
      <c r="F81" s="6" t="n">
        <v>36844</v>
      </c>
      <c r="G81" s="6" t="n">
        <v>35553</v>
      </c>
      <c r="H81" s="6" t="n">
        <v>33621</v>
      </c>
      <c r="I81" s="6" t="n">
        <v>32895</v>
      </c>
    </row>
    <row r="82" spans="1:11">
      <c r="A82" s="4" t="s">
        <v>53</v>
      </c>
      <c r="C82" s="6" t="n">
        <v>26855</v>
      </c>
      <c r="D82" s="6" t="n">
        <v>25541</v>
      </c>
      <c r="E82" s="6" t="n">
        <v>25481</v>
      </c>
      <c r="F82" s="6" t="n">
        <v>26300</v>
      </c>
      <c r="G82" s="6" t="n">
        <v>26291</v>
      </c>
      <c r="H82" s="6" t="n">
        <v>25485</v>
      </c>
      <c r="I82" s="6" t="n">
        <v>24863</v>
      </c>
    </row>
    <row r="83" spans="1:11">
      <c r="A83" s="4" t="s">
        <v>68</v>
      </c>
      <c r="C83" s="6" t="n">
        <v>8684</v>
      </c>
      <c r="D83" s="6" t="n">
        <v>7347</v>
      </c>
      <c r="E83" s="6" t="n">
        <v>7780</v>
      </c>
      <c r="F83" s="6" t="n">
        <v>10871</v>
      </c>
      <c r="G83" s="6" t="n">
        <v>10964</v>
      </c>
      <c r="H83" s="6" t="n">
        <v>10516</v>
      </c>
      <c r="I83" s="6" t="n">
        <v>8896</v>
      </c>
    </row>
    <row r="84" spans="1:11">
      <c r="A84" s="4" t="s">
        <v>69</v>
      </c>
      <c r="C84" s="6" t="n">
        <v>493</v>
      </c>
      <c r="D84" s="6" t="n">
        <v>179</v>
      </c>
      <c r="E84" s="6" t="n">
        <v>7</v>
      </c>
      <c r="F84" s="6" t="n">
        <v>1613</v>
      </c>
      <c r="G84" s="6" t="n">
        <v>1608</v>
      </c>
      <c r="H84" s="6" t="n">
        <v>1000</v>
      </c>
      <c r="I84" s="6" t="n">
        <v>208</v>
      </c>
    </row>
    <row r="85" spans="1:11">
      <c r="A85" s="4" t="s">
        <v>59</v>
      </c>
      <c r="C85" s="6" t="n">
        <v>3950</v>
      </c>
      <c r="D85" s="6" t="n">
        <v>3489</v>
      </c>
      <c r="E85" s="6" t="n">
        <v>3707</v>
      </c>
      <c r="F85" s="6" t="n">
        <v>6114</v>
      </c>
      <c r="G85" s="6" t="n">
        <v>6415</v>
      </c>
      <c r="H85" s="6" t="n">
        <v>5847</v>
      </c>
      <c r="I85" s="6" t="n">
        <v>4645</v>
      </c>
    </row>
    <row r="86" spans="1:11">
      <c r="A86" s="4" t="s">
        <v>60</v>
      </c>
      <c r="D86" s="6" t="n">
        <v>0</v>
      </c>
      <c r="E86" s="6" t="n">
        <v>2108</v>
      </c>
      <c r="H86" s="6" t="n">
        <v>2791</v>
      </c>
      <c r="I86" s="6" t="n">
        <v>2534</v>
      </c>
    </row>
    <row r="87" spans="1:11">
      <c r="A87" s="4" t="s">
        <v>470</v>
      </c>
      <c r="C87" s="6" t="n">
        <v>196963</v>
      </c>
      <c r="D87" s="6" t="n">
        <v>192707</v>
      </c>
      <c r="E87" s="6" t="n">
        <v>187002</v>
      </c>
      <c r="F87" s="6" t="n">
        <v>187992</v>
      </c>
      <c r="G87" s="6" t="n">
        <v>185846</v>
      </c>
      <c r="H87" s="6" t="n">
        <v>179890</v>
      </c>
      <c r="I87" s="6" t="n">
        <v>177158</v>
      </c>
    </row>
    <row r="88" spans="1:11">
      <c r="A88" s="4" t="s">
        <v>447</v>
      </c>
      <c r="C88" s="6" t="n">
        <v>12524</v>
      </c>
      <c r="D88" s="6" t="n">
        <v>15916</v>
      </c>
      <c r="E88" s="6" t="n">
        <v>16224</v>
      </c>
      <c r="F88" s="6" t="n">
        <v>20811</v>
      </c>
      <c r="G88" s="6" t="n">
        <v>20903</v>
      </c>
      <c r="H88" s="6" t="n">
        <v>19877</v>
      </c>
      <c r="I88" s="6" t="n">
        <v>17486</v>
      </c>
      <c r="J88" s="6" t="n">
        <v>18008</v>
      </c>
    </row>
    <row r="89" spans="1:11">
      <c r="A89" s="4" t="s">
        <v>448</v>
      </c>
      <c r="C89" s="6" t="n">
        <v>214848</v>
      </c>
      <c r="D89" s="6" t="n">
        <v>209040</v>
      </c>
      <c r="E89" s="6" t="n">
        <v>203629</v>
      </c>
      <c r="F89" s="6" t="n">
        <v>208949</v>
      </c>
      <c r="G89" s="6" t="n">
        <v>206978</v>
      </c>
      <c r="H89" s="6" t="n">
        <v>199985</v>
      </c>
      <c r="I89" s="6" t="n">
        <v>194657</v>
      </c>
    </row>
    <row r="90" spans="1:11">
      <c r="A90" s="4" t="s">
        <v>70</v>
      </c>
      <c r="C90" s="6" t="n">
        <v>14540</v>
      </c>
      <c r="D90" s="6" t="n">
        <v>12870</v>
      </c>
      <c r="E90" s="6" t="n">
        <v>13128</v>
      </c>
      <c r="F90" s="6" t="n">
        <v>17799</v>
      </c>
      <c r="G90" s="6" t="n">
        <v>17892</v>
      </c>
      <c r="H90" s="6" t="n">
        <v>16835</v>
      </c>
      <c r="I90" s="6" t="n">
        <v>14427</v>
      </c>
    </row>
    <row r="91" spans="1:11">
      <c r="A91" s="4" t="s">
        <v>71</v>
      </c>
      <c r="C91" s="6" t="n">
        <v>2984</v>
      </c>
      <c r="D91" s="6" t="n">
        <v>3046</v>
      </c>
      <c r="E91" s="6" t="n">
        <v>3096</v>
      </c>
      <c r="F91" s="6" t="n">
        <v>3012</v>
      </c>
      <c r="G91" s="6" t="n">
        <v>3011</v>
      </c>
      <c r="H91" s="6" t="n">
        <v>42</v>
      </c>
      <c r="I91" s="6" t="n">
        <v>3059</v>
      </c>
    </row>
    <row r="92" spans="1:11">
      <c r="A92" s="4" t="s">
        <v>385</v>
      </c>
    </row>
    <row r="93" spans="1:11">
      <c r="A93" s="3" t="s">
        <v>461</v>
      </c>
    </row>
    <row r="94" spans="1:11">
      <c r="A94" s="4" t="s">
        <v>43</v>
      </c>
      <c r="C94" s="6" t="n">
        <v>510</v>
      </c>
      <c r="D94" s="6" t="n">
        <v>511</v>
      </c>
      <c r="E94" s="6" t="n">
        <v>540</v>
      </c>
      <c r="F94" s="6" t="n">
        <v>483</v>
      </c>
      <c r="G94" s="6" t="n">
        <v>482</v>
      </c>
      <c r="H94" s="6" t="n">
        <v>490</v>
      </c>
      <c r="I94" s="6" t="n">
        <v>563</v>
      </c>
    </row>
    <row r="95" spans="1:11">
      <c r="A95" s="4" t="s">
        <v>469</v>
      </c>
      <c r="C95" s="6" t="n">
        <v>510</v>
      </c>
      <c r="D95" s="6" t="n">
        <v>511</v>
      </c>
      <c r="E95" s="6" t="n">
        <v>540</v>
      </c>
      <c r="F95" s="6" t="n">
        <v>483</v>
      </c>
      <c r="G95" s="6" t="n">
        <v>482</v>
      </c>
      <c r="H95" s="6" t="n">
        <v>490</v>
      </c>
      <c r="I95" s="6" t="n">
        <v>563</v>
      </c>
    </row>
    <row r="96" spans="1:11">
      <c r="A96" s="4" t="s">
        <v>53</v>
      </c>
      <c r="C96" s="6" t="n">
        <v>2701</v>
      </c>
      <c r="D96" s="6" t="n">
        <v>3108</v>
      </c>
      <c r="E96" s="6" t="n">
        <v>3378</v>
      </c>
      <c r="F96" s="6" t="n">
        <v>5169</v>
      </c>
      <c r="G96" s="6" t="n">
        <v>5341</v>
      </c>
      <c r="H96" s="6" t="n">
        <v>4635</v>
      </c>
      <c r="I96" s="6" t="n">
        <v>3572</v>
      </c>
    </row>
    <row r="97" spans="1:11">
      <c r="A97" s="4" t="s">
        <v>68</v>
      </c>
      <c r="C97" s="6" t="n">
        <v>-1383</v>
      </c>
      <c r="D97" s="6" t="n">
        <v>-1647</v>
      </c>
      <c r="E97" s="6" t="n">
        <v>-1845</v>
      </c>
      <c r="F97" s="6" t="n">
        <v>-2961</v>
      </c>
      <c r="G97" s="6" t="n">
        <v>-3067</v>
      </c>
      <c r="H97" s="6" t="n">
        <v>-2602</v>
      </c>
      <c r="I97" s="6" t="n">
        <v>-1933</v>
      </c>
    </row>
    <row r="98" spans="1:11">
      <c r="A98" s="4" t="s">
        <v>69</v>
      </c>
      <c r="C98" s="6" t="n">
        <v>-41</v>
      </c>
      <c r="D98" s="6" t="n">
        <v>-42</v>
      </c>
      <c r="E98" s="6" t="n">
        <v>-6</v>
      </c>
      <c r="F98" s="6" t="n">
        <v>-84</v>
      </c>
      <c r="G98" s="6" t="n">
        <v>-92</v>
      </c>
      <c r="H98" s="6" t="n">
        <v>-92</v>
      </c>
      <c r="I98" s="6" t="n">
        <v>-23</v>
      </c>
    </row>
    <row r="99" spans="1:11">
      <c r="A99" s="4" t="s">
        <v>59</v>
      </c>
      <c r="C99" s="6" t="n">
        <v>-767</v>
      </c>
      <c r="D99" s="6" t="n">
        <v>-908</v>
      </c>
      <c r="E99" s="6" t="n">
        <v>-993</v>
      </c>
      <c r="F99" s="6" t="n">
        <v>-1641</v>
      </c>
      <c r="G99" s="6" t="n">
        <v>-1700</v>
      </c>
      <c r="H99" s="6" t="n">
        <v>-1451</v>
      </c>
      <c r="I99" s="6" t="n">
        <v>-1053</v>
      </c>
    </row>
    <row r="100" spans="1:11">
      <c r="A100" s="4" t="s">
        <v>470</v>
      </c>
      <c r="C100" s="6" t="n">
        <v>1934</v>
      </c>
      <c r="D100" s="6" t="n">
        <v>2200</v>
      </c>
      <c r="E100" s="6" t="n">
        <v>2385</v>
      </c>
      <c r="F100" s="6" t="n">
        <v>3528</v>
      </c>
      <c r="G100" s="6" t="n">
        <v>3641</v>
      </c>
      <c r="H100" s="6" t="n">
        <v>3184</v>
      </c>
      <c r="I100" s="6" t="n">
        <v>2519</v>
      </c>
    </row>
    <row r="101" spans="1:11">
      <c r="A101" s="4" t="s">
        <v>447</v>
      </c>
      <c r="C101" s="6" t="n">
        <v>-1424</v>
      </c>
      <c r="D101" s="6" t="n">
        <v>-1689</v>
      </c>
      <c r="E101" s="6" t="n">
        <v>-1845</v>
      </c>
      <c r="G101" s="6" t="n">
        <v>-3159</v>
      </c>
      <c r="H101" s="6" t="n">
        <v>-2694</v>
      </c>
      <c r="I101" s="6" t="n">
        <v>-1956</v>
      </c>
      <c r="J101" s="6" t="n">
        <v>-1621</v>
      </c>
    </row>
    <row r="102" spans="1:11">
      <c r="A102" s="4" t="s">
        <v>448</v>
      </c>
      <c r="C102" s="6" t="n">
        <v>510</v>
      </c>
      <c r="D102" s="6" t="n">
        <v>511</v>
      </c>
      <c r="E102" s="6" t="n">
        <v>-3150</v>
      </c>
      <c r="F102" s="6" t="n">
        <v>483</v>
      </c>
      <c r="G102" s="6" t="n">
        <v>482</v>
      </c>
      <c r="H102" s="6" t="n">
        <v>490</v>
      </c>
      <c r="I102" s="6" t="n">
        <v>563</v>
      </c>
    </row>
    <row r="103" spans="1:11">
      <c r="A103" s="4" t="s">
        <v>70</v>
      </c>
      <c r="C103" s="6" t="n">
        <v>-1424</v>
      </c>
      <c r="D103" s="6" t="n">
        <v>-1689</v>
      </c>
      <c r="E103" s="6" t="n">
        <v>-1845</v>
      </c>
      <c r="F103" s="6" t="n">
        <v>-3045</v>
      </c>
      <c r="G103" s="6" t="n">
        <v>-3159</v>
      </c>
      <c r="H103" s="6" t="n">
        <v>-2694</v>
      </c>
      <c r="I103" s="6" t="n">
        <v>-1956</v>
      </c>
    </row>
    <row r="104" spans="1:11">
      <c r="A104" s="4" t="s">
        <v>138</v>
      </c>
    </row>
    <row r="105" spans="1:11">
      <c r="A105" s="3" t="s">
        <v>461</v>
      </c>
    </row>
    <row r="106" spans="1:11">
      <c r="A106" s="4" t="s">
        <v>447</v>
      </c>
      <c r="B106" s="7" t="n">
        <v>362</v>
      </c>
      <c r="C106" s="6" t="n">
        <v>452</v>
      </c>
      <c r="D106" s="6" t="n">
        <v>137</v>
      </c>
      <c r="E106" s="6" t="n">
        <v>1</v>
      </c>
      <c r="F106" s="6" t="n">
        <v>1529</v>
      </c>
      <c r="G106" s="6" t="n">
        <v>1516</v>
      </c>
      <c r="H106" s="6" t="n">
        <v>908</v>
      </c>
      <c r="I106" s="6" t="n">
        <v>208</v>
      </c>
    </row>
    <row r="107" spans="1:11">
      <c r="A107" s="4" t="s">
        <v>430</v>
      </c>
    </row>
    <row r="108" spans="1:11">
      <c r="A108" s="3" t="s">
        <v>461</v>
      </c>
    </row>
    <row r="109" spans="1:11">
      <c r="A109" s="4" t="s">
        <v>447</v>
      </c>
      <c r="C109" s="6" t="n">
        <v>493</v>
      </c>
      <c r="E109" s="6" t="n">
        <v>7</v>
      </c>
      <c r="G109" s="6" t="n">
        <v>1637</v>
      </c>
      <c r="I109" s="6" t="n">
        <v>228</v>
      </c>
      <c r="J109" s="6" t="n">
        <v>351</v>
      </c>
      <c r="K109" s="7" t="n">
        <v>-603</v>
      </c>
    </row>
    <row r="110" spans="1:11">
      <c r="A110" s="4" t="s">
        <v>431</v>
      </c>
    </row>
    <row r="111" spans="1:11">
      <c r="A111" s="3" t="s">
        <v>461</v>
      </c>
    </row>
    <row r="112" spans="1:11">
      <c r="A112" s="4" t="s">
        <v>447</v>
      </c>
      <c r="C112" s="6" t="n">
        <v>0</v>
      </c>
      <c r="D112" s="6" t="n">
        <v>0</v>
      </c>
      <c r="E112" s="6" t="n">
        <v>0</v>
      </c>
      <c r="G112" s="6" t="n">
        <v>-29</v>
      </c>
      <c r="I112" s="6" t="n">
        <v>-20</v>
      </c>
      <c r="J112" s="6" t="n">
        <v>0</v>
      </c>
      <c r="K112" s="6" t="n">
        <v>0</v>
      </c>
    </row>
    <row r="113" spans="1:11">
      <c r="A113" s="4" t="s">
        <v>432</v>
      </c>
    </row>
    <row r="114" spans="1:11">
      <c r="A114" s="3" t="s">
        <v>461</v>
      </c>
    </row>
    <row r="115" spans="1:11">
      <c r="A115" s="4" t="s">
        <v>447</v>
      </c>
      <c r="C115" s="6" t="n">
        <v>493</v>
      </c>
      <c r="D115" s="6" t="n">
        <v>179</v>
      </c>
      <c r="E115" s="7" t="n">
        <v>7</v>
      </c>
      <c r="F115" s="6" t="n">
        <v>1613</v>
      </c>
      <c r="G115" s="6" t="n">
        <v>1608</v>
      </c>
      <c r="H115" s="6" t="n">
        <v>1000</v>
      </c>
      <c r="I115" s="7" t="n">
        <v>208</v>
      </c>
      <c r="J115" s="7" t="n">
        <v>351</v>
      </c>
      <c r="K115" s="7" t="n">
        <v>-603</v>
      </c>
    </row>
    <row r="116" spans="1:11">
      <c r="A116" s="4" t="s">
        <v>431</v>
      </c>
    </row>
    <row r="117" spans="1:11">
      <c r="A117" s="3" t="s">
        <v>461</v>
      </c>
    </row>
    <row r="118" spans="1:11">
      <c r="A118" s="4" t="s">
        <v>447</v>
      </c>
      <c r="C118" s="7" t="n">
        <v>-41</v>
      </c>
      <c r="D118" s="7" t="n">
        <v>-42</v>
      </c>
      <c r="F118" s="7" t="n">
        <v>-84</v>
      </c>
      <c r="G118" s="7" t="n">
        <v>-92</v>
      </c>
      <c r="H118" s="7" t="n">
        <v>-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471</v>
      </c>
      <c r="B1" s="2" t="s">
        <v>83</v>
      </c>
      <c r="H1" s="2" t="s">
        <v>115</v>
      </c>
      <c r="J1" s="2" t="s">
        <v>1</v>
      </c>
      <c r="L1" s="2" t="s">
        <v>116</v>
      </c>
    </row>
    <row r="2" spans="1:14">
      <c r="B2" s="2" t="s">
        <v>2</v>
      </c>
      <c r="C2" s="2" t="s">
        <v>117</v>
      </c>
      <c r="D2" s="2" t="s">
        <v>118</v>
      </c>
      <c r="E2" s="2" t="s">
        <v>84</v>
      </c>
      <c r="F2" s="2" t="s">
        <v>119</v>
      </c>
      <c r="G2" s="2" t="s">
        <v>120</v>
      </c>
      <c r="H2" s="2" t="s">
        <v>117</v>
      </c>
      <c r="I2" s="2" t="s">
        <v>119</v>
      </c>
      <c r="J2" s="2" t="s">
        <v>2</v>
      </c>
      <c r="K2" s="2" t="s">
        <v>84</v>
      </c>
      <c r="L2" s="2" t="s">
        <v>30</v>
      </c>
      <c r="M2" s="2" t="s">
        <v>121</v>
      </c>
      <c r="N2" s="2" t="s">
        <v>122</v>
      </c>
    </row>
    <row r="3" spans="1:14">
      <c r="A3" s="3" t="s">
        <v>461</v>
      </c>
    </row>
    <row r="4" spans="1:14">
      <c r="A4" s="4" t="s">
        <v>107</v>
      </c>
      <c r="B4" s="7" t="n">
        <v>449</v>
      </c>
      <c r="E4" s="7" t="n">
        <v>319</v>
      </c>
      <c r="J4" s="7" t="n">
        <v>992</v>
      </c>
      <c r="K4" s="7" t="n">
        <v>1070</v>
      </c>
    </row>
    <row r="5" spans="1:14">
      <c r="A5" s="4" t="s">
        <v>101</v>
      </c>
      <c r="B5" s="6" t="n">
        <v>350</v>
      </c>
      <c r="E5" s="6" t="n">
        <v>303</v>
      </c>
      <c r="J5" s="6" t="n">
        <v>1008</v>
      </c>
      <c r="K5" s="6" t="n">
        <v>779</v>
      </c>
    </row>
    <row r="6" spans="1:14">
      <c r="A6" s="4" t="s">
        <v>111</v>
      </c>
      <c r="B6" s="6" t="n">
        <v>66</v>
      </c>
      <c r="C6" s="7" t="n">
        <v>1714</v>
      </c>
      <c r="D6" s="7" t="n">
        <v>-120</v>
      </c>
      <c r="E6" s="6" t="n">
        <v>137</v>
      </c>
      <c r="F6" s="7" t="n">
        <v>576</v>
      </c>
      <c r="G6" s="7" t="n">
        <v>1067</v>
      </c>
      <c r="H6" s="7" t="n">
        <v>1593</v>
      </c>
      <c r="I6" s="7" t="n">
        <v>1642</v>
      </c>
      <c r="J6" s="6" t="n">
        <v>1677</v>
      </c>
      <c r="K6" s="6" t="n">
        <v>1779</v>
      </c>
      <c r="L6" s="7" t="n">
        <v>524</v>
      </c>
      <c r="M6" s="7" t="n">
        <v>1070</v>
      </c>
      <c r="N6" s="7" t="n">
        <v>3100</v>
      </c>
    </row>
    <row r="7" spans="1:14">
      <c r="A7" s="4" t="s">
        <v>126</v>
      </c>
      <c r="B7" s="6" t="n">
        <v>-55</v>
      </c>
      <c r="C7" s="6" t="n">
        <v>315</v>
      </c>
      <c r="D7" s="6" t="n">
        <v>108</v>
      </c>
      <c r="E7" s="6" t="n">
        <v>16</v>
      </c>
      <c r="F7" s="6" t="n">
        <v>610</v>
      </c>
      <c r="G7" s="6" t="n">
        <v>717</v>
      </c>
      <c r="H7" s="6" t="n">
        <v>423</v>
      </c>
      <c r="I7" s="6" t="n">
        <v>1327</v>
      </c>
      <c r="J7" s="6" t="n">
        <v>362</v>
      </c>
      <c r="K7" s="6" t="n">
        <v>1342</v>
      </c>
      <c r="L7" s="6" t="n">
        <v>-180</v>
      </c>
      <c r="M7" s="6" t="n">
        <v>-831</v>
      </c>
      <c r="N7" s="6" t="n">
        <v>891</v>
      </c>
    </row>
    <row r="8" spans="1:14">
      <c r="A8" s="4" t="s">
        <v>142</v>
      </c>
      <c r="B8" s="6" t="n">
        <v>-52</v>
      </c>
      <c r="C8" s="6" t="n">
        <v>295</v>
      </c>
      <c r="D8" s="6" t="n">
        <v>143</v>
      </c>
      <c r="E8" s="6" t="n">
        <v>15</v>
      </c>
      <c r="F8" s="6" t="n">
        <v>605</v>
      </c>
      <c r="G8" s="6" t="n">
        <v>726</v>
      </c>
      <c r="H8" s="6" t="n">
        <v>438</v>
      </c>
      <c r="I8" s="6" t="n">
        <v>1331</v>
      </c>
      <c r="J8" s="6" t="n">
        <v>380</v>
      </c>
      <c r="K8" s="6" t="n">
        <v>1345</v>
      </c>
      <c r="L8" s="6" t="n">
        <v>-201</v>
      </c>
      <c r="M8" s="6" t="n">
        <v>-860</v>
      </c>
      <c r="N8" s="6" t="n">
        <v>847</v>
      </c>
    </row>
    <row r="9" spans="1:14">
      <c r="A9" s="4" t="s">
        <v>459</v>
      </c>
      <c r="B9" s="6" t="n">
        <v>14</v>
      </c>
      <c r="C9" s="6" t="n">
        <v>2009</v>
      </c>
      <c r="D9" s="6" t="n">
        <v>23</v>
      </c>
      <c r="E9" s="6" t="n">
        <v>152</v>
      </c>
      <c r="F9" s="6" t="n">
        <v>1181</v>
      </c>
      <c r="G9" s="6" t="n">
        <v>1793</v>
      </c>
      <c r="H9" s="6" t="n">
        <v>2031</v>
      </c>
      <c r="I9" s="6" t="n">
        <v>2973</v>
      </c>
      <c r="J9" s="6" t="n">
        <v>2057</v>
      </c>
      <c r="K9" s="6" t="n">
        <v>3124</v>
      </c>
      <c r="L9" s="6" t="n">
        <v>323</v>
      </c>
      <c r="M9" s="6" t="n">
        <v>210</v>
      </c>
      <c r="N9" s="6" t="n">
        <v>3947</v>
      </c>
    </row>
    <row r="10" spans="1:14">
      <c r="A10" s="4" t="s">
        <v>393</v>
      </c>
      <c r="B10" s="6" t="n">
        <v>154</v>
      </c>
      <c r="E10" s="6" t="n">
        <v>127</v>
      </c>
      <c r="J10" s="6" t="n">
        <v>372</v>
      </c>
      <c r="K10" s="6" t="n">
        <v>335</v>
      </c>
    </row>
    <row r="11" spans="1:14">
      <c r="A11" s="4" t="s">
        <v>394</v>
      </c>
      <c r="B11" s="7" t="n">
        <v>-140</v>
      </c>
      <c r="C11" s="6" t="n">
        <v>1916</v>
      </c>
      <c r="D11" s="6" t="n">
        <v>-102</v>
      </c>
      <c r="E11" s="6" t="n">
        <v>25</v>
      </c>
      <c r="F11" s="6" t="n">
        <v>1093</v>
      </c>
      <c r="G11" s="6" t="n">
        <v>1673</v>
      </c>
      <c r="H11" s="6" t="n">
        <v>2031</v>
      </c>
      <c r="I11" s="6" t="n">
        <v>2765</v>
      </c>
      <c r="J11" s="6" t="n">
        <v>1685</v>
      </c>
      <c r="K11" s="6" t="n">
        <v>2789</v>
      </c>
      <c r="L11" s="6" t="n">
        <v>-156</v>
      </c>
      <c r="M11" s="6" t="n">
        <v>-178</v>
      </c>
      <c r="N11" s="6" t="n">
        <v>3589</v>
      </c>
    </row>
    <row r="12" spans="1:14">
      <c r="A12" s="4" t="s">
        <v>397</v>
      </c>
    </row>
    <row r="13" spans="1:14">
      <c r="A13" s="3" t="s">
        <v>461</v>
      </c>
    </row>
    <row r="14" spans="1:14">
      <c r="A14" s="4" t="s">
        <v>107</v>
      </c>
      <c r="L14" s="6" t="n">
        <v>1458</v>
      </c>
      <c r="M14" s="6" t="n">
        <v>1497</v>
      </c>
      <c r="N14" s="6" t="n">
        <v>1668</v>
      </c>
    </row>
    <row r="15" spans="1:14">
      <c r="A15" s="4" t="s">
        <v>101</v>
      </c>
      <c r="D15" s="6" t="n">
        <v>336</v>
      </c>
      <c r="E15" s="6" t="n">
        <v>303</v>
      </c>
      <c r="F15" s="6" t="n">
        <v>255</v>
      </c>
      <c r="G15" s="6" t="n">
        <v>221</v>
      </c>
      <c r="H15" s="6" t="n">
        <v>658</v>
      </c>
      <c r="I15" s="6" t="n">
        <v>476</v>
      </c>
      <c r="K15" s="6" t="n">
        <v>779</v>
      </c>
      <c r="L15" s="6" t="n">
        <v>1082</v>
      </c>
      <c r="M15" s="6" t="n">
        <v>976</v>
      </c>
      <c r="N15" s="6" t="n">
        <v>1037</v>
      </c>
    </row>
    <row r="16" spans="1:14">
      <c r="A16" s="4" t="s">
        <v>472</v>
      </c>
      <c r="D16" s="6" t="n">
        <v>0</v>
      </c>
      <c r="G16" s="6" t="n">
        <v>0</v>
      </c>
    </row>
    <row r="17" spans="1:14">
      <c r="A17" s="4" t="s">
        <v>111</v>
      </c>
      <c r="C17" s="6" t="n">
        <v>1450</v>
      </c>
      <c r="D17" s="6" t="n">
        <v>-312</v>
      </c>
      <c r="E17" s="6" t="n">
        <v>33</v>
      </c>
      <c r="F17" s="6" t="n">
        <v>1040</v>
      </c>
      <c r="G17" s="6" t="n">
        <v>1736</v>
      </c>
      <c r="H17" s="6" t="n">
        <v>1137</v>
      </c>
      <c r="I17" s="6" t="n">
        <v>2776</v>
      </c>
      <c r="K17" s="6" t="n">
        <v>2809</v>
      </c>
      <c r="L17" s="6" t="n">
        <v>430</v>
      </c>
      <c r="M17" s="6" t="n">
        <v>1475</v>
      </c>
      <c r="N17" s="6" t="n">
        <v>4281</v>
      </c>
    </row>
    <row r="18" spans="1:14">
      <c r="A18" s="4" t="s">
        <v>126</v>
      </c>
      <c r="C18" s="6" t="n">
        <v>314</v>
      </c>
      <c r="D18" s="6" t="n">
        <v>144</v>
      </c>
      <c r="E18" s="6" t="n">
        <v>8</v>
      </c>
      <c r="F18" s="6" t="n">
        <v>610</v>
      </c>
      <c r="G18" s="6" t="n">
        <v>786</v>
      </c>
      <c r="H18" s="6" t="n">
        <v>458</v>
      </c>
      <c r="I18" s="6" t="n">
        <v>1396</v>
      </c>
      <c r="K18" s="6" t="n">
        <v>1403</v>
      </c>
      <c r="L18" s="6" t="n">
        <v>-197</v>
      </c>
      <c r="M18" s="6" t="n">
        <v>-901</v>
      </c>
      <c r="N18" s="6" t="n">
        <v>969</v>
      </c>
    </row>
    <row r="19" spans="1:14">
      <c r="A19" s="4" t="s">
        <v>142</v>
      </c>
      <c r="C19" s="6" t="n">
        <v>294</v>
      </c>
      <c r="D19" s="6" t="n">
        <v>179</v>
      </c>
      <c r="E19" s="6" t="n">
        <v>7</v>
      </c>
      <c r="F19" s="6" t="n">
        <v>605</v>
      </c>
      <c r="G19" s="6" t="n">
        <v>795</v>
      </c>
      <c r="H19" s="6" t="n">
        <v>473</v>
      </c>
      <c r="I19" s="6" t="n">
        <v>1400</v>
      </c>
      <c r="K19" s="6" t="n">
        <v>1406</v>
      </c>
      <c r="L19" s="6" t="n">
        <v>-218</v>
      </c>
      <c r="M19" s="6" t="n">
        <v>-930</v>
      </c>
      <c r="N19" s="6" t="n">
        <v>925</v>
      </c>
    </row>
    <row r="20" spans="1:14">
      <c r="A20" s="4" t="s">
        <v>459</v>
      </c>
      <c r="C20" s="6" t="n">
        <v>1744</v>
      </c>
      <c r="D20" s="6" t="n">
        <v>-133</v>
      </c>
      <c r="E20" s="6" t="n">
        <v>40</v>
      </c>
      <c r="F20" s="6" t="n">
        <v>1645</v>
      </c>
      <c r="G20" s="6" t="n">
        <v>2531</v>
      </c>
      <c r="H20" s="6" t="n">
        <v>1610</v>
      </c>
      <c r="I20" s="6" t="n">
        <v>4176</v>
      </c>
      <c r="K20" s="6" t="n">
        <v>4215</v>
      </c>
      <c r="L20" s="6" t="n">
        <v>212</v>
      </c>
      <c r="M20" s="6" t="n">
        <v>545</v>
      </c>
      <c r="N20" s="6" t="n">
        <v>5206</v>
      </c>
    </row>
    <row r="21" spans="1:14">
      <c r="A21" s="4" t="s">
        <v>393</v>
      </c>
      <c r="D21" s="6" t="n">
        <v>125</v>
      </c>
      <c r="E21" s="6" t="n">
        <v>127</v>
      </c>
      <c r="F21" s="6" t="n">
        <v>88</v>
      </c>
      <c r="G21" s="6" t="n">
        <v>120</v>
      </c>
      <c r="I21" s="6" t="n">
        <v>208</v>
      </c>
      <c r="K21" s="6" t="n">
        <v>335</v>
      </c>
      <c r="L21" s="6" t="n">
        <v>479</v>
      </c>
      <c r="M21" s="6" t="n">
        <v>388</v>
      </c>
      <c r="N21" s="6" t="n">
        <v>358</v>
      </c>
    </row>
    <row r="22" spans="1:14">
      <c r="A22" s="4" t="s">
        <v>394</v>
      </c>
      <c r="C22" s="6" t="n">
        <v>1651</v>
      </c>
      <c r="D22" s="6" t="n">
        <v>-258</v>
      </c>
      <c r="E22" s="6" t="n">
        <v>-87</v>
      </c>
      <c r="F22" s="6" t="n">
        <v>1557</v>
      </c>
      <c r="G22" s="6" t="n">
        <v>2411</v>
      </c>
      <c r="H22" s="6" t="n">
        <v>1610</v>
      </c>
      <c r="I22" s="6" t="n">
        <v>3968</v>
      </c>
      <c r="K22" s="6" t="n">
        <v>3880</v>
      </c>
      <c r="L22" s="6" t="n">
        <v>-267</v>
      </c>
      <c r="M22" s="6" t="n">
        <v>157</v>
      </c>
      <c r="N22" s="6" t="n">
        <v>4848</v>
      </c>
    </row>
    <row r="23" spans="1:14">
      <c r="A23" s="4" t="s">
        <v>385</v>
      </c>
    </row>
    <row r="24" spans="1:14">
      <c r="A24" s="3" t="s">
        <v>461</v>
      </c>
    </row>
    <row r="25" spans="1:14">
      <c r="A25" s="4" t="s">
        <v>111</v>
      </c>
      <c r="C25" s="6" t="n">
        <v>264</v>
      </c>
      <c r="D25" s="6" t="n">
        <v>192</v>
      </c>
      <c r="E25" s="6" t="n">
        <v>104</v>
      </c>
      <c r="F25" s="6" t="n">
        <v>-464</v>
      </c>
      <c r="G25" s="6" t="n">
        <v>-669</v>
      </c>
      <c r="H25" s="6" t="n">
        <v>456</v>
      </c>
      <c r="I25" s="6" t="n">
        <v>-1134</v>
      </c>
      <c r="K25" s="6" t="n">
        <v>-1030</v>
      </c>
      <c r="L25" s="6" t="n">
        <v>94</v>
      </c>
      <c r="M25" s="6" t="n">
        <v>-405</v>
      </c>
      <c r="N25" s="6" t="n">
        <v>-1181</v>
      </c>
    </row>
    <row r="26" spans="1:14">
      <c r="A26" s="4" t="s">
        <v>126</v>
      </c>
      <c r="C26" s="6" t="n">
        <v>1</v>
      </c>
      <c r="D26" s="6" t="n">
        <v>-36</v>
      </c>
      <c r="E26" s="6" t="n">
        <v>8</v>
      </c>
      <c r="F26" s="6" t="n">
        <v>0</v>
      </c>
      <c r="G26" s="6" t="n">
        <v>-69</v>
      </c>
      <c r="H26" s="6" t="n">
        <v>-35</v>
      </c>
      <c r="I26" s="6" t="n">
        <v>-69</v>
      </c>
      <c r="K26" s="6" t="n">
        <v>-61</v>
      </c>
      <c r="L26" s="6" t="n">
        <v>17</v>
      </c>
      <c r="M26" s="6" t="n">
        <v>70</v>
      </c>
      <c r="N26" s="6" t="n">
        <v>-78</v>
      </c>
    </row>
    <row r="27" spans="1:14">
      <c r="A27" s="4" t="s">
        <v>142</v>
      </c>
      <c r="C27" s="6" t="n">
        <v>1</v>
      </c>
      <c r="D27" s="6" t="n">
        <v>-36</v>
      </c>
      <c r="E27" s="6" t="n">
        <v>8</v>
      </c>
      <c r="F27" s="6" t="n">
        <v>0</v>
      </c>
      <c r="G27" s="6" t="n">
        <v>-69</v>
      </c>
      <c r="H27" s="6" t="n">
        <v>-35</v>
      </c>
      <c r="I27" s="6" t="n">
        <v>-69</v>
      </c>
      <c r="K27" s="6" t="n">
        <v>-61</v>
      </c>
      <c r="L27" s="6" t="n">
        <v>17</v>
      </c>
      <c r="M27" s="6" t="n">
        <v>70</v>
      </c>
      <c r="N27" s="6" t="n">
        <v>-78</v>
      </c>
    </row>
    <row r="28" spans="1:14">
      <c r="A28" s="4" t="s">
        <v>459</v>
      </c>
      <c r="C28" s="6" t="n">
        <v>265</v>
      </c>
      <c r="D28" s="6" t="n">
        <v>156</v>
      </c>
      <c r="E28" s="6" t="n">
        <v>112</v>
      </c>
      <c r="F28" s="6" t="n">
        <v>-464</v>
      </c>
      <c r="G28" s="6" t="n">
        <v>-738</v>
      </c>
      <c r="H28" s="6" t="n">
        <v>421</v>
      </c>
      <c r="I28" s="6" t="n">
        <v>-1203</v>
      </c>
      <c r="K28" s="6" t="n">
        <v>-1091</v>
      </c>
      <c r="L28" s="6" t="n">
        <v>111</v>
      </c>
      <c r="M28" s="6" t="n">
        <v>-335</v>
      </c>
      <c r="N28" s="6" t="n">
        <v>-1259</v>
      </c>
    </row>
    <row r="29" spans="1:14">
      <c r="A29" s="4" t="s">
        <v>394</v>
      </c>
      <c r="C29" s="6" t="n">
        <v>265</v>
      </c>
      <c r="D29" s="6" t="n">
        <v>156</v>
      </c>
      <c r="E29" s="6" t="n">
        <v>0</v>
      </c>
      <c r="F29" s="6" t="n">
        <v>-464</v>
      </c>
      <c r="G29" s="6" t="n">
        <v>-738</v>
      </c>
      <c r="H29" s="6" t="n">
        <v>421</v>
      </c>
      <c r="I29" s="6" t="n">
        <v>-1203</v>
      </c>
      <c r="K29" s="6" t="n">
        <v>0</v>
      </c>
      <c r="L29" s="6" t="n">
        <v>111</v>
      </c>
      <c r="M29" s="6" t="n">
        <v>-335</v>
      </c>
      <c r="N29" s="6" t="n">
        <v>-1259</v>
      </c>
    </row>
    <row r="30" spans="1:14">
      <c r="A30" s="4" t="s">
        <v>395</v>
      </c>
    </row>
    <row r="31" spans="1:14">
      <c r="A31" s="3" t="s">
        <v>461</v>
      </c>
    </row>
    <row r="32" spans="1:14">
      <c r="A32" s="4" t="s">
        <v>107</v>
      </c>
      <c r="L32" s="6" t="n">
        <v>1458</v>
      </c>
      <c r="M32" s="6" t="n">
        <v>1415</v>
      </c>
      <c r="N32" s="6" t="n">
        <v>1692</v>
      </c>
    </row>
    <row r="33" spans="1:14">
      <c r="A33" s="4" t="s">
        <v>101</v>
      </c>
      <c r="D33" s="6" t="n">
        <v>337</v>
      </c>
      <c r="E33" s="6" t="n">
        <v>272</v>
      </c>
      <c r="F33" s="6" t="n">
        <v>274</v>
      </c>
      <c r="G33" s="6" t="n">
        <v>251</v>
      </c>
      <c r="H33" s="6" t="n">
        <v>658</v>
      </c>
      <c r="I33" s="6" t="n">
        <v>525</v>
      </c>
      <c r="K33" s="6" t="n">
        <v>797</v>
      </c>
      <c r="L33" s="6" t="n">
        <v>981</v>
      </c>
      <c r="M33" s="6" t="n">
        <v>1048</v>
      </c>
      <c r="N33" s="6" t="n">
        <v>1155</v>
      </c>
    </row>
    <row r="34" spans="1:14">
      <c r="A34" s="4" t="s">
        <v>472</v>
      </c>
      <c r="D34" s="6" t="n">
        <v>0</v>
      </c>
      <c r="G34" s="6" t="n">
        <v>0</v>
      </c>
    </row>
    <row r="35" spans="1:14">
      <c r="A35" s="4" t="s">
        <v>111</v>
      </c>
      <c r="C35" s="6" t="n">
        <v>1459</v>
      </c>
      <c r="D35" s="6" t="n">
        <v>-313</v>
      </c>
      <c r="E35" s="6" t="n">
        <v>22</v>
      </c>
      <c r="F35" s="6" t="n">
        <v>1061</v>
      </c>
      <c r="G35" s="6" t="n">
        <v>1720</v>
      </c>
      <c r="H35" s="6" t="n">
        <v>1146</v>
      </c>
      <c r="I35" s="6" t="n">
        <v>2781</v>
      </c>
      <c r="K35" s="6" t="n">
        <v>2803</v>
      </c>
      <c r="L35" s="6" t="n">
        <v>544</v>
      </c>
      <c r="M35" s="6" t="n">
        <v>1464</v>
      </c>
      <c r="N35" s="6" t="n">
        <v>4420</v>
      </c>
    </row>
    <row r="36" spans="1:14">
      <c r="A36" s="4" t="s">
        <v>126</v>
      </c>
      <c r="D36" s="6" t="n">
        <v>144</v>
      </c>
      <c r="E36" s="6" t="n">
        <v>-22</v>
      </c>
      <c r="F36" s="6" t="n">
        <v>625</v>
      </c>
      <c r="G36" s="6" t="n">
        <v>780</v>
      </c>
      <c r="I36" s="6" t="n">
        <v>1405</v>
      </c>
      <c r="K36" s="6" t="n">
        <v>1383</v>
      </c>
      <c r="L36" s="6" t="n">
        <v>-217</v>
      </c>
      <c r="M36" s="6" t="n">
        <v>-881</v>
      </c>
      <c r="N36" s="6" t="n">
        <v>969</v>
      </c>
    </row>
    <row r="37" spans="1:14">
      <c r="A37" s="4" t="s">
        <v>142</v>
      </c>
      <c r="D37" s="6" t="n">
        <v>179</v>
      </c>
      <c r="E37" s="6" t="n">
        <v>-23</v>
      </c>
      <c r="F37" s="6" t="n">
        <v>620</v>
      </c>
      <c r="G37" s="6" t="n">
        <v>789</v>
      </c>
      <c r="I37" s="6" t="n">
        <v>1409</v>
      </c>
      <c r="K37" s="6" t="n">
        <v>1386</v>
      </c>
      <c r="L37" s="6" t="n">
        <v>-238</v>
      </c>
      <c r="M37" s="6" t="n">
        <v>-910</v>
      </c>
      <c r="N37" s="6" t="n">
        <v>925</v>
      </c>
    </row>
    <row r="38" spans="1:14">
      <c r="A38" s="4" t="s">
        <v>459</v>
      </c>
      <c r="C38" s="6" t="n">
        <v>1753</v>
      </c>
      <c r="D38" s="6" t="n">
        <v>-134</v>
      </c>
      <c r="E38" s="6" t="n">
        <v>-1</v>
      </c>
      <c r="F38" s="6" t="n">
        <v>1681</v>
      </c>
      <c r="G38" s="6" t="n">
        <v>2509</v>
      </c>
      <c r="H38" s="6" t="n">
        <v>1619</v>
      </c>
      <c r="I38" s="6" t="n">
        <v>4190</v>
      </c>
      <c r="K38" s="6" t="n">
        <v>4189</v>
      </c>
      <c r="L38" s="6" t="n">
        <v>306</v>
      </c>
      <c r="M38" s="6" t="n">
        <v>554</v>
      </c>
      <c r="N38" s="6" t="n">
        <v>5345</v>
      </c>
    </row>
    <row r="39" spans="1:14">
      <c r="A39" s="4" t="s">
        <v>393</v>
      </c>
      <c r="D39" s="6" t="n">
        <v>125</v>
      </c>
      <c r="E39" s="6" t="n">
        <v>99</v>
      </c>
      <c r="F39" s="6" t="n">
        <v>89</v>
      </c>
      <c r="G39" s="6" t="n">
        <v>120</v>
      </c>
      <c r="I39" s="6" t="n">
        <v>209</v>
      </c>
      <c r="K39" s="6" t="n">
        <v>308</v>
      </c>
      <c r="L39" s="6" t="n">
        <v>452</v>
      </c>
      <c r="M39" s="6" t="n">
        <v>388</v>
      </c>
      <c r="N39" s="6" t="n">
        <v>358</v>
      </c>
    </row>
    <row r="40" spans="1:14">
      <c r="A40" s="4" t="s">
        <v>394</v>
      </c>
      <c r="C40" s="7" t="n">
        <v>1660</v>
      </c>
      <c r="D40" s="6" t="n">
        <v>-259</v>
      </c>
      <c r="E40" s="7" t="n">
        <v>-100</v>
      </c>
      <c r="F40" s="7" t="n">
        <v>1592</v>
      </c>
      <c r="G40" s="6" t="n">
        <v>2389</v>
      </c>
      <c r="H40" s="6" t="n">
        <v>1619</v>
      </c>
      <c r="I40" s="6" t="n">
        <v>3981</v>
      </c>
      <c r="K40" s="6" t="n">
        <v>3881</v>
      </c>
      <c r="L40" s="6" t="n">
        <v>-146</v>
      </c>
      <c r="M40" s="6" t="n">
        <v>166</v>
      </c>
      <c r="N40" s="6" t="n">
        <v>4987</v>
      </c>
    </row>
    <row r="41" spans="1:14">
      <c r="A41" s="4" t="s">
        <v>138</v>
      </c>
    </row>
    <row r="42" spans="1:14">
      <c r="A42" s="3" t="s">
        <v>461</v>
      </c>
    </row>
    <row r="43" spans="1:14">
      <c r="A43" s="4" t="s">
        <v>142</v>
      </c>
      <c r="D43" s="6" t="n">
        <v>136</v>
      </c>
      <c r="G43" s="6" t="n">
        <v>723</v>
      </c>
      <c r="H43" s="6" t="n">
        <v>451</v>
      </c>
      <c r="I43" s="6" t="n">
        <v>1331</v>
      </c>
      <c r="J43" s="7" t="n">
        <v>361</v>
      </c>
      <c r="K43" s="6" t="n">
        <v>1344</v>
      </c>
      <c r="L43" s="6" t="n">
        <v>-184</v>
      </c>
      <c r="M43" s="6" t="n">
        <v>-845</v>
      </c>
      <c r="N43" s="6" t="n">
        <v>876</v>
      </c>
    </row>
    <row r="44" spans="1:14">
      <c r="A44" s="4" t="s">
        <v>432</v>
      </c>
    </row>
    <row r="45" spans="1:14">
      <c r="A45" s="3" t="s">
        <v>461</v>
      </c>
    </row>
    <row r="46" spans="1:14">
      <c r="A46" s="4" t="s">
        <v>142</v>
      </c>
      <c r="D46" s="6" t="n">
        <v>172</v>
      </c>
      <c r="G46" s="6" t="n">
        <v>792</v>
      </c>
      <c r="H46" s="6" t="n">
        <v>486</v>
      </c>
      <c r="I46" s="6" t="n">
        <v>1400</v>
      </c>
      <c r="K46" s="6" t="n">
        <v>1405</v>
      </c>
      <c r="L46" s="6" t="n">
        <v>-201</v>
      </c>
      <c r="M46" s="6" t="n">
        <v>-915</v>
      </c>
      <c r="N46" s="6" t="n">
        <v>954</v>
      </c>
    </row>
    <row r="47" spans="1:14">
      <c r="A47" s="4" t="s">
        <v>431</v>
      </c>
    </row>
    <row r="48" spans="1:14">
      <c r="A48" s="3" t="s">
        <v>461</v>
      </c>
    </row>
    <row r="49" spans="1:14">
      <c r="A49" s="4" t="s">
        <v>142</v>
      </c>
      <c r="D49" s="6" t="n">
        <v>-36</v>
      </c>
      <c r="G49" s="6" t="n">
        <v>-69</v>
      </c>
      <c r="H49" s="6" t="n">
        <v>-35</v>
      </c>
      <c r="I49" s="6" t="n">
        <v>-69</v>
      </c>
      <c r="K49" s="6" t="n">
        <v>-61</v>
      </c>
      <c r="L49" s="6" t="n">
        <v>17</v>
      </c>
      <c r="M49" s="6" t="n">
        <v>70</v>
      </c>
      <c r="N49" s="6" t="n">
        <v>-78</v>
      </c>
    </row>
    <row r="50" spans="1:14">
      <c r="A50" s="4" t="s">
        <v>430</v>
      </c>
    </row>
    <row r="51" spans="1:14">
      <c r="A51" s="3" t="s">
        <v>461</v>
      </c>
    </row>
    <row r="52" spans="1:14">
      <c r="A52" s="4" t="s">
        <v>142</v>
      </c>
      <c r="D52" s="7" t="n">
        <v>172</v>
      </c>
      <c r="G52" s="7" t="n">
        <v>786</v>
      </c>
      <c r="H52" s="7" t="n">
        <v>486</v>
      </c>
      <c r="I52" s="7" t="n">
        <v>1409</v>
      </c>
      <c r="K52" s="7" t="n">
        <v>1385</v>
      </c>
      <c r="L52" s="7" t="n">
        <v>-221</v>
      </c>
      <c r="M52" s="7" t="n">
        <v>-895</v>
      </c>
      <c r="N52" s="7" t="n">
        <v>954</v>
      </c>
    </row>
  </sheetData>
  <mergeCells count="5">
    <mergeCell ref="A1:A2"/>
    <mergeCell ref="B1:G1"/>
    <mergeCell ref="H1:I1"/>
    <mergeCell ref="J1:K1"/>
    <mergeCell ref="L1:N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0</v>
      </c>
    </row>
    <row r="2" spans="1:3">
      <c r="A2" s="3" t="s">
        <v>474</v>
      </c>
    </row>
    <row r="3" spans="1:3">
      <c r="A3" s="4" t="s">
        <v>475</v>
      </c>
      <c r="B3" s="7" t="n">
        <v>32274</v>
      </c>
      <c r="C3" s="7" t="n">
        <v>32236</v>
      </c>
    </row>
    <row r="4" spans="1:3">
      <c r="A4" s="4" t="s">
        <v>476</v>
      </c>
      <c r="B4" s="6" t="n">
        <v>1646</v>
      </c>
      <c r="C4" s="6" t="n">
        <v>1306</v>
      </c>
    </row>
    <row r="5" spans="1:3">
      <c r="A5" s="4" t="s">
        <v>477</v>
      </c>
      <c r="B5" s="6" t="n">
        <v>485</v>
      </c>
      <c r="C5" s="6" t="n">
        <v>859</v>
      </c>
    </row>
    <row r="6" spans="1:3">
      <c r="A6" s="4" t="s">
        <v>478</v>
      </c>
      <c r="B6" s="6" t="n">
        <v>33435</v>
      </c>
      <c r="C6" s="6" t="n">
        <v>32683</v>
      </c>
    </row>
    <row r="7" spans="1:3">
      <c r="A7" s="4" t="s">
        <v>479</v>
      </c>
      <c r="B7" s="6" t="n">
        <v>3</v>
      </c>
      <c r="C7" s="6" t="n">
        <v>10</v>
      </c>
    </row>
    <row r="8" spans="1:3">
      <c r="A8" s="3" t="s">
        <v>480</v>
      </c>
    </row>
    <row r="9" spans="1:3">
      <c r="A9" s="4" t="s">
        <v>481</v>
      </c>
      <c r="B9" s="6" t="n">
        <v>1701</v>
      </c>
    </row>
    <row r="10" spans="1:3">
      <c r="A10" s="4" t="s">
        <v>482</v>
      </c>
      <c r="B10" s="6" t="n">
        <v>7349</v>
      </c>
    </row>
    <row r="11" spans="1:3">
      <c r="A11" s="4" t="s">
        <v>483</v>
      </c>
      <c r="B11" s="6" t="n">
        <v>9256</v>
      </c>
    </row>
    <row r="12" spans="1:3">
      <c r="A12" s="4" t="s">
        <v>484</v>
      </c>
      <c r="B12" s="6" t="n">
        <v>12817</v>
      </c>
    </row>
    <row r="13" spans="1:3">
      <c r="A13" s="4" t="s">
        <v>485</v>
      </c>
      <c r="B13" s="6" t="n">
        <v>31123</v>
      </c>
    </row>
    <row r="14" spans="1:3">
      <c r="A14" s="4" t="s">
        <v>75</v>
      </c>
      <c r="B14" s="6" t="n">
        <v>32139</v>
      </c>
    </row>
    <row r="15" spans="1:3">
      <c r="A15" s="3" t="s">
        <v>486</v>
      </c>
    </row>
    <row r="16" spans="1:3">
      <c r="A16" s="4" t="s">
        <v>487</v>
      </c>
      <c r="B16" s="6" t="n">
        <v>1723</v>
      </c>
    </row>
    <row r="17" spans="1:3">
      <c r="A17" s="4" t="s">
        <v>488</v>
      </c>
      <c r="B17" s="6" t="n">
        <v>7686</v>
      </c>
    </row>
    <row r="18" spans="1:3">
      <c r="A18" s="4" t="s">
        <v>489</v>
      </c>
      <c r="B18" s="6" t="n">
        <v>9530</v>
      </c>
    </row>
    <row r="19" spans="1:3">
      <c r="A19" s="4" t="s">
        <v>490</v>
      </c>
      <c r="B19" s="6" t="n">
        <v>13300</v>
      </c>
    </row>
    <row r="20" spans="1:3">
      <c r="A20" s="4" t="s">
        <v>491</v>
      </c>
      <c r="B20" s="6" t="n">
        <v>32239</v>
      </c>
    </row>
    <row r="21" spans="1:3">
      <c r="A21" s="4" t="s">
        <v>492</v>
      </c>
      <c r="B21" s="6" t="n">
        <v>33300</v>
      </c>
    </row>
    <row r="22" spans="1:3">
      <c r="A22" s="4" t="s">
        <v>493</v>
      </c>
    </row>
    <row r="23" spans="1:3">
      <c r="A23" s="3" t="s">
        <v>474</v>
      </c>
    </row>
    <row r="24" spans="1:3">
      <c r="A24" s="4" t="s">
        <v>475</v>
      </c>
      <c r="B24" s="6" t="n">
        <v>12429</v>
      </c>
      <c r="C24" s="6" t="n">
        <v>12418</v>
      </c>
    </row>
    <row r="25" spans="1:3">
      <c r="A25" s="4" t="s">
        <v>476</v>
      </c>
      <c r="B25" s="6" t="n">
        <v>748</v>
      </c>
      <c r="C25" s="6" t="n">
        <v>675</v>
      </c>
    </row>
    <row r="26" spans="1:3">
      <c r="A26" s="4" t="s">
        <v>477</v>
      </c>
      <c r="B26" s="6" t="n">
        <v>39</v>
      </c>
      <c r="C26" s="6" t="n">
        <v>81</v>
      </c>
    </row>
    <row r="27" spans="1:3">
      <c r="A27" s="4" t="s">
        <v>478</v>
      </c>
      <c r="B27" s="6" t="n">
        <v>13138</v>
      </c>
      <c r="C27" s="6" t="n">
        <v>13012</v>
      </c>
    </row>
    <row r="28" spans="1:3">
      <c r="A28" s="4" t="s">
        <v>479</v>
      </c>
      <c r="B28" s="6" t="n">
        <v>0</v>
      </c>
      <c r="C28" s="6" t="n">
        <v>0</v>
      </c>
    </row>
    <row r="29" spans="1:3">
      <c r="A29" s="4" t="s">
        <v>494</v>
      </c>
    </row>
    <row r="30" spans="1:3">
      <c r="A30" s="3" t="s">
        <v>474</v>
      </c>
    </row>
    <row r="31" spans="1:3">
      <c r="A31" s="4" t="s">
        <v>475</v>
      </c>
      <c r="B31" s="6" t="n">
        <v>7069</v>
      </c>
      <c r="C31" s="6" t="n">
        <v>6880</v>
      </c>
    </row>
    <row r="32" spans="1:3">
      <c r="A32" s="4" t="s">
        <v>476</v>
      </c>
      <c r="B32" s="6" t="n">
        <v>256</v>
      </c>
      <c r="C32" s="6" t="n">
        <v>215</v>
      </c>
    </row>
    <row r="33" spans="1:3">
      <c r="A33" s="4" t="s">
        <v>477</v>
      </c>
      <c r="B33" s="6" t="n">
        <v>34</v>
      </c>
      <c r="C33" s="6" t="n">
        <v>55</v>
      </c>
    </row>
    <row r="34" spans="1:3">
      <c r="A34" s="4" t="s">
        <v>478</v>
      </c>
      <c r="B34" s="6" t="n">
        <v>7291</v>
      </c>
      <c r="C34" s="6" t="n">
        <v>7040</v>
      </c>
    </row>
    <row r="35" spans="1:3">
      <c r="A35" s="4" t="s">
        <v>479</v>
      </c>
      <c r="B35" s="6" t="n">
        <v>0</v>
      </c>
      <c r="C35" s="6" t="n">
        <v>0</v>
      </c>
    </row>
    <row r="36" spans="1:3">
      <c r="A36" s="4" t="s">
        <v>495</v>
      </c>
    </row>
    <row r="37" spans="1:3">
      <c r="A37" s="3" t="s">
        <v>474</v>
      </c>
    </row>
    <row r="38" spans="1:3">
      <c r="A38" s="4" t="s">
        <v>475</v>
      </c>
      <c r="B38" s="6" t="n">
        <v>10842</v>
      </c>
      <c r="C38" s="6" t="n">
        <v>10739</v>
      </c>
    </row>
    <row r="39" spans="1:3">
      <c r="A39" s="4" t="s">
        <v>476</v>
      </c>
      <c r="B39" s="6" t="n">
        <v>473</v>
      </c>
      <c r="C39" s="6" t="n">
        <v>221</v>
      </c>
    </row>
    <row r="40" spans="1:3">
      <c r="A40" s="4" t="s">
        <v>477</v>
      </c>
      <c r="B40" s="6" t="n">
        <v>379</v>
      </c>
      <c r="C40" s="6" t="n">
        <v>624</v>
      </c>
    </row>
    <row r="41" spans="1:3">
      <c r="A41" s="4" t="s">
        <v>478</v>
      </c>
      <c r="B41" s="6" t="n">
        <v>10936</v>
      </c>
      <c r="C41" s="6" t="n">
        <v>10336</v>
      </c>
    </row>
    <row r="42" spans="1:3">
      <c r="A42" s="4" t="s">
        <v>479</v>
      </c>
      <c r="B42" s="6" t="n">
        <v>0</v>
      </c>
      <c r="C42" s="6" t="n">
        <v>0</v>
      </c>
    </row>
    <row r="43" spans="1:3">
      <c r="A43" s="4" t="s">
        <v>496</v>
      </c>
    </row>
    <row r="44" spans="1:3">
      <c r="A44" s="3" t="s">
        <v>474</v>
      </c>
    </row>
    <row r="45" spans="1:3">
      <c r="A45" s="4" t="s">
        <v>475</v>
      </c>
      <c r="B45" s="6" t="n">
        <v>414</v>
      </c>
      <c r="C45" s="6" t="n">
        <v>432</v>
      </c>
    </row>
    <row r="46" spans="1:3">
      <c r="A46" s="4" t="s">
        <v>476</v>
      </c>
      <c r="B46" s="6" t="n">
        <v>67</v>
      </c>
      <c r="C46" s="6" t="n">
        <v>63</v>
      </c>
    </row>
    <row r="47" spans="1:3">
      <c r="A47" s="4" t="s">
        <v>477</v>
      </c>
      <c r="B47" s="6" t="n">
        <v>0</v>
      </c>
      <c r="C47" s="6" t="n">
        <v>2</v>
      </c>
    </row>
    <row r="48" spans="1:3">
      <c r="A48" s="4" t="s">
        <v>478</v>
      </c>
      <c r="B48" s="6" t="n">
        <v>481</v>
      </c>
      <c r="C48" s="6" t="n">
        <v>493</v>
      </c>
    </row>
    <row r="49" spans="1:3">
      <c r="A49" s="4" t="s">
        <v>479</v>
      </c>
      <c r="B49" s="6" t="n">
        <v>0</v>
      </c>
      <c r="C49" s="6" t="n">
        <v>0</v>
      </c>
    </row>
    <row r="50" spans="1:3">
      <c r="A50" s="4" t="s">
        <v>497</v>
      </c>
    </row>
    <row r="51" spans="1:3">
      <c r="A51" s="3" t="s">
        <v>474</v>
      </c>
    </row>
    <row r="52" spans="1:3">
      <c r="A52" s="4" t="s">
        <v>475</v>
      </c>
      <c r="B52" s="6" t="n">
        <v>369</v>
      </c>
      <c r="C52" s="6" t="n">
        <v>375</v>
      </c>
    </row>
    <row r="53" spans="1:3">
      <c r="A53" s="4" t="s">
        <v>476</v>
      </c>
      <c r="B53" s="6" t="n">
        <v>29</v>
      </c>
      <c r="C53" s="6" t="n">
        <v>29</v>
      </c>
    </row>
    <row r="54" spans="1:3">
      <c r="A54" s="4" t="s">
        <v>477</v>
      </c>
      <c r="B54" s="6" t="n">
        <v>5</v>
      </c>
      <c r="C54" s="6" t="n">
        <v>14</v>
      </c>
    </row>
    <row r="55" spans="1:3">
      <c r="A55" s="4" t="s">
        <v>478</v>
      </c>
      <c r="B55" s="6" t="n">
        <v>393</v>
      </c>
      <c r="C55" s="6" t="n">
        <v>390</v>
      </c>
    </row>
    <row r="56" spans="1:3">
      <c r="A56" s="4" t="s">
        <v>479</v>
      </c>
      <c r="B56" s="6" t="n">
        <v>0</v>
      </c>
      <c r="C56" s="6" t="n">
        <v>0</v>
      </c>
    </row>
    <row r="57" spans="1:3">
      <c r="A57" s="4" t="s">
        <v>498</v>
      </c>
    </row>
    <row r="58" spans="1:3">
      <c r="A58" s="3" t="s">
        <v>474</v>
      </c>
    </row>
    <row r="59" spans="1:3">
      <c r="A59" s="4" t="s">
        <v>475</v>
      </c>
      <c r="B59" s="6" t="n">
        <v>280</v>
      </c>
      <c r="C59" s="6" t="n">
        <v>415</v>
      </c>
    </row>
    <row r="60" spans="1:3">
      <c r="A60" s="4" t="s">
        <v>476</v>
      </c>
      <c r="B60" s="6" t="n">
        <v>8</v>
      </c>
      <c r="C60" s="6" t="n">
        <v>28</v>
      </c>
    </row>
    <row r="61" spans="1:3">
      <c r="A61" s="4" t="s">
        <v>477</v>
      </c>
      <c r="B61" s="6" t="n">
        <v>26</v>
      </c>
      <c r="C61" s="6" t="n">
        <v>72</v>
      </c>
    </row>
    <row r="62" spans="1:3">
      <c r="A62" s="4" t="s">
        <v>478</v>
      </c>
      <c r="B62" s="6" t="n">
        <v>262</v>
      </c>
      <c r="C62" s="6" t="n">
        <v>371</v>
      </c>
    </row>
    <row r="63" spans="1:3">
      <c r="A63" s="4" t="s">
        <v>479</v>
      </c>
      <c r="B63" s="6" t="n">
        <v>1</v>
      </c>
      <c r="C63" s="6" t="n">
        <v>7</v>
      </c>
    </row>
    <row r="64" spans="1:3">
      <c r="A64" s="3" t="s">
        <v>480</v>
      </c>
    </row>
    <row r="65" spans="1:3">
      <c r="A65" s="4" t="s">
        <v>499</v>
      </c>
      <c r="B65" s="6" t="n">
        <v>280</v>
      </c>
    </row>
    <row r="66" spans="1:3">
      <c r="A66" s="3" t="s">
        <v>486</v>
      </c>
    </row>
    <row r="67" spans="1:3">
      <c r="A67" s="4" t="s">
        <v>500</v>
      </c>
      <c r="B67" s="6" t="n">
        <v>262</v>
      </c>
    </row>
    <row r="68" spans="1:3">
      <c r="A68" s="4" t="s">
        <v>501</v>
      </c>
    </row>
    <row r="69" spans="1:3">
      <c r="A69" s="3" t="s">
        <v>474</v>
      </c>
    </row>
    <row r="70" spans="1:3">
      <c r="A70" s="4" t="s">
        <v>475</v>
      </c>
      <c r="B70" s="6" t="n">
        <v>249</v>
      </c>
      <c r="C70" s="6" t="n">
        <v>294</v>
      </c>
    </row>
    <row r="71" spans="1:3">
      <c r="A71" s="4" t="s">
        <v>476</v>
      </c>
      <c r="B71" s="6" t="n">
        <v>16</v>
      </c>
      <c r="C71" s="6" t="n">
        <v>20</v>
      </c>
    </row>
    <row r="72" spans="1:3">
      <c r="A72" s="4" t="s">
        <v>477</v>
      </c>
      <c r="B72" s="6" t="n">
        <v>0</v>
      </c>
      <c r="C72" s="6" t="n">
        <v>0</v>
      </c>
    </row>
    <row r="73" spans="1:3">
      <c r="A73" s="4" t="s">
        <v>478</v>
      </c>
      <c r="B73" s="6" t="n">
        <v>265</v>
      </c>
      <c r="C73" s="6" t="n">
        <v>314</v>
      </c>
    </row>
    <row r="74" spans="1:3">
      <c r="A74" s="4" t="s">
        <v>479</v>
      </c>
      <c r="B74" s="6" t="n">
        <v>0</v>
      </c>
      <c r="C74" s="6" t="n">
        <v>0</v>
      </c>
    </row>
    <row r="75" spans="1:3">
      <c r="A75" s="3" t="s">
        <v>480</v>
      </c>
    </row>
    <row r="76" spans="1:3">
      <c r="A76" s="4" t="s">
        <v>499</v>
      </c>
      <c r="B76" s="6" t="n">
        <v>249</v>
      </c>
    </row>
    <row r="77" spans="1:3">
      <c r="A77" s="3" t="s">
        <v>486</v>
      </c>
    </row>
    <row r="78" spans="1:3">
      <c r="A78" s="4" t="s">
        <v>500</v>
      </c>
      <c r="B78" s="6" t="n">
        <v>265</v>
      </c>
    </row>
    <row r="79" spans="1:3">
      <c r="A79" s="4" t="s">
        <v>502</v>
      </c>
    </row>
    <row r="80" spans="1:3">
      <c r="A80" s="3" t="s">
        <v>474</v>
      </c>
    </row>
    <row r="81" spans="1:3">
      <c r="A81" s="4" t="s">
        <v>475</v>
      </c>
      <c r="B81" s="6" t="n">
        <v>30</v>
      </c>
      <c r="C81" s="6" t="n">
        <v>51</v>
      </c>
    </row>
    <row r="82" spans="1:3">
      <c r="A82" s="4" t="s">
        <v>476</v>
      </c>
      <c r="B82" s="6" t="n">
        <v>1</v>
      </c>
      <c r="C82" s="6" t="n">
        <v>10</v>
      </c>
    </row>
    <row r="83" spans="1:3">
      <c r="A83" s="4" t="s">
        <v>477</v>
      </c>
      <c r="B83" s="6" t="n">
        <v>1</v>
      </c>
      <c r="C83" s="6" t="n">
        <v>1</v>
      </c>
    </row>
    <row r="84" spans="1:3">
      <c r="A84" s="4" t="s">
        <v>478</v>
      </c>
      <c r="B84" s="6" t="n">
        <v>30</v>
      </c>
      <c r="C84" s="6" t="n">
        <v>60</v>
      </c>
    </row>
    <row r="85" spans="1:3">
      <c r="A85" s="4" t="s">
        <v>479</v>
      </c>
      <c r="B85" s="6" t="n">
        <v>2</v>
      </c>
      <c r="C85" s="6" t="n">
        <v>3</v>
      </c>
    </row>
    <row r="86" spans="1:3">
      <c r="A86" s="3" t="s">
        <v>480</v>
      </c>
    </row>
    <row r="87" spans="1:3">
      <c r="A87" s="4" t="s">
        <v>499</v>
      </c>
      <c r="B87" s="6" t="n">
        <v>30</v>
      </c>
    </row>
    <row r="88" spans="1:3">
      <c r="A88" s="3" t="s">
        <v>486</v>
      </c>
    </row>
    <row r="89" spans="1:3">
      <c r="A89" s="4" t="s">
        <v>500</v>
      </c>
      <c r="B89" s="6" t="n">
        <v>30</v>
      </c>
    </row>
    <row r="90" spans="1:3">
      <c r="A90" s="4" t="s">
        <v>503</v>
      </c>
    </row>
    <row r="91" spans="1:3">
      <c r="A91" s="3" t="s">
        <v>474</v>
      </c>
    </row>
    <row r="92" spans="1:3">
      <c r="A92" s="4" t="s">
        <v>475</v>
      </c>
      <c r="B92" s="6" t="n">
        <v>457</v>
      </c>
      <c r="C92" s="6" t="n">
        <v>519</v>
      </c>
    </row>
    <row r="93" spans="1:3">
      <c r="A93" s="4" t="s">
        <v>476</v>
      </c>
      <c r="B93" s="6" t="n">
        <v>48</v>
      </c>
      <c r="C93" s="6" t="n">
        <v>45</v>
      </c>
    </row>
    <row r="94" spans="1:3">
      <c r="A94" s="4" t="s">
        <v>477</v>
      </c>
      <c r="B94" s="6" t="n">
        <v>1</v>
      </c>
      <c r="C94" s="6" t="n">
        <v>10</v>
      </c>
    </row>
    <row r="95" spans="1:3">
      <c r="A95" s="4" t="s">
        <v>478</v>
      </c>
      <c r="B95" s="6" t="n">
        <v>504</v>
      </c>
      <c r="C95" s="6" t="n">
        <v>554</v>
      </c>
    </row>
    <row r="96" spans="1:3">
      <c r="A96" s="4" t="s">
        <v>479</v>
      </c>
      <c r="B96" s="6" t="n">
        <v>0</v>
      </c>
      <c r="C96" s="6" t="n">
        <v>0</v>
      </c>
    </row>
    <row r="97" spans="1:3">
      <c r="A97" s="3" t="s">
        <v>480</v>
      </c>
    </row>
    <row r="98" spans="1:3">
      <c r="A98" s="4" t="s">
        <v>499</v>
      </c>
      <c r="B98" s="6" t="n">
        <v>457</v>
      </c>
    </row>
    <row r="99" spans="1:3">
      <c r="A99" s="3" t="s">
        <v>486</v>
      </c>
    </row>
    <row r="100" spans="1:3">
      <c r="A100" s="4" t="s">
        <v>500</v>
      </c>
      <c r="B100" s="6" t="n">
        <v>504</v>
      </c>
    </row>
    <row r="101" spans="1:3">
      <c r="A101" s="4" t="s">
        <v>81</v>
      </c>
    </row>
    <row r="102" spans="1:3">
      <c r="A102" s="3" t="s">
        <v>474</v>
      </c>
    </row>
    <row r="103" spans="1:3">
      <c r="A103" s="4" t="s">
        <v>475</v>
      </c>
      <c r="B103" s="6" t="n">
        <v>32139</v>
      </c>
      <c r="C103" s="6" t="n">
        <v>32123</v>
      </c>
    </row>
    <row r="104" spans="1:3">
      <c r="A104" s="4" t="s">
        <v>476</v>
      </c>
      <c r="B104" s="6" t="n">
        <v>1646</v>
      </c>
      <c r="C104" s="6" t="n">
        <v>1306</v>
      </c>
    </row>
    <row r="105" spans="1:3">
      <c r="A105" s="4" t="s">
        <v>477</v>
      </c>
      <c r="B105" s="6" t="n">
        <v>485</v>
      </c>
      <c r="C105" s="6" t="n">
        <v>859</v>
      </c>
    </row>
    <row r="106" spans="1:3">
      <c r="A106" s="4" t="s">
        <v>478</v>
      </c>
      <c r="B106" s="6" t="n">
        <v>33300</v>
      </c>
      <c r="C106" s="6" t="n">
        <v>32570</v>
      </c>
    </row>
    <row r="107" spans="1:3">
      <c r="A107" s="4" t="s">
        <v>479</v>
      </c>
      <c r="B107" s="6" t="n">
        <v>3</v>
      </c>
      <c r="C107" s="6" t="n">
        <v>10</v>
      </c>
    </row>
    <row r="108" spans="1:3">
      <c r="A108" s="3" t="s">
        <v>480</v>
      </c>
    </row>
    <row r="109" spans="1:3">
      <c r="A109" s="4" t="s">
        <v>75</v>
      </c>
      <c r="B109" s="6" t="n">
        <v>32139</v>
      </c>
      <c r="C109" s="6" t="n">
        <v>32123</v>
      </c>
    </row>
    <row r="110" spans="1:3">
      <c r="A110" s="4" t="s">
        <v>504</v>
      </c>
    </row>
    <row r="111" spans="1:3">
      <c r="A111" s="3" t="s">
        <v>474</v>
      </c>
    </row>
    <row r="112" spans="1:3">
      <c r="A112" s="4" t="s">
        <v>475</v>
      </c>
      <c r="B112" s="6" t="n">
        <v>135</v>
      </c>
      <c r="C112" s="6" t="n">
        <v>113</v>
      </c>
    </row>
    <row r="113" spans="1:3">
      <c r="A113" s="4" t="s">
        <v>476</v>
      </c>
      <c r="B113" s="6" t="n">
        <v>0</v>
      </c>
      <c r="C113" s="6" t="n">
        <v>0</v>
      </c>
    </row>
    <row r="114" spans="1:3">
      <c r="A114" s="4" t="s">
        <v>477</v>
      </c>
      <c r="B114" s="6" t="n">
        <v>0</v>
      </c>
      <c r="C114" s="6" t="n">
        <v>0</v>
      </c>
    </row>
    <row r="115" spans="1:3">
      <c r="A115" s="4" t="s">
        <v>478</v>
      </c>
      <c r="B115" s="6" t="n">
        <v>135</v>
      </c>
      <c r="C115" s="6" t="n">
        <v>113</v>
      </c>
    </row>
    <row r="116" spans="1:3">
      <c r="A116" s="4" t="s">
        <v>479</v>
      </c>
      <c r="B116" s="7" t="n">
        <v>0</v>
      </c>
      <c r="C11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83</v>
      </c>
      <c r="D1" s="2" t="s">
        <v>1</v>
      </c>
    </row>
    <row r="2" spans="1:5">
      <c r="B2" s="2" t="s">
        <v>2</v>
      </c>
      <c r="C2" s="2" t="s">
        <v>84</v>
      </c>
      <c r="D2" s="2" t="s">
        <v>2</v>
      </c>
      <c r="E2" s="2" t="s">
        <v>84</v>
      </c>
    </row>
    <row r="3" spans="1:5">
      <c r="A3" s="3" t="s">
        <v>506</v>
      </c>
    </row>
    <row r="4" spans="1:5">
      <c r="A4" s="4" t="s">
        <v>180</v>
      </c>
      <c r="B4" s="7" t="n">
        <v>1287</v>
      </c>
      <c r="C4" s="7" t="n">
        <v>1080</v>
      </c>
      <c r="D4" s="7" t="n">
        <v>1822</v>
      </c>
      <c r="E4" s="7" t="n">
        <v>2866</v>
      </c>
    </row>
    <row r="5" spans="1:5">
      <c r="A5" s="4" t="s">
        <v>507</v>
      </c>
      <c r="B5" s="6" t="n">
        <v>5</v>
      </c>
      <c r="C5" s="6" t="n">
        <v>9</v>
      </c>
      <c r="D5" s="6" t="n">
        <v>34</v>
      </c>
      <c r="E5" s="6" t="n">
        <v>94</v>
      </c>
    </row>
    <row r="6" spans="1:5">
      <c r="A6" s="4" t="s">
        <v>508</v>
      </c>
      <c r="B6" s="6" t="n">
        <v>-2</v>
      </c>
      <c r="C6" s="6" t="n">
        <v>-1</v>
      </c>
      <c r="D6" s="6" t="n">
        <v>-29</v>
      </c>
      <c r="E6" s="6" t="n">
        <v>-47</v>
      </c>
    </row>
    <row r="7" spans="1:5">
      <c r="A7" s="4" t="s">
        <v>91</v>
      </c>
      <c r="B7" s="6" t="n">
        <v>0</v>
      </c>
      <c r="C7" s="6" t="n">
        <v>-10</v>
      </c>
      <c r="D7" s="6" t="n">
        <v>-13</v>
      </c>
      <c r="E7" s="6" t="n">
        <v>-35</v>
      </c>
    </row>
    <row r="8" spans="1:5">
      <c r="A8" s="4" t="s">
        <v>92</v>
      </c>
      <c r="B8" s="6" t="n">
        <v>0</v>
      </c>
      <c r="C8" s="6" t="n">
        <v>0</v>
      </c>
      <c r="D8" s="6" t="n">
        <v>0</v>
      </c>
      <c r="E8" s="6" t="n">
        <v>0</v>
      </c>
    </row>
    <row r="9" spans="1:5">
      <c r="A9" s="4" t="s">
        <v>93</v>
      </c>
      <c r="B9" s="6" t="n">
        <v>0</v>
      </c>
      <c r="C9" s="6" t="n">
        <v>-10</v>
      </c>
      <c r="D9" s="6" t="n">
        <v>-13</v>
      </c>
      <c r="E9" s="6" t="n">
        <v>-35</v>
      </c>
    </row>
    <row r="10" spans="1:5">
      <c r="A10" s="3" t="s">
        <v>287</v>
      </c>
    </row>
    <row r="11" spans="1:5">
      <c r="A11" s="4" t="s">
        <v>509</v>
      </c>
      <c r="B11" s="6" t="n">
        <v>-115</v>
      </c>
      <c r="C11" s="6" t="n">
        <v>-166</v>
      </c>
      <c r="D11" s="6" t="n">
        <v>-190</v>
      </c>
      <c r="E11" s="6" t="n">
        <v>-198</v>
      </c>
    </row>
    <row r="12" spans="1:5">
      <c r="A12" s="4" t="s">
        <v>510</v>
      </c>
      <c r="B12" s="6" t="n">
        <v>32</v>
      </c>
      <c r="C12" s="6" t="n">
        <v>8</v>
      </c>
      <c r="D12" s="6" t="n">
        <v>-120</v>
      </c>
      <c r="E12" s="6" t="n">
        <v>-65</v>
      </c>
    </row>
    <row r="13" spans="1:5">
      <c r="A13" s="4" t="s">
        <v>511</v>
      </c>
      <c r="B13" s="6" t="n">
        <v>0</v>
      </c>
      <c r="C13" s="6" t="n">
        <v>0</v>
      </c>
      <c r="D13" s="6" t="n">
        <v>0</v>
      </c>
      <c r="E13" s="6" t="n">
        <v>-17</v>
      </c>
    </row>
    <row r="14" spans="1:5">
      <c r="A14" s="4" t="s">
        <v>512</v>
      </c>
      <c r="B14" s="6" t="n">
        <v>0</v>
      </c>
      <c r="C14" s="6" t="n">
        <v>-8</v>
      </c>
      <c r="D14" s="6" t="n">
        <v>-13</v>
      </c>
      <c r="E14" s="6" t="n">
        <v>-16</v>
      </c>
    </row>
    <row r="15" spans="1:5">
      <c r="A15" s="4" t="s">
        <v>513</v>
      </c>
      <c r="B15" s="6" t="n">
        <v>0</v>
      </c>
      <c r="C15" s="6" t="n">
        <v>-2</v>
      </c>
      <c r="D15" s="6" t="n">
        <v>0</v>
      </c>
      <c r="E15" s="6" t="n">
        <v>-2</v>
      </c>
    </row>
    <row r="16" spans="1:5">
      <c r="A16" s="4" t="s">
        <v>514</v>
      </c>
      <c r="B16" s="6" t="n">
        <v>0</v>
      </c>
      <c r="C16" s="6" t="n">
        <v>0</v>
      </c>
      <c r="D16" s="6" t="n">
        <v>0</v>
      </c>
      <c r="E16" s="6" t="n">
        <v>0</v>
      </c>
    </row>
    <row r="17" spans="1:5">
      <c r="A17" s="4" t="s">
        <v>515</v>
      </c>
      <c r="B17" s="6" t="n">
        <v>0</v>
      </c>
      <c r="C17" s="6" t="n">
        <v>0</v>
      </c>
      <c r="D17" s="6" t="n">
        <v>0</v>
      </c>
      <c r="E17" s="6" t="n">
        <v>0</v>
      </c>
    </row>
    <row r="18" spans="1:5">
      <c r="A18" s="4" t="s">
        <v>516</v>
      </c>
      <c r="B18" s="7" t="n">
        <v>-83</v>
      </c>
      <c r="C18" s="7" t="n">
        <v>-168</v>
      </c>
      <c r="D18" s="7" t="n">
        <v>-83</v>
      </c>
      <c r="E18" s="7" t="n">
        <v>-16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83</v>
      </c>
      <c r="D1" s="2" t="s">
        <v>1</v>
      </c>
    </row>
    <row r="2" spans="1:5">
      <c r="B2" s="2" t="s">
        <v>2</v>
      </c>
      <c r="C2" s="2" t="s">
        <v>84</v>
      </c>
      <c r="D2" s="2" t="s">
        <v>2</v>
      </c>
      <c r="E2" s="2" t="s">
        <v>84</v>
      </c>
    </row>
    <row r="3" spans="1:5">
      <c r="A3" s="3" t="s">
        <v>518</v>
      </c>
    </row>
    <row r="4" spans="1:5">
      <c r="A4" s="4" t="s">
        <v>519</v>
      </c>
      <c r="B4" s="7" t="n">
        <v>400</v>
      </c>
      <c r="C4" s="7" t="n">
        <v>1560</v>
      </c>
      <c r="D4" s="7" t="n">
        <v>400</v>
      </c>
      <c r="E4" s="7" t="n">
        <v>1560</v>
      </c>
    </row>
    <row r="5" spans="1:5">
      <c r="A5" s="4" t="s">
        <v>520</v>
      </c>
    </row>
    <row r="6" spans="1:5">
      <c r="A6" s="3" t="s">
        <v>518</v>
      </c>
    </row>
    <row r="7" spans="1:5">
      <c r="A7" s="4" t="s">
        <v>521</v>
      </c>
      <c r="D7" s="6" t="n">
        <v>447</v>
      </c>
    </row>
    <row r="8" spans="1:5">
      <c r="A8" s="4" t="s">
        <v>519</v>
      </c>
      <c r="B8" s="6" t="n">
        <v>1161</v>
      </c>
      <c r="D8" s="6" t="n">
        <v>1161</v>
      </c>
    </row>
    <row r="9" spans="1:5">
      <c r="A9" s="4" t="s">
        <v>522</v>
      </c>
    </row>
    <row r="10" spans="1:5">
      <c r="A10" s="3" t="s">
        <v>518</v>
      </c>
    </row>
    <row r="11" spans="1:5">
      <c r="A11" s="4" t="s">
        <v>521</v>
      </c>
      <c r="B11" s="6" t="n">
        <v>-6</v>
      </c>
      <c r="C11" s="6" t="n">
        <v>15</v>
      </c>
      <c r="D11" s="6" t="n">
        <v>19</v>
      </c>
      <c r="E11" s="6" t="n">
        <v>16</v>
      </c>
    </row>
    <row r="12" spans="1:5">
      <c r="A12" s="4" t="s">
        <v>523</v>
      </c>
      <c r="B12" s="6" t="n">
        <v>-5</v>
      </c>
      <c r="C12" s="6" t="n">
        <v>2</v>
      </c>
      <c r="D12" s="6" t="n">
        <v>0</v>
      </c>
      <c r="E12" s="6" t="n">
        <v>-5</v>
      </c>
    </row>
    <row r="13" spans="1:5">
      <c r="A13" s="4" t="s">
        <v>524</v>
      </c>
      <c r="B13" s="6" t="n">
        <v>0</v>
      </c>
      <c r="C13" s="6" t="n">
        <v>0</v>
      </c>
      <c r="D13" s="6" t="n">
        <v>0</v>
      </c>
      <c r="E13" s="6" t="n">
        <v>0</v>
      </c>
    </row>
    <row r="14" spans="1:5">
      <c r="A14" s="4" t="s">
        <v>519</v>
      </c>
      <c r="B14" s="6" t="n">
        <v>0</v>
      </c>
      <c r="C14" s="6" t="n">
        <v>18</v>
      </c>
      <c r="D14" s="6" t="n">
        <v>0</v>
      </c>
      <c r="E14" s="6" t="n">
        <v>18</v>
      </c>
    </row>
    <row r="15" spans="1:5">
      <c r="A15" s="4" t="s">
        <v>525</v>
      </c>
    </row>
    <row r="16" spans="1:5">
      <c r="A16" s="3" t="s">
        <v>518</v>
      </c>
    </row>
    <row r="17" spans="1:5">
      <c r="A17" s="4" t="s">
        <v>521</v>
      </c>
      <c r="B17" s="6" t="n">
        <v>1145</v>
      </c>
      <c r="C17" s="6" t="n">
        <v>3079</v>
      </c>
      <c r="D17" s="6" t="n">
        <v>428</v>
      </c>
      <c r="E17" s="6" t="n">
        <v>674</v>
      </c>
    </row>
    <row r="18" spans="1:5">
      <c r="A18" s="4" t="s">
        <v>523</v>
      </c>
      <c r="B18" s="6" t="n">
        <v>18</v>
      </c>
      <c r="C18" s="6" t="n">
        <v>-17</v>
      </c>
      <c r="D18" s="6" t="n">
        <v>705</v>
      </c>
      <c r="E18" s="6" t="n">
        <v>2417</v>
      </c>
    </row>
    <row r="19" spans="1:5">
      <c r="A19" s="4" t="s">
        <v>526</v>
      </c>
      <c r="B19" s="6" t="n">
        <v>-2</v>
      </c>
      <c r="C19" s="6" t="n">
        <v>0</v>
      </c>
      <c r="D19" s="6" t="n">
        <v>28</v>
      </c>
      <c r="E19" s="6" t="n">
        <v>-29</v>
      </c>
    </row>
    <row r="20" spans="1:5">
      <c r="A20" s="4" t="s">
        <v>524</v>
      </c>
      <c r="B20" s="6" t="n">
        <v>0</v>
      </c>
      <c r="C20" s="6" t="n">
        <v>0</v>
      </c>
      <c r="D20" s="6" t="n">
        <v>0</v>
      </c>
      <c r="E20" s="6" t="n">
        <v>0</v>
      </c>
    </row>
    <row r="21" spans="1:5">
      <c r="A21" s="4" t="s">
        <v>519</v>
      </c>
      <c r="B21" s="6" t="n">
        <v>1161</v>
      </c>
      <c r="C21" s="6" t="n">
        <v>3062</v>
      </c>
      <c r="D21" s="6" t="n">
        <v>1161</v>
      </c>
      <c r="E21" s="6" t="n">
        <v>3062</v>
      </c>
    </row>
    <row r="22" spans="1:5">
      <c r="A22" s="4" t="s">
        <v>527</v>
      </c>
    </row>
    <row r="23" spans="1:5">
      <c r="A23" s="3" t="s">
        <v>518</v>
      </c>
    </row>
    <row r="24" spans="1:5">
      <c r="A24" s="4" t="s">
        <v>521</v>
      </c>
      <c r="B24" s="6" t="n">
        <v>2</v>
      </c>
      <c r="C24" s="6" t="n">
        <v>0</v>
      </c>
      <c r="D24" s="6" t="n">
        <v>-1</v>
      </c>
      <c r="E24" s="6" t="n">
        <v>0</v>
      </c>
    </row>
    <row r="25" spans="1:5">
      <c r="A25" s="4" t="s">
        <v>528</v>
      </c>
      <c r="B25" s="6" t="n">
        <v>1</v>
      </c>
      <c r="C25" s="6" t="n">
        <v>0</v>
      </c>
      <c r="D25" s="6" t="n">
        <v>2</v>
      </c>
      <c r="E25" s="6" t="n">
        <v>0</v>
      </c>
    </row>
    <row r="26" spans="1:5">
      <c r="A26" s="4" t="s">
        <v>519</v>
      </c>
      <c r="B26" s="6" t="n">
        <v>1</v>
      </c>
      <c r="C26" s="6" t="n">
        <v>0</v>
      </c>
      <c r="D26" s="6" t="n">
        <v>1</v>
      </c>
      <c r="E26" s="6" t="n">
        <v>0</v>
      </c>
    </row>
    <row r="27" spans="1:5">
      <c r="A27" s="4" t="s">
        <v>529</v>
      </c>
    </row>
    <row r="28" spans="1:5">
      <c r="A28" s="3" t="s">
        <v>518</v>
      </c>
    </row>
    <row r="29" spans="1:5">
      <c r="A29" s="4" t="s">
        <v>521</v>
      </c>
      <c r="B29" s="6" t="n">
        <v>-172</v>
      </c>
      <c r="C29" s="6" t="n">
        <v>-266</v>
      </c>
      <c r="D29" s="6" t="n">
        <v>-87</v>
      </c>
      <c r="E29" s="6" t="n">
        <v>-131</v>
      </c>
    </row>
    <row r="30" spans="1:5">
      <c r="A30" s="4" t="s">
        <v>528</v>
      </c>
      <c r="B30" s="6" t="n">
        <v>6</v>
      </c>
      <c r="C30" s="6" t="n">
        <v>79</v>
      </c>
      <c r="D30" s="6" t="n">
        <v>-79</v>
      </c>
      <c r="E30" s="6" t="n">
        <v>-56</v>
      </c>
    </row>
    <row r="31" spans="1:5">
      <c r="A31" s="4" t="s">
        <v>519</v>
      </c>
      <c r="B31" s="6" t="n">
        <v>-166</v>
      </c>
      <c r="C31" s="6" t="n">
        <v>-187</v>
      </c>
      <c r="D31" s="6" t="n">
        <v>-166</v>
      </c>
      <c r="E31" s="6" t="n">
        <v>-187</v>
      </c>
    </row>
    <row r="32" spans="1:5">
      <c r="A32" s="4" t="s">
        <v>530</v>
      </c>
    </row>
    <row r="33" spans="1:5">
      <c r="A33" s="3" t="s">
        <v>518</v>
      </c>
    </row>
    <row r="34" spans="1:5">
      <c r="A34" s="4" t="s">
        <v>521</v>
      </c>
      <c r="B34" s="6" t="n">
        <v>1</v>
      </c>
      <c r="C34" s="6" t="n">
        <v>0</v>
      </c>
      <c r="D34" s="6" t="n">
        <v>-10</v>
      </c>
      <c r="E34" s="6" t="n">
        <v>-4</v>
      </c>
    </row>
    <row r="35" spans="1:5">
      <c r="A35" s="4" t="s">
        <v>531</v>
      </c>
      <c r="B35" s="6" t="n">
        <v>1</v>
      </c>
      <c r="C35" s="6" t="n">
        <v>0</v>
      </c>
      <c r="D35" s="6" t="n">
        <v>10</v>
      </c>
      <c r="E35" s="6" t="n">
        <v>4</v>
      </c>
    </row>
    <row r="36" spans="1:5">
      <c r="A36" s="4" t="s">
        <v>519</v>
      </c>
      <c r="B36" s="6" t="n">
        <v>0</v>
      </c>
      <c r="C36" s="6" t="n">
        <v>0</v>
      </c>
      <c r="D36" s="6" t="n">
        <v>0</v>
      </c>
      <c r="E36" s="6" t="n">
        <v>0</v>
      </c>
    </row>
    <row r="37" spans="1:5">
      <c r="A37" s="4" t="s">
        <v>532</v>
      </c>
    </row>
    <row r="38" spans="1:5">
      <c r="A38" s="3" t="s">
        <v>518</v>
      </c>
    </row>
    <row r="39" spans="1:5">
      <c r="A39" s="4" t="s">
        <v>521</v>
      </c>
      <c r="B39" s="6" t="n">
        <v>-208</v>
      </c>
      <c r="C39" s="6" t="n">
        <v>-471</v>
      </c>
      <c r="D39" s="6" t="n">
        <v>-189</v>
      </c>
      <c r="E39" s="6" t="n">
        <v>-230</v>
      </c>
    </row>
    <row r="40" spans="1:5">
      <c r="A40" s="4" t="s">
        <v>531</v>
      </c>
      <c r="B40" s="6" t="n">
        <v>-24</v>
      </c>
      <c r="C40" s="6" t="n">
        <v>5</v>
      </c>
      <c r="D40" s="6" t="n">
        <v>-43</v>
      </c>
      <c r="E40" s="6" t="n">
        <v>-236</v>
      </c>
    </row>
    <row r="41" spans="1:5">
      <c r="A41" s="4" t="s">
        <v>519</v>
      </c>
      <c r="B41" s="6" t="n">
        <v>-232</v>
      </c>
      <c r="C41" s="6" t="n">
        <v>-466</v>
      </c>
      <c r="D41" s="6" t="n">
        <v>-232</v>
      </c>
      <c r="E41" s="6" t="n">
        <v>-466</v>
      </c>
    </row>
    <row r="42" spans="1:5">
      <c r="A42" s="4" t="s">
        <v>533</v>
      </c>
    </row>
    <row r="43" spans="1:5">
      <c r="A43" s="3" t="s">
        <v>518</v>
      </c>
    </row>
    <row r="44" spans="1:5">
      <c r="A44" s="4" t="s">
        <v>521</v>
      </c>
      <c r="B44" s="6" t="n">
        <v>1</v>
      </c>
      <c r="C44" s="6" t="n">
        <v>-6</v>
      </c>
      <c r="D44" s="6" t="n">
        <v>-3</v>
      </c>
      <c r="E44" s="6" t="n">
        <v>-5</v>
      </c>
    </row>
    <row r="45" spans="1:5">
      <c r="A45" s="4" t="s">
        <v>534</v>
      </c>
      <c r="B45" s="6" t="n">
        <v>1</v>
      </c>
      <c r="C45" s="6" t="n">
        <v>1</v>
      </c>
      <c r="D45" s="6" t="n">
        <v>3</v>
      </c>
      <c r="E45" s="6" t="n">
        <v>-2</v>
      </c>
    </row>
    <row r="46" spans="1:5">
      <c r="A46" s="4" t="s">
        <v>519</v>
      </c>
      <c r="B46" s="6" t="n">
        <v>0</v>
      </c>
      <c r="C46" s="6" t="n">
        <v>-7</v>
      </c>
      <c r="D46" s="6" t="n">
        <v>0</v>
      </c>
      <c r="E46" s="6" t="n">
        <v>-7</v>
      </c>
    </row>
    <row r="47" spans="1:5">
      <c r="A47" s="4" t="s">
        <v>535</v>
      </c>
    </row>
    <row r="48" spans="1:5">
      <c r="A48" s="3" t="s">
        <v>518</v>
      </c>
    </row>
    <row r="49" spans="1:5">
      <c r="A49" s="4" t="s">
        <v>521</v>
      </c>
      <c r="B49" s="6" t="n">
        <v>-267</v>
      </c>
      <c r="C49" s="6" t="n">
        <v>-821</v>
      </c>
      <c r="D49" s="6" t="n">
        <v>-53</v>
      </c>
      <c r="E49" s="6" t="n">
        <v>-110</v>
      </c>
    </row>
    <row r="50" spans="1:5">
      <c r="A50" s="4" t="s">
        <v>534</v>
      </c>
      <c r="B50" s="6" t="n">
        <v>22</v>
      </c>
      <c r="C50" s="6" t="n">
        <v>-21</v>
      </c>
      <c r="D50" s="6" t="n">
        <v>-214</v>
      </c>
      <c r="E50" s="6" t="n">
        <v>-755</v>
      </c>
    </row>
    <row r="51" spans="1:5">
      <c r="A51" s="4" t="s">
        <v>519</v>
      </c>
      <c r="B51" s="6" t="n">
        <v>-267</v>
      </c>
      <c r="C51" s="6" t="n">
        <v>-843</v>
      </c>
      <c r="D51" s="6" t="n">
        <v>-267</v>
      </c>
      <c r="E51" s="6" t="n">
        <v>-843</v>
      </c>
    </row>
    <row r="52" spans="1:5">
      <c r="A52" s="4" t="s">
        <v>536</v>
      </c>
    </row>
    <row r="53" spans="1:5">
      <c r="A53" s="3" t="s">
        <v>518</v>
      </c>
    </row>
    <row r="54" spans="1:5">
      <c r="A54" s="4" t="s">
        <v>521</v>
      </c>
      <c r="B54" s="6" t="n">
        <v>-2</v>
      </c>
      <c r="C54" s="6" t="n">
        <v>9</v>
      </c>
      <c r="D54" s="6" t="n">
        <v>5</v>
      </c>
      <c r="E54" s="6" t="n">
        <v>7</v>
      </c>
    </row>
    <row r="55" spans="1:5">
      <c r="A55" s="4" t="s">
        <v>523</v>
      </c>
      <c r="B55" s="6" t="n">
        <v>-5</v>
      </c>
      <c r="C55" s="6" t="n">
        <v>2</v>
      </c>
      <c r="D55" s="6" t="n">
        <v>0</v>
      </c>
      <c r="E55" s="6" t="n">
        <v>-5</v>
      </c>
    </row>
    <row r="56" spans="1:5">
      <c r="A56" s="4" t="s">
        <v>524</v>
      </c>
      <c r="B56" s="6" t="n">
        <v>0</v>
      </c>
      <c r="C56" s="6" t="n">
        <v>0</v>
      </c>
      <c r="D56" s="6" t="n">
        <v>0</v>
      </c>
      <c r="E56" s="6" t="n">
        <v>0</v>
      </c>
    </row>
    <row r="57" spans="1:5">
      <c r="A57" s="4" t="s">
        <v>528</v>
      </c>
      <c r="B57" s="6" t="n">
        <v>1</v>
      </c>
      <c r="C57" s="6" t="n">
        <v>0</v>
      </c>
      <c r="D57" s="6" t="n">
        <v>-2</v>
      </c>
      <c r="E57" s="6" t="n">
        <v>0</v>
      </c>
    </row>
    <row r="58" spans="1:5">
      <c r="A58" s="4" t="s">
        <v>534</v>
      </c>
      <c r="B58" s="6" t="n">
        <v>1</v>
      </c>
      <c r="C58" s="6" t="n">
        <v>1</v>
      </c>
      <c r="D58" s="6" t="n">
        <v>-3</v>
      </c>
      <c r="E58" s="6" t="n">
        <v>2</v>
      </c>
    </row>
    <row r="59" spans="1:5">
      <c r="A59" s="4" t="s">
        <v>531</v>
      </c>
      <c r="B59" s="6" t="n">
        <v>1</v>
      </c>
      <c r="C59" s="6" t="n">
        <v>0</v>
      </c>
      <c r="D59" s="6" t="n">
        <v>-10</v>
      </c>
      <c r="E59" s="6" t="n">
        <v>-4</v>
      </c>
    </row>
    <row r="60" spans="1:5">
      <c r="A60" s="4" t="s">
        <v>519</v>
      </c>
      <c r="B60" s="6" t="n">
        <v>1</v>
      </c>
      <c r="C60" s="6" t="n">
        <v>11</v>
      </c>
      <c r="D60" s="6" t="n">
        <v>1</v>
      </c>
      <c r="E60" s="6" t="n">
        <v>11</v>
      </c>
    </row>
    <row r="61" spans="1:5">
      <c r="A61" s="4" t="s">
        <v>537</v>
      </c>
    </row>
    <row r="62" spans="1:5">
      <c r="A62" s="3" t="s">
        <v>518</v>
      </c>
    </row>
    <row r="63" spans="1:5">
      <c r="A63" s="4" t="s">
        <v>521</v>
      </c>
      <c r="B63" s="6" t="n">
        <v>498</v>
      </c>
      <c r="C63" s="6" t="n">
        <v>1521</v>
      </c>
      <c r="D63" s="6" t="n">
        <v>99</v>
      </c>
      <c r="E63" s="6" t="n">
        <v>203</v>
      </c>
    </row>
    <row r="64" spans="1:5">
      <c r="A64" s="4" t="s">
        <v>523</v>
      </c>
      <c r="B64" s="6" t="n">
        <v>18</v>
      </c>
      <c r="C64" s="6" t="n">
        <v>-17</v>
      </c>
      <c r="D64" s="6" t="n">
        <v>705</v>
      </c>
      <c r="E64" s="6" t="n">
        <v>2417</v>
      </c>
    </row>
    <row r="65" spans="1:5">
      <c r="A65" s="4" t="s">
        <v>526</v>
      </c>
      <c r="B65" s="6" t="n">
        <v>-2</v>
      </c>
      <c r="C65" s="6" t="n">
        <v>0</v>
      </c>
      <c r="D65" s="6" t="n">
        <v>28</v>
      </c>
      <c r="E65" s="6" t="n">
        <v>-29</v>
      </c>
    </row>
    <row r="66" spans="1:5">
      <c r="A66" s="4" t="s">
        <v>524</v>
      </c>
      <c r="B66" s="6" t="n">
        <v>0</v>
      </c>
      <c r="C66" s="6" t="n">
        <v>0</v>
      </c>
      <c r="D66" s="6" t="n">
        <v>0</v>
      </c>
      <c r="E66" s="6" t="n">
        <v>0</v>
      </c>
    </row>
    <row r="67" spans="1:5">
      <c r="A67" s="4" t="s">
        <v>528</v>
      </c>
      <c r="B67" s="6" t="n">
        <v>-5</v>
      </c>
      <c r="C67" s="6" t="n">
        <v>79</v>
      </c>
      <c r="D67" s="6" t="n">
        <v>79</v>
      </c>
      <c r="E67" s="6" t="n">
        <v>48</v>
      </c>
    </row>
    <row r="68" spans="1:5">
      <c r="A68" s="4" t="s">
        <v>534</v>
      </c>
      <c r="B68" s="6" t="n">
        <v>22</v>
      </c>
      <c r="C68" s="6" t="n">
        <v>-21</v>
      </c>
      <c r="D68" s="6" t="n">
        <v>214</v>
      </c>
      <c r="E68" s="6" t="n">
        <v>755</v>
      </c>
    </row>
    <row r="69" spans="1:5">
      <c r="A69" s="4" t="s">
        <v>531</v>
      </c>
      <c r="B69" s="6" t="n">
        <v>-35</v>
      </c>
      <c r="C69" s="6" t="n">
        <v>4</v>
      </c>
      <c r="D69" s="6" t="n">
        <v>43</v>
      </c>
      <c r="E69" s="6" t="n">
        <v>222</v>
      </c>
    </row>
    <row r="70" spans="1:5">
      <c r="A70" s="4" t="s">
        <v>519</v>
      </c>
      <c r="B70" s="6" t="n">
        <v>496</v>
      </c>
      <c r="C70" s="6" t="n">
        <v>1566</v>
      </c>
      <c r="D70" s="6" t="n">
        <v>496</v>
      </c>
      <c r="E70" s="6" t="n">
        <v>1566</v>
      </c>
    </row>
    <row r="71" spans="1:5">
      <c r="A71" s="4" t="s">
        <v>538</v>
      </c>
    </row>
    <row r="72" spans="1:5">
      <c r="A72" s="3" t="s">
        <v>518</v>
      </c>
    </row>
    <row r="73" spans="1:5">
      <c r="A73" s="4" t="s">
        <v>521</v>
      </c>
      <c r="D73" s="6" t="n">
        <v>19</v>
      </c>
    </row>
    <row r="74" spans="1:5">
      <c r="A74" s="4" t="s">
        <v>519</v>
      </c>
      <c r="B74" s="6" t="n">
        <v>0</v>
      </c>
      <c r="D74" s="6" t="n">
        <v>0</v>
      </c>
    </row>
    <row r="75" spans="1:5">
      <c r="A75" s="4" t="s">
        <v>539</v>
      </c>
    </row>
    <row r="76" spans="1:5">
      <c r="A76" s="3" t="s">
        <v>518</v>
      </c>
    </row>
    <row r="77" spans="1:5">
      <c r="A77" s="4" t="s">
        <v>521</v>
      </c>
      <c r="D77" s="6" t="n">
        <v>428</v>
      </c>
    </row>
    <row r="78" spans="1:5">
      <c r="A78" s="4" t="s">
        <v>519</v>
      </c>
      <c r="B78" s="6" t="n">
        <v>1161</v>
      </c>
      <c r="D78" s="6" t="n">
        <v>1161</v>
      </c>
    </row>
    <row r="79" spans="1:5">
      <c r="A79" s="4" t="s">
        <v>540</v>
      </c>
    </row>
    <row r="80" spans="1:5">
      <c r="A80" s="3" t="s">
        <v>518</v>
      </c>
    </row>
    <row r="81" spans="1:5">
      <c r="A81" s="4" t="s">
        <v>526</v>
      </c>
      <c r="B81" s="6" t="n">
        <v>11</v>
      </c>
      <c r="C81" s="6" t="n">
        <v>1</v>
      </c>
      <c r="D81" s="6" t="n">
        <v>-19</v>
      </c>
      <c r="E81" s="6" t="n">
        <v>7</v>
      </c>
    </row>
    <row r="82" spans="1:5">
      <c r="A82" s="4" t="s">
        <v>541</v>
      </c>
    </row>
    <row r="83" spans="1:5">
      <c r="A83" s="3" t="s">
        <v>518</v>
      </c>
    </row>
    <row r="84" spans="1:5">
      <c r="A84" s="4" t="s">
        <v>526</v>
      </c>
      <c r="B84" s="6" t="n">
        <v>11</v>
      </c>
      <c r="C84" s="7" t="n">
        <v>1</v>
      </c>
      <c r="D84" s="6" t="n">
        <v>-19</v>
      </c>
      <c r="E84" s="7" t="n">
        <v>7</v>
      </c>
    </row>
    <row r="85" spans="1:5">
      <c r="A85" s="4" t="s">
        <v>542</v>
      </c>
    </row>
    <row r="86" spans="1:5">
      <c r="A86" s="3" t="s">
        <v>518</v>
      </c>
    </row>
    <row r="87" spans="1:5">
      <c r="A87" s="4" t="s">
        <v>521</v>
      </c>
      <c r="D87" s="6" t="n">
        <v>0</v>
      </c>
    </row>
    <row r="88" spans="1:5">
      <c r="A88" s="4" t="s">
        <v>519</v>
      </c>
      <c r="B88" s="7" t="n">
        <v>0</v>
      </c>
      <c r="D88"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43</v>
      </c>
      <c r="B1" s="2" t="s">
        <v>544</v>
      </c>
      <c r="C1" s="2" t="s">
        <v>545</v>
      </c>
    </row>
    <row r="2" spans="1:3">
      <c r="A2" s="3" t="s">
        <v>218</v>
      </c>
    </row>
    <row r="3" spans="1:3">
      <c r="A3" s="4" t="s">
        <v>546</v>
      </c>
      <c r="B3" s="6" t="n">
        <v>577</v>
      </c>
      <c r="C3" s="6" t="n">
        <v>794</v>
      </c>
    </row>
    <row r="4" spans="1:3">
      <c r="A4" s="3" t="s">
        <v>547</v>
      </c>
    </row>
    <row r="5" spans="1:3">
      <c r="A5" s="4" t="s">
        <v>548</v>
      </c>
      <c r="B5" s="7" t="n">
        <v>3420</v>
      </c>
      <c r="C5" s="7" t="n">
        <v>9702</v>
      </c>
    </row>
    <row r="6" spans="1:3">
      <c r="A6" s="4" t="s">
        <v>549</v>
      </c>
      <c r="B6" s="6" t="n">
        <v>-83</v>
      </c>
      <c r="C6" s="6" t="n">
        <v>-754</v>
      </c>
    </row>
    <row r="7" spans="1:3">
      <c r="A7" s="4" t="s">
        <v>550</v>
      </c>
      <c r="B7" s="6" t="n">
        <v>4497</v>
      </c>
      <c r="C7" s="6" t="n">
        <v>652</v>
      </c>
    </row>
    <row r="8" spans="1:3">
      <c r="A8" s="4" t="s">
        <v>551</v>
      </c>
      <c r="B8" s="6" t="n">
        <v>-402</v>
      </c>
      <c r="C8" s="6" t="n">
        <v>-105</v>
      </c>
    </row>
    <row r="9" spans="1:3">
      <c r="A9" s="4" t="s">
        <v>552</v>
      </c>
      <c r="B9" s="6" t="n">
        <v>7917</v>
      </c>
      <c r="C9" s="6" t="n">
        <v>10354</v>
      </c>
    </row>
    <row r="10" spans="1:3">
      <c r="A10" s="4" t="s">
        <v>553</v>
      </c>
      <c r="B10" s="6" t="n">
        <v>-485</v>
      </c>
      <c r="C10" s="6" t="n">
        <v>-859</v>
      </c>
    </row>
    <row r="11" spans="1:3">
      <c r="A11" s="4" t="s">
        <v>493</v>
      </c>
    </row>
    <row r="12" spans="1:3">
      <c r="A12" s="3" t="s">
        <v>547</v>
      </c>
    </row>
    <row r="13" spans="1:3">
      <c r="A13" s="4" t="s">
        <v>548</v>
      </c>
      <c r="B13" s="6" t="n">
        <v>1207</v>
      </c>
      <c r="C13" s="6" t="n">
        <v>2455</v>
      </c>
    </row>
    <row r="14" spans="1:3">
      <c r="A14" s="4" t="s">
        <v>549</v>
      </c>
      <c r="B14" s="6" t="n">
        <v>-15</v>
      </c>
      <c r="C14" s="6" t="n">
        <v>-75</v>
      </c>
    </row>
    <row r="15" spans="1:3">
      <c r="A15" s="4" t="s">
        <v>550</v>
      </c>
      <c r="B15" s="6" t="n">
        <v>752</v>
      </c>
      <c r="C15" s="6" t="n">
        <v>113</v>
      </c>
    </row>
    <row r="16" spans="1:3">
      <c r="A16" s="4" t="s">
        <v>551</v>
      </c>
      <c r="B16" s="6" t="n">
        <v>-24</v>
      </c>
      <c r="C16" s="6" t="n">
        <v>-6</v>
      </c>
    </row>
    <row r="17" spans="1:3">
      <c r="A17" s="4" t="s">
        <v>552</v>
      </c>
      <c r="B17" s="6" t="n">
        <v>1959</v>
      </c>
      <c r="C17" s="6" t="n">
        <v>2568</v>
      </c>
    </row>
    <row r="18" spans="1:3">
      <c r="A18" s="4" t="s">
        <v>553</v>
      </c>
      <c r="B18" s="6" t="n">
        <v>-39</v>
      </c>
      <c r="C18" s="6" t="n">
        <v>-81</v>
      </c>
    </row>
    <row r="19" spans="1:3">
      <c r="A19" s="4" t="s">
        <v>494</v>
      </c>
    </row>
    <row r="20" spans="1:3">
      <c r="A20" s="3" t="s">
        <v>547</v>
      </c>
    </row>
    <row r="21" spans="1:3">
      <c r="A21" s="4" t="s">
        <v>548</v>
      </c>
      <c r="B21" s="6" t="n">
        <v>739</v>
      </c>
      <c r="C21" s="6" t="n">
        <v>1483</v>
      </c>
    </row>
    <row r="22" spans="1:3">
      <c r="A22" s="4" t="s">
        <v>549</v>
      </c>
      <c r="B22" s="6" t="n">
        <v>-11</v>
      </c>
      <c r="C22" s="6" t="n">
        <v>-38</v>
      </c>
    </row>
    <row r="23" spans="1:3">
      <c r="A23" s="4" t="s">
        <v>550</v>
      </c>
      <c r="B23" s="6" t="n">
        <v>467</v>
      </c>
      <c r="C23" s="6" t="n">
        <v>277</v>
      </c>
    </row>
    <row r="24" spans="1:3">
      <c r="A24" s="4" t="s">
        <v>551</v>
      </c>
      <c r="B24" s="6" t="n">
        <v>-23</v>
      </c>
      <c r="C24" s="6" t="n">
        <v>-17</v>
      </c>
    </row>
    <row r="25" spans="1:3">
      <c r="A25" s="4" t="s">
        <v>552</v>
      </c>
      <c r="B25" s="6" t="n">
        <v>1206</v>
      </c>
      <c r="C25" s="6" t="n">
        <v>1760</v>
      </c>
    </row>
    <row r="26" spans="1:3">
      <c r="A26" s="4" t="s">
        <v>553</v>
      </c>
      <c r="B26" s="6" t="n">
        <v>-34</v>
      </c>
      <c r="C26" s="6" t="n">
        <v>-55</v>
      </c>
    </row>
    <row r="27" spans="1:3">
      <c r="A27" s="4" t="s">
        <v>495</v>
      </c>
    </row>
    <row r="28" spans="1:3">
      <c r="A28" s="3" t="s">
        <v>547</v>
      </c>
    </row>
    <row r="29" spans="1:3">
      <c r="A29" s="4" t="s">
        <v>548</v>
      </c>
      <c r="B29" s="6" t="n">
        <v>1354</v>
      </c>
      <c r="C29" s="6" t="n">
        <v>5356</v>
      </c>
    </row>
    <row r="30" spans="1:3">
      <c r="A30" s="4" t="s">
        <v>549</v>
      </c>
      <c r="B30" s="6" t="n">
        <v>-53</v>
      </c>
      <c r="C30" s="6" t="n">
        <v>-624</v>
      </c>
    </row>
    <row r="31" spans="1:3">
      <c r="A31" s="4" t="s">
        <v>550</v>
      </c>
      <c r="B31" s="6" t="n">
        <v>3048</v>
      </c>
      <c r="C31" s="6" t="n">
        <v>0</v>
      </c>
    </row>
    <row r="32" spans="1:3">
      <c r="A32" s="4" t="s">
        <v>551</v>
      </c>
      <c r="B32" s="6" t="n">
        <v>-326</v>
      </c>
      <c r="C32" s="6" t="n">
        <v>0</v>
      </c>
    </row>
    <row r="33" spans="1:3">
      <c r="A33" s="4" t="s">
        <v>552</v>
      </c>
      <c r="B33" s="6" t="n">
        <v>4402</v>
      </c>
      <c r="C33" s="6" t="n">
        <v>5356</v>
      </c>
    </row>
    <row r="34" spans="1:3">
      <c r="A34" s="4" t="s">
        <v>553</v>
      </c>
      <c r="B34" s="6" t="n">
        <v>-379</v>
      </c>
      <c r="C34" s="6" t="n">
        <v>-624</v>
      </c>
    </row>
    <row r="35" spans="1:3">
      <c r="A35" s="4" t="s">
        <v>496</v>
      </c>
    </row>
    <row r="36" spans="1:3">
      <c r="A36" s="3" t="s">
        <v>547</v>
      </c>
    </row>
    <row r="37" spans="1:3">
      <c r="A37" s="4" t="s">
        <v>548</v>
      </c>
      <c r="B37" s="6" t="n">
        <v>0</v>
      </c>
      <c r="C37" s="6" t="n">
        <v>0</v>
      </c>
    </row>
    <row r="38" spans="1:3">
      <c r="A38" s="4" t="s">
        <v>549</v>
      </c>
      <c r="B38" s="6" t="n">
        <v>0</v>
      </c>
      <c r="C38" s="6" t="n">
        <v>0</v>
      </c>
    </row>
    <row r="39" spans="1:3">
      <c r="A39" s="4" t="s">
        <v>550</v>
      </c>
      <c r="B39" s="6" t="n">
        <v>0</v>
      </c>
      <c r="C39" s="6" t="n">
        <v>18</v>
      </c>
    </row>
    <row r="40" spans="1:3">
      <c r="A40" s="4" t="s">
        <v>551</v>
      </c>
      <c r="B40" s="6" t="n">
        <v>0</v>
      </c>
      <c r="C40" s="6" t="n">
        <v>-2</v>
      </c>
    </row>
    <row r="41" spans="1:3">
      <c r="A41" s="4" t="s">
        <v>552</v>
      </c>
      <c r="B41" s="6" t="n">
        <v>0</v>
      </c>
      <c r="C41" s="6" t="n">
        <v>18</v>
      </c>
    </row>
    <row r="42" spans="1:3">
      <c r="A42" s="4" t="s">
        <v>553</v>
      </c>
      <c r="B42" s="6" t="n">
        <v>0</v>
      </c>
      <c r="C42" s="6" t="n">
        <v>-2</v>
      </c>
    </row>
    <row r="43" spans="1:3">
      <c r="A43" s="4" t="s">
        <v>497</v>
      </c>
    </row>
    <row r="44" spans="1:3">
      <c r="A44" s="3" t="s">
        <v>547</v>
      </c>
    </row>
    <row r="45" spans="1:3">
      <c r="A45" s="4" t="s">
        <v>548</v>
      </c>
      <c r="B45" s="6" t="n">
        <v>13</v>
      </c>
      <c r="C45" s="6" t="n">
        <v>73</v>
      </c>
    </row>
    <row r="46" spans="1:3">
      <c r="A46" s="4" t="s">
        <v>549</v>
      </c>
      <c r="B46" s="6" t="n">
        <v>0</v>
      </c>
      <c r="C46" s="6" t="n">
        <v>-3</v>
      </c>
    </row>
    <row r="47" spans="1:3">
      <c r="A47" s="4" t="s">
        <v>550</v>
      </c>
      <c r="B47" s="6" t="n">
        <v>59</v>
      </c>
      <c r="C47" s="6" t="n">
        <v>49</v>
      </c>
    </row>
    <row r="48" spans="1:3">
      <c r="A48" s="4" t="s">
        <v>551</v>
      </c>
      <c r="B48" s="6" t="n">
        <v>-5</v>
      </c>
      <c r="C48" s="6" t="n">
        <v>-11</v>
      </c>
    </row>
    <row r="49" spans="1:3">
      <c r="A49" s="4" t="s">
        <v>552</v>
      </c>
      <c r="B49" s="6" t="n">
        <v>72</v>
      </c>
      <c r="C49" s="6" t="n">
        <v>122</v>
      </c>
    </row>
    <row r="50" spans="1:3">
      <c r="A50" s="4" t="s">
        <v>553</v>
      </c>
      <c r="B50" s="6" t="n">
        <v>-5</v>
      </c>
      <c r="C50" s="6" t="n">
        <v>-14</v>
      </c>
    </row>
    <row r="51" spans="1:3">
      <c r="A51" s="4" t="s">
        <v>498</v>
      </c>
    </row>
    <row r="52" spans="1:3">
      <c r="A52" s="3" t="s">
        <v>547</v>
      </c>
    </row>
    <row r="53" spans="1:3">
      <c r="A53" s="4" t="s">
        <v>548</v>
      </c>
      <c r="B53" s="6" t="n">
        <v>49</v>
      </c>
      <c r="C53" s="6" t="n">
        <v>66</v>
      </c>
    </row>
    <row r="54" spans="1:3">
      <c r="A54" s="4" t="s">
        <v>549</v>
      </c>
      <c r="B54" s="6" t="n">
        <v>-4</v>
      </c>
      <c r="C54" s="6" t="n">
        <v>-5</v>
      </c>
    </row>
    <row r="55" spans="1:3">
      <c r="A55" s="4" t="s">
        <v>550</v>
      </c>
      <c r="B55" s="6" t="n">
        <v>137</v>
      </c>
      <c r="C55" s="6" t="n">
        <v>171</v>
      </c>
    </row>
    <row r="56" spans="1:3">
      <c r="A56" s="4" t="s">
        <v>551</v>
      </c>
      <c r="B56" s="6" t="n">
        <v>-22</v>
      </c>
      <c r="C56" s="6" t="n">
        <v>-67</v>
      </c>
    </row>
    <row r="57" spans="1:3">
      <c r="A57" s="4" t="s">
        <v>552</v>
      </c>
      <c r="B57" s="6" t="n">
        <v>186</v>
      </c>
      <c r="C57" s="6" t="n">
        <v>237</v>
      </c>
    </row>
    <row r="58" spans="1:3">
      <c r="A58" s="4" t="s">
        <v>553</v>
      </c>
      <c r="B58" s="6" t="n">
        <v>-26</v>
      </c>
      <c r="C58" s="6" t="n">
        <v>-72</v>
      </c>
    </row>
    <row r="59" spans="1:3">
      <c r="A59" s="4" t="s">
        <v>501</v>
      </c>
    </row>
    <row r="60" spans="1:3">
      <c r="A60" s="3" t="s">
        <v>547</v>
      </c>
    </row>
    <row r="61" spans="1:3">
      <c r="A61" s="4" t="s">
        <v>548</v>
      </c>
      <c r="B61" s="6" t="n">
        <v>7</v>
      </c>
      <c r="C61" s="6" t="n">
        <v>47</v>
      </c>
    </row>
    <row r="62" spans="1:3">
      <c r="A62" s="4" t="s">
        <v>549</v>
      </c>
      <c r="B62" s="6" t="n">
        <v>0</v>
      </c>
      <c r="C62" s="6" t="n">
        <v>0</v>
      </c>
    </row>
    <row r="63" spans="1:3">
      <c r="A63" s="4" t="s">
        <v>550</v>
      </c>
      <c r="B63" s="6" t="n">
        <v>13</v>
      </c>
      <c r="C63" s="6" t="n">
        <v>4</v>
      </c>
    </row>
    <row r="64" spans="1:3">
      <c r="A64" s="4" t="s">
        <v>551</v>
      </c>
      <c r="B64" s="6" t="n">
        <v>0</v>
      </c>
      <c r="C64" s="6" t="n">
        <v>0</v>
      </c>
    </row>
    <row r="65" spans="1:3">
      <c r="A65" s="4" t="s">
        <v>552</v>
      </c>
      <c r="B65" s="6" t="n">
        <v>20</v>
      </c>
      <c r="C65" s="6" t="n">
        <v>51</v>
      </c>
    </row>
    <row r="66" spans="1:3">
      <c r="A66" s="4" t="s">
        <v>553</v>
      </c>
      <c r="B66" s="6" t="n">
        <v>0</v>
      </c>
      <c r="C66" s="6" t="n">
        <v>0</v>
      </c>
    </row>
    <row r="67" spans="1:3">
      <c r="A67" s="4" t="s">
        <v>502</v>
      </c>
    </row>
    <row r="68" spans="1:3">
      <c r="A68" s="3" t="s">
        <v>547</v>
      </c>
    </row>
    <row r="69" spans="1:3">
      <c r="A69" s="4" t="s">
        <v>548</v>
      </c>
      <c r="B69" s="6" t="n">
        <v>1</v>
      </c>
      <c r="C69" s="6" t="n">
        <v>4</v>
      </c>
    </row>
    <row r="70" spans="1:3">
      <c r="A70" s="4" t="s">
        <v>549</v>
      </c>
      <c r="B70" s="6" t="n">
        <v>0</v>
      </c>
      <c r="C70" s="6" t="n">
        <v>0</v>
      </c>
    </row>
    <row r="71" spans="1:3">
      <c r="A71" s="4" t="s">
        <v>550</v>
      </c>
      <c r="B71" s="6" t="n">
        <v>9</v>
      </c>
      <c r="C71" s="6" t="n">
        <v>8</v>
      </c>
    </row>
    <row r="72" spans="1:3">
      <c r="A72" s="4" t="s">
        <v>551</v>
      </c>
      <c r="B72" s="6" t="n">
        <v>-1</v>
      </c>
      <c r="C72" s="6" t="n">
        <v>-1</v>
      </c>
    </row>
    <row r="73" spans="1:3">
      <c r="A73" s="4" t="s">
        <v>552</v>
      </c>
      <c r="B73" s="6" t="n">
        <v>10</v>
      </c>
      <c r="C73" s="6" t="n">
        <v>12</v>
      </c>
    </row>
    <row r="74" spans="1:3">
      <c r="A74" s="4" t="s">
        <v>553</v>
      </c>
      <c r="B74" s="6" t="n">
        <v>-1</v>
      </c>
      <c r="C74" s="6" t="n">
        <v>-1</v>
      </c>
    </row>
    <row r="75" spans="1:3">
      <c r="A75" s="4" t="s">
        <v>503</v>
      </c>
    </row>
    <row r="76" spans="1:3">
      <c r="A76" s="3" t="s">
        <v>547</v>
      </c>
    </row>
    <row r="77" spans="1:3">
      <c r="A77" s="4" t="s">
        <v>548</v>
      </c>
      <c r="B77" s="6" t="n">
        <v>50</v>
      </c>
      <c r="C77" s="6" t="n">
        <v>218</v>
      </c>
    </row>
    <row r="78" spans="1:3">
      <c r="A78" s="4" t="s">
        <v>549</v>
      </c>
      <c r="B78" s="6" t="n">
        <v>0</v>
      </c>
      <c r="C78" s="6" t="n">
        <v>-9</v>
      </c>
    </row>
    <row r="79" spans="1:3">
      <c r="A79" s="4" t="s">
        <v>550</v>
      </c>
      <c r="B79" s="6" t="n">
        <v>12</v>
      </c>
      <c r="C79" s="6" t="n">
        <v>12</v>
      </c>
    </row>
    <row r="80" spans="1:3">
      <c r="A80" s="4" t="s">
        <v>551</v>
      </c>
      <c r="B80" s="6" t="n">
        <v>-1</v>
      </c>
      <c r="C80" s="6" t="n">
        <v>-1</v>
      </c>
    </row>
    <row r="81" spans="1:3">
      <c r="A81" s="4" t="s">
        <v>552</v>
      </c>
      <c r="B81" s="6" t="n">
        <v>62</v>
      </c>
      <c r="C81" s="6" t="n">
        <v>230</v>
      </c>
    </row>
    <row r="82" spans="1:3">
      <c r="A82" s="4" t="s">
        <v>553</v>
      </c>
      <c r="B82" s="7" t="n">
        <v>-1</v>
      </c>
      <c r="C82" s="7" t="n">
        <v>-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4</v>
      </c>
      <c r="B1" s="2" t="s">
        <v>83</v>
      </c>
      <c r="D1" s="2" t="s">
        <v>1</v>
      </c>
      <c r="F1" s="2" t="s">
        <v>116</v>
      </c>
    </row>
    <row r="2" spans="1:6">
      <c r="B2" s="2" t="s">
        <v>2</v>
      </c>
      <c r="C2" s="2" t="s">
        <v>84</v>
      </c>
      <c r="D2" s="2" t="s">
        <v>2</v>
      </c>
      <c r="E2" s="2" t="s">
        <v>84</v>
      </c>
      <c r="F2" s="2" t="s">
        <v>30</v>
      </c>
    </row>
    <row r="3" spans="1:6">
      <c r="A3" s="3" t="s">
        <v>555</v>
      </c>
    </row>
    <row r="4" spans="1:6">
      <c r="A4" s="4" t="s">
        <v>556</v>
      </c>
      <c r="B4" s="4" t="s">
        <v>557</v>
      </c>
      <c r="D4" s="4" t="s">
        <v>557</v>
      </c>
    </row>
    <row r="5" spans="1:6">
      <c r="A5" s="4" t="s">
        <v>558</v>
      </c>
      <c r="B5" s="7" t="n">
        <v>32274</v>
      </c>
      <c r="D5" s="7" t="n">
        <v>32274</v>
      </c>
      <c r="F5" s="7" t="n">
        <v>32236</v>
      </c>
    </row>
    <row r="6" spans="1:6">
      <c r="A6" s="4" t="s">
        <v>559</v>
      </c>
      <c r="B6" s="6" t="n">
        <v>402</v>
      </c>
      <c r="D6" s="6" t="n">
        <v>402</v>
      </c>
      <c r="F6" s="6" t="n">
        <v>105</v>
      </c>
    </row>
    <row r="7" spans="1:6">
      <c r="A7" s="4" t="s">
        <v>560</v>
      </c>
      <c r="B7" s="6" t="n">
        <v>1</v>
      </c>
      <c r="D7" s="6" t="n">
        <v>1</v>
      </c>
    </row>
    <row r="8" spans="1:6">
      <c r="A8" s="4" t="s">
        <v>561</v>
      </c>
      <c r="B8" s="6" t="n">
        <v>31</v>
      </c>
      <c r="C8" s="7" t="n">
        <v>16</v>
      </c>
      <c r="D8" s="6" t="n">
        <v>40</v>
      </c>
      <c r="E8" s="7" t="n">
        <v>47</v>
      </c>
    </row>
    <row r="9" spans="1:6">
      <c r="A9" s="4" t="s">
        <v>37</v>
      </c>
      <c r="B9" s="6" t="n">
        <v>12053</v>
      </c>
      <c r="D9" s="6" t="n">
        <v>12053</v>
      </c>
      <c r="F9" s="6" t="n">
        <v>9134</v>
      </c>
    </row>
    <row r="10" spans="1:6">
      <c r="A10" s="4" t="s">
        <v>562</v>
      </c>
      <c r="B10" s="6" t="n">
        <v>49</v>
      </c>
      <c r="D10" s="6" t="n">
        <v>49</v>
      </c>
      <c r="F10" s="6" t="n">
        <v>63</v>
      </c>
    </row>
    <row r="11" spans="1:6">
      <c r="A11" s="4" t="s">
        <v>563</v>
      </c>
      <c r="B11" s="6" t="n">
        <v>31</v>
      </c>
      <c r="D11" s="6" t="n">
        <v>31</v>
      </c>
      <c r="F11" s="6" t="n">
        <v>46</v>
      </c>
    </row>
    <row r="12" spans="1:6">
      <c r="A12" s="4" t="s">
        <v>564</v>
      </c>
      <c r="B12" s="6" t="n">
        <v>2090</v>
      </c>
      <c r="D12" s="6" t="n">
        <v>2090</v>
      </c>
      <c r="F12" s="6" t="n">
        <v>2220</v>
      </c>
    </row>
    <row r="13" spans="1:6">
      <c r="A13" s="4" t="s">
        <v>565</v>
      </c>
      <c r="F13" s="6" t="n">
        <v>2126</v>
      </c>
    </row>
    <row r="14" spans="1:6">
      <c r="A14" s="4" t="s">
        <v>566</v>
      </c>
      <c r="B14" s="6" t="n">
        <v>-8</v>
      </c>
      <c r="D14" s="6" t="n">
        <v>-8</v>
      </c>
    </row>
    <row r="15" spans="1:6">
      <c r="A15" s="4" t="s">
        <v>567</v>
      </c>
    </row>
    <row r="16" spans="1:6">
      <c r="A16" s="3" t="s">
        <v>555</v>
      </c>
    </row>
    <row r="17" spans="1:6">
      <c r="A17" s="4" t="s">
        <v>568</v>
      </c>
      <c r="B17" s="7" t="n">
        <v>1523</v>
      </c>
      <c r="D17" s="7" t="n">
        <v>1523</v>
      </c>
      <c r="F17" s="7" t="n">
        <v>1574</v>
      </c>
    </row>
    <row r="18" spans="1:6">
      <c r="A18" s="4" t="s">
        <v>569</v>
      </c>
      <c r="B18" s="4" t="s">
        <v>570</v>
      </c>
      <c r="D18" s="4" t="s">
        <v>570</v>
      </c>
      <c r="F18" s="4" t="s">
        <v>571</v>
      </c>
    </row>
    <row r="19" spans="1:6">
      <c r="A19" s="4" t="s">
        <v>493</v>
      </c>
    </row>
    <row r="20" spans="1:6">
      <c r="A20" s="3" t="s">
        <v>555</v>
      </c>
    </row>
    <row r="21" spans="1:6">
      <c r="A21" s="4" t="s">
        <v>572</v>
      </c>
      <c r="B21" s="7" t="n">
        <v>178</v>
      </c>
      <c r="D21" s="7" t="n">
        <v>178</v>
      </c>
      <c r="F21" s="7" t="n">
        <v>169</v>
      </c>
    </row>
    <row r="22" spans="1:6">
      <c r="A22" s="4" t="s">
        <v>558</v>
      </c>
      <c r="B22" s="6" t="n">
        <v>12429</v>
      </c>
      <c r="D22" s="6" t="n">
        <v>12429</v>
      </c>
      <c r="F22" s="6" t="n">
        <v>12418</v>
      </c>
    </row>
    <row r="23" spans="1:6">
      <c r="A23" s="4" t="s">
        <v>559</v>
      </c>
      <c r="B23" s="6" t="n">
        <v>24</v>
      </c>
      <c r="D23" s="6" t="n">
        <v>24</v>
      </c>
      <c r="F23" s="6" t="n">
        <v>6</v>
      </c>
    </row>
    <row r="24" spans="1:6">
      <c r="A24" s="4" t="s">
        <v>81</v>
      </c>
    </row>
    <row r="25" spans="1:6">
      <c r="A25" s="3" t="s">
        <v>555</v>
      </c>
    </row>
    <row r="26" spans="1:6">
      <c r="A26" s="4" t="s">
        <v>558</v>
      </c>
      <c r="B26" s="7" t="n">
        <v>32139</v>
      </c>
      <c r="D26" s="6" t="n">
        <v>32139</v>
      </c>
      <c r="F26" s="6" t="n">
        <v>32123</v>
      </c>
    </row>
    <row r="27" spans="1:6">
      <c r="A27" s="4" t="s">
        <v>573</v>
      </c>
    </row>
    <row r="28" spans="1:6">
      <c r="A28" s="3" t="s">
        <v>555</v>
      </c>
    </row>
    <row r="29" spans="1:6">
      <c r="A29" s="4" t="s">
        <v>477</v>
      </c>
      <c r="D29" s="6" t="n">
        <v>10</v>
      </c>
      <c r="F29" s="6" t="n">
        <v>28</v>
      </c>
    </row>
    <row r="30" spans="1:6">
      <c r="A30" s="4" t="s">
        <v>574</v>
      </c>
    </row>
    <row r="31" spans="1:6">
      <c r="A31" s="3" t="s">
        <v>555</v>
      </c>
    </row>
    <row r="32" spans="1:6">
      <c r="A32" s="4" t="s">
        <v>575</v>
      </c>
      <c r="D32" s="7" t="n">
        <v>97</v>
      </c>
      <c r="F32" s="7" t="n">
        <v>9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83</v>
      </c>
      <c r="D1" s="2" t="s">
        <v>1</v>
      </c>
    </row>
    <row r="2" spans="1:5">
      <c r="B2" s="2" t="s">
        <v>2</v>
      </c>
      <c r="C2" s="2" t="s">
        <v>84</v>
      </c>
      <c r="D2" s="2" t="s">
        <v>2</v>
      </c>
      <c r="E2" s="2" t="s">
        <v>84</v>
      </c>
    </row>
    <row r="3" spans="1:5">
      <c r="A3" s="3" t="s">
        <v>577</v>
      </c>
    </row>
    <row r="4" spans="1:5">
      <c r="A4" s="4" t="s">
        <v>578</v>
      </c>
      <c r="B4" s="7" t="n">
        <v>45</v>
      </c>
      <c r="C4" s="7" t="n">
        <v>7</v>
      </c>
      <c r="D4" s="7" t="n">
        <v>153</v>
      </c>
      <c r="E4" s="7" t="n">
        <v>126</v>
      </c>
    </row>
    <row r="5" spans="1:5">
      <c r="A5" s="4" t="s">
        <v>579</v>
      </c>
      <c r="B5" s="6" t="n">
        <v>10</v>
      </c>
      <c r="C5" s="6" t="n">
        <v>1</v>
      </c>
      <c r="D5" s="6" t="n">
        <v>35</v>
      </c>
      <c r="E5" s="6" t="n">
        <v>-9</v>
      </c>
    </row>
    <row r="6" spans="1:5">
      <c r="A6" s="4" t="s">
        <v>580</v>
      </c>
      <c r="B6" s="6" t="n">
        <v>55</v>
      </c>
      <c r="C6" s="6" t="n">
        <v>8</v>
      </c>
      <c r="D6" s="6" t="n">
        <v>188</v>
      </c>
      <c r="E6" s="6" t="n">
        <v>117</v>
      </c>
    </row>
    <row r="7" spans="1:5">
      <c r="A7" s="4" t="s">
        <v>581</v>
      </c>
      <c r="B7" s="6" t="n">
        <v>54</v>
      </c>
      <c r="C7" s="6" t="n">
        <v>34</v>
      </c>
      <c r="D7" s="6" t="n">
        <v>143</v>
      </c>
      <c r="E7" s="6" t="n">
        <v>82</v>
      </c>
    </row>
    <row r="8" spans="1:5">
      <c r="A8" s="4" t="s">
        <v>582</v>
      </c>
      <c r="B8" s="7" t="n">
        <v>109</v>
      </c>
      <c r="C8" s="7" t="n">
        <v>42</v>
      </c>
      <c r="D8" s="7" t="n">
        <v>331</v>
      </c>
      <c r="E8" s="7" t="n">
        <v>1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114</v>
      </c>
      <c r="B1" s="2" t="s">
        <v>83</v>
      </c>
      <c r="H1" s="2" t="s">
        <v>115</v>
      </c>
      <c r="J1" s="2" t="s">
        <v>1</v>
      </c>
      <c r="L1" s="2" t="s">
        <v>116</v>
      </c>
    </row>
    <row r="2" spans="1:14">
      <c r="B2" s="2" t="s">
        <v>2</v>
      </c>
      <c r="C2" s="2" t="s">
        <v>117</v>
      </c>
      <c r="D2" s="2" t="s">
        <v>118</v>
      </c>
      <c r="E2" s="2" t="s">
        <v>84</v>
      </c>
      <c r="F2" s="2" t="s">
        <v>119</v>
      </c>
      <c r="G2" s="2" t="s">
        <v>120</v>
      </c>
      <c r="H2" s="2" t="s">
        <v>117</v>
      </c>
      <c r="I2" s="2" t="s">
        <v>119</v>
      </c>
      <c r="J2" s="2" t="s">
        <v>2</v>
      </c>
      <c r="K2" s="2" t="s">
        <v>84</v>
      </c>
      <c r="L2" s="2" t="s">
        <v>30</v>
      </c>
      <c r="M2" s="2" t="s">
        <v>121</v>
      </c>
      <c r="N2" s="2" t="s">
        <v>122</v>
      </c>
    </row>
    <row r="3" spans="1:14">
      <c r="A3" s="3" t="s">
        <v>123</v>
      </c>
    </row>
    <row r="4" spans="1:14">
      <c r="A4" s="4" t="s">
        <v>111</v>
      </c>
      <c r="B4" s="7" t="n">
        <v>66</v>
      </c>
      <c r="C4" s="7" t="n">
        <v>1714</v>
      </c>
      <c r="D4" s="7" t="n">
        <v>-120</v>
      </c>
      <c r="E4" s="7" t="n">
        <v>137</v>
      </c>
      <c r="F4" s="7" t="n">
        <v>576</v>
      </c>
      <c r="G4" s="7" t="n">
        <v>1067</v>
      </c>
      <c r="H4" s="7" t="n">
        <v>1593</v>
      </c>
      <c r="I4" s="7" t="n">
        <v>1642</v>
      </c>
      <c r="J4" s="7" t="n">
        <v>1677</v>
      </c>
      <c r="K4" s="7" t="n">
        <v>1779</v>
      </c>
      <c r="L4" s="7" t="n">
        <v>524</v>
      </c>
      <c r="M4" s="7" t="n">
        <v>1070</v>
      </c>
      <c r="N4" s="7" t="n">
        <v>3100</v>
      </c>
    </row>
    <row r="5" spans="1:14">
      <c r="A5" s="3" t="s">
        <v>124</v>
      </c>
    </row>
    <row r="6" spans="1:14">
      <c r="A6" s="4" t="s">
        <v>125</v>
      </c>
      <c r="B6" s="6" t="n">
        <v>6</v>
      </c>
      <c r="E6" s="6" t="n">
        <v>-1</v>
      </c>
      <c r="J6" s="6" t="n">
        <v>20</v>
      </c>
      <c r="K6" s="6" t="n">
        <v>3</v>
      </c>
    </row>
    <row r="7" spans="1:14">
      <c r="A7" s="4" t="s">
        <v>126</v>
      </c>
      <c r="B7" s="6" t="n">
        <v>-55</v>
      </c>
      <c r="C7" s="6" t="n">
        <v>315</v>
      </c>
      <c r="D7" s="6" t="n">
        <v>108</v>
      </c>
      <c r="E7" s="6" t="n">
        <v>16</v>
      </c>
      <c r="F7" s="6" t="n">
        <v>610</v>
      </c>
      <c r="G7" s="6" t="n">
        <v>717</v>
      </c>
      <c r="H7" s="6" t="n">
        <v>423</v>
      </c>
      <c r="I7" s="6" t="n">
        <v>1327</v>
      </c>
      <c r="J7" s="6" t="n">
        <v>362</v>
      </c>
      <c r="K7" s="6" t="n">
        <v>1342</v>
      </c>
      <c r="L7" s="6" t="n">
        <v>-180</v>
      </c>
      <c r="M7" s="6" t="n">
        <v>-831</v>
      </c>
      <c r="N7" s="6" t="n">
        <v>891</v>
      </c>
    </row>
    <row r="8" spans="1:14">
      <c r="A8" s="4" t="s">
        <v>127</v>
      </c>
      <c r="B8" s="6" t="n">
        <v>-3</v>
      </c>
      <c r="E8" s="6" t="n">
        <v>0</v>
      </c>
      <c r="J8" s="6" t="n">
        <v>-2</v>
      </c>
      <c r="K8" s="6" t="n">
        <v>0</v>
      </c>
    </row>
    <row r="9" spans="1:14">
      <c r="A9" s="4" t="s">
        <v>128</v>
      </c>
      <c r="B9" s="6" t="n">
        <v>-52</v>
      </c>
      <c r="C9" s="6" t="n">
        <v>295</v>
      </c>
      <c r="D9" s="6" t="n">
        <v>143</v>
      </c>
      <c r="E9" s="6" t="n">
        <v>15</v>
      </c>
      <c r="F9" s="6" t="n">
        <v>605</v>
      </c>
      <c r="G9" s="6" t="n">
        <v>726</v>
      </c>
      <c r="H9" s="6" t="n">
        <v>438</v>
      </c>
      <c r="I9" s="6" t="n">
        <v>1331</v>
      </c>
      <c r="J9" s="6" t="n">
        <v>380</v>
      </c>
      <c r="K9" s="6" t="n">
        <v>1345</v>
      </c>
      <c r="L9" s="6" t="n">
        <v>-201</v>
      </c>
      <c r="M9" s="6" t="n">
        <v>-860</v>
      </c>
      <c r="N9" s="6" t="n">
        <v>847</v>
      </c>
    </row>
    <row r="10" spans="1:14">
      <c r="A10" s="4" t="s">
        <v>129</v>
      </c>
      <c r="B10" s="6" t="n">
        <v>14</v>
      </c>
      <c r="C10" s="6" t="n">
        <v>2009</v>
      </c>
      <c r="D10" s="6" t="n">
        <v>23</v>
      </c>
      <c r="E10" s="6" t="n">
        <v>152</v>
      </c>
      <c r="F10" s="6" t="n">
        <v>1181</v>
      </c>
      <c r="G10" s="6" t="n">
        <v>1793</v>
      </c>
      <c r="H10" s="6" t="n">
        <v>2031</v>
      </c>
      <c r="I10" s="6" t="n">
        <v>2973</v>
      </c>
      <c r="J10" s="6" t="n">
        <v>2057</v>
      </c>
      <c r="K10" s="6" t="n">
        <v>3124</v>
      </c>
      <c r="L10" s="6" t="n">
        <v>323</v>
      </c>
      <c r="M10" s="6" t="n">
        <v>210</v>
      </c>
      <c r="N10" s="6" t="n">
        <v>3947</v>
      </c>
    </row>
    <row r="11" spans="1:14">
      <c r="A11" s="4" t="s">
        <v>130</v>
      </c>
      <c r="B11" s="6" t="n">
        <v>-154</v>
      </c>
      <c r="E11" s="6" t="n">
        <v>-127</v>
      </c>
      <c r="J11" s="6" t="n">
        <v>-372</v>
      </c>
      <c r="K11" s="6" t="n">
        <v>-335</v>
      </c>
    </row>
    <row r="12" spans="1:14">
      <c r="A12" s="4" t="s">
        <v>131</v>
      </c>
      <c r="B12" s="7" t="n">
        <v>-140</v>
      </c>
      <c r="C12" s="7" t="n">
        <v>1916</v>
      </c>
      <c r="D12" s="7" t="n">
        <v>-102</v>
      </c>
      <c r="E12" s="7" t="n">
        <v>25</v>
      </c>
      <c r="F12" s="7" t="n">
        <v>1093</v>
      </c>
      <c r="G12" s="7" t="n">
        <v>1673</v>
      </c>
      <c r="H12" s="7" t="n">
        <v>2031</v>
      </c>
      <c r="I12" s="7" t="n">
        <v>2765</v>
      </c>
      <c r="J12" s="7" t="n">
        <v>1685</v>
      </c>
      <c r="K12" s="7" t="n">
        <v>2789</v>
      </c>
      <c r="L12" s="7" t="n">
        <v>-156</v>
      </c>
      <c r="M12" s="7" t="n">
        <v>-178</v>
      </c>
      <c r="N12" s="7" t="n">
        <v>3589</v>
      </c>
    </row>
  </sheetData>
  <mergeCells count="5">
    <mergeCell ref="A1:A2"/>
    <mergeCell ref="B1:G1"/>
    <mergeCell ref="H1:I1"/>
    <mergeCell ref="J1:K1"/>
    <mergeCell ref="L1:N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3</v>
      </c>
      <c r="B1" s="2" t="s">
        <v>2</v>
      </c>
      <c r="C1" s="2" t="s">
        <v>30</v>
      </c>
    </row>
    <row r="2" spans="1:3">
      <c r="A2" s="4" t="s">
        <v>584</v>
      </c>
    </row>
    <row r="3" spans="1:3">
      <c r="A3" s="3" t="s">
        <v>585</v>
      </c>
    </row>
    <row r="4" spans="1:3">
      <c r="A4" s="4" t="s">
        <v>586</v>
      </c>
      <c r="B4" s="7" t="n">
        <v>19</v>
      </c>
      <c r="C4" s="7" t="n">
        <v>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7</v>
      </c>
      <c r="B1" s="2" t="s">
        <v>1</v>
      </c>
    </row>
    <row r="2" spans="1:4">
      <c r="B2" s="2" t="s">
        <v>2</v>
      </c>
      <c r="C2" s="2" t="s">
        <v>84</v>
      </c>
      <c r="D2" s="2" t="s">
        <v>30</v>
      </c>
    </row>
    <row r="3" spans="1:4">
      <c r="A3" s="3" t="s">
        <v>588</v>
      </c>
    </row>
    <row r="4" spans="1:4">
      <c r="A4" s="4" t="s">
        <v>76</v>
      </c>
      <c r="B4" s="7" t="n">
        <v>8</v>
      </c>
      <c r="D4" s="7" t="n">
        <v>8</v>
      </c>
    </row>
    <row r="5" spans="1:4">
      <c r="A5" s="4" t="s">
        <v>584</v>
      </c>
    </row>
    <row r="6" spans="1:4">
      <c r="A6" s="3" t="s">
        <v>589</v>
      </c>
    </row>
    <row r="7" spans="1:4">
      <c r="A7" s="4" t="s">
        <v>590</v>
      </c>
      <c r="B7" s="6" t="n">
        <v>8</v>
      </c>
      <c r="C7" s="7" t="n">
        <v>6</v>
      </c>
    </row>
    <row r="8" spans="1:4">
      <c r="A8" s="4" t="s">
        <v>591</v>
      </c>
      <c r="B8" s="6" t="n">
        <v>0</v>
      </c>
      <c r="C8" s="6" t="n">
        <v>0</v>
      </c>
    </row>
    <row r="9" spans="1:4">
      <c r="A9" s="4" t="s">
        <v>592</v>
      </c>
      <c r="B9" s="6" t="n">
        <v>0</v>
      </c>
      <c r="C9" s="6" t="n">
        <v>-2</v>
      </c>
    </row>
    <row r="10" spans="1:4">
      <c r="A10" s="4" t="s">
        <v>593</v>
      </c>
      <c r="B10" s="6" t="n">
        <v>0</v>
      </c>
      <c r="C10" s="6" t="n">
        <v>4</v>
      </c>
    </row>
    <row r="11" spans="1:4">
      <c r="A11" s="4" t="s">
        <v>594</v>
      </c>
      <c r="B11" s="6" t="n">
        <v>8</v>
      </c>
      <c r="C11" s="6" t="n">
        <v>8</v>
      </c>
    </row>
    <row r="12" spans="1:4">
      <c r="A12" s="3" t="s">
        <v>588</v>
      </c>
    </row>
    <row r="13" spans="1:4">
      <c r="A13" s="4" t="s">
        <v>76</v>
      </c>
      <c r="B13" s="6" t="n">
        <v>8</v>
      </c>
      <c r="C13" s="7" t="n">
        <v>8</v>
      </c>
    </row>
    <row r="14" spans="1:4">
      <c r="A14" s="4" t="s">
        <v>595</v>
      </c>
    </row>
    <row r="15" spans="1:4">
      <c r="A15" s="3" t="s">
        <v>589</v>
      </c>
    </row>
    <row r="16" spans="1:4">
      <c r="A16" s="4" t="s">
        <v>590</v>
      </c>
      <c r="B16" s="6" t="n">
        <v>0</v>
      </c>
    </row>
    <row r="17" spans="1:4">
      <c r="A17" s="4" t="s">
        <v>594</v>
      </c>
      <c r="B17"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0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6</v>
      </c>
      <c r="B1" s="2" t="s">
        <v>1</v>
      </c>
      <c r="C1" s="2" t="s">
        <v>116</v>
      </c>
    </row>
    <row r="2" spans="1:3">
      <c r="B2" s="2" t="s">
        <v>2</v>
      </c>
      <c r="C2" s="2" t="s">
        <v>30</v>
      </c>
    </row>
    <row r="3" spans="1:3">
      <c r="A3" s="4" t="s">
        <v>584</v>
      </c>
    </row>
    <row r="4" spans="1:3">
      <c r="A4" s="3" t="s">
        <v>597</v>
      </c>
    </row>
    <row r="5" spans="1:3">
      <c r="A5" s="4" t="s">
        <v>181</v>
      </c>
      <c r="B5" s="7" t="n">
        <v>8084</v>
      </c>
      <c r="C5" s="7" t="n">
        <v>7264</v>
      </c>
    </row>
    <row r="6" spans="1:3">
      <c r="A6" s="3" t="s">
        <v>598</v>
      </c>
    </row>
    <row r="7" spans="1:3">
      <c r="A7" s="4" t="s">
        <v>599</v>
      </c>
      <c r="B7" s="6" t="n">
        <v>0</v>
      </c>
      <c r="C7" s="6" t="n">
        <v>0</v>
      </c>
    </row>
    <row r="8" spans="1:3">
      <c r="A8" s="4" t="s">
        <v>600</v>
      </c>
      <c r="B8" s="6" t="n">
        <v>8084</v>
      </c>
      <c r="C8" s="6" t="n">
        <v>7264</v>
      </c>
    </row>
    <row r="9" spans="1:3">
      <c r="A9" s="4" t="s">
        <v>601</v>
      </c>
      <c r="B9" s="6" t="n">
        <v>8084</v>
      </c>
      <c r="C9" s="6" t="n">
        <v>7264</v>
      </c>
    </row>
    <row r="10" spans="1:3">
      <c r="A10" s="4" t="s">
        <v>602</v>
      </c>
      <c r="B10" s="6" t="n">
        <v>0</v>
      </c>
      <c r="C10" s="6" t="n">
        <v>0</v>
      </c>
    </row>
    <row r="11" spans="1:3">
      <c r="A11" s="4" t="s">
        <v>603</v>
      </c>
    </row>
    <row r="12" spans="1:3">
      <c r="A12" s="3" t="s">
        <v>604</v>
      </c>
    </row>
    <row r="13" spans="1:3">
      <c r="A13" s="4" t="s">
        <v>605</v>
      </c>
      <c r="B13" s="6" t="n">
        <v>0</v>
      </c>
      <c r="C13" s="6" t="n">
        <v>15</v>
      </c>
    </row>
    <row r="14" spans="1:3">
      <c r="A14" s="4" t="s">
        <v>606</v>
      </c>
      <c r="B14" s="6" t="n">
        <v>0</v>
      </c>
      <c r="C14" s="6" t="n">
        <v>15</v>
      </c>
    </row>
    <row r="15" spans="1:3">
      <c r="A15" s="4" t="s">
        <v>607</v>
      </c>
      <c r="B15" s="6" t="n">
        <v>0</v>
      </c>
      <c r="C15" s="6" t="n">
        <v>0</v>
      </c>
    </row>
    <row r="16" spans="1:3">
      <c r="A16" s="4" t="s">
        <v>608</v>
      </c>
      <c r="B16" s="6" t="n">
        <v>0</v>
      </c>
      <c r="C16" s="6" t="n">
        <v>22</v>
      </c>
    </row>
    <row r="17" spans="1:3">
      <c r="A17" s="4" t="s">
        <v>609</v>
      </c>
      <c r="B17" s="6" t="n">
        <v>0</v>
      </c>
      <c r="C17" s="6" t="n">
        <v>0</v>
      </c>
    </row>
    <row r="18" spans="1:3">
      <c r="A18" s="4" t="s">
        <v>610</v>
      </c>
    </row>
    <row r="19" spans="1:3">
      <c r="A19" s="3" t="s">
        <v>604</v>
      </c>
    </row>
    <row r="20" spans="1:3">
      <c r="A20" s="4" t="s">
        <v>605</v>
      </c>
      <c r="B20" s="6" t="n">
        <v>27</v>
      </c>
      <c r="C20" s="6" t="n">
        <v>27</v>
      </c>
    </row>
    <row r="21" spans="1:3">
      <c r="A21" s="4" t="s">
        <v>606</v>
      </c>
      <c r="B21" s="6" t="n">
        <v>27</v>
      </c>
      <c r="C21" s="6" t="n">
        <v>27</v>
      </c>
    </row>
    <row r="22" spans="1:3">
      <c r="A22" s="4" t="s">
        <v>607</v>
      </c>
      <c r="B22" s="6" t="n">
        <v>-8</v>
      </c>
      <c r="C22" s="6" t="n">
        <v>-8</v>
      </c>
    </row>
    <row r="23" spans="1:3">
      <c r="A23" s="4" t="s">
        <v>608</v>
      </c>
      <c r="B23" s="6" t="n">
        <v>27</v>
      </c>
      <c r="C23" s="6" t="n">
        <v>48</v>
      </c>
    </row>
    <row r="24" spans="1:3">
      <c r="A24" s="4" t="s">
        <v>609</v>
      </c>
      <c r="B24" s="6" t="n">
        <v>1</v>
      </c>
      <c r="C24" s="6" t="n">
        <v>2</v>
      </c>
    </row>
    <row r="25" spans="1:3">
      <c r="A25" s="4" t="s">
        <v>611</v>
      </c>
    </row>
    <row r="26" spans="1:3">
      <c r="A26" s="3" t="s">
        <v>597</v>
      </c>
    </row>
    <row r="27" spans="1:3">
      <c r="A27" s="4" t="s">
        <v>181</v>
      </c>
      <c r="B27" s="6" t="n">
        <v>5005</v>
      </c>
      <c r="C27" s="6" t="n">
        <v>4237</v>
      </c>
    </row>
    <row r="28" spans="1:3">
      <c r="A28" s="3" t="s">
        <v>598</v>
      </c>
    </row>
    <row r="29" spans="1:3">
      <c r="A29" s="4" t="s">
        <v>601</v>
      </c>
      <c r="B29" s="6" t="n">
        <v>5005</v>
      </c>
      <c r="C29" s="6" t="n">
        <v>4237</v>
      </c>
    </row>
    <row r="30" spans="1:3">
      <c r="A30" s="4" t="s">
        <v>612</v>
      </c>
    </row>
    <row r="31" spans="1:3">
      <c r="A31" s="3" t="s">
        <v>597</v>
      </c>
    </row>
    <row r="32" spans="1:3">
      <c r="A32" s="4" t="s">
        <v>181</v>
      </c>
      <c r="B32" s="6" t="n">
        <v>555</v>
      </c>
      <c r="C32" s="6" t="n">
        <v>590</v>
      </c>
    </row>
    <row r="33" spans="1:3">
      <c r="A33" s="3" t="s">
        <v>598</v>
      </c>
    </row>
    <row r="34" spans="1:3">
      <c r="A34" s="4" t="s">
        <v>601</v>
      </c>
      <c r="B34" s="6" t="n">
        <v>555</v>
      </c>
      <c r="C34" s="6" t="n">
        <v>590</v>
      </c>
    </row>
    <row r="35" spans="1:3">
      <c r="A35" s="4" t="s">
        <v>613</v>
      </c>
    </row>
    <row r="36" spans="1:3">
      <c r="A36" s="3" t="s">
        <v>597</v>
      </c>
    </row>
    <row r="37" spans="1:3">
      <c r="A37" s="4" t="s">
        <v>181</v>
      </c>
      <c r="B37" s="6" t="n">
        <v>1584</v>
      </c>
      <c r="C37" s="6" t="n">
        <v>989</v>
      </c>
    </row>
    <row r="38" spans="1:3">
      <c r="A38" s="3" t="s">
        <v>598</v>
      </c>
    </row>
    <row r="39" spans="1:3">
      <c r="A39" s="4" t="s">
        <v>601</v>
      </c>
      <c r="B39" s="6" t="n">
        <v>1584</v>
      </c>
      <c r="C39" s="6" t="n">
        <v>989</v>
      </c>
    </row>
    <row r="40" spans="1:3">
      <c r="A40" s="4" t="s">
        <v>614</v>
      </c>
    </row>
    <row r="41" spans="1:3">
      <c r="A41" s="3" t="s">
        <v>597</v>
      </c>
    </row>
    <row r="42" spans="1:3">
      <c r="A42" s="4" t="s">
        <v>181</v>
      </c>
      <c r="B42" s="6" t="n">
        <v>744</v>
      </c>
      <c r="C42" s="6" t="n">
        <v>1298</v>
      </c>
    </row>
    <row r="43" spans="1:3">
      <c r="A43" s="3" t="s">
        <v>598</v>
      </c>
    </row>
    <row r="44" spans="1:3">
      <c r="A44" s="4" t="s">
        <v>601</v>
      </c>
      <c r="B44" s="6" t="n">
        <v>744</v>
      </c>
      <c r="C44" s="6" t="n">
        <v>1298</v>
      </c>
    </row>
    <row r="45" spans="1:3">
      <c r="A45" s="4" t="s">
        <v>615</v>
      </c>
    </row>
    <row r="46" spans="1:3">
      <c r="A46" s="3" t="s">
        <v>597</v>
      </c>
    </row>
    <row r="47" spans="1:3">
      <c r="A47" s="4" t="s">
        <v>181</v>
      </c>
      <c r="B47" s="6" t="n">
        <v>196</v>
      </c>
      <c r="C47" s="6" t="n">
        <v>104</v>
      </c>
    </row>
    <row r="48" spans="1:3">
      <c r="A48" s="3" t="s">
        <v>598</v>
      </c>
    </row>
    <row r="49" spans="1:3">
      <c r="A49" s="4" t="s">
        <v>601</v>
      </c>
      <c r="B49" s="6" t="n">
        <v>196</v>
      </c>
      <c r="C49" s="6" t="n">
        <v>104</v>
      </c>
    </row>
    <row r="50" spans="1:3">
      <c r="A50" s="4" t="s">
        <v>616</v>
      </c>
    </row>
    <row r="51" spans="1:3">
      <c r="A51" s="3" t="s">
        <v>597</v>
      </c>
    </row>
    <row r="52" spans="1:3">
      <c r="A52" s="4" t="s">
        <v>181</v>
      </c>
      <c r="B52" s="6" t="n">
        <v>0</v>
      </c>
      <c r="C52" s="6" t="n">
        <v>46</v>
      </c>
    </row>
    <row r="53" spans="1:3">
      <c r="A53" s="3" t="s">
        <v>598</v>
      </c>
    </row>
    <row r="54" spans="1:3">
      <c r="A54" s="4" t="s">
        <v>601</v>
      </c>
      <c r="B54" s="6" t="n">
        <v>0</v>
      </c>
      <c r="C54" s="6" t="n">
        <v>46</v>
      </c>
    </row>
    <row r="55" spans="1:3">
      <c r="A55" s="4" t="s">
        <v>617</v>
      </c>
    </row>
    <row r="56" spans="1:3">
      <c r="A56" s="3" t="s">
        <v>597</v>
      </c>
    </row>
    <row r="57" spans="1:3">
      <c r="A57" s="4" t="s">
        <v>181</v>
      </c>
      <c r="B57" s="6" t="n">
        <v>1128</v>
      </c>
      <c r="C57" s="6" t="n">
        <v>948</v>
      </c>
    </row>
    <row r="58" spans="1:3">
      <c r="A58" s="3" t="s">
        <v>598</v>
      </c>
    </row>
    <row r="59" spans="1:3">
      <c r="A59" s="4" t="s">
        <v>601</v>
      </c>
      <c r="B59" s="6" t="n">
        <v>1128</v>
      </c>
      <c r="C59" s="6" t="n">
        <v>948</v>
      </c>
    </row>
    <row r="60" spans="1:3">
      <c r="A60" s="4" t="s">
        <v>618</v>
      </c>
    </row>
    <row r="61" spans="1:3">
      <c r="A61" s="3" t="s">
        <v>597</v>
      </c>
    </row>
    <row r="62" spans="1:3">
      <c r="A62" s="4" t="s">
        <v>181</v>
      </c>
      <c r="B62" s="6" t="n">
        <v>741</v>
      </c>
      <c r="C62" s="6" t="n">
        <v>738</v>
      </c>
    </row>
    <row r="63" spans="1:3">
      <c r="A63" s="3" t="s">
        <v>598</v>
      </c>
    </row>
    <row r="64" spans="1:3">
      <c r="A64" s="4" t="s">
        <v>601</v>
      </c>
      <c r="B64" s="6" t="n">
        <v>741</v>
      </c>
      <c r="C64" s="6" t="n">
        <v>738</v>
      </c>
    </row>
    <row r="65" spans="1:3">
      <c r="A65" s="4" t="s">
        <v>619</v>
      </c>
    </row>
    <row r="66" spans="1:3">
      <c r="A66" s="3" t="s">
        <v>597</v>
      </c>
    </row>
    <row r="67" spans="1:3">
      <c r="A67" s="4" t="s">
        <v>181</v>
      </c>
      <c r="B67" s="6" t="n">
        <v>0</v>
      </c>
      <c r="C67" s="6" t="n">
        <v>95</v>
      </c>
    </row>
    <row r="68" spans="1:3">
      <c r="A68" s="3" t="s">
        <v>598</v>
      </c>
    </row>
    <row r="69" spans="1:3">
      <c r="A69" s="4" t="s">
        <v>601</v>
      </c>
      <c r="B69" s="6" t="n">
        <v>0</v>
      </c>
      <c r="C69" s="6" t="n">
        <v>95</v>
      </c>
    </row>
    <row r="70" spans="1:3">
      <c r="A70" s="4" t="s">
        <v>620</v>
      </c>
    </row>
    <row r="71" spans="1:3">
      <c r="A71" s="3" t="s">
        <v>597</v>
      </c>
    </row>
    <row r="72" spans="1:3">
      <c r="A72" s="4" t="s">
        <v>181</v>
      </c>
      <c r="B72" s="6" t="n">
        <v>313</v>
      </c>
      <c r="C72" s="6" t="n">
        <v>59</v>
      </c>
    </row>
    <row r="73" spans="1:3">
      <c r="A73" s="3" t="s">
        <v>598</v>
      </c>
    </row>
    <row r="74" spans="1:3">
      <c r="A74" s="4" t="s">
        <v>601</v>
      </c>
      <c r="B74" s="6" t="n">
        <v>313</v>
      </c>
      <c r="C74" s="6" t="n">
        <v>59</v>
      </c>
    </row>
    <row r="75" spans="1:3">
      <c r="A75" s="4" t="s">
        <v>621</v>
      </c>
    </row>
    <row r="76" spans="1:3">
      <c r="A76" s="3" t="s">
        <v>597</v>
      </c>
    </row>
    <row r="77" spans="1:3">
      <c r="A77" s="4" t="s">
        <v>181</v>
      </c>
      <c r="B77" s="6" t="n">
        <v>74</v>
      </c>
      <c r="C77" s="6" t="n">
        <v>56</v>
      </c>
    </row>
    <row r="78" spans="1:3">
      <c r="A78" s="3" t="s">
        <v>598</v>
      </c>
    </row>
    <row r="79" spans="1:3">
      <c r="A79" s="4" t="s">
        <v>601</v>
      </c>
      <c r="B79" s="6" t="n">
        <v>74</v>
      </c>
      <c r="C79" s="6" t="n">
        <v>56</v>
      </c>
    </row>
    <row r="80" spans="1:3">
      <c r="A80" s="4" t="s">
        <v>622</v>
      </c>
    </row>
    <row r="81" spans="1:3">
      <c r="A81" s="3" t="s">
        <v>597</v>
      </c>
    </row>
    <row r="82" spans="1:3">
      <c r="A82" s="4" t="s">
        <v>181</v>
      </c>
      <c r="B82" s="6" t="n">
        <v>0</v>
      </c>
      <c r="C82" s="6" t="n">
        <v>0</v>
      </c>
    </row>
    <row r="83" spans="1:3">
      <c r="A83" s="3" t="s">
        <v>598</v>
      </c>
    </row>
    <row r="84" spans="1:3">
      <c r="A84" s="4" t="s">
        <v>601</v>
      </c>
      <c r="B84" s="6" t="n">
        <v>0</v>
      </c>
      <c r="C84" s="6" t="n">
        <v>0</v>
      </c>
    </row>
    <row r="85" spans="1:3">
      <c r="A85" s="4" t="s">
        <v>623</v>
      </c>
    </row>
    <row r="86" spans="1:3">
      <c r="A86" s="3" t="s">
        <v>597</v>
      </c>
    </row>
    <row r="87" spans="1:3">
      <c r="A87" s="4" t="s">
        <v>181</v>
      </c>
      <c r="B87" s="6" t="n">
        <v>0</v>
      </c>
      <c r="C87" s="6" t="n">
        <v>0</v>
      </c>
    </row>
    <row r="88" spans="1:3">
      <c r="A88" s="3" t="s">
        <v>598</v>
      </c>
    </row>
    <row r="89" spans="1:3">
      <c r="A89" s="4" t="s">
        <v>601</v>
      </c>
      <c r="B89" s="6" t="n">
        <v>0</v>
      </c>
      <c r="C89" s="6" t="n">
        <v>0</v>
      </c>
    </row>
    <row r="90" spans="1:3">
      <c r="A90" s="4" t="s">
        <v>624</v>
      </c>
    </row>
    <row r="91" spans="1:3">
      <c r="A91" s="3" t="s">
        <v>597</v>
      </c>
    </row>
    <row r="92" spans="1:3">
      <c r="A92" s="4" t="s">
        <v>181</v>
      </c>
      <c r="B92" s="6" t="n">
        <v>6259</v>
      </c>
      <c r="C92" s="6" t="n">
        <v>5496</v>
      </c>
    </row>
    <row r="93" spans="1:3">
      <c r="A93" s="3" t="s">
        <v>598</v>
      </c>
    </row>
    <row r="94" spans="1:3">
      <c r="A94" s="4" t="s">
        <v>601</v>
      </c>
      <c r="B94" s="6" t="n">
        <v>6259</v>
      </c>
      <c r="C94" s="6" t="n">
        <v>5496</v>
      </c>
    </row>
    <row r="95" spans="1:3">
      <c r="A95" s="4" t="s">
        <v>625</v>
      </c>
    </row>
    <row r="96" spans="1:3">
      <c r="A96" s="3" t="s">
        <v>597</v>
      </c>
    </row>
    <row r="97" spans="1:3">
      <c r="A97" s="4" t="s">
        <v>181</v>
      </c>
      <c r="B97" s="6" t="n">
        <v>4094</v>
      </c>
      <c r="C97" s="6" t="n">
        <v>3217</v>
      </c>
    </row>
    <row r="98" spans="1:3">
      <c r="A98" s="3" t="s">
        <v>598</v>
      </c>
    </row>
    <row r="99" spans="1:3">
      <c r="A99" s="4" t="s">
        <v>601</v>
      </c>
      <c r="B99" s="6" t="n">
        <v>4094</v>
      </c>
      <c r="C99" s="6" t="n">
        <v>3217</v>
      </c>
    </row>
    <row r="100" spans="1:3">
      <c r="A100" s="4" t="s">
        <v>626</v>
      </c>
    </row>
    <row r="101" spans="1:3">
      <c r="A101" s="3" t="s">
        <v>597</v>
      </c>
    </row>
    <row r="102" spans="1:3">
      <c r="A102" s="4" t="s">
        <v>181</v>
      </c>
      <c r="B102" s="6" t="n">
        <v>555</v>
      </c>
      <c r="C102" s="6" t="n">
        <v>430</v>
      </c>
    </row>
    <row r="103" spans="1:3">
      <c r="A103" s="3" t="s">
        <v>598</v>
      </c>
    </row>
    <row r="104" spans="1:3">
      <c r="A104" s="4" t="s">
        <v>601</v>
      </c>
      <c r="B104" s="6" t="n">
        <v>555</v>
      </c>
      <c r="C104" s="6" t="n">
        <v>430</v>
      </c>
    </row>
    <row r="105" spans="1:3">
      <c r="A105" s="4" t="s">
        <v>627</v>
      </c>
    </row>
    <row r="106" spans="1:3">
      <c r="A106" s="3" t="s">
        <v>597</v>
      </c>
    </row>
    <row r="107" spans="1:3">
      <c r="A107" s="4" t="s">
        <v>181</v>
      </c>
      <c r="B107" s="6" t="n">
        <v>1048</v>
      </c>
      <c r="C107" s="6" t="n">
        <v>673</v>
      </c>
    </row>
    <row r="108" spans="1:3">
      <c r="A108" s="3" t="s">
        <v>598</v>
      </c>
    </row>
    <row r="109" spans="1:3">
      <c r="A109" s="4" t="s">
        <v>601</v>
      </c>
      <c r="B109" s="6" t="n">
        <v>1048</v>
      </c>
      <c r="C109" s="6" t="n">
        <v>673</v>
      </c>
    </row>
    <row r="110" spans="1:3">
      <c r="A110" s="4" t="s">
        <v>628</v>
      </c>
    </row>
    <row r="111" spans="1:3">
      <c r="A111" s="3" t="s">
        <v>597</v>
      </c>
    </row>
    <row r="112" spans="1:3">
      <c r="A112" s="4" t="s">
        <v>181</v>
      </c>
      <c r="B112" s="6" t="n">
        <v>416</v>
      </c>
      <c r="C112" s="6" t="n">
        <v>1100</v>
      </c>
    </row>
    <row r="113" spans="1:3">
      <c r="A113" s="3" t="s">
        <v>598</v>
      </c>
    </row>
    <row r="114" spans="1:3">
      <c r="A114" s="4" t="s">
        <v>601</v>
      </c>
      <c r="B114" s="6" t="n">
        <v>416</v>
      </c>
      <c r="C114" s="6" t="n">
        <v>1100</v>
      </c>
    </row>
    <row r="115" spans="1:3">
      <c r="A115" s="4" t="s">
        <v>629</v>
      </c>
    </row>
    <row r="116" spans="1:3">
      <c r="A116" s="3" t="s">
        <v>597</v>
      </c>
    </row>
    <row r="117" spans="1:3">
      <c r="A117" s="4" t="s">
        <v>181</v>
      </c>
      <c r="B117" s="6" t="n">
        <v>146</v>
      </c>
      <c r="C117" s="6" t="n">
        <v>76</v>
      </c>
    </row>
    <row r="118" spans="1:3">
      <c r="A118" s="3" t="s">
        <v>598</v>
      </c>
    </row>
    <row r="119" spans="1:3">
      <c r="A119" s="4" t="s">
        <v>601</v>
      </c>
      <c r="B119" s="6" t="n">
        <v>146</v>
      </c>
      <c r="C119" s="6" t="n">
        <v>76</v>
      </c>
    </row>
    <row r="120" spans="1:3">
      <c r="A120" s="4" t="s">
        <v>630</v>
      </c>
    </row>
    <row r="121" spans="1:3">
      <c r="A121" s="3" t="s">
        <v>597</v>
      </c>
    </row>
    <row r="122" spans="1:3">
      <c r="A122" s="4" t="s">
        <v>181</v>
      </c>
      <c r="B122" s="6" t="n">
        <v>0</v>
      </c>
      <c r="C122" s="6" t="n">
        <v>0</v>
      </c>
    </row>
    <row r="123" spans="1:3">
      <c r="A123" s="3" t="s">
        <v>598</v>
      </c>
    </row>
    <row r="124" spans="1:3">
      <c r="A124" s="4" t="s">
        <v>601</v>
      </c>
      <c r="B124" s="6" t="n">
        <v>0</v>
      </c>
      <c r="C124" s="6" t="n">
        <v>0</v>
      </c>
    </row>
    <row r="125" spans="1:3">
      <c r="A125" s="4" t="s">
        <v>631</v>
      </c>
    </row>
    <row r="126" spans="1:3">
      <c r="A126" s="3" t="s">
        <v>597</v>
      </c>
    </row>
    <row r="127" spans="1:3">
      <c r="A127" s="4" t="s">
        <v>181</v>
      </c>
      <c r="B127" s="6" t="n">
        <v>670</v>
      </c>
      <c r="C127" s="6" t="n">
        <v>777</v>
      </c>
    </row>
    <row r="128" spans="1:3">
      <c r="A128" s="3" t="s">
        <v>598</v>
      </c>
    </row>
    <row r="129" spans="1:3">
      <c r="A129" s="4" t="s">
        <v>601</v>
      </c>
      <c r="B129" s="6" t="n">
        <v>670</v>
      </c>
      <c r="C129" s="6" t="n">
        <v>777</v>
      </c>
    </row>
    <row r="130" spans="1:3">
      <c r="A130" s="4" t="s">
        <v>632</v>
      </c>
    </row>
    <row r="131" spans="1:3">
      <c r="A131" s="3" t="s">
        <v>597</v>
      </c>
    </row>
    <row r="132" spans="1:3">
      <c r="A132" s="4" t="s">
        <v>181</v>
      </c>
      <c r="B132" s="6" t="n">
        <v>170</v>
      </c>
      <c r="C132" s="6" t="n">
        <v>282</v>
      </c>
    </row>
    <row r="133" spans="1:3">
      <c r="A133" s="3" t="s">
        <v>598</v>
      </c>
    </row>
    <row r="134" spans="1:3">
      <c r="A134" s="4" t="s">
        <v>601</v>
      </c>
      <c r="B134" s="6" t="n">
        <v>170</v>
      </c>
      <c r="C134" s="6" t="n">
        <v>282</v>
      </c>
    </row>
    <row r="135" spans="1:3">
      <c r="A135" s="4" t="s">
        <v>633</v>
      </c>
    </row>
    <row r="136" spans="1:3">
      <c r="A136" s="3" t="s">
        <v>597</v>
      </c>
    </row>
    <row r="137" spans="1:3">
      <c r="A137" s="4" t="s">
        <v>181</v>
      </c>
      <c r="B137" s="6" t="n">
        <v>0</v>
      </c>
      <c r="C137" s="6" t="n">
        <v>65</v>
      </c>
    </row>
    <row r="138" spans="1:3">
      <c r="A138" s="3" t="s">
        <v>598</v>
      </c>
    </row>
    <row r="139" spans="1:3">
      <c r="A139" s="4" t="s">
        <v>601</v>
      </c>
      <c r="B139" s="6" t="n">
        <v>0</v>
      </c>
      <c r="C139" s="6" t="n">
        <v>65</v>
      </c>
    </row>
    <row r="140" spans="1:3">
      <c r="A140" s="4" t="s">
        <v>634</v>
      </c>
    </row>
    <row r="141" spans="1:3">
      <c r="A141" s="3" t="s">
        <v>597</v>
      </c>
    </row>
    <row r="142" spans="1:3">
      <c r="A142" s="4" t="s">
        <v>181</v>
      </c>
      <c r="B142" s="6" t="n">
        <v>196</v>
      </c>
      <c r="C142" s="6" t="n">
        <v>229</v>
      </c>
    </row>
    <row r="143" spans="1:3">
      <c r="A143" s="3" t="s">
        <v>598</v>
      </c>
    </row>
    <row r="144" spans="1:3">
      <c r="A144" s="4" t="s">
        <v>601</v>
      </c>
      <c r="B144" s="6" t="n">
        <v>196</v>
      </c>
      <c r="C144" s="6" t="n">
        <v>229</v>
      </c>
    </row>
    <row r="145" spans="1:3">
      <c r="A145" s="4" t="s">
        <v>635</v>
      </c>
    </row>
    <row r="146" spans="1:3">
      <c r="A146" s="3" t="s">
        <v>597</v>
      </c>
    </row>
    <row r="147" spans="1:3">
      <c r="A147" s="4" t="s">
        <v>181</v>
      </c>
      <c r="B147" s="6" t="n">
        <v>254</v>
      </c>
      <c r="C147" s="6" t="n">
        <v>127</v>
      </c>
    </row>
    <row r="148" spans="1:3">
      <c r="A148" s="3" t="s">
        <v>598</v>
      </c>
    </row>
    <row r="149" spans="1:3">
      <c r="A149" s="4" t="s">
        <v>601</v>
      </c>
      <c r="B149" s="6" t="n">
        <v>254</v>
      </c>
      <c r="C149" s="6" t="n">
        <v>127</v>
      </c>
    </row>
    <row r="150" spans="1:3">
      <c r="A150" s="4" t="s">
        <v>636</v>
      </c>
    </row>
    <row r="151" spans="1:3">
      <c r="A151" s="3" t="s">
        <v>597</v>
      </c>
    </row>
    <row r="152" spans="1:3">
      <c r="A152" s="4" t="s">
        <v>181</v>
      </c>
      <c r="B152" s="6" t="n">
        <v>50</v>
      </c>
      <c r="C152" s="6" t="n">
        <v>28</v>
      </c>
    </row>
    <row r="153" spans="1:3">
      <c r="A153" s="3" t="s">
        <v>598</v>
      </c>
    </row>
    <row r="154" spans="1:3">
      <c r="A154" s="4" t="s">
        <v>601</v>
      </c>
      <c r="B154" s="6" t="n">
        <v>50</v>
      </c>
      <c r="C154" s="6" t="n">
        <v>28</v>
      </c>
    </row>
    <row r="155" spans="1:3">
      <c r="A155" s="4" t="s">
        <v>637</v>
      </c>
    </row>
    <row r="156" spans="1:3">
      <c r="A156" s="3" t="s">
        <v>597</v>
      </c>
    </row>
    <row r="157" spans="1:3">
      <c r="A157" s="4" t="s">
        <v>181</v>
      </c>
      <c r="B157" s="6" t="n">
        <v>0</v>
      </c>
      <c r="C157" s="6" t="n">
        <v>46</v>
      </c>
    </row>
    <row r="158" spans="1:3">
      <c r="A158" s="3" t="s">
        <v>598</v>
      </c>
    </row>
    <row r="159" spans="1:3">
      <c r="A159" s="4" t="s">
        <v>601</v>
      </c>
      <c r="B159" s="6" t="n">
        <v>0</v>
      </c>
      <c r="C159" s="6" t="n">
        <v>46</v>
      </c>
    </row>
    <row r="160" spans="1:3">
      <c r="A160" s="4" t="s">
        <v>638</v>
      </c>
    </row>
    <row r="161" spans="1:3">
      <c r="A161" s="3" t="s">
        <v>597</v>
      </c>
    </row>
    <row r="162" spans="1:3">
      <c r="A162" s="4" t="s">
        <v>181</v>
      </c>
      <c r="B162" s="6" t="n">
        <v>27</v>
      </c>
      <c r="C162" s="6" t="n">
        <v>43</v>
      </c>
    </row>
    <row r="163" spans="1:3">
      <c r="A163" s="3" t="s">
        <v>598</v>
      </c>
    </row>
    <row r="164" spans="1:3">
      <c r="A164" s="4" t="s">
        <v>601</v>
      </c>
      <c r="B164" s="6" t="n">
        <v>27</v>
      </c>
      <c r="C164" s="6" t="n">
        <v>43</v>
      </c>
    </row>
    <row r="165" spans="1:3">
      <c r="A165" s="4" t="s">
        <v>639</v>
      </c>
    </row>
    <row r="166" spans="1:3">
      <c r="A166" s="3" t="s">
        <v>597</v>
      </c>
    </row>
    <row r="167" spans="1:3">
      <c r="A167" s="4" t="s">
        <v>181</v>
      </c>
      <c r="B167" s="6" t="n">
        <v>0</v>
      </c>
      <c r="C167" s="6" t="n">
        <v>0</v>
      </c>
    </row>
    <row r="168" spans="1:3">
      <c r="A168" s="3" t="s">
        <v>598</v>
      </c>
    </row>
    <row r="169" spans="1:3">
      <c r="A169" s="4" t="s">
        <v>601</v>
      </c>
      <c r="B169" s="6" t="n">
        <v>0</v>
      </c>
      <c r="C169" s="6" t="n">
        <v>0</v>
      </c>
    </row>
    <row r="170" spans="1:3">
      <c r="A170" s="4" t="s">
        <v>640</v>
      </c>
    </row>
    <row r="171" spans="1:3">
      <c r="A171" s="3" t="s">
        <v>597</v>
      </c>
    </row>
    <row r="172" spans="1:3">
      <c r="A172" s="4" t="s">
        <v>181</v>
      </c>
      <c r="B172" s="6" t="n">
        <v>0</v>
      </c>
      <c r="C172" s="6" t="n">
        <v>0</v>
      </c>
    </row>
    <row r="173" spans="1:3">
      <c r="A173" s="3" t="s">
        <v>598</v>
      </c>
    </row>
    <row r="174" spans="1:3">
      <c r="A174" s="4" t="s">
        <v>601</v>
      </c>
      <c r="B174" s="6" t="n">
        <v>0</v>
      </c>
      <c r="C174" s="6" t="n">
        <v>0</v>
      </c>
    </row>
    <row r="175" spans="1:3">
      <c r="A175" s="4" t="s">
        <v>641</v>
      </c>
    </row>
    <row r="176" spans="1:3">
      <c r="A176" s="3" t="s">
        <v>597</v>
      </c>
    </row>
    <row r="177" spans="1:3">
      <c r="A177" s="4" t="s">
        <v>181</v>
      </c>
      <c r="B177" s="6" t="n">
        <v>27</v>
      </c>
      <c r="C177" s="6" t="n">
        <v>28</v>
      </c>
    </row>
    <row r="178" spans="1:3">
      <c r="A178" s="3" t="s">
        <v>598</v>
      </c>
    </row>
    <row r="179" spans="1:3">
      <c r="A179" s="4" t="s">
        <v>601</v>
      </c>
      <c r="B179" s="6" t="n">
        <v>27</v>
      </c>
      <c r="C179" s="6" t="n">
        <v>28</v>
      </c>
    </row>
    <row r="180" spans="1:3">
      <c r="A180" s="4" t="s">
        <v>642</v>
      </c>
    </row>
    <row r="181" spans="1:3">
      <c r="A181" s="3" t="s">
        <v>597</v>
      </c>
    </row>
    <row r="182" spans="1:3">
      <c r="A182" s="4" t="s">
        <v>181</v>
      </c>
      <c r="B182" s="6" t="n">
        <v>0</v>
      </c>
      <c r="C182" s="6" t="n">
        <v>15</v>
      </c>
    </row>
    <row r="183" spans="1:3">
      <c r="A183" s="3" t="s">
        <v>598</v>
      </c>
    </row>
    <row r="184" spans="1:3">
      <c r="A184" s="4" t="s">
        <v>601</v>
      </c>
      <c r="B184" s="6" t="n">
        <v>0</v>
      </c>
      <c r="C184" s="6" t="n">
        <v>15</v>
      </c>
    </row>
    <row r="185" spans="1:3">
      <c r="A185" s="4" t="s">
        <v>643</v>
      </c>
    </row>
    <row r="186" spans="1:3">
      <c r="A186" s="3" t="s">
        <v>597</v>
      </c>
    </row>
    <row r="187" spans="1:3">
      <c r="A187" s="4" t="s">
        <v>181</v>
      </c>
      <c r="B187" s="6" t="n">
        <v>0</v>
      </c>
      <c r="C187" s="6" t="n">
        <v>0</v>
      </c>
    </row>
    <row r="188" spans="1:3">
      <c r="A188" s="3" t="s">
        <v>598</v>
      </c>
    </row>
    <row r="189" spans="1:3">
      <c r="A189" s="4" t="s">
        <v>601</v>
      </c>
      <c r="B189" s="6" t="n">
        <v>0</v>
      </c>
      <c r="C189" s="6" t="n">
        <v>0</v>
      </c>
    </row>
    <row r="190" spans="1:3">
      <c r="A190" s="4" t="s">
        <v>644</v>
      </c>
    </row>
    <row r="191" spans="1:3">
      <c r="A191" s="3" t="s">
        <v>597</v>
      </c>
    </row>
    <row r="192" spans="1:3">
      <c r="A192" s="4" t="s">
        <v>181</v>
      </c>
      <c r="B192" s="6" t="n">
        <v>0</v>
      </c>
      <c r="C192" s="6" t="n">
        <v>0</v>
      </c>
    </row>
    <row r="193" spans="1:3">
      <c r="A193" s="3" t="s">
        <v>598</v>
      </c>
    </row>
    <row r="194" spans="1:3">
      <c r="A194" s="4" t="s">
        <v>601</v>
      </c>
      <c r="B194" s="6" t="n">
        <v>0</v>
      </c>
      <c r="C194" s="6" t="n">
        <v>0</v>
      </c>
    </row>
    <row r="195" spans="1:3">
      <c r="A195" s="4" t="s">
        <v>645</v>
      </c>
    </row>
    <row r="196" spans="1:3">
      <c r="A196" s="3" t="s">
        <v>598</v>
      </c>
    </row>
    <row r="197" spans="1:3">
      <c r="A197" s="4" t="s">
        <v>599</v>
      </c>
      <c r="B197" s="6" t="n">
        <v>0</v>
      </c>
      <c r="C197" s="6" t="n">
        <v>0</v>
      </c>
    </row>
    <row r="198" spans="1:3">
      <c r="A198" s="4" t="s">
        <v>646</v>
      </c>
    </row>
    <row r="199" spans="1:3">
      <c r="A199" s="3" t="s">
        <v>598</v>
      </c>
    </row>
    <row r="200" spans="1:3">
      <c r="A200" s="4" t="s">
        <v>599</v>
      </c>
      <c r="B200" s="6" t="n">
        <v>0</v>
      </c>
      <c r="C200" s="6" t="n">
        <v>0</v>
      </c>
    </row>
    <row r="201" spans="1:3">
      <c r="A201" s="4" t="s">
        <v>647</v>
      </c>
    </row>
    <row r="202" spans="1:3">
      <c r="A202" s="3" t="s">
        <v>598</v>
      </c>
    </row>
    <row r="203" spans="1:3">
      <c r="A203" s="4" t="s">
        <v>599</v>
      </c>
      <c r="B203" s="6" t="n">
        <v>0</v>
      </c>
      <c r="C203" s="6" t="n">
        <v>0</v>
      </c>
    </row>
    <row r="204" spans="1:3">
      <c r="A204" s="4" t="s">
        <v>648</v>
      </c>
    </row>
    <row r="205" spans="1:3">
      <c r="A205" s="3" t="s">
        <v>604</v>
      </c>
    </row>
    <row r="206" spans="1:3">
      <c r="A206" s="4" t="s">
        <v>605</v>
      </c>
      <c r="B206" s="6" t="n">
        <v>0</v>
      </c>
      <c r="C206" s="6" t="n">
        <v>0</v>
      </c>
    </row>
    <row r="207" spans="1:3">
      <c r="A207" s="4" t="s">
        <v>606</v>
      </c>
      <c r="B207" s="6" t="n">
        <v>0</v>
      </c>
      <c r="C207" s="6" t="n">
        <v>0</v>
      </c>
    </row>
    <row r="208" spans="1:3">
      <c r="A208" s="4" t="s">
        <v>607</v>
      </c>
      <c r="B208" s="6" t="n">
        <v>0</v>
      </c>
      <c r="C208" s="6" t="n">
        <v>0</v>
      </c>
    </row>
    <row r="209" spans="1:3">
      <c r="A209" s="4" t="s">
        <v>608</v>
      </c>
      <c r="B209" s="6" t="n">
        <v>0</v>
      </c>
      <c r="C209" s="6" t="n">
        <v>0</v>
      </c>
    </row>
    <row r="210" spans="1:3">
      <c r="A210" s="4" t="s">
        <v>609</v>
      </c>
      <c r="B210" s="6" t="n">
        <v>0</v>
      </c>
      <c r="C210" s="6" t="n">
        <v>0</v>
      </c>
    </row>
    <row r="211" spans="1:3">
      <c r="A211" s="4" t="s">
        <v>649</v>
      </c>
    </row>
    <row r="212" spans="1:3">
      <c r="A212" s="3" t="s">
        <v>604</v>
      </c>
    </row>
    <row r="213" spans="1:3">
      <c r="A213" s="4" t="s">
        <v>605</v>
      </c>
      <c r="B213" s="6" t="n">
        <v>0</v>
      </c>
      <c r="C213" s="6" t="n">
        <v>0</v>
      </c>
    </row>
    <row r="214" spans="1:3">
      <c r="A214" s="4" t="s">
        <v>606</v>
      </c>
      <c r="B214" s="6" t="n">
        <v>0</v>
      </c>
      <c r="C214" s="6" t="n">
        <v>0</v>
      </c>
    </row>
    <row r="215" spans="1:3">
      <c r="A215" s="4" t="s">
        <v>607</v>
      </c>
      <c r="B215" s="6" t="n">
        <v>0</v>
      </c>
      <c r="C215" s="6" t="n">
        <v>0</v>
      </c>
    </row>
    <row r="216" spans="1:3">
      <c r="A216" s="4" t="s">
        <v>608</v>
      </c>
      <c r="B216" s="6" t="n">
        <v>0</v>
      </c>
      <c r="C216" s="6" t="n">
        <v>0</v>
      </c>
    </row>
    <row r="217" spans="1:3">
      <c r="A217" s="4" t="s">
        <v>609</v>
      </c>
      <c r="B217" s="6" t="n">
        <v>0</v>
      </c>
      <c r="C217" s="6" t="n">
        <v>0</v>
      </c>
    </row>
    <row r="218" spans="1:3">
      <c r="A218" s="4" t="s">
        <v>595</v>
      </c>
    </row>
    <row r="219" spans="1:3">
      <c r="A219" s="3" t="s">
        <v>597</v>
      </c>
    </row>
    <row r="220" spans="1:3">
      <c r="A220" s="4" t="s">
        <v>181</v>
      </c>
      <c r="B220" s="6" t="n">
        <v>2529</v>
      </c>
      <c r="C220" s="6" t="n">
        <v>2501</v>
      </c>
    </row>
    <row r="221" spans="1:3">
      <c r="A221" s="3" t="s">
        <v>598</v>
      </c>
    </row>
    <row r="222" spans="1:3">
      <c r="A222" s="4" t="s">
        <v>599</v>
      </c>
      <c r="B222" s="6" t="n">
        <v>45</v>
      </c>
      <c r="C222" s="6" t="n">
        <v>17</v>
      </c>
    </row>
    <row r="223" spans="1:3">
      <c r="A223" s="4" t="s">
        <v>600</v>
      </c>
      <c r="B223" s="6" t="n">
        <v>2484</v>
      </c>
      <c r="C223" s="6" t="n">
        <v>2484</v>
      </c>
    </row>
    <row r="224" spans="1:3">
      <c r="A224" s="4" t="s">
        <v>601</v>
      </c>
      <c r="B224" s="6" t="n">
        <v>2529</v>
      </c>
      <c r="C224" s="6" t="n">
        <v>2501</v>
      </c>
    </row>
    <row r="225" spans="1:3">
      <c r="A225" s="4" t="s">
        <v>602</v>
      </c>
      <c r="B225" s="6" t="n">
        <v>27</v>
      </c>
      <c r="C225" s="6" t="n">
        <v>6</v>
      </c>
    </row>
    <row r="226" spans="1:3">
      <c r="A226" s="4" t="s">
        <v>650</v>
      </c>
    </row>
    <row r="227" spans="1:3">
      <c r="A227" s="3" t="s">
        <v>597</v>
      </c>
    </row>
    <row r="228" spans="1:3">
      <c r="A228" s="4" t="s">
        <v>181</v>
      </c>
      <c r="B228" s="6" t="n">
        <v>388</v>
      </c>
      <c r="C228" s="6" t="n">
        <v>395</v>
      </c>
    </row>
    <row r="229" spans="1:3">
      <c r="A229" s="3" t="s">
        <v>598</v>
      </c>
    </row>
    <row r="230" spans="1:3">
      <c r="A230" s="4" t="s">
        <v>601</v>
      </c>
      <c r="B230" s="6" t="n">
        <v>388</v>
      </c>
      <c r="C230" s="6" t="n">
        <v>395</v>
      </c>
    </row>
    <row r="231" spans="1:3">
      <c r="A231" s="4" t="s">
        <v>651</v>
      </c>
    </row>
    <row r="232" spans="1:3">
      <c r="A232" s="3" t="s">
        <v>597</v>
      </c>
    </row>
    <row r="233" spans="1:3">
      <c r="A233" s="4" t="s">
        <v>181</v>
      </c>
      <c r="B233" s="6" t="n">
        <v>197</v>
      </c>
      <c r="C233" s="6" t="n">
        <v>195</v>
      </c>
    </row>
    <row r="234" spans="1:3">
      <c r="A234" s="3" t="s">
        <v>598</v>
      </c>
    </row>
    <row r="235" spans="1:3">
      <c r="A235" s="4" t="s">
        <v>601</v>
      </c>
      <c r="B235" s="6" t="n">
        <v>197</v>
      </c>
      <c r="C235" s="6" t="n">
        <v>195</v>
      </c>
    </row>
    <row r="236" spans="1:3">
      <c r="A236" s="4" t="s">
        <v>652</v>
      </c>
    </row>
    <row r="237" spans="1:3">
      <c r="A237" s="3" t="s">
        <v>597</v>
      </c>
    </row>
    <row r="238" spans="1:3">
      <c r="A238" s="4" t="s">
        <v>181</v>
      </c>
      <c r="B238" s="6" t="n">
        <v>510</v>
      </c>
      <c r="C238" s="6" t="n">
        <v>507</v>
      </c>
    </row>
    <row r="239" spans="1:3">
      <c r="A239" s="3" t="s">
        <v>598</v>
      </c>
    </row>
    <row r="240" spans="1:3">
      <c r="A240" s="4" t="s">
        <v>601</v>
      </c>
      <c r="B240" s="6" t="n">
        <v>510</v>
      </c>
      <c r="C240" s="6" t="n">
        <v>507</v>
      </c>
    </row>
    <row r="241" spans="1:3">
      <c r="A241" s="4" t="s">
        <v>653</v>
      </c>
    </row>
    <row r="242" spans="1:3">
      <c r="A242" s="3" t="s">
        <v>597</v>
      </c>
    </row>
    <row r="243" spans="1:3">
      <c r="A243" s="4" t="s">
        <v>181</v>
      </c>
      <c r="B243" s="6" t="n">
        <v>842</v>
      </c>
      <c r="C243" s="6" t="n">
        <v>805</v>
      </c>
    </row>
    <row r="244" spans="1:3">
      <c r="A244" s="3" t="s">
        <v>598</v>
      </c>
    </row>
    <row r="245" spans="1:3">
      <c r="A245" s="4" t="s">
        <v>601</v>
      </c>
      <c r="B245" s="6" t="n">
        <v>842</v>
      </c>
      <c r="C245" s="6" t="n">
        <v>805</v>
      </c>
    </row>
    <row r="246" spans="1:3">
      <c r="A246" s="4" t="s">
        <v>654</v>
      </c>
    </row>
    <row r="247" spans="1:3">
      <c r="A247" s="3" t="s">
        <v>597</v>
      </c>
    </row>
    <row r="248" spans="1:3">
      <c r="A248" s="4" t="s">
        <v>181</v>
      </c>
      <c r="B248" s="6" t="n">
        <v>510</v>
      </c>
      <c r="C248" s="6" t="n">
        <v>505</v>
      </c>
    </row>
    <row r="249" spans="1:3">
      <c r="A249" s="3" t="s">
        <v>598</v>
      </c>
    </row>
    <row r="250" spans="1:3">
      <c r="A250" s="4" t="s">
        <v>601</v>
      </c>
      <c r="B250" s="6" t="n">
        <v>510</v>
      </c>
      <c r="C250" s="6" t="n">
        <v>505</v>
      </c>
    </row>
    <row r="251" spans="1:3">
      <c r="A251" s="4" t="s">
        <v>655</v>
      </c>
    </row>
    <row r="252" spans="1:3">
      <c r="A252" s="3" t="s">
        <v>597</v>
      </c>
    </row>
    <row r="253" spans="1:3">
      <c r="A253" s="4" t="s">
        <v>181</v>
      </c>
      <c r="B253" s="6" t="n">
        <v>82</v>
      </c>
      <c r="C253" s="6" t="n">
        <v>94</v>
      </c>
    </row>
    <row r="254" spans="1:3">
      <c r="A254" s="3" t="s">
        <v>598</v>
      </c>
    </row>
    <row r="255" spans="1:3">
      <c r="A255" s="4" t="s">
        <v>601</v>
      </c>
      <c r="B255" s="6" t="n">
        <v>82</v>
      </c>
      <c r="C255" s="6" t="n">
        <v>94</v>
      </c>
    </row>
    <row r="256" spans="1:3">
      <c r="A256" s="4" t="s">
        <v>656</v>
      </c>
    </row>
    <row r="257" spans="1:3">
      <c r="A257" s="3" t="s">
        <v>597</v>
      </c>
    </row>
    <row r="258" spans="1:3">
      <c r="A258" s="4" t="s">
        <v>181</v>
      </c>
      <c r="B258" s="6" t="n">
        <v>1545</v>
      </c>
      <c r="C258" s="6" t="n">
        <v>1491</v>
      </c>
    </row>
    <row r="259" spans="1:3">
      <c r="A259" s="3" t="s">
        <v>598</v>
      </c>
    </row>
    <row r="260" spans="1:3">
      <c r="A260" s="4" t="s">
        <v>601</v>
      </c>
      <c r="B260" s="6" t="n">
        <v>1545</v>
      </c>
      <c r="C260" s="6" t="n">
        <v>1491</v>
      </c>
    </row>
    <row r="261" spans="1:3">
      <c r="A261" s="4" t="s">
        <v>657</v>
      </c>
    </row>
    <row r="262" spans="1:3">
      <c r="A262" s="3" t="s">
        <v>597</v>
      </c>
    </row>
    <row r="263" spans="1:3">
      <c r="A263" s="4" t="s">
        <v>181</v>
      </c>
      <c r="B263" s="6" t="n">
        <v>270</v>
      </c>
      <c r="C263" s="6" t="n">
        <v>254</v>
      </c>
    </row>
    <row r="264" spans="1:3">
      <c r="A264" s="3" t="s">
        <v>598</v>
      </c>
    </row>
    <row r="265" spans="1:3">
      <c r="A265" s="4" t="s">
        <v>601</v>
      </c>
      <c r="B265" s="6" t="n">
        <v>270</v>
      </c>
      <c r="C265" s="6" t="n">
        <v>254</v>
      </c>
    </row>
    <row r="266" spans="1:3">
      <c r="A266" s="4" t="s">
        <v>658</v>
      </c>
    </row>
    <row r="267" spans="1:3">
      <c r="A267" s="3" t="s">
        <v>597</v>
      </c>
    </row>
    <row r="268" spans="1:3">
      <c r="A268" s="4" t="s">
        <v>181</v>
      </c>
      <c r="B268" s="6" t="n">
        <v>141</v>
      </c>
      <c r="C268" s="6" t="n">
        <v>138</v>
      </c>
    </row>
    <row r="269" spans="1:3">
      <c r="A269" s="3" t="s">
        <v>598</v>
      </c>
    </row>
    <row r="270" spans="1:3">
      <c r="A270" s="4" t="s">
        <v>601</v>
      </c>
      <c r="B270" s="6" t="n">
        <v>141</v>
      </c>
      <c r="C270" s="6" t="n">
        <v>138</v>
      </c>
    </row>
    <row r="271" spans="1:3">
      <c r="A271" s="4" t="s">
        <v>659</v>
      </c>
    </row>
    <row r="272" spans="1:3">
      <c r="A272" s="3" t="s">
        <v>597</v>
      </c>
    </row>
    <row r="273" spans="1:3">
      <c r="A273" s="4" t="s">
        <v>181</v>
      </c>
      <c r="B273" s="6" t="n">
        <v>297</v>
      </c>
      <c r="C273" s="6" t="n">
        <v>296</v>
      </c>
    </row>
    <row r="274" spans="1:3">
      <c r="A274" s="3" t="s">
        <v>598</v>
      </c>
    </row>
    <row r="275" spans="1:3">
      <c r="A275" s="4" t="s">
        <v>601</v>
      </c>
      <c r="B275" s="6" t="n">
        <v>297</v>
      </c>
      <c r="C275" s="6" t="n">
        <v>296</v>
      </c>
    </row>
    <row r="276" spans="1:3">
      <c r="A276" s="4" t="s">
        <v>660</v>
      </c>
    </row>
    <row r="277" spans="1:3">
      <c r="A277" s="3" t="s">
        <v>597</v>
      </c>
    </row>
    <row r="278" spans="1:3">
      <c r="A278" s="4" t="s">
        <v>181</v>
      </c>
      <c r="B278" s="6" t="n">
        <v>504</v>
      </c>
      <c r="C278" s="6" t="n">
        <v>468</v>
      </c>
    </row>
    <row r="279" spans="1:3">
      <c r="A279" s="3" t="s">
        <v>598</v>
      </c>
    </row>
    <row r="280" spans="1:3">
      <c r="A280" s="4" t="s">
        <v>601</v>
      </c>
      <c r="B280" s="6" t="n">
        <v>504</v>
      </c>
      <c r="C280" s="6" t="n">
        <v>468</v>
      </c>
    </row>
    <row r="281" spans="1:3">
      <c r="A281" s="4" t="s">
        <v>661</v>
      </c>
    </row>
    <row r="282" spans="1:3">
      <c r="A282" s="3" t="s">
        <v>597</v>
      </c>
    </row>
    <row r="283" spans="1:3">
      <c r="A283" s="4" t="s">
        <v>181</v>
      </c>
      <c r="B283" s="6" t="n">
        <v>300</v>
      </c>
      <c r="C283" s="6" t="n">
        <v>286</v>
      </c>
    </row>
    <row r="284" spans="1:3">
      <c r="A284" s="3" t="s">
        <v>598</v>
      </c>
    </row>
    <row r="285" spans="1:3">
      <c r="A285" s="4" t="s">
        <v>601</v>
      </c>
      <c r="B285" s="6" t="n">
        <v>300</v>
      </c>
      <c r="C285" s="6" t="n">
        <v>286</v>
      </c>
    </row>
    <row r="286" spans="1:3">
      <c r="A286" s="4" t="s">
        <v>662</v>
      </c>
    </row>
    <row r="287" spans="1:3">
      <c r="A287" s="3" t="s">
        <v>597</v>
      </c>
    </row>
    <row r="288" spans="1:3">
      <c r="A288" s="4" t="s">
        <v>181</v>
      </c>
      <c r="B288" s="6" t="n">
        <v>33</v>
      </c>
      <c r="C288" s="6" t="n">
        <v>49</v>
      </c>
    </row>
    <row r="289" spans="1:3">
      <c r="A289" s="3" t="s">
        <v>598</v>
      </c>
    </row>
    <row r="290" spans="1:3">
      <c r="A290" s="4" t="s">
        <v>601</v>
      </c>
      <c r="B290" s="6" t="n">
        <v>33</v>
      </c>
      <c r="C290" s="6" t="n">
        <v>49</v>
      </c>
    </row>
    <row r="291" spans="1:3">
      <c r="A291" s="4" t="s">
        <v>663</v>
      </c>
    </row>
    <row r="292" spans="1:3">
      <c r="A292" s="3" t="s">
        <v>597</v>
      </c>
    </row>
    <row r="293" spans="1:3">
      <c r="A293" s="4" t="s">
        <v>181</v>
      </c>
      <c r="B293" s="6" t="n">
        <v>980</v>
      </c>
      <c r="C293" s="6" t="n">
        <v>1004</v>
      </c>
    </row>
    <row r="294" spans="1:3">
      <c r="A294" s="3" t="s">
        <v>598</v>
      </c>
    </row>
    <row r="295" spans="1:3">
      <c r="A295" s="4" t="s">
        <v>601</v>
      </c>
      <c r="B295" s="6" t="n">
        <v>980</v>
      </c>
      <c r="C295" s="6" t="n">
        <v>1004</v>
      </c>
    </row>
    <row r="296" spans="1:3">
      <c r="A296" s="4" t="s">
        <v>664</v>
      </c>
    </row>
    <row r="297" spans="1:3">
      <c r="A297" s="3" t="s">
        <v>597</v>
      </c>
    </row>
    <row r="298" spans="1:3">
      <c r="A298" s="4" t="s">
        <v>181</v>
      </c>
      <c r="B298" s="6" t="n">
        <v>118</v>
      </c>
      <c r="C298" s="6" t="n">
        <v>141</v>
      </c>
    </row>
    <row r="299" spans="1:3">
      <c r="A299" s="3" t="s">
        <v>598</v>
      </c>
    </row>
    <row r="300" spans="1:3">
      <c r="A300" s="4" t="s">
        <v>601</v>
      </c>
      <c r="B300" s="6" t="n">
        <v>118</v>
      </c>
      <c r="C300" s="6" t="n">
        <v>141</v>
      </c>
    </row>
    <row r="301" spans="1:3">
      <c r="A301" s="4" t="s">
        <v>665</v>
      </c>
    </row>
    <row r="302" spans="1:3">
      <c r="A302" s="3" t="s">
        <v>597</v>
      </c>
    </row>
    <row r="303" spans="1:3">
      <c r="A303" s="4" t="s">
        <v>181</v>
      </c>
      <c r="B303" s="6" t="n">
        <v>56</v>
      </c>
      <c r="C303" s="6" t="n">
        <v>57</v>
      </c>
    </row>
    <row r="304" spans="1:3">
      <c r="A304" s="3" t="s">
        <v>598</v>
      </c>
    </row>
    <row r="305" spans="1:3">
      <c r="A305" s="4" t="s">
        <v>601</v>
      </c>
      <c r="B305" s="6" t="n">
        <v>56</v>
      </c>
      <c r="C305" s="6" t="n">
        <v>57</v>
      </c>
    </row>
    <row r="306" spans="1:3">
      <c r="A306" s="4" t="s">
        <v>666</v>
      </c>
    </row>
    <row r="307" spans="1:3">
      <c r="A307" s="3" t="s">
        <v>597</v>
      </c>
    </row>
    <row r="308" spans="1:3">
      <c r="A308" s="4" t="s">
        <v>181</v>
      </c>
      <c r="B308" s="6" t="n">
        <v>213</v>
      </c>
      <c r="C308" s="6" t="n">
        <v>209</v>
      </c>
    </row>
    <row r="309" spans="1:3">
      <c r="A309" s="3" t="s">
        <v>598</v>
      </c>
    </row>
    <row r="310" spans="1:3">
      <c r="A310" s="4" t="s">
        <v>601</v>
      </c>
      <c r="B310" s="6" t="n">
        <v>213</v>
      </c>
      <c r="C310" s="6" t="n">
        <v>209</v>
      </c>
    </row>
    <row r="311" spans="1:3">
      <c r="A311" s="4" t="s">
        <v>667</v>
      </c>
    </row>
    <row r="312" spans="1:3">
      <c r="A312" s="3" t="s">
        <v>597</v>
      </c>
    </row>
    <row r="313" spans="1:3">
      <c r="A313" s="4" t="s">
        <v>181</v>
      </c>
      <c r="B313" s="6" t="n">
        <v>334</v>
      </c>
      <c r="C313" s="6" t="n">
        <v>333</v>
      </c>
    </row>
    <row r="314" spans="1:3">
      <c r="A314" s="3" t="s">
        <v>598</v>
      </c>
    </row>
    <row r="315" spans="1:3">
      <c r="A315" s="4" t="s">
        <v>601</v>
      </c>
      <c r="B315" s="6" t="n">
        <v>334</v>
      </c>
      <c r="C315" s="6" t="n">
        <v>333</v>
      </c>
    </row>
    <row r="316" spans="1:3">
      <c r="A316" s="4" t="s">
        <v>668</v>
      </c>
    </row>
    <row r="317" spans="1:3">
      <c r="A317" s="3" t="s">
        <v>597</v>
      </c>
    </row>
    <row r="318" spans="1:3">
      <c r="A318" s="4" t="s">
        <v>181</v>
      </c>
      <c r="B318" s="6" t="n">
        <v>210</v>
      </c>
      <c r="C318" s="6" t="n">
        <v>219</v>
      </c>
    </row>
    <row r="319" spans="1:3">
      <c r="A319" s="3" t="s">
        <v>598</v>
      </c>
    </row>
    <row r="320" spans="1:3">
      <c r="A320" s="4" t="s">
        <v>601</v>
      </c>
      <c r="B320" s="6" t="n">
        <v>210</v>
      </c>
      <c r="C320" s="6" t="n">
        <v>219</v>
      </c>
    </row>
    <row r="321" spans="1:3">
      <c r="A321" s="4" t="s">
        <v>669</v>
      </c>
    </row>
    <row r="322" spans="1:3">
      <c r="A322" s="3" t="s">
        <v>597</v>
      </c>
    </row>
    <row r="323" spans="1:3">
      <c r="A323" s="4" t="s">
        <v>181</v>
      </c>
      <c r="B323" s="6" t="n">
        <v>49</v>
      </c>
      <c r="C323" s="6" t="n">
        <v>45</v>
      </c>
    </row>
    <row r="324" spans="1:3">
      <c r="A324" s="3" t="s">
        <v>598</v>
      </c>
    </row>
    <row r="325" spans="1:3">
      <c r="A325" s="4" t="s">
        <v>601</v>
      </c>
      <c r="B325" s="6" t="n">
        <v>49</v>
      </c>
      <c r="C325" s="6" t="n">
        <v>45</v>
      </c>
    </row>
    <row r="326" spans="1:3">
      <c r="A326" s="4" t="s">
        <v>670</v>
      </c>
    </row>
    <row r="327" spans="1:3">
      <c r="A327" s="3" t="s">
        <v>597</v>
      </c>
    </row>
    <row r="328" spans="1:3">
      <c r="A328" s="4" t="s">
        <v>181</v>
      </c>
      <c r="B328" s="6" t="n">
        <v>4</v>
      </c>
      <c r="C328" s="6" t="n">
        <v>6</v>
      </c>
    </row>
    <row r="329" spans="1:3">
      <c r="A329" s="3" t="s">
        <v>598</v>
      </c>
    </row>
    <row r="330" spans="1:3">
      <c r="A330" s="4" t="s">
        <v>601</v>
      </c>
      <c r="B330" s="6" t="n">
        <v>4</v>
      </c>
      <c r="C330" s="6" t="n">
        <v>6</v>
      </c>
    </row>
    <row r="331" spans="1:3">
      <c r="A331" s="4" t="s">
        <v>671</v>
      </c>
    </row>
    <row r="332" spans="1:3">
      <c r="A332" s="3" t="s">
        <v>597</v>
      </c>
    </row>
    <row r="333" spans="1:3">
      <c r="A333" s="4" t="s">
        <v>181</v>
      </c>
      <c r="B333" s="6" t="n">
        <v>0</v>
      </c>
      <c r="C333" s="6" t="n">
        <v>0</v>
      </c>
    </row>
    <row r="334" spans="1:3">
      <c r="A334" s="3" t="s">
        <v>598</v>
      </c>
    </row>
    <row r="335" spans="1:3">
      <c r="A335" s="4" t="s">
        <v>601</v>
      </c>
      <c r="B335" s="6" t="n">
        <v>0</v>
      </c>
      <c r="C335" s="6" t="n">
        <v>0</v>
      </c>
    </row>
    <row r="336" spans="1:3">
      <c r="A336" s="4" t="s">
        <v>672</v>
      </c>
    </row>
    <row r="337" spans="1:3">
      <c r="A337" s="3" t="s">
        <v>597</v>
      </c>
    </row>
    <row r="338" spans="1:3">
      <c r="A338" s="4" t="s">
        <v>181</v>
      </c>
      <c r="B338" s="6" t="n">
        <v>0</v>
      </c>
      <c r="C338" s="6" t="n">
        <v>0</v>
      </c>
    </row>
    <row r="339" spans="1:3">
      <c r="A339" s="3" t="s">
        <v>598</v>
      </c>
    </row>
    <row r="340" spans="1:3">
      <c r="A340" s="4" t="s">
        <v>601</v>
      </c>
      <c r="B340" s="6" t="n">
        <v>0</v>
      </c>
      <c r="C340" s="6" t="n">
        <v>0</v>
      </c>
    </row>
    <row r="341" spans="1:3">
      <c r="A341" s="4" t="s">
        <v>673</v>
      </c>
    </row>
    <row r="342" spans="1:3">
      <c r="A342" s="3" t="s">
        <v>597</v>
      </c>
    </row>
    <row r="343" spans="1:3">
      <c r="A343" s="4" t="s">
        <v>181</v>
      </c>
      <c r="B343" s="6" t="n">
        <v>0</v>
      </c>
      <c r="C343" s="6" t="n">
        <v>2</v>
      </c>
    </row>
    <row r="344" spans="1:3">
      <c r="A344" s="3" t="s">
        <v>598</v>
      </c>
    </row>
    <row r="345" spans="1:3">
      <c r="A345" s="4" t="s">
        <v>601</v>
      </c>
      <c r="B345" s="6" t="n">
        <v>0</v>
      </c>
      <c r="C345" s="6" t="n">
        <v>2</v>
      </c>
    </row>
    <row r="346" spans="1:3">
      <c r="A346" s="4" t="s">
        <v>674</v>
      </c>
    </row>
    <row r="347" spans="1:3">
      <c r="A347" s="3" t="s">
        <v>597</v>
      </c>
    </row>
    <row r="348" spans="1:3">
      <c r="A348" s="4" t="s">
        <v>181</v>
      </c>
      <c r="B348" s="6" t="n">
        <v>4</v>
      </c>
      <c r="C348" s="6" t="n">
        <v>4</v>
      </c>
    </row>
    <row r="349" spans="1:3">
      <c r="A349" s="3" t="s">
        <v>598</v>
      </c>
    </row>
    <row r="350" spans="1:3">
      <c r="A350" s="4" t="s">
        <v>601</v>
      </c>
      <c r="B350" s="6" t="n">
        <v>4</v>
      </c>
      <c r="C350" s="6" t="n">
        <v>4</v>
      </c>
    </row>
    <row r="351" spans="1:3">
      <c r="A351" s="4" t="s">
        <v>675</v>
      </c>
    </row>
    <row r="352" spans="1:3">
      <c r="A352" s="3" t="s">
        <v>597</v>
      </c>
    </row>
    <row r="353" spans="1:3">
      <c r="A353" s="4" t="s">
        <v>181</v>
      </c>
      <c r="B353" s="6" t="n">
        <v>0</v>
      </c>
      <c r="C353" s="6" t="n">
        <v>0</v>
      </c>
    </row>
    <row r="354" spans="1:3">
      <c r="A354" s="3" t="s">
        <v>598</v>
      </c>
    </row>
    <row r="355" spans="1:3">
      <c r="A355" s="4" t="s">
        <v>601</v>
      </c>
      <c r="B355" s="6" t="n">
        <v>0</v>
      </c>
      <c r="C355" s="6" t="n">
        <v>0</v>
      </c>
    </row>
    <row r="356" spans="1:3">
      <c r="A356" s="4" t="s">
        <v>676</v>
      </c>
    </row>
    <row r="357" spans="1:3">
      <c r="A357" s="3" t="s">
        <v>597</v>
      </c>
    </row>
    <row r="358" spans="1:3">
      <c r="A358" s="4" t="s">
        <v>181</v>
      </c>
      <c r="B358" s="6" t="n">
        <v>0</v>
      </c>
      <c r="C358" s="6" t="n">
        <v>0</v>
      </c>
    </row>
    <row r="359" spans="1:3">
      <c r="A359" s="3" t="s">
        <v>598</v>
      </c>
    </row>
    <row r="360" spans="1:3">
      <c r="A360" s="4" t="s">
        <v>601</v>
      </c>
      <c r="B360" s="6" t="n">
        <v>0</v>
      </c>
      <c r="C360" s="6" t="n">
        <v>0</v>
      </c>
    </row>
    <row r="361" spans="1:3">
      <c r="A361" s="4" t="s">
        <v>677</v>
      </c>
    </row>
    <row r="362" spans="1:3">
      <c r="A362" s="3" t="s">
        <v>597</v>
      </c>
    </row>
    <row r="363" spans="1:3">
      <c r="A363" s="4" t="s">
        <v>181</v>
      </c>
      <c r="B363" s="6" t="n">
        <v>0</v>
      </c>
      <c r="C363" s="6" t="n">
        <v>0</v>
      </c>
    </row>
    <row r="364" spans="1:3">
      <c r="A364" s="3" t="s">
        <v>598</v>
      </c>
    </row>
    <row r="365" spans="1:3">
      <c r="A365" s="4" t="s">
        <v>601</v>
      </c>
      <c r="B365" s="6" t="n">
        <v>0</v>
      </c>
      <c r="C365" s="6" t="n">
        <v>0</v>
      </c>
    </row>
    <row r="366" spans="1:3">
      <c r="A366" s="4" t="s">
        <v>678</v>
      </c>
    </row>
    <row r="367" spans="1:3">
      <c r="A367" s="3" t="s">
        <v>597</v>
      </c>
    </row>
    <row r="368" spans="1:3">
      <c r="A368" s="4" t="s">
        <v>181</v>
      </c>
      <c r="B368" s="6" t="n">
        <v>0</v>
      </c>
      <c r="C368" s="6" t="n">
        <v>0</v>
      </c>
    </row>
    <row r="369" spans="1:3">
      <c r="A369" s="3" t="s">
        <v>598</v>
      </c>
    </row>
    <row r="370" spans="1:3">
      <c r="A370" s="4" t="s">
        <v>601</v>
      </c>
      <c r="B370" s="6" t="n">
        <v>0</v>
      </c>
      <c r="C370" s="6" t="n">
        <v>0</v>
      </c>
    </row>
    <row r="371" spans="1:3">
      <c r="A371" s="4" t="s">
        <v>679</v>
      </c>
    </row>
    <row r="372" spans="1:3">
      <c r="A372" s="3" t="s">
        <v>597</v>
      </c>
    </row>
    <row r="373" spans="1:3">
      <c r="A373" s="4" t="s">
        <v>181</v>
      </c>
      <c r="B373" s="6" t="n">
        <v>0</v>
      </c>
      <c r="C373" s="6" t="n">
        <v>0</v>
      </c>
    </row>
    <row r="374" spans="1:3">
      <c r="A374" s="3" t="s">
        <v>598</v>
      </c>
    </row>
    <row r="375" spans="1:3">
      <c r="A375" s="4" t="s">
        <v>601</v>
      </c>
      <c r="B375" s="6" t="n">
        <v>0</v>
      </c>
      <c r="C375" s="6" t="n">
        <v>0</v>
      </c>
    </row>
    <row r="376" spans="1:3">
      <c r="A376" s="4" t="s">
        <v>680</v>
      </c>
    </row>
    <row r="377" spans="1:3">
      <c r="A377" s="3" t="s">
        <v>597</v>
      </c>
    </row>
    <row r="378" spans="1:3">
      <c r="A378" s="4" t="s">
        <v>181</v>
      </c>
      <c r="B378" s="6" t="n">
        <v>0</v>
      </c>
      <c r="C378" s="6" t="n">
        <v>0</v>
      </c>
    </row>
    <row r="379" spans="1:3">
      <c r="A379" s="3" t="s">
        <v>598</v>
      </c>
    </row>
    <row r="380" spans="1:3">
      <c r="A380" s="4" t="s">
        <v>601</v>
      </c>
      <c r="B380" s="6" t="n">
        <v>0</v>
      </c>
      <c r="C380" s="6" t="n">
        <v>0</v>
      </c>
    </row>
    <row r="381" spans="1:3">
      <c r="A381" s="4" t="s">
        <v>681</v>
      </c>
    </row>
    <row r="382" spans="1:3">
      <c r="A382" s="3" t="s">
        <v>597</v>
      </c>
    </row>
    <row r="383" spans="1:3">
      <c r="A383" s="4" t="s">
        <v>181</v>
      </c>
      <c r="B383" s="6" t="n">
        <v>0</v>
      </c>
      <c r="C383" s="6" t="n">
        <v>0</v>
      </c>
    </row>
    <row r="384" spans="1:3">
      <c r="A384" s="3" t="s">
        <v>598</v>
      </c>
    </row>
    <row r="385" spans="1:3">
      <c r="A385" s="4" t="s">
        <v>601</v>
      </c>
      <c r="B385" s="6" t="n">
        <v>0</v>
      </c>
      <c r="C385" s="6" t="n">
        <v>0</v>
      </c>
    </row>
    <row r="386" spans="1:3">
      <c r="A386" s="4" t="s">
        <v>682</v>
      </c>
    </row>
    <row r="387" spans="1:3">
      <c r="A387" s="3" t="s">
        <v>597</v>
      </c>
    </row>
    <row r="388" spans="1:3">
      <c r="A388" s="4" t="s">
        <v>181</v>
      </c>
      <c r="B388" s="6" t="n">
        <v>0</v>
      </c>
      <c r="C388" s="6" t="n">
        <v>0</v>
      </c>
    </row>
    <row r="389" spans="1:3">
      <c r="A389" s="3" t="s">
        <v>598</v>
      </c>
    </row>
    <row r="390" spans="1:3">
      <c r="A390" s="4" t="s">
        <v>601</v>
      </c>
      <c r="B390" s="6" t="n">
        <v>0</v>
      </c>
      <c r="C390" s="6" t="n">
        <v>0</v>
      </c>
    </row>
    <row r="391" spans="1:3">
      <c r="A391" s="4" t="s">
        <v>683</v>
      </c>
    </row>
    <row r="392" spans="1:3">
      <c r="A392" s="3" t="s">
        <v>597</v>
      </c>
    </row>
    <row r="393" spans="1:3">
      <c r="A393" s="4" t="s">
        <v>181</v>
      </c>
      <c r="B393" s="6" t="n">
        <v>0</v>
      </c>
      <c r="C393" s="6" t="n">
        <v>0</v>
      </c>
    </row>
    <row r="394" spans="1:3">
      <c r="A394" s="3" t="s">
        <v>598</v>
      </c>
    </row>
    <row r="395" spans="1:3">
      <c r="A395" s="4" t="s">
        <v>601</v>
      </c>
      <c r="B395" s="6" t="n">
        <v>0</v>
      </c>
      <c r="C395" s="6" t="n">
        <v>0</v>
      </c>
    </row>
    <row r="396" spans="1:3">
      <c r="A396" s="4" t="s">
        <v>684</v>
      </c>
    </row>
    <row r="397" spans="1:3">
      <c r="A397" s="3" t="s">
        <v>598</v>
      </c>
    </row>
    <row r="398" spans="1:3">
      <c r="A398" s="4" t="s">
        <v>599</v>
      </c>
      <c r="B398" s="6" t="n">
        <v>3</v>
      </c>
      <c r="C398" s="6" t="n">
        <v>9</v>
      </c>
    </row>
    <row r="399" spans="1:3">
      <c r="A399" s="4" t="s">
        <v>685</v>
      </c>
    </row>
    <row r="400" spans="1:3">
      <c r="A400" s="3" t="s">
        <v>598</v>
      </c>
    </row>
    <row r="401" spans="1:3">
      <c r="A401" s="4" t="s">
        <v>599</v>
      </c>
      <c r="B401" s="6" t="n">
        <v>15</v>
      </c>
      <c r="C401" s="6" t="n">
        <v>2</v>
      </c>
    </row>
    <row r="402" spans="1:3">
      <c r="A402" s="4" t="s">
        <v>686</v>
      </c>
    </row>
    <row r="403" spans="1:3">
      <c r="A403" s="3" t="s">
        <v>598</v>
      </c>
    </row>
    <row r="404" spans="1:3">
      <c r="A404" s="4" t="s">
        <v>599</v>
      </c>
      <c r="B404" s="6" t="n">
        <v>27</v>
      </c>
      <c r="C404" s="6" t="n">
        <v>6</v>
      </c>
    </row>
    <row r="405" spans="1:3">
      <c r="A405" s="4" t="s">
        <v>687</v>
      </c>
    </row>
    <row r="406" spans="1:3">
      <c r="A406" s="3" t="s">
        <v>597</v>
      </c>
    </row>
    <row r="407" spans="1:3">
      <c r="A407" s="4" t="s">
        <v>181</v>
      </c>
      <c r="B407" s="6" t="n">
        <v>10613</v>
      </c>
      <c r="C407" s="6" t="n">
        <v>9765</v>
      </c>
    </row>
    <row r="408" spans="1:3">
      <c r="A408" s="3" t="s">
        <v>598</v>
      </c>
    </row>
    <row r="409" spans="1:3">
      <c r="A409" s="4" t="s">
        <v>599</v>
      </c>
      <c r="B409" s="6" t="n">
        <v>45</v>
      </c>
      <c r="C409" s="6" t="n">
        <v>17</v>
      </c>
    </row>
    <row r="410" spans="1:3">
      <c r="A410" s="4" t="s">
        <v>600</v>
      </c>
      <c r="B410" s="6" t="n">
        <v>10568</v>
      </c>
      <c r="C410" s="6" t="n">
        <v>9748</v>
      </c>
    </row>
    <row r="411" spans="1:3">
      <c r="A411" s="4" t="s">
        <v>601</v>
      </c>
      <c r="B411" s="6" t="n">
        <v>10613</v>
      </c>
      <c r="C411" s="6" t="n">
        <v>9765</v>
      </c>
    </row>
    <row r="412" spans="1:3">
      <c r="A412" s="4" t="s">
        <v>602</v>
      </c>
      <c r="B412" s="6" t="n">
        <v>27</v>
      </c>
      <c r="C412" s="6" t="n">
        <v>6</v>
      </c>
    </row>
    <row r="413" spans="1:3">
      <c r="A413" s="4" t="s">
        <v>688</v>
      </c>
    </row>
    <row r="414" spans="1:3">
      <c r="A414" s="3" t="s">
        <v>604</v>
      </c>
    </row>
    <row r="415" spans="1:3">
      <c r="A415" s="4" t="s">
        <v>605</v>
      </c>
      <c r="B415" s="6" t="n">
        <v>0</v>
      </c>
      <c r="C415" s="6" t="n">
        <v>15</v>
      </c>
    </row>
    <row r="416" spans="1:3">
      <c r="A416" s="4" t="s">
        <v>606</v>
      </c>
      <c r="B416" s="6" t="n">
        <v>0</v>
      </c>
      <c r="C416" s="6" t="n">
        <v>15</v>
      </c>
    </row>
    <row r="417" spans="1:3">
      <c r="A417" s="4" t="s">
        <v>607</v>
      </c>
      <c r="B417" s="6" t="n">
        <v>0</v>
      </c>
      <c r="C417" s="6" t="n">
        <v>0</v>
      </c>
    </row>
    <row r="418" spans="1:3">
      <c r="A418" s="4" t="s">
        <v>608</v>
      </c>
      <c r="B418" s="6" t="n">
        <v>0</v>
      </c>
      <c r="C418" s="6" t="n">
        <v>22</v>
      </c>
    </row>
    <row r="419" spans="1:3">
      <c r="A419" s="4" t="s">
        <v>609</v>
      </c>
      <c r="B419" s="6" t="n">
        <v>0</v>
      </c>
      <c r="C419" s="6" t="n">
        <v>0</v>
      </c>
    </row>
    <row r="420" spans="1:3">
      <c r="A420" s="4" t="s">
        <v>689</v>
      </c>
    </row>
    <row r="421" spans="1:3">
      <c r="A421" s="3" t="s">
        <v>604</v>
      </c>
    </row>
    <row r="422" spans="1:3">
      <c r="A422" s="4" t="s">
        <v>605</v>
      </c>
      <c r="B422" s="6" t="n">
        <v>27</v>
      </c>
      <c r="C422" s="6" t="n">
        <v>27</v>
      </c>
    </row>
    <row r="423" spans="1:3">
      <c r="A423" s="4" t="s">
        <v>606</v>
      </c>
      <c r="B423" s="6" t="n">
        <v>27</v>
      </c>
      <c r="C423" s="6" t="n">
        <v>27</v>
      </c>
    </row>
    <row r="424" spans="1:3">
      <c r="A424" s="4" t="s">
        <v>607</v>
      </c>
      <c r="B424" s="6" t="n">
        <v>-8</v>
      </c>
      <c r="C424" s="6" t="n">
        <v>-8</v>
      </c>
    </row>
    <row r="425" spans="1:3">
      <c r="A425" s="4" t="s">
        <v>608</v>
      </c>
      <c r="B425" s="6" t="n">
        <v>27</v>
      </c>
      <c r="C425" s="6" t="n">
        <v>48</v>
      </c>
    </row>
    <row r="426" spans="1:3">
      <c r="A426" s="4" t="s">
        <v>609</v>
      </c>
      <c r="B426" s="6" t="n">
        <v>1</v>
      </c>
      <c r="C426" s="6" t="n">
        <v>2</v>
      </c>
    </row>
    <row r="427" spans="1:3">
      <c r="A427" s="4" t="s">
        <v>690</v>
      </c>
    </row>
    <row r="428" spans="1:3">
      <c r="A428" s="3" t="s">
        <v>597</v>
      </c>
    </row>
    <row r="429" spans="1:3">
      <c r="A429" s="4" t="s">
        <v>181</v>
      </c>
      <c r="B429" s="6" t="n">
        <v>5393</v>
      </c>
      <c r="C429" s="6" t="n">
        <v>4632</v>
      </c>
    </row>
    <row r="430" spans="1:3">
      <c r="A430" s="3" t="s">
        <v>598</v>
      </c>
    </row>
    <row r="431" spans="1:3">
      <c r="A431" s="4" t="s">
        <v>601</v>
      </c>
      <c r="B431" s="6" t="n">
        <v>5393</v>
      </c>
      <c r="C431" s="6" t="n">
        <v>4632</v>
      </c>
    </row>
    <row r="432" spans="1:3">
      <c r="A432" s="4" t="s">
        <v>691</v>
      </c>
    </row>
    <row r="433" spans="1:3">
      <c r="A433" s="3" t="s">
        <v>597</v>
      </c>
    </row>
    <row r="434" spans="1:3">
      <c r="A434" s="4" t="s">
        <v>181</v>
      </c>
      <c r="B434" s="6" t="n">
        <v>752</v>
      </c>
      <c r="C434" s="6" t="n">
        <v>785</v>
      </c>
    </row>
    <row r="435" spans="1:3">
      <c r="A435" s="3" t="s">
        <v>598</v>
      </c>
    </row>
    <row r="436" spans="1:3">
      <c r="A436" s="4" t="s">
        <v>601</v>
      </c>
      <c r="B436" s="6" t="n">
        <v>752</v>
      </c>
      <c r="C436" s="6" t="n">
        <v>785</v>
      </c>
    </row>
    <row r="437" spans="1:3">
      <c r="A437" s="4" t="s">
        <v>692</v>
      </c>
    </row>
    <row r="438" spans="1:3">
      <c r="A438" s="3" t="s">
        <v>597</v>
      </c>
    </row>
    <row r="439" spans="1:3">
      <c r="A439" s="4" t="s">
        <v>181</v>
      </c>
      <c r="B439" s="6" t="n">
        <v>2094</v>
      </c>
      <c r="C439" s="6" t="n">
        <v>1496</v>
      </c>
    </row>
    <row r="440" spans="1:3">
      <c r="A440" s="3" t="s">
        <v>598</v>
      </c>
    </row>
    <row r="441" spans="1:3">
      <c r="A441" s="4" t="s">
        <v>601</v>
      </c>
      <c r="B441" s="6" t="n">
        <v>2094</v>
      </c>
      <c r="C441" s="6" t="n">
        <v>1496</v>
      </c>
    </row>
    <row r="442" spans="1:3">
      <c r="A442" s="4" t="s">
        <v>693</v>
      </c>
    </row>
    <row r="443" spans="1:3">
      <c r="A443" s="3" t="s">
        <v>597</v>
      </c>
    </row>
    <row r="444" spans="1:3">
      <c r="A444" s="4" t="s">
        <v>181</v>
      </c>
      <c r="B444" s="6" t="n">
        <v>1586</v>
      </c>
      <c r="C444" s="6" t="n">
        <v>2103</v>
      </c>
    </row>
    <row r="445" spans="1:3">
      <c r="A445" s="3" t="s">
        <v>598</v>
      </c>
    </row>
    <row r="446" spans="1:3">
      <c r="A446" s="4" t="s">
        <v>601</v>
      </c>
      <c r="B446" s="6" t="n">
        <v>1586</v>
      </c>
      <c r="C446" s="6" t="n">
        <v>2103</v>
      </c>
    </row>
    <row r="447" spans="1:3">
      <c r="A447" s="4" t="s">
        <v>694</v>
      </c>
    </row>
    <row r="448" spans="1:3">
      <c r="A448" s="3" t="s">
        <v>597</v>
      </c>
    </row>
    <row r="449" spans="1:3">
      <c r="A449" s="4" t="s">
        <v>181</v>
      </c>
      <c r="B449" s="6" t="n">
        <v>706</v>
      </c>
      <c r="C449" s="6" t="n">
        <v>609</v>
      </c>
    </row>
    <row r="450" spans="1:3">
      <c r="A450" s="3" t="s">
        <v>598</v>
      </c>
    </row>
    <row r="451" spans="1:3">
      <c r="A451" s="4" t="s">
        <v>601</v>
      </c>
      <c r="B451" s="6" t="n">
        <v>706</v>
      </c>
      <c r="C451" s="6" t="n">
        <v>609</v>
      </c>
    </row>
    <row r="452" spans="1:3">
      <c r="A452" s="4" t="s">
        <v>695</v>
      </c>
    </row>
    <row r="453" spans="1:3">
      <c r="A453" s="3" t="s">
        <v>597</v>
      </c>
    </row>
    <row r="454" spans="1:3">
      <c r="A454" s="4" t="s">
        <v>181</v>
      </c>
      <c r="B454" s="6" t="n">
        <v>82</v>
      </c>
      <c r="C454" s="6" t="n">
        <v>140</v>
      </c>
    </row>
    <row r="455" spans="1:3">
      <c r="A455" s="3" t="s">
        <v>598</v>
      </c>
    </row>
    <row r="456" spans="1:3">
      <c r="A456" s="4" t="s">
        <v>601</v>
      </c>
      <c r="B456" s="6" t="n">
        <v>82</v>
      </c>
      <c r="C456" s="6" t="n">
        <v>140</v>
      </c>
    </row>
    <row r="457" spans="1:3">
      <c r="A457" s="4" t="s">
        <v>696</v>
      </c>
    </row>
    <row r="458" spans="1:3">
      <c r="A458" s="3" t="s">
        <v>597</v>
      </c>
    </row>
    <row r="459" spans="1:3">
      <c r="A459" s="4" t="s">
        <v>181</v>
      </c>
      <c r="B459" s="6" t="n">
        <v>2673</v>
      </c>
      <c r="C459" s="6" t="n">
        <v>2439</v>
      </c>
    </row>
    <row r="460" spans="1:3">
      <c r="A460" s="3" t="s">
        <v>598</v>
      </c>
    </row>
    <row r="461" spans="1:3">
      <c r="A461" s="4" t="s">
        <v>601</v>
      </c>
      <c r="B461" s="6" t="n">
        <v>2673</v>
      </c>
      <c r="C461" s="6" t="n">
        <v>2439</v>
      </c>
    </row>
    <row r="462" spans="1:3">
      <c r="A462" s="4" t="s">
        <v>697</v>
      </c>
    </row>
    <row r="463" spans="1:3">
      <c r="A463" s="3" t="s">
        <v>597</v>
      </c>
    </row>
    <row r="464" spans="1:3">
      <c r="A464" s="4" t="s">
        <v>181</v>
      </c>
      <c r="B464" s="6" t="n">
        <v>1011</v>
      </c>
      <c r="C464" s="6" t="n">
        <v>992</v>
      </c>
    </row>
    <row r="465" spans="1:3">
      <c r="A465" s="3" t="s">
        <v>598</v>
      </c>
    </row>
    <row r="466" spans="1:3">
      <c r="A466" s="4" t="s">
        <v>601</v>
      </c>
      <c r="B466" s="6" t="n">
        <v>1011</v>
      </c>
      <c r="C466" s="6" t="n">
        <v>992</v>
      </c>
    </row>
    <row r="467" spans="1:3">
      <c r="A467" s="4" t="s">
        <v>698</v>
      </c>
    </row>
    <row r="468" spans="1:3">
      <c r="A468" s="3" t="s">
        <v>597</v>
      </c>
    </row>
    <row r="469" spans="1:3">
      <c r="A469" s="4" t="s">
        <v>181</v>
      </c>
      <c r="B469" s="6" t="n">
        <v>141</v>
      </c>
      <c r="C469" s="6" t="n">
        <v>233</v>
      </c>
    </row>
    <row r="470" spans="1:3">
      <c r="A470" s="3" t="s">
        <v>598</v>
      </c>
    </row>
    <row r="471" spans="1:3">
      <c r="A471" s="4" t="s">
        <v>601</v>
      </c>
      <c r="B471" s="6" t="n">
        <v>141</v>
      </c>
      <c r="C471" s="6" t="n">
        <v>233</v>
      </c>
    </row>
    <row r="472" spans="1:3">
      <c r="A472" s="4" t="s">
        <v>699</v>
      </c>
    </row>
    <row r="473" spans="1:3">
      <c r="A473" s="3" t="s">
        <v>597</v>
      </c>
    </row>
    <row r="474" spans="1:3">
      <c r="A474" s="4" t="s">
        <v>181</v>
      </c>
      <c r="B474" s="6" t="n">
        <v>610</v>
      </c>
      <c r="C474" s="6" t="n">
        <v>355</v>
      </c>
    </row>
    <row r="475" spans="1:3">
      <c r="A475" s="3" t="s">
        <v>598</v>
      </c>
    </row>
    <row r="476" spans="1:3">
      <c r="A476" s="4" t="s">
        <v>601</v>
      </c>
      <c r="B476" s="6" t="n">
        <v>610</v>
      </c>
      <c r="C476" s="6" t="n">
        <v>355</v>
      </c>
    </row>
    <row r="477" spans="1:3">
      <c r="A477" s="4" t="s">
        <v>700</v>
      </c>
    </row>
    <row r="478" spans="1:3">
      <c r="A478" s="3" t="s">
        <v>597</v>
      </c>
    </row>
    <row r="479" spans="1:3">
      <c r="A479" s="4" t="s">
        <v>181</v>
      </c>
      <c r="B479" s="6" t="n">
        <v>578</v>
      </c>
      <c r="C479" s="6" t="n">
        <v>524</v>
      </c>
    </row>
    <row r="480" spans="1:3">
      <c r="A480" s="3" t="s">
        <v>598</v>
      </c>
    </row>
    <row r="481" spans="1:3">
      <c r="A481" s="4" t="s">
        <v>601</v>
      </c>
      <c r="B481" s="6" t="n">
        <v>578</v>
      </c>
      <c r="C481" s="6" t="n">
        <v>524</v>
      </c>
    </row>
    <row r="482" spans="1:3">
      <c r="A482" s="4" t="s">
        <v>701</v>
      </c>
    </row>
    <row r="483" spans="1:3">
      <c r="A483" s="3" t="s">
        <v>597</v>
      </c>
    </row>
    <row r="484" spans="1:3">
      <c r="A484" s="4" t="s">
        <v>181</v>
      </c>
      <c r="B484" s="6" t="n">
        <v>300</v>
      </c>
      <c r="C484" s="6" t="n">
        <v>286</v>
      </c>
    </row>
    <row r="485" spans="1:3">
      <c r="A485" s="3" t="s">
        <v>598</v>
      </c>
    </row>
    <row r="486" spans="1:3">
      <c r="A486" s="4" t="s">
        <v>601</v>
      </c>
      <c r="B486" s="6" t="n">
        <v>300</v>
      </c>
      <c r="C486" s="6" t="n">
        <v>286</v>
      </c>
    </row>
    <row r="487" spans="1:3">
      <c r="A487" s="4" t="s">
        <v>702</v>
      </c>
    </row>
    <row r="488" spans="1:3">
      <c r="A488" s="3" t="s">
        <v>597</v>
      </c>
    </row>
    <row r="489" spans="1:3">
      <c r="A489" s="4" t="s">
        <v>181</v>
      </c>
      <c r="B489" s="6" t="n">
        <v>33</v>
      </c>
      <c r="C489" s="6" t="n">
        <v>49</v>
      </c>
    </row>
    <row r="490" spans="1:3">
      <c r="A490" s="3" t="s">
        <v>598</v>
      </c>
    </row>
    <row r="491" spans="1:3">
      <c r="A491" s="4" t="s">
        <v>601</v>
      </c>
      <c r="B491" s="6" t="n">
        <v>33</v>
      </c>
      <c r="C491" s="6" t="n">
        <v>49</v>
      </c>
    </row>
    <row r="492" spans="1:3">
      <c r="A492" s="4" t="s">
        <v>703</v>
      </c>
    </row>
    <row r="493" spans="1:3">
      <c r="A493" s="3" t="s">
        <v>597</v>
      </c>
    </row>
    <row r="494" spans="1:3">
      <c r="A494" s="4" t="s">
        <v>181</v>
      </c>
      <c r="B494" s="6" t="n">
        <v>7239</v>
      </c>
      <c r="C494" s="6" t="n">
        <v>6500</v>
      </c>
    </row>
    <row r="495" spans="1:3">
      <c r="A495" s="3" t="s">
        <v>598</v>
      </c>
    </row>
    <row r="496" spans="1:3">
      <c r="A496" s="4" t="s">
        <v>601</v>
      </c>
      <c r="B496" s="6" t="n">
        <v>7239</v>
      </c>
      <c r="C496" s="6" t="n">
        <v>6500</v>
      </c>
    </row>
    <row r="497" spans="1:3">
      <c r="A497" s="4" t="s">
        <v>704</v>
      </c>
    </row>
    <row r="498" spans="1:3">
      <c r="A498" s="3" t="s">
        <v>597</v>
      </c>
    </row>
    <row r="499" spans="1:3">
      <c r="A499" s="4" t="s">
        <v>181</v>
      </c>
      <c r="B499" s="6" t="n">
        <v>4212</v>
      </c>
      <c r="C499" s="6" t="n">
        <v>3358</v>
      </c>
    </row>
    <row r="500" spans="1:3">
      <c r="A500" s="3" t="s">
        <v>598</v>
      </c>
    </row>
    <row r="501" spans="1:3">
      <c r="A501" s="4" t="s">
        <v>601</v>
      </c>
      <c r="B501" s="6" t="n">
        <v>4212</v>
      </c>
      <c r="C501" s="6" t="n">
        <v>3358</v>
      </c>
    </row>
    <row r="502" spans="1:3">
      <c r="A502" s="4" t="s">
        <v>705</v>
      </c>
    </row>
    <row r="503" spans="1:3">
      <c r="A503" s="3" t="s">
        <v>597</v>
      </c>
    </row>
    <row r="504" spans="1:3">
      <c r="A504" s="4" t="s">
        <v>181</v>
      </c>
      <c r="B504" s="6" t="n">
        <v>611</v>
      </c>
      <c r="C504" s="6" t="n">
        <v>487</v>
      </c>
    </row>
    <row r="505" spans="1:3">
      <c r="A505" s="3" t="s">
        <v>598</v>
      </c>
    </row>
    <row r="506" spans="1:3">
      <c r="A506" s="4" t="s">
        <v>601</v>
      </c>
      <c r="B506" s="6" t="n">
        <v>611</v>
      </c>
      <c r="C506" s="6" t="n">
        <v>487</v>
      </c>
    </row>
    <row r="507" spans="1:3">
      <c r="A507" s="4" t="s">
        <v>706</v>
      </c>
    </row>
    <row r="508" spans="1:3">
      <c r="A508" s="3" t="s">
        <v>597</v>
      </c>
    </row>
    <row r="509" spans="1:3">
      <c r="A509" s="4" t="s">
        <v>181</v>
      </c>
      <c r="B509" s="6" t="n">
        <v>1261</v>
      </c>
      <c r="C509" s="6" t="n">
        <v>882</v>
      </c>
    </row>
    <row r="510" spans="1:3">
      <c r="A510" s="3" t="s">
        <v>598</v>
      </c>
    </row>
    <row r="511" spans="1:3">
      <c r="A511" s="4" t="s">
        <v>601</v>
      </c>
      <c r="B511" s="6" t="n">
        <v>1261</v>
      </c>
      <c r="C511" s="6" t="n">
        <v>882</v>
      </c>
    </row>
    <row r="512" spans="1:3">
      <c r="A512" s="4" t="s">
        <v>707</v>
      </c>
    </row>
    <row r="513" spans="1:3">
      <c r="A513" s="3" t="s">
        <v>597</v>
      </c>
    </row>
    <row r="514" spans="1:3">
      <c r="A514" s="4" t="s">
        <v>181</v>
      </c>
      <c r="B514" s="6" t="n">
        <v>750</v>
      </c>
      <c r="C514" s="6" t="n">
        <v>1433</v>
      </c>
    </row>
    <row r="515" spans="1:3">
      <c r="A515" s="3" t="s">
        <v>598</v>
      </c>
    </row>
    <row r="516" spans="1:3">
      <c r="A516" s="4" t="s">
        <v>601</v>
      </c>
      <c r="B516" s="6" t="n">
        <v>750</v>
      </c>
      <c r="C516" s="6" t="n">
        <v>1433</v>
      </c>
    </row>
    <row r="517" spans="1:3">
      <c r="A517" s="4" t="s">
        <v>708</v>
      </c>
    </row>
    <row r="518" spans="1:3">
      <c r="A518" s="3" t="s">
        <v>597</v>
      </c>
    </row>
    <row r="519" spans="1:3">
      <c r="A519" s="4" t="s">
        <v>181</v>
      </c>
      <c r="B519" s="6" t="n">
        <v>356</v>
      </c>
      <c r="C519" s="6" t="n">
        <v>295</v>
      </c>
    </row>
    <row r="520" spans="1:3">
      <c r="A520" s="3" t="s">
        <v>598</v>
      </c>
    </row>
    <row r="521" spans="1:3">
      <c r="A521" s="4" t="s">
        <v>601</v>
      </c>
      <c r="B521" s="6" t="n">
        <v>356</v>
      </c>
      <c r="C521" s="6" t="n">
        <v>295</v>
      </c>
    </row>
    <row r="522" spans="1:3">
      <c r="A522" s="4" t="s">
        <v>709</v>
      </c>
    </row>
    <row r="523" spans="1:3">
      <c r="A523" s="3" t="s">
        <v>597</v>
      </c>
    </row>
    <row r="524" spans="1:3">
      <c r="A524" s="4" t="s">
        <v>181</v>
      </c>
      <c r="B524" s="6" t="n">
        <v>49</v>
      </c>
      <c r="C524" s="6" t="n">
        <v>45</v>
      </c>
    </row>
    <row r="525" spans="1:3">
      <c r="A525" s="3" t="s">
        <v>598</v>
      </c>
    </row>
    <row r="526" spans="1:3">
      <c r="A526" s="4" t="s">
        <v>601</v>
      </c>
      <c r="B526" s="6" t="n">
        <v>49</v>
      </c>
      <c r="C526" s="6" t="n">
        <v>45</v>
      </c>
    </row>
    <row r="527" spans="1:3">
      <c r="A527" s="4" t="s">
        <v>710</v>
      </c>
    </row>
    <row r="528" spans="1:3">
      <c r="A528" s="3" t="s">
        <v>597</v>
      </c>
    </row>
    <row r="529" spans="1:3">
      <c r="A529" s="4" t="s">
        <v>181</v>
      </c>
      <c r="B529" s="6" t="n">
        <v>674</v>
      </c>
      <c r="C529" s="6" t="n">
        <v>783</v>
      </c>
    </row>
    <row r="530" spans="1:3">
      <c r="A530" s="3" t="s">
        <v>598</v>
      </c>
    </row>
    <row r="531" spans="1:3">
      <c r="A531" s="4" t="s">
        <v>601</v>
      </c>
      <c r="B531" s="6" t="n">
        <v>674</v>
      </c>
      <c r="C531" s="6" t="n">
        <v>783</v>
      </c>
    </row>
    <row r="532" spans="1:3">
      <c r="A532" s="4" t="s">
        <v>711</v>
      </c>
    </row>
    <row r="533" spans="1:3">
      <c r="A533" s="3" t="s">
        <v>597</v>
      </c>
    </row>
    <row r="534" spans="1:3">
      <c r="A534" s="4" t="s">
        <v>181</v>
      </c>
      <c r="B534" s="6" t="n">
        <v>170</v>
      </c>
      <c r="C534" s="6" t="n">
        <v>282</v>
      </c>
    </row>
    <row r="535" spans="1:3">
      <c r="A535" s="3" t="s">
        <v>598</v>
      </c>
    </row>
    <row r="536" spans="1:3">
      <c r="A536" s="4" t="s">
        <v>601</v>
      </c>
      <c r="B536" s="6" t="n">
        <v>170</v>
      </c>
      <c r="C536" s="6" t="n">
        <v>282</v>
      </c>
    </row>
    <row r="537" spans="1:3">
      <c r="A537" s="4" t="s">
        <v>712</v>
      </c>
    </row>
    <row r="538" spans="1:3">
      <c r="A538" s="3" t="s">
        <v>597</v>
      </c>
    </row>
    <row r="539" spans="1:3">
      <c r="A539" s="4" t="s">
        <v>181</v>
      </c>
      <c r="B539" s="6" t="n">
        <v>0</v>
      </c>
      <c r="C539" s="6" t="n">
        <v>65</v>
      </c>
    </row>
    <row r="540" spans="1:3">
      <c r="A540" s="3" t="s">
        <v>598</v>
      </c>
    </row>
    <row r="541" spans="1:3">
      <c r="A541" s="4" t="s">
        <v>601</v>
      </c>
      <c r="B541" s="6" t="n">
        <v>0</v>
      </c>
      <c r="C541" s="6" t="n">
        <v>65</v>
      </c>
    </row>
    <row r="542" spans="1:3">
      <c r="A542" s="4" t="s">
        <v>713</v>
      </c>
    </row>
    <row r="543" spans="1:3">
      <c r="A543" s="3" t="s">
        <v>597</v>
      </c>
    </row>
    <row r="544" spans="1:3">
      <c r="A544" s="4" t="s">
        <v>181</v>
      </c>
      <c r="B544" s="6" t="n">
        <v>196</v>
      </c>
      <c r="C544" s="6" t="n">
        <v>231</v>
      </c>
    </row>
    <row r="545" spans="1:3">
      <c r="A545" s="3" t="s">
        <v>598</v>
      </c>
    </row>
    <row r="546" spans="1:3">
      <c r="A546" s="4" t="s">
        <v>601</v>
      </c>
      <c r="B546" s="6" t="n">
        <v>196</v>
      </c>
      <c r="C546" s="6" t="n">
        <v>231</v>
      </c>
    </row>
    <row r="547" spans="1:3">
      <c r="A547" s="4" t="s">
        <v>714</v>
      </c>
    </row>
    <row r="548" spans="1:3">
      <c r="A548" s="3" t="s">
        <v>597</v>
      </c>
    </row>
    <row r="549" spans="1:3">
      <c r="A549" s="4" t="s">
        <v>181</v>
      </c>
      <c r="B549" s="6" t="n">
        <v>258</v>
      </c>
      <c r="C549" s="6" t="n">
        <v>131</v>
      </c>
    </row>
    <row r="550" spans="1:3">
      <c r="A550" s="3" t="s">
        <v>598</v>
      </c>
    </row>
    <row r="551" spans="1:3">
      <c r="A551" s="4" t="s">
        <v>601</v>
      </c>
      <c r="B551" s="6" t="n">
        <v>258</v>
      </c>
      <c r="C551" s="6" t="n">
        <v>131</v>
      </c>
    </row>
    <row r="552" spans="1:3">
      <c r="A552" s="4" t="s">
        <v>715</v>
      </c>
    </row>
    <row r="553" spans="1:3">
      <c r="A553" s="3" t="s">
        <v>597</v>
      </c>
    </row>
    <row r="554" spans="1:3">
      <c r="A554" s="4" t="s">
        <v>181</v>
      </c>
      <c r="B554" s="6" t="n">
        <v>50</v>
      </c>
      <c r="C554" s="6" t="n">
        <v>28</v>
      </c>
    </row>
    <row r="555" spans="1:3">
      <c r="A555" s="3" t="s">
        <v>598</v>
      </c>
    </row>
    <row r="556" spans="1:3">
      <c r="A556" s="4" t="s">
        <v>601</v>
      </c>
      <c r="B556" s="6" t="n">
        <v>50</v>
      </c>
      <c r="C556" s="6" t="n">
        <v>28</v>
      </c>
    </row>
    <row r="557" spans="1:3">
      <c r="A557" s="4" t="s">
        <v>716</v>
      </c>
    </row>
    <row r="558" spans="1:3">
      <c r="A558" s="3" t="s">
        <v>597</v>
      </c>
    </row>
    <row r="559" spans="1:3">
      <c r="A559" s="4" t="s">
        <v>181</v>
      </c>
      <c r="B559" s="6" t="n">
        <v>0</v>
      </c>
      <c r="C559" s="6" t="n">
        <v>46</v>
      </c>
    </row>
    <row r="560" spans="1:3">
      <c r="A560" s="3" t="s">
        <v>598</v>
      </c>
    </row>
    <row r="561" spans="1:3">
      <c r="A561" s="4" t="s">
        <v>601</v>
      </c>
      <c r="B561" s="6" t="n">
        <v>0</v>
      </c>
      <c r="C561" s="6" t="n">
        <v>46</v>
      </c>
    </row>
    <row r="562" spans="1:3">
      <c r="A562" s="4" t="s">
        <v>717</v>
      </c>
    </row>
    <row r="563" spans="1:3">
      <c r="A563" s="3" t="s">
        <v>597</v>
      </c>
    </row>
    <row r="564" spans="1:3">
      <c r="A564" s="4" t="s">
        <v>181</v>
      </c>
      <c r="B564" s="6" t="n">
        <v>27</v>
      </c>
      <c r="C564" s="6" t="n">
        <v>43</v>
      </c>
    </row>
    <row r="565" spans="1:3">
      <c r="A565" s="3" t="s">
        <v>598</v>
      </c>
    </row>
    <row r="566" spans="1:3">
      <c r="A566" s="4" t="s">
        <v>601</v>
      </c>
      <c r="B566" s="6" t="n">
        <v>27</v>
      </c>
      <c r="C566" s="6" t="n">
        <v>43</v>
      </c>
    </row>
    <row r="567" spans="1:3">
      <c r="A567" s="4" t="s">
        <v>718</v>
      </c>
    </row>
    <row r="568" spans="1:3">
      <c r="A568" s="3" t="s">
        <v>597</v>
      </c>
    </row>
    <row r="569" spans="1:3">
      <c r="A569" s="4" t="s">
        <v>181</v>
      </c>
      <c r="B569" s="6" t="n">
        <v>0</v>
      </c>
      <c r="C569" s="6" t="n">
        <v>0</v>
      </c>
    </row>
    <row r="570" spans="1:3">
      <c r="A570" s="3" t="s">
        <v>598</v>
      </c>
    </row>
    <row r="571" spans="1:3">
      <c r="A571" s="4" t="s">
        <v>601</v>
      </c>
      <c r="B571" s="6" t="n">
        <v>0</v>
      </c>
      <c r="C571" s="6" t="n">
        <v>0</v>
      </c>
    </row>
    <row r="572" spans="1:3">
      <c r="A572" s="4" t="s">
        <v>719</v>
      </c>
    </row>
    <row r="573" spans="1:3">
      <c r="A573" s="3" t="s">
        <v>597</v>
      </c>
    </row>
    <row r="574" spans="1:3">
      <c r="A574" s="4" t="s">
        <v>181</v>
      </c>
      <c r="B574" s="6" t="n">
        <v>0</v>
      </c>
      <c r="C574" s="6" t="n">
        <v>0</v>
      </c>
    </row>
    <row r="575" spans="1:3">
      <c r="A575" s="3" t="s">
        <v>598</v>
      </c>
    </row>
    <row r="576" spans="1:3">
      <c r="A576" s="4" t="s">
        <v>601</v>
      </c>
      <c r="B576" s="6" t="n">
        <v>0</v>
      </c>
      <c r="C576" s="6" t="n">
        <v>0</v>
      </c>
    </row>
    <row r="577" spans="1:3">
      <c r="A577" s="4" t="s">
        <v>720</v>
      </c>
    </row>
    <row r="578" spans="1:3">
      <c r="A578" s="3" t="s">
        <v>597</v>
      </c>
    </row>
    <row r="579" spans="1:3">
      <c r="A579" s="4" t="s">
        <v>181</v>
      </c>
      <c r="B579" s="6" t="n">
        <v>27</v>
      </c>
      <c r="C579" s="6" t="n">
        <v>28</v>
      </c>
    </row>
    <row r="580" spans="1:3">
      <c r="A580" s="3" t="s">
        <v>598</v>
      </c>
    </row>
    <row r="581" spans="1:3">
      <c r="A581" s="4" t="s">
        <v>601</v>
      </c>
      <c r="B581" s="6" t="n">
        <v>27</v>
      </c>
      <c r="C581" s="6" t="n">
        <v>28</v>
      </c>
    </row>
    <row r="582" spans="1:3">
      <c r="A582" s="4" t="s">
        <v>721</v>
      </c>
    </row>
    <row r="583" spans="1:3">
      <c r="A583" s="3" t="s">
        <v>597</v>
      </c>
    </row>
    <row r="584" spans="1:3">
      <c r="A584" s="4" t="s">
        <v>181</v>
      </c>
      <c r="B584" s="6" t="n">
        <v>0</v>
      </c>
      <c r="C584" s="6" t="n">
        <v>15</v>
      </c>
    </row>
    <row r="585" spans="1:3">
      <c r="A585" s="3" t="s">
        <v>598</v>
      </c>
    </row>
    <row r="586" spans="1:3">
      <c r="A586" s="4" t="s">
        <v>601</v>
      </c>
      <c r="B586" s="6" t="n">
        <v>0</v>
      </c>
      <c r="C586" s="6" t="n">
        <v>15</v>
      </c>
    </row>
    <row r="587" spans="1:3">
      <c r="A587" s="4" t="s">
        <v>722</v>
      </c>
    </row>
    <row r="588" spans="1:3">
      <c r="A588" s="3" t="s">
        <v>597</v>
      </c>
    </row>
    <row r="589" spans="1:3">
      <c r="A589" s="4" t="s">
        <v>181</v>
      </c>
      <c r="B589" s="6" t="n">
        <v>0</v>
      </c>
      <c r="C589" s="6" t="n">
        <v>0</v>
      </c>
    </row>
    <row r="590" spans="1:3">
      <c r="A590" s="3" t="s">
        <v>598</v>
      </c>
    </row>
    <row r="591" spans="1:3">
      <c r="A591" s="4" t="s">
        <v>601</v>
      </c>
      <c r="B591" s="6" t="n">
        <v>0</v>
      </c>
      <c r="C591" s="6" t="n">
        <v>0</v>
      </c>
    </row>
    <row r="592" spans="1:3">
      <c r="A592" s="4" t="s">
        <v>723</v>
      </c>
    </row>
    <row r="593" spans="1:3">
      <c r="A593" s="3" t="s">
        <v>597</v>
      </c>
    </row>
    <row r="594" spans="1:3">
      <c r="A594" s="4" t="s">
        <v>181</v>
      </c>
      <c r="B594" s="6" t="n">
        <v>0</v>
      </c>
      <c r="C594" s="6" t="n">
        <v>0</v>
      </c>
    </row>
    <row r="595" spans="1:3">
      <c r="A595" s="3" t="s">
        <v>598</v>
      </c>
    </row>
    <row r="596" spans="1:3">
      <c r="A596" s="4" t="s">
        <v>601</v>
      </c>
      <c r="B596" s="6" t="n">
        <v>0</v>
      </c>
      <c r="C596" s="6" t="n">
        <v>0</v>
      </c>
    </row>
    <row r="597" spans="1:3">
      <c r="A597" s="4" t="s">
        <v>724</v>
      </c>
    </row>
    <row r="598" spans="1:3">
      <c r="A598" s="3" t="s">
        <v>598</v>
      </c>
    </row>
    <row r="599" spans="1:3">
      <c r="A599" s="4" t="s">
        <v>599</v>
      </c>
      <c r="B599" s="6" t="n">
        <v>3</v>
      </c>
      <c r="C599" s="6" t="n">
        <v>9</v>
      </c>
    </row>
    <row r="600" spans="1:3">
      <c r="A600" s="4" t="s">
        <v>725</v>
      </c>
    </row>
    <row r="601" spans="1:3">
      <c r="A601" s="3" t="s">
        <v>598</v>
      </c>
    </row>
    <row r="602" spans="1:3">
      <c r="A602" s="4" t="s">
        <v>599</v>
      </c>
      <c r="B602" s="6" t="n">
        <v>15</v>
      </c>
      <c r="C602" s="6" t="n">
        <v>2</v>
      </c>
    </row>
    <row r="603" spans="1:3">
      <c r="A603" s="4" t="s">
        <v>726</v>
      </c>
    </row>
    <row r="604" spans="1:3">
      <c r="A604" s="3" t="s">
        <v>598</v>
      </c>
    </row>
    <row r="605" spans="1:3">
      <c r="A605" s="4" t="s">
        <v>599</v>
      </c>
      <c r="B605" s="7" t="n">
        <v>27</v>
      </c>
      <c r="C605" s="7" t="n">
        <v>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727</v>
      </c>
      <c r="B1" s="2" t="s">
        <v>1</v>
      </c>
    </row>
    <row r="2" spans="1:4">
      <c r="B2" s="2" t="s">
        <v>2</v>
      </c>
      <c r="C2" s="2" t="s">
        <v>84</v>
      </c>
      <c r="D2" s="2" t="s">
        <v>30</v>
      </c>
    </row>
    <row r="3" spans="1:4">
      <c r="A3" s="3" t="s">
        <v>728</v>
      </c>
    </row>
    <row r="4" spans="1:4">
      <c r="A4" s="4" t="s">
        <v>729</v>
      </c>
      <c r="B4" s="7" t="n">
        <v>57881</v>
      </c>
    </row>
    <row r="5" spans="1:4">
      <c r="A5" s="4" t="s">
        <v>730</v>
      </c>
      <c r="B5" s="6" t="n">
        <v>14080</v>
      </c>
    </row>
    <row r="6" spans="1:4">
      <c r="A6" s="4" t="s">
        <v>731</v>
      </c>
      <c r="B6" s="6" t="n">
        <v>8917</v>
      </c>
    </row>
    <row r="7" spans="1:4">
      <c r="A7" s="4" t="s">
        <v>732</v>
      </c>
      <c r="B7" s="6" t="n">
        <v>1376</v>
      </c>
    </row>
    <row r="8" spans="1:4">
      <c r="A8" s="4" t="s">
        <v>733</v>
      </c>
      <c r="B8" s="6" t="n">
        <v>7</v>
      </c>
    </row>
    <row r="9" spans="1:4">
      <c r="A9" s="4" t="s">
        <v>734</v>
      </c>
    </row>
    <row r="10" spans="1:4">
      <c r="A10" s="3" t="s">
        <v>728</v>
      </c>
    </row>
    <row r="11" spans="1:4">
      <c r="A11" s="4" t="s">
        <v>729</v>
      </c>
      <c r="B11" s="6" t="n">
        <v>3858</v>
      </c>
      <c r="D11" s="7" t="n">
        <v>5086</v>
      </c>
    </row>
    <row r="12" spans="1:4">
      <c r="A12" s="4" t="s">
        <v>730</v>
      </c>
      <c r="B12" s="6" t="n">
        <v>1</v>
      </c>
      <c r="D12" s="6" t="n">
        <v>1</v>
      </c>
    </row>
    <row r="13" spans="1:4">
      <c r="A13" s="4" t="s">
        <v>731</v>
      </c>
      <c r="B13" s="6" t="n">
        <v>1</v>
      </c>
      <c r="D13" s="6" t="n">
        <v>1</v>
      </c>
    </row>
    <row r="14" spans="1:4">
      <c r="A14" s="4" t="s">
        <v>732</v>
      </c>
      <c r="B14" s="6" t="n">
        <v>-512</v>
      </c>
      <c r="C14" s="7" t="n">
        <v>-581</v>
      </c>
    </row>
    <row r="15" spans="1:4">
      <c r="A15" s="4" t="s">
        <v>735</v>
      </c>
    </row>
    <row r="16" spans="1:4">
      <c r="A16" s="3" t="s">
        <v>728</v>
      </c>
    </row>
    <row r="17" spans="1:4">
      <c r="A17" s="4" t="s">
        <v>729</v>
      </c>
      <c r="B17" s="6" t="n">
        <v>4289</v>
      </c>
      <c r="D17" s="6" t="n">
        <v>3529</v>
      </c>
    </row>
    <row r="18" spans="1:4">
      <c r="A18" s="4" t="s">
        <v>730</v>
      </c>
      <c r="B18" s="6" t="n">
        <v>0</v>
      </c>
      <c r="D18" s="6" t="n">
        <v>13</v>
      </c>
    </row>
    <row r="19" spans="1:4">
      <c r="A19" s="4" t="s">
        <v>731</v>
      </c>
      <c r="B19" s="6" t="n">
        <v>162</v>
      </c>
      <c r="D19" s="6" t="n">
        <v>67</v>
      </c>
    </row>
    <row r="20" spans="1:4">
      <c r="A20" s="4" t="s">
        <v>732</v>
      </c>
      <c r="B20" s="6" t="n">
        <v>-596</v>
      </c>
      <c r="C20" s="6" t="n">
        <v>-193</v>
      </c>
    </row>
    <row r="21" spans="1:4">
      <c r="A21" s="4" t="s">
        <v>736</v>
      </c>
    </row>
    <row r="22" spans="1:4">
      <c r="A22" s="3" t="s">
        <v>728</v>
      </c>
    </row>
    <row r="23" spans="1:4">
      <c r="A23" s="4" t="s">
        <v>729</v>
      </c>
      <c r="B23" s="6" t="n">
        <v>16294</v>
      </c>
      <c r="D23" s="6" t="n">
        <v>11465</v>
      </c>
    </row>
    <row r="24" spans="1:4">
      <c r="A24" s="4" t="s">
        <v>730</v>
      </c>
      <c r="B24" s="6" t="n">
        <v>2760</v>
      </c>
      <c r="D24" s="6" t="n">
        <v>2114</v>
      </c>
    </row>
    <row r="25" spans="1:4">
      <c r="A25" s="4" t="s">
        <v>731</v>
      </c>
      <c r="B25" s="6" t="n">
        <v>1243</v>
      </c>
      <c r="D25" s="6" t="n">
        <v>1154</v>
      </c>
    </row>
    <row r="26" spans="1:4">
      <c r="A26" s="4" t="s">
        <v>732</v>
      </c>
      <c r="B26" s="6" t="n">
        <v>831</v>
      </c>
      <c r="C26" s="6" t="n">
        <v>435</v>
      </c>
    </row>
    <row r="27" spans="1:4">
      <c r="A27" s="4" t="s">
        <v>737</v>
      </c>
    </row>
    <row r="28" spans="1:4">
      <c r="A28" s="3" t="s">
        <v>728</v>
      </c>
    </row>
    <row r="29" spans="1:4">
      <c r="A29" s="4" t="s">
        <v>729</v>
      </c>
      <c r="B29" s="6" t="n">
        <v>0</v>
      </c>
      <c r="D29" s="6" t="n">
        <v>1500</v>
      </c>
    </row>
    <row r="30" spans="1:4">
      <c r="A30" s="4" t="s">
        <v>730</v>
      </c>
      <c r="B30" s="6" t="n">
        <v>0</v>
      </c>
      <c r="D30" s="6" t="n">
        <v>11</v>
      </c>
    </row>
    <row r="31" spans="1:4">
      <c r="A31" s="4" t="s">
        <v>731</v>
      </c>
      <c r="B31" s="6" t="n">
        <v>0</v>
      </c>
      <c r="D31" s="6" t="n">
        <v>0</v>
      </c>
    </row>
    <row r="32" spans="1:4">
      <c r="A32" s="4" t="s">
        <v>732</v>
      </c>
      <c r="B32" s="6" t="n">
        <v>0</v>
      </c>
      <c r="C32" s="6" t="n">
        <v>4</v>
      </c>
    </row>
    <row r="33" spans="1:4">
      <c r="A33" s="4" t="s">
        <v>738</v>
      </c>
    </row>
    <row r="34" spans="1:4">
      <c r="A34" s="3" t="s">
        <v>728</v>
      </c>
    </row>
    <row r="35" spans="1:4">
      <c r="A35" s="4" t="s">
        <v>729</v>
      </c>
      <c r="B35" s="6" t="n">
        <v>19889</v>
      </c>
      <c r="D35" s="6" t="n">
        <v>18933</v>
      </c>
    </row>
    <row r="36" spans="1:4">
      <c r="A36" s="4" t="s">
        <v>730</v>
      </c>
      <c r="B36" s="6" t="n">
        <v>272</v>
      </c>
      <c r="D36" s="6" t="n">
        <v>246</v>
      </c>
    </row>
    <row r="37" spans="1:4">
      <c r="A37" s="4" t="s">
        <v>731</v>
      </c>
      <c r="B37" s="6" t="n">
        <v>243</v>
      </c>
      <c r="D37" s="6" t="n">
        <v>1163</v>
      </c>
    </row>
    <row r="38" spans="1:4">
      <c r="A38" s="4" t="s">
        <v>732</v>
      </c>
      <c r="B38" s="6" t="n">
        <v>523</v>
      </c>
      <c r="C38" s="6" t="n">
        <v>1460</v>
      </c>
    </row>
    <row r="39" spans="1:4">
      <c r="A39" s="4" t="s">
        <v>739</v>
      </c>
    </row>
    <row r="40" spans="1:4">
      <c r="A40" s="3" t="s">
        <v>728</v>
      </c>
    </row>
    <row r="41" spans="1:4">
      <c r="A41" s="4" t="s">
        <v>729</v>
      </c>
      <c r="B41" s="6" t="n">
        <v>9133</v>
      </c>
      <c r="D41" s="6" t="n">
        <v>6926</v>
      </c>
    </row>
    <row r="42" spans="1:4">
      <c r="A42" s="4" t="s">
        <v>730</v>
      </c>
      <c r="B42" s="6" t="n">
        <v>0</v>
      </c>
      <c r="D42" s="6" t="n">
        <v>0</v>
      </c>
    </row>
    <row r="43" spans="1:4">
      <c r="A43" s="4" t="s">
        <v>731</v>
      </c>
      <c r="B43" s="6" t="n">
        <v>0</v>
      </c>
      <c r="D43" s="6" t="n">
        <v>0</v>
      </c>
    </row>
    <row r="44" spans="1:4">
      <c r="A44" s="4" t="s">
        <v>732</v>
      </c>
      <c r="B44" s="6" t="n">
        <v>28</v>
      </c>
      <c r="C44" s="6" t="n">
        <v>-23</v>
      </c>
    </row>
    <row r="45" spans="1:4">
      <c r="A45" s="4" t="s">
        <v>740</v>
      </c>
    </row>
    <row r="46" spans="1:4">
      <c r="A46" s="3" t="s">
        <v>728</v>
      </c>
    </row>
    <row r="47" spans="1:4">
      <c r="A47" s="4" t="s">
        <v>729</v>
      </c>
      <c r="D47" s="6" t="n">
        <v>0</v>
      </c>
    </row>
    <row r="48" spans="1:4">
      <c r="A48" s="4" t="s">
        <v>730</v>
      </c>
      <c r="D48" s="6" t="n">
        <v>0</v>
      </c>
    </row>
    <row r="49" spans="1:4">
      <c r="A49" s="4" t="s">
        <v>731</v>
      </c>
      <c r="D49" s="6" t="n">
        <v>0</v>
      </c>
    </row>
    <row r="50" spans="1:4">
      <c r="A50" s="4" t="s">
        <v>732</v>
      </c>
      <c r="C50" s="6" t="n">
        <v>0</v>
      </c>
    </row>
    <row r="51" spans="1:4">
      <c r="A51" s="4" t="s">
        <v>741</v>
      </c>
    </row>
    <row r="52" spans="1:4">
      <c r="A52" s="3" t="s">
        <v>728</v>
      </c>
    </row>
    <row r="53" spans="1:4">
      <c r="A53" s="4" t="s">
        <v>729</v>
      </c>
      <c r="B53" s="6" t="n">
        <v>3156</v>
      </c>
      <c r="D53" s="6" t="n">
        <v>2757</v>
      </c>
    </row>
    <row r="54" spans="1:4">
      <c r="A54" s="4" t="s">
        <v>730</v>
      </c>
      <c r="B54" s="6" t="n">
        <v>35</v>
      </c>
      <c r="D54" s="6" t="n">
        <v>20</v>
      </c>
    </row>
    <row r="55" spans="1:4">
      <c r="A55" s="4" t="s">
        <v>731</v>
      </c>
      <c r="B55" s="6" t="n">
        <v>5</v>
      </c>
      <c r="D55" s="6" t="n">
        <v>15</v>
      </c>
    </row>
    <row r="56" spans="1:4">
      <c r="A56" s="4" t="s">
        <v>742</v>
      </c>
      <c r="B56" s="6" t="n">
        <v>0</v>
      </c>
    </row>
    <row r="57" spans="1:4">
      <c r="A57" s="4" t="s">
        <v>732</v>
      </c>
      <c r="B57" s="6" t="n">
        <v>16</v>
      </c>
      <c r="C57" s="6" t="n">
        <v>9</v>
      </c>
    </row>
    <row r="58" spans="1:4">
      <c r="A58" s="4" t="s">
        <v>743</v>
      </c>
    </row>
    <row r="59" spans="1:4">
      <c r="A59" s="3" t="s">
        <v>728</v>
      </c>
    </row>
    <row r="60" spans="1:4">
      <c r="A60" s="4" t="s">
        <v>729</v>
      </c>
      <c r="B60" s="6" t="n">
        <v>1262</v>
      </c>
    </row>
    <row r="61" spans="1:4">
      <c r="A61" s="4" t="s">
        <v>730</v>
      </c>
      <c r="B61" s="6" t="n">
        <v>17</v>
      </c>
    </row>
    <row r="62" spans="1:4">
      <c r="A62" s="4" t="s">
        <v>731</v>
      </c>
      <c r="B62" s="6" t="n">
        <v>9</v>
      </c>
    </row>
    <row r="63" spans="1:4">
      <c r="A63" s="4" t="s">
        <v>742</v>
      </c>
      <c r="B63" s="6" t="n">
        <v>0</v>
      </c>
    </row>
    <row r="64" spans="1:4">
      <c r="A64" s="4" t="s">
        <v>732</v>
      </c>
      <c r="B64" s="6" t="n">
        <v>-40</v>
      </c>
    </row>
    <row r="65" spans="1:4">
      <c r="A65" s="4" t="s">
        <v>744</v>
      </c>
    </row>
    <row r="66" spans="1:4">
      <c r="A66" s="3" t="s">
        <v>728</v>
      </c>
    </row>
    <row r="67" spans="1:4">
      <c r="A67" s="4" t="s">
        <v>730</v>
      </c>
      <c r="B67" s="6" t="n">
        <v>46</v>
      </c>
      <c r="D67" s="6" t="n">
        <v>113</v>
      </c>
    </row>
    <row r="68" spans="1:4">
      <c r="A68" s="4" t="s">
        <v>731</v>
      </c>
      <c r="B68" s="6" t="n">
        <v>0</v>
      </c>
      <c r="D68" s="6" t="n">
        <v>6</v>
      </c>
    </row>
    <row r="69" spans="1:4">
      <c r="A69" s="4" t="s">
        <v>742</v>
      </c>
      <c r="B69" s="6" t="n">
        <v>0</v>
      </c>
      <c r="D69" s="6" t="n">
        <v>0</v>
      </c>
    </row>
    <row r="70" spans="1:4">
      <c r="A70" s="4" t="s">
        <v>745</v>
      </c>
    </row>
    <row r="71" spans="1:4">
      <c r="A71" s="3" t="s">
        <v>728</v>
      </c>
    </row>
    <row r="72" spans="1:4">
      <c r="A72" s="4" t="s">
        <v>730</v>
      </c>
      <c r="B72" s="6" t="n">
        <v>16</v>
      </c>
      <c r="D72" s="6" t="n">
        <v>713</v>
      </c>
    </row>
    <row r="73" spans="1:4">
      <c r="A73" s="4" t="s">
        <v>731</v>
      </c>
      <c r="B73" s="6" t="n">
        <v>1442</v>
      </c>
      <c r="D73" s="6" t="n">
        <v>748</v>
      </c>
    </row>
    <row r="74" spans="1:4">
      <c r="A74" s="4" t="s">
        <v>742</v>
      </c>
      <c r="B74" s="6" t="n">
        <v>0</v>
      </c>
    </row>
    <row r="75" spans="1:4">
      <c r="A75" s="4" t="s">
        <v>746</v>
      </c>
    </row>
    <row r="76" spans="1:4">
      <c r="A76" s="3" t="s">
        <v>728</v>
      </c>
    </row>
    <row r="77" spans="1:4">
      <c r="A77" s="4" t="s">
        <v>729</v>
      </c>
      <c r="D77" s="6" t="n">
        <v>730</v>
      </c>
    </row>
    <row r="78" spans="1:4">
      <c r="A78" s="4" t="s">
        <v>730</v>
      </c>
      <c r="D78" s="6" t="n">
        <v>52</v>
      </c>
    </row>
    <row r="79" spans="1:4">
      <c r="A79" s="4" t="s">
        <v>731</v>
      </c>
      <c r="D79" s="6" t="n">
        <v>6</v>
      </c>
    </row>
    <row r="80" spans="1:4">
      <c r="A80" s="4" t="s">
        <v>742</v>
      </c>
      <c r="D80" s="6" t="n">
        <v>0</v>
      </c>
    </row>
    <row r="81" spans="1:4">
      <c r="A81" s="4" t="s">
        <v>732</v>
      </c>
      <c r="C81" s="6" t="n">
        <v>-13</v>
      </c>
    </row>
    <row r="82" spans="1:4">
      <c r="A82" s="4" t="s">
        <v>747</v>
      </c>
    </row>
    <row r="83" spans="1:4">
      <c r="A83" s="3" t="s">
        <v>728</v>
      </c>
    </row>
    <row r="84" spans="1:4">
      <c r="A84" s="4" t="s">
        <v>730</v>
      </c>
      <c r="B84" s="6" t="n">
        <v>10933</v>
      </c>
      <c r="D84" s="6" t="n">
        <v>10309</v>
      </c>
    </row>
    <row r="85" spans="1:4">
      <c r="A85" s="4" t="s">
        <v>732</v>
      </c>
      <c r="B85" s="6" t="n">
        <v>537</v>
      </c>
      <c r="C85" s="6" t="n">
        <v>2576</v>
      </c>
    </row>
    <row r="86" spans="1:4">
      <c r="A86" s="4" t="s">
        <v>748</v>
      </c>
    </row>
    <row r="87" spans="1:4">
      <c r="A87" s="3" t="s">
        <v>728</v>
      </c>
    </row>
    <row r="88" spans="1:4">
      <c r="A88" s="4" t="s">
        <v>731</v>
      </c>
      <c r="B88" s="6" t="n">
        <v>4375</v>
      </c>
      <c r="D88" s="6" t="n">
        <v>5289</v>
      </c>
    </row>
    <row r="89" spans="1:4">
      <c r="A89" s="4" t="s">
        <v>732</v>
      </c>
      <c r="B89" s="6" t="n">
        <v>1151</v>
      </c>
      <c r="C89" s="6" t="n">
        <v>-1712</v>
      </c>
    </row>
    <row r="90" spans="1:4">
      <c r="A90" s="4" t="s">
        <v>749</v>
      </c>
    </row>
    <row r="91" spans="1:4">
      <c r="A91" s="3" t="s">
        <v>728</v>
      </c>
    </row>
    <row r="92" spans="1:4">
      <c r="A92" s="4" t="s">
        <v>731</v>
      </c>
      <c r="B92" s="6" t="n">
        <v>1437</v>
      </c>
      <c r="D92" s="7" t="n">
        <v>875</v>
      </c>
    </row>
    <row r="93" spans="1:4">
      <c r="A93" s="4" t="s">
        <v>732</v>
      </c>
      <c r="B93" s="7" t="n">
        <v>-562</v>
      </c>
      <c r="C93" s="7" t="n">
        <v>-3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0</v>
      </c>
    </row>
    <row r="2" spans="1:3">
      <c r="A2" s="3" t="s">
        <v>218</v>
      </c>
    </row>
    <row r="3" spans="1:3">
      <c r="A3" s="4" t="s">
        <v>751</v>
      </c>
      <c r="B3" s="7" t="n">
        <v>1429</v>
      </c>
      <c r="C3" s="7" t="n">
        <v>35</v>
      </c>
    </row>
    <row r="4" spans="1:3">
      <c r="A4" s="4" t="s">
        <v>752</v>
      </c>
      <c r="B4" s="6" t="n">
        <v>14</v>
      </c>
      <c r="C4" s="6" t="n">
        <v>128</v>
      </c>
    </row>
    <row r="5" spans="1:3">
      <c r="A5" s="4" t="s">
        <v>753</v>
      </c>
      <c r="B5" s="6" t="n">
        <v>14</v>
      </c>
      <c r="C5" s="6" t="n">
        <v>131</v>
      </c>
    </row>
    <row r="6" spans="1:3">
      <c r="A6" s="3" t="s">
        <v>754</v>
      </c>
    </row>
    <row r="7" spans="1:3">
      <c r="A7" s="4" t="s">
        <v>755</v>
      </c>
      <c r="C7" s="6" t="n">
        <v>-35</v>
      </c>
    </row>
    <row r="8" spans="1:3">
      <c r="A8" s="4" t="s">
        <v>55</v>
      </c>
      <c r="B8" s="6" t="n">
        <v>1837</v>
      </c>
      <c r="C8" s="6" t="n">
        <v>1996</v>
      </c>
    </row>
    <row r="9" spans="1:3">
      <c r="A9" s="4" t="s">
        <v>756</v>
      </c>
    </row>
    <row r="10" spans="1:3">
      <c r="A10" s="3" t="s">
        <v>754</v>
      </c>
    </row>
    <row r="11" spans="1:3">
      <c r="A11" s="4" t="s">
        <v>55</v>
      </c>
      <c r="B11" s="6" t="n">
        <v>1830</v>
      </c>
      <c r="C11" s="7" t="n">
        <v>1992</v>
      </c>
    </row>
    <row r="12" spans="1:3">
      <c r="A12" s="4" t="s">
        <v>757</v>
      </c>
    </row>
    <row r="13" spans="1:3">
      <c r="A13" s="3" t="s">
        <v>754</v>
      </c>
    </row>
    <row r="14" spans="1:3">
      <c r="A14" s="4" t="s">
        <v>758</v>
      </c>
      <c r="B14" s="6" t="n">
        <v>124</v>
      </c>
    </row>
    <row r="15" spans="1:3">
      <c r="A15" s="4" t="s">
        <v>759</v>
      </c>
    </row>
    <row r="16" spans="1:3">
      <c r="A16" s="3" t="s">
        <v>754</v>
      </c>
    </row>
    <row r="17" spans="1:3">
      <c r="A17" s="4" t="s">
        <v>758</v>
      </c>
      <c r="B17" s="6" t="n">
        <v>16</v>
      </c>
    </row>
    <row r="18" spans="1:3">
      <c r="A18" s="4" t="s">
        <v>760</v>
      </c>
    </row>
    <row r="19" spans="1:3">
      <c r="A19" s="3" t="s">
        <v>754</v>
      </c>
    </row>
    <row r="20" spans="1:3">
      <c r="A20" s="4" t="s">
        <v>758</v>
      </c>
      <c r="B20" s="7" t="n">
        <v>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0</v>
      </c>
    </row>
    <row r="2" spans="1:3">
      <c r="A2" s="3" t="s">
        <v>762</v>
      </c>
    </row>
    <row r="3" spans="1:3">
      <c r="A3" s="4" t="s">
        <v>755</v>
      </c>
      <c r="C3" s="7" t="n">
        <v>-35</v>
      </c>
    </row>
    <row r="4" spans="1:3">
      <c r="A4" s="4" t="s">
        <v>730</v>
      </c>
      <c r="B4" s="7" t="n">
        <v>14080</v>
      </c>
    </row>
    <row r="5" spans="1:3">
      <c r="A5" s="4" t="s">
        <v>763</v>
      </c>
    </row>
    <row r="6" spans="1:3">
      <c r="A6" s="3" t="s">
        <v>762</v>
      </c>
    </row>
    <row r="7" spans="1:3">
      <c r="A7" s="4" t="s">
        <v>764</v>
      </c>
      <c r="B7" s="6" t="n">
        <v>2761</v>
      </c>
      <c r="C7" s="6" t="n">
        <v>2129</v>
      </c>
    </row>
    <row r="8" spans="1:3">
      <c r="A8" s="4" t="s">
        <v>765</v>
      </c>
      <c r="B8" s="6" t="n">
        <v>1406</v>
      </c>
      <c r="C8" s="6" t="n">
        <v>1220</v>
      </c>
    </row>
    <row r="9" spans="1:3">
      <c r="A9" s="4" t="s">
        <v>755</v>
      </c>
      <c r="B9" s="6" t="n">
        <v>1355</v>
      </c>
      <c r="C9" s="6" t="n">
        <v>909</v>
      </c>
    </row>
    <row r="10" spans="1:3">
      <c r="A10" s="3" t="s">
        <v>766</v>
      </c>
    </row>
    <row r="11" spans="1:3">
      <c r="A11" s="4" t="s">
        <v>767</v>
      </c>
      <c r="B11" s="6" t="n">
        <v>1406</v>
      </c>
      <c r="C11" s="6" t="n">
        <v>1220</v>
      </c>
    </row>
    <row r="12" spans="1:3">
      <c r="A12" s="4" t="s">
        <v>765</v>
      </c>
      <c r="B12" s="6" t="n">
        <v>1406</v>
      </c>
      <c r="C12" s="6" t="n">
        <v>1220</v>
      </c>
    </row>
    <row r="13" spans="1:3">
      <c r="A13" s="4" t="s">
        <v>742</v>
      </c>
      <c r="B13" s="6" t="n">
        <v>0</v>
      </c>
      <c r="C13" s="6" t="n">
        <v>0</v>
      </c>
    </row>
    <row r="14" spans="1:3">
      <c r="A14" s="4" t="s">
        <v>768</v>
      </c>
    </row>
    <row r="15" spans="1:3">
      <c r="A15" s="3" t="s">
        <v>762</v>
      </c>
    </row>
    <row r="16" spans="1:3">
      <c r="A16" s="4" t="s">
        <v>764</v>
      </c>
      <c r="B16" s="6" t="n">
        <v>272</v>
      </c>
      <c r="C16" s="6" t="n">
        <v>253</v>
      </c>
    </row>
    <row r="17" spans="1:3">
      <c r="A17" s="4" t="s">
        <v>765</v>
      </c>
      <c r="B17" s="6" t="n">
        <v>243</v>
      </c>
      <c r="C17" s="6" t="n">
        <v>1163</v>
      </c>
    </row>
    <row r="18" spans="1:3">
      <c r="A18" s="4" t="s">
        <v>755</v>
      </c>
      <c r="B18" s="6" t="n">
        <v>29</v>
      </c>
      <c r="C18" s="6" t="n">
        <v>-910</v>
      </c>
    </row>
    <row r="19" spans="1:3">
      <c r="A19" s="3" t="s">
        <v>766</v>
      </c>
    </row>
    <row r="20" spans="1:3">
      <c r="A20" s="4" t="s">
        <v>767</v>
      </c>
      <c r="B20" s="6" t="n">
        <v>243</v>
      </c>
      <c r="C20" s="6" t="n">
        <v>1163</v>
      </c>
    </row>
    <row r="21" spans="1:3">
      <c r="A21" s="4" t="s">
        <v>765</v>
      </c>
      <c r="B21" s="6" t="n">
        <v>243</v>
      </c>
      <c r="C21" s="6" t="n">
        <v>1163</v>
      </c>
    </row>
    <row r="22" spans="1:3">
      <c r="A22" s="4" t="s">
        <v>742</v>
      </c>
      <c r="B22" s="6" t="n">
        <v>0</v>
      </c>
      <c r="C22" s="6" t="n">
        <v>0</v>
      </c>
    </row>
    <row r="23" spans="1:3">
      <c r="A23" s="4" t="s">
        <v>769</v>
      </c>
    </row>
    <row r="24" spans="1:3">
      <c r="A24" s="3" t="s">
        <v>766</v>
      </c>
    </row>
    <row r="25" spans="1:3">
      <c r="A25" s="4" t="s">
        <v>767</v>
      </c>
      <c r="C25" s="6" t="n">
        <v>15</v>
      </c>
    </row>
    <row r="26" spans="1:3">
      <c r="A26" s="4" t="s">
        <v>765</v>
      </c>
      <c r="C26" s="6" t="n">
        <v>15</v>
      </c>
    </row>
    <row r="27" spans="1:3">
      <c r="A27" s="4" t="s">
        <v>742</v>
      </c>
      <c r="C27" s="6" t="n">
        <v>0</v>
      </c>
    </row>
    <row r="28" spans="1:3">
      <c r="A28" s="4" t="s">
        <v>741</v>
      </c>
    </row>
    <row r="29" spans="1:3">
      <c r="A29" s="3" t="s">
        <v>762</v>
      </c>
    </row>
    <row r="30" spans="1:3">
      <c r="A30" s="4" t="s">
        <v>764</v>
      </c>
      <c r="B30" s="6" t="n">
        <v>35</v>
      </c>
      <c r="C30" s="6" t="n">
        <v>20</v>
      </c>
    </row>
    <row r="31" spans="1:3">
      <c r="A31" s="4" t="s">
        <v>765</v>
      </c>
      <c r="B31" s="6" t="n">
        <v>5</v>
      </c>
      <c r="C31" s="6" t="n">
        <v>15</v>
      </c>
    </row>
    <row r="32" spans="1:3">
      <c r="A32" s="4" t="s">
        <v>755</v>
      </c>
      <c r="B32" s="6" t="n">
        <v>30</v>
      </c>
      <c r="C32" s="6" t="n">
        <v>5</v>
      </c>
    </row>
    <row r="33" spans="1:3">
      <c r="A33" s="4" t="s">
        <v>730</v>
      </c>
      <c r="B33" s="6" t="n">
        <v>35</v>
      </c>
      <c r="C33" s="6" t="n">
        <v>20</v>
      </c>
    </row>
    <row r="34" spans="1:3">
      <c r="A34" s="3" t="s">
        <v>766</v>
      </c>
    </row>
    <row r="35" spans="1:3">
      <c r="A35" s="4" t="s">
        <v>767</v>
      </c>
      <c r="B35" s="6" t="n">
        <v>5</v>
      </c>
    </row>
    <row r="36" spans="1:3">
      <c r="A36" s="4" t="s">
        <v>765</v>
      </c>
      <c r="B36" s="6" t="n">
        <v>5</v>
      </c>
    </row>
    <row r="37" spans="1:3">
      <c r="A37" s="4" t="s">
        <v>742</v>
      </c>
      <c r="B37" s="6" t="n">
        <v>0</v>
      </c>
    </row>
    <row r="38" spans="1:3">
      <c r="A38" s="4" t="s">
        <v>770</v>
      </c>
    </row>
    <row r="39" spans="1:3">
      <c r="A39" s="3" t="s">
        <v>762</v>
      </c>
    </row>
    <row r="40" spans="1:3">
      <c r="A40" s="4" t="s">
        <v>764</v>
      </c>
      <c r="B40" s="6" t="n">
        <v>17</v>
      </c>
    </row>
    <row r="41" spans="1:3">
      <c r="A41" s="4" t="s">
        <v>765</v>
      </c>
      <c r="B41" s="6" t="n">
        <v>9</v>
      </c>
    </row>
    <row r="42" spans="1:3">
      <c r="A42" s="4" t="s">
        <v>755</v>
      </c>
      <c r="B42" s="6" t="n">
        <v>8</v>
      </c>
    </row>
    <row r="43" spans="1:3">
      <c r="A43" s="4" t="s">
        <v>730</v>
      </c>
      <c r="B43" s="6" t="n">
        <v>17</v>
      </c>
    </row>
    <row r="44" spans="1:3">
      <c r="A44" s="3" t="s">
        <v>766</v>
      </c>
    </row>
    <row r="45" spans="1:3">
      <c r="A45" s="4" t="s">
        <v>767</v>
      </c>
      <c r="B45" s="6" t="n">
        <v>9</v>
      </c>
    </row>
    <row r="46" spans="1:3">
      <c r="A46" s="4" t="s">
        <v>765</v>
      </c>
      <c r="B46" s="6" t="n">
        <v>9</v>
      </c>
    </row>
    <row r="47" spans="1:3">
      <c r="A47" s="4" t="s">
        <v>742</v>
      </c>
      <c r="B47" s="6" t="n">
        <v>0</v>
      </c>
    </row>
    <row r="48" spans="1:3">
      <c r="A48" s="4" t="s">
        <v>771</v>
      </c>
    </row>
    <row r="49" spans="1:3">
      <c r="A49" s="3" t="s">
        <v>762</v>
      </c>
    </row>
    <row r="50" spans="1:3">
      <c r="A50" s="4" t="s">
        <v>764</v>
      </c>
      <c r="B50" s="6" t="n">
        <v>3147</v>
      </c>
      <c r="C50" s="6" t="n">
        <v>3280</v>
      </c>
    </row>
    <row r="51" spans="1:3">
      <c r="A51" s="4" t="s">
        <v>765</v>
      </c>
      <c r="B51" s="6" t="n">
        <v>3105</v>
      </c>
      <c r="C51" s="6" t="n">
        <v>3158</v>
      </c>
    </row>
    <row r="52" spans="1:3">
      <c r="A52" s="4" t="s">
        <v>755</v>
      </c>
      <c r="B52" s="6" t="n">
        <v>42</v>
      </c>
      <c r="C52" s="6" t="n">
        <v>122</v>
      </c>
    </row>
    <row r="53" spans="1:3">
      <c r="A53" s="3" t="s">
        <v>766</v>
      </c>
    </row>
    <row r="54" spans="1:3">
      <c r="A54" s="4" t="s">
        <v>767</v>
      </c>
      <c r="B54" s="6" t="n">
        <v>3105</v>
      </c>
      <c r="C54" s="6" t="n">
        <v>3158</v>
      </c>
    </row>
    <row r="55" spans="1:3">
      <c r="A55" s="4" t="s">
        <v>765</v>
      </c>
      <c r="B55" s="6" t="n">
        <v>3105</v>
      </c>
      <c r="C55" s="6" t="n">
        <v>3158</v>
      </c>
    </row>
    <row r="56" spans="1:3">
      <c r="A56" s="4" t="s">
        <v>742</v>
      </c>
      <c r="B56" s="6" t="n">
        <v>0</v>
      </c>
      <c r="C56" s="6" t="n">
        <v>0</v>
      </c>
    </row>
    <row r="57" spans="1:3">
      <c r="A57" s="4" t="s">
        <v>772</v>
      </c>
    </row>
    <row r="58" spans="1:3">
      <c r="A58" s="3" t="s">
        <v>762</v>
      </c>
    </row>
    <row r="59" spans="1:3">
      <c r="A59" s="4" t="s">
        <v>764</v>
      </c>
      <c r="B59" s="6" t="n">
        <v>0</v>
      </c>
      <c r="C59" s="6" t="n">
        <v>4</v>
      </c>
    </row>
    <row r="60" spans="1:3">
      <c r="A60" s="4" t="s">
        <v>765</v>
      </c>
      <c r="B60" s="6" t="n">
        <v>0</v>
      </c>
      <c r="C60" s="6" t="n">
        <v>0</v>
      </c>
    </row>
    <row r="61" spans="1:3">
      <c r="A61" s="4" t="s">
        <v>755</v>
      </c>
      <c r="B61" s="6" t="n">
        <v>0</v>
      </c>
      <c r="C61" s="6" t="n">
        <v>4</v>
      </c>
    </row>
    <row r="62" spans="1:3">
      <c r="A62" s="3" t="s">
        <v>766</v>
      </c>
    </row>
    <row r="63" spans="1:3">
      <c r="A63" s="4" t="s">
        <v>767</v>
      </c>
      <c r="B63" s="6" t="n">
        <v>0</v>
      </c>
      <c r="C63" s="6" t="n">
        <v>0</v>
      </c>
    </row>
    <row r="64" spans="1:3">
      <c r="A64" s="4" t="s">
        <v>765</v>
      </c>
      <c r="B64" s="6" t="n">
        <v>0</v>
      </c>
      <c r="C64" s="6" t="n">
        <v>0</v>
      </c>
    </row>
    <row r="65" spans="1:3">
      <c r="A65" s="4" t="s">
        <v>742</v>
      </c>
      <c r="B65" s="6" t="n">
        <v>0</v>
      </c>
      <c r="C65" s="6" t="n">
        <v>0</v>
      </c>
    </row>
    <row r="66" spans="1:3">
      <c r="A66" s="4" t="s">
        <v>773</v>
      </c>
    </row>
    <row r="67" spans="1:3">
      <c r="A67" s="3" t="s">
        <v>762</v>
      </c>
    </row>
    <row r="68" spans="1:3">
      <c r="A68" s="4" t="s">
        <v>764</v>
      </c>
      <c r="B68" s="6" t="n">
        <v>3147</v>
      </c>
      <c r="C68" s="6" t="n">
        <v>3284</v>
      </c>
    </row>
    <row r="69" spans="1:3">
      <c r="A69" s="4" t="s">
        <v>765</v>
      </c>
      <c r="B69" s="6" t="n">
        <v>3105</v>
      </c>
      <c r="C69" s="6" t="n">
        <v>3158</v>
      </c>
    </row>
    <row r="70" spans="1:3">
      <c r="A70" s="4" t="s">
        <v>755</v>
      </c>
      <c r="B70" s="6" t="n">
        <v>42</v>
      </c>
      <c r="C70" s="6" t="n">
        <v>126</v>
      </c>
    </row>
    <row r="71" spans="1:3">
      <c r="A71" s="3" t="s">
        <v>766</v>
      </c>
    </row>
    <row r="72" spans="1:3">
      <c r="A72" s="4" t="s">
        <v>767</v>
      </c>
      <c r="B72" s="6" t="n">
        <v>3105</v>
      </c>
      <c r="C72" s="6" t="n">
        <v>3158</v>
      </c>
    </row>
    <row r="73" spans="1:3">
      <c r="A73" s="4" t="s">
        <v>765</v>
      </c>
      <c r="B73" s="6" t="n">
        <v>3105</v>
      </c>
      <c r="C73" s="6" t="n">
        <v>3158</v>
      </c>
    </row>
    <row r="74" spans="1:3">
      <c r="A74" s="4" t="s">
        <v>742</v>
      </c>
      <c r="B74" s="6" t="n">
        <v>0</v>
      </c>
      <c r="C74" s="6" t="n">
        <v>0</v>
      </c>
    </row>
    <row r="75" spans="1:3">
      <c r="A75" s="4" t="s">
        <v>774</v>
      </c>
    </row>
    <row r="76" spans="1:3">
      <c r="A76" s="3" t="s">
        <v>762</v>
      </c>
    </row>
    <row r="77" spans="1:3">
      <c r="A77" s="4" t="s">
        <v>764</v>
      </c>
      <c r="B77" s="6" t="n">
        <v>2473</v>
      </c>
      <c r="C77" s="6" t="n">
        <v>2100</v>
      </c>
    </row>
    <row r="78" spans="1:3">
      <c r="A78" s="4" t="s">
        <v>765</v>
      </c>
      <c r="B78" s="6" t="n">
        <v>0</v>
      </c>
      <c r="C78" s="6" t="n">
        <v>0</v>
      </c>
    </row>
    <row r="79" spans="1:3">
      <c r="A79" s="4" t="s">
        <v>755</v>
      </c>
      <c r="B79" s="6" t="n">
        <v>2473</v>
      </c>
      <c r="C79" s="6" t="n">
        <v>2100</v>
      </c>
    </row>
    <row r="80" spans="1:3">
      <c r="A80" s="4" t="s">
        <v>775</v>
      </c>
    </row>
    <row r="81" spans="1:3">
      <c r="A81" s="3" t="s">
        <v>762</v>
      </c>
    </row>
    <row r="82" spans="1:3">
      <c r="A82" s="4" t="s">
        <v>764</v>
      </c>
      <c r="B82" s="6" t="n">
        <v>5620</v>
      </c>
      <c r="C82" s="6" t="n">
        <v>5384</v>
      </c>
    </row>
    <row r="83" spans="1:3">
      <c r="A83" s="4" t="s">
        <v>765</v>
      </c>
      <c r="B83" s="6" t="n">
        <v>3105</v>
      </c>
      <c r="C83" s="6" t="n">
        <v>3158</v>
      </c>
    </row>
    <row r="84" spans="1:3">
      <c r="A84" s="4" t="s">
        <v>755</v>
      </c>
      <c r="B84" s="6" t="n">
        <v>2515</v>
      </c>
      <c r="C84" s="6" t="n">
        <v>2226</v>
      </c>
    </row>
    <row r="85" spans="1:3">
      <c r="A85" s="4" t="s">
        <v>776</v>
      </c>
    </row>
    <row r="86" spans="1:3">
      <c r="A86" s="3" t="s">
        <v>766</v>
      </c>
    </row>
    <row r="87" spans="1:3">
      <c r="A87" s="4" t="s">
        <v>777</v>
      </c>
      <c r="B87" s="6" t="n">
        <v>0</v>
      </c>
      <c r="C87" s="6" t="n">
        <v>0</v>
      </c>
    </row>
    <row r="88" spans="1:3">
      <c r="A88" s="4" t="s">
        <v>778</v>
      </c>
      <c r="B88" s="6" t="n">
        <v>0</v>
      </c>
      <c r="C88" s="6" t="n">
        <v>0</v>
      </c>
    </row>
    <row r="89" spans="1:3">
      <c r="A89" s="4" t="s">
        <v>779</v>
      </c>
      <c r="B89" s="6" t="n">
        <v>0</v>
      </c>
      <c r="C89" s="6" t="n">
        <v>0</v>
      </c>
    </row>
    <row r="90" spans="1:3">
      <c r="A90" s="4" t="s">
        <v>780</v>
      </c>
    </row>
    <row r="91" spans="1:3">
      <c r="A91" s="3" t="s">
        <v>766</v>
      </c>
    </row>
    <row r="92" spans="1:3">
      <c r="A92" s="4" t="s">
        <v>767</v>
      </c>
      <c r="B92" s="6" t="n">
        <v>2869</v>
      </c>
      <c r="C92" s="6" t="n">
        <v>2108</v>
      </c>
    </row>
    <row r="93" spans="1:3">
      <c r="A93" s="4" t="s">
        <v>765</v>
      </c>
      <c r="B93" s="6" t="n">
        <v>0</v>
      </c>
      <c r="C93" s="6" t="n">
        <v>0</v>
      </c>
    </row>
    <row r="94" spans="1:3">
      <c r="A94" s="4" t="s">
        <v>742</v>
      </c>
      <c r="B94" s="6" t="n">
        <v>2869</v>
      </c>
      <c r="C94" s="6" t="n">
        <v>2108</v>
      </c>
    </row>
    <row r="95" spans="1:3">
      <c r="A95" s="4" t="s">
        <v>781</v>
      </c>
    </row>
    <row r="96" spans="1:3">
      <c r="A96" s="3" t="s">
        <v>762</v>
      </c>
    </row>
    <row r="97" spans="1:3">
      <c r="A97" s="4" t="s">
        <v>730</v>
      </c>
      <c r="C97" s="6" t="n">
        <v>4</v>
      </c>
    </row>
    <row r="98" spans="1:3">
      <c r="A98" s="4" t="s">
        <v>744</v>
      </c>
    </row>
    <row r="99" spans="1:3">
      <c r="A99" s="3" t="s">
        <v>762</v>
      </c>
    </row>
    <row r="100" spans="1:3">
      <c r="A100" s="4" t="s">
        <v>764</v>
      </c>
      <c r="B100" s="6" t="n">
        <v>46</v>
      </c>
      <c r="C100" s="6" t="n">
        <v>113</v>
      </c>
    </row>
    <row r="101" spans="1:3">
      <c r="A101" s="4" t="s">
        <v>765</v>
      </c>
      <c r="B101" s="6" t="n">
        <v>0</v>
      </c>
      <c r="C101" s="6" t="n">
        <v>6</v>
      </c>
    </row>
    <row r="102" spans="1:3">
      <c r="A102" s="4" t="s">
        <v>755</v>
      </c>
      <c r="B102" s="6" t="n">
        <v>46</v>
      </c>
      <c r="C102" s="6" t="n">
        <v>107</v>
      </c>
    </row>
    <row r="103" spans="1:3">
      <c r="A103" s="4" t="s">
        <v>730</v>
      </c>
      <c r="B103" s="6" t="n">
        <v>46</v>
      </c>
      <c r="C103" s="6" t="n">
        <v>113</v>
      </c>
    </row>
    <row r="104" spans="1:3">
      <c r="A104" s="3" t="s">
        <v>766</v>
      </c>
    </row>
    <row r="105" spans="1:3">
      <c r="A105" s="4" t="s">
        <v>767</v>
      </c>
      <c r="B105" s="6" t="n">
        <v>0</v>
      </c>
      <c r="C105" s="6" t="n">
        <v>6</v>
      </c>
    </row>
    <row r="106" spans="1:3">
      <c r="A106" s="4" t="s">
        <v>765</v>
      </c>
      <c r="B106" s="6" t="n">
        <v>0</v>
      </c>
      <c r="C106" s="6" t="n">
        <v>6</v>
      </c>
    </row>
    <row r="107" spans="1:3">
      <c r="A107" s="4" t="s">
        <v>742</v>
      </c>
      <c r="B107" s="7" t="n">
        <v>0</v>
      </c>
      <c r="C107" s="6" t="n">
        <v>0</v>
      </c>
    </row>
    <row r="108" spans="1:3">
      <c r="A108" s="4" t="s">
        <v>782</v>
      </c>
    </row>
    <row r="109" spans="1:3">
      <c r="A109" s="3" t="s">
        <v>762</v>
      </c>
    </row>
    <row r="110" spans="1:3">
      <c r="A110" s="4" t="s">
        <v>764</v>
      </c>
      <c r="C110" s="6" t="n">
        <v>713</v>
      </c>
    </row>
    <row r="111" spans="1:3">
      <c r="A111" s="4" t="s">
        <v>765</v>
      </c>
      <c r="C111" s="6" t="n">
        <v>748</v>
      </c>
    </row>
    <row r="112" spans="1:3">
      <c r="A112" s="3" t="s">
        <v>766</v>
      </c>
    </row>
    <row r="113" spans="1:3">
      <c r="A113" s="4" t="s">
        <v>767</v>
      </c>
      <c r="C113" s="6" t="n">
        <v>748</v>
      </c>
    </row>
    <row r="114" spans="1:3">
      <c r="A114" s="4" t="s">
        <v>765</v>
      </c>
      <c r="C114" s="6" t="n">
        <v>748</v>
      </c>
    </row>
    <row r="115" spans="1:3">
      <c r="A115" s="4" t="s">
        <v>742</v>
      </c>
      <c r="C115"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0</v>
      </c>
    </row>
    <row r="2" spans="1:3">
      <c r="A2" s="3" t="s">
        <v>784</v>
      </c>
    </row>
    <row r="3" spans="1:3">
      <c r="A3" s="4" t="s">
        <v>755</v>
      </c>
      <c r="C3" s="7" t="n">
        <v>-35</v>
      </c>
    </row>
    <row r="4" spans="1:3">
      <c r="A4" s="4" t="s">
        <v>731</v>
      </c>
      <c r="B4" s="7" t="n">
        <v>8917</v>
      </c>
    </row>
    <row r="5" spans="1:3">
      <c r="A5" s="4" t="s">
        <v>785</v>
      </c>
      <c r="B5" s="6" t="n">
        <v>7</v>
      </c>
    </row>
    <row r="6" spans="1:3">
      <c r="A6" s="3" t="s">
        <v>786</v>
      </c>
    </row>
    <row r="7" spans="1:3">
      <c r="A7" s="4" t="s">
        <v>787</v>
      </c>
      <c r="B7" s="6" t="n">
        <v>1837</v>
      </c>
      <c r="C7" s="6" t="n">
        <v>1996</v>
      </c>
    </row>
    <row r="8" spans="1:3">
      <c r="A8" s="4" t="s">
        <v>763</v>
      </c>
    </row>
    <row r="9" spans="1:3">
      <c r="A9" s="3" t="s">
        <v>784</v>
      </c>
    </row>
    <row r="10" spans="1:3">
      <c r="A10" s="4" t="s">
        <v>764</v>
      </c>
      <c r="B10" s="6" t="n">
        <v>2761</v>
      </c>
      <c r="C10" s="6" t="n">
        <v>2129</v>
      </c>
    </row>
    <row r="11" spans="1:3">
      <c r="A11" s="4" t="s">
        <v>765</v>
      </c>
      <c r="B11" s="6" t="n">
        <v>1406</v>
      </c>
      <c r="C11" s="6" t="n">
        <v>1220</v>
      </c>
    </row>
    <row r="12" spans="1:3">
      <c r="A12" s="4" t="s">
        <v>755</v>
      </c>
      <c r="B12" s="6" t="n">
        <v>1355</v>
      </c>
      <c r="C12" s="6" t="n">
        <v>909</v>
      </c>
    </row>
    <row r="13" spans="1:3">
      <c r="A13" s="4" t="s">
        <v>767</v>
      </c>
      <c r="B13" s="6" t="n">
        <v>1406</v>
      </c>
      <c r="C13" s="6" t="n">
        <v>1220</v>
      </c>
    </row>
    <row r="14" spans="1:3">
      <c r="A14" s="4" t="s">
        <v>765</v>
      </c>
      <c r="B14" s="6" t="n">
        <v>1406</v>
      </c>
      <c r="C14" s="6" t="n">
        <v>1220</v>
      </c>
    </row>
    <row r="15" spans="1:3">
      <c r="A15" s="4" t="s">
        <v>755</v>
      </c>
      <c r="B15" s="6" t="n">
        <v>0</v>
      </c>
      <c r="C15" s="6" t="n">
        <v>0</v>
      </c>
    </row>
    <row r="16" spans="1:3">
      <c r="A16" s="4" t="s">
        <v>768</v>
      </c>
    </row>
    <row r="17" spans="1:3">
      <c r="A17" s="3" t="s">
        <v>784</v>
      </c>
    </row>
    <row r="18" spans="1:3">
      <c r="A18" s="4" t="s">
        <v>764</v>
      </c>
      <c r="B18" s="6" t="n">
        <v>272</v>
      </c>
      <c r="C18" s="6" t="n">
        <v>253</v>
      </c>
    </row>
    <row r="19" spans="1:3">
      <c r="A19" s="4" t="s">
        <v>765</v>
      </c>
      <c r="B19" s="6" t="n">
        <v>243</v>
      </c>
      <c r="C19" s="6" t="n">
        <v>1163</v>
      </c>
    </row>
    <row r="20" spans="1:3">
      <c r="A20" s="4" t="s">
        <v>755</v>
      </c>
      <c r="B20" s="6" t="n">
        <v>29</v>
      </c>
      <c r="C20" s="6" t="n">
        <v>-910</v>
      </c>
    </row>
    <row r="21" spans="1:3">
      <c r="A21" s="4" t="s">
        <v>767</v>
      </c>
      <c r="B21" s="6" t="n">
        <v>243</v>
      </c>
      <c r="C21" s="6" t="n">
        <v>1163</v>
      </c>
    </row>
    <row r="22" spans="1:3">
      <c r="A22" s="4" t="s">
        <v>765</v>
      </c>
      <c r="B22" s="6" t="n">
        <v>243</v>
      </c>
      <c r="C22" s="6" t="n">
        <v>1163</v>
      </c>
    </row>
    <row r="23" spans="1:3">
      <c r="A23" s="4" t="s">
        <v>755</v>
      </c>
      <c r="B23" s="6" t="n">
        <v>0</v>
      </c>
      <c r="C23" s="6" t="n">
        <v>0</v>
      </c>
    </row>
    <row r="24" spans="1:3">
      <c r="A24" s="4" t="s">
        <v>769</v>
      </c>
    </row>
    <row r="25" spans="1:3">
      <c r="A25" s="3" t="s">
        <v>784</v>
      </c>
    </row>
    <row r="26" spans="1:3">
      <c r="A26" s="4" t="s">
        <v>767</v>
      </c>
      <c r="C26" s="6" t="n">
        <v>15</v>
      </c>
    </row>
    <row r="27" spans="1:3">
      <c r="A27" s="4" t="s">
        <v>765</v>
      </c>
      <c r="C27" s="6" t="n">
        <v>15</v>
      </c>
    </row>
    <row r="28" spans="1:3">
      <c r="A28" s="4" t="s">
        <v>755</v>
      </c>
      <c r="C28" s="6" t="n">
        <v>0</v>
      </c>
    </row>
    <row r="29" spans="1:3">
      <c r="A29" s="4" t="s">
        <v>741</v>
      </c>
    </row>
    <row r="30" spans="1:3">
      <c r="A30" s="3" t="s">
        <v>784</v>
      </c>
    </row>
    <row r="31" spans="1:3">
      <c r="A31" s="4" t="s">
        <v>764</v>
      </c>
      <c r="B31" s="6" t="n">
        <v>35</v>
      </c>
      <c r="C31" s="6" t="n">
        <v>20</v>
      </c>
    </row>
    <row r="32" spans="1:3">
      <c r="A32" s="4" t="s">
        <v>765</v>
      </c>
      <c r="B32" s="6" t="n">
        <v>5</v>
      </c>
      <c r="C32" s="6" t="n">
        <v>15</v>
      </c>
    </row>
    <row r="33" spans="1:3">
      <c r="A33" s="4" t="s">
        <v>755</v>
      </c>
      <c r="B33" s="6" t="n">
        <v>30</v>
      </c>
      <c r="C33" s="6" t="n">
        <v>5</v>
      </c>
    </row>
    <row r="34" spans="1:3">
      <c r="A34" s="4" t="s">
        <v>767</v>
      </c>
      <c r="B34" s="6" t="n">
        <v>5</v>
      </c>
    </row>
    <row r="35" spans="1:3">
      <c r="A35" s="4" t="s">
        <v>765</v>
      </c>
      <c r="B35" s="6" t="n">
        <v>5</v>
      </c>
    </row>
    <row r="36" spans="1:3">
      <c r="A36" s="4" t="s">
        <v>755</v>
      </c>
      <c r="B36" s="6" t="n">
        <v>0</v>
      </c>
    </row>
    <row r="37" spans="1:3">
      <c r="A37" s="4" t="s">
        <v>731</v>
      </c>
      <c r="B37" s="6" t="n">
        <v>5</v>
      </c>
      <c r="C37" s="6" t="n">
        <v>15</v>
      </c>
    </row>
    <row r="38" spans="1:3">
      <c r="A38" s="4" t="s">
        <v>746</v>
      </c>
    </row>
    <row r="39" spans="1:3">
      <c r="A39" s="3" t="s">
        <v>784</v>
      </c>
    </row>
    <row r="40" spans="1:3">
      <c r="A40" s="4" t="s">
        <v>764</v>
      </c>
      <c r="C40" s="6" t="n">
        <v>52</v>
      </c>
    </row>
    <row r="41" spans="1:3">
      <c r="A41" s="4" t="s">
        <v>765</v>
      </c>
      <c r="C41" s="6" t="n">
        <v>6</v>
      </c>
    </row>
    <row r="42" spans="1:3">
      <c r="A42" s="4" t="s">
        <v>755</v>
      </c>
      <c r="C42" s="6" t="n">
        <v>46</v>
      </c>
    </row>
    <row r="43" spans="1:3">
      <c r="A43" s="4" t="s">
        <v>767</v>
      </c>
      <c r="C43" s="6" t="n">
        <v>6</v>
      </c>
    </row>
    <row r="44" spans="1:3">
      <c r="A44" s="4" t="s">
        <v>765</v>
      </c>
      <c r="C44" s="6" t="n">
        <v>6</v>
      </c>
    </row>
    <row r="45" spans="1:3">
      <c r="A45" s="4" t="s">
        <v>755</v>
      </c>
      <c r="C45" s="6" t="n">
        <v>0</v>
      </c>
    </row>
    <row r="46" spans="1:3">
      <c r="A46" s="4" t="s">
        <v>731</v>
      </c>
      <c r="C46" s="6" t="n">
        <v>6</v>
      </c>
    </row>
    <row r="47" spans="1:3">
      <c r="A47" s="4" t="s">
        <v>744</v>
      </c>
    </row>
    <row r="48" spans="1:3">
      <c r="A48" s="3" t="s">
        <v>784</v>
      </c>
    </row>
    <row r="49" spans="1:3">
      <c r="A49" s="4" t="s">
        <v>764</v>
      </c>
      <c r="B49" s="6" t="n">
        <v>46</v>
      </c>
      <c r="C49" s="6" t="n">
        <v>113</v>
      </c>
    </row>
    <row r="50" spans="1:3">
      <c r="A50" s="4" t="s">
        <v>765</v>
      </c>
      <c r="B50" s="6" t="n">
        <v>0</v>
      </c>
      <c r="C50" s="6" t="n">
        <v>6</v>
      </c>
    </row>
    <row r="51" spans="1:3">
      <c r="A51" s="4" t="s">
        <v>755</v>
      </c>
      <c r="B51" s="6" t="n">
        <v>46</v>
      </c>
      <c r="C51" s="6" t="n">
        <v>107</v>
      </c>
    </row>
    <row r="52" spans="1:3">
      <c r="A52" s="4" t="s">
        <v>767</v>
      </c>
      <c r="B52" s="6" t="n">
        <v>0</v>
      </c>
      <c r="C52" s="6" t="n">
        <v>6</v>
      </c>
    </row>
    <row r="53" spans="1:3">
      <c r="A53" s="4" t="s">
        <v>765</v>
      </c>
      <c r="B53" s="6" t="n">
        <v>0</v>
      </c>
      <c r="C53" s="6" t="n">
        <v>6</v>
      </c>
    </row>
    <row r="54" spans="1:3">
      <c r="A54" s="4" t="s">
        <v>755</v>
      </c>
      <c r="B54" s="6" t="n">
        <v>0</v>
      </c>
      <c r="C54" s="6" t="n">
        <v>0</v>
      </c>
    </row>
    <row r="55" spans="1:3">
      <c r="A55" s="4" t="s">
        <v>731</v>
      </c>
      <c r="B55" s="6" t="n">
        <v>0</v>
      </c>
      <c r="C55" s="6" t="n">
        <v>6</v>
      </c>
    </row>
    <row r="56" spans="1:3">
      <c r="A56" s="4" t="s">
        <v>782</v>
      </c>
    </row>
    <row r="57" spans="1:3">
      <c r="A57" s="3" t="s">
        <v>784</v>
      </c>
    </row>
    <row r="58" spans="1:3">
      <c r="A58" s="4" t="s">
        <v>764</v>
      </c>
      <c r="C58" s="6" t="n">
        <v>713</v>
      </c>
    </row>
    <row r="59" spans="1:3">
      <c r="A59" s="4" t="s">
        <v>765</v>
      </c>
      <c r="C59" s="6" t="n">
        <v>748</v>
      </c>
    </row>
    <row r="60" spans="1:3">
      <c r="A60" s="4" t="s">
        <v>767</v>
      </c>
      <c r="C60" s="6" t="n">
        <v>748</v>
      </c>
    </row>
    <row r="61" spans="1:3">
      <c r="A61" s="4" t="s">
        <v>765</v>
      </c>
      <c r="C61" s="6" t="n">
        <v>748</v>
      </c>
    </row>
    <row r="62" spans="1:3">
      <c r="A62" s="4" t="s">
        <v>755</v>
      </c>
      <c r="C62" s="6" t="n">
        <v>0</v>
      </c>
    </row>
    <row r="63" spans="1:3">
      <c r="A63" s="4" t="s">
        <v>770</v>
      </c>
    </row>
    <row r="64" spans="1:3">
      <c r="A64" s="3" t="s">
        <v>784</v>
      </c>
    </row>
    <row r="65" spans="1:3">
      <c r="A65" s="4" t="s">
        <v>764</v>
      </c>
      <c r="B65" s="6" t="n">
        <v>17</v>
      </c>
    </row>
    <row r="66" spans="1:3">
      <c r="A66" s="4" t="s">
        <v>765</v>
      </c>
      <c r="B66" s="6" t="n">
        <v>9</v>
      </c>
    </row>
    <row r="67" spans="1:3">
      <c r="A67" s="4" t="s">
        <v>755</v>
      </c>
      <c r="B67" s="6" t="n">
        <v>8</v>
      </c>
    </row>
    <row r="68" spans="1:3">
      <c r="A68" s="4" t="s">
        <v>767</v>
      </c>
      <c r="B68" s="6" t="n">
        <v>9</v>
      </c>
    </row>
    <row r="69" spans="1:3">
      <c r="A69" s="4" t="s">
        <v>765</v>
      </c>
      <c r="B69" s="6" t="n">
        <v>9</v>
      </c>
    </row>
    <row r="70" spans="1:3">
      <c r="A70" s="4" t="s">
        <v>755</v>
      </c>
      <c r="B70" s="6" t="n">
        <v>0</v>
      </c>
    </row>
    <row r="71" spans="1:3">
      <c r="A71" s="4" t="s">
        <v>731</v>
      </c>
      <c r="B71" s="6" t="n">
        <v>9</v>
      </c>
    </row>
    <row r="72" spans="1:3">
      <c r="A72" s="4" t="s">
        <v>745</v>
      </c>
    </row>
    <row r="73" spans="1:3">
      <c r="A73" s="3" t="s">
        <v>784</v>
      </c>
    </row>
    <row r="74" spans="1:3">
      <c r="A74" s="4" t="s">
        <v>764</v>
      </c>
      <c r="B74" s="6" t="n">
        <v>16</v>
      </c>
    </row>
    <row r="75" spans="1:3">
      <c r="A75" s="4" t="s">
        <v>765</v>
      </c>
      <c r="B75" s="6" t="n">
        <v>1442</v>
      </c>
    </row>
    <row r="76" spans="1:3">
      <c r="A76" s="4" t="s">
        <v>755</v>
      </c>
      <c r="B76" s="6" t="n">
        <v>-1426</v>
      </c>
    </row>
    <row r="77" spans="1:3">
      <c r="A77" s="4" t="s">
        <v>767</v>
      </c>
      <c r="B77" s="6" t="n">
        <v>1442</v>
      </c>
    </row>
    <row r="78" spans="1:3">
      <c r="A78" s="4" t="s">
        <v>765</v>
      </c>
      <c r="B78" s="6" t="n">
        <v>1442</v>
      </c>
    </row>
    <row r="79" spans="1:3">
      <c r="A79" s="4" t="s">
        <v>755</v>
      </c>
      <c r="B79" s="6" t="n">
        <v>0</v>
      </c>
    </row>
    <row r="80" spans="1:3">
      <c r="A80" s="4" t="s">
        <v>731</v>
      </c>
      <c r="B80" s="6" t="n">
        <v>1442</v>
      </c>
      <c r="C80" s="6" t="n">
        <v>748</v>
      </c>
    </row>
    <row r="81" spans="1:3">
      <c r="A81" s="4" t="s">
        <v>771</v>
      </c>
    </row>
    <row r="82" spans="1:3">
      <c r="A82" s="3" t="s">
        <v>784</v>
      </c>
    </row>
    <row r="83" spans="1:3">
      <c r="A83" s="4" t="s">
        <v>764</v>
      </c>
      <c r="B83" s="6" t="n">
        <v>3147</v>
      </c>
      <c r="C83" s="6" t="n">
        <v>3280</v>
      </c>
    </row>
    <row r="84" spans="1:3">
      <c r="A84" s="4" t="s">
        <v>765</v>
      </c>
      <c r="B84" s="6" t="n">
        <v>3105</v>
      </c>
      <c r="C84" s="6" t="n">
        <v>3158</v>
      </c>
    </row>
    <row r="85" spans="1:3">
      <c r="A85" s="4" t="s">
        <v>755</v>
      </c>
      <c r="B85" s="6" t="n">
        <v>42</v>
      </c>
      <c r="C85" s="6" t="n">
        <v>122</v>
      </c>
    </row>
    <row r="86" spans="1:3">
      <c r="A86" s="4" t="s">
        <v>767</v>
      </c>
      <c r="B86" s="6" t="n">
        <v>3105</v>
      </c>
      <c r="C86" s="6" t="n">
        <v>3158</v>
      </c>
    </row>
    <row r="87" spans="1:3">
      <c r="A87" s="4" t="s">
        <v>765</v>
      </c>
      <c r="B87" s="6" t="n">
        <v>3105</v>
      </c>
      <c r="C87" s="6" t="n">
        <v>3158</v>
      </c>
    </row>
    <row r="88" spans="1:3">
      <c r="A88" s="4" t="s">
        <v>755</v>
      </c>
      <c r="B88" s="6" t="n">
        <v>0</v>
      </c>
      <c r="C88" s="6" t="n">
        <v>0</v>
      </c>
    </row>
    <row r="89" spans="1:3">
      <c r="A89" s="4" t="s">
        <v>772</v>
      </c>
    </row>
    <row r="90" spans="1:3">
      <c r="A90" s="3" t="s">
        <v>784</v>
      </c>
    </row>
    <row r="91" spans="1:3">
      <c r="A91" s="4" t="s">
        <v>764</v>
      </c>
      <c r="B91" s="6" t="n">
        <v>0</v>
      </c>
      <c r="C91" s="6" t="n">
        <v>4</v>
      </c>
    </row>
    <row r="92" spans="1:3">
      <c r="A92" s="4" t="s">
        <v>765</v>
      </c>
      <c r="B92" s="6" t="n">
        <v>0</v>
      </c>
      <c r="C92" s="6" t="n">
        <v>0</v>
      </c>
    </row>
    <row r="93" spans="1:3">
      <c r="A93" s="4" t="s">
        <v>755</v>
      </c>
      <c r="B93" s="6" t="n">
        <v>0</v>
      </c>
      <c r="C93" s="6" t="n">
        <v>4</v>
      </c>
    </row>
    <row r="94" spans="1:3">
      <c r="A94" s="4" t="s">
        <v>767</v>
      </c>
      <c r="B94" s="6" t="n">
        <v>0</v>
      </c>
      <c r="C94" s="6" t="n">
        <v>0</v>
      </c>
    </row>
    <row r="95" spans="1:3">
      <c r="A95" s="4" t="s">
        <v>765</v>
      </c>
      <c r="B95" s="6" t="n">
        <v>0</v>
      </c>
      <c r="C95" s="6" t="n">
        <v>0</v>
      </c>
    </row>
    <row r="96" spans="1:3">
      <c r="A96" s="4" t="s">
        <v>755</v>
      </c>
      <c r="B96" s="6" t="n">
        <v>0</v>
      </c>
      <c r="C96" s="6" t="n">
        <v>0</v>
      </c>
    </row>
    <row r="97" spans="1:3">
      <c r="A97" s="4" t="s">
        <v>773</v>
      </c>
    </row>
    <row r="98" spans="1:3">
      <c r="A98" s="3" t="s">
        <v>784</v>
      </c>
    </row>
    <row r="99" spans="1:3">
      <c r="A99" s="4" t="s">
        <v>764</v>
      </c>
      <c r="B99" s="6" t="n">
        <v>3147</v>
      </c>
      <c r="C99" s="6" t="n">
        <v>3284</v>
      </c>
    </row>
    <row r="100" spans="1:3">
      <c r="A100" s="4" t="s">
        <v>765</v>
      </c>
      <c r="B100" s="6" t="n">
        <v>3105</v>
      </c>
      <c r="C100" s="6" t="n">
        <v>3158</v>
      </c>
    </row>
    <row r="101" spans="1:3">
      <c r="A101" s="4" t="s">
        <v>755</v>
      </c>
      <c r="B101" s="6" t="n">
        <v>42</v>
      </c>
      <c r="C101" s="6" t="n">
        <v>126</v>
      </c>
    </row>
    <row r="102" spans="1:3">
      <c r="A102" s="4" t="s">
        <v>767</v>
      </c>
      <c r="B102" s="6" t="n">
        <v>3105</v>
      </c>
      <c r="C102" s="6" t="n">
        <v>3158</v>
      </c>
    </row>
    <row r="103" spans="1:3">
      <c r="A103" s="4" t="s">
        <v>765</v>
      </c>
      <c r="B103" s="6" t="n">
        <v>3105</v>
      </c>
      <c r="C103" s="6" t="n">
        <v>3158</v>
      </c>
    </row>
    <row r="104" spans="1:3">
      <c r="A104" s="4" t="s">
        <v>755</v>
      </c>
      <c r="B104" s="6" t="n">
        <v>0</v>
      </c>
      <c r="C104" s="6" t="n">
        <v>0</v>
      </c>
    </row>
    <row r="105" spans="1:3">
      <c r="A105" s="4" t="s">
        <v>780</v>
      </c>
    </row>
    <row r="106" spans="1:3">
      <c r="A106" s="3" t="s">
        <v>784</v>
      </c>
    </row>
    <row r="107" spans="1:3">
      <c r="A107" s="4" t="s">
        <v>767</v>
      </c>
      <c r="B107" s="6" t="n">
        <v>2869</v>
      </c>
      <c r="C107" s="6" t="n">
        <v>2108</v>
      </c>
    </row>
    <row r="108" spans="1:3">
      <c r="A108" s="4" t="s">
        <v>765</v>
      </c>
      <c r="B108" s="6" t="n">
        <v>0</v>
      </c>
      <c r="C108" s="6" t="n">
        <v>0</v>
      </c>
    </row>
    <row r="109" spans="1:3">
      <c r="A109" s="4" t="s">
        <v>755</v>
      </c>
      <c r="B109" s="6" t="n">
        <v>2869</v>
      </c>
      <c r="C109" s="6" t="n">
        <v>2108</v>
      </c>
    </row>
    <row r="110" spans="1:3">
      <c r="A110" s="4" t="s">
        <v>788</v>
      </c>
    </row>
    <row r="111" spans="1:3">
      <c r="A111" s="3" t="s">
        <v>784</v>
      </c>
    </row>
    <row r="112" spans="1:3">
      <c r="A112" s="4" t="s">
        <v>767</v>
      </c>
      <c r="B112" s="6" t="n">
        <v>5974</v>
      </c>
      <c r="C112" s="6" t="n">
        <v>5266</v>
      </c>
    </row>
    <row r="113" spans="1:3">
      <c r="A113" s="4" t="s">
        <v>765</v>
      </c>
      <c r="B113" s="6" t="n">
        <v>3105</v>
      </c>
      <c r="C113" s="6" t="n">
        <v>3158</v>
      </c>
    </row>
    <row r="114" spans="1:3">
      <c r="A114" s="4" t="s">
        <v>755</v>
      </c>
      <c r="B114" s="6" t="n">
        <v>2869</v>
      </c>
      <c r="C114" s="6" t="n">
        <v>2108</v>
      </c>
    </row>
    <row r="115" spans="1:3">
      <c r="A115" s="4" t="s">
        <v>756</v>
      </c>
    </row>
    <row r="116" spans="1:3">
      <c r="A116" s="3" t="s">
        <v>786</v>
      </c>
    </row>
    <row r="117" spans="1:3">
      <c r="A117" s="4" t="s">
        <v>789</v>
      </c>
      <c r="B117" s="6" t="n">
        <v>1830</v>
      </c>
      <c r="C117" s="6" t="n">
        <v>1992</v>
      </c>
    </row>
    <row r="118" spans="1:3">
      <c r="A118" s="4" t="s">
        <v>790</v>
      </c>
      <c r="B118" s="6" t="n">
        <v>0</v>
      </c>
      <c r="C118" s="6" t="n">
        <v>0</v>
      </c>
    </row>
    <row r="119" spans="1:3">
      <c r="A119" s="4" t="s">
        <v>787</v>
      </c>
      <c r="B119" s="6" t="n">
        <v>1830</v>
      </c>
      <c r="C119" s="6" t="n">
        <v>1992</v>
      </c>
    </row>
    <row r="120" spans="1:3">
      <c r="A120" s="4" t="s">
        <v>756</v>
      </c>
    </row>
    <row r="121" spans="1:3">
      <c r="A121" s="3" t="s">
        <v>786</v>
      </c>
    </row>
    <row r="122" spans="1:3">
      <c r="A122" s="4" t="s">
        <v>787</v>
      </c>
      <c r="C122" s="6" t="n">
        <v>1992</v>
      </c>
    </row>
    <row r="123" spans="1:3">
      <c r="A123" s="4" t="s">
        <v>774</v>
      </c>
    </row>
    <row r="124" spans="1:3">
      <c r="A124" s="3" t="s">
        <v>784</v>
      </c>
    </row>
    <row r="125" spans="1:3">
      <c r="A125" s="4" t="s">
        <v>755</v>
      </c>
      <c r="B125" s="6" t="n">
        <v>2473</v>
      </c>
      <c r="C125" s="6" t="n">
        <v>2067</v>
      </c>
    </row>
    <row r="126" spans="1:3">
      <c r="A126" s="4" t="s">
        <v>791</v>
      </c>
      <c r="B126" s="6" t="n">
        <v>0</v>
      </c>
      <c r="C126" s="6" t="n">
        <v>0</v>
      </c>
    </row>
    <row r="127" spans="1:3">
      <c r="A127" s="4" t="s">
        <v>183</v>
      </c>
    </row>
    <row r="128" spans="1:3">
      <c r="A128" s="3" t="s">
        <v>784</v>
      </c>
    </row>
    <row r="129" spans="1:3">
      <c r="A129" s="4" t="s">
        <v>755</v>
      </c>
      <c r="B129" s="6" t="n">
        <v>3896</v>
      </c>
      <c r="C129" s="6" t="n">
        <v>2121</v>
      </c>
    </row>
    <row r="130" spans="1:3">
      <c r="A130" s="4" t="s">
        <v>791</v>
      </c>
      <c r="B130" s="7" t="n">
        <v>-1381</v>
      </c>
      <c r="C130" s="7" t="n">
        <v>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0</v>
      </c>
    </row>
    <row r="2" spans="1:3">
      <c r="A2" s="3" t="s">
        <v>762</v>
      </c>
    </row>
    <row r="3" spans="1:3">
      <c r="A3" s="4" t="s">
        <v>787</v>
      </c>
      <c r="B3" s="7" t="n">
        <v>1837</v>
      </c>
      <c r="C3" s="7" t="n">
        <v>1996</v>
      </c>
    </row>
    <row r="4" spans="1:3">
      <c r="A4" s="4" t="s">
        <v>755</v>
      </c>
      <c r="C4" s="6" t="n">
        <v>-35</v>
      </c>
    </row>
    <row r="5" spans="1:3">
      <c r="A5" s="4" t="s">
        <v>793</v>
      </c>
      <c r="B5" s="6" t="n">
        <v>14080</v>
      </c>
    </row>
    <row r="6" spans="1:3">
      <c r="A6" s="4" t="s">
        <v>756</v>
      </c>
    </row>
    <row r="7" spans="1:3">
      <c r="A7" s="3" t="s">
        <v>762</v>
      </c>
    </row>
    <row r="8" spans="1:3">
      <c r="A8" s="4" t="s">
        <v>787</v>
      </c>
      <c r="C8" s="6" t="n">
        <v>1992</v>
      </c>
    </row>
    <row r="9" spans="1:3">
      <c r="A9" s="4" t="s">
        <v>794</v>
      </c>
      <c r="C9" s="6" t="n">
        <v>-1986</v>
      </c>
    </row>
    <row r="10" spans="1:3">
      <c r="A10" s="4" t="s">
        <v>795</v>
      </c>
      <c r="C10" s="6" t="n">
        <v>-2</v>
      </c>
    </row>
    <row r="11" spans="1:3">
      <c r="A11" s="4" t="s">
        <v>796</v>
      </c>
      <c r="B11" s="6" t="n">
        <v>-64</v>
      </c>
      <c r="C11" s="6" t="n">
        <v>4</v>
      </c>
    </row>
    <row r="12" spans="1:3">
      <c r="A12" s="3" t="s">
        <v>797</v>
      </c>
    </row>
    <row r="13" spans="1:3">
      <c r="A13" s="4" t="s">
        <v>779</v>
      </c>
      <c r="C13" s="6" t="n">
        <v>0</v>
      </c>
    </row>
    <row r="14" spans="1:3">
      <c r="A14" s="4" t="s">
        <v>798</v>
      </c>
      <c r="C14" s="6" t="n">
        <v>0</v>
      </c>
    </row>
    <row r="15" spans="1:3">
      <c r="A15" s="4" t="s">
        <v>799</v>
      </c>
      <c r="C15" s="6" t="n">
        <v>0</v>
      </c>
    </row>
    <row r="16" spans="1:3">
      <c r="A16" s="4" t="s">
        <v>800</v>
      </c>
      <c r="C16" s="6" t="n">
        <v>0</v>
      </c>
    </row>
    <row r="17" spans="1:3">
      <c r="A17" s="4" t="s">
        <v>183</v>
      </c>
    </row>
    <row r="18" spans="1:3">
      <c r="A18" s="3" t="s">
        <v>762</v>
      </c>
    </row>
    <row r="19" spans="1:3">
      <c r="A19" s="4" t="s">
        <v>755</v>
      </c>
      <c r="B19" s="6" t="n">
        <v>3896</v>
      </c>
      <c r="C19" s="6" t="n">
        <v>2121</v>
      </c>
    </row>
    <row r="20" spans="1:3">
      <c r="A20" s="4" t="s">
        <v>801</v>
      </c>
      <c r="B20" s="6" t="n">
        <v>0</v>
      </c>
      <c r="C20" s="6" t="n">
        <v>0</v>
      </c>
    </row>
    <row r="21" spans="1:3">
      <c r="A21" s="4" t="s">
        <v>802</v>
      </c>
      <c r="B21" s="6" t="n">
        <v>-1381</v>
      </c>
      <c r="C21" s="6" t="n">
        <v>71</v>
      </c>
    </row>
    <row r="22" spans="1:3">
      <c r="A22" s="4" t="s">
        <v>803</v>
      </c>
      <c r="B22" s="6" t="n">
        <v>2515</v>
      </c>
      <c r="C22" s="6" t="n">
        <v>2192</v>
      </c>
    </row>
    <row r="23" spans="1:3">
      <c r="A23" s="4" t="s">
        <v>804</v>
      </c>
    </row>
    <row r="24" spans="1:3">
      <c r="A24" s="3" t="s">
        <v>762</v>
      </c>
    </row>
    <row r="25" spans="1:3">
      <c r="A25" s="4" t="s">
        <v>803</v>
      </c>
      <c r="B25" s="6" t="n">
        <v>42</v>
      </c>
      <c r="C25" s="6" t="n">
        <v>125</v>
      </c>
    </row>
    <row r="26" spans="1:3">
      <c r="A26" s="4" t="s">
        <v>774</v>
      </c>
    </row>
    <row r="27" spans="1:3">
      <c r="A27" s="3" t="s">
        <v>762</v>
      </c>
    </row>
    <row r="28" spans="1:3">
      <c r="A28" s="4" t="s">
        <v>755</v>
      </c>
      <c r="B28" s="6" t="n">
        <v>2473</v>
      </c>
      <c r="C28" s="6" t="n">
        <v>2067</v>
      </c>
    </row>
    <row r="29" spans="1:3">
      <c r="A29" s="4" t="s">
        <v>801</v>
      </c>
      <c r="B29" s="6" t="n">
        <v>0</v>
      </c>
      <c r="C29" s="6" t="n">
        <v>0</v>
      </c>
    </row>
    <row r="30" spans="1:3">
      <c r="A30" s="4" t="s">
        <v>802</v>
      </c>
      <c r="B30" s="6" t="n">
        <v>0</v>
      </c>
      <c r="C30" s="6" t="n">
        <v>0</v>
      </c>
    </row>
    <row r="31" spans="1:3">
      <c r="A31" s="4" t="s">
        <v>803</v>
      </c>
      <c r="B31" s="6" t="n">
        <v>2473</v>
      </c>
      <c r="C31" s="7" t="n">
        <v>2067</v>
      </c>
    </row>
    <row r="32" spans="1:3">
      <c r="A32" s="4" t="s">
        <v>776</v>
      </c>
    </row>
    <row r="33" spans="1:3">
      <c r="A33" s="3" t="s">
        <v>797</v>
      </c>
    </row>
    <row r="34" spans="1:3">
      <c r="A34" s="4" t="s">
        <v>779</v>
      </c>
      <c r="B34" s="6" t="n">
        <v>0</v>
      </c>
    </row>
    <row r="35" spans="1:3">
      <c r="A35" s="4" t="s">
        <v>798</v>
      </c>
      <c r="B35" s="6" t="n">
        <v>0</v>
      </c>
    </row>
    <row r="36" spans="1:3">
      <c r="A36" s="4" t="s">
        <v>799</v>
      </c>
      <c r="B36" s="6" t="n">
        <v>0</v>
      </c>
    </row>
    <row r="37" spans="1:3">
      <c r="A37" s="4" t="s">
        <v>800</v>
      </c>
      <c r="B37"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0</v>
      </c>
    </row>
    <row r="2" spans="1:3">
      <c r="A2" s="3" t="s">
        <v>784</v>
      </c>
    </row>
    <row r="3" spans="1:3">
      <c r="A3" s="4" t="s">
        <v>806</v>
      </c>
      <c r="B3" s="7" t="n">
        <v>1837</v>
      </c>
      <c r="C3" s="7" t="n">
        <v>1996</v>
      </c>
    </row>
    <row r="4" spans="1:3">
      <c r="A4" s="4" t="s">
        <v>756</v>
      </c>
    </row>
    <row r="5" spans="1:3">
      <c r="A5" s="3" t="s">
        <v>784</v>
      </c>
    </row>
    <row r="6" spans="1:3">
      <c r="A6" s="4" t="s">
        <v>806</v>
      </c>
      <c r="C6" s="6" t="n">
        <v>1992</v>
      </c>
    </row>
    <row r="7" spans="1:3">
      <c r="A7" s="4" t="s">
        <v>807</v>
      </c>
      <c r="C7" s="6" t="n">
        <v>-1986</v>
      </c>
    </row>
    <row r="8" spans="1:3">
      <c r="A8" s="4" t="s">
        <v>808</v>
      </c>
      <c r="C8" s="6" t="n">
        <v>-2</v>
      </c>
    </row>
    <row r="9" spans="1:3">
      <c r="A9" s="4" t="s">
        <v>796</v>
      </c>
      <c r="B9" s="7" t="n">
        <v>-64</v>
      </c>
      <c r="C9" s="7" t="n">
        <v>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0</v>
      </c>
    </row>
    <row r="2" spans="1:3">
      <c r="A2" s="3" t="s">
        <v>810</v>
      </c>
    </row>
    <row r="3" spans="1:3">
      <c r="A3" s="4" t="s">
        <v>811</v>
      </c>
      <c r="B3" s="7" t="n">
        <v>1830</v>
      </c>
      <c r="C3" s="7" t="n">
        <v>1992</v>
      </c>
    </row>
    <row r="4" spans="1:3">
      <c r="A4" s="4" t="s">
        <v>812</v>
      </c>
      <c r="B4" s="6" t="n">
        <v>0</v>
      </c>
    </row>
    <row r="5" spans="1:3">
      <c r="A5" s="4" t="s">
        <v>755</v>
      </c>
      <c r="C5" s="6" t="n">
        <v>-35</v>
      </c>
    </row>
    <row r="6" spans="1:3">
      <c r="A6" s="4" t="s">
        <v>813</v>
      </c>
    </row>
    <row r="7" spans="1:3">
      <c r="A7" s="3" t="s">
        <v>810</v>
      </c>
    </row>
    <row r="8" spans="1:3">
      <c r="A8" s="4" t="s">
        <v>811</v>
      </c>
      <c r="B8" s="6" t="n">
        <v>0</v>
      </c>
      <c r="C8" s="6" t="n">
        <v>0</v>
      </c>
    </row>
    <row r="9" spans="1:3">
      <c r="A9" s="4" t="s">
        <v>812</v>
      </c>
      <c r="B9" s="6" t="n">
        <v>0</v>
      </c>
    </row>
    <row r="10" spans="1:3">
      <c r="A10" s="4" t="s">
        <v>814</v>
      </c>
    </row>
    <row r="11" spans="1:3">
      <c r="A11" s="3" t="s">
        <v>810</v>
      </c>
    </row>
    <row r="12" spans="1:3">
      <c r="A12" s="4" t="s">
        <v>811</v>
      </c>
      <c r="B12" s="6" t="n">
        <v>1830</v>
      </c>
      <c r="C12" s="6" t="n">
        <v>1992</v>
      </c>
    </row>
    <row r="13" spans="1:3">
      <c r="A13" s="4" t="s">
        <v>812</v>
      </c>
      <c r="B13" s="6" t="n">
        <v>0</v>
      </c>
    </row>
    <row r="14" spans="1:3">
      <c r="A14" s="4" t="s">
        <v>815</v>
      </c>
    </row>
    <row r="15" spans="1:3">
      <c r="A15" s="3" t="s">
        <v>810</v>
      </c>
    </row>
    <row r="16" spans="1:3">
      <c r="A16" s="4" t="s">
        <v>811</v>
      </c>
      <c r="B16" s="6" t="n">
        <v>0</v>
      </c>
      <c r="C16" s="6" t="n">
        <v>0</v>
      </c>
    </row>
    <row r="17" spans="1:3">
      <c r="A17" s="4" t="s">
        <v>812</v>
      </c>
      <c r="B17" s="6" t="n">
        <v>0</v>
      </c>
    </row>
    <row r="18" spans="1:3">
      <c r="A18" s="4" t="s">
        <v>816</v>
      </c>
    </row>
    <row r="19" spans="1:3">
      <c r="A19" s="3" t="s">
        <v>810</v>
      </c>
    </row>
    <row r="20" spans="1:3">
      <c r="A20" s="4" t="s">
        <v>811</v>
      </c>
      <c r="B20" s="6" t="n">
        <v>0</v>
      </c>
      <c r="C20" s="6" t="n">
        <v>0</v>
      </c>
    </row>
    <row r="21" spans="1:3">
      <c r="A21" s="4" t="s">
        <v>812</v>
      </c>
      <c r="B21" s="6" t="n">
        <v>0</v>
      </c>
    </row>
    <row r="22" spans="1:3">
      <c r="A22" s="4" t="s">
        <v>495</v>
      </c>
    </row>
    <row r="23" spans="1:3">
      <c r="A23" s="3" t="s">
        <v>810</v>
      </c>
    </row>
    <row r="24" spans="1:3">
      <c r="A24" s="4" t="s">
        <v>811</v>
      </c>
      <c r="B24" s="6" t="n">
        <v>1830</v>
      </c>
      <c r="C24" s="6" t="n">
        <v>1992</v>
      </c>
    </row>
    <row r="25" spans="1:3">
      <c r="A25" s="4" t="s">
        <v>817</v>
      </c>
    </row>
    <row r="26" spans="1:3">
      <c r="A26" s="3" t="s">
        <v>810</v>
      </c>
    </row>
    <row r="27" spans="1:3">
      <c r="A27" s="4" t="s">
        <v>811</v>
      </c>
      <c r="B27" s="6" t="n">
        <v>0</v>
      </c>
      <c r="C27" s="6" t="n">
        <v>0</v>
      </c>
    </row>
    <row r="28" spans="1:3">
      <c r="A28" s="4" t="s">
        <v>818</v>
      </c>
    </row>
    <row r="29" spans="1:3">
      <c r="A29" s="3" t="s">
        <v>810</v>
      </c>
    </row>
    <row r="30" spans="1:3">
      <c r="A30" s="4" t="s">
        <v>811</v>
      </c>
      <c r="B30" s="6" t="n">
        <v>1830</v>
      </c>
      <c r="C30" s="6" t="n">
        <v>1992</v>
      </c>
    </row>
    <row r="31" spans="1:3">
      <c r="A31" s="4" t="s">
        <v>819</v>
      </c>
    </row>
    <row r="32" spans="1:3">
      <c r="A32" s="3" t="s">
        <v>810</v>
      </c>
    </row>
    <row r="33" spans="1:3">
      <c r="A33" s="4" t="s">
        <v>811</v>
      </c>
      <c r="B33" s="6" t="n">
        <v>0</v>
      </c>
      <c r="C33" s="6" t="n">
        <v>0</v>
      </c>
    </row>
    <row r="34" spans="1:3">
      <c r="A34" s="4" t="s">
        <v>820</v>
      </c>
    </row>
    <row r="35" spans="1:3">
      <c r="A35" s="3" t="s">
        <v>810</v>
      </c>
    </row>
    <row r="36" spans="1:3">
      <c r="A36" s="4" t="s">
        <v>811</v>
      </c>
      <c r="B36" s="6" t="n">
        <v>0</v>
      </c>
      <c r="C36" s="6" t="n">
        <v>0</v>
      </c>
    </row>
    <row r="37" spans="1:3">
      <c r="A37" s="4" t="s">
        <v>493</v>
      </c>
    </row>
    <row r="38" spans="1:3">
      <c r="A38" s="3" t="s">
        <v>810</v>
      </c>
    </row>
    <row r="39" spans="1:3">
      <c r="A39" s="4" t="s">
        <v>812</v>
      </c>
      <c r="B39" s="6" t="n">
        <v>0</v>
      </c>
    </row>
    <row r="40" spans="1:3">
      <c r="A40" s="4" t="s">
        <v>821</v>
      </c>
    </row>
    <row r="41" spans="1:3">
      <c r="A41" s="3" t="s">
        <v>810</v>
      </c>
    </row>
    <row r="42" spans="1:3">
      <c r="A42" s="4" t="s">
        <v>812</v>
      </c>
      <c r="B42" s="6" t="n">
        <v>0</v>
      </c>
    </row>
    <row r="43" spans="1:3">
      <c r="A43" s="4" t="s">
        <v>822</v>
      </c>
    </row>
    <row r="44" spans="1:3">
      <c r="A44" s="3" t="s">
        <v>810</v>
      </c>
    </row>
    <row r="45" spans="1:3">
      <c r="A45" s="4" t="s">
        <v>812</v>
      </c>
      <c r="B45" s="6" t="n">
        <v>0</v>
      </c>
    </row>
    <row r="46" spans="1:3">
      <c r="A46" s="4" t="s">
        <v>823</v>
      </c>
    </row>
    <row r="47" spans="1:3">
      <c r="A47" s="3" t="s">
        <v>810</v>
      </c>
    </row>
    <row r="48" spans="1:3">
      <c r="A48" s="4" t="s">
        <v>812</v>
      </c>
      <c r="B48" s="6" t="n">
        <v>0</v>
      </c>
    </row>
    <row r="49" spans="1:3">
      <c r="A49" s="4" t="s">
        <v>824</v>
      </c>
    </row>
    <row r="50" spans="1:3">
      <c r="A50" s="3" t="s">
        <v>810</v>
      </c>
    </row>
    <row r="51" spans="1:3">
      <c r="A51" s="4" t="s">
        <v>812</v>
      </c>
      <c r="B51" s="7" t="n">
        <v>0</v>
      </c>
    </row>
    <row r="52" spans="1:3">
      <c r="A52" s="4" t="s">
        <v>376</v>
      </c>
    </row>
    <row r="53" spans="1:3">
      <c r="A53" s="3" t="s">
        <v>810</v>
      </c>
    </row>
    <row r="54" spans="1:3">
      <c r="A54" s="4" t="s">
        <v>825</v>
      </c>
      <c r="C54"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8"/>
    <col customWidth="1" max="3" min="3" width="10"/>
    <col customWidth="1" max="4" min="4" width="13"/>
    <col customWidth="1" max="5" min="5" width="27"/>
    <col customWidth="1" max="6" min="6" width="18"/>
    <col customWidth="1" max="7" min="7" width="28"/>
    <col customWidth="1" max="8" min="8" width="24"/>
  </cols>
  <sheetData>
    <row r="1" spans="1:8">
      <c r="A1" s="1" t="s">
        <v>132</v>
      </c>
      <c r="B1" s="2" t="s">
        <v>133</v>
      </c>
      <c r="C1" s="2" t="s">
        <v>134</v>
      </c>
      <c r="D1" s="2" t="s">
        <v>135</v>
      </c>
      <c r="E1" s="2" t="s">
        <v>136</v>
      </c>
      <c r="F1" s="2" t="s">
        <v>137</v>
      </c>
      <c r="G1" s="2" t="s">
        <v>138</v>
      </c>
      <c r="H1" s="2" t="s">
        <v>139</v>
      </c>
    </row>
    <row r="2" spans="1:8">
      <c r="A2" s="4" t="s">
        <v>140</v>
      </c>
      <c r="F2" s="7" t="n">
        <v>4876</v>
      </c>
      <c r="G2" s="7" t="n">
        <v>-618</v>
      </c>
    </row>
    <row r="3" spans="1:8">
      <c r="A3" s="4" t="s">
        <v>141</v>
      </c>
      <c r="F3" s="6" t="n">
        <v>381</v>
      </c>
    </row>
    <row r="4" spans="1:8">
      <c r="A4" s="4" t="s">
        <v>142</v>
      </c>
      <c r="B4" s="7" t="n">
        <v>847</v>
      </c>
      <c r="G4" s="6" t="n">
        <v>876</v>
      </c>
    </row>
    <row r="5" spans="1:8">
      <c r="A5" s="4" t="s">
        <v>143</v>
      </c>
      <c r="B5" s="6" t="n">
        <v>2713</v>
      </c>
    </row>
    <row r="6" spans="1:8">
      <c r="A6" s="4" t="s">
        <v>144</v>
      </c>
      <c r="B6" s="6" t="n">
        <v>16387</v>
      </c>
      <c r="C6" s="7" t="n">
        <v>13425</v>
      </c>
    </row>
    <row r="7" spans="1:8">
      <c r="A7" s="4" t="s">
        <v>140</v>
      </c>
      <c r="F7" s="6" t="n">
        <v>7208</v>
      </c>
      <c r="G7" s="6" t="n">
        <v>258</v>
      </c>
    </row>
    <row r="8" spans="1:8">
      <c r="A8" s="4" t="s">
        <v>141</v>
      </c>
      <c r="F8" s="6" t="n">
        <v>912</v>
      </c>
    </row>
    <row r="9" spans="1:8">
      <c r="A9" s="4" t="s">
        <v>142</v>
      </c>
      <c r="B9" s="6" t="n">
        <v>-860</v>
      </c>
      <c r="G9" s="6" t="n">
        <v>-845</v>
      </c>
    </row>
    <row r="10" spans="1:8">
      <c r="A10" s="4" t="s">
        <v>143</v>
      </c>
      <c r="B10" s="6" t="n">
        <v>667</v>
      </c>
    </row>
    <row r="11" spans="1:8">
      <c r="A11" s="4" t="s">
        <v>145</v>
      </c>
      <c r="B11" s="6" t="n">
        <v>15530</v>
      </c>
      <c r="C11" s="6" t="n">
        <v>12471</v>
      </c>
      <c r="E11" s="7" t="n">
        <v>5321</v>
      </c>
      <c r="F11" s="6" t="n">
        <v>8896</v>
      </c>
      <c r="G11" s="6" t="n">
        <v>208</v>
      </c>
      <c r="H11" s="7" t="n">
        <v>-3059</v>
      </c>
    </row>
    <row r="12" spans="1:8">
      <c r="A12" s="4" t="s">
        <v>146</v>
      </c>
      <c r="E12" s="6" t="n">
        <v>-1933</v>
      </c>
      <c r="G12" s="6" t="n">
        <v>23</v>
      </c>
    </row>
    <row r="13" spans="1:8">
      <c r="A13" s="4" t="s">
        <v>140</v>
      </c>
      <c r="F13" s="6" t="n">
        <v>6963</v>
      </c>
      <c r="G13" s="6" t="n">
        <v>185</v>
      </c>
    </row>
    <row r="14" spans="1:8">
      <c r="A14" s="4" t="s">
        <v>142</v>
      </c>
      <c r="B14" s="6" t="n">
        <v>726</v>
      </c>
      <c r="G14" s="6" t="n">
        <v>723</v>
      </c>
    </row>
    <row r="15" spans="1:8">
      <c r="A15" s="4" t="s">
        <v>143</v>
      </c>
      <c r="B15" s="6" t="n">
        <v>950</v>
      </c>
    </row>
    <row r="16" spans="1:8">
      <c r="A16" s="4" t="s">
        <v>147</v>
      </c>
      <c r="B16" s="6" t="n">
        <v>17183</v>
      </c>
      <c r="C16" s="6" t="n">
        <v>14140</v>
      </c>
      <c r="F16" s="6" t="n">
        <v>7913</v>
      </c>
      <c r="G16" s="6" t="n">
        <v>908</v>
      </c>
    </row>
    <row r="17" spans="1:8">
      <c r="A17" s="4" t="s">
        <v>148</v>
      </c>
      <c r="B17" s="6" t="n">
        <v>15530</v>
      </c>
      <c r="C17" s="6" t="n">
        <v>12471</v>
      </c>
      <c r="E17" s="6" t="n">
        <v>5321</v>
      </c>
      <c r="F17" s="6" t="n">
        <v>8896</v>
      </c>
      <c r="G17" s="6" t="n">
        <v>208</v>
      </c>
      <c r="H17" s="6" t="n">
        <v>-3059</v>
      </c>
    </row>
    <row r="18" spans="1:8">
      <c r="A18" s="4" t="s">
        <v>142</v>
      </c>
      <c r="B18" s="6" t="n">
        <v>1331</v>
      </c>
      <c r="G18" s="6" t="n">
        <v>1331</v>
      </c>
    </row>
    <row r="19" spans="1:8">
      <c r="A19" s="4" t="s">
        <v>143</v>
      </c>
      <c r="B19" s="6" t="n">
        <v>1434</v>
      </c>
    </row>
    <row r="20" spans="1:8">
      <c r="A20" s="4" t="s">
        <v>149</v>
      </c>
      <c r="B20" s="6" t="n">
        <v>17744</v>
      </c>
      <c r="C20" s="6" t="n">
        <v>14733</v>
      </c>
      <c r="F20" s="6" t="n">
        <v>7897</v>
      </c>
      <c r="G20" s="6" t="n">
        <v>1516</v>
      </c>
    </row>
    <row r="21" spans="1:8">
      <c r="A21" s="4" t="s">
        <v>148</v>
      </c>
      <c r="B21" s="6" t="n">
        <v>15530</v>
      </c>
      <c r="C21" s="6" t="n">
        <v>12471</v>
      </c>
      <c r="E21" s="6" t="n">
        <v>5321</v>
      </c>
      <c r="F21" s="6" t="n">
        <v>8896</v>
      </c>
      <c r="G21" s="6" t="n">
        <v>208</v>
      </c>
      <c r="H21" s="6" t="n">
        <v>-3059</v>
      </c>
    </row>
    <row r="22" spans="1:8">
      <c r="A22" s="4" t="s">
        <v>150</v>
      </c>
      <c r="H22" s="6" t="n">
        <v>326</v>
      </c>
    </row>
    <row r="23" spans="1:8">
      <c r="A23" s="4" t="s">
        <v>141</v>
      </c>
      <c r="F23" s="6" t="n">
        <v>-500</v>
      </c>
      <c r="H23" s="6" t="n">
        <v>-287</v>
      </c>
    </row>
    <row r="24" spans="1:8">
      <c r="A24" s="4" t="s">
        <v>151</v>
      </c>
      <c r="H24" s="6" t="n">
        <v>92</v>
      </c>
    </row>
    <row r="25" spans="1:8">
      <c r="A25" s="4" t="s">
        <v>142</v>
      </c>
      <c r="B25" s="6" t="n">
        <v>1345</v>
      </c>
      <c r="G25" s="6" t="n">
        <v>1344</v>
      </c>
      <c r="H25" s="6" t="n">
        <v>1</v>
      </c>
    </row>
    <row r="26" spans="1:8">
      <c r="A26" s="4" t="s">
        <v>143</v>
      </c>
      <c r="B26" s="6" t="n">
        <v>1445</v>
      </c>
      <c r="F26" s="6" t="n">
        <v>1445</v>
      </c>
    </row>
    <row r="27" spans="1:8">
      <c r="A27" s="4" t="s">
        <v>152</v>
      </c>
      <c r="E27" s="6" t="n">
        <v>-8</v>
      </c>
      <c r="H27" s="6" t="n">
        <v>-5</v>
      </c>
    </row>
    <row r="28" spans="1:8">
      <c r="A28" s="4" t="s">
        <v>153</v>
      </c>
      <c r="B28" s="6" t="n">
        <v>17764</v>
      </c>
      <c r="C28" s="6" t="n">
        <v>14752</v>
      </c>
      <c r="E28" s="6" t="n">
        <v>5313</v>
      </c>
      <c r="F28" s="6" t="n">
        <v>7908</v>
      </c>
      <c r="G28" s="6" t="n">
        <v>1529</v>
      </c>
      <c r="H28" s="6" t="n">
        <v>3012</v>
      </c>
    </row>
    <row r="29" spans="1:8">
      <c r="A29" s="4" t="s">
        <v>148</v>
      </c>
      <c r="B29" s="6" t="n">
        <v>15530</v>
      </c>
      <c r="C29" s="6" t="n">
        <v>12471</v>
      </c>
      <c r="E29" s="6" t="n">
        <v>5321</v>
      </c>
      <c r="F29" s="6" t="n">
        <v>8896</v>
      </c>
      <c r="G29" s="6" t="n">
        <v>208</v>
      </c>
      <c r="H29" s="6" t="n">
        <v>-3059</v>
      </c>
    </row>
    <row r="30" spans="1:8">
      <c r="A30" s="4" t="s">
        <v>141</v>
      </c>
      <c r="F30" s="6" t="n">
        <v>1050</v>
      </c>
    </row>
    <row r="31" spans="1:8">
      <c r="A31" s="4" t="s">
        <v>142</v>
      </c>
      <c r="B31" s="6" t="n">
        <v>-201</v>
      </c>
      <c r="G31" s="6" t="n">
        <v>-184</v>
      </c>
    </row>
    <row r="32" spans="1:8">
      <c r="A32" s="4" t="s">
        <v>143</v>
      </c>
      <c r="B32" s="6" t="n">
        <v>28</v>
      </c>
    </row>
    <row r="33" spans="1:8">
      <c r="A33" s="4" t="s">
        <v>154</v>
      </c>
      <c r="B33" s="6" t="n">
        <v>14379</v>
      </c>
      <c r="C33" s="6" t="n">
        <v>11283</v>
      </c>
      <c r="E33" s="6" t="n">
        <v>5339</v>
      </c>
      <c r="F33" s="6" t="n">
        <v>5941</v>
      </c>
      <c r="G33" s="6" t="n">
        <v>1</v>
      </c>
      <c r="H33" s="6" t="n">
        <v>-3096</v>
      </c>
    </row>
    <row r="34" spans="1:8">
      <c r="A34" s="4" t="s">
        <v>155</v>
      </c>
      <c r="B34" s="6" t="n">
        <v>17183</v>
      </c>
      <c r="C34" s="6" t="n">
        <v>14140</v>
      </c>
      <c r="F34" s="6" t="n">
        <v>7913</v>
      </c>
      <c r="G34" s="6" t="n">
        <v>908</v>
      </c>
    </row>
    <row r="35" spans="1:8">
      <c r="A35" s="4" t="s">
        <v>142</v>
      </c>
      <c r="B35" s="6" t="n">
        <v>605</v>
      </c>
    </row>
    <row r="36" spans="1:8">
      <c r="A36" s="4" t="s">
        <v>143</v>
      </c>
      <c r="B36" s="6" t="n">
        <v>485</v>
      </c>
    </row>
    <row r="37" spans="1:8">
      <c r="A37" s="4" t="s">
        <v>149</v>
      </c>
      <c r="B37" s="6" t="n">
        <v>17744</v>
      </c>
      <c r="C37" s="6" t="n">
        <v>14733</v>
      </c>
      <c r="F37" s="6" t="n">
        <v>7897</v>
      </c>
      <c r="G37" s="6" t="n">
        <v>1516</v>
      </c>
    </row>
    <row r="38" spans="1:8">
      <c r="A38" s="4" t="s">
        <v>142</v>
      </c>
      <c r="B38" s="6" t="n">
        <v>15</v>
      </c>
    </row>
    <row r="39" spans="1:8">
      <c r="A39" s="4" t="s">
        <v>143</v>
      </c>
      <c r="B39" s="6" t="n">
        <v>11</v>
      </c>
    </row>
    <row r="40" spans="1:8">
      <c r="A40" s="4" t="s">
        <v>153</v>
      </c>
      <c r="B40" s="6" t="n">
        <v>17764</v>
      </c>
      <c r="C40" s="6" t="n">
        <v>14752</v>
      </c>
      <c r="E40" s="6" t="n">
        <v>5313</v>
      </c>
      <c r="F40" s="6" t="n">
        <v>7908</v>
      </c>
      <c r="G40" s="6" t="n">
        <v>1529</v>
      </c>
      <c r="H40" s="6" t="n">
        <v>3012</v>
      </c>
    </row>
    <row r="41" spans="1:8">
      <c r="A41" s="4" t="s">
        <v>156</v>
      </c>
      <c r="B41" s="6" t="n">
        <v>2</v>
      </c>
    </row>
    <row r="42" spans="1:8">
      <c r="A42" s="4" t="s">
        <v>146</v>
      </c>
      <c r="E42" s="6" t="n">
        <v>0</v>
      </c>
      <c r="G42" s="6" t="n">
        <v>0</v>
      </c>
    </row>
    <row r="43" spans="1:8">
      <c r="A43" s="4" t="s">
        <v>140</v>
      </c>
      <c r="F43" s="6" t="n">
        <v>5941</v>
      </c>
      <c r="G43" s="6" t="n">
        <v>1</v>
      </c>
    </row>
    <row r="44" spans="1:8">
      <c r="A44" s="4" t="s">
        <v>157</v>
      </c>
      <c r="B44" s="6" t="n">
        <v>14379</v>
      </c>
      <c r="C44" s="6" t="n">
        <v>11283</v>
      </c>
      <c r="E44" s="6" t="n">
        <v>5339</v>
      </c>
      <c r="F44" s="6" t="n">
        <v>5941</v>
      </c>
      <c r="G44" s="6" t="n">
        <v>1</v>
      </c>
      <c r="H44" s="6" t="n">
        <v>-3096</v>
      </c>
    </row>
    <row r="45" spans="1:8">
      <c r="A45" s="4" t="s">
        <v>142</v>
      </c>
      <c r="B45" s="6" t="n">
        <v>143</v>
      </c>
      <c r="G45" s="6" t="n">
        <v>136</v>
      </c>
    </row>
    <row r="46" spans="1:8">
      <c r="A46" s="4" t="s">
        <v>143</v>
      </c>
      <c r="B46" s="6" t="n">
        <v>-238</v>
      </c>
    </row>
    <row r="47" spans="1:8">
      <c r="A47" s="4" t="s">
        <v>158</v>
      </c>
      <c r="B47" s="6" t="n">
        <v>14227</v>
      </c>
      <c r="C47" s="6" t="n">
        <v>11181</v>
      </c>
      <c r="F47" s="6" t="n">
        <v>5700</v>
      </c>
      <c r="G47" s="6" t="n">
        <v>137</v>
      </c>
    </row>
    <row r="48" spans="1:8">
      <c r="A48" s="4" t="s">
        <v>157</v>
      </c>
      <c r="B48" s="6" t="n">
        <v>14379</v>
      </c>
      <c r="C48" s="6" t="n">
        <v>11283</v>
      </c>
      <c r="E48" s="6" t="n">
        <v>5339</v>
      </c>
      <c r="F48" s="6" t="n">
        <v>5941</v>
      </c>
      <c r="G48" s="6" t="n">
        <v>1</v>
      </c>
      <c r="H48" s="6" t="n">
        <v>-3096</v>
      </c>
    </row>
    <row r="49" spans="1:8">
      <c r="A49" s="4" t="s">
        <v>142</v>
      </c>
      <c r="B49" s="6" t="n">
        <v>438</v>
      </c>
      <c r="G49" s="6" t="n">
        <v>451</v>
      </c>
    </row>
    <row r="50" spans="1:8">
      <c r="A50" s="4" t="s">
        <v>143</v>
      </c>
      <c r="B50" s="6" t="n">
        <v>1362</v>
      </c>
    </row>
    <row r="51" spans="1:8">
      <c r="A51" s="4" t="s">
        <v>159</v>
      </c>
      <c r="B51" s="6" t="n">
        <v>11100</v>
      </c>
      <c r="C51" s="6" t="n">
        <v>13116</v>
      </c>
      <c r="F51" s="6" t="n">
        <v>7301</v>
      </c>
      <c r="G51" s="6" t="n">
        <v>452</v>
      </c>
    </row>
    <row r="52" spans="1:8">
      <c r="A52" s="4" t="s">
        <v>157</v>
      </c>
      <c r="B52" s="6" t="n">
        <v>14379</v>
      </c>
      <c r="C52" s="6" t="n">
        <v>11283</v>
      </c>
      <c r="E52" s="6" t="n">
        <v>5339</v>
      </c>
      <c r="F52" s="6" t="n">
        <v>5941</v>
      </c>
      <c r="G52" s="6" t="n">
        <v>1</v>
      </c>
      <c r="H52" s="6" t="n">
        <v>-3096</v>
      </c>
    </row>
    <row r="53" spans="1:8">
      <c r="A53" s="4" t="s">
        <v>150</v>
      </c>
      <c r="H53" s="6" t="n">
        <v>311</v>
      </c>
    </row>
    <row r="54" spans="1:8">
      <c r="A54" s="4" t="s">
        <v>141</v>
      </c>
      <c r="F54" s="6" t="n">
        <v>0</v>
      </c>
      <c r="H54" s="6" t="n">
        <v>-347</v>
      </c>
    </row>
    <row r="55" spans="1:8">
      <c r="A55" s="4" t="s">
        <v>151</v>
      </c>
      <c r="H55" s="6" t="n">
        <v>96</v>
      </c>
    </row>
    <row r="56" spans="1:8">
      <c r="A56" s="4" t="s">
        <v>142</v>
      </c>
      <c r="B56" s="6" t="n">
        <v>380</v>
      </c>
      <c r="G56" s="6" t="n">
        <v>361</v>
      </c>
      <c r="H56" s="6" t="n">
        <v>19</v>
      </c>
    </row>
    <row r="57" spans="1:8">
      <c r="A57" s="4" t="s">
        <v>143</v>
      </c>
      <c r="F57" s="6" t="n">
        <v>1324</v>
      </c>
    </row>
    <row r="58" spans="1:8">
      <c r="A58" s="4" t="s">
        <v>152</v>
      </c>
      <c r="E58" s="6" t="n">
        <v>22</v>
      </c>
      <c r="H58" s="6" t="n">
        <v>14</v>
      </c>
    </row>
    <row r="59" spans="1:8">
      <c r="A59" s="4" t="s">
        <v>160</v>
      </c>
      <c r="B59" s="6" t="n">
        <v>15959</v>
      </c>
      <c r="C59" s="6" t="n">
        <v>12990</v>
      </c>
      <c r="E59" s="6" t="n">
        <v>5361</v>
      </c>
      <c r="F59" s="6" t="n">
        <v>7265</v>
      </c>
      <c r="G59" s="6" t="n">
        <v>362</v>
      </c>
      <c r="H59" s="6" t="n">
        <v>2969</v>
      </c>
    </row>
    <row r="60" spans="1:8">
      <c r="A60" s="4" t="s">
        <v>161</v>
      </c>
      <c r="B60" s="6" t="n">
        <v>14227</v>
      </c>
      <c r="C60" s="6" t="n">
        <v>11181</v>
      </c>
      <c r="F60" s="6" t="n">
        <v>5700</v>
      </c>
      <c r="G60" s="6" t="n">
        <v>137</v>
      </c>
    </row>
    <row r="61" spans="1:8">
      <c r="A61" s="4" t="s">
        <v>142</v>
      </c>
      <c r="B61" s="6" t="n">
        <v>295</v>
      </c>
    </row>
    <row r="62" spans="1:8">
      <c r="A62" s="4" t="s">
        <v>143</v>
      </c>
      <c r="B62" s="6" t="n">
        <v>1601</v>
      </c>
    </row>
    <row r="63" spans="1:8">
      <c r="A63" s="4" t="s">
        <v>159</v>
      </c>
      <c r="B63" s="6" t="n">
        <v>11100</v>
      </c>
      <c r="C63" s="6" t="n">
        <v>13116</v>
      </c>
      <c r="F63" s="6" t="n">
        <v>7301</v>
      </c>
      <c r="G63" s="6" t="n">
        <v>452</v>
      </c>
    </row>
    <row r="64" spans="1:8">
      <c r="A64" s="4" t="s">
        <v>142</v>
      </c>
      <c r="B64" s="6" t="n">
        <v>-52</v>
      </c>
    </row>
    <row r="65" spans="1:8">
      <c r="A65" s="4" t="s">
        <v>143</v>
      </c>
      <c r="B65" s="6" t="n">
        <v>-56</v>
      </c>
    </row>
    <row r="66" spans="1:8">
      <c r="A66" s="4" t="s">
        <v>160</v>
      </c>
      <c r="B66" s="6" t="n">
        <v>15959</v>
      </c>
      <c r="C66" s="7" t="n">
        <v>12990</v>
      </c>
      <c r="E66" s="7" t="n">
        <v>5361</v>
      </c>
      <c r="F66" s="7" t="n">
        <v>7265</v>
      </c>
      <c r="G66" s="7" t="n">
        <v>362</v>
      </c>
      <c r="H66" s="7" t="n">
        <v>2969</v>
      </c>
    </row>
    <row r="67" spans="1:8">
      <c r="A67" s="4" t="s">
        <v>156</v>
      </c>
      <c r="B67" s="7" t="n">
        <v>2</v>
      </c>
      <c r="D67" s="7" t="n">
        <v>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6</v>
      </c>
      <c r="B1" s="2" t="s">
        <v>2</v>
      </c>
      <c r="C1" s="2" t="s">
        <v>30</v>
      </c>
      <c r="D1" s="2" t="s">
        <v>84</v>
      </c>
      <c r="E1" s="2" t="s">
        <v>121</v>
      </c>
    </row>
    <row r="2" spans="1:5">
      <c r="A2" s="3" t="s">
        <v>827</v>
      </c>
    </row>
    <row r="3" spans="1:5">
      <c r="A3" s="4" t="s">
        <v>828</v>
      </c>
      <c r="B3" s="7" t="n">
        <v>7016</v>
      </c>
      <c r="C3" s="7" t="n">
        <v>7179</v>
      </c>
    </row>
    <row r="4" spans="1:5">
      <c r="A4" s="4" t="s">
        <v>829</v>
      </c>
      <c r="B4" s="6" t="n">
        <v>43</v>
      </c>
      <c r="C4" s="6" t="n">
        <v>52</v>
      </c>
      <c r="D4" s="7" t="n">
        <v>216</v>
      </c>
      <c r="E4" s="7" t="n">
        <v>81</v>
      </c>
    </row>
    <row r="5" spans="1:5">
      <c r="A5" s="4" t="s">
        <v>60</v>
      </c>
      <c r="B5" s="6" t="n">
        <v>301</v>
      </c>
      <c r="C5" s="6" t="n">
        <v>43</v>
      </c>
    </row>
    <row r="6" spans="1:5">
      <c r="A6" s="4" t="s">
        <v>830</v>
      </c>
      <c r="B6" s="6" t="n">
        <v>7360</v>
      </c>
      <c r="C6" s="6" t="n">
        <v>7274</v>
      </c>
    </row>
    <row r="7" spans="1:5">
      <c r="A7" s="3" t="s">
        <v>831</v>
      </c>
    </row>
    <row r="8" spans="1:5">
      <c r="A8" s="4" t="s">
        <v>832</v>
      </c>
      <c r="B8" s="6" t="n">
        <v>4126</v>
      </c>
      <c r="C8" s="6" t="n">
        <v>4025</v>
      </c>
    </row>
    <row r="9" spans="1:5">
      <c r="A9" s="4" t="s">
        <v>181</v>
      </c>
      <c r="B9" s="6" t="n">
        <v>1804</v>
      </c>
      <c r="C9" s="6" t="n">
        <v>1623</v>
      </c>
    </row>
    <row r="10" spans="1:5">
      <c r="A10" s="4" t="s">
        <v>34</v>
      </c>
      <c r="B10" s="6" t="n">
        <v>795</v>
      </c>
      <c r="C10" s="6" t="n">
        <v>839</v>
      </c>
    </row>
    <row r="11" spans="1:5">
      <c r="A11" s="4" t="s">
        <v>833</v>
      </c>
      <c r="B11" s="6" t="n">
        <v>316</v>
      </c>
      <c r="C11" s="6" t="n">
        <v>444</v>
      </c>
    </row>
    <row r="12" spans="1:5">
      <c r="A12" s="4" t="s">
        <v>48</v>
      </c>
      <c r="B12" s="6" t="n">
        <v>173</v>
      </c>
      <c r="C12" s="6" t="n">
        <v>181</v>
      </c>
    </row>
    <row r="13" spans="1:5">
      <c r="A13" s="4" t="s">
        <v>834</v>
      </c>
      <c r="B13" s="6" t="n">
        <v>7214</v>
      </c>
      <c r="C13" s="6" t="n">
        <v>7112</v>
      </c>
    </row>
    <row r="14" spans="1:5">
      <c r="A14" s="4" t="s">
        <v>835</v>
      </c>
      <c r="B14" s="6" t="n">
        <v>146</v>
      </c>
      <c r="C14" s="6" t="n">
        <v>162</v>
      </c>
    </row>
    <row r="15" spans="1:5">
      <c r="A15" s="3" t="s">
        <v>836</v>
      </c>
    </row>
    <row r="16" spans="1:5">
      <c r="A16" s="4" t="s">
        <v>837</v>
      </c>
      <c r="B16" s="6" t="n">
        <v>142</v>
      </c>
      <c r="C16" s="6" t="n">
        <v>100</v>
      </c>
    </row>
    <row r="17" spans="1:5">
      <c r="A17" s="4" t="s">
        <v>838</v>
      </c>
      <c r="B17" s="7" t="n">
        <v>288</v>
      </c>
      <c r="C17" s="7" t="n">
        <v>2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839</v>
      </c>
      <c r="B1" s="2" t="s">
        <v>83</v>
      </c>
      <c r="D1" s="2" t="s">
        <v>1</v>
      </c>
    </row>
    <row r="2" spans="1:7">
      <c r="B2" s="2" t="s">
        <v>2</v>
      </c>
      <c r="C2" s="2" t="s">
        <v>84</v>
      </c>
      <c r="D2" s="2" t="s">
        <v>2</v>
      </c>
      <c r="E2" s="2" t="s">
        <v>84</v>
      </c>
      <c r="F2" s="2" t="s">
        <v>30</v>
      </c>
      <c r="G2" s="2" t="s">
        <v>121</v>
      </c>
    </row>
    <row r="3" spans="1:7">
      <c r="A3" s="3" t="s">
        <v>840</v>
      </c>
    </row>
    <row r="4" spans="1:7">
      <c r="A4" s="4" t="s">
        <v>841</v>
      </c>
      <c r="B4" s="7" t="n">
        <v>52</v>
      </c>
      <c r="C4" s="7" t="n">
        <v>55</v>
      </c>
      <c r="D4" s="7" t="n">
        <v>167</v>
      </c>
      <c r="E4" s="7" t="n">
        <v>177</v>
      </c>
    </row>
    <row r="5" spans="1:7">
      <c r="A5" s="4" t="s">
        <v>89</v>
      </c>
      <c r="B5" s="6" t="n">
        <v>82</v>
      </c>
      <c r="C5" s="6" t="n">
        <v>96</v>
      </c>
      <c r="D5" s="6" t="n">
        <v>244</v>
      </c>
      <c r="E5" s="6" t="n">
        <v>270</v>
      </c>
    </row>
    <row r="6" spans="1:7">
      <c r="A6" s="4" t="s">
        <v>842</v>
      </c>
      <c r="B6" s="6" t="n">
        <v>-2</v>
      </c>
      <c r="C6" s="6" t="n">
        <v>0</v>
      </c>
      <c r="D6" s="6" t="n">
        <v>-18</v>
      </c>
      <c r="E6" s="6" t="n">
        <v>1</v>
      </c>
    </row>
    <row r="7" spans="1:7">
      <c r="A7" s="4" t="s">
        <v>98</v>
      </c>
      <c r="B7" s="6" t="n">
        <v>132</v>
      </c>
      <c r="C7" s="6" t="n">
        <v>151</v>
      </c>
      <c r="D7" s="6" t="n">
        <v>393</v>
      </c>
      <c r="E7" s="6" t="n">
        <v>448</v>
      </c>
    </row>
    <row r="8" spans="1:7">
      <c r="A8" s="3" t="s">
        <v>843</v>
      </c>
    </row>
    <row r="9" spans="1:7">
      <c r="A9" s="4" t="s">
        <v>844</v>
      </c>
      <c r="B9" s="6" t="n">
        <v>132</v>
      </c>
      <c r="C9" s="6" t="n">
        <v>131</v>
      </c>
      <c r="D9" s="6" t="n">
        <v>416</v>
      </c>
      <c r="E9" s="6" t="n">
        <v>404</v>
      </c>
    </row>
    <row r="10" spans="1:7">
      <c r="A10" s="4" t="s">
        <v>107</v>
      </c>
      <c r="B10" s="6" t="n">
        <v>1</v>
      </c>
      <c r="C10" s="6" t="n">
        <v>1</v>
      </c>
      <c r="D10" s="6" t="n">
        <v>2</v>
      </c>
      <c r="E10" s="6" t="n">
        <v>3</v>
      </c>
    </row>
    <row r="11" spans="1:7">
      <c r="A11" s="4" t="s">
        <v>108</v>
      </c>
      <c r="B11" s="6" t="n">
        <v>133</v>
      </c>
      <c r="C11" s="6" t="n">
        <v>132</v>
      </c>
      <c r="D11" s="6" t="n">
        <v>418</v>
      </c>
      <c r="E11" s="6" t="n">
        <v>407</v>
      </c>
    </row>
    <row r="12" spans="1:7">
      <c r="A12" s="4" t="s">
        <v>845</v>
      </c>
      <c r="B12" s="6" t="n">
        <v>-1</v>
      </c>
      <c r="C12" s="6" t="n">
        <v>19</v>
      </c>
      <c r="D12" s="6" t="n">
        <v>-25</v>
      </c>
      <c r="E12" s="6" t="n">
        <v>41</v>
      </c>
    </row>
    <row r="13" spans="1:7">
      <c r="A13" s="4" t="s">
        <v>110</v>
      </c>
      <c r="B13" s="6" t="n">
        <v>1</v>
      </c>
      <c r="C13" s="6" t="n">
        <v>-7</v>
      </c>
      <c r="D13" s="6" t="n">
        <v>9</v>
      </c>
      <c r="E13" s="6" t="n">
        <v>-15</v>
      </c>
    </row>
    <row r="14" spans="1:7">
      <c r="A14" s="4" t="s">
        <v>846</v>
      </c>
      <c r="B14" s="6" t="n">
        <v>0</v>
      </c>
      <c r="C14" s="6" t="n">
        <v>12</v>
      </c>
      <c r="D14" s="6" t="n">
        <v>-16</v>
      </c>
      <c r="E14" s="6" t="n">
        <v>26</v>
      </c>
    </row>
    <row r="15" spans="1:7">
      <c r="A15" s="4" t="s">
        <v>847</v>
      </c>
      <c r="B15" s="6" t="n">
        <v>3951</v>
      </c>
      <c r="D15" s="6" t="n">
        <v>3951</v>
      </c>
      <c r="F15" s="7" t="n">
        <v>3884</v>
      </c>
    </row>
    <row r="16" spans="1:7">
      <c r="A16" s="4" t="s">
        <v>848</v>
      </c>
      <c r="B16" s="7" t="n">
        <v>-43</v>
      </c>
      <c r="C16" s="7" t="n">
        <v>-216</v>
      </c>
      <c r="D16" s="7" t="n">
        <v>-43</v>
      </c>
      <c r="E16" s="7" t="n">
        <v>-216</v>
      </c>
      <c r="F16" s="7" t="n">
        <v>-52</v>
      </c>
      <c r="G16" s="7" t="n">
        <v>-8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9</v>
      </c>
      <c r="B1" s="2" t="s">
        <v>1</v>
      </c>
    </row>
    <row r="2" spans="1:3">
      <c r="B2" s="2" t="s">
        <v>2</v>
      </c>
      <c r="C2" s="2" t="s">
        <v>84</v>
      </c>
    </row>
    <row r="3" spans="1:3">
      <c r="A3" s="3" t="s">
        <v>850</v>
      </c>
    </row>
    <row r="4" spans="1:3">
      <c r="A4" s="4" t="s">
        <v>851</v>
      </c>
      <c r="B4" s="7" t="n">
        <v>52</v>
      </c>
      <c r="C4" s="7" t="n">
        <v>81</v>
      </c>
    </row>
    <row r="5" spans="1:3">
      <c r="A5" s="4" t="s">
        <v>852</v>
      </c>
      <c r="B5" s="6" t="n">
        <v>-9</v>
      </c>
      <c r="C5" s="6" t="n">
        <v>135</v>
      </c>
    </row>
    <row r="6" spans="1:3">
      <c r="A6" s="4" t="s">
        <v>853</v>
      </c>
      <c r="B6" s="7" t="n">
        <v>43</v>
      </c>
      <c r="C6" s="7" t="n">
        <v>21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54</v>
      </c>
      <c r="B1" s="2" t="s">
        <v>1</v>
      </c>
    </row>
    <row r="2" spans="1:3">
      <c r="B2" s="2" t="s">
        <v>2</v>
      </c>
      <c r="C2" s="2" t="s">
        <v>84</v>
      </c>
    </row>
    <row r="3" spans="1:3">
      <c r="A3" s="3" t="s">
        <v>855</v>
      </c>
    </row>
    <row r="4" spans="1:3">
      <c r="A4" s="4" t="s">
        <v>856</v>
      </c>
      <c r="B4" s="7" t="n">
        <v>7037</v>
      </c>
      <c r="C4" s="7" t="n">
        <v>6880</v>
      </c>
    </row>
    <row r="5" spans="1:3">
      <c r="A5" s="4" t="s">
        <v>857</v>
      </c>
      <c r="B5" s="6" t="n">
        <v>-374</v>
      </c>
      <c r="C5" s="6" t="n">
        <v>-529</v>
      </c>
    </row>
    <row r="6" spans="1:3">
      <c r="A6" s="4" t="s">
        <v>858</v>
      </c>
      <c r="B6" s="6" t="n">
        <v>1930</v>
      </c>
      <c r="C6" s="6" t="n">
        <v>1381</v>
      </c>
    </row>
    <row r="7" spans="1:3">
      <c r="A7" s="4" t="s">
        <v>859</v>
      </c>
      <c r="B7" s="6" t="n">
        <v>8593</v>
      </c>
      <c r="C7" s="6" t="n">
        <v>7732</v>
      </c>
    </row>
    <row r="8" spans="1:3">
      <c r="A8" s="4" t="s">
        <v>860</v>
      </c>
    </row>
    <row r="9" spans="1:3">
      <c r="A9" s="3" t="s">
        <v>855</v>
      </c>
    </row>
    <row r="10" spans="1:3">
      <c r="A10" s="4" t="s">
        <v>856</v>
      </c>
      <c r="B10" s="6" t="n">
        <v>3165</v>
      </c>
      <c r="C10" s="6" t="n">
        <v>2991</v>
      </c>
    </row>
    <row r="11" spans="1:3">
      <c r="A11" s="4" t="s">
        <v>857</v>
      </c>
      <c r="B11" s="6" t="n">
        <v>-272</v>
      </c>
      <c r="C11" s="6" t="n">
        <v>-280</v>
      </c>
    </row>
    <row r="12" spans="1:3">
      <c r="A12" s="4" t="s">
        <v>858</v>
      </c>
      <c r="B12" s="6" t="n">
        <v>1083</v>
      </c>
      <c r="C12" s="6" t="n">
        <v>478</v>
      </c>
    </row>
    <row r="13" spans="1:3">
      <c r="A13" s="4" t="s">
        <v>859</v>
      </c>
      <c r="B13" s="6" t="n">
        <v>3976</v>
      </c>
      <c r="C13" s="6" t="n">
        <v>3189</v>
      </c>
    </row>
    <row r="14" spans="1:3">
      <c r="A14" s="4" t="s">
        <v>861</v>
      </c>
    </row>
    <row r="15" spans="1:3">
      <c r="A15" s="3" t="s">
        <v>855</v>
      </c>
    </row>
    <row r="16" spans="1:3">
      <c r="A16" s="4" t="s">
        <v>856</v>
      </c>
      <c r="B16" s="6" t="n">
        <v>3872</v>
      </c>
      <c r="C16" s="6" t="n">
        <v>3889</v>
      </c>
    </row>
    <row r="17" spans="1:3">
      <c r="A17" s="4" t="s">
        <v>857</v>
      </c>
      <c r="B17" s="6" t="n">
        <v>-102</v>
      </c>
      <c r="C17" s="6" t="n">
        <v>-249</v>
      </c>
    </row>
    <row r="18" spans="1:3">
      <c r="A18" s="4" t="s">
        <v>858</v>
      </c>
      <c r="B18" s="6" t="n">
        <v>847</v>
      </c>
      <c r="C18" s="6" t="n">
        <v>903</v>
      </c>
    </row>
    <row r="19" spans="1:3">
      <c r="A19" s="4" t="s">
        <v>859</v>
      </c>
      <c r="B19" s="7" t="n">
        <v>4617</v>
      </c>
      <c r="C19" s="7" t="n">
        <v>45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2</v>
      </c>
      <c r="B1" s="2" t="s">
        <v>1</v>
      </c>
    </row>
    <row r="2" spans="1:3">
      <c r="B2" s="2" t="s">
        <v>2</v>
      </c>
      <c r="C2" s="2" t="s">
        <v>84</v>
      </c>
    </row>
    <row r="3" spans="1:3">
      <c r="A3" s="3" t="s">
        <v>863</v>
      </c>
    </row>
    <row r="4" spans="1:3">
      <c r="A4" s="4" t="s">
        <v>521</v>
      </c>
      <c r="B4" s="7" t="n">
        <v>1558</v>
      </c>
      <c r="C4" s="7" t="n">
        <v>1430</v>
      </c>
    </row>
    <row r="5" spans="1:3">
      <c r="A5" s="4" t="s">
        <v>857</v>
      </c>
      <c r="B5" s="6" t="n">
        <v>-132</v>
      </c>
      <c r="C5" s="6" t="n">
        <v>-137</v>
      </c>
    </row>
    <row r="6" spans="1:3">
      <c r="A6" s="4" t="s">
        <v>858</v>
      </c>
      <c r="B6" s="6" t="n">
        <v>555</v>
      </c>
      <c r="C6" s="6" t="n">
        <v>253</v>
      </c>
    </row>
    <row r="7" spans="1:3">
      <c r="A7" s="4" t="s">
        <v>519</v>
      </c>
      <c r="B7" s="7" t="n">
        <v>1981</v>
      </c>
      <c r="C7" s="7" t="n">
        <v>15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26"/>
    <col customWidth="1" max="3" min="3" width="15"/>
    <col customWidth="1" max="4" min="4" width="14"/>
  </cols>
  <sheetData>
    <row r="1" spans="1:4">
      <c r="A1" s="1" t="s">
        <v>864</v>
      </c>
      <c r="B1" s="2" t="s">
        <v>83</v>
      </c>
      <c r="C1" s="2" t="s">
        <v>1</v>
      </c>
    </row>
    <row r="2" spans="1:4">
      <c r="B2" s="2" t="s">
        <v>2</v>
      </c>
      <c r="C2" s="2" t="s">
        <v>2</v>
      </c>
      <c r="D2" s="2" t="s">
        <v>30</v>
      </c>
    </row>
    <row r="3" spans="1:4">
      <c r="A3" s="4" t="s">
        <v>860</v>
      </c>
    </row>
    <row r="4" spans="1:4">
      <c r="A4" s="3" t="s">
        <v>865</v>
      </c>
    </row>
    <row r="5" spans="1:4">
      <c r="A5" s="4" t="s">
        <v>866</v>
      </c>
      <c r="B5" s="7" t="n">
        <v>14246</v>
      </c>
      <c r="C5" s="7" t="n">
        <v>14246</v>
      </c>
    </row>
    <row r="6" spans="1:4">
      <c r="A6" s="4" t="s">
        <v>867</v>
      </c>
      <c r="B6" s="6" t="n">
        <v>92403</v>
      </c>
      <c r="C6" s="6" t="n">
        <v>92403</v>
      </c>
      <c r="D6" s="7" t="n">
        <v>86890</v>
      </c>
    </row>
    <row r="7" spans="1:4">
      <c r="A7" s="4" t="s">
        <v>868</v>
      </c>
      <c r="B7" s="6" t="n">
        <v>18078</v>
      </c>
      <c r="C7" s="6" t="n">
        <v>18078</v>
      </c>
    </row>
    <row r="8" spans="1:4">
      <c r="A8" s="4" t="s">
        <v>869</v>
      </c>
      <c r="B8" s="7" t="n">
        <v>8183</v>
      </c>
      <c r="C8" s="7" t="n">
        <v>8183</v>
      </c>
    </row>
    <row r="9" spans="1:4">
      <c r="A9" s="4" t="s">
        <v>870</v>
      </c>
      <c r="B9" s="4" t="s">
        <v>871</v>
      </c>
    </row>
    <row r="10" spans="1:4">
      <c r="A10" s="4" t="s">
        <v>872</v>
      </c>
      <c r="C10" s="4" t="s">
        <v>873</v>
      </c>
    </row>
    <row r="11" spans="1:4">
      <c r="A11" s="4" t="s">
        <v>874</v>
      </c>
    </row>
    <row r="12" spans="1:4">
      <c r="A12" s="3" t="s">
        <v>865</v>
      </c>
    </row>
    <row r="13" spans="1:4">
      <c r="A13" s="4" t="s">
        <v>875</v>
      </c>
      <c r="C13" s="4" t="s">
        <v>876</v>
      </c>
    </row>
    <row r="14" spans="1:4">
      <c r="A14" s="4" t="s">
        <v>877</v>
      </c>
    </row>
    <row r="15" spans="1:4">
      <c r="A15" s="3" t="s">
        <v>865</v>
      </c>
    </row>
    <row r="16" spans="1:4">
      <c r="A16" s="4" t="s">
        <v>875</v>
      </c>
      <c r="C16" s="4" t="s">
        <v>878</v>
      </c>
    </row>
    <row r="17" spans="1:4">
      <c r="A17" s="4" t="s">
        <v>879</v>
      </c>
    </row>
    <row r="18" spans="1:4">
      <c r="A18" s="3" t="s">
        <v>865</v>
      </c>
    </row>
    <row r="19" spans="1:4">
      <c r="A19" s="4" t="s">
        <v>866</v>
      </c>
      <c r="B19" s="7" t="n">
        <v>13860</v>
      </c>
      <c r="C19" s="7" t="n">
        <v>13860</v>
      </c>
    </row>
    <row r="20" spans="1:4">
      <c r="A20" s="4" t="s">
        <v>867</v>
      </c>
      <c r="B20" s="6" t="n">
        <v>44277</v>
      </c>
      <c r="C20" s="6" t="n">
        <v>44277</v>
      </c>
    </row>
    <row r="21" spans="1:4">
      <c r="A21" s="4" t="s">
        <v>868</v>
      </c>
      <c r="B21" s="6" t="n">
        <v>180</v>
      </c>
      <c r="C21" s="6" t="n">
        <v>180</v>
      </c>
    </row>
    <row r="22" spans="1:4">
      <c r="A22" s="4" t="s">
        <v>869</v>
      </c>
      <c r="B22" s="7" t="n">
        <v>180</v>
      </c>
      <c r="C22" s="7" t="n">
        <v>180</v>
      </c>
    </row>
    <row r="23" spans="1:4">
      <c r="A23" s="4" t="s">
        <v>870</v>
      </c>
      <c r="B23" s="4" t="s">
        <v>880</v>
      </c>
    </row>
    <row r="24" spans="1:4">
      <c r="A24" s="4" t="s">
        <v>872</v>
      </c>
      <c r="C24" s="4" t="s">
        <v>881</v>
      </c>
    </row>
    <row r="25" spans="1:4">
      <c r="A25" s="4" t="s">
        <v>882</v>
      </c>
    </row>
    <row r="26" spans="1:4">
      <c r="A26" s="3" t="s">
        <v>865</v>
      </c>
    </row>
    <row r="27" spans="1:4">
      <c r="A27" s="4" t="s">
        <v>866</v>
      </c>
      <c r="B27" s="7" t="n">
        <v>112</v>
      </c>
      <c r="C27" s="7" t="n">
        <v>112</v>
      </c>
    </row>
    <row r="28" spans="1:4">
      <c r="A28" s="4" t="s">
        <v>867</v>
      </c>
      <c r="B28" s="6" t="n">
        <v>9375</v>
      </c>
      <c r="C28" s="6" t="n">
        <v>9375</v>
      </c>
    </row>
    <row r="29" spans="1:4">
      <c r="A29" s="4" t="s">
        <v>868</v>
      </c>
      <c r="B29" s="6" t="n">
        <v>64</v>
      </c>
      <c r="C29" s="6" t="n">
        <v>64</v>
      </c>
    </row>
    <row r="30" spans="1:4">
      <c r="A30" s="4" t="s">
        <v>869</v>
      </c>
      <c r="B30" s="7" t="n">
        <v>44</v>
      </c>
      <c r="C30" s="7" t="n">
        <v>44</v>
      </c>
    </row>
    <row r="31" spans="1:4">
      <c r="A31" s="4" t="s">
        <v>870</v>
      </c>
      <c r="B31" s="4" t="s">
        <v>883</v>
      </c>
    </row>
    <row r="32" spans="1:4">
      <c r="A32" s="4" t="s">
        <v>872</v>
      </c>
      <c r="C32" s="4" t="s">
        <v>884</v>
      </c>
    </row>
    <row r="33" spans="1:4">
      <c r="A33" s="4" t="s">
        <v>885</v>
      </c>
    </row>
    <row r="34" spans="1:4">
      <c r="A34" s="3" t="s">
        <v>865</v>
      </c>
    </row>
    <row r="35" spans="1:4">
      <c r="A35" s="4" t="s">
        <v>866</v>
      </c>
      <c r="B35" s="7" t="n">
        <v>67</v>
      </c>
      <c r="C35" s="7" t="n">
        <v>67</v>
      </c>
    </row>
    <row r="36" spans="1:4">
      <c r="A36" s="4" t="s">
        <v>867</v>
      </c>
      <c r="B36" s="6" t="n">
        <v>3479</v>
      </c>
      <c r="C36" s="6" t="n">
        <v>3479</v>
      </c>
    </row>
    <row r="37" spans="1:4">
      <c r="A37" s="4" t="s">
        <v>868</v>
      </c>
      <c r="B37" s="6" t="n">
        <v>2059</v>
      </c>
      <c r="C37" s="6" t="n">
        <v>2059</v>
      </c>
    </row>
    <row r="38" spans="1:4">
      <c r="A38" s="4" t="s">
        <v>869</v>
      </c>
      <c r="B38" s="7" t="n">
        <v>1403</v>
      </c>
      <c r="C38" s="7" t="n">
        <v>1403</v>
      </c>
    </row>
    <row r="39" spans="1:4">
      <c r="A39" s="4" t="s">
        <v>870</v>
      </c>
      <c r="B39" s="4" t="s">
        <v>886</v>
      </c>
    </row>
    <row r="40" spans="1:4">
      <c r="A40" s="4" t="s">
        <v>872</v>
      </c>
      <c r="C40" s="4" t="s">
        <v>887</v>
      </c>
    </row>
    <row r="41" spans="1:4">
      <c r="A41" s="4" t="s">
        <v>888</v>
      </c>
    </row>
    <row r="42" spans="1:4">
      <c r="A42" s="3" t="s">
        <v>865</v>
      </c>
    </row>
    <row r="43" spans="1:4">
      <c r="A43" s="4" t="s">
        <v>875</v>
      </c>
      <c r="C43" s="4" t="s">
        <v>876</v>
      </c>
    </row>
    <row r="44" spans="1:4">
      <c r="A44" s="4" t="s">
        <v>889</v>
      </c>
    </row>
    <row r="45" spans="1:4">
      <c r="A45" s="3" t="s">
        <v>865</v>
      </c>
    </row>
    <row r="46" spans="1:4">
      <c r="A46" s="4" t="s">
        <v>875</v>
      </c>
      <c r="C46" s="4" t="s">
        <v>890</v>
      </c>
    </row>
    <row r="47" spans="1:4">
      <c r="A47" s="4" t="s">
        <v>885</v>
      </c>
    </row>
    <row r="48" spans="1:4">
      <c r="A48" s="3" t="s">
        <v>865</v>
      </c>
    </row>
    <row r="49" spans="1:4">
      <c r="A49" s="4" t="s">
        <v>866</v>
      </c>
      <c r="B49" s="7" t="n">
        <v>207</v>
      </c>
      <c r="C49" s="7" t="n">
        <v>207</v>
      </c>
    </row>
    <row r="50" spans="1:4">
      <c r="A50" s="4" t="s">
        <v>867</v>
      </c>
      <c r="B50" s="6" t="n">
        <v>35272</v>
      </c>
      <c r="C50" s="6" t="n">
        <v>35272</v>
      </c>
    </row>
    <row r="51" spans="1:4">
      <c r="A51" s="4" t="s">
        <v>868</v>
      </c>
      <c r="B51" s="6" t="n">
        <v>15775</v>
      </c>
      <c r="C51" s="6" t="n">
        <v>15775</v>
      </c>
    </row>
    <row r="52" spans="1:4">
      <c r="A52" s="4" t="s">
        <v>869</v>
      </c>
      <c r="B52" s="7" t="n">
        <v>6556</v>
      </c>
      <c r="C52" s="7" t="n">
        <v>6556</v>
      </c>
    </row>
    <row r="53" spans="1:4">
      <c r="A53" s="4" t="s">
        <v>870</v>
      </c>
      <c r="B53" s="4" t="s">
        <v>891</v>
      </c>
    </row>
    <row r="54" spans="1:4">
      <c r="A54" s="4" t="s">
        <v>872</v>
      </c>
      <c r="C54" s="4" t="s">
        <v>892</v>
      </c>
    </row>
    <row r="55" spans="1:4">
      <c r="A55" s="4" t="s">
        <v>888</v>
      </c>
    </row>
    <row r="56" spans="1:4">
      <c r="A56" s="3" t="s">
        <v>865</v>
      </c>
    </row>
    <row r="57" spans="1:4">
      <c r="A57" s="4" t="s">
        <v>875</v>
      </c>
      <c r="C57" s="4" t="s">
        <v>876</v>
      </c>
    </row>
    <row r="58" spans="1:4">
      <c r="A58" s="4" t="s">
        <v>889</v>
      </c>
    </row>
    <row r="59" spans="1:4">
      <c r="A59" s="3" t="s">
        <v>865</v>
      </c>
    </row>
    <row r="60" spans="1:4">
      <c r="A60" s="4" t="s">
        <v>875</v>
      </c>
      <c r="C60" s="4" t="s">
        <v>878</v>
      </c>
    </row>
    <row r="61" spans="1:4">
      <c r="A61" s="4" t="s">
        <v>861</v>
      </c>
    </row>
    <row r="62" spans="1:4">
      <c r="A62" s="3" t="s">
        <v>865</v>
      </c>
    </row>
    <row r="63" spans="1:4">
      <c r="A63" s="4" t="s">
        <v>866</v>
      </c>
      <c r="B63" s="7" t="n">
        <v>327</v>
      </c>
      <c r="C63" s="7" t="n">
        <v>327</v>
      </c>
    </row>
    <row r="64" spans="1:4">
      <c r="A64" s="4" t="s">
        <v>867</v>
      </c>
      <c r="B64" s="6" t="n">
        <v>61069</v>
      </c>
      <c r="C64" s="6" t="n">
        <v>61069</v>
      </c>
      <c r="D64" s="7" t="n">
        <v>57848</v>
      </c>
    </row>
    <row r="65" spans="1:4">
      <c r="A65" s="4" t="s">
        <v>868</v>
      </c>
      <c r="B65" s="6" t="n">
        <v>7637</v>
      </c>
      <c r="C65" s="6" t="n">
        <v>7637</v>
      </c>
    </row>
    <row r="66" spans="1:4">
      <c r="A66" s="4" t="s">
        <v>869</v>
      </c>
      <c r="B66" s="7" t="n">
        <v>1946</v>
      </c>
      <c r="C66" s="7" t="n">
        <v>1946</v>
      </c>
    </row>
    <row r="67" spans="1:4">
      <c r="A67" s="4" t="s">
        <v>893</v>
      </c>
      <c r="B67" s="4" t="s">
        <v>894</v>
      </c>
    </row>
    <row r="68" spans="1:4">
      <c r="A68" s="4" t="s">
        <v>895</v>
      </c>
    </row>
    <row r="69" spans="1:4">
      <c r="A69" s="3" t="s">
        <v>865</v>
      </c>
    </row>
    <row r="70" spans="1:4">
      <c r="A70" s="4" t="s">
        <v>875</v>
      </c>
      <c r="C70" s="4" t="s">
        <v>876</v>
      </c>
    </row>
    <row r="71" spans="1:4">
      <c r="A71" s="4" t="s">
        <v>896</v>
      </c>
    </row>
    <row r="72" spans="1:4">
      <c r="A72" s="3" t="s">
        <v>865</v>
      </c>
    </row>
    <row r="73" spans="1:4">
      <c r="A73" s="4" t="s">
        <v>875</v>
      </c>
      <c r="C73" s="4" t="s">
        <v>878</v>
      </c>
    </row>
    <row r="74" spans="1:4">
      <c r="A74" s="4" t="s">
        <v>897</v>
      </c>
    </row>
    <row r="75" spans="1:4">
      <c r="A75" s="3" t="s">
        <v>865</v>
      </c>
    </row>
    <row r="76" spans="1:4">
      <c r="A76" s="4" t="s">
        <v>866</v>
      </c>
      <c r="B76" s="7" t="n">
        <v>24</v>
      </c>
      <c r="C76" s="7" t="n">
        <v>24</v>
      </c>
    </row>
    <row r="77" spans="1:4">
      <c r="A77" s="4" t="s">
        <v>867</v>
      </c>
      <c r="B77" s="6" t="n">
        <v>20382</v>
      </c>
      <c r="C77" s="6" t="n">
        <v>20382</v>
      </c>
    </row>
    <row r="78" spans="1:4">
      <c r="A78" s="4" t="s">
        <v>868</v>
      </c>
      <c r="B78" s="6" t="n">
        <v>982</v>
      </c>
      <c r="C78" s="6" t="n">
        <v>982</v>
      </c>
    </row>
    <row r="79" spans="1:4">
      <c r="A79" s="4" t="s">
        <v>869</v>
      </c>
      <c r="B79" s="7" t="n">
        <v>297</v>
      </c>
      <c r="C79" s="7" t="n">
        <v>297</v>
      </c>
    </row>
    <row r="80" spans="1:4">
      <c r="A80" s="4" t="s">
        <v>893</v>
      </c>
      <c r="B80" s="4" t="s">
        <v>898</v>
      </c>
    </row>
    <row r="81" spans="1:4">
      <c r="A81" s="4" t="s">
        <v>899</v>
      </c>
    </row>
    <row r="82" spans="1:4">
      <c r="A82" s="3" t="s">
        <v>865</v>
      </c>
    </row>
    <row r="83" spans="1:4">
      <c r="A83" s="4" t="s">
        <v>875</v>
      </c>
      <c r="C83" s="4" t="s">
        <v>876</v>
      </c>
    </row>
    <row r="84" spans="1:4">
      <c r="A84" s="4" t="s">
        <v>900</v>
      </c>
    </row>
    <row r="85" spans="1:4">
      <c r="A85" s="3" t="s">
        <v>865</v>
      </c>
    </row>
    <row r="86" spans="1:4">
      <c r="A86" s="4" t="s">
        <v>875</v>
      </c>
      <c r="C86" s="4" t="s">
        <v>890</v>
      </c>
    </row>
    <row r="87" spans="1:4">
      <c r="A87" s="4" t="s">
        <v>897</v>
      </c>
    </row>
    <row r="88" spans="1:4">
      <c r="A88" s="3" t="s">
        <v>865</v>
      </c>
    </row>
    <row r="89" spans="1:4">
      <c r="A89" s="4" t="s">
        <v>866</v>
      </c>
      <c r="B89" s="7" t="n">
        <v>303</v>
      </c>
      <c r="C89" s="7" t="n">
        <v>303</v>
      </c>
    </row>
    <row r="90" spans="1:4">
      <c r="A90" s="4" t="s">
        <v>867</v>
      </c>
      <c r="B90" s="6" t="n">
        <v>40687</v>
      </c>
      <c r="C90" s="6" t="n">
        <v>40687</v>
      </c>
    </row>
    <row r="91" spans="1:4">
      <c r="A91" s="4" t="s">
        <v>868</v>
      </c>
      <c r="B91" s="6" t="n">
        <v>6655</v>
      </c>
      <c r="C91" s="6" t="n">
        <v>6655</v>
      </c>
    </row>
    <row r="92" spans="1:4">
      <c r="A92" s="4" t="s">
        <v>869</v>
      </c>
      <c r="B92" s="7" t="n">
        <v>1649</v>
      </c>
      <c r="C92" s="7" t="n">
        <v>1649</v>
      </c>
    </row>
    <row r="93" spans="1:4">
      <c r="A93" s="4" t="s">
        <v>893</v>
      </c>
      <c r="B93" s="4" t="s">
        <v>901</v>
      </c>
    </row>
    <row r="94" spans="1:4">
      <c r="A94" s="4" t="s">
        <v>899</v>
      </c>
    </row>
    <row r="95" spans="1:4">
      <c r="A95" s="3" t="s">
        <v>865</v>
      </c>
    </row>
    <row r="96" spans="1:4">
      <c r="A96" s="4" t="s">
        <v>875</v>
      </c>
      <c r="C96" s="4" t="s">
        <v>876</v>
      </c>
    </row>
    <row r="97" spans="1:4">
      <c r="A97" s="4" t="s">
        <v>900</v>
      </c>
    </row>
    <row r="98" spans="1:4">
      <c r="A98" s="3" t="s">
        <v>865</v>
      </c>
    </row>
    <row r="99" spans="1:4">
      <c r="A99" s="4" t="s">
        <v>875</v>
      </c>
      <c r="C99" s="4" t="s">
        <v>878</v>
      </c>
    </row>
    <row r="100" spans="1:4">
      <c r="A100" s="4" t="s">
        <v>902</v>
      </c>
    </row>
    <row r="101" spans="1:4">
      <c r="A101" s="3" t="s">
        <v>865</v>
      </c>
    </row>
    <row r="102" spans="1:4">
      <c r="A102" s="4" t="s">
        <v>903</v>
      </c>
      <c r="B102" s="4" t="s">
        <v>904</v>
      </c>
      <c r="C102" s="4" t="s">
        <v>904</v>
      </c>
    </row>
    <row r="103" spans="1:4">
      <c r="A103" s="4" t="s">
        <v>905</v>
      </c>
    </row>
    <row r="104" spans="1:4">
      <c r="A104" s="3" t="s">
        <v>865</v>
      </c>
    </row>
    <row r="105" spans="1:4">
      <c r="A105" s="4" t="s">
        <v>903</v>
      </c>
      <c r="B105" s="4" t="s">
        <v>906</v>
      </c>
      <c r="C105" s="4" t="s">
        <v>906</v>
      </c>
    </row>
    <row r="106" spans="1:4">
      <c r="A106" s="4" t="s">
        <v>907</v>
      </c>
    </row>
    <row r="107" spans="1:4">
      <c r="A107" s="3" t="s">
        <v>865</v>
      </c>
    </row>
    <row r="108" spans="1:4">
      <c r="A108" s="4" t="s">
        <v>903</v>
      </c>
      <c r="B108" s="4" t="s">
        <v>908</v>
      </c>
      <c r="C108" s="4" t="s">
        <v>908</v>
      </c>
    </row>
    <row r="109" spans="1:4">
      <c r="A109" s="4" t="s">
        <v>909</v>
      </c>
    </row>
    <row r="110" spans="1:4">
      <c r="A110" s="3" t="s">
        <v>865</v>
      </c>
    </row>
    <row r="111" spans="1:4">
      <c r="A111" s="4" t="s">
        <v>903</v>
      </c>
      <c r="B111" s="4" t="s">
        <v>910</v>
      </c>
      <c r="C111" s="4" t="s">
        <v>9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0</v>
      </c>
    </row>
    <row r="2" spans="1:3">
      <c r="A2" s="4" t="s">
        <v>860</v>
      </c>
    </row>
    <row r="3" spans="1:3">
      <c r="A3" s="3" t="s">
        <v>912</v>
      </c>
    </row>
    <row r="4" spans="1:3">
      <c r="A4" s="4" t="s">
        <v>913</v>
      </c>
      <c r="B4" s="7" t="n">
        <v>92403</v>
      </c>
      <c r="C4" s="7" t="n">
        <v>86890</v>
      </c>
    </row>
    <row r="5" spans="1:3">
      <c r="A5" s="3" t="s">
        <v>914</v>
      </c>
    </row>
    <row r="6" spans="1:3">
      <c r="A6" s="4" t="s">
        <v>915</v>
      </c>
      <c r="B6" s="6" t="n">
        <v>54712</v>
      </c>
    </row>
    <row r="7" spans="1:3">
      <c r="A7" s="4" t="s">
        <v>916</v>
      </c>
      <c r="B7" s="6" t="n">
        <v>7195</v>
      </c>
    </row>
    <row r="8" spans="1:3">
      <c r="A8" s="4" t="s">
        <v>861</v>
      </c>
    </row>
    <row r="9" spans="1:3">
      <c r="A9" s="3" t="s">
        <v>912</v>
      </c>
    </row>
    <row r="10" spans="1:3">
      <c r="A10" s="4" t="s">
        <v>913</v>
      </c>
      <c r="B10" s="6" t="n">
        <v>61069</v>
      </c>
      <c r="C10" s="6" t="n">
        <v>57848</v>
      </c>
    </row>
    <row r="11" spans="1:3">
      <c r="A11" s="3" t="s">
        <v>914</v>
      </c>
    </row>
    <row r="12" spans="1:3">
      <c r="A12" s="4" t="s">
        <v>915</v>
      </c>
      <c r="B12" s="6" t="n">
        <v>41146</v>
      </c>
    </row>
    <row r="13" spans="1:3">
      <c r="A13" s="4" t="s">
        <v>916</v>
      </c>
      <c r="B13" s="6" t="n">
        <v>2866</v>
      </c>
    </row>
    <row r="14" spans="1:3">
      <c r="A14" s="4" t="s">
        <v>917</v>
      </c>
    </row>
    <row r="15" spans="1:3">
      <c r="A15" s="3" t="s">
        <v>912</v>
      </c>
    </row>
    <row r="16" spans="1:3">
      <c r="A16" s="4" t="s">
        <v>913</v>
      </c>
      <c r="B16" s="6" t="n">
        <v>75751</v>
      </c>
      <c r="C16" s="6" t="n">
        <v>69625</v>
      </c>
    </row>
    <row r="17" spans="1:3">
      <c r="A17" s="4" t="s">
        <v>918</v>
      </c>
    </row>
    <row r="18" spans="1:3">
      <c r="A18" s="3" t="s">
        <v>912</v>
      </c>
    </row>
    <row r="19" spans="1:3">
      <c r="A19" s="4" t="s">
        <v>913</v>
      </c>
      <c r="B19" s="6" t="n">
        <v>49177</v>
      </c>
      <c r="C19" s="6" t="n">
        <v>45931</v>
      </c>
    </row>
    <row r="20" spans="1:3">
      <c r="A20" s="4" t="s">
        <v>919</v>
      </c>
    </row>
    <row r="21" spans="1:3">
      <c r="A21" s="3" t="s">
        <v>912</v>
      </c>
    </row>
    <row r="22" spans="1:3">
      <c r="A22" s="4" t="s">
        <v>913</v>
      </c>
      <c r="B22" s="6" t="n">
        <v>2288</v>
      </c>
      <c r="C22" s="6" t="n">
        <v>2483</v>
      </c>
    </row>
    <row r="23" spans="1:3">
      <c r="A23" s="4" t="s">
        <v>920</v>
      </c>
    </row>
    <row r="24" spans="1:3">
      <c r="A24" s="3" t="s">
        <v>912</v>
      </c>
    </row>
    <row r="25" spans="1:3">
      <c r="A25" s="4" t="s">
        <v>913</v>
      </c>
      <c r="B25" s="6" t="n">
        <v>1602</v>
      </c>
      <c r="C25" s="6" t="n">
        <v>1671</v>
      </c>
    </row>
    <row r="26" spans="1:3">
      <c r="A26" s="4" t="s">
        <v>921</v>
      </c>
    </row>
    <row r="27" spans="1:3">
      <c r="A27" s="3" t="s">
        <v>912</v>
      </c>
    </row>
    <row r="28" spans="1:3">
      <c r="A28" s="4" t="s">
        <v>913</v>
      </c>
      <c r="B28" s="6" t="n">
        <v>14056</v>
      </c>
      <c r="C28" s="6" t="n">
        <v>14434</v>
      </c>
    </row>
    <row r="29" spans="1:3">
      <c r="A29" s="4" t="s">
        <v>922</v>
      </c>
    </row>
    <row r="30" spans="1:3">
      <c r="A30" s="3" t="s">
        <v>912</v>
      </c>
    </row>
    <row r="31" spans="1:3">
      <c r="A31" s="4" t="s">
        <v>913</v>
      </c>
      <c r="B31" s="6" t="n">
        <v>10148</v>
      </c>
      <c r="C31" s="6" t="n">
        <v>10097</v>
      </c>
    </row>
    <row r="32" spans="1:3">
      <c r="A32" s="4" t="s">
        <v>923</v>
      </c>
    </row>
    <row r="33" spans="1:3">
      <c r="A33" s="3" t="s">
        <v>912</v>
      </c>
    </row>
    <row r="34" spans="1:3">
      <c r="A34" s="4" t="s">
        <v>913</v>
      </c>
      <c r="B34" s="6" t="n">
        <v>308</v>
      </c>
      <c r="C34" s="6" t="n">
        <v>348</v>
      </c>
    </row>
    <row r="35" spans="1:3">
      <c r="A35" s="4" t="s">
        <v>924</v>
      </c>
    </row>
    <row r="36" spans="1:3">
      <c r="A36" s="3" t="s">
        <v>912</v>
      </c>
    </row>
    <row r="37" spans="1:3">
      <c r="A37" s="4" t="s">
        <v>913</v>
      </c>
      <c r="B37" s="7" t="n">
        <v>142</v>
      </c>
      <c r="C37" s="7" t="n">
        <v>1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925</v>
      </c>
      <c r="B1" s="2" t="s">
        <v>1</v>
      </c>
    </row>
    <row r="2" spans="1:3">
      <c r="B2" s="2" t="s">
        <v>2</v>
      </c>
      <c r="C2" s="2" t="s">
        <v>84</v>
      </c>
    </row>
    <row r="3" spans="1:3">
      <c r="A3" s="3" t="s">
        <v>926</v>
      </c>
    </row>
    <row r="4" spans="1:3">
      <c r="A4" s="4" t="s">
        <v>856</v>
      </c>
      <c r="B4" s="7" t="n">
        <v>7037</v>
      </c>
      <c r="C4" s="7" t="n">
        <v>6880</v>
      </c>
    </row>
    <row r="5" spans="1:3">
      <c r="A5" s="4" t="s">
        <v>859</v>
      </c>
      <c r="B5" s="6" t="n">
        <v>8593</v>
      </c>
      <c r="C5" s="6" t="n">
        <v>7732</v>
      </c>
    </row>
    <row r="6" spans="1:3">
      <c r="A6" s="4" t="s">
        <v>927</v>
      </c>
    </row>
    <row r="7" spans="1:3">
      <c r="A7" s="3" t="s">
        <v>926</v>
      </c>
    </row>
    <row r="8" spans="1:3">
      <c r="A8" s="4" t="s">
        <v>856</v>
      </c>
      <c r="B8" s="6" t="n">
        <v>1208</v>
      </c>
      <c r="C8" s="6" t="n">
        <v>1155</v>
      </c>
    </row>
    <row r="9" spans="1:3">
      <c r="A9" s="4" t="s">
        <v>928</v>
      </c>
      <c r="B9" s="6" t="n">
        <v>216</v>
      </c>
      <c r="C9" s="6" t="n">
        <v>-29</v>
      </c>
    </row>
    <row r="10" spans="1:3">
      <c r="A10" s="4" t="s">
        <v>859</v>
      </c>
      <c r="B10" s="6" t="n">
        <v>1424</v>
      </c>
      <c r="C10" s="6" t="n">
        <v>1126</v>
      </c>
    </row>
    <row r="11" spans="1:3">
      <c r="A11" s="4" t="s">
        <v>929</v>
      </c>
    </row>
    <row r="12" spans="1:3">
      <c r="A12" s="3" t="s">
        <v>930</v>
      </c>
    </row>
    <row r="13" spans="1:3">
      <c r="A13" s="4" t="s">
        <v>856</v>
      </c>
      <c r="B13" s="6" t="n">
        <v>-619</v>
      </c>
      <c r="C13" s="6" t="n">
        <v>-519</v>
      </c>
    </row>
    <row r="14" spans="1:3">
      <c r="A14" s="4" t="s">
        <v>928</v>
      </c>
      <c r="B14" s="6" t="n">
        <v>-70</v>
      </c>
      <c r="C14" s="6" t="n">
        <v>-82</v>
      </c>
    </row>
    <row r="15" spans="1:3">
      <c r="A15" s="4" t="s">
        <v>859</v>
      </c>
      <c r="B15" s="6" t="n">
        <v>-689</v>
      </c>
      <c r="C15" s="6" t="n">
        <v>-601</v>
      </c>
    </row>
    <row r="16" spans="1:3">
      <c r="A16" s="4" t="s">
        <v>931</v>
      </c>
    </row>
    <row r="17" spans="1:3">
      <c r="A17" s="3" t="s">
        <v>932</v>
      </c>
    </row>
    <row r="18" spans="1:3">
      <c r="A18" s="4" t="s">
        <v>856</v>
      </c>
      <c r="B18" s="6" t="n">
        <v>589</v>
      </c>
      <c r="C18" s="6" t="n">
        <v>636</v>
      </c>
    </row>
    <row r="19" spans="1:3">
      <c r="A19" s="4" t="s">
        <v>928</v>
      </c>
      <c r="B19" s="6" t="n">
        <v>146</v>
      </c>
      <c r="C19" s="6" t="n">
        <v>-111</v>
      </c>
    </row>
    <row r="20" spans="1:3">
      <c r="A20" s="4" t="s">
        <v>859</v>
      </c>
      <c r="B20" s="7" t="n">
        <v>735</v>
      </c>
      <c r="C20" s="7" t="n">
        <v>52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30</v>
      </c>
    </row>
    <row r="2" spans="1:3">
      <c r="A2" s="3" t="s">
        <v>934</v>
      </c>
    </row>
    <row r="3" spans="1:3">
      <c r="A3" s="4" t="s">
        <v>47</v>
      </c>
      <c r="B3" s="7" t="n">
        <v>10933</v>
      </c>
      <c r="C3" s="7" t="n">
        <v>10309</v>
      </c>
    </row>
    <row r="4" spans="1:3">
      <c r="A4" s="4" t="s">
        <v>935</v>
      </c>
      <c r="B4" s="6" t="n">
        <v>5813</v>
      </c>
      <c r="C4" s="6" t="n">
        <v>6164</v>
      </c>
    </row>
    <row r="5" spans="1:3">
      <c r="A5" s="4" t="s">
        <v>936</v>
      </c>
    </row>
    <row r="6" spans="1:3">
      <c r="A6" s="3" t="s">
        <v>934</v>
      </c>
    </row>
    <row r="7" spans="1:3">
      <c r="A7" s="4" t="s">
        <v>935</v>
      </c>
      <c r="B7" s="6" t="n">
        <v>4289</v>
      </c>
      <c r="C7" s="6" t="n">
        <v>5125</v>
      </c>
    </row>
    <row r="8" spans="1:3">
      <c r="A8" s="4" t="s">
        <v>937</v>
      </c>
    </row>
    <row r="9" spans="1:3">
      <c r="A9" s="3" t="s">
        <v>934</v>
      </c>
    </row>
    <row r="10" spans="1:3">
      <c r="A10" s="4" t="s">
        <v>935</v>
      </c>
      <c r="B10" s="6" t="n">
        <v>8</v>
      </c>
      <c r="C10" s="6" t="n">
        <v>20</v>
      </c>
    </row>
    <row r="11" spans="1:3">
      <c r="A11" s="4" t="s">
        <v>938</v>
      </c>
    </row>
    <row r="12" spans="1:3">
      <c r="A12" s="3" t="s">
        <v>934</v>
      </c>
    </row>
    <row r="13" spans="1:3">
      <c r="A13" s="4" t="s">
        <v>935</v>
      </c>
      <c r="B13" s="6" t="n">
        <v>85</v>
      </c>
      <c r="C13" s="6" t="n">
        <v>114</v>
      </c>
    </row>
    <row r="14" spans="1:3">
      <c r="A14" s="4" t="s">
        <v>939</v>
      </c>
    </row>
    <row r="15" spans="1:3">
      <c r="A15" s="3" t="s">
        <v>934</v>
      </c>
    </row>
    <row r="16" spans="1:3">
      <c r="A16" s="4" t="s">
        <v>935</v>
      </c>
      <c r="B16" s="6" t="n">
        <v>1437</v>
      </c>
      <c r="C16" s="6" t="n">
        <v>875</v>
      </c>
    </row>
    <row r="17" spans="1:3">
      <c r="A17" s="4" t="s">
        <v>940</v>
      </c>
    </row>
    <row r="18" spans="1:3">
      <c r="A18" s="3" t="s">
        <v>934</v>
      </c>
    </row>
    <row r="19" spans="1:3">
      <c r="A19" s="4" t="s">
        <v>935</v>
      </c>
      <c r="B19" s="7" t="n">
        <v>-6</v>
      </c>
      <c r="C19" s="7" t="n">
        <v>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30</v>
      </c>
    </row>
    <row r="2" spans="1:3">
      <c r="A2" s="3" t="s">
        <v>942</v>
      </c>
    </row>
    <row r="3" spans="1:3">
      <c r="A3" s="4" t="s">
        <v>943</v>
      </c>
      <c r="B3" s="7" t="n">
        <v>33435</v>
      </c>
      <c r="C3" s="7" t="n">
        <v>32683</v>
      </c>
    </row>
    <row r="4" spans="1:3">
      <c r="A4" s="4" t="s">
        <v>944</v>
      </c>
      <c r="B4" s="6" t="n">
        <v>12053</v>
      </c>
      <c r="C4" s="6" t="n">
        <v>9134</v>
      </c>
    </row>
    <row r="5" spans="1:3">
      <c r="A5" s="4" t="s">
        <v>945</v>
      </c>
    </row>
    <row r="6" spans="1:3">
      <c r="A6" s="3" t="s">
        <v>942</v>
      </c>
    </row>
    <row r="7" spans="1:3">
      <c r="A7" s="4" t="s">
        <v>943</v>
      </c>
      <c r="B7" s="6" t="n">
        <v>33300</v>
      </c>
      <c r="C7" s="6" t="n">
        <v>32570</v>
      </c>
    </row>
    <row r="8" spans="1:3">
      <c r="A8" s="4" t="s">
        <v>35</v>
      </c>
      <c r="B8" s="6" t="n">
        <v>5</v>
      </c>
      <c r="C8" s="6" t="n">
        <v>8</v>
      </c>
    </row>
    <row r="9" spans="1:3">
      <c r="A9" s="4" t="s">
        <v>944</v>
      </c>
      <c r="B9" s="6" t="n">
        <v>12053</v>
      </c>
      <c r="C9" s="6" t="n">
        <v>9134</v>
      </c>
    </row>
    <row r="10" spans="1:3">
      <c r="A10" s="4" t="s">
        <v>38</v>
      </c>
      <c r="B10" s="6" t="n">
        <v>2994</v>
      </c>
      <c r="C10" s="6" t="n">
        <v>1178</v>
      </c>
    </row>
    <row r="11" spans="1:3">
      <c r="A11" s="4" t="s">
        <v>946</v>
      </c>
      <c r="B11" s="6" t="n">
        <v>3271</v>
      </c>
      <c r="C11" s="6" t="n">
        <v>1529</v>
      </c>
    </row>
    <row r="12" spans="1:3">
      <c r="A12" s="4" t="s">
        <v>947</v>
      </c>
      <c r="B12" s="6" t="n">
        <v>789</v>
      </c>
      <c r="C12" s="6" t="n">
        <v>946</v>
      </c>
    </row>
    <row r="13" spans="1:3">
      <c r="A13" s="4" t="s">
        <v>948</v>
      </c>
      <c r="B13" s="6" t="n">
        <v>10933</v>
      </c>
      <c r="C13" s="6" t="n">
        <v>10309</v>
      </c>
    </row>
    <row r="14" spans="1:3">
      <c r="A14" s="4" t="s">
        <v>49</v>
      </c>
      <c r="B14" s="6" t="n">
        <v>119065</v>
      </c>
      <c r="C14" s="6" t="n">
        <v>111216</v>
      </c>
    </row>
    <row r="15" spans="1:3">
      <c r="A15" s="4" t="s">
        <v>50</v>
      </c>
      <c r="B15" s="6" t="n">
        <v>182410</v>
      </c>
      <c r="C15" s="6" t="n">
        <v>166890</v>
      </c>
    </row>
    <row r="16" spans="1:3">
      <c r="A16" s="3" t="s">
        <v>949</v>
      </c>
    </row>
    <row r="17" spans="1:3">
      <c r="A17" s="4" t="s">
        <v>950</v>
      </c>
      <c r="B17" s="6" t="n">
        <v>12</v>
      </c>
      <c r="C17" s="6" t="n">
        <v>18</v>
      </c>
    </row>
    <row r="18" spans="1:3">
      <c r="A18" s="4" t="s">
        <v>951</v>
      </c>
      <c r="B18" s="6" t="n">
        <v>6411</v>
      </c>
      <c r="C18" s="6" t="n">
        <v>6432</v>
      </c>
    </row>
    <row r="19" spans="1:3">
      <c r="A19" s="4" t="s">
        <v>952</v>
      </c>
    </row>
    <row r="20" spans="1:3">
      <c r="A20" s="3" t="s">
        <v>942</v>
      </c>
    </row>
    <row r="21" spans="1:3">
      <c r="A21" s="4" t="s">
        <v>943</v>
      </c>
      <c r="B21" s="6" t="n">
        <v>13139</v>
      </c>
      <c r="C21" s="6" t="n">
        <v>13012</v>
      </c>
    </row>
    <row r="22" spans="1:3">
      <c r="A22" s="4" t="s">
        <v>953</v>
      </c>
    </row>
    <row r="23" spans="1:3">
      <c r="A23" s="3" t="s">
        <v>942</v>
      </c>
    </row>
    <row r="24" spans="1:3">
      <c r="A24" s="4" t="s">
        <v>943</v>
      </c>
      <c r="B24" s="6" t="n">
        <v>7290</v>
      </c>
      <c r="C24" s="6" t="n">
        <v>7040</v>
      </c>
    </row>
    <row r="25" spans="1:3">
      <c r="A25" s="4" t="s">
        <v>954</v>
      </c>
    </row>
    <row r="26" spans="1:3">
      <c r="A26" s="3" t="s">
        <v>942</v>
      </c>
    </row>
    <row r="27" spans="1:3">
      <c r="A27" s="4" t="s">
        <v>943</v>
      </c>
      <c r="B27" s="6" t="n">
        <v>10936</v>
      </c>
      <c r="C27" s="6" t="n">
        <v>10336</v>
      </c>
    </row>
    <row r="28" spans="1:3">
      <c r="A28" s="4" t="s">
        <v>955</v>
      </c>
    </row>
    <row r="29" spans="1:3">
      <c r="A29" s="3" t="s">
        <v>942</v>
      </c>
    </row>
    <row r="30" spans="1:3">
      <c r="A30" s="4" t="s">
        <v>943</v>
      </c>
      <c r="B30" s="6" t="n">
        <v>481</v>
      </c>
      <c r="C30" s="6" t="n">
        <v>493</v>
      </c>
    </row>
    <row r="31" spans="1:3">
      <c r="A31" s="4" t="s">
        <v>956</v>
      </c>
    </row>
    <row r="32" spans="1:3">
      <c r="A32" s="3" t="s">
        <v>942</v>
      </c>
    </row>
    <row r="33" spans="1:3">
      <c r="A33" s="4" t="s">
        <v>943</v>
      </c>
      <c r="B33" s="6" t="n">
        <v>393</v>
      </c>
      <c r="C33" s="6" t="n">
        <v>390</v>
      </c>
    </row>
    <row r="34" spans="1:3">
      <c r="A34" s="4" t="s">
        <v>957</v>
      </c>
    </row>
    <row r="35" spans="1:3">
      <c r="A35" s="3" t="s">
        <v>942</v>
      </c>
    </row>
    <row r="36" spans="1:3">
      <c r="A36" s="4" t="s">
        <v>943</v>
      </c>
      <c r="B36" s="6" t="n">
        <v>262</v>
      </c>
      <c r="C36" s="6" t="n">
        <v>371</v>
      </c>
    </row>
    <row r="37" spans="1:3">
      <c r="A37" s="4" t="s">
        <v>958</v>
      </c>
    </row>
    <row r="38" spans="1:3">
      <c r="A38" s="3" t="s">
        <v>942</v>
      </c>
    </row>
    <row r="39" spans="1:3">
      <c r="A39" s="4" t="s">
        <v>943</v>
      </c>
      <c r="B39" s="6" t="n">
        <v>265</v>
      </c>
      <c r="C39" s="6" t="n">
        <v>314</v>
      </c>
    </row>
    <row r="40" spans="1:3">
      <c r="A40" s="4" t="s">
        <v>959</v>
      </c>
    </row>
    <row r="41" spans="1:3">
      <c r="A41" s="3" t="s">
        <v>942</v>
      </c>
    </row>
    <row r="42" spans="1:3">
      <c r="A42" s="4" t="s">
        <v>943</v>
      </c>
      <c r="B42" s="6" t="n">
        <v>30</v>
      </c>
      <c r="C42" s="6" t="n">
        <v>60</v>
      </c>
    </row>
    <row r="43" spans="1:3">
      <c r="A43" s="4" t="s">
        <v>960</v>
      </c>
    </row>
    <row r="44" spans="1:3">
      <c r="A44" s="3" t="s">
        <v>942</v>
      </c>
    </row>
    <row r="45" spans="1:3">
      <c r="A45" s="4" t="s">
        <v>943</v>
      </c>
      <c r="B45" s="6" t="n">
        <v>504</v>
      </c>
      <c r="C45" s="6" t="n">
        <v>554</v>
      </c>
    </row>
    <row r="46" spans="1:3">
      <c r="A46" s="4" t="s">
        <v>961</v>
      </c>
    </row>
    <row r="47" spans="1:3">
      <c r="A47" s="3" t="s">
        <v>942</v>
      </c>
    </row>
    <row r="48" spans="1:3">
      <c r="A48" s="4" t="s">
        <v>38</v>
      </c>
      <c r="B48" s="6" t="n">
        <v>770</v>
      </c>
      <c r="C48" s="6" t="n">
        <v>574</v>
      </c>
    </row>
    <row r="49" spans="1:3">
      <c r="A49" s="4" t="s">
        <v>962</v>
      </c>
    </row>
    <row r="50" spans="1:3">
      <c r="A50" s="3" t="s">
        <v>942</v>
      </c>
    </row>
    <row r="51" spans="1:3">
      <c r="A51" s="4" t="s">
        <v>38</v>
      </c>
      <c r="B51" s="6" t="n">
        <v>802</v>
      </c>
      <c r="C51" s="6" t="n">
        <v>553</v>
      </c>
    </row>
    <row r="52" spans="1:3">
      <c r="A52" s="4" t="s">
        <v>963</v>
      </c>
    </row>
    <row r="53" spans="1:3">
      <c r="A53" s="3" t="s">
        <v>942</v>
      </c>
    </row>
    <row r="54" spans="1:3">
      <c r="A54" s="4" t="s">
        <v>38</v>
      </c>
      <c r="B54" s="6" t="n">
        <v>-125</v>
      </c>
      <c r="C54" s="6" t="n">
        <v>-925</v>
      </c>
    </row>
    <row r="55" spans="1:3">
      <c r="A55" s="4" t="s">
        <v>964</v>
      </c>
    </row>
    <row r="56" spans="1:3">
      <c r="A56" s="3" t="s">
        <v>942</v>
      </c>
    </row>
    <row r="57" spans="1:3">
      <c r="A57" s="4" t="s">
        <v>38</v>
      </c>
      <c r="B57" s="6" t="n">
        <v>30</v>
      </c>
      <c r="C57" s="6" t="n">
        <v>5</v>
      </c>
    </row>
    <row r="58" spans="1:3">
      <c r="A58" s="4" t="s">
        <v>965</v>
      </c>
    </row>
    <row r="59" spans="1:3">
      <c r="A59" s="3" t="s">
        <v>942</v>
      </c>
    </row>
    <row r="60" spans="1:3">
      <c r="A60" s="4" t="s">
        <v>38</v>
      </c>
      <c r="B60" s="6" t="n">
        <v>1517</v>
      </c>
      <c r="C60" s="6" t="n">
        <v>960</v>
      </c>
    </row>
    <row r="61" spans="1:3">
      <c r="A61" s="4" t="s">
        <v>966</v>
      </c>
    </row>
    <row r="62" spans="1:3">
      <c r="A62" s="3" t="s">
        <v>942</v>
      </c>
    </row>
    <row r="63" spans="1:3">
      <c r="A63" s="4" t="s">
        <v>38</v>
      </c>
      <c r="C63" s="6" t="n">
        <v>11</v>
      </c>
    </row>
    <row r="64" spans="1:3">
      <c r="A64" s="4" t="s">
        <v>967</v>
      </c>
    </row>
    <row r="65" spans="1:3">
      <c r="A65" s="3" t="s">
        <v>949</v>
      </c>
    </row>
    <row r="66" spans="1:3">
      <c r="A66" s="4" t="s">
        <v>968</v>
      </c>
      <c r="B66" s="6" t="n">
        <v>4375</v>
      </c>
      <c r="C66" s="6" t="n">
        <v>5289</v>
      </c>
    </row>
    <row r="67" spans="1:3">
      <c r="A67" s="4" t="s">
        <v>969</v>
      </c>
    </row>
    <row r="68" spans="1:3">
      <c r="A68" s="3" t="s">
        <v>949</v>
      </c>
    </row>
    <row r="69" spans="1:3">
      <c r="A69" s="4" t="s">
        <v>968</v>
      </c>
      <c r="B69" s="6" t="n">
        <v>1437</v>
      </c>
      <c r="C69" s="6" t="n">
        <v>875</v>
      </c>
    </row>
    <row r="70" spans="1:3">
      <c r="A70" s="4" t="s">
        <v>970</v>
      </c>
    </row>
    <row r="71" spans="1:3">
      <c r="A71" s="3" t="s">
        <v>942</v>
      </c>
    </row>
    <row r="72" spans="1:3">
      <c r="A72" s="4" t="s">
        <v>943</v>
      </c>
      <c r="B72" s="6" t="n">
        <v>180</v>
      </c>
      <c r="C72" s="6" t="n">
        <v>218</v>
      </c>
    </row>
    <row r="73" spans="1:3">
      <c r="A73" s="4" t="s">
        <v>35</v>
      </c>
      <c r="B73" s="6" t="n">
        <v>4</v>
      </c>
      <c r="C73" s="6" t="n">
        <v>3</v>
      </c>
    </row>
    <row r="74" spans="1:3">
      <c r="A74" s="4" t="s">
        <v>944</v>
      </c>
      <c r="B74" s="6" t="n">
        <v>481</v>
      </c>
      <c r="C74" s="6" t="n">
        <v>478</v>
      </c>
    </row>
    <row r="75" spans="1:3">
      <c r="A75" s="4" t="s">
        <v>38</v>
      </c>
      <c r="B75" s="6" t="n">
        <v>670</v>
      </c>
      <c r="C75" s="6" t="n">
        <v>342</v>
      </c>
    </row>
    <row r="76" spans="1:3">
      <c r="A76" s="4" t="s">
        <v>946</v>
      </c>
      <c r="B76" s="6" t="n">
        <v>3271</v>
      </c>
      <c r="C76" s="6" t="n">
        <v>1529</v>
      </c>
    </row>
    <row r="77" spans="1:3">
      <c r="A77" s="4" t="s">
        <v>947</v>
      </c>
      <c r="B77" s="6" t="n">
        <v>0</v>
      </c>
    </row>
    <row r="78" spans="1:3">
      <c r="A78" s="4" t="s">
        <v>49</v>
      </c>
      <c r="B78" s="6" t="n">
        <v>115810</v>
      </c>
      <c r="C78" s="6" t="n">
        <v>108085</v>
      </c>
    </row>
    <row r="79" spans="1:3">
      <c r="A79" s="4" t="s">
        <v>50</v>
      </c>
      <c r="B79" s="6" t="n">
        <v>120416</v>
      </c>
      <c r="C79" s="6" t="n">
        <v>110655</v>
      </c>
    </row>
    <row r="80" spans="1:3">
      <c r="A80" s="3" t="s">
        <v>949</v>
      </c>
    </row>
    <row r="81" spans="1:3">
      <c r="A81" s="4" t="s">
        <v>951</v>
      </c>
      <c r="B81" s="6" t="n">
        <v>584</v>
      </c>
      <c r="C81" s="6" t="n">
        <v>248</v>
      </c>
    </row>
    <row r="82" spans="1:3">
      <c r="A82" s="4" t="s">
        <v>971</v>
      </c>
    </row>
    <row r="83" spans="1:3">
      <c r="A83" s="3" t="s">
        <v>942</v>
      </c>
    </row>
    <row r="84" spans="1:3">
      <c r="A84" s="4" t="s">
        <v>943</v>
      </c>
      <c r="B84" s="6" t="n">
        <v>0</v>
      </c>
    </row>
    <row r="85" spans="1:3">
      <c r="A85" s="4" t="s">
        <v>972</v>
      </c>
    </row>
    <row r="86" spans="1:3">
      <c r="A86" s="3" t="s">
        <v>942</v>
      </c>
    </row>
    <row r="87" spans="1:3">
      <c r="A87" s="4" t="s">
        <v>943</v>
      </c>
      <c r="B87" s="6" t="n">
        <v>180</v>
      </c>
      <c r="C87" s="6" t="n">
        <v>218</v>
      </c>
    </row>
    <row r="88" spans="1:3">
      <c r="A88" s="4" t="s">
        <v>973</v>
      </c>
    </row>
    <row r="89" spans="1:3">
      <c r="A89" s="3" t="s">
        <v>942</v>
      </c>
    </row>
    <row r="90" spans="1:3">
      <c r="A90" s="4" t="s">
        <v>38</v>
      </c>
      <c r="B90" s="6" t="n">
        <v>670</v>
      </c>
      <c r="C90" s="6" t="n">
        <v>342</v>
      </c>
    </row>
    <row r="91" spans="1:3">
      <c r="A91" s="4" t="s">
        <v>974</v>
      </c>
    </row>
    <row r="92" spans="1:3">
      <c r="A92" s="3" t="s">
        <v>942</v>
      </c>
    </row>
    <row r="93" spans="1:3">
      <c r="A93" s="4" t="s">
        <v>943</v>
      </c>
      <c r="B93" s="6" t="n">
        <v>31676</v>
      </c>
      <c r="C93" s="6" t="n">
        <v>31091</v>
      </c>
    </row>
    <row r="94" spans="1:3">
      <c r="A94" s="4" t="s">
        <v>35</v>
      </c>
      <c r="B94" s="6" t="n">
        <v>0</v>
      </c>
      <c r="C94" s="6" t="n">
        <v>0</v>
      </c>
    </row>
    <row r="95" spans="1:3">
      <c r="A95" s="4" t="s">
        <v>944</v>
      </c>
      <c r="B95" s="6" t="n">
        <v>11572</v>
      </c>
      <c r="C95" s="6" t="n">
        <v>8656</v>
      </c>
    </row>
    <row r="96" spans="1:3">
      <c r="A96" s="4" t="s">
        <v>38</v>
      </c>
      <c r="B96" s="6" t="n">
        <v>2322</v>
      </c>
      <c r="C96" s="6" t="n">
        <v>830</v>
      </c>
    </row>
    <row r="97" spans="1:3">
      <c r="A97" s="4" t="s">
        <v>946</v>
      </c>
      <c r="B97" s="6" t="n">
        <v>0</v>
      </c>
    </row>
    <row r="98" spans="1:3">
      <c r="A98" s="4" t="s">
        <v>947</v>
      </c>
      <c r="B98" s="6" t="n">
        <v>789</v>
      </c>
      <c r="C98" s="6" t="n">
        <v>946</v>
      </c>
    </row>
    <row r="99" spans="1:3">
      <c r="A99" s="4" t="s">
        <v>49</v>
      </c>
      <c r="B99" s="6" t="n">
        <v>2918</v>
      </c>
      <c r="C99" s="6" t="n">
        <v>2818</v>
      </c>
    </row>
    <row r="100" spans="1:3">
      <c r="A100" s="4" t="s">
        <v>50</v>
      </c>
      <c r="B100" s="6" t="n">
        <v>49277</v>
      </c>
      <c r="C100" s="6" t="n">
        <v>44341</v>
      </c>
    </row>
    <row r="101" spans="1:3">
      <c r="A101" s="3" t="s">
        <v>949</v>
      </c>
    </row>
    <row r="102" spans="1:3">
      <c r="A102" s="4" t="s">
        <v>951</v>
      </c>
      <c r="B102" s="6" t="n">
        <v>1440</v>
      </c>
      <c r="C102" s="6" t="n">
        <v>877</v>
      </c>
    </row>
    <row r="103" spans="1:3">
      <c r="A103" s="4" t="s">
        <v>975</v>
      </c>
    </row>
    <row r="104" spans="1:3">
      <c r="A104" s="3" t="s">
        <v>942</v>
      </c>
    </row>
    <row r="105" spans="1:3">
      <c r="A105" s="4" t="s">
        <v>943</v>
      </c>
      <c r="B105" s="6" t="n">
        <v>13052</v>
      </c>
      <c r="C105" s="6" t="n">
        <v>12984</v>
      </c>
    </row>
    <row r="106" spans="1:3">
      <c r="A106" s="4" t="s">
        <v>976</v>
      </c>
    </row>
    <row r="107" spans="1:3">
      <c r="A107" s="3" t="s">
        <v>942</v>
      </c>
    </row>
    <row r="108" spans="1:3">
      <c r="A108" s="4" t="s">
        <v>943</v>
      </c>
      <c r="B108" s="6" t="n">
        <v>6231</v>
      </c>
      <c r="C108" s="6" t="n">
        <v>6223</v>
      </c>
    </row>
    <row r="109" spans="1:3">
      <c r="A109" s="4" t="s">
        <v>977</v>
      </c>
    </row>
    <row r="110" spans="1:3">
      <c r="A110" s="3" t="s">
        <v>942</v>
      </c>
    </row>
    <row r="111" spans="1:3">
      <c r="A111" s="4" t="s">
        <v>943</v>
      </c>
      <c r="B111" s="6" t="n">
        <v>10936</v>
      </c>
      <c r="C111" s="6" t="n">
        <v>10336</v>
      </c>
    </row>
    <row r="112" spans="1:3">
      <c r="A112" s="4" t="s">
        <v>978</v>
      </c>
    </row>
    <row r="113" spans="1:3">
      <c r="A113" s="3" t="s">
        <v>942</v>
      </c>
    </row>
    <row r="114" spans="1:3">
      <c r="A114" s="4" t="s">
        <v>943</v>
      </c>
      <c r="B114" s="6" t="n">
        <v>440</v>
      </c>
      <c r="C114" s="6" t="n">
        <v>451</v>
      </c>
    </row>
    <row r="115" spans="1:3">
      <c r="A115" s="4" t="s">
        <v>979</v>
      </c>
    </row>
    <row r="116" spans="1:3">
      <c r="A116" s="3" t="s">
        <v>942</v>
      </c>
    </row>
    <row r="117" spans="1:3">
      <c r="A117" s="4" t="s">
        <v>943</v>
      </c>
      <c r="B117" s="6" t="n">
        <v>393</v>
      </c>
      <c r="C117" s="6" t="n">
        <v>390</v>
      </c>
    </row>
    <row r="118" spans="1:3">
      <c r="A118" s="4" t="s">
        <v>980</v>
      </c>
    </row>
    <row r="119" spans="1:3">
      <c r="A119" s="3" t="s">
        <v>942</v>
      </c>
    </row>
    <row r="120" spans="1:3">
      <c r="A120" s="4" t="s">
        <v>943</v>
      </c>
      <c r="B120" s="6" t="n">
        <v>14</v>
      </c>
      <c r="C120" s="6" t="n">
        <v>22</v>
      </c>
    </row>
    <row r="121" spans="1:3">
      <c r="A121" s="4" t="s">
        <v>981</v>
      </c>
    </row>
    <row r="122" spans="1:3">
      <c r="A122" s="3" t="s">
        <v>942</v>
      </c>
    </row>
    <row r="123" spans="1:3">
      <c r="A123" s="4" t="s">
        <v>943</v>
      </c>
      <c r="B123" s="6" t="n">
        <v>265</v>
      </c>
      <c r="C123" s="6" t="n">
        <v>314</v>
      </c>
    </row>
    <row r="124" spans="1:3">
      <c r="A124" s="4" t="s">
        <v>982</v>
      </c>
    </row>
    <row r="125" spans="1:3">
      <c r="A125" s="3" t="s">
        <v>942</v>
      </c>
    </row>
    <row r="126" spans="1:3">
      <c r="A126" s="4" t="s">
        <v>943</v>
      </c>
      <c r="B126" s="6" t="n">
        <v>22</v>
      </c>
      <c r="C126" s="6" t="n">
        <v>36</v>
      </c>
    </row>
    <row r="127" spans="1:3">
      <c r="A127" s="4" t="s">
        <v>983</v>
      </c>
    </row>
    <row r="128" spans="1:3">
      <c r="A128" s="3" t="s">
        <v>942</v>
      </c>
    </row>
    <row r="129" spans="1:3">
      <c r="A129" s="4" t="s">
        <v>943</v>
      </c>
      <c r="B129" s="6" t="n">
        <v>323</v>
      </c>
      <c r="C129" s="6" t="n">
        <v>335</v>
      </c>
    </row>
    <row r="130" spans="1:3">
      <c r="A130" s="4" t="s">
        <v>984</v>
      </c>
    </row>
    <row r="131" spans="1:3">
      <c r="A131" s="3" t="s">
        <v>942</v>
      </c>
    </row>
    <row r="132" spans="1:3">
      <c r="A132" s="4" t="s">
        <v>38</v>
      </c>
      <c r="B132" s="6" t="n">
        <v>770</v>
      </c>
      <c r="C132" s="6" t="n">
        <v>574</v>
      </c>
    </row>
    <row r="133" spans="1:3">
      <c r="A133" s="4" t="s">
        <v>985</v>
      </c>
    </row>
    <row r="134" spans="1:3">
      <c r="A134" s="3" t="s">
        <v>942</v>
      </c>
    </row>
    <row r="135" spans="1:3">
      <c r="A135" s="4" t="s">
        <v>38</v>
      </c>
      <c r="B135" s="6" t="n">
        <v>130</v>
      </c>
      <c r="C135" s="6" t="n">
        <v>205</v>
      </c>
    </row>
    <row r="136" spans="1:3">
      <c r="A136" s="4" t="s">
        <v>986</v>
      </c>
    </row>
    <row r="137" spans="1:3">
      <c r="A137" s="3" t="s">
        <v>942</v>
      </c>
    </row>
    <row r="138" spans="1:3">
      <c r="A138" s="4" t="s">
        <v>38</v>
      </c>
      <c r="B138" s="6" t="n">
        <v>-125</v>
      </c>
      <c r="C138" s="6" t="n">
        <v>-925</v>
      </c>
    </row>
    <row r="139" spans="1:3">
      <c r="A139" s="4" t="s">
        <v>987</v>
      </c>
    </row>
    <row r="140" spans="1:3">
      <c r="A140" s="3" t="s">
        <v>942</v>
      </c>
    </row>
    <row r="141" spans="1:3">
      <c r="A141" s="4" t="s">
        <v>38</v>
      </c>
      <c r="B141" s="6" t="n">
        <v>30</v>
      </c>
      <c r="C141" s="6" t="n">
        <v>5</v>
      </c>
    </row>
    <row r="142" spans="1:3">
      <c r="A142" s="4" t="s">
        <v>988</v>
      </c>
    </row>
    <row r="143" spans="1:3">
      <c r="A143" s="3" t="s">
        <v>942</v>
      </c>
    </row>
    <row r="144" spans="1:3">
      <c r="A144" s="4" t="s">
        <v>38</v>
      </c>
      <c r="B144" s="6" t="n">
        <v>1517</v>
      </c>
      <c r="C144" s="6" t="n">
        <v>960</v>
      </c>
    </row>
    <row r="145" spans="1:3">
      <c r="A145" s="4" t="s">
        <v>989</v>
      </c>
    </row>
    <row r="146" spans="1:3">
      <c r="A146" s="3" t="s">
        <v>942</v>
      </c>
    </row>
    <row r="147" spans="1:3">
      <c r="A147" s="4" t="s">
        <v>38</v>
      </c>
      <c r="C147" s="6" t="n">
        <v>11</v>
      </c>
    </row>
    <row r="148" spans="1:3">
      <c r="A148" s="4" t="s">
        <v>990</v>
      </c>
    </row>
    <row r="149" spans="1:3">
      <c r="A149" s="3" t="s">
        <v>949</v>
      </c>
    </row>
    <row r="150" spans="1:3">
      <c r="A150" s="4" t="s">
        <v>968</v>
      </c>
      <c r="B150" s="6" t="n">
        <v>0</v>
      </c>
    </row>
    <row r="151" spans="1:3">
      <c r="A151" s="4" t="s">
        <v>991</v>
      </c>
    </row>
    <row r="152" spans="1:3">
      <c r="A152" s="3" t="s">
        <v>949</v>
      </c>
    </row>
    <row r="153" spans="1:3">
      <c r="A153" s="4" t="s">
        <v>968</v>
      </c>
      <c r="B153" s="6" t="n">
        <v>1437</v>
      </c>
      <c r="C153" s="6" t="n">
        <v>875</v>
      </c>
    </row>
    <row r="154" spans="1:3">
      <c r="A154" s="4" t="s">
        <v>992</v>
      </c>
    </row>
    <row r="155" spans="1:3">
      <c r="A155" s="3" t="s">
        <v>942</v>
      </c>
    </row>
    <row r="156" spans="1:3">
      <c r="A156" s="4" t="s">
        <v>943</v>
      </c>
      <c r="B156" s="6" t="n">
        <v>1444</v>
      </c>
      <c r="C156" s="6" t="n">
        <v>1261</v>
      </c>
    </row>
    <row r="157" spans="1:3">
      <c r="A157" s="4" t="s">
        <v>35</v>
      </c>
      <c r="B157" s="6" t="n">
        <v>1</v>
      </c>
      <c r="C157" s="6" t="n">
        <v>5</v>
      </c>
    </row>
    <row r="158" spans="1:3">
      <c r="A158" s="4" t="s">
        <v>944</v>
      </c>
      <c r="B158" s="6" t="n">
        <v>0</v>
      </c>
    </row>
    <row r="159" spans="1:3">
      <c r="A159" s="4" t="s">
        <v>38</v>
      </c>
      <c r="B159" s="6" t="n">
        <v>2</v>
      </c>
      <c r="C159" s="6" t="n">
        <v>6</v>
      </c>
    </row>
    <row r="160" spans="1:3">
      <c r="A160" s="4" t="s">
        <v>948</v>
      </c>
      <c r="B160" s="6" t="n">
        <v>10933</v>
      </c>
      <c r="C160" s="6" t="n">
        <v>10309</v>
      </c>
    </row>
    <row r="161" spans="1:3">
      <c r="A161" s="4" t="s">
        <v>49</v>
      </c>
      <c r="B161" s="6" t="n">
        <v>337</v>
      </c>
      <c r="C161" s="6" t="n">
        <v>313</v>
      </c>
    </row>
    <row r="162" spans="1:3">
      <c r="A162" s="4" t="s">
        <v>50</v>
      </c>
      <c r="B162" s="6" t="n">
        <v>12717</v>
      </c>
      <c r="C162" s="6" t="n">
        <v>11894</v>
      </c>
    </row>
    <row r="163" spans="1:3">
      <c r="A163" s="3" t="s">
        <v>949</v>
      </c>
    </row>
    <row r="164" spans="1:3">
      <c r="A164" s="4" t="s">
        <v>950</v>
      </c>
      <c r="B164" s="6" t="n">
        <v>12</v>
      </c>
      <c r="C164" s="6" t="n">
        <v>18</v>
      </c>
    </row>
    <row r="165" spans="1:3">
      <c r="A165" s="4" t="s">
        <v>951</v>
      </c>
      <c r="B165" s="6" t="n">
        <v>4387</v>
      </c>
      <c r="C165" s="6" t="n">
        <v>5307</v>
      </c>
    </row>
    <row r="166" spans="1:3">
      <c r="A166" s="4" t="s">
        <v>993</v>
      </c>
    </row>
    <row r="167" spans="1:3">
      <c r="A167" s="3" t="s">
        <v>942</v>
      </c>
    </row>
    <row r="168" spans="1:3">
      <c r="A168" s="4" t="s">
        <v>943</v>
      </c>
      <c r="B168" s="6" t="n">
        <v>87</v>
      </c>
      <c r="C168" s="6" t="n">
        <v>28</v>
      </c>
    </row>
    <row r="169" spans="1:3">
      <c r="A169" s="4" t="s">
        <v>994</v>
      </c>
    </row>
    <row r="170" spans="1:3">
      <c r="A170" s="3" t="s">
        <v>942</v>
      </c>
    </row>
    <row r="171" spans="1:3">
      <c r="A171" s="4" t="s">
        <v>943</v>
      </c>
      <c r="B171" s="6" t="n">
        <v>1059</v>
      </c>
      <c r="C171" s="6" t="n">
        <v>817</v>
      </c>
    </row>
    <row r="172" spans="1:3">
      <c r="A172" s="4" t="s">
        <v>995</v>
      </c>
    </row>
    <row r="173" spans="1:3">
      <c r="A173" s="3" t="s">
        <v>942</v>
      </c>
    </row>
    <row r="174" spans="1:3">
      <c r="A174" s="4" t="s">
        <v>943</v>
      </c>
      <c r="B174" s="6" t="n">
        <v>0</v>
      </c>
    </row>
    <row r="175" spans="1:3">
      <c r="A175" s="4" t="s">
        <v>996</v>
      </c>
    </row>
    <row r="176" spans="1:3">
      <c r="A176" s="3" t="s">
        <v>942</v>
      </c>
    </row>
    <row r="177" spans="1:3">
      <c r="A177" s="4" t="s">
        <v>943</v>
      </c>
      <c r="B177" s="6" t="n">
        <v>41</v>
      </c>
      <c r="C177" s="6" t="n">
        <v>42</v>
      </c>
    </row>
    <row r="178" spans="1:3">
      <c r="A178" s="4" t="s">
        <v>997</v>
      </c>
    </row>
    <row r="179" spans="1:3">
      <c r="A179" s="3" t="s">
        <v>942</v>
      </c>
    </row>
    <row r="180" spans="1:3">
      <c r="A180" s="4" t="s">
        <v>943</v>
      </c>
      <c r="B180" s="6" t="n">
        <v>0</v>
      </c>
      <c r="C180" s="6" t="n">
        <v>0</v>
      </c>
    </row>
    <row r="181" spans="1:3">
      <c r="A181" s="4" t="s">
        <v>998</v>
      </c>
    </row>
    <row r="182" spans="1:3">
      <c r="A182" s="3" t="s">
        <v>942</v>
      </c>
    </row>
    <row r="183" spans="1:3">
      <c r="A183" s="4" t="s">
        <v>943</v>
      </c>
      <c r="B183" s="6" t="n">
        <v>248</v>
      </c>
      <c r="C183" s="6" t="n">
        <v>349</v>
      </c>
    </row>
    <row r="184" spans="1:3">
      <c r="A184" s="4" t="s">
        <v>999</v>
      </c>
    </row>
    <row r="185" spans="1:3">
      <c r="A185" s="3" t="s">
        <v>942</v>
      </c>
    </row>
    <row r="186" spans="1:3">
      <c r="A186" s="4" t="s">
        <v>943</v>
      </c>
      <c r="B186" s="6" t="n">
        <v>0</v>
      </c>
      <c r="C186" s="6" t="n">
        <v>0</v>
      </c>
    </row>
    <row r="187" spans="1:3">
      <c r="A187" s="4" t="s">
        <v>1000</v>
      </c>
    </row>
    <row r="188" spans="1:3">
      <c r="A188" s="3" t="s">
        <v>942</v>
      </c>
    </row>
    <row r="189" spans="1:3">
      <c r="A189" s="4" t="s">
        <v>943</v>
      </c>
      <c r="B189" s="6" t="n">
        <v>8</v>
      </c>
      <c r="C189" s="6" t="n">
        <v>24</v>
      </c>
    </row>
    <row r="190" spans="1:3">
      <c r="A190" s="4" t="s">
        <v>1001</v>
      </c>
    </row>
    <row r="191" spans="1:3">
      <c r="A191" s="3" t="s">
        <v>942</v>
      </c>
    </row>
    <row r="192" spans="1:3">
      <c r="A192" s="4" t="s">
        <v>943</v>
      </c>
      <c r="B192" s="6" t="n">
        <v>1</v>
      </c>
      <c r="C192" s="6" t="n">
        <v>1</v>
      </c>
    </row>
    <row r="193" spans="1:3">
      <c r="A193" s="4" t="s">
        <v>1002</v>
      </c>
    </row>
    <row r="194" spans="1:3">
      <c r="A194" s="3" t="s">
        <v>942</v>
      </c>
    </row>
    <row r="195" spans="1:3">
      <c r="A195" s="4" t="s">
        <v>38</v>
      </c>
      <c r="B195" s="6" t="n">
        <v>2</v>
      </c>
      <c r="C195" s="6" t="n">
        <v>6</v>
      </c>
    </row>
    <row r="196" spans="1:3">
      <c r="A196" s="4" t="s">
        <v>1003</v>
      </c>
    </row>
    <row r="197" spans="1:3">
      <c r="A197" s="3" t="s">
        <v>949</v>
      </c>
    </row>
    <row r="198" spans="1:3">
      <c r="A198" s="4" t="s">
        <v>968</v>
      </c>
      <c r="B198" s="6" t="n">
        <v>4375</v>
      </c>
      <c r="C198" s="6" t="n">
        <v>5289</v>
      </c>
    </row>
    <row r="199" spans="1:3">
      <c r="A199" s="4" t="s">
        <v>1004</v>
      </c>
    </row>
    <row r="200" spans="1:3">
      <c r="A200" s="3" t="s">
        <v>949</v>
      </c>
    </row>
    <row r="201" spans="1:3">
      <c r="A201" s="4" t="s">
        <v>1005</v>
      </c>
      <c r="B201" s="6" t="n">
        <v>587</v>
      </c>
      <c r="C201" s="6" t="n">
        <v>250</v>
      </c>
    </row>
    <row r="202" spans="1:3">
      <c r="A202" s="4" t="s">
        <v>1006</v>
      </c>
    </row>
    <row r="203" spans="1:3">
      <c r="A203" s="3" t="s">
        <v>949</v>
      </c>
    </row>
    <row r="204" spans="1:3">
      <c r="A204" s="4" t="s">
        <v>1005</v>
      </c>
      <c r="B204" s="6" t="n">
        <v>584</v>
      </c>
      <c r="C204" s="6" t="n">
        <v>248</v>
      </c>
    </row>
    <row r="205" spans="1:3">
      <c r="A205" s="4" t="s">
        <v>1007</v>
      </c>
    </row>
    <row r="206" spans="1:3">
      <c r="A206" s="3" t="s">
        <v>949</v>
      </c>
    </row>
    <row r="207" spans="1:3">
      <c r="A207" s="4" t="s">
        <v>1005</v>
      </c>
      <c r="B207" s="7" t="n">
        <v>3</v>
      </c>
      <c r="C207" s="7"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2</v>
      </c>
      <c r="B1" s="2" t="s">
        <v>1</v>
      </c>
    </row>
    <row r="2" spans="1:4">
      <c r="B2" s="2" t="s">
        <v>2</v>
      </c>
      <c r="C2" s="2" t="s">
        <v>84</v>
      </c>
      <c r="D2" s="2" t="s">
        <v>163</v>
      </c>
    </row>
    <row r="3" spans="1:4">
      <c r="A3" s="4" t="s">
        <v>111</v>
      </c>
      <c r="B3" s="7" t="n">
        <v>1677</v>
      </c>
      <c r="C3" s="7" t="n">
        <v>1779</v>
      </c>
    </row>
    <row r="4" spans="1:4">
      <c r="A4" s="3" t="s">
        <v>164</v>
      </c>
    </row>
    <row r="5" spans="1:4">
      <c r="A5" s="4" t="s">
        <v>101</v>
      </c>
      <c r="B5" s="6" t="n">
        <v>-1008</v>
      </c>
      <c r="C5" s="6" t="n">
        <v>-779</v>
      </c>
    </row>
    <row r="6" spans="1:4">
      <c r="A6" s="4" t="s">
        <v>86</v>
      </c>
      <c r="B6" s="6" t="n">
        <v>-2626</v>
      </c>
      <c r="C6" s="6" t="n">
        <v>-2468</v>
      </c>
    </row>
    <row r="7" spans="1:4">
      <c r="A7" s="4" t="s">
        <v>165</v>
      </c>
      <c r="B7" s="6" t="n">
        <v>-1376</v>
      </c>
      <c r="C7" s="6" t="n">
        <v>-1621</v>
      </c>
    </row>
    <row r="8" spans="1:4">
      <c r="A8" s="4" t="s">
        <v>166</v>
      </c>
      <c r="B8" s="6" t="n">
        <v>9</v>
      </c>
      <c r="C8" s="6" t="n">
        <v>-35</v>
      </c>
    </row>
    <row r="9" spans="1:4">
      <c r="A9" s="4" t="s">
        <v>167</v>
      </c>
      <c r="B9" s="6" t="n">
        <v>-188</v>
      </c>
      <c r="C9" s="6" t="n">
        <v>-117</v>
      </c>
    </row>
    <row r="10" spans="1:4">
      <c r="A10" s="4" t="s">
        <v>168</v>
      </c>
      <c r="B10" s="6" t="n">
        <v>27</v>
      </c>
      <c r="C10" s="6" t="n">
        <v>7</v>
      </c>
    </row>
    <row r="11" spans="1:4">
      <c r="A11" s="4" t="s">
        <v>169</v>
      </c>
      <c r="B11" s="6" t="n">
        <v>25</v>
      </c>
      <c r="C11" s="6" t="n">
        <v>32</v>
      </c>
    </row>
    <row r="12" spans="1:4">
      <c r="A12" s="4" t="s">
        <v>170</v>
      </c>
      <c r="B12" s="6" t="n">
        <v>-90</v>
      </c>
      <c r="C12" s="6" t="n">
        <v>-61</v>
      </c>
    </row>
    <row r="13" spans="1:4">
      <c r="A13" s="4" t="s">
        <v>171</v>
      </c>
      <c r="B13" s="6" t="n">
        <v>111</v>
      </c>
      <c r="C13" s="6" t="n">
        <v>115</v>
      </c>
    </row>
    <row r="14" spans="1:4">
      <c r="A14" s="4" t="s">
        <v>172</v>
      </c>
      <c r="B14" s="6" t="n">
        <v>23</v>
      </c>
      <c r="C14" s="6" t="n">
        <v>21</v>
      </c>
    </row>
    <row r="15" spans="1:4">
      <c r="A15" s="4" t="s">
        <v>173</v>
      </c>
      <c r="B15" s="6" t="n">
        <v>-56</v>
      </c>
      <c r="C15" s="6" t="n">
        <v>80</v>
      </c>
    </row>
    <row r="16" spans="1:4">
      <c r="A16" s="4" t="s">
        <v>174</v>
      </c>
      <c r="B16" s="6" t="n">
        <v>-361</v>
      </c>
      <c r="C16" s="6" t="n">
        <v>-182</v>
      </c>
    </row>
    <row r="17" spans="1:4">
      <c r="A17" s="4" t="s">
        <v>175</v>
      </c>
      <c r="B17" s="6" t="n">
        <v>157</v>
      </c>
      <c r="C17" s="6" t="n">
        <v>73</v>
      </c>
    </row>
    <row r="18" spans="1:4">
      <c r="A18" s="4" t="s">
        <v>43</v>
      </c>
      <c r="B18" s="6" t="n">
        <v>15</v>
      </c>
      <c r="C18" s="6" t="n">
        <v>64</v>
      </c>
    </row>
    <row r="19" spans="1:4">
      <c r="A19" s="4" t="s">
        <v>176</v>
      </c>
      <c r="B19" s="6" t="n">
        <v>1289</v>
      </c>
      <c r="C19" s="6" t="n">
        <v>935</v>
      </c>
    </row>
    <row r="20" spans="1:4">
      <c r="A20" s="4" t="s">
        <v>59</v>
      </c>
      <c r="B20" s="6" t="n">
        <v>639</v>
      </c>
      <c r="C20" s="6" t="n">
        <v>93</v>
      </c>
    </row>
    <row r="21" spans="1:4">
      <c r="A21" s="4" t="s">
        <v>177</v>
      </c>
      <c r="B21" s="6" t="n">
        <v>711</v>
      </c>
      <c r="C21" s="6" t="n">
        <v>341</v>
      </c>
    </row>
    <row r="22" spans="1:4">
      <c r="A22" s="4" t="s">
        <v>178</v>
      </c>
      <c r="B22" s="6" t="n">
        <v>994</v>
      </c>
      <c r="C22" s="6" t="n">
        <v>-165</v>
      </c>
    </row>
    <row r="23" spans="1:4">
      <c r="A23" s="3" t="s">
        <v>179</v>
      </c>
    </row>
    <row r="24" spans="1:4">
      <c r="A24" s="4" t="s">
        <v>180</v>
      </c>
      <c r="B24" s="6" t="n">
        <v>3873</v>
      </c>
      <c r="C24" s="6" t="n">
        <v>5038</v>
      </c>
    </row>
    <row r="25" spans="1:4">
      <c r="A25" s="4" t="s">
        <v>181</v>
      </c>
      <c r="B25" s="6" t="n">
        <v>-1534</v>
      </c>
      <c r="C25" s="6" t="n">
        <v>-2193</v>
      </c>
    </row>
    <row r="26" spans="1:4">
      <c r="A26" s="4" t="s">
        <v>182</v>
      </c>
      <c r="B26" s="6" t="n">
        <v>-9307</v>
      </c>
      <c r="C26" s="6" t="n">
        <v>-6543</v>
      </c>
    </row>
    <row r="27" spans="1:4">
      <c r="A27" s="4" t="s">
        <v>183</v>
      </c>
      <c r="B27" s="6" t="n">
        <v>-207</v>
      </c>
      <c r="C27" s="6" t="n">
        <v>-177</v>
      </c>
    </row>
    <row r="28" spans="1:4">
      <c r="A28" s="3" t="s">
        <v>184</v>
      </c>
    </row>
    <row r="29" spans="1:4">
      <c r="A29" s="4" t="s">
        <v>180</v>
      </c>
      <c r="B29" s="6" t="n">
        <v>-3721</v>
      </c>
      <c r="C29" s="6" t="n">
        <v>-6991</v>
      </c>
    </row>
    <row r="30" spans="1:4">
      <c r="A30" s="4" t="s">
        <v>181</v>
      </c>
      <c r="B30" s="6" t="n">
        <v>695</v>
      </c>
      <c r="C30" s="6" t="n">
        <v>595</v>
      </c>
    </row>
    <row r="31" spans="1:4">
      <c r="A31" s="4" t="s">
        <v>182</v>
      </c>
      <c r="B31" s="6" t="n">
        <v>6565</v>
      </c>
      <c r="C31" s="6" t="n">
        <v>4664</v>
      </c>
    </row>
    <row r="32" spans="1:4">
      <c r="A32" s="4" t="s">
        <v>183</v>
      </c>
      <c r="B32" s="6" t="n">
        <v>58</v>
      </c>
      <c r="C32" s="6" t="n">
        <v>31</v>
      </c>
    </row>
    <row r="33" spans="1:4">
      <c r="A33" s="4" t="s">
        <v>185</v>
      </c>
      <c r="B33" s="6" t="n">
        <v>-929</v>
      </c>
      <c r="C33" s="6" t="n">
        <v>994</v>
      </c>
    </row>
    <row r="34" spans="1:4">
      <c r="A34" s="4" t="s">
        <v>186</v>
      </c>
      <c r="B34" s="6" t="n">
        <v>0</v>
      </c>
      <c r="C34" s="6" t="n">
        <v>383</v>
      </c>
    </row>
    <row r="35" spans="1:4">
      <c r="A35" s="4" t="s">
        <v>187</v>
      </c>
      <c r="B35" s="6" t="n">
        <v>-266</v>
      </c>
      <c r="C35" s="6" t="n">
        <v>72</v>
      </c>
    </row>
    <row r="36" spans="1:4">
      <c r="A36" s="4" t="s">
        <v>188</v>
      </c>
      <c r="B36" s="6" t="n">
        <v>-67</v>
      </c>
      <c r="C36" s="6" t="n">
        <v>-58</v>
      </c>
    </row>
    <row r="37" spans="1:4">
      <c r="A37" s="4" t="s">
        <v>189</v>
      </c>
      <c r="C37" s="6" t="n">
        <v>133</v>
      </c>
      <c r="D37" s="7" t="n">
        <v>21</v>
      </c>
    </row>
    <row r="38" spans="1:4">
      <c r="A38" s="4" t="s">
        <v>177</v>
      </c>
      <c r="B38" s="6" t="n">
        <v>-258</v>
      </c>
      <c r="C38" s="6" t="n">
        <v>73</v>
      </c>
    </row>
    <row r="39" spans="1:4">
      <c r="A39" s="4" t="s">
        <v>190</v>
      </c>
      <c r="B39" s="6" t="n">
        <v>-5231</v>
      </c>
      <c r="C39" s="6" t="n">
        <v>-4133</v>
      </c>
    </row>
    <row r="40" spans="1:4">
      <c r="A40" s="3" t="s">
        <v>191</v>
      </c>
    </row>
    <row r="41" spans="1:4">
      <c r="A41" s="4" t="s">
        <v>192</v>
      </c>
      <c r="B41" s="6" t="n">
        <v>5871</v>
      </c>
      <c r="C41" s="6" t="n">
        <v>6032</v>
      </c>
    </row>
    <row r="42" spans="1:4">
      <c r="A42" s="4" t="s">
        <v>193</v>
      </c>
      <c r="B42" s="6" t="n">
        <v>-2574</v>
      </c>
      <c r="C42" s="6" t="n">
        <v>-1970</v>
      </c>
    </row>
    <row r="43" spans="1:4">
      <c r="A43" s="4" t="s">
        <v>194</v>
      </c>
      <c r="B43" s="6" t="n">
        <v>1617</v>
      </c>
      <c r="C43" s="6" t="n">
        <v>1618</v>
      </c>
    </row>
    <row r="44" spans="1:4">
      <c r="A44" s="4" t="s">
        <v>195</v>
      </c>
      <c r="B44" s="6" t="n">
        <v>-216</v>
      </c>
      <c r="C44" s="6" t="n">
        <v>-197</v>
      </c>
    </row>
    <row r="45" spans="1:4">
      <c r="A45" s="4" t="s">
        <v>196</v>
      </c>
      <c r="B45" s="6" t="n">
        <v>724</v>
      </c>
      <c r="C45" s="6" t="n">
        <v>-64</v>
      </c>
    </row>
    <row r="46" spans="1:4">
      <c r="A46" s="4" t="s">
        <v>197</v>
      </c>
      <c r="B46" s="6" t="n">
        <v>664</v>
      </c>
      <c r="C46" s="6" t="n">
        <v>202</v>
      </c>
    </row>
    <row r="47" spans="1:4">
      <c r="A47" s="4" t="s">
        <v>198</v>
      </c>
      <c r="B47" s="6" t="n">
        <v>66</v>
      </c>
      <c r="C47" s="6" t="n">
        <v>-75</v>
      </c>
    </row>
    <row r="48" spans="1:4">
      <c r="A48" s="4" t="s">
        <v>199</v>
      </c>
      <c r="B48" s="6" t="n">
        <v>0</v>
      </c>
      <c r="C48" s="6" t="n">
        <v>500</v>
      </c>
    </row>
    <row r="49" spans="1:4">
      <c r="A49" s="4" t="s">
        <v>200</v>
      </c>
      <c r="B49" s="6" t="n">
        <v>-134</v>
      </c>
      <c r="C49" s="6" t="n">
        <v>-129</v>
      </c>
    </row>
    <row r="50" spans="1:4">
      <c r="A50" s="4" t="s">
        <v>201</v>
      </c>
      <c r="B50" s="6" t="n">
        <v>-347</v>
      </c>
      <c r="C50" s="6" t="n">
        <v>-287</v>
      </c>
    </row>
    <row r="51" spans="1:4">
      <c r="A51" s="4" t="s">
        <v>202</v>
      </c>
      <c r="B51" s="6" t="n">
        <v>-159</v>
      </c>
      <c r="C51" s="6" t="n">
        <v>253</v>
      </c>
    </row>
    <row r="52" spans="1:4">
      <c r="A52" s="4" t="s">
        <v>203</v>
      </c>
      <c r="B52" s="6" t="n">
        <v>0</v>
      </c>
      <c r="C52" s="6" t="n">
        <v>79</v>
      </c>
    </row>
    <row r="53" spans="1:4">
      <c r="A53" s="4" t="s">
        <v>177</v>
      </c>
      <c r="B53" s="6" t="n">
        <v>0</v>
      </c>
      <c r="C53" s="6" t="n">
        <v>7</v>
      </c>
    </row>
    <row r="54" spans="1:4">
      <c r="A54" s="4" t="s">
        <v>204</v>
      </c>
      <c r="B54" s="6" t="n">
        <v>5460</v>
      </c>
      <c r="C54" s="6" t="n">
        <v>4929</v>
      </c>
    </row>
    <row r="55" spans="1:4">
      <c r="A55" s="4" t="s">
        <v>205</v>
      </c>
      <c r="B55" s="6" t="n">
        <v>17</v>
      </c>
      <c r="C55" s="6" t="n">
        <v>7</v>
      </c>
    </row>
    <row r="56" spans="1:4">
      <c r="A56" s="4" t="s">
        <v>206</v>
      </c>
      <c r="B56" s="6" t="n">
        <v>2950</v>
      </c>
      <c r="C56" s="6" t="n">
        <v>3063</v>
      </c>
    </row>
    <row r="57" spans="1:4">
      <c r="A57" s="4" t="s">
        <v>207</v>
      </c>
      <c r="B57" s="6" t="n">
        <v>4190</v>
      </c>
      <c r="C57" s="6" t="n">
        <v>3701</v>
      </c>
    </row>
    <row r="58" spans="1:4">
      <c r="A58" s="4" t="s">
        <v>208</v>
      </c>
    </row>
    <row r="59" spans="1:4">
      <c r="A59" s="3" t="s">
        <v>191</v>
      </c>
    </row>
    <row r="60" spans="1:4">
      <c r="A60" s="4" t="s">
        <v>201</v>
      </c>
      <c r="B60" s="7" t="n">
        <v>-52</v>
      </c>
      <c r="C60" s="7" t="n">
        <v>-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08</v>
      </c>
      <c r="B1" s="2" t="s">
        <v>1</v>
      </c>
      <c r="D1" s="2" t="s">
        <v>116</v>
      </c>
    </row>
    <row r="2" spans="1:4">
      <c r="B2" s="2" t="s">
        <v>2</v>
      </c>
      <c r="C2" s="2" t="s">
        <v>84</v>
      </c>
      <c r="D2" s="2" t="s">
        <v>30</v>
      </c>
    </row>
    <row r="3" spans="1:4">
      <c r="A3" s="3" t="s">
        <v>1009</v>
      </c>
    </row>
    <row r="4" spans="1:4">
      <c r="A4" s="4" t="s">
        <v>943</v>
      </c>
      <c r="B4" s="7" t="n">
        <v>33435</v>
      </c>
      <c r="D4" s="7" t="n">
        <v>32683</v>
      </c>
    </row>
    <row r="5" spans="1:4">
      <c r="A5" s="4" t="s">
        <v>1010</v>
      </c>
      <c r="B5" s="7" t="n">
        <v>1422</v>
      </c>
      <c r="D5" s="7" t="n">
        <v>51</v>
      </c>
    </row>
    <row r="6" spans="1:4">
      <c r="A6" s="4" t="s">
        <v>1011</v>
      </c>
      <c r="B6" s="4" t="s">
        <v>1012</v>
      </c>
      <c r="D6" s="4" t="s">
        <v>1013</v>
      </c>
    </row>
    <row r="7" spans="1:4">
      <c r="A7" s="4" t="s">
        <v>1014</v>
      </c>
      <c r="B7" s="7" t="n">
        <v>97</v>
      </c>
      <c r="D7" s="7" t="n">
        <v>139</v>
      </c>
    </row>
    <row r="8" spans="1:4">
      <c r="A8" s="4" t="s">
        <v>1015</v>
      </c>
      <c r="B8" s="6" t="n">
        <v>-7</v>
      </c>
      <c r="C8" s="7" t="n">
        <v>-50</v>
      </c>
    </row>
    <row r="9" spans="1:4">
      <c r="A9" s="4" t="s">
        <v>1016</v>
      </c>
      <c r="B9" s="7" t="n">
        <v>6</v>
      </c>
      <c r="C9" s="7" t="n">
        <v>29</v>
      </c>
    </row>
    <row r="10" spans="1:4">
      <c r="A10" s="4" t="s">
        <v>1017</v>
      </c>
      <c r="B10" s="4" t="s">
        <v>1018</v>
      </c>
      <c r="C10" s="4" t="s">
        <v>1019</v>
      </c>
    </row>
    <row r="11" spans="1:4">
      <c r="A11" s="9" t="n">
        <v>1</v>
      </c>
    </row>
    <row r="12" spans="1:4">
      <c r="A12" s="3" t="s">
        <v>1009</v>
      </c>
    </row>
    <row r="13" spans="1:4">
      <c r="A13" s="4" t="s">
        <v>1020</v>
      </c>
      <c r="B13" s="4" t="s">
        <v>1021</v>
      </c>
      <c r="D13" s="4" t="s">
        <v>1022</v>
      </c>
    </row>
    <row r="14" spans="1:4">
      <c r="A14" s="9" t="n">
        <v>2</v>
      </c>
    </row>
    <row r="15" spans="1:4">
      <c r="A15" s="3" t="s">
        <v>1009</v>
      </c>
    </row>
    <row r="16" spans="1:4">
      <c r="A16" s="4" t="s">
        <v>1020</v>
      </c>
      <c r="B16" s="4" t="s">
        <v>1023</v>
      </c>
      <c r="D16" s="4" t="s">
        <v>1024</v>
      </c>
    </row>
    <row r="17" spans="1:4">
      <c r="A17" s="4" t="s">
        <v>1025</v>
      </c>
      <c r="B17" s="7" t="n">
        <v>282</v>
      </c>
      <c r="D17" s="7" t="n">
        <v>340</v>
      </c>
    </row>
    <row r="18" spans="1:4">
      <c r="A18" s="9" t="n">
        <v>3</v>
      </c>
    </row>
    <row r="19" spans="1:4">
      <c r="A19" s="3" t="s">
        <v>1009</v>
      </c>
    </row>
    <row r="20" spans="1:4">
      <c r="A20" s="4" t="s">
        <v>1020</v>
      </c>
      <c r="B20" s="4" t="s">
        <v>1026</v>
      </c>
      <c r="D20" s="4" t="s">
        <v>1027</v>
      </c>
    </row>
    <row r="21" spans="1:4">
      <c r="A21" s="4" t="s">
        <v>1025</v>
      </c>
      <c r="B21" s="7" t="n">
        <v>256</v>
      </c>
      <c r="D21" s="7" t="n">
        <v>373</v>
      </c>
    </row>
    <row r="22" spans="1:4">
      <c r="A22" s="4" t="s">
        <v>1028</v>
      </c>
      <c r="B22" s="6" t="n">
        <v>100</v>
      </c>
      <c r="D22" s="6" t="n">
        <v>111</v>
      </c>
    </row>
    <row r="23" spans="1:4">
      <c r="A23" s="4" t="s">
        <v>1029</v>
      </c>
    </row>
    <row r="24" spans="1:4">
      <c r="A24" s="3" t="s">
        <v>1009</v>
      </c>
    </row>
    <row r="25" spans="1:4">
      <c r="A25" s="4" t="s">
        <v>943</v>
      </c>
      <c r="B25" s="7" t="n">
        <v>25492</v>
      </c>
      <c r="D25" s="7" t="n">
        <v>24918</v>
      </c>
    </row>
    <row r="26" spans="1:4">
      <c r="A26" s="4" t="s">
        <v>1030</v>
      </c>
      <c r="B26" s="4" t="s">
        <v>1031</v>
      </c>
      <c r="D26" s="4" t="s">
        <v>1032</v>
      </c>
    </row>
    <row r="27" spans="1:4">
      <c r="A27" s="4" t="s">
        <v>1033</v>
      </c>
    </row>
    <row r="28" spans="1:4">
      <c r="A28" s="3" t="s">
        <v>1009</v>
      </c>
    </row>
    <row r="29" spans="1:4">
      <c r="A29" s="4" t="s">
        <v>943</v>
      </c>
      <c r="B29" s="7" t="n">
        <v>7808</v>
      </c>
      <c r="D29" s="7" t="n">
        <v>7652</v>
      </c>
    </row>
    <row r="30" spans="1:4">
      <c r="A30" s="4" t="s">
        <v>1030</v>
      </c>
      <c r="B30" s="4" t="s">
        <v>1034</v>
      </c>
      <c r="D30" s="4" t="s">
        <v>57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5</v>
      </c>
      <c r="B1" s="2" t="s">
        <v>83</v>
      </c>
      <c r="D1" s="2" t="s">
        <v>1</v>
      </c>
    </row>
    <row r="2" spans="1:5">
      <c r="B2" s="2" t="s">
        <v>2</v>
      </c>
      <c r="C2" s="2" t="s">
        <v>84</v>
      </c>
      <c r="D2" s="2" t="s">
        <v>2</v>
      </c>
      <c r="E2" s="2" t="s">
        <v>84</v>
      </c>
    </row>
    <row r="3" spans="1:5">
      <c r="A3" s="3" t="s">
        <v>1036</v>
      </c>
    </row>
    <row r="4" spans="1:5">
      <c r="A4" s="4" t="s">
        <v>1016</v>
      </c>
      <c r="D4" s="7" t="n">
        <v>6</v>
      </c>
      <c r="E4" s="7" t="n">
        <v>29</v>
      </c>
    </row>
    <row r="5" spans="1:5">
      <c r="A5" s="4" t="s">
        <v>1015</v>
      </c>
      <c r="D5" s="6" t="n">
        <v>-7</v>
      </c>
      <c r="E5" s="6" t="n">
        <v>-50</v>
      </c>
    </row>
    <row r="6" spans="1:5">
      <c r="A6" s="4" t="s">
        <v>1037</v>
      </c>
    </row>
    <row r="7" spans="1:5">
      <c r="A7" s="3" t="s">
        <v>1038</v>
      </c>
    </row>
    <row r="8" spans="1:5">
      <c r="A8" s="4" t="s">
        <v>1039</v>
      </c>
      <c r="B8" s="7" t="n">
        <v>1068</v>
      </c>
      <c r="C8" s="7" t="n">
        <v>495</v>
      </c>
      <c r="D8" s="6" t="n">
        <v>845</v>
      </c>
      <c r="E8" s="6" t="n">
        <v>420</v>
      </c>
    </row>
    <row r="9" spans="1:5">
      <c r="A9" s="3" t="s">
        <v>1036</v>
      </c>
    </row>
    <row r="10" spans="1:5">
      <c r="A10" s="4" t="s">
        <v>89</v>
      </c>
      <c r="B10" s="6" t="n">
        <v>2</v>
      </c>
      <c r="C10" s="6" t="n">
        <v>0</v>
      </c>
      <c r="D10" s="6" t="n">
        <v>6</v>
      </c>
      <c r="E10" s="6" t="n">
        <v>-1</v>
      </c>
    </row>
    <row r="11" spans="1:5">
      <c r="A11" s="4" t="s">
        <v>1040</v>
      </c>
      <c r="B11" s="6" t="n">
        <v>0</v>
      </c>
      <c r="C11" s="6" t="n">
        <v>1</v>
      </c>
      <c r="D11" s="6" t="n">
        <v>0</v>
      </c>
      <c r="E11" s="6" t="n">
        <v>1</v>
      </c>
    </row>
    <row r="12" spans="1:5">
      <c r="A12" s="4" t="s">
        <v>1041</v>
      </c>
      <c r="B12" s="6" t="n">
        <v>2</v>
      </c>
      <c r="C12" s="6" t="n">
        <v>1</v>
      </c>
      <c r="D12" s="6" t="n">
        <v>6</v>
      </c>
      <c r="E12" s="6" t="n">
        <v>0</v>
      </c>
    </row>
    <row r="13" spans="1:5">
      <c r="A13" s="4" t="s">
        <v>142</v>
      </c>
      <c r="B13" s="6" t="n">
        <v>6</v>
      </c>
      <c r="C13" s="6" t="n">
        <v>-2</v>
      </c>
      <c r="D13" s="6" t="n">
        <v>0</v>
      </c>
      <c r="E13" s="6" t="n">
        <v>8</v>
      </c>
    </row>
    <row r="14" spans="1:5">
      <c r="A14" s="4" t="s">
        <v>1042</v>
      </c>
      <c r="B14" s="6" t="n">
        <v>196</v>
      </c>
      <c r="C14" s="6" t="n">
        <v>256</v>
      </c>
      <c r="D14" s="6" t="n">
        <v>518</v>
      </c>
      <c r="E14" s="6" t="n">
        <v>399</v>
      </c>
    </row>
    <row r="15" spans="1:5">
      <c r="A15" s="4" t="s">
        <v>1043</v>
      </c>
      <c r="B15" s="6" t="n">
        <v>-119</v>
      </c>
      <c r="C15" s="6" t="n">
        <v>-21</v>
      </c>
      <c r="D15" s="6" t="n">
        <v>-224</v>
      </c>
      <c r="E15" s="6" t="n">
        <v>-89</v>
      </c>
    </row>
    <row r="16" spans="1:5">
      <c r="A16" s="4" t="s">
        <v>1016</v>
      </c>
      <c r="B16" s="6" t="n">
        <v>0</v>
      </c>
      <c r="C16" s="6" t="n">
        <v>11</v>
      </c>
      <c r="D16" s="6" t="n">
        <v>6</v>
      </c>
      <c r="E16" s="6" t="n">
        <v>29</v>
      </c>
    </row>
    <row r="17" spans="1:5">
      <c r="A17" s="4" t="s">
        <v>1015</v>
      </c>
      <c r="B17" s="6" t="n">
        <v>-7</v>
      </c>
      <c r="C17" s="6" t="n">
        <v>-1</v>
      </c>
      <c r="D17" s="6" t="n">
        <v>-5</v>
      </c>
      <c r="E17" s="6" t="n">
        <v>-28</v>
      </c>
    </row>
    <row r="18" spans="1:5">
      <c r="A18" s="4" t="s">
        <v>1044</v>
      </c>
      <c r="B18" s="6" t="n">
        <v>1146</v>
      </c>
      <c r="C18" s="6" t="n">
        <v>739</v>
      </c>
      <c r="D18" s="6" t="n">
        <v>1146</v>
      </c>
      <c r="E18" s="6" t="n">
        <v>739</v>
      </c>
    </row>
    <row r="19" spans="1:5">
      <c r="A19" s="4" t="s">
        <v>1045</v>
      </c>
    </row>
    <row r="20" spans="1:5">
      <c r="A20" s="3" t="s">
        <v>1038</v>
      </c>
    </row>
    <row r="21" spans="1:5">
      <c r="A21" s="4" t="s">
        <v>1039</v>
      </c>
      <c r="B21" s="6" t="n">
        <v>42</v>
      </c>
      <c r="C21" s="6" t="n">
        <v>45</v>
      </c>
      <c r="D21" s="6" t="n">
        <v>42</v>
      </c>
      <c r="E21" s="6" t="n">
        <v>45</v>
      </c>
    </row>
    <row r="22" spans="1:5">
      <c r="A22" s="3" t="s">
        <v>1036</v>
      </c>
    </row>
    <row r="23" spans="1:5">
      <c r="A23" s="4" t="s">
        <v>1041</v>
      </c>
      <c r="B23" s="6" t="n">
        <v>0</v>
      </c>
      <c r="C23" s="6" t="n">
        <v>0</v>
      </c>
    </row>
    <row r="24" spans="1:5">
      <c r="A24" s="4" t="s">
        <v>142</v>
      </c>
      <c r="B24" s="6" t="n">
        <v>0</v>
      </c>
      <c r="C24" s="6" t="n">
        <v>0</v>
      </c>
      <c r="D24" s="6" t="n">
        <v>0</v>
      </c>
      <c r="E24" s="6" t="n">
        <v>0</v>
      </c>
    </row>
    <row r="25" spans="1:5">
      <c r="A25" s="4" t="s">
        <v>1043</v>
      </c>
      <c r="B25" s="6" t="n">
        <v>-1</v>
      </c>
      <c r="C25" s="6" t="n">
        <v>-1</v>
      </c>
      <c r="D25" s="6" t="n">
        <v>-1</v>
      </c>
      <c r="E25" s="6" t="n">
        <v>-1</v>
      </c>
    </row>
    <row r="26" spans="1:5">
      <c r="A26" s="4" t="s">
        <v>1044</v>
      </c>
      <c r="B26" s="6" t="n">
        <v>41</v>
      </c>
      <c r="C26" s="6" t="n">
        <v>44</v>
      </c>
      <c r="D26" s="6" t="n">
        <v>41</v>
      </c>
      <c r="E26" s="6" t="n">
        <v>44</v>
      </c>
    </row>
    <row r="27" spans="1:5">
      <c r="A27" s="4" t="s">
        <v>1046</v>
      </c>
    </row>
    <row r="28" spans="1:5">
      <c r="A28" s="3" t="s">
        <v>1038</v>
      </c>
    </row>
    <row r="29" spans="1:5">
      <c r="A29" s="4" t="s">
        <v>1039</v>
      </c>
      <c r="B29" s="6" t="n">
        <v>0</v>
      </c>
      <c r="C29" s="6" t="n">
        <v>0</v>
      </c>
      <c r="D29" s="6" t="n">
        <v>0</v>
      </c>
      <c r="E29" s="6" t="n">
        <v>1</v>
      </c>
    </row>
    <row r="30" spans="1:5">
      <c r="A30" s="3" t="s">
        <v>1036</v>
      </c>
    </row>
    <row r="31" spans="1:5">
      <c r="A31" s="4" t="s">
        <v>1041</v>
      </c>
      <c r="B31" s="6" t="n">
        <v>0</v>
      </c>
      <c r="C31" s="6" t="n">
        <v>0</v>
      </c>
    </row>
    <row r="32" spans="1:5">
      <c r="A32" s="4" t="s">
        <v>142</v>
      </c>
      <c r="D32" s="6" t="n">
        <v>0</v>
      </c>
      <c r="E32" s="6" t="n">
        <v>0</v>
      </c>
    </row>
    <row r="33" spans="1:5">
      <c r="A33" s="4" t="s">
        <v>1016</v>
      </c>
      <c r="C33" s="6" t="n">
        <v>0</v>
      </c>
    </row>
    <row r="34" spans="1:5">
      <c r="A34" s="4" t="s">
        <v>1015</v>
      </c>
      <c r="B34" s="6" t="n">
        <v>0</v>
      </c>
      <c r="C34" s="6" t="n">
        <v>0</v>
      </c>
      <c r="D34" s="6" t="n">
        <v>0</v>
      </c>
      <c r="E34" s="6" t="n">
        <v>1</v>
      </c>
    </row>
    <row r="35" spans="1:5">
      <c r="A35" s="4" t="s">
        <v>1044</v>
      </c>
      <c r="B35" s="6" t="n">
        <v>0</v>
      </c>
      <c r="C35" s="6" t="n">
        <v>0</v>
      </c>
      <c r="D35" s="6" t="n">
        <v>0</v>
      </c>
      <c r="E35" s="6" t="n">
        <v>0</v>
      </c>
    </row>
    <row r="36" spans="1:5">
      <c r="A36" s="4" t="s">
        <v>1047</v>
      </c>
    </row>
    <row r="37" spans="1:5">
      <c r="A37" s="3" t="s">
        <v>1038</v>
      </c>
    </row>
    <row r="38" spans="1:5">
      <c r="A38" s="4" t="s">
        <v>1039</v>
      </c>
      <c r="B38" s="6" t="n">
        <v>290</v>
      </c>
      <c r="C38" s="6" t="n">
        <v>402</v>
      </c>
      <c r="D38" s="6" t="n">
        <v>349</v>
      </c>
      <c r="E38" s="6" t="n">
        <v>503</v>
      </c>
    </row>
    <row r="39" spans="1:5">
      <c r="A39" s="3" t="s">
        <v>1036</v>
      </c>
    </row>
    <row r="40" spans="1:5">
      <c r="A40" s="4" t="s">
        <v>89</v>
      </c>
      <c r="B40" s="6" t="n">
        <v>0</v>
      </c>
      <c r="C40" s="6" t="n">
        <v>1</v>
      </c>
      <c r="D40" s="6" t="n">
        <v>1</v>
      </c>
      <c r="E40" s="6" t="n">
        <v>1</v>
      </c>
    </row>
    <row r="41" spans="1:5">
      <c r="A41" s="4" t="s">
        <v>1040</v>
      </c>
      <c r="B41" s="6" t="n">
        <v>-9</v>
      </c>
      <c r="C41" s="6" t="n">
        <v>-12</v>
      </c>
      <c r="D41" s="6" t="n">
        <v>-29</v>
      </c>
      <c r="E41" s="6" t="n">
        <v>-36</v>
      </c>
    </row>
    <row r="42" spans="1:5">
      <c r="A42" s="4" t="s">
        <v>1041</v>
      </c>
      <c r="B42" s="6" t="n">
        <v>-9</v>
      </c>
      <c r="C42" s="6" t="n">
        <v>-11</v>
      </c>
      <c r="D42" s="6" t="n">
        <v>-28</v>
      </c>
      <c r="E42" s="6" t="n">
        <v>-35</v>
      </c>
    </row>
    <row r="43" spans="1:5">
      <c r="A43" s="4" t="s">
        <v>142</v>
      </c>
      <c r="B43" s="6" t="n">
        <v>8</v>
      </c>
      <c r="C43" s="6" t="n">
        <v>10</v>
      </c>
      <c r="D43" s="6" t="n">
        <v>27</v>
      </c>
      <c r="E43" s="6" t="n">
        <v>-1</v>
      </c>
    </row>
    <row r="44" spans="1:5">
      <c r="A44" s="4" t="s">
        <v>1042</v>
      </c>
      <c r="B44" s="6" t="n">
        <v>0</v>
      </c>
      <c r="C44" s="6" t="n">
        <v>0</v>
      </c>
      <c r="D44" s="6" t="n">
        <v>0</v>
      </c>
    </row>
    <row r="45" spans="1:5">
      <c r="A45" s="4" t="s">
        <v>1043</v>
      </c>
      <c r="B45" s="6" t="n">
        <v>-40</v>
      </c>
      <c r="C45" s="6" t="n">
        <v>-21</v>
      </c>
      <c r="D45" s="6" t="n">
        <v>-99</v>
      </c>
      <c r="E45" s="6" t="n">
        <v>-81</v>
      </c>
    </row>
    <row r="46" spans="1:5">
      <c r="A46" s="4" t="s">
        <v>1015</v>
      </c>
      <c r="B46" s="6" t="n">
        <v>-1</v>
      </c>
      <c r="C46" s="6" t="n">
        <v>-6</v>
      </c>
      <c r="D46" s="6" t="n">
        <v>-1</v>
      </c>
      <c r="E46" s="6" t="n">
        <v>-12</v>
      </c>
    </row>
    <row r="47" spans="1:5">
      <c r="A47" s="4" t="s">
        <v>1044</v>
      </c>
      <c r="B47" s="6" t="n">
        <v>248</v>
      </c>
      <c r="C47" s="6" t="n">
        <v>374</v>
      </c>
      <c r="D47" s="6" t="n">
        <v>248</v>
      </c>
      <c r="E47" s="6" t="n">
        <v>374</v>
      </c>
    </row>
    <row r="48" spans="1:5">
      <c r="A48" s="4" t="s">
        <v>1048</v>
      </c>
    </row>
    <row r="49" spans="1:5">
      <c r="A49" s="3" t="s">
        <v>1038</v>
      </c>
    </row>
    <row r="50" spans="1:5">
      <c r="A50" s="4" t="s">
        <v>1039</v>
      </c>
      <c r="B50" s="6" t="n">
        <v>12</v>
      </c>
      <c r="C50" s="6" t="n">
        <v>26</v>
      </c>
      <c r="D50" s="6" t="n">
        <v>24</v>
      </c>
      <c r="E50" s="6" t="n">
        <v>40</v>
      </c>
    </row>
    <row r="51" spans="1:5">
      <c r="A51" s="3" t="s">
        <v>1036</v>
      </c>
    </row>
    <row r="52" spans="1:5">
      <c r="A52" s="4" t="s">
        <v>1040</v>
      </c>
      <c r="B52" s="6" t="n">
        <v>0</v>
      </c>
      <c r="D52" s="6" t="n">
        <v>15</v>
      </c>
    </row>
    <row r="53" spans="1:5">
      <c r="A53" s="4" t="s">
        <v>1041</v>
      </c>
      <c r="B53" s="6" t="n">
        <v>0</v>
      </c>
      <c r="C53" s="6" t="n">
        <v>0</v>
      </c>
      <c r="D53" s="6" t="n">
        <v>15</v>
      </c>
    </row>
    <row r="54" spans="1:5">
      <c r="A54" s="4" t="s">
        <v>142</v>
      </c>
      <c r="B54" s="6" t="n">
        <v>-3</v>
      </c>
      <c r="C54" s="6" t="n">
        <v>-1</v>
      </c>
      <c r="D54" s="6" t="n">
        <v>-10</v>
      </c>
      <c r="E54" s="6" t="n">
        <v>1</v>
      </c>
    </row>
    <row r="55" spans="1:5">
      <c r="A55" s="4" t="s">
        <v>1043</v>
      </c>
      <c r="B55" s="6" t="n">
        <v>-1</v>
      </c>
      <c r="C55" s="6" t="n">
        <v>0</v>
      </c>
      <c r="D55" s="6" t="n">
        <v>-20</v>
      </c>
      <c r="E55" s="6" t="n">
        <v>-7</v>
      </c>
    </row>
    <row r="56" spans="1:5">
      <c r="A56" s="4" t="s">
        <v>1016</v>
      </c>
      <c r="D56" s="6" t="n">
        <v>0</v>
      </c>
    </row>
    <row r="57" spans="1:5">
      <c r="A57" s="4" t="s">
        <v>1015</v>
      </c>
      <c r="B57" s="6" t="n">
        <v>0</v>
      </c>
      <c r="C57" s="6" t="n">
        <v>0</v>
      </c>
      <c r="D57" s="6" t="n">
        <v>-1</v>
      </c>
      <c r="E57" s="6" t="n">
        <v>9</v>
      </c>
    </row>
    <row r="58" spans="1:5">
      <c r="A58" s="4" t="s">
        <v>1044</v>
      </c>
      <c r="B58" s="6" t="n">
        <v>8</v>
      </c>
      <c r="C58" s="6" t="n">
        <v>25</v>
      </c>
      <c r="D58" s="6" t="n">
        <v>8</v>
      </c>
      <c r="E58" s="6" t="n">
        <v>25</v>
      </c>
    </row>
    <row r="59" spans="1:5">
      <c r="A59" s="4" t="s">
        <v>1049</v>
      </c>
    </row>
    <row r="60" spans="1:5">
      <c r="A60" s="3" t="s">
        <v>1038</v>
      </c>
    </row>
    <row r="61" spans="1:5">
      <c r="A61" s="4" t="s">
        <v>1039</v>
      </c>
      <c r="B61" s="6" t="n">
        <v>1</v>
      </c>
      <c r="C61" s="6" t="n">
        <v>0</v>
      </c>
      <c r="D61" s="6" t="n">
        <v>1</v>
      </c>
      <c r="E61" s="6" t="n">
        <v>0</v>
      </c>
    </row>
    <row r="62" spans="1:5">
      <c r="A62" s="3" t="s">
        <v>1036</v>
      </c>
    </row>
    <row r="63" spans="1:5">
      <c r="A63" s="4" t="s">
        <v>1041</v>
      </c>
      <c r="B63" s="6" t="n">
        <v>0</v>
      </c>
      <c r="C63" s="6" t="n">
        <v>0</v>
      </c>
    </row>
    <row r="64" spans="1:5">
      <c r="A64" s="4" t="s">
        <v>142</v>
      </c>
      <c r="E64" s="6" t="n">
        <v>0</v>
      </c>
    </row>
    <row r="65" spans="1:5">
      <c r="A65" s="4" t="s">
        <v>1042</v>
      </c>
      <c r="D65" s="6" t="n">
        <v>0</v>
      </c>
      <c r="E65" s="6" t="n">
        <v>0</v>
      </c>
    </row>
    <row r="66" spans="1:5">
      <c r="A66" s="4" t="s">
        <v>1044</v>
      </c>
      <c r="B66" s="6" t="n">
        <v>1</v>
      </c>
      <c r="C66" s="6" t="n">
        <v>0</v>
      </c>
      <c r="D66" s="6" t="n">
        <v>1</v>
      </c>
      <c r="E66" s="6" t="n">
        <v>0</v>
      </c>
    </row>
    <row r="67" spans="1:5">
      <c r="A67" s="4" t="s">
        <v>1050</v>
      </c>
    </row>
    <row r="68" spans="1:5">
      <c r="A68" s="3" t="s">
        <v>1038</v>
      </c>
    </row>
    <row r="69" spans="1:5">
      <c r="A69" s="4" t="s">
        <v>1039</v>
      </c>
      <c r="B69" s="6" t="n">
        <v>8</v>
      </c>
      <c r="C69" s="6" t="n">
        <v>18</v>
      </c>
      <c r="D69" s="6" t="n">
        <v>11</v>
      </c>
      <c r="E69" s="6" t="n">
        <v>17</v>
      </c>
    </row>
    <row r="70" spans="1:5">
      <c r="A70" s="3" t="s">
        <v>1036</v>
      </c>
    </row>
    <row r="71" spans="1:5">
      <c r="A71" s="4" t="s">
        <v>89</v>
      </c>
      <c r="D71" s="6" t="n">
        <v>0</v>
      </c>
      <c r="E71" s="6" t="n">
        <v>0</v>
      </c>
    </row>
    <row r="72" spans="1:5">
      <c r="A72" s="4" t="s">
        <v>1040</v>
      </c>
      <c r="B72" s="6" t="n">
        <v>-4</v>
      </c>
      <c r="C72" s="6" t="n">
        <v>0</v>
      </c>
      <c r="D72" s="6" t="n">
        <v>-4</v>
      </c>
      <c r="E72" s="6" t="n">
        <v>-1</v>
      </c>
    </row>
    <row r="73" spans="1:5">
      <c r="A73" s="4" t="s">
        <v>1041</v>
      </c>
      <c r="B73" s="6" t="n">
        <v>-4</v>
      </c>
      <c r="C73" s="6" t="n">
        <v>0</v>
      </c>
      <c r="D73" s="6" t="n">
        <v>-4</v>
      </c>
      <c r="E73" s="6" t="n">
        <v>-1</v>
      </c>
    </row>
    <row r="74" spans="1:5">
      <c r="A74" s="4" t="s">
        <v>142</v>
      </c>
      <c r="C74" s="6" t="n">
        <v>0</v>
      </c>
      <c r="D74" s="6" t="n">
        <v>0</v>
      </c>
      <c r="E74" s="6" t="n">
        <v>0</v>
      </c>
    </row>
    <row r="75" spans="1:5">
      <c r="A75" s="4" t="s">
        <v>1042</v>
      </c>
      <c r="B75" s="6" t="n">
        <v>0</v>
      </c>
      <c r="D75" s="6" t="n">
        <v>5</v>
      </c>
      <c r="E75" s="6" t="n">
        <v>0</v>
      </c>
    </row>
    <row r="76" spans="1:5">
      <c r="A76" s="4" t="s">
        <v>1043</v>
      </c>
      <c r="D76" s="6" t="n">
        <v>-3</v>
      </c>
      <c r="E76" s="6" t="n">
        <v>0</v>
      </c>
    </row>
    <row r="77" spans="1:5">
      <c r="A77" s="4" t="s">
        <v>1051</v>
      </c>
      <c r="B77" s="6" t="n">
        <v>0</v>
      </c>
      <c r="C77" s="6" t="n">
        <v>15</v>
      </c>
      <c r="D77" s="6" t="n">
        <v>-7</v>
      </c>
      <c r="E77" s="6" t="n">
        <v>17</v>
      </c>
    </row>
    <row r="78" spans="1:5">
      <c r="A78" s="4" t="s">
        <v>1016</v>
      </c>
      <c r="B78" s="6" t="n">
        <v>0</v>
      </c>
      <c r="D78" s="6" t="n">
        <v>1</v>
      </c>
      <c r="E78" s="6" t="n">
        <v>0</v>
      </c>
    </row>
    <row r="79" spans="1:5">
      <c r="A79" s="4" t="s">
        <v>1015</v>
      </c>
      <c r="B79" s="6" t="n">
        <v>0</v>
      </c>
      <c r="C79" s="6" t="n">
        <v>-24</v>
      </c>
      <c r="D79" s="6" t="n">
        <v>0</v>
      </c>
      <c r="E79" s="6" t="n">
        <v>-24</v>
      </c>
    </row>
    <row r="80" spans="1:5">
      <c r="A80" s="4" t="s">
        <v>1044</v>
      </c>
      <c r="B80" s="6" t="n">
        <v>3</v>
      </c>
      <c r="C80" s="6" t="n">
        <v>9</v>
      </c>
      <c r="D80" s="6" t="n">
        <v>3</v>
      </c>
      <c r="E80" s="6" t="n">
        <v>9</v>
      </c>
    </row>
    <row r="81" spans="1:5">
      <c r="A81" s="4" t="s">
        <v>1052</v>
      </c>
    </row>
    <row r="82" spans="1:5">
      <c r="A82" s="3" t="s">
        <v>1038</v>
      </c>
    </row>
    <row r="83" spans="1:5">
      <c r="A83" s="4" t="s">
        <v>1039</v>
      </c>
      <c r="B83" s="6" t="n">
        <v>11290</v>
      </c>
      <c r="C83" s="6" t="n">
        <v>13311</v>
      </c>
      <c r="D83" s="6" t="n">
        <v>10309</v>
      </c>
      <c r="E83" s="6" t="n">
        <v>10578</v>
      </c>
    </row>
    <row r="84" spans="1:5">
      <c r="A84" s="3" t="s">
        <v>1036</v>
      </c>
    </row>
    <row r="85" spans="1:5">
      <c r="A85" s="4" t="s">
        <v>1053</v>
      </c>
      <c r="C85" s="6" t="n">
        <v>-79</v>
      </c>
      <c r="D85" s="6" t="n">
        <v>537</v>
      </c>
      <c r="E85" s="6" t="n">
        <v>2576</v>
      </c>
    </row>
    <row r="86" spans="1:5">
      <c r="A86" s="4" t="s">
        <v>1041</v>
      </c>
      <c r="B86" s="6" t="n">
        <v>-368</v>
      </c>
      <c r="C86" s="6" t="n">
        <v>-79</v>
      </c>
      <c r="D86" s="6" t="n">
        <v>537</v>
      </c>
      <c r="E86" s="6" t="n">
        <v>2576</v>
      </c>
    </row>
    <row r="87" spans="1:5">
      <c r="A87" s="4" t="s">
        <v>1042</v>
      </c>
      <c r="B87" s="6" t="n">
        <v>55</v>
      </c>
      <c r="C87" s="6" t="n">
        <v>57</v>
      </c>
      <c r="D87" s="6" t="n">
        <v>166</v>
      </c>
      <c r="E87" s="6" t="n">
        <v>166</v>
      </c>
    </row>
    <row r="88" spans="1:5">
      <c r="A88" s="4" t="s">
        <v>1043</v>
      </c>
      <c r="B88" s="6" t="n">
        <v>-44</v>
      </c>
      <c r="C88" s="6" t="n">
        <v>-176</v>
      </c>
      <c r="D88" s="6" t="n">
        <v>-79</v>
      </c>
      <c r="E88" s="6" t="n">
        <v>-207</v>
      </c>
    </row>
    <row r="89" spans="1:5">
      <c r="A89" s="4" t="s">
        <v>1044</v>
      </c>
      <c r="B89" s="6" t="n">
        <v>10933</v>
      </c>
      <c r="C89" s="6" t="n">
        <v>13113</v>
      </c>
      <c r="D89" s="6" t="n">
        <v>10933</v>
      </c>
      <c r="E89" s="6" t="n">
        <v>13113</v>
      </c>
    </row>
    <row r="90" spans="1:5">
      <c r="A90" s="4" t="s">
        <v>1054</v>
      </c>
    </row>
    <row r="91" spans="1:5">
      <c r="A91" s="3" t="s">
        <v>1038</v>
      </c>
    </row>
    <row r="92" spans="1:5">
      <c r="A92" s="4" t="s">
        <v>1039</v>
      </c>
      <c r="B92" s="6" t="n">
        <v>333</v>
      </c>
      <c r="C92" s="6" t="n">
        <v>307</v>
      </c>
      <c r="D92" s="6" t="n">
        <v>313</v>
      </c>
      <c r="E92" s="6" t="n">
        <v>313</v>
      </c>
    </row>
    <row r="93" spans="1:5">
      <c r="A93" s="3" t="s">
        <v>1036</v>
      </c>
    </row>
    <row r="94" spans="1:5">
      <c r="A94" s="4" t="s">
        <v>89</v>
      </c>
      <c r="C94" s="6" t="n">
        <v>0</v>
      </c>
      <c r="D94" s="6" t="n">
        <v>0</v>
      </c>
      <c r="E94" s="6" t="n">
        <v>0</v>
      </c>
    </row>
    <row r="95" spans="1:5">
      <c r="A95" s="4" t="s">
        <v>1040</v>
      </c>
      <c r="B95" s="6" t="n">
        <v>4</v>
      </c>
      <c r="C95" s="6" t="n">
        <v>7</v>
      </c>
      <c r="D95" s="6" t="n">
        <v>22</v>
      </c>
      <c r="E95" s="6" t="n">
        <v>19</v>
      </c>
    </row>
    <row r="96" spans="1:5">
      <c r="A96" s="4" t="s">
        <v>1041</v>
      </c>
      <c r="B96" s="6" t="n">
        <v>4</v>
      </c>
      <c r="C96" s="6" t="n">
        <v>7</v>
      </c>
      <c r="D96" s="6" t="n">
        <v>22</v>
      </c>
      <c r="E96" s="6" t="n">
        <v>19</v>
      </c>
    </row>
    <row r="97" spans="1:5">
      <c r="A97" s="4" t="s">
        <v>142</v>
      </c>
      <c r="D97" s="6" t="n">
        <v>0</v>
      </c>
      <c r="E97" s="6" t="n">
        <v>0</v>
      </c>
    </row>
    <row r="98" spans="1:5">
      <c r="A98" s="4" t="s">
        <v>1042</v>
      </c>
      <c r="B98" s="6" t="n">
        <v>1</v>
      </c>
      <c r="C98" s="6" t="n">
        <v>3</v>
      </c>
      <c r="D98" s="6" t="n">
        <v>7</v>
      </c>
      <c r="E98" s="6" t="n">
        <v>12</v>
      </c>
    </row>
    <row r="99" spans="1:5">
      <c r="A99" s="4" t="s">
        <v>1043</v>
      </c>
      <c r="B99" s="6" t="n">
        <v>0</v>
      </c>
      <c r="C99" s="6" t="n">
        <v>0</v>
      </c>
      <c r="D99" s="6" t="n">
        <v>-2</v>
      </c>
      <c r="E99" s="6" t="n">
        <v>0</v>
      </c>
    </row>
    <row r="100" spans="1:5">
      <c r="A100" s="4" t="s">
        <v>1055</v>
      </c>
      <c r="B100" s="6" t="n">
        <v>-1</v>
      </c>
      <c r="C100" s="6" t="n">
        <v>-1</v>
      </c>
      <c r="D100" s="6" t="n">
        <v>-4</v>
      </c>
      <c r="E100" s="6" t="n">
        <v>-6</v>
      </c>
    </row>
    <row r="101" spans="1:5">
      <c r="A101" s="4" t="s">
        <v>1016</v>
      </c>
      <c r="B101" s="6" t="n">
        <v>0</v>
      </c>
      <c r="C101" s="6" t="n">
        <v>0</v>
      </c>
      <c r="D101" s="6" t="n">
        <v>1</v>
      </c>
      <c r="E101" s="6" t="n">
        <v>1</v>
      </c>
    </row>
    <row r="102" spans="1:5">
      <c r="A102" s="4" t="s">
        <v>1015</v>
      </c>
      <c r="B102" s="6" t="n">
        <v>0</v>
      </c>
      <c r="C102" s="6" t="n">
        <v>-1</v>
      </c>
      <c r="D102" s="6" t="n">
        <v>0</v>
      </c>
      <c r="E102" s="6" t="n">
        <v>-24</v>
      </c>
    </row>
    <row r="103" spans="1:5">
      <c r="A103" s="4" t="s">
        <v>1044</v>
      </c>
      <c r="B103" s="6" t="n">
        <v>337</v>
      </c>
      <c r="C103" s="6" t="n">
        <v>315</v>
      </c>
      <c r="D103" s="6" t="n">
        <v>337</v>
      </c>
      <c r="E103" s="6" t="n">
        <v>315</v>
      </c>
    </row>
    <row r="104" spans="1:5">
      <c r="A104" s="4" t="s">
        <v>1056</v>
      </c>
    </row>
    <row r="105" spans="1:5">
      <c r="A105" s="3" t="s">
        <v>1038</v>
      </c>
    </row>
    <row r="106" spans="1:5">
      <c r="A106" s="4" t="s">
        <v>1039</v>
      </c>
      <c r="B106" s="6" t="n">
        <v>-4606</v>
      </c>
      <c r="C106" s="6" t="n">
        <v>-7286</v>
      </c>
      <c r="D106" s="6" t="n">
        <v>-5289</v>
      </c>
      <c r="E106" s="6" t="n">
        <v>-5150</v>
      </c>
    </row>
    <row r="107" spans="1:5">
      <c r="A107" s="3" t="s">
        <v>1036</v>
      </c>
    </row>
    <row r="108" spans="1:5">
      <c r="A108" s="4" t="s">
        <v>1041</v>
      </c>
      <c r="B108" s="6" t="n">
        <v>208</v>
      </c>
      <c r="C108" s="6" t="n">
        <v>187</v>
      </c>
      <c r="D108" s="6" t="n">
        <v>1151</v>
      </c>
      <c r="E108" s="6" t="n">
        <v>-1712</v>
      </c>
    </row>
    <row r="109" spans="1:5">
      <c r="A109" s="4" t="s">
        <v>1042</v>
      </c>
      <c r="B109" s="6" t="n">
        <v>23</v>
      </c>
      <c r="C109" s="6" t="n">
        <v>1</v>
      </c>
      <c r="D109" s="6" t="n">
        <v>-237</v>
      </c>
      <c r="E109" s="6" t="n">
        <v>-236</v>
      </c>
    </row>
    <row r="110" spans="1:5">
      <c r="A110" s="4" t="s">
        <v>1044</v>
      </c>
      <c r="B110" s="6" t="n">
        <v>-4375</v>
      </c>
      <c r="C110" s="6" t="n">
        <v>-7098</v>
      </c>
      <c r="D110" s="6" t="n">
        <v>-4375</v>
      </c>
      <c r="E110" s="6" t="n">
        <v>-7098</v>
      </c>
    </row>
    <row r="111" spans="1:5">
      <c r="A111" s="4" t="s">
        <v>1057</v>
      </c>
    </row>
    <row r="112" spans="1:5">
      <c r="A112" s="3" t="s">
        <v>1038</v>
      </c>
    </row>
    <row r="113" spans="1:5">
      <c r="A113" s="4" t="s">
        <v>1039</v>
      </c>
      <c r="B113" s="6" t="n">
        <v>17</v>
      </c>
      <c r="C113" s="6" t="n">
        <v>31</v>
      </c>
      <c r="D113" s="6" t="n">
        <v>18</v>
      </c>
      <c r="E113" s="6" t="n">
        <v>31</v>
      </c>
    </row>
    <row r="114" spans="1:5">
      <c r="A114" s="3" t="s">
        <v>1036</v>
      </c>
    </row>
    <row r="115" spans="1:5">
      <c r="A115" s="4" t="s">
        <v>89</v>
      </c>
      <c r="B115" s="6" t="n">
        <v>0</v>
      </c>
      <c r="C115" s="6" t="n">
        <v>0</v>
      </c>
      <c r="D115" s="6" t="n">
        <v>0</v>
      </c>
      <c r="E115" s="6" t="n">
        <v>0</v>
      </c>
    </row>
    <row r="116" spans="1:5">
      <c r="A116" s="4" t="s">
        <v>1041</v>
      </c>
      <c r="B116" s="6" t="n">
        <v>0</v>
      </c>
      <c r="C116" s="6" t="n">
        <v>0</v>
      </c>
      <c r="D116" s="6" t="n">
        <v>0</v>
      </c>
      <c r="E116" s="6" t="n">
        <v>0</v>
      </c>
    </row>
    <row r="117" spans="1:5">
      <c r="A117" s="4" t="s">
        <v>1042</v>
      </c>
      <c r="C117" s="6" t="n">
        <v>11</v>
      </c>
      <c r="D117" s="6" t="n">
        <v>0</v>
      </c>
      <c r="E117" s="6" t="n">
        <v>11</v>
      </c>
    </row>
    <row r="118" spans="1:5">
      <c r="A118" s="4" t="s">
        <v>1055</v>
      </c>
      <c r="B118" s="6" t="n">
        <v>-5</v>
      </c>
      <c r="C118" s="6" t="n">
        <v>-24</v>
      </c>
      <c r="D118" s="6" t="n">
        <v>-6</v>
      </c>
      <c r="E118" s="6" t="n">
        <v>-24</v>
      </c>
    </row>
    <row r="119" spans="1:5">
      <c r="A119" s="4" t="s">
        <v>1044</v>
      </c>
      <c r="B119" s="6" t="n">
        <v>12</v>
      </c>
      <c r="C119" s="6" t="n">
        <v>18</v>
      </c>
      <c r="D119" s="6" t="n">
        <v>12</v>
      </c>
      <c r="E119" s="6" t="n">
        <v>18</v>
      </c>
    </row>
    <row r="120" spans="1:5">
      <c r="A120" s="4" t="s">
        <v>1058</v>
      </c>
    </row>
    <row r="121" spans="1:5">
      <c r="A121" s="3" t="s">
        <v>1036</v>
      </c>
    </row>
    <row r="122" spans="1:5">
      <c r="A122" s="4" t="s">
        <v>142</v>
      </c>
      <c r="B122" s="6" t="n">
        <v>4</v>
      </c>
      <c r="E122" s="6" t="n">
        <v>9</v>
      </c>
    </row>
    <row r="123" spans="1:5">
      <c r="A123" s="4" t="s">
        <v>1059</v>
      </c>
    </row>
    <row r="124" spans="1:5">
      <c r="A124" s="3" t="s">
        <v>1036</v>
      </c>
    </row>
    <row r="125" spans="1:5">
      <c r="A125" s="4" t="s">
        <v>142</v>
      </c>
      <c r="E125" s="6" t="n">
        <v>1</v>
      </c>
    </row>
    <row r="126" spans="1:5">
      <c r="A126" s="4" t="s">
        <v>1060</v>
      </c>
    </row>
    <row r="127" spans="1:5">
      <c r="A127" s="3" t="s">
        <v>1036</v>
      </c>
    </row>
    <row r="128" spans="1:5">
      <c r="A128" s="4" t="s">
        <v>142</v>
      </c>
      <c r="B128" s="6" t="n">
        <v>9</v>
      </c>
      <c r="C128" s="6" t="n">
        <v>10</v>
      </c>
      <c r="D128" s="6" t="n">
        <v>26</v>
      </c>
      <c r="E128" s="6" t="n">
        <v>-6</v>
      </c>
    </row>
    <row r="129" spans="1:5">
      <c r="A129" s="4" t="s">
        <v>1061</v>
      </c>
    </row>
    <row r="130" spans="1:5">
      <c r="A130" s="3" t="s">
        <v>1036</v>
      </c>
    </row>
    <row r="131" spans="1:5">
      <c r="A131" s="4" t="s">
        <v>142</v>
      </c>
      <c r="B131" s="6" t="n">
        <v>-2</v>
      </c>
      <c r="C131" s="6" t="n">
        <v>-1</v>
      </c>
      <c r="D131" s="6" t="n">
        <v>-9</v>
      </c>
      <c r="E131" s="6" t="n">
        <v>1</v>
      </c>
    </row>
    <row r="132" spans="1:5">
      <c r="A132" s="4" t="s">
        <v>1062</v>
      </c>
    </row>
    <row r="133" spans="1:5">
      <c r="A133" s="3" t="s">
        <v>1036</v>
      </c>
    </row>
    <row r="134" spans="1:5">
      <c r="A134" s="4" t="s">
        <v>142</v>
      </c>
      <c r="B134" s="6" t="n">
        <v>11</v>
      </c>
      <c r="C134" s="6" t="n">
        <v>9</v>
      </c>
      <c r="D134" s="6" t="n">
        <v>17</v>
      </c>
      <c r="E134" s="6" t="n">
        <v>5</v>
      </c>
    </row>
    <row r="135" spans="1:5">
      <c r="A135" s="4" t="s">
        <v>1063</v>
      </c>
    </row>
    <row r="136" spans="1:5">
      <c r="A136" s="3" t="s">
        <v>1036</v>
      </c>
    </row>
    <row r="137" spans="1:5">
      <c r="A137" s="4" t="s">
        <v>142</v>
      </c>
      <c r="B137" s="6" t="n">
        <v>11</v>
      </c>
      <c r="C137" s="6" t="n">
        <v>9</v>
      </c>
      <c r="D137" s="6" t="n">
        <v>17</v>
      </c>
      <c r="E137" s="6" t="n">
        <v>5</v>
      </c>
    </row>
    <row r="138" spans="1:5">
      <c r="A138" s="4" t="s">
        <v>1064</v>
      </c>
    </row>
    <row r="139" spans="1:5">
      <c r="A139" s="3" t="s">
        <v>1036</v>
      </c>
    </row>
    <row r="140" spans="1:5">
      <c r="A140" s="4" t="s">
        <v>1040</v>
      </c>
      <c r="B140" s="6" t="n">
        <v>-368</v>
      </c>
    </row>
    <row r="141" spans="1:5">
      <c r="A141" s="4" t="s">
        <v>1065</v>
      </c>
    </row>
    <row r="142" spans="1:5">
      <c r="A142" s="3" t="s">
        <v>1036</v>
      </c>
    </row>
    <row r="143" spans="1:5">
      <c r="A143" s="4" t="s">
        <v>1040</v>
      </c>
      <c r="B143" s="7" t="n">
        <v>0</v>
      </c>
      <c r="C143" s="7" t="n">
        <v>0</v>
      </c>
      <c r="D143" s="7" t="n">
        <v>0</v>
      </c>
      <c r="E143" s="7"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6</v>
      </c>
      <c r="B1" s="2" t="s">
        <v>83</v>
      </c>
      <c r="D1" s="2" t="s">
        <v>1</v>
      </c>
    </row>
    <row r="2" spans="1:5">
      <c r="B2" s="2" t="s">
        <v>2</v>
      </c>
      <c r="C2" s="2" t="s">
        <v>84</v>
      </c>
      <c r="D2" s="2" t="s">
        <v>2</v>
      </c>
      <c r="E2" s="2" t="s">
        <v>84</v>
      </c>
    </row>
    <row r="3" spans="1:5">
      <c r="A3" s="4" t="s">
        <v>1067</v>
      </c>
    </row>
    <row r="4" spans="1:5">
      <c r="A4" s="3" t="s">
        <v>450</v>
      </c>
    </row>
    <row r="5" spans="1:5">
      <c r="A5" s="4" t="s">
        <v>1040</v>
      </c>
      <c r="B5" s="7" t="n">
        <v>0</v>
      </c>
      <c r="C5" s="7" t="n">
        <v>1</v>
      </c>
      <c r="D5" s="7" t="n">
        <v>0</v>
      </c>
      <c r="E5" s="7" t="n">
        <v>1</v>
      </c>
    </row>
    <row r="6" spans="1:5">
      <c r="A6" s="4" t="s">
        <v>142</v>
      </c>
      <c r="B6" s="6" t="n">
        <v>6</v>
      </c>
      <c r="C6" s="6" t="n">
        <v>-2</v>
      </c>
      <c r="D6" s="6" t="n">
        <v>0</v>
      </c>
      <c r="E6" s="6" t="n">
        <v>8</v>
      </c>
    </row>
    <row r="7" spans="1:5">
      <c r="A7" s="4" t="s">
        <v>496</v>
      </c>
    </row>
    <row r="8" spans="1:5">
      <c r="A8" s="3" t="s">
        <v>450</v>
      </c>
    </row>
    <row r="9" spans="1:5">
      <c r="A9" s="4" t="s">
        <v>142</v>
      </c>
      <c r="B9" s="6" t="n">
        <v>0</v>
      </c>
      <c r="C9" s="6" t="n">
        <v>0</v>
      </c>
      <c r="D9" s="6" t="n">
        <v>0</v>
      </c>
      <c r="E9" s="6" t="n">
        <v>0</v>
      </c>
    </row>
    <row r="10" spans="1:5">
      <c r="A10" s="4" t="s">
        <v>498</v>
      </c>
    </row>
    <row r="11" spans="1:5">
      <c r="A11" s="3" t="s">
        <v>450</v>
      </c>
    </row>
    <row r="12" spans="1:5">
      <c r="A12" s="4" t="s">
        <v>1040</v>
      </c>
      <c r="B12" s="6" t="n">
        <v>-9</v>
      </c>
      <c r="C12" s="6" t="n">
        <v>-12</v>
      </c>
      <c r="D12" s="6" t="n">
        <v>-29</v>
      </c>
      <c r="E12" s="6" t="n">
        <v>-36</v>
      </c>
    </row>
    <row r="13" spans="1:5">
      <c r="A13" s="4" t="s">
        <v>142</v>
      </c>
      <c r="B13" s="6" t="n">
        <v>8</v>
      </c>
      <c r="C13" s="6" t="n">
        <v>10</v>
      </c>
      <c r="D13" s="6" t="n">
        <v>27</v>
      </c>
      <c r="E13" s="6" t="n">
        <v>-1</v>
      </c>
    </row>
    <row r="14" spans="1:5">
      <c r="A14" s="4" t="s">
        <v>1068</v>
      </c>
    </row>
    <row r="15" spans="1:5">
      <c r="A15" s="3" t="s">
        <v>450</v>
      </c>
    </row>
    <row r="16" spans="1:5">
      <c r="A16" s="4" t="s">
        <v>1040</v>
      </c>
      <c r="B16" s="6" t="n">
        <v>0</v>
      </c>
      <c r="D16" s="6" t="n">
        <v>15</v>
      </c>
    </row>
    <row r="17" spans="1:5">
      <c r="A17" s="4" t="s">
        <v>142</v>
      </c>
      <c r="B17" s="6" t="n">
        <v>-3</v>
      </c>
      <c r="C17" s="6" t="n">
        <v>-1</v>
      </c>
      <c r="D17" s="6" t="n">
        <v>-10</v>
      </c>
      <c r="E17" s="6" t="n">
        <v>1</v>
      </c>
    </row>
    <row r="18" spans="1:5">
      <c r="A18" s="4" t="s">
        <v>747</v>
      </c>
    </row>
    <row r="19" spans="1:5">
      <c r="A19" s="3" t="s">
        <v>450</v>
      </c>
    </row>
    <row r="20" spans="1:5">
      <c r="A20" s="4" t="s">
        <v>1053</v>
      </c>
      <c r="C20" s="6" t="n">
        <v>-79</v>
      </c>
      <c r="D20" s="6" t="n">
        <v>537</v>
      </c>
      <c r="E20" s="6" t="n">
        <v>2576</v>
      </c>
    </row>
    <row r="21" spans="1:5">
      <c r="A21" s="4" t="s">
        <v>1069</v>
      </c>
    </row>
    <row r="22" spans="1:5">
      <c r="A22" s="3" t="s">
        <v>450</v>
      </c>
    </row>
    <row r="23" spans="1:5">
      <c r="A23" s="4" t="s">
        <v>1040</v>
      </c>
      <c r="B23" s="6" t="n">
        <v>-4</v>
      </c>
      <c r="C23" s="6" t="n">
        <v>0</v>
      </c>
      <c r="D23" s="6" t="n">
        <v>-4</v>
      </c>
      <c r="E23" s="6" t="n">
        <v>-1</v>
      </c>
    </row>
    <row r="24" spans="1:5">
      <c r="A24" s="4" t="s">
        <v>142</v>
      </c>
      <c r="C24" s="6" t="n">
        <v>0</v>
      </c>
      <c r="D24" s="6" t="n">
        <v>0</v>
      </c>
      <c r="E24" s="6" t="n">
        <v>0</v>
      </c>
    </row>
    <row r="25" spans="1:5">
      <c r="A25" s="4" t="s">
        <v>1070</v>
      </c>
    </row>
    <row r="26" spans="1:5">
      <c r="A26" s="3" t="s">
        <v>450</v>
      </c>
    </row>
    <row r="27" spans="1:5">
      <c r="A27" s="4" t="s">
        <v>1040</v>
      </c>
      <c r="B27" s="6" t="n">
        <v>4</v>
      </c>
      <c r="C27" s="6" t="n">
        <v>7</v>
      </c>
      <c r="D27" s="6" t="n">
        <v>22</v>
      </c>
      <c r="E27" s="6" t="n">
        <v>19</v>
      </c>
    </row>
    <row r="28" spans="1:5">
      <c r="A28" s="4" t="s">
        <v>142</v>
      </c>
      <c r="D28" s="6" t="n">
        <v>0</v>
      </c>
      <c r="E28" s="6" t="n">
        <v>0</v>
      </c>
    </row>
    <row r="29" spans="1:5">
      <c r="A29" s="4" t="s">
        <v>1071</v>
      </c>
    </row>
    <row r="30" spans="1:5">
      <c r="A30" s="3" t="s">
        <v>450</v>
      </c>
    </row>
    <row r="31" spans="1:5">
      <c r="A31" s="4" t="s">
        <v>142</v>
      </c>
      <c r="B31" s="6" t="n">
        <v>4</v>
      </c>
      <c r="E31" s="6" t="n">
        <v>9</v>
      </c>
    </row>
    <row r="32" spans="1:5">
      <c r="A32" s="4" t="s">
        <v>1072</v>
      </c>
    </row>
    <row r="33" spans="1:5">
      <c r="A33" s="3" t="s">
        <v>450</v>
      </c>
    </row>
    <row r="34" spans="1:5">
      <c r="A34" s="4" t="s">
        <v>142</v>
      </c>
      <c r="E34" s="6" t="n">
        <v>1</v>
      </c>
    </row>
    <row r="35" spans="1:5">
      <c r="A35" s="4" t="s">
        <v>1073</v>
      </c>
    </row>
    <row r="36" spans="1:5">
      <c r="A36" s="3" t="s">
        <v>450</v>
      </c>
    </row>
    <row r="37" spans="1:5">
      <c r="A37" s="4" t="s">
        <v>142</v>
      </c>
      <c r="B37" s="6" t="n">
        <v>9</v>
      </c>
      <c r="C37" s="6" t="n">
        <v>10</v>
      </c>
      <c r="D37" s="6" t="n">
        <v>26</v>
      </c>
      <c r="E37" s="6" t="n">
        <v>-6</v>
      </c>
    </row>
    <row r="38" spans="1:5">
      <c r="A38" s="4" t="s">
        <v>1074</v>
      </c>
    </row>
    <row r="39" spans="1:5">
      <c r="A39" s="3" t="s">
        <v>450</v>
      </c>
    </row>
    <row r="40" spans="1:5">
      <c r="A40" s="4" t="s">
        <v>142</v>
      </c>
      <c r="B40" s="6" t="n">
        <v>-2</v>
      </c>
      <c r="C40" s="6" t="n">
        <v>-1</v>
      </c>
      <c r="D40" s="6" t="n">
        <v>-9</v>
      </c>
      <c r="E40" s="6" t="n">
        <v>1</v>
      </c>
    </row>
    <row r="41" spans="1:5">
      <c r="A41" s="4" t="s">
        <v>1075</v>
      </c>
    </row>
    <row r="42" spans="1:5">
      <c r="A42" s="3" t="s">
        <v>450</v>
      </c>
    </row>
    <row r="43" spans="1:5">
      <c r="A43" s="4" t="s">
        <v>142</v>
      </c>
      <c r="B43" s="6" t="n">
        <v>11</v>
      </c>
      <c r="C43" s="6" t="n">
        <v>9</v>
      </c>
      <c r="D43" s="6" t="n">
        <v>17</v>
      </c>
      <c r="E43" s="6" t="n">
        <v>5</v>
      </c>
    </row>
    <row r="44" spans="1:5">
      <c r="A44" s="4" t="s">
        <v>1076</v>
      </c>
    </row>
    <row r="45" spans="1:5">
      <c r="A45" s="3" t="s">
        <v>450</v>
      </c>
    </row>
    <row r="46" spans="1:5">
      <c r="A46" s="4" t="s">
        <v>142</v>
      </c>
      <c r="B46" s="6" t="n">
        <v>11</v>
      </c>
      <c r="C46" s="6" t="n">
        <v>9</v>
      </c>
      <c r="D46" s="6" t="n">
        <v>17</v>
      </c>
      <c r="E46" s="6" t="n">
        <v>5</v>
      </c>
    </row>
    <row r="47" spans="1:5">
      <c r="A47" s="4" t="s">
        <v>1077</v>
      </c>
    </row>
    <row r="48" spans="1:5">
      <c r="A48" s="3" t="s">
        <v>450</v>
      </c>
    </row>
    <row r="49" spans="1:5">
      <c r="A49" s="4" t="s">
        <v>1040</v>
      </c>
      <c r="B49" s="6" t="n">
        <v>-368</v>
      </c>
    </row>
    <row r="50" spans="1:5">
      <c r="A50" s="4" t="s">
        <v>1078</v>
      </c>
    </row>
    <row r="51" spans="1:5">
      <c r="A51" s="3" t="s">
        <v>450</v>
      </c>
    </row>
    <row r="52" spans="1:5">
      <c r="A52" s="4" t="s">
        <v>1040</v>
      </c>
      <c r="B52" s="7" t="n">
        <v>0</v>
      </c>
      <c r="C52" s="7" t="n">
        <v>0</v>
      </c>
      <c r="D52" s="7" t="n">
        <v>0</v>
      </c>
      <c r="E52" s="7"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2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1079</v>
      </c>
      <c r="B1" s="2" t="s">
        <v>83</v>
      </c>
      <c r="D1" s="2" t="s">
        <v>1</v>
      </c>
      <c r="F1" s="2" t="s">
        <v>116</v>
      </c>
    </row>
    <row r="2" spans="1:9">
      <c r="B2" s="2" t="s">
        <v>2</v>
      </c>
      <c r="C2" s="2" t="s">
        <v>84</v>
      </c>
      <c r="D2" s="2" t="s">
        <v>2</v>
      </c>
      <c r="E2" s="2" t="s">
        <v>84</v>
      </c>
      <c r="F2" s="2" t="s">
        <v>30</v>
      </c>
      <c r="G2" s="2" t="s">
        <v>117</v>
      </c>
      <c r="H2" s="2" t="s">
        <v>119</v>
      </c>
      <c r="I2" s="2" t="s">
        <v>121</v>
      </c>
    </row>
    <row r="3" spans="1:9">
      <c r="A3" s="3" t="s">
        <v>1080</v>
      </c>
    </row>
    <row r="4" spans="1:9">
      <c r="A4" s="4" t="s">
        <v>1081</v>
      </c>
      <c r="B4" s="7" t="n">
        <v>645</v>
      </c>
      <c r="D4" s="7" t="n">
        <v>645</v>
      </c>
      <c r="F4" s="7" t="n">
        <v>594</v>
      </c>
    </row>
    <row r="5" spans="1:9">
      <c r="A5" s="4" t="s">
        <v>1082</v>
      </c>
      <c r="B5" s="4" t="s">
        <v>1083</v>
      </c>
      <c r="D5" s="4" t="s">
        <v>1083</v>
      </c>
      <c r="F5" s="4" t="s">
        <v>1084</v>
      </c>
    </row>
    <row r="6" spans="1:9">
      <c r="A6" s="4" t="s">
        <v>1085</v>
      </c>
      <c r="B6" s="4" t="s">
        <v>1086</v>
      </c>
      <c r="D6" s="4" t="s">
        <v>1086</v>
      </c>
      <c r="F6" s="4" t="s">
        <v>1086</v>
      </c>
    </row>
    <row r="7" spans="1:9">
      <c r="A7" s="4" t="s">
        <v>1087</v>
      </c>
    </row>
    <row r="8" spans="1:9">
      <c r="A8" s="3" t="s">
        <v>1080</v>
      </c>
    </row>
    <row r="9" spans="1:9">
      <c r="A9" s="4" t="s">
        <v>1088</v>
      </c>
      <c r="D9" s="4" t="s">
        <v>1089</v>
      </c>
      <c r="F9" s="4" t="s">
        <v>1089</v>
      </c>
    </row>
    <row r="10" spans="1:9">
      <c r="A10" s="4" t="s">
        <v>1090</v>
      </c>
    </row>
    <row r="11" spans="1:9">
      <c r="A11" s="3" t="s">
        <v>1080</v>
      </c>
    </row>
    <row r="12" spans="1:9">
      <c r="A12" s="4" t="s">
        <v>1091</v>
      </c>
      <c r="B12" s="7" t="n">
        <v>820</v>
      </c>
      <c r="D12" s="7" t="n">
        <v>820</v>
      </c>
      <c r="F12" s="7" t="n">
        <v>691</v>
      </c>
    </row>
    <row r="13" spans="1:9">
      <c r="A13" s="4" t="s">
        <v>1092</v>
      </c>
      <c r="D13" s="4" t="s">
        <v>1093</v>
      </c>
      <c r="F13" s="4" t="s">
        <v>1094</v>
      </c>
    </row>
    <row r="14" spans="1:9">
      <c r="A14" s="4" t="s">
        <v>1095</v>
      </c>
    </row>
    <row r="15" spans="1:9">
      <c r="A15" s="3" t="s">
        <v>1080</v>
      </c>
    </row>
    <row r="16" spans="1:9">
      <c r="A16" s="4" t="s">
        <v>1092</v>
      </c>
      <c r="D16" s="4" t="s">
        <v>1089</v>
      </c>
      <c r="F16" s="4" t="s">
        <v>1096</v>
      </c>
    </row>
    <row r="17" spans="1:9">
      <c r="A17" s="4" t="s">
        <v>1097</v>
      </c>
    </row>
    <row r="18" spans="1:9">
      <c r="A18" s="3" t="s">
        <v>1080</v>
      </c>
    </row>
    <row r="19" spans="1:9">
      <c r="A19" s="4" t="s">
        <v>1091</v>
      </c>
      <c r="B19" s="6" t="n">
        <v>12</v>
      </c>
      <c r="D19" s="7" t="n">
        <v>12</v>
      </c>
      <c r="F19" s="7" t="n">
        <v>12</v>
      </c>
    </row>
    <row r="20" spans="1:9">
      <c r="A20" s="4" t="s">
        <v>1098</v>
      </c>
    </row>
    <row r="21" spans="1:9">
      <c r="A21" s="3" t="s">
        <v>1080</v>
      </c>
    </row>
    <row r="22" spans="1:9">
      <c r="A22" s="4" t="s">
        <v>1091</v>
      </c>
      <c r="B22" s="6" t="n">
        <v>6</v>
      </c>
      <c r="D22" s="7" t="n">
        <v>6</v>
      </c>
      <c r="F22" s="7" t="n">
        <v>3</v>
      </c>
    </row>
    <row r="23" spans="1:9">
      <c r="A23" s="4" t="s">
        <v>1099</v>
      </c>
    </row>
    <row r="24" spans="1:9">
      <c r="A24" s="3" t="s">
        <v>1080</v>
      </c>
    </row>
    <row r="25" spans="1:9">
      <c r="A25" s="4" t="s">
        <v>1088</v>
      </c>
      <c r="D25" s="4" t="s">
        <v>1100</v>
      </c>
      <c r="F25" s="4" t="s">
        <v>1100</v>
      </c>
    </row>
    <row r="26" spans="1:9">
      <c r="A26" s="4" t="s">
        <v>1101</v>
      </c>
      <c r="D26" s="4" t="s">
        <v>1034</v>
      </c>
      <c r="F26" s="4" t="s">
        <v>1102</v>
      </c>
    </row>
    <row r="27" spans="1:9">
      <c r="A27" s="4" t="s">
        <v>1103</v>
      </c>
      <c r="D27" s="4" t="s">
        <v>1104</v>
      </c>
      <c r="F27" s="4" t="s">
        <v>1104</v>
      </c>
    </row>
    <row r="28" spans="1:9">
      <c r="A28" s="4" t="s">
        <v>1105</v>
      </c>
    </row>
    <row r="29" spans="1:9">
      <c r="A29" s="3" t="s">
        <v>1080</v>
      </c>
    </row>
    <row r="30" spans="1:9">
      <c r="A30" s="4" t="s">
        <v>1091</v>
      </c>
      <c r="B30" s="6" t="n">
        <v>1</v>
      </c>
      <c r="D30" s="7" t="n">
        <v>1</v>
      </c>
      <c r="F30" s="7" t="n">
        <v>2</v>
      </c>
    </row>
    <row r="31" spans="1:9">
      <c r="A31" s="4" t="s">
        <v>1106</v>
      </c>
    </row>
    <row r="32" spans="1:9">
      <c r="A32" s="3" t="s">
        <v>1080</v>
      </c>
    </row>
    <row r="33" spans="1:9">
      <c r="A33" s="4" t="s">
        <v>1091</v>
      </c>
      <c r="B33" s="6" t="n">
        <v>318</v>
      </c>
      <c r="D33" s="6" t="n">
        <v>318</v>
      </c>
      <c r="F33" s="6" t="n">
        <v>295</v>
      </c>
    </row>
    <row r="34" spans="1:9">
      <c r="A34" s="4" t="s">
        <v>1107</v>
      </c>
    </row>
    <row r="35" spans="1:9">
      <c r="A35" s="3" t="s">
        <v>1080</v>
      </c>
    </row>
    <row r="36" spans="1:9">
      <c r="A36" s="4" t="s">
        <v>1091</v>
      </c>
      <c r="B36" s="6" t="n">
        <v>0</v>
      </c>
      <c r="D36" s="7" t="n">
        <v>0</v>
      </c>
      <c r="F36" s="6" t="n">
        <v>1</v>
      </c>
    </row>
    <row r="37" spans="1:9">
      <c r="A37" s="4" t="s">
        <v>1108</v>
      </c>
    </row>
    <row r="38" spans="1:9">
      <c r="A38" s="3" t="s">
        <v>1080</v>
      </c>
    </row>
    <row r="39" spans="1:9">
      <c r="A39" s="4" t="s">
        <v>1109</v>
      </c>
      <c r="D39" s="6" t="n">
        <v>243</v>
      </c>
    </row>
    <row r="40" spans="1:9">
      <c r="A40" s="4" t="s">
        <v>1088</v>
      </c>
      <c r="D40" s="4" t="s">
        <v>1110</v>
      </c>
    </row>
    <row r="41" spans="1:9">
      <c r="A41" s="4" t="s">
        <v>1111</v>
      </c>
    </row>
    <row r="42" spans="1:9">
      <c r="A42" s="3" t="s">
        <v>1080</v>
      </c>
    </row>
    <row r="43" spans="1:9">
      <c r="A43" s="4" t="s">
        <v>1091</v>
      </c>
      <c r="B43" s="6" t="n">
        <v>12</v>
      </c>
      <c r="D43" s="7" t="n">
        <v>12</v>
      </c>
      <c r="F43" s="7" t="n">
        <v>18</v>
      </c>
    </row>
    <row r="44" spans="1:9">
      <c r="A44" s="4" t="s">
        <v>1112</v>
      </c>
      <c r="F44" s="4" t="s">
        <v>873</v>
      </c>
    </row>
    <row r="45" spans="1:9">
      <c r="A45" s="4" t="s">
        <v>1113</v>
      </c>
    </row>
    <row r="46" spans="1:9">
      <c r="A46" s="3" t="s">
        <v>1080</v>
      </c>
    </row>
    <row r="47" spans="1:9">
      <c r="A47" s="4" t="s">
        <v>1114</v>
      </c>
      <c r="D47" s="6" t="n">
        <v>0</v>
      </c>
      <c r="F47" s="6" t="n">
        <v>0</v>
      </c>
    </row>
    <row r="48" spans="1:9">
      <c r="A48" s="4" t="s">
        <v>1115</v>
      </c>
    </row>
    <row r="49" spans="1:9">
      <c r="A49" s="3" t="s">
        <v>1080</v>
      </c>
    </row>
    <row r="50" spans="1:9">
      <c r="A50" s="4" t="s">
        <v>1116</v>
      </c>
      <c r="D50" s="4" t="s">
        <v>1027</v>
      </c>
      <c r="F50" s="4" t="s">
        <v>1117</v>
      </c>
    </row>
    <row r="51" spans="1:9">
      <c r="A51" s="4" t="s">
        <v>1118</v>
      </c>
      <c r="D51" s="4" t="s">
        <v>1089</v>
      </c>
      <c r="F51" s="4" t="s">
        <v>1089</v>
      </c>
    </row>
    <row r="52" spans="1:9">
      <c r="A52" s="4" t="s">
        <v>1119</v>
      </c>
      <c r="D52" s="4" t="s">
        <v>1089</v>
      </c>
      <c r="F52" s="4" t="s">
        <v>1089</v>
      </c>
    </row>
    <row r="53" spans="1:9">
      <c r="A53" s="4" t="s">
        <v>1120</v>
      </c>
      <c r="D53" s="6" t="n">
        <v>5</v>
      </c>
      <c r="F53" s="6" t="n">
        <v>5</v>
      </c>
    </row>
    <row r="54" spans="1:9">
      <c r="A54" s="4" t="s">
        <v>1121</v>
      </c>
      <c r="D54" s="4" t="s">
        <v>1122</v>
      </c>
      <c r="F54" s="4" t="s">
        <v>1123</v>
      </c>
    </row>
    <row r="55" spans="1:9">
      <c r="A55" s="4" t="s">
        <v>1124</v>
      </c>
    </row>
    <row r="56" spans="1:9">
      <c r="A56" s="3" t="s">
        <v>1080</v>
      </c>
    </row>
    <row r="57" spans="1:9">
      <c r="A57" s="4" t="s">
        <v>1109</v>
      </c>
      <c r="D57" s="6" t="n">
        <v>100</v>
      </c>
      <c r="F57" s="6" t="n">
        <v>0</v>
      </c>
    </row>
    <row r="58" spans="1:9">
      <c r="A58" s="4" t="s">
        <v>1125</v>
      </c>
    </row>
    <row r="59" spans="1:9">
      <c r="A59" s="3" t="s">
        <v>1080</v>
      </c>
    </row>
    <row r="60" spans="1:9">
      <c r="A60" s="4" t="s">
        <v>1126</v>
      </c>
      <c r="D60" s="10" t="n">
        <v>5.1</v>
      </c>
      <c r="F60" s="10" t="n">
        <v>4.3</v>
      </c>
    </row>
    <row r="61" spans="1:9">
      <c r="A61" s="4" t="s">
        <v>1088</v>
      </c>
      <c r="D61" s="4" t="s">
        <v>1127</v>
      </c>
      <c r="F61" s="4" t="s">
        <v>1128</v>
      </c>
    </row>
    <row r="62" spans="1:9">
      <c r="A62" s="4" t="s">
        <v>1129</v>
      </c>
      <c r="D62" s="6" t="n">
        <v>9</v>
      </c>
      <c r="F62" s="6" t="n">
        <v>14</v>
      </c>
    </row>
    <row r="63" spans="1:9">
      <c r="A63" s="4" t="s">
        <v>1130</v>
      </c>
    </row>
    <row r="64" spans="1:9">
      <c r="A64" s="3" t="s">
        <v>1080</v>
      </c>
    </row>
    <row r="65" spans="1:9">
      <c r="A65" s="4" t="s">
        <v>1109</v>
      </c>
      <c r="D65" s="6" t="n">
        <v>0</v>
      </c>
      <c r="F65" s="6" t="n">
        <v>25</v>
      </c>
    </row>
    <row r="66" spans="1:9">
      <c r="A66" s="4" t="s">
        <v>1131</v>
      </c>
    </row>
    <row r="67" spans="1:9">
      <c r="A67" s="3" t="s">
        <v>1080</v>
      </c>
    </row>
    <row r="68" spans="1:9">
      <c r="A68" s="4" t="s">
        <v>1109</v>
      </c>
      <c r="F68" s="6" t="n">
        <v>273</v>
      </c>
    </row>
    <row r="69" spans="1:9">
      <c r="A69" s="4" t="s">
        <v>1088</v>
      </c>
      <c r="F69" s="4" t="s">
        <v>1026</v>
      </c>
    </row>
    <row r="70" spans="1:9">
      <c r="A70" s="4" t="s">
        <v>1132</v>
      </c>
      <c r="D70" s="4" t="s">
        <v>1089</v>
      </c>
      <c r="F70" s="4" t="s">
        <v>1089</v>
      </c>
    </row>
    <row r="71" spans="1:9">
      <c r="A71" s="4" t="s">
        <v>1133</v>
      </c>
    </row>
    <row r="72" spans="1:9">
      <c r="A72" s="3" t="s">
        <v>1080</v>
      </c>
    </row>
    <row r="73" spans="1:9">
      <c r="A73" s="4" t="s">
        <v>1116</v>
      </c>
      <c r="D73" s="4" t="s">
        <v>1019</v>
      </c>
      <c r="F73" s="4" t="s">
        <v>1027</v>
      </c>
    </row>
    <row r="74" spans="1:9">
      <c r="A74" s="4" t="s">
        <v>1118</v>
      </c>
      <c r="D74" s="4" t="s">
        <v>1089</v>
      </c>
      <c r="F74" s="4" t="s">
        <v>1089</v>
      </c>
    </row>
    <row r="75" spans="1:9">
      <c r="A75" s="4" t="s">
        <v>1121</v>
      </c>
      <c r="D75" s="4" t="s">
        <v>1122</v>
      </c>
      <c r="F75" s="4" t="s">
        <v>1123</v>
      </c>
    </row>
    <row r="76" spans="1:9">
      <c r="A76" s="4" t="s">
        <v>1134</v>
      </c>
    </row>
    <row r="77" spans="1:9">
      <c r="A77" s="3" t="s">
        <v>1080</v>
      </c>
    </row>
    <row r="78" spans="1:9">
      <c r="A78" s="4" t="s">
        <v>1088</v>
      </c>
      <c r="D78" s="4" t="s">
        <v>1135</v>
      </c>
    </row>
    <row r="79" spans="1:9">
      <c r="A79" s="4" t="s">
        <v>1136</v>
      </c>
      <c r="D79" s="4" t="s">
        <v>1110</v>
      </c>
    </row>
    <row r="80" spans="1:9">
      <c r="A80" s="4" t="s">
        <v>1137</v>
      </c>
    </row>
    <row r="81" spans="1:9">
      <c r="A81" s="3" t="s">
        <v>1080</v>
      </c>
    </row>
    <row r="82" spans="1:9">
      <c r="A82" s="4" t="s">
        <v>1114</v>
      </c>
      <c r="D82" s="6" t="n">
        <v>0</v>
      </c>
      <c r="F82" s="6" t="n">
        <v>0</v>
      </c>
    </row>
    <row r="83" spans="1:9">
      <c r="A83" s="4" t="s">
        <v>1138</v>
      </c>
    </row>
    <row r="84" spans="1:9">
      <c r="A84" s="3" t="s">
        <v>1080</v>
      </c>
    </row>
    <row r="85" spans="1:9">
      <c r="A85" s="4" t="s">
        <v>1116</v>
      </c>
      <c r="D85" s="4" t="s">
        <v>1139</v>
      </c>
      <c r="F85" s="4" t="s">
        <v>1104</v>
      </c>
    </row>
    <row r="86" spans="1:9">
      <c r="A86" s="4" t="s">
        <v>1118</v>
      </c>
      <c r="D86" s="4" t="s">
        <v>1140</v>
      </c>
      <c r="F86" s="4" t="s">
        <v>1140</v>
      </c>
    </row>
    <row r="87" spans="1:9">
      <c r="A87" s="4" t="s">
        <v>1119</v>
      </c>
      <c r="D87" s="4" t="s">
        <v>1032</v>
      </c>
      <c r="F87" s="4" t="s">
        <v>1032</v>
      </c>
    </row>
    <row r="88" spans="1:9">
      <c r="A88" s="4" t="s">
        <v>1120</v>
      </c>
      <c r="D88" s="6" t="n">
        <v>10</v>
      </c>
      <c r="F88" s="6" t="n">
        <v>17</v>
      </c>
    </row>
    <row r="89" spans="1:9">
      <c r="A89" s="4" t="s">
        <v>1121</v>
      </c>
      <c r="D89" s="4" t="s">
        <v>1141</v>
      </c>
      <c r="F89" s="4" t="s">
        <v>1142</v>
      </c>
    </row>
    <row r="90" spans="1:9">
      <c r="A90" s="4" t="s">
        <v>1143</v>
      </c>
    </row>
    <row r="91" spans="1:9">
      <c r="A91" s="3" t="s">
        <v>1080</v>
      </c>
    </row>
    <row r="92" spans="1:9">
      <c r="A92" s="4" t="s">
        <v>1109</v>
      </c>
      <c r="D92" s="6" t="n">
        <v>565</v>
      </c>
      <c r="F92" s="6" t="n">
        <v>565</v>
      </c>
    </row>
    <row r="93" spans="1:9">
      <c r="A93" s="4" t="s">
        <v>1144</v>
      </c>
    </row>
    <row r="94" spans="1:9">
      <c r="A94" s="3" t="s">
        <v>1080</v>
      </c>
    </row>
    <row r="95" spans="1:9">
      <c r="A95" s="4" t="s">
        <v>1126</v>
      </c>
      <c r="D95" s="10" t="n">
        <v>27.3</v>
      </c>
      <c r="F95" s="10" t="n">
        <v>25.6</v>
      </c>
    </row>
    <row r="96" spans="1:9">
      <c r="A96" s="4" t="s">
        <v>1088</v>
      </c>
      <c r="D96" s="4" t="s">
        <v>1145</v>
      </c>
      <c r="F96" s="4" t="s">
        <v>1146</v>
      </c>
    </row>
    <row r="97" spans="1:9">
      <c r="A97" s="4" t="s">
        <v>1129</v>
      </c>
      <c r="D97" s="10" t="n">
        <v>17.7</v>
      </c>
      <c r="F97" s="10" t="n">
        <v>16.5</v>
      </c>
    </row>
    <row r="98" spans="1:9">
      <c r="A98" s="4" t="s">
        <v>1147</v>
      </c>
    </row>
    <row r="99" spans="1:9">
      <c r="A99" s="3" t="s">
        <v>1080</v>
      </c>
    </row>
    <row r="100" spans="1:9">
      <c r="A100" s="4" t="s">
        <v>1109</v>
      </c>
      <c r="D100" s="6" t="n">
        <v>0</v>
      </c>
      <c r="F100" s="6" t="n">
        <v>687</v>
      </c>
    </row>
    <row r="101" spans="1:9">
      <c r="A101" s="4" t="s">
        <v>1148</v>
      </c>
    </row>
    <row r="102" spans="1:9">
      <c r="A102" s="3" t="s">
        <v>1080</v>
      </c>
    </row>
    <row r="103" spans="1:9">
      <c r="A103" s="4" t="s">
        <v>1109</v>
      </c>
      <c r="F103" s="6" t="n">
        <v>512</v>
      </c>
    </row>
    <row r="104" spans="1:9">
      <c r="A104" s="4" t="s">
        <v>1088</v>
      </c>
      <c r="F104" s="4" t="s">
        <v>1128</v>
      </c>
    </row>
    <row r="105" spans="1:9">
      <c r="A105" s="4" t="s">
        <v>1149</v>
      </c>
    </row>
    <row r="106" spans="1:9">
      <c r="A106" s="3" t="s">
        <v>1080</v>
      </c>
    </row>
    <row r="107" spans="1:9">
      <c r="A107" s="4" t="s">
        <v>1116</v>
      </c>
      <c r="D107" s="4" t="s">
        <v>1123</v>
      </c>
      <c r="F107" s="4" t="s">
        <v>1123</v>
      </c>
    </row>
    <row r="108" spans="1:9">
      <c r="A108" s="4" t="s">
        <v>1118</v>
      </c>
      <c r="D108" s="4" t="s">
        <v>1140</v>
      </c>
      <c r="F108" s="4" t="s">
        <v>1140</v>
      </c>
    </row>
    <row r="109" spans="1:9">
      <c r="A109" s="4" t="s">
        <v>1121</v>
      </c>
      <c r="D109" s="4" t="s">
        <v>1141</v>
      </c>
      <c r="F109" s="4" t="s">
        <v>1142</v>
      </c>
    </row>
    <row r="110" spans="1:9">
      <c r="A110" s="4" t="s">
        <v>1150</v>
      </c>
    </row>
    <row r="111" spans="1:9">
      <c r="A111" s="3" t="s">
        <v>1080</v>
      </c>
    </row>
    <row r="112" spans="1:9">
      <c r="A112" s="4" t="s">
        <v>1088</v>
      </c>
      <c r="D112" s="4" t="s">
        <v>1151</v>
      </c>
    </row>
    <row r="113" spans="1:9">
      <c r="A113" s="4" t="s">
        <v>1136</v>
      </c>
      <c r="D113" s="4" t="s">
        <v>1152</v>
      </c>
    </row>
    <row r="114" spans="1:9">
      <c r="A114" s="4" t="s">
        <v>1153</v>
      </c>
    </row>
    <row r="115" spans="1:9">
      <c r="A115" s="3" t="s">
        <v>1080</v>
      </c>
    </row>
    <row r="116" spans="1:9">
      <c r="A116" s="4" t="s">
        <v>1091</v>
      </c>
      <c r="B116" s="6" t="n">
        <v>10933</v>
      </c>
      <c r="D116" s="7" t="n">
        <v>10933</v>
      </c>
      <c r="F116" s="7" t="n">
        <v>10309</v>
      </c>
    </row>
    <row r="117" spans="1:9">
      <c r="A117" s="4" t="s">
        <v>1154</v>
      </c>
    </row>
    <row r="118" spans="1:9">
      <c r="A118" s="3" t="s">
        <v>1080</v>
      </c>
    </row>
    <row r="119" spans="1:9">
      <c r="A119" s="4" t="s">
        <v>1091</v>
      </c>
      <c r="B119" s="6" t="n">
        <v>41</v>
      </c>
      <c r="D119" s="6" t="n">
        <v>41</v>
      </c>
      <c r="F119" s="6" t="n">
        <v>55</v>
      </c>
    </row>
    <row r="120" spans="1:9">
      <c r="A120" s="4" t="s">
        <v>1155</v>
      </c>
    </row>
    <row r="121" spans="1:9">
      <c r="A121" s="3" t="s">
        <v>1080</v>
      </c>
    </row>
    <row r="122" spans="1:9">
      <c r="A122" s="4" t="s">
        <v>1091</v>
      </c>
      <c r="B122" s="6" t="n">
        <v>779</v>
      </c>
      <c r="D122" s="6" t="n">
        <v>779</v>
      </c>
      <c r="F122" s="6" t="n">
        <v>636</v>
      </c>
    </row>
    <row r="123" spans="1:9">
      <c r="A123" s="4" t="s">
        <v>1156</v>
      </c>
    </row>
    <row r="124" spans="1:9">
      <c r="A124" s="3" t="s">
        <v>1080</v>
      </c>
    </row>
    <row r="125" spans="1:9">
      <c r="A125" s="4" t="s">
        <v>1091</v>
      </c>
      <c r="F125" s="6" t="n">
        <v>2</v>
      </c>
    </row>
    <row r="126" spans="1:9">
      <c r="A126" s="4" t="s">
        <v>1157</v>
      </c>
    </row>
    <row r="127" spans="1:9">
      <c r="A127" s="3" t="s">
        <v>1080</v>
      </c>
    </row>
    <row r="128" spans="1:9">
      <c r="A128" s="4" t="s">
        <v>1091</v>
      </c>
      <c r="B128" s="6" t="n">
        <v>318</v>
      </c>
      <c r="D128" s="6" t="n">
        <v>318</v>
      </c>
      <c r="F128" s="6" t="n">
        <v>295</v>
      </c>
    </row>
    <row r="129" spans="1:9">
      <c r="A129" s="4" t="s">
        <v>1158</v>
      </c>
    </row>
    <row r="130" spans="1:9">
      <c r="A130" s="3" t="s">
        <v>1080</v>
      </c>
    </row>
    <row r="131" spans="1:9">
      <c r="A131" s="4" t="s">
        <v>1091</v>
      </c>
      <c r="B131" s="6" t="n">
        <v>1</v>
      </c>
      <c r="D131" s="6" t="n">
        <v>1</v>
      </c>
      <c r="F131" s="6" t="n">
        <v>3</v>
      </c>
    </row>
    <row r="132" spans="1:9">
      <c r="A132" s="4" t="s">
        <v>1159</v>
      </c>
    </row>
    <row r="133" spans="1:9">
      <c r="A133" s="3" t="s">
        <v>1080</v>
      </c>
    </row>
    <row r="134" spans="1:9">
      <c r="A134" s="4" t="s">
        <v>1160</v>
      </c>
      <c r="B134" s="6" t="n">
        <v>4289</v>
      </c>
      <c r="D134" s="6" t="n">
        <v>4289</v>
      </c>
      <c r="F134" s="6" t="n">
        <v>5125</v>
      </c>
    </row>
    <row r="135" spans="1:9">
      <c r="A135" s="4" t="s">
        <v>1161</v>
      </c>
    </row>
    <row r="136" spans="1:9">
      <c r="A136" s="3" t="s">
        <v>1080</v>
      </c>
    </row>
    <row r="137" spans="1:9">
      <c r="A137" s="4" t="s">
        <v>1160</v>
      </c>
      <c r="B137" s="6" t="n">
        <v>85</v>
      </c>
      <c r="D137" s="6" t="n">
        <v>85</v>
      </c>
      <c r="F137" s="6" t="n">
        <v>114</v>
      </c>
    </row>
    <row r="138" spans="1:9">
      <c r="A138" s="4" t="s">
        <v>1162</v>
      </c>
    </row>
    <row r="139" spans="1:9">
      <c r="A139" s="3" t="s">
        <v>1080</v>
      </c>
    </row>
    <row r="140" spans="1:9">
      <c r="A140" s="4" t="s">
        <v>1160</v>
      </c>
      <c r="B140" s="6" t="n">
        <v>-6</v>
      </c>
      <c r="D140" s="6" t="n">
        <v>-6</v>
      </c>
      <c r="F140" s="6" t="n">
        <v>30</v>
      </c>
    </row>
    <row r="141" spans="1:9">
      <c r="A141" s="4" t="s">
        <v>1163</v>
      </c>
    </row>
    <row r="142" spans="1:9">
      <c r="A142" s="3" t="s">
        <v>1080</v>
      </c>
    </row>
    <row r="143" spans="1:9">
      <c r="A143" s="4" t="s">
        <v>1160</v>
      </c>
      <c r="B143" s="6" t="n">
        <v>8</v>
      </c>
      <c r="D143" s="6" t="n">
        <v>8</v>
      </c>
      <c r="F143" s="6" t="n">
        <v>20</v>
      </c>
    </row>
    <row r="144" spans="1:9">
      <c r="A144" s="4" t="s">
        <v>1056</v>
      </c>
    </row>
    <row r="145" spans="1:9">
      <c r="A145" s="3" t="s">
        <v>1080</v>
      </c>
    </row>
    <row r="146" spans="1:9">
      <c r="A146" s="4" t="s">
        <v>1091</v>
      </c>
      <c r="B146" s="6" t="n">
        <v>-4375</v>
      </c>
      <c r="C146" s="7" t="n">
        <v>-7098</v>
      </c>
      <c r="D146" s="6" t="n">
        <v>-4375</v>
      </c>
      <c r="E146" s="7" t="n">
        <v>-7098</v>
      </c>
      <c r="F146" s="6" t="n">
        <v>-5289</v>
      </c>
      <c r="G146" s="7" t="n">
        <v>-4606</v>
      </c>
      <c r="H146" s="7" t="n">
        <v>-7286</v>
      </c>
      <c r="I146" s="7" t="n">
        <v>-5150</v>
      </c>
    </row>
    <row r="147" spans="1:9">
      <c r="A147" s="4" t="s">
        <v>1164</v>
      </c>
    </row>
    <row r="148" spans="1:9">
      <c r="A148" s="3" t="s">
        <v>1080</v>
      </c>
    </row>
    <row r="149" spans="1:9">
      <c r="A149" s="4" t="s">
        <v>1165</v>
      </c>
      <c r="B149" s="6" t="n">
        <v>0</v>
      </c>
      <c r="C149" s="6" t="n">
        <v>0</v>
      </c>
      <c r="D149" s="6" t="n">
        <v>0</v>
      </c>
      <c r="E149" s="6" t="n">
        <v>0</v>
      </c>
    </row>
    <row r="150" spans="1:9">
      <c r="A150" s="4" t="s">
        <v>1091</v>
      </c>
      <c r="B150" s="6" t="n">
        <v>41</v>
      </c>
      <c r="C150" s="6" t="n">
        <v>44</v>
      </c>
      <c r="D150" s="6" t="n">
        <v>41</v>
      </c>
      <c r="E150" s="6" t="n">
        <v>44</v>
      </c>
      <c r="F150" s="6" t="n">
        <v>42</v>
      </c>
      <c r="G150" s="6" t="n">
        <v>42</v>
      </c>
      <c r="H150" s="6" t="n">
        <v>45</v>
      </c>
      <c r="I150" s="6" t="n">
        <v>45</v>
      </c>
    </row>
    <row r="151" spans="1:9">
      <c r="A151" s="4" t="s">
        <v>1166</v>
      </c>
    </row>
    <row r="152" spans="1:9">
      <c r="A152" s="3" t="s">
        <v>1080</v>
      </c>
    </row>
    <row r="153" spans="1:9">
      <c r="A153" s="4" t="s">
        <v>1091</v>
      </c>
      <c r="B153" s="6" t="n">
        <v>10933</v>
      </c>
      <c r="C153" s="6" t="n">
        <v>13113</v>
      </c>
      <c r="D153" s="6" t="n">
        <v>10933</v>
      </c>
      <c r="E153" s="6" t="n">
        <v>13113</v>
      </c>
      <c r="F153" s="6" t="n">
        <v>10309</v>
      </c>
      <c r="G153" s="6" t="n">
        <v>11290</v>
      </c>
      <c r="H153" s="6" t="n">
        <v>13311</v>
      </c>
      <c r="I153" s="6" t="n">
        <v>10578</v>
      </c>
    </row>
    <row r="154" spans="1:9">
      <c r="A154" s="4" t="s">
        <v>1167</v>
      </c>
      <c r="C154" s="6" t="n">
        <v>-79</v>
      </c>
      <c r="D154" s="6" t="n">
        <v>537</v>
      </c>
      <c r="E154" s="6" t="n">
        <v>2576</v>
      </c>
    </row>
    <row r="155" spans="1:9">
      <c r="A155" s="4" t="s">
        <v>1168</v>
      </c>
    </row>
    <row r="156" spans="1:9">
      <c r="A156" s="3" t="s">
        <v>1080</v>
      </c>
    </row>
    <row r="157" spans="1:9">
      <c r="A157" s="4" t="s">
        <v>1165</v>
      </c>
      <c r="D157" s="6" t="n">
        <v>0</v>
      </c>
      <c r="E157" s="6" t="n">
        <v>0</v>
      </c>
    </row>
    <row r="158" spans="1:9">
      <c r="A158" s="4" t="s">
        <v>1091</v>
      </c>
      <c r="B158" s="6" t="n">
        <v>337</v>
      </c>
      <c r="C158" s="6" t="n">
        <v>315</v>
      </c>
      <c r="D158" s="6" t="n">
        <v>337</v>
      </c>
      <c r="E158" s="6" t="n">
        <v>315</v>
      </c>
      <c r="F158" s="6" t="n">
        <v>313</v>
      </c>
      <c r="G158" s="6" t="n">
        <v>333</v>
      </c>
      <c r="H158" s="6" t="n">
        <v>307</v>
      </c>
      <c r="I158" s="6" t="n">
        <v>313</v>
      </c>
    </row>
    <row r="159" spans="1:9">
      <c r="A159" s="4" t="s">
        <v>1169</v>
      </c>
      <c r="B159" s="6" t="n">
        <v>4</v>
      </c>
      <c r="C159" s="6" t="n">
        <v>7</v>
      </c>
      <c r="D159" s="6" t="n">
        <v>22</v>
      </c>
      <c r="E159" s="6" t="n">
        <v>19</v>
      </c>
    </row>
    <row r="160" spans="1:9">
      <c r="A160" s="4" t="s">
        <v>1170</v>
      </c>
    </row>
    <row r="161" spans="1:9">
      <c r="A161" s="3" t="s">
        <v>1080</v>
      </c>
    </row>
    <row r="162" spans="1:9">
      <c r="A162" s="4" t="s">
        <v>1165</v>
      </c>
      <c r="B162" s="6" t="n">
        <v>-3</v>
      </c>
      <c r="C162" s="6" t="n">
        <v>-1</v>
      </c>
      <c r="D162" s="6" t="n">
        <v>-10</v>
      </c>
      <c r="E162" s="6" t="n">
        <v>1</v>
      </c>
    </row>
    <row r="163" spans="1:9">
      <c r="A163" s="4" t="s">
        <v>1091</v>
      </c>
      <c r="B163" s="6" t="n">
        <v>8</v>
      </c>
      <c r="C163" s="6" t="n">
        <v>25</v>
      </c>
      <c r="D163" s="6" t="n">
        <v>8</v>
      </c>
      <c r="E163" s="6" t="n">
        <v>25</v>
      </c>
      <c r="F163" s="6" t="n">
        <v>24</v>
      </c>
      <c r="G163" s="6" t="n">
        <v>12</v>
      </c>
      <c r="H163" s="6" t="n">
        <v>26</v>
      </c>
      <c r="I163" s="6" t="n">
        <v>40</v>
      </c>
    </row>
    <row r="164" spans="1:9">
      <c r="A164" s="4" t="s">
        <v>1169</v>
      </c>
      <c r="B164" s="6" t="n">
        <v>0</v>
      </c>
      <c r="D164" s="6" t="n">
        <v>15</v>
      </c>
    </row>
    <row r="165" spans="1:9">
      <c r="A165" s="4" t="s">
        <v>1037</v>
      </c>
    </row>
    <row r="166" spans="1:9">
      <c r="A166" s="3" t="s">
        <v>1080</v>
      </c>
    </row>
    <row r="167" spans="1:9">
      <c r="A167" s="4" t="s">
        <v>1165</v>
      </c>
      <c r="B167" s="6" t="n">
        <v>6</v>
      </c>
      <c r="C167" s="6" t="n">
        <v>-2</v>
      </c>
      <c r="D167" s="6" t="n">
        <v>0</v>
      </c>
      <c r="E167" s="6" t="n">
        <v>8</v>
      </c>
    </row>
    <row r="168" spans="1:9">
      <c r="A168" s="4" t="s">
        <v>1091</v>
      </c>
      <c r="B168" s="6" t="n">
        <v>1146</v>
      </c>
      <c r="C168" s="6" t="n">
        <v>739</v>
      </c>
      <c r="D168" s="6" t="n">
        <v>1146</v>
      </c>
      <c r="E168" s="6" t="n">
        <v>739</v>
      </c>
      <c r="F168" s="6" t="n">
        <v>845</v>
      </c>
      <c r="G168" s="6" t="n">
        <v>1068</v>
      </c>
      <c r="H168" s="6" t="n">
        <v>495</v>
      </c>
      <c r="I168" s="6" t="n">
        <v>420</v>
      </c>
    </row>
    <row r="169" spans="1:9">
      <c r="A169" s="4" t="s">
        <v>1169</v>
      </c>
      <c r="B169" s="6" t="n">
        <v>0</v>
      </c>
      <c r="C169" s="6" t="n">
        <v>1</v>
      </c>
      <c r="D169" s="6" t="n">
        <v>0</v>
      </c>
      <c r="E169" s="6" t="n">
        <v>1</v>
      </c>
    </row>
    <row r="170" spans="1:9">
      <c r="A170" s="4" t="s">
        <v>1047</v>
      </c>
    </row>
    <row r="171" spans="1:9">
      <c r="A171" s="3" t="s">
        <v>1080</v>
      </c>
    </row>
    <row r="172" spans="1:9">
      <c r="A172" s="4" t="s">
        <v>1165</v>
      </c>
      <c r="B172" s="6" t="n">
        <v>8</v>
      </c>
      <c r="C172" s="6" t="n">
        <v>10</v>
      </c>
      <c r="D172" s="6" t="n">
        <v>27</v>
      </c>
      <c r="E172" s="6" t="n">
        <v>-1</v>
      </c>
    </row>
    <row r="173" spans="1:9">
      <c r="A173" s="4" t="s">
        <v>1091</v>
      </c>
      <c r="B173" s="6" t="n">
        <v>248</v>
      </c>
      <c r="C173" s="6" t="n">
        <v>374</v>
      </c>
      <c r="D173" s="6" t="n">
        <v>248</v>
      </c>
      <c r="E173" s="6" t="n">
        <v>374</v>
      </c>
      <c r="F173" s="7" t="n">
        <v>349</v>
      </c>
      <c r="G173" s="7" t="n">
        <v>290</v>
      </c>
      <c r="H173" s="7" t="n">
        <v>402</v>
      </c>
      <c r="I173" s="7" t="n">
        <v>503</v>
      </c>
    </row>
    <row r="174" spans="1:9">
      <c r="A174" s="4" t="s">
        <v>1169</v>
      </c>
      <c r="B174" s="6" t="n">
        <v>-9</v>
      </c>
      <c r="C174" s="6" t="n">
        <v>-12</v>
      </c>
      <c r="D174" s="6" t="n">
        <v>-29</v>
      </c>
      <c r="E174" s="6" t="n">
        <v>-36</v>
      </c>
    </row>
    <row r="175" spans="1:9">
      <c r="A175" s="4" t="s">
        <v>1171</v>
      </c>
    </row>
    <row r="176" spans="1:9">
      <c r="A176" s="3" t="s">
        <v>1080</v>
      </c>
    </row>
    <row r="177" spans="1:9">
      <c r="A177" s="4" t="s">
        <v>1169</v>
      </c>
      <c r="B177" s="6" t="n">
        <v>208</v>
      </c>
    </row>
    <row r="178" spans="1:9">
      <c r="A178" s="4" t="s">
        <v>1172</v>
      </c>
    </row>
    <row r="179" spans="1:9">
      <c r="A179" s="3" t="s">
        <v>1080</v>
      </c>
    </row>
    <row r="180" spans="1:9">
      <c r="A180" s="4" t="s">
        <v>1165</v>
      </c>
      <c r="B180" s="6" t="n">
        <v>11</v>
      </c>
      <c r="C180" s="6" t="n">
        <v>9</v>
      </c>
      <c r="D180" s="6" t="n">
        <v>17</v>
      </c>
      <c r="E180" s="6" t="n">
        <v>5</v>
      </c>
    </row>
    <row r="181" spans="1:9">
      <c r="A181" s="4" t="s">
        <v>1173</v>
      </c>
    </row>
    <row r="182" spans="1:9">
      <c r="A182" s="3" t="s">
        <v>1080</v>
      </c>
    </row>
    <row r="183" spans="1:9">
      <c r="A183" s="4" t="s">
        <v>1165</v>
      </c>
      <c r="E183" s="6" t="n">
        <v>1</v>
      </c>
    </row>
    <row r="184" spans="1:9">
      <c r="A184" s="4" t="s">
        <v>1174</v>
      </c>
    </row>
    <row r="185" spans="1:9">
      <c r="A185" s="3" t="s">
        <v>1080</v>
      </c>
    </row>
    <row r="186" spans="1:9">
      <c r="A186" s="4" t="s">
        <v>1169</v>
      </c>
      <c r="B186" s="6" t="n">
        <v>-368</v>
      </c>
    </row>
    <row r="187" spans="1:9">
      <c r="A187" s="4" t="s">
        <v>1175</v>
      </c>
    </row>
    <row r="188" spans="1:9">
      <c r="A188" s="3" t="s">
        <v>1080</v>
      </c>
    </row>
    <row r="189" spans="1:9">
      <c r="A189" s="4" t="s">
        <v>1169</v>
      </c>
      <c r="B189" s="6" t="n">
        <v>0</v>
      </c>
      <c r="C189" s="6" t="n">
        <v>0</v>
      </c>
      <c r="D189" s="6" t="n">
        <v>0</v>
      </c>
      <c r="E189" s="6" t="n">
        <v>0</v>
      </c>
    </row>
    <row r="190" spans="1:9">
      <c r="A190" s="4" t="s">
        <v>1176</v>
      </c>
    </row>
    <row r="191" spans="1:9">
      <c r="A191" s="3" t="s">
        <v>1080</v>
      </c>
    </row>
    <row r="192" spans="1:9">
      <c r="A192" s="4" t="s">
        <v>1165</v>
      </c>
      <c r="B192" s="6" t="n">
        <v>-2</v>
      </c>
      <c r="C192" s="6" t="n">
        <v>-1</v>
      </c>
      <c r="D192" s="6" t="n">
        <v>-9</v>
      </c>
      <c r="E192" s="6" t="n">
        <v>1</v>
      </c>
    </row>
    <row r="193" spans="1:9">
      <c r="A193" s="4" t="s">
        <v>1177</v>
      </c>
    </row>
    <row r="194" spans="1:9">
      <c r="A194" s="3" t="s">
        <v>1080</v>
      </c>
    </row>
    <row r="195" spans="1:9">
      <c r="A195" s="4" t="s">
        <v>1165</v>
      </c>
      <c r="B195" s="6" t="n">
        <v>4</v>
      </c>
      <c r="E195" s="6" t="n">
        <v>9</v>
      </c>
    </row>
    <row r="196" spans="1:9">
      <c r="A196" s="4" t="s">
        <v>1178</v>
      </c>
    </row>
    <row r="197" spans="1:9">
      <c r="A197" s="3" t="s">
        <v>1080</v>
      </c>
    </row>
    <row r="198" spans="1:9">
      <c r="A198" s="4" t="s">
        <v>1165</v>
      </c>
      <c r="B198" s="6" t="n">
        <v>9</v>
      </c>
      <c r="C198" s="6" t="n">
        <v>10</v>
      </c>
      <c r="D198" s="6" t="n">
        <v>26</v>
      </c>
      <c r="E198" s="6" t="n">
        <v>-6</v>
      </c>
    </row>
    <row r="199" spans="1:9">
      <c r="A199" s="4" t="s">
        <v>1179</v>
      </c>
    </row>
    <row r="200" spans="1:9">
      <c r="A200" s="3" t="s">
        <v>1080</v>
      </c>
    </row>
    <row r="201" spans="1:9">
      <c r="A201" s="4" t="s">
        <v>1165</v>
      </c>
      <c r="B201" s="7" t="n">
        <v>11</v>
      </c>
      <c r="C201" s="7" t="n">
        <v>9</v>
      </c>
      <c r="D201" s="7" t="n">
        <v>17</v>
      </c>
      <c r="E201" s="7" t="n">
        <v>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30</v>
      </c>
    </row>
    <row r="2" spans="1:3">
      <c r="A2" s="3" t="s">
        <v>1181</v>
      </c>
    </row>
    <row r="3" spans="1:3">
      <c r="A3" s="4" t="s">
        <v>181</v>
      </c>
      <c r="B3" s="7" t="n">
        <v>10605</v>
      </c>
      <c r="C3" s="7" t="n">
        <v>9757</v>
      </c>
    </row>
    <row r="4" spans="1:3">
      <c r="A4" s="4" t="s">
        <v>46</v>
      </c>
      <c r="B4" s="6" t="n">
        <v>703</v>
      </c>
      <c r="C4" s="6" t="n">
        <v>703</v>
      </c>
    </row>
    <row r="5" spans="1:3">
      <c r="A5" s="4" t="s">
        <v>1182</v>
      </c>
      <c r="B5" s="6" t="n">
        <v>42679</v>
      </c>
      <c r="C5" s="6" t="n">
        <v>38825</v>
      </c>
    </row>
    <row r="6" spans="1:3">
      <c r="A6" s="4" t="s">
        <v>34</v>
      </c>
      <c r="B6" s="6" t="n">
        <v>3322</v>
      </c>
      <c r="C6" s="6" t="n">
        <v>3361</v>
      </c>
    </row>
    <row r="7" spans="1:3">
      <c r="A7" s="4" t="s">
        <v>61</v>
      </c>
      <c r="B7" s="6" t="n">
        <v>119184</v>
      </c>
      <c r="C7" s="6" t="n">
        <v>111403</v>
      </c>
    </row>
    <row r="8" spans="1:3">
      <c r="A8" s="4" t="s">
        <v>1183</v>
      </c>
    </row>
    <row r="9" spans="1:3">
      <c r="A9" s="3" t="s">
        <v>1181</v>
      </c>
    </row>
    <row r="10" spans="1:3">
      <c r="A10" s="4" t="s">
        <v>181</v>
      </c>
      <c r="B10" s="6" t="n">
        <v>10686</v>
      </c>
      <c r="C10" s="6" t="n">
        <v>9608</v>
      </c>
    </row>
    <row r="11" spans="1:3">
      <c r="A11" s="4" t="s">
        <v>46</v>
      </c>
      <c r="B11" s="6" t="n">
        <v>772</v>
      </c>
      <c r="C11" s="6" t="n">
        <v>775</v>
      </c>
    </row>
    <row r="12" spans="1:3">
      <c r="A12" s="4" t="s">
        <v>1182</v>
      </c>
      <c r="B12" s="6" t="n">
        <v>2236</v>
      </c>
      <c r="C12" s="6" t="n">
        <v>2337</v>
      </c>
    </row>
    <row r="13" spans="1:3">
      <c r="A13" s="4" t="s">
        <v>1184</v>
      </c>
      <c r="B13" s="6" t="n">
        <v>2727</v>
      </c>
      <c r="C13" s="6" t="n">
        <v>2202</v>
      </c>
    </row>
    <row r="14" spans="1:3">
      <c r="A14" s="4" t="s">
        <v>34</v>
      </c>
      <c r="B14" s="6" t="n">
        <v>4220</v>
      </c>
      <c r="C14" s="6" t="n">
        <v>4257</v>
      </c>
    </row>
    <row r="15" spans="1:3">
      <c r="A15" s="4" t="s">
        <v>58</v>
      </c>
      <c r="B15" s="6" t="n">
        <v>500</v>
      </c>
      <c r="C15" s="6" t="n">
        <v>513</v>
      </c>
    </row>
    <row r="16" spans="1:3">
      <c r="A16" s="4" t="s">
        <v>61</v>
      </c>
      <c r="B16" s="6" t="n">
        <v>7083</v>
      </c>
      <c r="C16" s="6" t="n">
        <v>6194</v>
      </c>
    </row>
    <row r="17" spans="1:3">
      <c r="A17" s="4" t="s">
        <v>1185</v>
      </c>
    </row>
    <row r="18" spans="1:3">
      <c r="A18" s="3" t="s">
        <v>1181</v>
      </c>
    </row>
    <row r="19" spans="1:3">
      <c r="A19" s="4" t="s">
        <v>46</v>
      </c>
      <c r="B19" s="6" t="n">
        <v>772</v>
      </c>
      <c r="C19" s="6" t="n">
        <v>775</v>
      </c>
    </row>
    <row r="20" spans="1:3">
      <c r="A20" s="4" t="s">
        <v>1184</v>
      </c>
      <c r="B20" s="6" t="n">
        <v>2727</v>
      </c>
      <c r="C20" s="6" t="n">
        <v>2202</v>
      </c>
    </row>
    <row r="21" spans="1:3">
      <c r="A21" s="4" t="s">
        <v>58</v>
      </c>
      <c r="B21" s="6" t="n">
        <v>500</v>
      </c>
      <c r="C21" s="6" t="n">
        <v>513</v>
      </c>
    </row>
    <row r="22" spans="1:3">
      <c r="A22" s="4" t="s">
        <v>1186</v>
      </c>
    </row>
    <row r="23" spans="1:3">
      <c r="A23" s="3" t="s">
        <v>1181</v>
      </c>
    </row>
    <row r="24" spans="1:3">
      <c r="A24" s="4" t="s">
        <v>181</v>
      </c>
      <c r="B24" s="6" t="n">
        <v>10686</v>
      </c>
      <c r="C24" s="6" t="n">
        <v>9608</v>
      </c>
    </row>
    <row r="25" spans="1:3">
      <c r="A25" s="4" t="s">
        <v>46</v>
      </c>
      <c r="B25" s="6" t="n">
        <v>0</v>
      </c>
      <c r="C25" s="6" t="n">
        <v>0</v>
      </c>
    </row>
    <row r="26" spans="1:3">
      <c r="A26" s="4" t="s">
        <v>1182</v>
      </c>
      <c r="B26" s="6" t="n">
        <v>2236</v>
      </c>
      <c r="C26" s="6" t="n">
        <v>2337</v>
      </c>
    </row>
    <row r="27" spans="1:3">
      <c r="A27" s="4" t="s">
        <v>34</v>
      </c>
      <c r="B27" s="6" t="n">
        <v>4220</v>
      </c>
      <c r="C27" s="6" t="n">
        <v>4257</v>
      </c>
    </row>
    <row r="28" spans="1:3">
      <c r="A28" s="4" t="s">
        <v>58</v>
      </c>
      <c r="B28" s="6" t="n">
        <v>0</v>
      </c>
      <c r="C28" s="6" t="n">
        <v>0</v>
      </c>
    </row>
    <row r="29" spans="1:3">
      <c r="A29" s="4" t="s">
        <v>61</v>
      </c>
      <c r="B29" s="6" t="n">
        <v>7083</v>
      </c>
      <c r="C29" s="6" t="n">
        <v>6194</v>
      </c>
    </row>
    <row r="30" spans="1:3">
      <c r="A30" s="4" t="s">
        <v>1187</v>
      </c>
    </row>
    <row r="31" spans="1:3">
      <c r="A31" s="3" t="s">
        <v>1181</v>
      </c>
    </row>
    <row r="32" spans="1:3">
      <c r="A32" s="4" t="s">
        <v>181</v>
      </c>
      <c r="B32" s="6" t="n">
        <v>10605</v>
      </c>
      <c r="C32" s="6" t="n">
        <v>9757</v>
      </c>
    </row>
    <row r="33" spans="1:3">
      <c r="A33" s="4" t="s">
        <v>46</v>
      </c>
      <c r="B33" s="6" t="n">
        <v>703</v>
      </c>
      <c r="C33" s="6" t="n">
        <v>703</v>
      </c>
    </row>
    <row r="34" spans="1:3">
      <c r="A34" s="4" t="s">
        <v>1182</v>
      </c>
      <c r="B34" s="6" t="n">
        <v>2122</v>
      </c>
      <c r="C34" s="6" t="n">
        <v>2226</v>
      </c>
    </row>
    <row r="35" spans="1:3">
      <c r="A35" s="4" t="s">
        <v>1184</v>
      </c>
      <c r="B35" s="6" t="n">
        <v>2715</v>
      </c>
      <c r="C35" s="6" t="n">
        <v>2255</v>
      </c>
    </row>
    <row r="36" spans="1:3">
      <c r="A36" s="4" t="s">
        <v>34</v>
      </c>
      <c r="B36" s="6" t="n">
        <v>3322</v>
      </c>
      <c r="C36" s="6" t="n">
        <v>3361</v>
      </c>
    </row>
    <row r="37" spans="1:3">
      <c r="A37" s="4" t="s">
        <v>58</v>
      </c>
      <c r="B37" s="6" t="n">
        <v>500</v>
      </c>
      <c r="C37" s="6" t="n">
        <v>513</v>
      </c>
    </row>
    <row r="38" spans="1:3">
      <c r="A38" s="4" t="s">
        <v>61</v>
      </c>
      <c r="B38" s="7" t="n">
        <v>7083</v>
      </c>
      <c r="C38" s="7" t="n">
        <v>61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28"/>
    <col customWidth="1" max="3" min="3" width="31"/>
    <col customWidth="1" max="4" min="4" width="24"/>
    <col customWidth="1" max="5" min="5" width="27"/>
    <col customWidth="1" max="6" min="6" width="27"/>
    <col customWidth="1" max="7" min="7" width="27"/>
    <col customWidth="1" max="8" min="8" width="27"/>
    <col customWidth="1" max="9" min="9" width="27"/>
  </cols>
  <sheetData>
    <row r="1" spans="1:9">
      <c r="A1" s="1" t="s">
        <v>1188</v>
      </c>
      <c r="B1" s="2" t="s">
        <v>1189</v>
      </c>
      <c r="C1" s="2" t="s">
        <v>1190</v>
      </c>
      <c r="D1" s="2" t="s">
        <v>1191</v>
      </c>
      <c r="E1" s="2" t="s">
        <v>1192</v>
      </c>
      <c r="F1" s="2" t="s">
        <v>1193</v>
      </c>
      <c r="G1" s="2" t="s">
        <v>1194</v>
      </c>
      <c r="H1" s="2" t="s">
        <v>1193</v>
      </c>
      <c r="I1" s="2" t="s">
        <v>1194</v>
      </c>
    </row>
    <row r="2" spans="1:9">
      <c r="A2" s="3" t="s">
        <v>1195</v>
      </c>
    </row>
    <row r="3" spans="1:9">
      <c r="A3" s="4" t="s">
        <v>1196</v>
      </c>
      <c r="F3" s="7" t="n">
        <v>10098</v>
      </c>
      <c r="G3" s="7" t="n">
        <v>4617</v>
      </c>
      <c r="H3" s="7" t="n">
        <v>45122</v>
      </c>
      <c r="I3" s="7" t="n">
        <v>21440</v>
      </c>
    </row>
    <row r="4" spans="1:9">
      <c r="A4" s="4" t="s">
        <v>1197</v>
      </c>
      <c r="H4" s="7" t="n">
        <v>134000</v>
      </c>
      <c r="I4" s="7" t="n">
        <v>129000</v>
      </c>
    </row>
    <row r="5" spans="1:9">
      <c r="A5" s="4" t="s">
        <v>1198</v>
      </c>
    </row>
    <row r="6" spans="1:9">
      <c r="A6" s="3" t="s">
        <v>1195</v>
      </c>
    </row>
    <row r="7" spans="1:9">
      <c r="A7" s="4" t="s">
        <v>1199</v>
      </c>
      <c r="F7" s="6" t="n">
        <v>300000</v>
      </c>
      <c r="G7" s="6" t="n">
        <v>0</v>
      </c>
      <c r="H7" s="6" t="n">
        <v>5900000</v>
      </c>
      <c r="I7" s="6" t="n">
        <v>0</v>
      </c>
    </row>
    <row r="8" spans="1:9">
      <c r="A8" s="4" t="s">
        <v>1200</v>
      </c>
      <c r="F8" s="6" t="n">
        <v>300000</v>
      </c>
      <c r="G8" s="6" t="n">
        <v>0</v>
      </c>
      <c r="H8" s="6" t="n">
        <v>5200000</v>
      </c>
      <c r="I8" s="6" t="n">
        <v>5700000</v>
      </c>
    </row>
    <row r="9" spans="1:9">
      <c r="A9" s="4" t="s">
        <v>1201</v>
      </c>
      <c r="F9" s="7" t="n">
        <v>7000</v>
      </c>
      <c r="G9" s="7" t="n">
        <v>45000</v>
      </c>
      <c r="H9" s="7" t="n">
        <v>117000</v>
      </c>
      <c r="I9" s="7" t="n">
        <v>127000</v>
      </c>
    </row>
    <row r="10" spans="1:9">
      <c r="A10" s="4" t="s">
        <v>1202</v>
      </c>
      <c r="H10" s="6" t="n">
        <v>1000000</v>
      </c>
      <c r="I10" s="6" t="n">
        <v>100000</v>
      </c>
    </row>
    <row r="11" spans="1:9">
      <c r="A11" s="4" t="s">
        <v>1197</v>
      </c>
      <c r="F11" s="6" t="n">
        <v>7000</v>
      </c>
      <c r="G11" s="6" t="n">
        <v>45000</v>
      </c>
      <c r="H11" s="7" t="n">
        <v>135000</v>
      </c>
      <c r="I11" s="7" t="n">
        <v>129000</v>
      </c>
    </row>
    <row r="12" spans="1:9">
      <c r="A12" s="4" t="s">
        <v>1203</v>
      </c>
      <c r="H12" s="6" t="n">
        <v>18000</v>
      </c>
      <c r="I12" s="6" t="n">
        <v>2400</v>
      </c>
    </row>
    <row r="13" spans="1:9">
      <c r="A13" s="4" t="s">
        <v>1204</v>
      </c>
    </row>
    <row r="14" spans="1:9">
      <c r="A14" s="3" t="s">
        <v>1195</v>
      </c>
    </row>
    <row r="15" spans="1:9">
      <c r="A15" s="4" t="s">
        <v>1205</v>
      </c>
      <c r="C15" s="6" t="n">
        <v>1690000</v>
      </c>
    </row>
    <row r="16" spans="1:9">
      <c r="A16" s="4" t="s">
        <v>1196</v>
      </c>
      <c r="C16" s="7" t="n">
        <v>8000</v>
      </c>
    </row>
    <row r="17" spans="1:9">
      <c r="A17" s="4" t="s">
        <v>1206</v>
      </c>
    </row>
    <row r="18" spans="1:9">
      <c r="A18" s="3" t="s">
        <v>1195</v>
      </c>
    </row>
    <row r="19" spans="1:9">
      <c r="A19" s="4" t="s">
        <v>1196</v>
      </c>
      <c r="F19" s="6" t="n">
        <v>2630</v>
      </c>
      <c r="G19" s="6" t="n">
        <v>2953</v>
      </c>
      <c r="H19" s="6" t="n">
        <v>15588</v>
      </c>
      <c r="I19" s="6" t="n">
        <v>14774</v>
      </c>
    </row>
    <row r="20" spans="1:9">
      <c r="A20" s="4" t="s">
        <v>1207</v>
      </c>
    </row>
    <row r="21" spans="1:9">
      <c r="A21" s="3" t="s">
        <v>1195</v>
      </c>
    </row>
    <row r="22" spans="1:9">
      <c r="A22" s="4" t="s">
        <v>1196</v>
      </c>
      <c r="F22" s="6" t="n">
        <v>350</v>
      </c>
      <c r="G22" s="6" t="n">
        <v>110</v>
      </c>
      <c r="H22" s="6" t="n">
        <v>1088</v>
      </c>
      <c r="I22" s="6" t="n">
        <v>825</v>
      </c>
    </row>
    <row r="23" spans="1:9">
      <c r="A23" s="4" t="s">
        <v>1208</v>
      </c>
    </row>
    <row r="24" spans="1:9">
      <c r="A24" s="3" t="s">
        <v>1195</v>
      </c>
    </row>
    <row r="25" spans="1:9">
      <c r="A25" s="4" t="s">
        <v>1196</v>
      </c>
      <c r="F25" s="6" t="n">
        <v>0</v>
      </c>
      <c r="G25" s="6" t="n">
        <v>200</v>
      </c>
      <c r="H25" s="6" t="n">
        <v>0</v>
      </c>
      <c r="I25" s="6" t="n">
        <v>200</v>
      </c>
    </row>
    <row r="26" spans="1:9">
      <c r="A26" s="4" t="s">
        <v>1209</v>
      </c>
    </row>
    <row r="27" spans="1:9">
      <c r="A27" s="3" t="s">
        <v>1195</v>
      </c>
    </row>
    <row r="28" spans="1:9">
      <c r="A28" s="4" t="s">
        <v>1196</v>
      </c>
      <c r="F28" s="6" t="n">
        <v>5600</v>
      </c>
      <c r="G28" s="6" t="n">
        <v>1200</v>
      </c>
      <c r="H28" s="6" t="n">
        <v>26900</v>
      </c>
      <c r="I28" s="6" t="n">
        <v>6400</v>
      </c>
    </row>
    <row r="29" spans="1:9">
      <c r="A29" s="4" t="s">
        <v>1210</v>
      </c>
    </row>
    <row r="30" spans="1:9">
      <c r="A30" s="3" t="s">
        <v>1195</v>
      </c>
    </row>
    <row r="31" spans="1:9">
      <c r="A31" s="4" t="s">
        <v>1196</v>
      </c>
      <c r="F31" s="7" t="n">
        <v>1518</v>
      </c>
      <c r="G31" s="7" t="n">
        <v>154</v>
      </c>
      <c r="H31" s="7" t="n">
        <v>1546</v>
      </c>
      <c r="I31" s="7" t="n">
        <v>-759</v>
      </c>
    </row>
    <row r="32" spans="1:9">
      <c r="A32" s="4" t="s">
        <v>1211</v>
      </c>
    </row>
    <row r="33" spans="1:9">
      <c r="A33" s="3" t="s">
        <v>1195</v>
      </c>
    </row>
    <row r="34" spans="1:9">
      <c r="A34" s="4" t="s">
        <v>1212</v>
      </c>
      <c r="E34" s="7" t="n">
        <v>21000</v>
      </c>
    </row>
    <row r="35" spans="1:9">
      <c r="A35" s="4" t="s">
        <v>1213</v>
      </c>
      <c r="E35" s="6" t="n">
        <v>1000000</v>
      </c>
    </row>
    <row r="36" spans="1:9">
      <c r="A36" s="4" t="s">
        <v>1214</v>
      </c>
    </row>
    <row r="37" spans="1:9">
      <c r="A37" s="3" t="s">
        <v>1195</v>
      </c>
    </row>
    <row r="38" spans="1:9">
      <c r="A38" s="4" t="s">
        <v>1215</v>
      </c>
      <c r="C38" s="7" t="n">
        <v>1000</v>
      </c>
    </row>
    <row r="39" spans="1:9">
      <c r="A39" s="4" t="s">
        <v>1216</v>
      </c>
      <c r="C39" s="4" t="s">
        <v>1217</v>
      </c>
    </row>
    <row r="40" spans="1:9">
      <c r="A40" s="4" t="s">
        <v>1218</v>
      </c>
      <c r="C40" s="4" t="s">
        <v>1219</v>
      </c>
    </row>
    <row r="41" spans="1:9">
      <c r="A41" s="4" t="s">
        <v>1196</v>
      </c>
      <c r="C41" s="7" t="n">
        <v>400</v>
      </c>
    </row>
    <row r="42" spans="1:9">
      <c r="A42" s="4" t="s">
        <v>1220</v>
      </c>
      <c r="C42" s="6" t="n">
        <v>487840</v>
      </c>
    </row>
    <row r="43" spans="1:9">
      <c r="A43" s="4" t="s">
        <v>1221</v>
      </c>
      <c r="D43" s="11" t="n">
        <v>23.92</v>
      </c>
    </row>
    <row r="44" spans="1:9">
      <c r="A44" s="4" t="s">
        <v>1222</v>
      </c>
      <c r="D44" s="11" t="n">
        <v>1.78</v>
      </c>
    </row>
    <row r="45" spans="1:9">
      <c r="A45" s="4" t="s">
        <v>1223</v>
      </c>
      <c r="C45" s="4" t="s">
        <v>1224</v>
      </c>
    </row>
    <row r="46" spans="1:9">
      <c r="A46" s="4" t="s">
        <v>1225</v>
      </c>
      <c r="C46" s="4" t="s">
        <v>1226</v>
      </c>
    </row>
    <row r="47" spans="1:9">
      <c r="A47" s="4" t="s">
        <v>1227</v>
      </c>
      <c r="C47" s="4" t="s">
        <v>1228</v>
      </c>
    </row>
    <row r="48" spans="1:9">
      <c r="A48" s="4" t="s">
        <v>1229</v>
      </c>
      <c r="C48" s="4" t="s">
        <v>1230</v>
      </c>
    </row>
    <row r="49" spans="1:9">
      <c r="A49" s="4" t="s">
        <v>1231</v>
      </c>
    </row>
    <row r="50" spans="1:9">
      <c r="A50" s="3" t="s">
        <v>1195</v>
      </c>
    </row>
    <row r="51" spans="1:9">
      <c r="A51" s="4" t="s">
        <v>1202</v>
      </c>
      <c r="H51" s="6" t="n">
        <v>2200000</v>
      </c>
      <c r="I51" s="6" t="n">
        <v>700000</v>
      </c>
    </row>
    <row r="52" spans="1:9">
      <c r="A52" s="4" t="s">
        <v>1232</v>
      </c>
    </row>
    <row r="53" spans="1:9">
      <c r="A53" s="3" t="s">
        <v>1195</v>
      </c>
    </row>
    <row r="54" spans="1:9">
      <c r="A54" s="4" t="s">
        <v>1233</v>
      </c>
      <c r="C54" s="4" t="s">
        <v>1089</v>
      </c>
    </row>
    <row r="55" spans="1:9">
      <c r="A55" s="4" t="s">
        <v>1234</v>
      </c>
    </row>
    <row r="56" spans="1:9">
      <c r="A56" s="3" t="s">
        <v>1195</v>
      </c>
    </row>
    <row r="57" spans="1:9">
      <c r="A57" s="4" t="s">
        <v>1233</v>
      </c>
      <c r="C57" s="4" t="s">
        <v>1235</v>
      </c>
    </row>
    <row r="58" spans="1:9">
      <c r="A58" s="4" t="s">
        <v>1236</v>
      </c>
    </row>
    <row r="59" spans="1:9">
      <c r="A59" s="3" t="s">
        <v>1195</v>
      </c>
    </row>
    <row r="60" spans="1:9">
      <c r="A60" s="4" t="s">
        <v>1237</v>
      </c>
      <c r="C60" s="6" t="n">
        <v>275942</v>
      </c>
    </row>
    <row r="61" spans="1:9">
      <c r="A61" s="4" t="s">
        <v>1238</v>
      </c>
    </row>
    <row r="62" spans="1:9">
      <c r="A62" s="3" t="s">
        <v>1195</v>
      </c>
    </row>
    <row r="63" spans="1:9">
      <c r="A63" s="4" t="s">
        <v>1239</v>
      </c>
      <c r="B63" s="4" t="s">
        <v>1240</v>
      </c>
    </row>
    <row r="64" spans="1:9">
      <c r="A64" s="4" t="s">
        <v>1241</v>
      </c>
      <c r="B64" s="11" t="n">
        <v>22.96</v>
      </c>
    </row>
    <row r="65" spans="1:9">
      <c r="A65" s="4" t="s">
        <v>1242</v>
      </c>
    </row>
    <row r="66" spans="1:9">
      <c r="A66" s="3" t="s">
        <v>1195</v>
      </c>
    </row>
    <row r="67" spans="1:9">
      <c r="A67" s="4" t="s">
        <v>1239</v>
      </c>
      <c r="B67" s="4" t="s">
        <v>1243</v>
      </c>
    </row>
    <row r="68" spans="1:9">
      <c r="A68" s="4" t="s">
        <v>1241</v>
      </c>
      <c r="B68" s="11" t="n">
        <v>20.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244</v>
      </c>
      <c r="B1" s="2" t="s">
        <v>1</v>
      </c>
    </row>
    <row r="2" spans="1:2">
      <c r="B2" s="2" t="s">
        <v>1245</v>
      </c>
    </row>
    <row r="3" spans="1:2">
      <c r="A3" s="3" t="s">
        <v>238</v>
      </c>
    </row>
    <row r="4" spans="1:2">
      <c r="A4" s="4" t="s">
        <v>1246</v>
      </c>
      <c r="B4" s="7" t="n">
        <v>22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r="1" spans="1:9">
      <c r="A1" s="1" t="s">
        <v>1247</v>
      </c>
      <c r="B1" s="2" t="s">
        <v>1248</v>
      </c>
      <c r="E1" s="2" t="s">
        <v>83</v>
      </c>
      <c r="G1" s="2" t="s">
        <v>1</v>
      </c>
    </row>
    <row r="2" spans="1:9">
      <c r="B2" s="2" t="s">
        <v>1249</v>
      </c>
      <c r="C2" s="2" t="s">
        <v>1250</v>
      </c>
      <c r="D2" s="2" t="s">
        <v>1251</v>
      </c>
      <c r="E2" s="2" t="s">
        <v>2</v>
      </c>
      <c r="F2" s="2" t="s">
        <v>84</v>
      </c>
      <c r="G2" s="2" t="s">
        <v>2</v>
      </c>
      <c r="H2" s="2" t="s">
        <v>84</v>
      </c>
      <c r="I2" s="2" t="s">
        <v>30</v>
      </c>
    </row>
    <row r="3" spans="1:9">
      <c r="A3" s="4" t="s">
        <v>47</v>
      </c>
      <c r="E3" s="7" t="n">
        <v>10933</v>
      </c>
      <c r="G3" s="7" t="n">
        <v>10933</v>
      </c>
      <c r="I3" s="7" t="n">
        <v>10309</v>
      </c>
    </row>
    <row r="4" spans="1:9">
      <c r="A4" s="4" t="s">
        <v>1252</v>
      </c>
      <c r="E4" s="6" t="n">
        <v>703</v>
      </c>
      <c r="G4" s="6" t="n">
        <v>703</v>
      </c>
      <c r="I4" s="7" t="n">
        <v>703</v>
      </c>
    </row>
    <row r="5" spans="1:9">
      <c r="A5" s="4" t="s">
        <v>1253</v>
      </c>
    </row>
    <row r="6" spans="1:9">
      <c r="A6" s="4" t="s">
        <v>1254</v>
      </c>
      <c r="H6" s="7" t="n">
        <v>20</v>
      </c>
    </row>
    <row r="7" spans="1:9">
      <c r="A7" s="4" t="s">
        <v>1255</v>
      </c>
    </row>
    <row r="8" spans="1:9">
      <c r="A8" s="4" t="s">
        <v>1256</v>
      </c>
      <c r="D8" s="7" t="n">
        <v>1100</v>
      </c>
    </row>
    <row r="9" spans="1:9">
      <c r="A9" s="4" t="s">
        <v>1257</v>
      </c>
    </row>
    <row r="10" spans="1:9">
      <c r="A10" s="4" t="s">
        <v>1252</v>
      </c>
      <c r="C10" s="7" t="n">
        <v>382</v>
      </c>
    </row>
    <row r="11" spans="1:9">
      <c r="A11" s="4" t="s">
        <v>1258</v>
      </c>
      <c r="C11" s="4" t="s">
        <v>1110</v>
      </c>
    </row>
    <row r="12" spans="1:9">
      <c r="A12" s="4" t="s">
        <v>1259</v>
      </c>
      <c r="C12" s="4" t="s">
        <v>1260</v>
      </c>
    </row>
    <row r="13" spans="1:9">
      <c r="A13" s="4" t="s">
        <v>1261</v>
      </c>
      <c r="B13" s="7" t="n">
        <v>382</v>
      </c>
    </row>
    <row r="14" spans="1:9">
      <c r="A14" s="4" t="s">
        <v>1262</v>
      </c>
      <c r="B14" s="7" t="n">
        <v>65</v>
      </c>
    </row>
    <row r="15" spans="1:9">
      <c r="A15" s="4" t="s">
        <v>365</v>
      </c>
    </row>
    <row r="16" spans="1:9">
      <c r="A16" s="4" t="s">
        <v>1263</v>
      </c>
      <c r="I16" s="4" t="s">
        <v>1264</v>
      </c>
    </row>
    <row r="17" spans="1:9">
      <c r="A17" s="4" t="s">
        <v>1265</v>
      </c>
      <c r="I17" s="7" t="n">
        <v>25</v>
      </c>
    </row>
    <row r="18" spans="1:9">
      <c r="A18" s="4" t="s">
        <v>1266</v>
      </c>
    </row>
    <row r="19" spans="1:9">
      <c r="A19" s="4" t="s">
        <v>1252</v>
      </c>
      <c r="D19" s="6" t="n">
        <v>400</v>
      </c>
    </row>
    <row r="20" spans="1:9">
      <c r="A20" s="4" t="s">
        <v>1267</v>
      </c>
      <c r="D20" s="7" t="n">
        <v>700</v>
      </c>
    </row>
    <row r="21" spans="1:9">
      <c r="A21" s="4" t="s">
        <v>1258</v>
      </c>
      <c r="D21" s="4" t="s">
        <v>1140</v>
      </c>
    </row>
    <row r="22" spans="1:9">
      <c r="A22" s="4" t="s">
        <v>1259</v>
      </c>
      <c r="D22" s="4" t="s">
        <v>1226</v>
      </c>
    </row>
    <row r="23" spans="1:9">
      <c r="A23" s="4" t="s">
        <v>1268</v>
      </c>
    </row>
    <row r="24" spans="1:9">
      <c r="A24" s="4" t="s">
        <v>47</v>
      </c>
      <c r="E24" s="6" t="n">
        <v>8720</v>
      </c>
      <c r="G24" s="6" t="n">
        <v>8720</v>
      </c>
      <c r="I24" s="7" t="n">
        <v>8574</v>
      </c>
    </row>
    <row r="25" spans="1:9">
      <c r="A25" s="4" t="s">
        <v>1269</v>
      </c>
      <c r="E25" s="6" t="n">
        <v>44</v>
      </c>
      <c r="F25" s="7" t="n">
        <v>113</v>
      </c>
      <c r="G25" s="6" t="n">
        <v>268</v>
      </c>
      <c r="H25" s="6" t="n">
        <v>329</v>
      </c>
    </row>
    <row r="26" spans="1:9">
      <c r="A26" s="4" t="s">
        <v>1270</v>
      </c>
      <c r="E26" s="7" t="n">
        <v>59</v>
      </c>
      <c r="F26" s="7" t="n">
        <v>62</v>
      </c>
      <c r="G26" s="7" t="n">
        <v>194</v>
      </c>
      <c r="H26" s="6" t="n">
        <v>336</v>
      </c>
    </row>
    <row r="27" spans="1:9">
      <c r="A27" s="4" t="s">
        <v>1271</v>
      </c>
    </row>
    <row r="28" spans="1:9">
      <c r="A28" s="4" t="s">
        <v>1272</v>
      </c>
      <c r="H28" s="7" t="n">
        <v>21</v>
      </c>
    </row>
    <row r="29" spans="1:9">
      <c r="A29" s="4" t="s">
        <v>1273</v>
      </c>
    </row>
    <row r="30" spans="1:9">
      <c r="A30" s="4" t="s">
        <v>1263</v>
      </c>
      <c r="I30" s="4" t="s">
        <v>1141</v>
      </c>
    </row>
  </sheetData>
  <mergeCells count="4">
    <mergeCell ref="A1:A2"/>
    <mergeCell ref="B1:D1"/>
    <mergeCell ref="E1:F1"/>
    <mergeCell ref="G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74</v>
      </c>
      <c r="B1" s="2" t="s">
        <v>2</v>
      </c>
      <c r="C1" s="2" t="s">
        <v>117</v>
      </c>
      <c r="D1" s="2" t="s">
        <v>118</v>
      </c>
      <c r="E1" s="2" t="s">
        <v>30</v>
      </c>
      <c r="F1" s="2" t="s">
        <v>84</v>
      </c>
      <c r="G1" s="2" t="s">
        <v>119</v>
      </c>
      <c r="H1" s="2" t="s">
        <v>120</v>
      </c>
      <c r="I1" s="2" t="s">
        <v>121</v>
      </c>
    </row>
    <row r="2" spans="1:9">
      <c r="A2" s="3" t="s">
        <v>246</v>
      </c>
    </row>
    <row r="3" spans="1:9">
      <c r="A3" s="4" t="s">
        <v>1275</v>
      </c>
      <c r="B3" s="7" t="n">
        <v>400</v>
      </c>
      <c r="F3" s="7" t="n">
        <v>1560</v>
      </c>
    </row>
    <row r="4" spans="1:9">
      <c r="A4" s="4" t="s">
        <v>1276</v>
      </c>
      <c r="B4" s="6" t="n">
        <v>-57</v>
      </c>
      <c r="F4" s="6" t="n">
        <v>-56</v>
      </c>
    </row>
    <row r="5" spans="1:9">
      <c r="A5" s="4" t="s">
        <v>1277</v>
      </c>
      <c r="B5" s="6" t="n">
        <v>-48</v>
      </c>
      <c r="F5" s="6" t="n">
        <v>-43</v>
      </c>
    </row>
    <row r="6" spans="1:9">
      <c r="A6" s="4" t="s">
        <v>1278</v>
      </c>
      <c r="B6" s="6" t="n">
        <v>295</v>
      </c>
      <c r="F6" s="6" t="n">
        <v>1461</v>
      </c>
    </row>
    <row r="7" spans="1:9">
      <c r="A7" s="4" t="s">
        <v>1279</v>
      </c>
      <c r="B7" s="6" t="n">
        <v>67</v>
      </c>
      <c r="F7" s="6" t="n">
        <v>68</v>
      </c>
    </row>
    <row r="8" spans="1:9">
      <c r="A8" s="4" t="s">
        <v>1280</v>
      </c>
      <c r="B8" s="7" t="n">
        <v>362</v>
      </c>
      <c r="C8" s="7" t="n">
        <v>452</v>
      </c>
      <c r="D8" s="7" t="n">
        <v>137</v>
      </c>
      <c r="E8" s="7" t="n">
        <v>1</v>
      </c>
      <c r="F8" s="7" t="n">
        <v>1529</v>
      </c>
      <c r="G8" s="7" t="n">
        <v>1516</v>
      </c>
      <c r="H8" s="7" t="n">
        <v>908</v>
      </c>
      <c r="I8" s="7" t="n">
        <v>1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1281</v>
      </c>
      <c r="B1" s="2" t="s">
        <v>83</v>
      </c>
      <c r="H1" s="2" t="s">
        <v>115</v>
      </c>
      <c r="J1" s="2" t="s">
        <v>1</v>
      </c>
      <c r="L1" s="2" t="s">
        <v>116</v>
      </c>
    </row>
    <row r="2" spans="1:14">
      <c r="B2" s="2" t="s">
        <v>2</v>
      </c>
      <c r="C2" s="2" t="s">
        <v>117</v>
      </c>
      <c r="D2" s="2" t="s">
        <v>118</v>
      </c>
      <c r="E2" s="2" t="s">
        <v>84</v>
      </c>
      <c r="F2" s="2" t="s">
        <v>119</v>
      </c>
      <c r="G2" s="2" t="s">
        <v>120</v>
      </c>
      <c r="H2" s="2" t="s">
        <v>117</v>
      </c>
      <c r="I2" s="2" t="s">
        <v>119</v>
      </c>
      <c r="J2" s="2" t="s">
        <v>2</v>
      </c>
      <c r="K2" s="2" t="s">
        <v>84</v>
      </c>
      <c r="L2" s="2" t="s">
        <v>30</v>
      </c>
      <c r="M2" s="2" t="s">
        <v>121</v>
      </c>
      <c r="N2" s="2" t="s">
        <v>122</v>
      </c>
    </row>
    <row r="3" spans="1:14">
      <c r="A3" s="3" t="s">
        <v>1282</v>
      </c>
    </row>
    <row r="4" spans="1:14">
      <c r="A4" s="4" t="s">
        <v>1283</v>
      </c>
      <c r="B4" s="7" t="n">
        <v>6</v>
      </c>
      <c r="E4" s="7" t="n">
        <v>-1</v>
      </c>
      <c r="J4" s="7" t="n">
        <v>20</v>
      </c>
      <c r="K4" s="7" t="n">
        <v>3</v>
      </c>
    </row>
    <row r="5" spans="1:14">
      <c r="A5" s="4" t="s">
        <v>1284</v>
      </c>
      <c r="B5" s="6" t="n">
        <v>0</v>
      </c>
      <c r="E5" s="6" t="n">
        <v>0</v>
      </c>
      <c r="J5" s="6" t="n">
        <v>0</v>
      </c>
      <c r="K5" s="6" t="n">
        <v>0</v>
      </c>
    </row>
    <row r="6" spans="1:14">
      <c r="A6" s="4" t="s">
        <v>125</v>
      </c>
      <c r="B6" s="6" t="n">
        <v>6</v>
      </c>
      <c r="E6" s="6" t="n">
        <v>-1</v>
      </c>
      <c r="J6" s="6" t="n">
        <v>20</v>
      </c>
      <c r="K6" s="6" t="n">
        <v>3</v>
      </c>
    </row>
    <row r="7" spans="1:14">
      <c r="A7" s="3" t="s">
        <v>1285</v>
      </c>
    </row>
    <row r="8" spans="1:14">
      <c r="A8" s="4" t="s">
        <v>1285</v>
      </c>
      <c r="B8" s="6" t="n">
        <v>6</v>
      </c>
      <c r="E8" s="6" t="n">
        <v>-10</v>
      </c>
      <c r="J8" s="6" t="n">
        <v>458</v>
      </c>
      <c r="K8" s="6" t="n">
        <v>1568</v>
      </c>
    </row>
    <row r="9" spans="1:14">
      <c r="A9" s="4" t="s">
        <v>1286</v>
      </c>
      <c r="B9" s="6" t="n">
        <v>8</v>
      </c>
      <c r="E9" s="6" t="n">
        <v>1</v>
      </c>
      <c r="J9" s="6" t="n">
        <v>6</v>
      </c>
      <c r="K9" s="6" t="n">
        <v>-14</v>
      </c>
    </row>
    <row r="10" spans="1:14">
      <c r="A10" s="4" t="s">
        <v>1287</v>
      </c>
      <c r="B10" s="6" t="n">
        <v>14</v>
      </c>
      <c r="E10" s="6" t="n">
        <v>-9</v>
      </c>
      <c r="J10" s="6" t="n">
        <v>464</v>
      </c>
      <c r="K10" s="6" t="n">
        <v>1554</v>
      </c>
    </row>
    <row r="11" spans="1:14">
      <c r="A11" s="4" t="s">
        <v>1288</v>
      </c>
      <c r="B11" s="6" t="n">
        <v>-69</v>
      </c>
      <c r="E11" s="6" t="n">
        <v>25</v>
      </c>
      <c r="J11" s="6" t="n">
        <v>-102</v>
      </c>
      <c r="K11" s="6" t="n">
        <v>-212</v>
      </c>
    </row>
    <row r="12" spans="1:14">
      <c r="A12" s="4" t="s">
        <v>1289</v>
      </c>
      <c r="B12" s="6" t="n">
        <v>-55</v>
      </c>
      <c r="C12" s="7" t="n">
        <v>315</v>
      </c>
      <c r="D12" s="7" t="n">
        <v>108</v>
      </c>
      <c r="E12" s="6" t="n">
        <v>16</v>
      </c>
      <c r="F12" s="7" t="n">
        <v>610</v>
      </c>
      <c r="G12" s="7" t="n">
        <v>717</v>
      </c>
      <c r="H12" s="7" t="n">
        <v>423</v>
      </c>
      <c r="I12" s="7" t="n">
        <v>1327</v>
      </c>
      <c r="J12" s="6" t="n">
        <v>362</v>
      </c>
      <c r="K12" s="6" t="n">
        <v>1342</v>
      </c>
      <c r="L12" s="7" t="n">
        <v>-180</v>
      </c>
      <c r="M12" s="7" t="n">
        <v>-831</v>
      </c>
      <c r="N12" s="7" t="n">
        <v>891</v>
      </c>
    </row>
    <row r="13" spans="1:14">
      <c r="A13" s="3" t="s">
        <v>1290</v>
      </c>
    </row>
    <row r="14" spans="1:14">
      <c r="A14" s="4" t="s">
        <v>1291</v>
      </c>
      <c r="B14" s="6" t="n">
        <v>-3</v>
      </c>
      <c r="E14" s="6" t="n">
        <v>0</v>
      </c>
      <c r="J14" s="6" t="n">
        <v>-2</v>
      </c>
      <c r="K14" s="6" t="n">
        <v>0</v>
      </c>
    </row>
    <row r="15" spans="1:14">
      <c r="A15" s="4" t="s">
        <v>1292</v>
      </c>
      <c r="B15" s="6" t="n">
        <v>-3</v>
      </c>
      <c r="E15" s="6" t="n">
        <v>0</v>
      </c>
      <c r="J15" s="6" t="n">
        <v>-2</v>
      </c>
      <c r="K15" s="6" t="n">
        <v>0</v>
      </c>
    </row>
    <row r="16" spans="1:14">
      <c r="A16" s="4" t="s">
        <v>128</v>
      </c>
      <c r="B16" s="6" t="n">
        <v>-52</v>
      </c>
      <c r="C16" s="7" t="n">
        <v>295</v>
      </c>
      <c r="D16" s="7" t="n">
        <v>143</v>
      </c>
      <c r="E16" s="6" t="n">
        <v>15</v>
      </c>
      <c r="F16" s="7" t="n">
        <v>605</v>
      </c>
      <c r="G16" s="7" t="n">
        <v>726</v>
      </c>
      <c r="H16" s="7" t="n">
        <v>438</v>
      </c>
      <c r="I16" s="7" t="n">
        <v>1331</v>
      </c>
      <c r="J16" s="6" t="n">
        <v>380</v>
      </c>
      <c r="K16" s="6" t="n">
        <v>1345</v>
      </c>
      <c r="L16" s="7" t="n">
        <v>-201</v>
      </c>
      <c r="M16" s="7" t="n">
        <v>-860</v>
      </c>
      <c r="N16" s="7" t="n">
        <v>847</v>
      </c>
    </row>
    <row r="17" spans="1:14">
      <c r="A17" s="4" t="s">
        <v>1293</v>
      </c>
      <c r="B17" s="6" t="n">
        <v>-32</v>
      </c>
      <c r="E17" s="6" t="n">
        <v>-1</v>
      </c>
      <c r="J17" s="6" t="n">
        <v>-19</v>
      </c>
      <c r="K17" s="6" t="n">
        <v>-1</v>
      </c>
    </row>
    <row r="18" spans="1:14">
      <c r="A18" s="4" t="s">
        <v>1294</v>
      </c>
      <c r="B18" s="6" t="n">
        <v>-84</v>
      </c>
      <c r="E18" s="6" t="n">
        <v>14</v>
      </c>
      <c r="J18" s="6" t="n">
        <v>361</v>
      </c>
      <c r="K18" s="6" t="n">
        <v>1344</v>
      </c>
    </row>
    <row r="19" spans="1:14">
      <c r="A19" s="3" t="s">
        <v>1295</v>
      </c>
    </row>
    <row r="20" spans="1:14">
      <c r="A20" s="4" t="s">
        <v>1296</v>
      </c>
      <c r="B20" s="6" t="n">
        <v>-2</v>
      </c>
      <c r="E20" s="6" t="n">
        <v>7</v>
      </c>
      <c r="J20" s="6" t="n">
        <v>234</v>
      </c>
      <c r="K20" s="6" t="n">
        <v>20</v>
      </c>
    </row>
    <row r="21" spans="1:14">
      <c r="A21" s="4" t="s">
        <v>1297</v>
      </c>
      <c r="B21" s="6" t="n">
        <v>4</v>
      </c>
      <c r="E21" s="6" t="n">
        <v>1</v>
      </c>
      <c r="J21" s="6" t="n">
        <v>3</v>
      </c>
      <c r="K21" s="6" t="n">
        <v>-8</v>
      </c>
    </row>
    <row r="22" spans="1:14">
      <c r="A22" s="4" t="s">
        <v>1298</v>
      </c>
      <c r="B22" s="7" t="n">
        <v>0</v>
      </c>
      <c r="E22" s="7" t="n">
        <v>0</v>
      </c>
      <c r="J22" s="7" t="n">
        <v>1</v>
      </c>
      <c r="K22" s="7" t="n">
        <v>0</v>
      </c>
    </row>
  </sheetData>
  <mergeCells count="5">
    <mergeCell ref="A1:A2"/>
    <mergeCell ref="B1:G1"/>
    <mergeCell ref="H1:I1"/>
    <mergeCell ref="J1:K1"/>
    <mergeCell ref="L1:N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99</v>
      </c>
      <c r="B1" s="2" t="s">
        <v>1</v>
      </c>
      <c r="D1" s="2" t="s">
        <v>116</v>
      </c>
    </row>
    <row r="2" spans="1:4">
      <c r="B2" s="2" t="s">
        <v>2</v>
      </c>
      <c r="C2" s="2" t="s">
        <v>84</v>
      </c>
      <c r="D2" s="2" t="s">
        <v>30</v>
      </c>
    </row>
    <row r="3" spans="1:4">
      <c r="A3" s="3" t="s">
        <v>1300</v>
      </c>
    </row>
    <row r="4" spans="1:4">
      <c r="A4" s="4" t="s">
        <v>1301</v>
      </c>
      <c r="B4" s="7" t="n">
        <v>2715</v>
      </c>
      <c r="D4" s="7" t="n">
        <v>2238</v>
      </c>
    </row>
    <row r="5" spans="1:4">
      <c r="A5" s="4" t="s">
        <v>1302</v>
      </c>
      <c r="B5" s="6" t="n">
        <v>4977</v>
      </c>
      <c r="D5" s="6" t="n">
        <v>7738</v>
      </c>
    </row>
    <row r="6" spans="1:4">
      <c r="A6" s="4" t="s">
        <v>1303</v>
      </c>
      <c r="B6" s="6" t="n">
        <v>4500</v>
      </c>
      <c r="D6" s="6" t="n">
        <v>6000</v>
      </c>
    </row>
    <row r="7" spans="1:4">
      <c r="A7" s="4" t="s">
        <v>1304</v>
      </c>
      <c r="B7" s="6" t="n">
        <v>9</v>
      </c>
    </row>
    <row r="8" spans="1:4">
      <c r="A8" s="4" t="s">
        <v>365</v>
      </c>
    </row>
    <row r="9" spans="1:4">
      <c r="A9" s="3" t="s">
        <v>1300</v>
      </c>
    </row>
    <row r="10" spans="1:4">
      <c r="A10" s="4" t="s">
        <v>1305</v>
      </c>
      <c r="B10" s="6" t="n">
        <v>18</v>
      </c>
    </row>
    <row r="11" spans="1:4">
      <c r="A11" s="4" t="s">
        <v>1306</v>
      </c>
      <c r="B11" s="6" t="n">
        <v>719</v>
      </c>
    </row>
    <row r="12" spans="1:4">
      <c r="A12" s="4" t="s">
        <v>1307</v>
      </c>
      <c r="B12" s="6" t="n">
        <v>213</v>
      </c>
    </row>
    <row r="13" spans="1:4">
      <c r="A13" s="4" t="s">
        <v>181</v>
      </c>
      <c r="B13" s="6" t="n">
        <v>709</v>
      </c>
    </row>
    <row r="14" spans="1:4">
      <c r="A14" s="4" t="s">
        <v>1308</v>
      </c>
    </row>
    <row r="15" spans="1:4">
      <c r="A15" s="3" t="s">
        <v>1300</v>
      </c>
    </row>
    <row r="16" spans="1:4">
      <c r="A16" s="4" t="s">
        <v>1309</v>
      </c>
      <c r="B16" s="6" t="n">
        <v>39</v>
      </c>
      <c r="C16" s="7" t="n">
        <v>25</v>
      </c>
    </row>
    <row r="17" spans="1:4">
      <c r="A17" s="4" t="s">
        <v>1310</v>
      </c>
    </row>
    <row r="18" spans="1:4">
      <c r="A18" s="3" t="s">
        <v>1300</v>
      </c>
    </row>
    <row r="19" spans="1:4">
      <c r="A19" s="4" t="s">
        <v>1301</v>
      </c>
      <c r="B19" s="6" t="n">
        <v>500</v>
      </c>
      <c r="D19" s="6" t="n">
        <v>500</v>
      </c>
    </row>
    <row r="20" spans="1:4">
      <c r="A20" s="4" t="s">
        <v>1302</v>
      </c>
      <c r="B20" s="6" t="n">
        <v>4500</v>
      </c>
      <c r="D20" s="6" t="n">
        <v>6000</v>
      </c>
    </row>
    <row r="21" spans="1:4">
      <c r="A21" s="4" t="s">
        <v>1303</v>
      </c>
      <c r="B21" s="6" t="n">
        <v>4500</v>
      </c>
      <c r="D21" s="6" t="n">
        <v>6000</v>
      </c>
    </row>
    <row r="22" spans="1:4">
      <c r="A22" s="4" t="s">
        <v>1311</v>
      </c>
    </row>
    <row r="23" spans="1:4">
      <c r="A23" s="3" t="s">
        <v>1300</v>
      </c>
    </row>
    <row r="24" spans="1:4">
      <c r="A24" s="4" t="s">
        <v>1301</v>
      </c>
      <c r="B24" s="6" t="n">
        <v>548</v>
      </c>
      <c r="D24" s="6" t="n">
        <v>58</v>
      </c>
    </row>
    <row r="25" spans="1:4">
      <c r="A25" s="4" t="s">
        <v>1302</v>
      </c>
      <c r="B25" s="6" t="n">
        <v>174</v>
      </c>
      <c r="D25" s="6" t="n">
        <v>58</v>
      </c>
    </row>
    <row r="26" spans="1:4">
      <c r="A26" s="4" t="s">
        <v>1303</v>
      </c>
      <c r="B26" s="6" t="n">
        <v>0</v>
      </c>
      <c r="D26" s="6" t="n">
        <v>0</v>
      </c>
    </row>
    <row r="27" spans="1:4">
      <c r="A27" s="4" t="s">
        <v>1312</v>
      </c>
    </row>
    <row r="28" spans="1:4">
      <c r="A28" s="3" t="s">
        <v>1300</v>
      </c>
    </row>
    <row r="29" spans="1:4">
      <c r="A29" s="4" t="s">
        <v>1301</v>
      </c>
      <c r="B29" s="6" t="n">
        <v>923</v>
      </c>
      <c r="D29" s="6" t="n">
        <v>862</v>
      </c>
    </row>
    <row r="30" spans="1:4">
      <c r="A30" s="4" t="s">
        <v>1302</v>
      </c>
      <c r="B30" s="6" t="n">
        <v>303</v>
      </c>
      <c r="D30" s="6" t="n">
        <v>862</v>
      </c>
    </row>
    <row r="31" spans="1:4">
      <c r="A31" s="4" t="s">
        <v>1303</v>
      </c>
      <c r="B31" s="6" t="n">
        <v>0</v>
      </c>
      <c r="D31" s="6" t="n">
        <v>0</v>
      </c>
    </row>
    <row r="32" spans="1:4">
      <c r="A32" s="4" t="s">
        <v>1313</v>
      </c>
    </row>
    <row r="33" spans="1:4">
      <c r="A33" s="3" t="s">
        <v>1300</v>
      </c>
    </row>
    <row r="34" spans="1:4">
      <c r="A34" s="4" t="s">
        <v>1301</v>
      </c>
      <c r="B34" s="6" t="n">
        <v>744</v>
      </c>
      <c r="D34" s="6" t="n">
        <v>818</v>
      </c>
    </row>
    <row r="35" spans="1:4">
      <c r="A35" s="4" t="s">
        <v>1302</v>
      </c>
      <c r="B35" s="6" t="n">
        <v>0</v>
      </c>
      <c r="D35" s="6" t="n">
        <v>818</v>
      </c>
    </row>
    <row r="36" spans="1:4">
      <c r="A36" s="4" t="s">
        <v>1303</v>
      </c>
      <c r="B36" s="6" t="n">
        <v>0</v>
      </c>
      <c r="D36" s="6" t="n">
        <v>0</v>
      </c>
    </row>
    <row r="37" spans="1:4">
      <c r="A37" s="4" t="s">
        <v>1314</v>
      </c>
    </row>
    <row r="38" spans="1:4">
      <c r="A38" s="3" t="s">
        <v>1300</v>
      </c>
    </row>
    <row r="39" spans="1:4">
      <c r="A39" s="4" t="s">
        <v>1301</v>
      </c>
      <c r="B39" s="6" t="n">
        <v>2215</v>
      </c>
      <c r="D39" s="6" t="n">
        <v>1738</v>
      </c>
    </row>
    <row r="40" spans="1:4">
      <c r="A40" s="4" t="s">
        <v>1302</v>
      </c>
      <c r="B40" s="6" t="n">
        <v>477</v>
      </c>
      <c r="D40" s="6" t="n">
        <v>1738</v>
      </c>
    </row>
    <row r="41" spans="1:4">
      <c r="A41" s="4" t="s">
        <v>1303</v>
      </c>
      <c r="B41" s="7" t="n">
        <v>0</v>
      </c>
      <c r="D41" s="7"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1315</v>
      </c>
      <c r="B1" s="2" t="s">
        <v>83</v>
      </c>
      <c r="H1" s="2" t="s">
        <v>115</v>
      </c>
      <c r="J1" s="2" t="s">
        <v>1</v>
      </c>
      <c r="L1" s="2" t="s">
        <v>116</v>
      </c>
    </row>
    <row r="2" spans="1:14">
      <c r="B2" s="2" t="s">
        <v>2</v>
      </c>
      <c r="C2" s="2" t="s">
        <v>117</v>
      </c>
      <c r="D2" s="2" t="s">
        <v>118</v>
      </c>
      <c r="E2" s="2" t="s">
        <v>84</v>
      </c>
      <c r="F2" s="2" t="s">
        <v>119</v>
      </c>
      <c r="G2" s="2" t="s">
        <v>120</v>
      </c>
      <c r="H2" s="2" t="s">
        <v>117</v>
      </c>
      <c r="I2" s="2" t="s">
        <v>119</v>
      </c>
      <c r="J2" s="2" t="s">
        <v>2</v>
      </c>
      <c r="K2" s="2" t="s">
        <v>84</v>
      </c>
      <c r="L2" s="2" t="s">
        <v>30</v>
      </c>
      <c r="M2" s="2" t="s">
        <v>121</v>
      </c>
      <c r="N2" s="2" t="s">
        <v>122</v>
      </c>
    </row>
    <row r="3" spans="1:14">
      <c r="A3" s="3" t="s">
        <v>1316</v>
      </c>
    </row>
    <row r="4" spans="1:14">
      <c r="A4" s="4" t="s">
        <v>1317</v>
      </c>
      <c r="B4" s="7" t="n">
        <v>2520</v>
      </c>
      <c r="C4" s="7" t="n">
        <v>4783</v>
      </c>
      <c r="D4" s="7" t="n">
        <v>2375</v>
      </c>
      <c r="E4" s="7" t="n">
        <v>2177</v>
      </c>
      <c r="F4" s="7" t="n">
        <v>3464</v>
      </c>
      <c r="G4" s="7" t="n">
        <v>3950</v>
      </c>
      <c r="H4" s="7" t="n">
        <v>7173</v>
      </c>
      <c r="I4" s="7" t="n">
        <v>7274</v>
      </c>
      <c r="J4" s="7" t="n">
        <v>9673</v>
      </c>
      <c r="K4" s="7" t="n">
        <v>9451</v>
      </c>
      <c r="L4" s="7" t="n">
        <v>9201</v>
      </c>
      <c r="M4" s="7" t="n">
        <v>9019</v>
      </c>
      <c r="N4" s="7" t="n">
        <v>13503</v>
      </c>
    </row>
    <row r="5" spans="1:14">
      <c r="A5" s="4" t="s">
        <v>1318</v>
      </c>
      <c r="E5" s="6" t="n">
        <v>14</v>
      </c>
    </row>
    <row r="6" spans="1:14">
      <c r="A6" s="4" t="s">
        <v>1319</v>
      </c>
      <c r="E6" s="6" t="n">
        <v>-21</v>
      </c>
    </row>
    <row r="7" spans="1:14">
      <c r="A7" s="4" t="s">
        <v>1320</v>
      </c>
      <c r="B7" s="6" t="n">
        <v>-61</v>
      </c>
      <c r="E7" s="6" t="n">
        <v>83</v>
      </c>
      <c r="J7" s="6" t="n">
        <v>1873</v>
      </c>
      <c r="K7" s="6" t="n">
        <v>2365</v>
      </c>
    </row>
    <row r="8" spans="1:14">
      <c r="A8" s="4" t="s">
        <v>1321</v>
      </c>
      <c r="B8" s="6" t="n">
        <v>219069</v>
      </c>
      <c r="C8" s="7" t="n">
        <v>215358</v>
      </c>
      <c r="D8" s="7" t="n">
        <v>209551</v>
      </c>
      <c r="E8" s="6" t="n">
        <v>209432</v>
      </c>
      <c r="F8" s="7" t="n">
        <v>207460</v>
      </c>
      <c r="G8" s="7" t="n">
        <v>200475</v>
      </c>
      <c r="H8" s="7" t="n">
        <v>215358</v>
      </c>
      <c r="I8" s="7" t="n">
        <v>207460</v>
      </c>
      <c r="J8" s="6" t="n">
        <v>219069</v>
      </c>
      <c r="K8" s="6" t="n">
        <v>209432</v>
      </c>
      <c r="L8" s="6" t="n">
        <v>204169</v>
      </c>
      <c r="M8" s="7" t="n">
        <v>195220</v>
      </c>
    </row>
    <row r="9" spans="1:14">
      <c r="A9" s="4" t="s">
        <v>1322</v>
      </c>
    </row>
    <row r="10" spans="1:14">
      <c r="A10" s="3" t="s">
        <v>1316</v>
      </c>
    </row>
    <row r="11" spans="1:14">
      <c r="A11" s="4" t="s">
        <v>1317</v>
      </c>
      <c r="B11" s="6" t="n">
        <v>-7</v>
      </c>
      <c r="E11" s="6" t="n">
        <v>-7</v>
      </c>
      <c r="J11" s="6" t="n">
        <v>-19</v>
      </c>
      <c r="K11" s="6" t="n">
        <v>-19</v>
      </c>
    </row>
    <row r="12" spans="1:14">
      <c r="A12" s="4" t="s">
        <v>1320</v>
      </c>
      <c r="B12" s="6" t="n">
        <v>0</v>
      </c>
      <c r="E12" s="6" t="n">
        <v>-1</v>
      </c>
      <c r="J12" s="6" t="n">
        <v>0</v>
      </c>
      <c r="K12" s="6" t="n">
        <v>0</v>
      </c>
    </row>
    <row r="13" spans="1:14">
      <c r="A13" s="4" t="s">
        <v>1321</v>
      </c>
      <c r="B13" s="6" t="n">
        <v>0</v>
      </c>
      <c r="J13" s="6" t="n">
        <v>0</v>
      </c>
      <c r="L13" s="6" t="n">
        <v>-3</v>
      </c>
    </row>
    <row r="14" spans="1:14">
      <c r="A14" s="4" t="s">
        <v>375</v>
      </c>
    </row>
    <row r="15" spans="1:14">
      <c r="A15" s="3" t="s">
        <v>1316</v>
      </c>
    </row>
    <row r="16" spans="1:14">
      <c r="A16" s="4" t="s">
        <v>1317</v>
      </c>
      <c r="B16" s="6" t="n">
        <v>1713</v>
      </c>
      <c r="J16" s="6" t="n">
        <v>7309</v>
      </c>
      <c r="K16" s="6" t="n">
        <v>7227</v>
      </c>
    </row>
    <row r="17" spans="1:14">
      <c r="A17" s="4" t="s">
        <v>1320</v>
      </c>
      <c r="B17" s="6" t="n">
        <v>-229</v>
      </c>
      <c r="E17" s="6" t="n">
        <v>-99</v>
      </c>
      <c r="J17" s="6" t="n">
        <v>1385</v>
      </c>
      <c r="K17" s="6" t="n">
        <v>1875</v>
      </c>
    </row>
    <row r="18" spans="1:14">
      <c r="A18" s="4" t="s">
        <v>1321</v>
      </c>
      <c r="B18" s="6" t="n">
        <v>205176</v>
      </c>
      <c r="J18" s="6" t="n">
        <v>205176</v>
      </c>
      <c r="L18" s="6" t="n">
        <v>191033</v>
      </c>
    </row>
    <row r="19" spans="1:14">
      <c r="A19" s="4" t="s">
        <v>1323</v>
      </c>
    </row>
    <row r="20" spans="1:14">
      <c r="A20" s="3" t="s">
        <v>1316</v>
      </c>
    </row>
    <row r="21" spans="1:14">
      <c r="A21" s="4" t="s">
        <v>1318</v>
      </c>
      <c r="B21" s="6" t="n">
        <v>18</v>
      </c>
      <c r="J21" s="6" t="n">
        <v>42</v>
      </c>
      <c r="K21" s="6" t="n">
        <v>39</v>
      </c>
    </row>
    <row r="22" spans="1:14">
      <c r="A22" s="4" t="s">
        <v>376</v>
      </c>
    </row>
    <row r="23" spans="1:14">
      <c r="A23" s="3" t="s">
        <v>1316</v>
      </c>
    </row>
    <row r="24" spans="1:14">
      <c r="A24" s="4" t="s">
        <v>1317</v>
      </c>
      <c r="B24" s="6" t="n">
        <v>814</v>
      </c>
      <c r="J24" s="6" t="n">
        <v>2383</v>
      </c>
      <c r="K24" s="6" t="n">
        <v>2243</v>
      </c>
    </row>
    <row r="25" spans="1:14">
      <c r="A25" s="4" t="s">
        <v>1320</v>
      </c>
      <c r="B25" s="6" t="n">
        <v>168</v>
      </c>
      <c r="E25" s="7" t="n">
        <v>183</v>
      </c>
      <c r="J25" s="6" t="n">
        <v>488</v>
      </c>
      <c r="K25" s="6" t="n">
        <v>490</v>
      </c>
    </row>
    <row r="26" spans="1:14">
      <c r="A26" s="4" t="s">
        <v>1321</v>
      </c>
      <c r="B26" s="6" t="n">
        <v>13893</v>
      </c>
      <c r="J26" s="6" t="n">
        <v>13893</v>
      </c>
      <c r="L26" s="6" t="n">
        <v>13139</v>
      </c>
    </row>
    <row r="27" spans="1:14">
      <c r="A27" s="4" t="s">
        <v>1324</v>
      </c>
      <c r="B27" s="6" t="n">
        <v>723</v>
      </c>
      <c r="J27" s="6" t="n">
        <v>723</v>
      </c>
      <c r="L27" s="6" t="n">
        <v>893</v>
      </c>
    </row>
    <row r="28" spans="1:14">
      <c r="A28" s="4" t="s">
        <v>1325</v>
      </c>
      <c r="B28" s="6" t="n">
        <v>62</v>
      </c>
      <c r="J28" s="6" t="n">
        <v>62</v>
      </c>
      <c r="L28" s="7" t="n">
        <v>53</v>
      </c>
    </row>
    <row r="29" spans="1:14">
      <c r="A29" s="4" t="s">
        <v>1326</v>
      </c>
    </row>
    <row r="30" spans="1:14">
      <c r="A30" s="3" t="s">
        <v>1316</v>
      </c>
    </row>
    <row r="31" spans="1:14">
      <c r="A31" s="4" t="s">
        <v>1319</v>
      </c>
      <c r="B31" s="7" t="n">
        <v>29</v>
      </c>
      <c r="J31" s="7" t="n">
        <v>65</v>
      </c>
      <c r="K31" s="7" t="n">
        <v>58</v>
      </c>
    </row>
  </sheetData>
  <mergeCells count="5">
    <mergeCell ref="A1:A2"/>
    <mergeCell ref="B1:G1"/>
    <mergeCell ref="H1:I1"/>
    <mergeCell ref="J1:K1"/>
    <mergeCell ref="L1:N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22:00:03Z</dcterms:created>
  <dcterms:modified xmlns:dcterms="http://purl.org/dc/terms/" xmlns:xsi="http://www.w3.org/2001/XMLSchema-instance" xsi:type="dcterms:W3CDTF">2017-11-20T22:00:03Z</dcterms:modified>
</cp:coreProperties>
</file>